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doption of Accounting Pronounc" sheetId="11" state="visible" r:id="rId11"/>
    <sheet xmlns:r="http://schemas.openxmlformats.org/officeDocument/2006/relationships" name="Statements of Cash Flows" sheetId="12" state="visible" r:id="rId12"/>
    <sheet xmlns:r="http://schemas.openxmlformats.org/officeDocument/2006/relationships" name="Investments" sheetId="13" state="visible" r:id="rId13"/>
    <sheet xmlns:r="http://schemas.openxmlformats.org/officeDocument/2006/relationships" name="Comprehensive Income" sheetId="14" state="visible" r:id="rId14"/>
    <sheet xmlns:r="http://schemas.openxmlformats.org/officeDocument/2006/relationships" name="Fair Value Measurements" sheetId="15" state="visible" r:id="rId15"/>
    <sheet xmlns:r="http://schemas.openxmlformats.org/officeDocument/2006/relationships" name="Allowance for Credit Losses on " sheetId="16" state="visible" r:id="rId16"/>
    <sheet xmlns:r="http://schemas.openxmlformats.org/officeDocument/2006/relationships" name="Reinsurance" sheetId="17" state="visible" r:id="rId17"/>
    <sheet xmlns:r="http://schemas.openxmlformats.org/officeDocument/2006/relationships" name="Reserve for Loss and Loss Expen" sheetId="18" state="visible" r:id="rId18"/>
    <sheet xmlns:r="http://schemas.openxmlformats.org/officeDocument/2006/relationships" name="Indebtedness"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Federal Income Taxes" sheetId="22" state="visible" r:id="rId22"/>
    <sheet xmlns:r="http://schemas.openxmlformats.org/officeDocument/2006/relationships" name="Retirement Plans" sheetId="23" state="visible" r:id="rId23"/>
    <sheet xmlns:r="http://schemas.openxmlformats.org/officeDocument/2006/relationships" name="Share-Based Payments" sheetId="24" state="visible" r:id="rId24"/>
    <sheet xmlns:r="http://schemas.openxmlformats.org/officeDocument/2006/relationships" name="Equity" sheetId="25" state="visible" r:id="rId25"/>
    <sheet xmlns:r="http://schemas.openxmlformats.org/officeDocument/2006/relationships" name="Related Party Transaction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Litigation" sheetId="29" state="visible" r:id="rId29"/>
    <sheet xmlns:r="http://schemas.openxmlformats.org/officeDocument/2006/relationships" name="Statutory Financial Information" sheetId="30" state="visible" r:id="rId30"/>
    <sheet xmlns:r="http://schemas.openxmlformats.org/officeDocument/2006/relationships" name="Schedule I - Summary of Investm" sheetId="31" state="visible" r:id="rId31"/>
    <sheet xmlns:r="http://schemas.openxmlformats.org/officeDocument/2006/relationships" name="Schedule II - Parent Corporatio"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chedule V - Allowance for Cred"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Statements of Cash Flows (Table" sheetId="42" state="visible" r:id="rId42"/>
    <sheet xmlns:r="http://schemas.openxmlformats.org/officeDocument/2006/relationships" name="Investments (Tables)" sheetId="43" state="visible" r:id="rId43"/>
    <sheet xmlns:r="http://schemas.openxmlformats.org/officeDocument/2006/relationships" name="Comprehensive Income (Tables)" sheetId="44" state="visible" r:id="rId44"/>
    <sheet xmlns:r="http://schemas.openxmlformats.org/officeDocument/2006/relationships" name="Fair Value Measurements (Tables" sheetId="45" state="visible" r:id="rId45"/>
    <sheet xmlns:r="http://schemas.openxmlformats.org/officeDocument/2006/relationships" name="Allowance for Credit Losses o_2" sheetId="46" state="visible" r:id="rId46"/>
    <sheet xmlns:r="http://schemas.openxmlformats.org/officeDocument/2006/relationships" name="Reinsurance (Tables)" sheetId="47" state="visible" r:id="rId47"/>
    <sheet xmlns:r="http://schemas.openxmlformats.org/officeDocument/2006/relationships" name="Reserve for Loss and Loss Exp_2" sheetId="48" state="visible" r:id="rId48"/>
    <sheet xmlns:r="http://schemas.openxmlformats.org/officeDocument/2006/relationships" name="Indebtedness (Tables)" sheetId="49" state="visible" r:id="rId49"/>
    <sheet xmlns:r="http://schemas.openxmlformats.org/officeDocument/2006/relationships" name="Segment Information (Tables)" sheetId="50" state="visible" r:id="rId50"/>
    <sheet xmlns:r="http://schemas.openxmlformats.org/officeDocument/2006/relationships" name="Earnings Per Share (Tables)" sheetId="51" state="visible" r:id="rId51"/>
    <sheet xmlns:r="http://schemas.openxmlformats.org/officeDocument/2006/relationships" name="Federal Income Taxes (Tables)" sheetId="52" state="visible" r:id="rId52"/>
    <sheet xmlns:r="http://schemas.openxmlformats.org/officeDocument/2006/relationships" name="Retirement Plans (Tables)" sheetId="53" state="visible" r:id="rId53"/>
    <sheet xmlns:r="http://schemas.openxmlformats.org/officeDocument/2006/relationships" name="Share-Based Payments (Tables)" sheetId="54" state="visible" r:id="rId54"/>
    <sheet xmlns:r="http://schemas.openxmlformats.org/officeDocument/2006/relationships" name="Leases (Tables)" sheetId="55" state="visible" r:id="rId55"/>
    <sheet xmlns:r="http://schemas.openxmlformats.org/officeDocument/2006/relationships" name="Commitments and Contingencies (" sheetId="56" state="visible" r:id="rId56"/>
    <sheet xmlns:r="http://schemas.openxmlformats.org/officeDocument/2006/relationships" name="Statutory Financial Informati_2" sheetId="57" state="visible" r:id="rId57"/>
    <sheet xmlns:r="http://schemas.openxmlformats.org/officeDocument/2006/relationships" name="Organization (Detail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tatements of Cash Flows - Sche" sheetId="61" state="visible" r:id="rId61"/>
    <sheet xmlns:r="http://schemas.openxmlformats.org/officeDocument/2006/relationships" name="Statements of Cash Flows - Cash" sheetId="62" state="visible" r:id="rId62"/>
    <sheet xmlns:r="http://schemas.openxmlformats.org/officeDocument/2006/relationships" name="Investments - Schedule of Unrea" sheetId="63" state="visible" r:id="rId63"/>
    <sheet xmlns:r="http://schemas.openxmlformats.org/officeDocument/2006/relationships" name="Investments - Schedule of Avail" sheetId="64" state="visible" r:id="rId64"/>
    <sheet xmlns:r="http://schemas.openxmlformats.org/officeDocument/2006/relationships" name="Investments - Available-for-sal" sheetId="65" state="visible" r:id="rId65"/>
    <sheet xmlns:r="http://schemas.openxmlformats.org/officeDocument/2006/relationships" name="Investments - Accrued Investmen" sheetId="66" state="visible" r:id="rId66"/>
    <sheet xmlns:r="http://schemas.openxmlformats.org/officeDocument/2006/relationships" name="Investments - Schedule of Fair " sheetId="67" state="visible" r:id="rId67"/>
    <sheet xmlns:r="http://schemas.openxmlformats.org/officeDocument/2006/relationships" name="Investments - Schedule of Fixed" sheetId="68" state="visible" r:id="rId68"/>
    <sheet xmlns:r="http://schemas.openxmlformats.org/officeDocument/2006/relationships" name="Investments - Schedule of Alter" sheetId="69" state="visible" r:id="rId69"/>
    <sheet xmlns:r="http://schemas.openxmlformats.org/officeDocument/2006/relationships" name="Investments - Schedule of Aggre" sheetId="70" state="visible" r:id="rId70"/>
    <sheet xmlns:r="http://schemas.openxmlformats.org/officeDocument/2006/relationships" name="Investments - Schedule of Agg_2" sheetId="71" state="visible" r:id="rId71"/>
    <sheet xmlns:r="http://schemas.openxmlformats.org/officeDocument/2006/relationships" name="Investments - Credit Concentrat" sheetId="72" state="visible" r:id="rId72"/>
    <sheet xmlns:r="http://schemas.openxmlformats.org/officeDocument/2006/relationships" name="Investments - Schedule of Inves" sheetId="73" state="visible" r:id="rId73"/>
    <sheet xmlns:r="http://schemas.openxmlformats.org/officeDocument/2006/relationships" name="Investments - Schedule of Net I" sheetId="74" state="visible" r:id="rId74"/>
    <sheet xmlns:r="http://schemas.openxmlformats.org/officeDocument/2006/relationships" name="Investments - Schedule of Net R" sheetId="75" state="visible" r:id="rId75"/>
    <sheet xmlns:r="http://schemas.openxmlformats.org/officeDocument/2006/relationships" name="Investments - Schedule of Reali" sheetId="76" state="visible" r:id="rId76"/>
    <sheet xmlns:r="http://schemas.openxmlformats.org/officeDocument/2006/relationships" name="Investments - Proceeds from Sal" sheetId="77" state="visible" r:id="rId77"/>
    <sheet xmlns:r="http://schemas.openxmlformats.org/officeDocument/2006/relationships" name="Comprehensive Income - Schedule" sheetId="78" state="visible" r:id="rId78"/>
    <sheet xmlns:r="http://schemas.openxmlformats.org/officeDocument/2006/relationships" name="Comprehensive Income - Schedu_2" sheetId="79" state="visible" r:id="rId79"/>
    <sheet xmlns:r="http://schemas.openxmlformats.org/officeDocument/2006/relationships" name="Comprehensive Income - Schedu_3" sheetId="80" state="visible" r:id="rId80"/>
    <sheet xmlns:r="http://schemas.openxmlformats.org/officeDocument/2006/relationships" name="Fair Value Measurements - Sched" sheetId="81" state="visible" r:id="rId81"/>
    <sheet xmlns:r="http://schemas.openxmlformats.org/officeDocument/2006/relationships" name="Fair Value Measurements - Sch_2" sheetId="82" state="visible" r:id="rId82"/>
    <sheet xmlns:r="http://schemas.openxmlformats.org/officeDocument/2006/relationships" name="Fair Value Measurements - Sch_3" sheetId="83" state="visible" r:id="rId83"/>
    <sheet xmlns:r="http://schemas.openxmlformats.org/officeDocument/2006/relationships" name="Fair Value Measurements - Sch_4" sheetId="84" state="visible" r:id="rId84"/>
    <sheet xmlns:r="http://schemas.openxmlformats.org/officeDocument/2006/relationships" name="Fair Value Measurements - Sch_5" sheetId="85" state="visible" r:id="rId85"/>
    <sheet xmlns:r="http://schemas.openxmlformats.org/officeDocument/2006/relationships" name="Allowance for Credit Losses o_3" sheetId="86" state="visible" r:id="rId86"/>
    <sheet xmlns:r="http://schemas.openxmlformats.org/officeDocument/2006/relationships" name="Reinsurance - Narrative (Detail" sheetId="87" state="visible" r:id="rId87"/>
    <sheet xmlns:r="http://schemas.openxmlformats.org/officeDocument/2006/relationships" name="Reinsurance - Schedule of Disag" sheetId="88" state="visible" r:id="rId88"/>
    <sheet xmlns:r="http://schemas.openxmlformats.org/officeDocument/2006/relationships" name="Reinsurance - NFIP (Details)" sheetId="89" state="visible" r:id="rId89"/>
    <sheet xmlns:r="http://schemas.openxmlformats.org/officeDocument/2006/relationships" name="Reinsurance - Schedule of Allow" sheetId="90" state="visible" r:id="rId90"/>
    <sheet xmlns:r="http://schemas.openxmlformats.org/officeDocument/2006/relationships" name="Reinsurance - Schedule of Total" sheetId="91" state="visible" r:id="rId91"/>
    <sheet xmlns:r="http://schemas.openxmlformats.org/officeDocument/2006/relationships" name="Reinsurance - Schedule of Direc" sheetId="92" state="visible" r:id="rId92"/>
    <sheet xmlns:r="http://schemas.openxmlformats.org/officeDocument/2006/relationships" name="Reinsurance - Schedule of Ceded" sheetId="93" state="visible" r:id="rId93"/>
    <sheet xmlns:r="http://schemas.openxmlformats.org/officeDocument/2006/relationships" name="Reserve for Loss and Loss Exp_3" sheetId="94" state="visible" r:id="rId94"/>
    <sheet xmlns:r="http://schemas.openxmlformats.org/officeDocument/2006/relationships" name="Reserve for Loss and Loss Exp_4" sheetId="95" state="visible" r:id="rId95"/>
    <sheet xmlns:r="http://schemas.openxmlformats.org/officeDocument/2006/relationships" name="Reserve for Loss and Loss Exp_5" sheetId="96" state="visible" r:id="rId96"/>
    <sheet xmlns:r="http://schemas.openxmlformats.org/officeDocument/2006/relationships" name="Reserve for Loss and Loss Exp_6" sheetId="97" state="visible" r:id="rId97"/>
    <sheet xmlns:r="http://schemas.openxmlformats.org/officeDocument/2006/relationships" name="Reserve for Loss and Loss Exp_7" sheetId="98" state="visible" r:id="rId98"/>
    <sheet xmlns:r="http://schemas.openxmlformats.org/officeDocument/2006/relationships" name="Reserve for Loss and Loss Exp_8" sheetId="99" state="visible" r:id="rId99"/>
    <sheet xmlns:r="http://schemas.openxmlformats.org/officeDocument/2006/relationships" name="Reserve for Loss and Loss Exp_9" sheetId="100" state="visible" r:id="rId100"/>
    <sheet xmlns:r="http://schemas.openxmlformats.org/officeDocument/2006/relationships" name="Reserve for Loss and Loss Ex_10" sheetId="101" state="visible" r:id="rId101"/>
    <sheet xmlns:r="http://schemas.openxmlformats.org/officeDocument/2006/relationships" name="Indebtedness - Schedule of Long" sheetId="102" state="visible" r:id="rId102"/>
    <sheet xmlns:r="http://schemas.openxmlformats.org/officeDocument/2006/relationships" name="Indebtedness - Credit Agreement" sheetId="103" state="visible" r:id="rId103"/>
    <sheet xmlns:r="http://schemas.openxmlformats.org/officeDocument/2006/relationships" name="Indebtedness - Schedule of Line" sheetId="104" state="visible" r:id="rId104"/>
    <sheet xmlns:r="http://schemas.openxmlformats.org/officeDocument/2006/relationships" name="Indebtedness - Long-term Debt A" sheetId="105" state="visible" r:id="rId105"/>
    <sheet xmlns:r="http://schemas.openxmlformats.org/officeDocument/2006/relationships" name="Segment Information - Narrative" sheetId="106" state="visible" r:id="rId106"/>
    <sheet xmlns:r="http://schemas.openxmlformats.org/officeDocument/2006/relationships" name="Segment Information - Schedule " sheetId="107" state="visible" r:id="rId107"/>
    <sheet xmlns:r="http://schemas.openxmlformats.org/officeDocument/2006/relationships" name="Segment Information - Schedul_2" sheetId="108" state="visible" r:id="rId108"/>
    <sheet xmlns:r="http://schemas.openxmlformats.org/officeDocument/2006/relationships" name="Segment Information - Schedul_3" sheetId="109" state="visible" r:id="rId109"/>
    <sheet xmlns:r="http://schemas.openxmlformats.org/officeDocument/2006/relationships" name="Segment Information - Schedul_4" sheetId="110" state="visible" r:id="rId110"/>
    <sheet xmlns:r="http://schemas.openxmlformats.org/officeDocument/2006/relationships" name="Earnings per Share (Details)" sheetId="111" state="visible" r:id="rId111"/>
    <sheet xmlns:r="http://schemas.openxmlformats.org/officeDocument/2006/relationships" name="Federal Income Taxes - Schedule" sheetId="112" state="visible" r:id="rId112"/>
    <sheet xmlns:r="http://schemas.openxmlformats.org/officeDocument/2006/relationships" name="Federal Income Taxes - Schedu_2" sheetId="113" state="visible" r:id="rId113"/>
    <sheet xmlns:r="http://schemas.openxmlformats.org/officeDocument/2006/relationships" name="Retirement Plans - Deferred Com" sheetId="114" state="visible" r:id="rId114"/>
    <sheet xmlns:r="http://schemas.openxmlformats.org/officeDocument/2006/relationships" name="Retirement Plans - Schedule of " sheetId="115" state="visible" r:id="rId115"/>
    <sheet xmlns:r="http://schemas.openxmlformats.org/officeDocument/2006/relationships" name="Retirement Plans - Discount Rat" sheetId="116" state="visible" r:id="rId116"/>
    <sheet xmlns:r="http://schemas.openxmlformats.org/officeDocument/2006/relationships" name="Retirement Plans - Schedule o_2" sheetId="117" state="visible" r:id="rId117"/>
    <sheet xmlns:r="http://schemas.openxmlformats.org/officeDocument/2006/relationships" name="Retirement Plans - Schedule o_3" sheetId="118" state="visible" r:id="rId118"/>
    <sheet xmlns:r="http://schemas.openxmlformats.org/officeDocument/2006/relationships" name="Retirement Plans - Schedule o_4" sheetId="119" state="visible" r:id="rId119"/>
    <sheet xmlns:r="http://schemas.openxmlformats.org/officeDocument/2006/relationships" name="Retirement Plans - Schedule o_5" sheetId="120" state="visible" r:id="rId120"/>
    <sheet xmlns:r="http://schemas.openxmlformats.org/officeDocument/2006/relationships" name="Retirement Plans - Schedule o_6" sheetId="121" state="visible" r:id="rId121"/>
    <sheet xmlns:r="http://schemas.openxmlformats.org/officeDocument/2006/relationships" name="Share-Based Payments - Schedule" sheetId="122" state="visible" r:id="rId122"/>
    <sheet xmlns:r="http://schemas.openxmlformats.org/officeDocument/2006/relationships" name="Share-Based Payments - Schedu_2" sheetId="123" state="visible" r:id="rId123"/>
    <sheet xmlns:r="http://schemas.openxmlformats.org/officeDocument/2006/relationships" name="Share-Based Payments - Schedu_3" sheetId="124" state="visible" r:id="rId124"/>
    <sheet xmlns:r="http://schemas.openxmlformats.org/officeDocument/2006/relationships" name="Share-Based Payments - Narrativ" sheetId="125" state="visible" r:id="rId125"/>
    <sheet xmlns:r="http://schemas.openxmlformats.org/officeDocument/2006/relationships" name="Share-Based Payments - Schedu_4" sheetId="126" state="visible" r:id="rId126"/>
    <sheet xmlns:r="http://schemas.openxmlformats.org/officeDocument/2006/relationships" name="Share-Based Payments - Schedu_5" sheetId="127" state="visible" r:id="rId127"/>
    <sheet xmlns:r="http://schemas.openxmlformats.org/officeDocument/2006/relationships" name="Share-Based Payments - Weighted" sheetId="128" state="visible" r:id="rId128"/>
    <sheet xmlns:r="http://schemas.openxmlformats.org/officeDocument/2006/relationships" name="Share-Based Payments - Summary " sheetId="129" state="visible" r:id="rId129"/>
    <sheet xmlns:r="http://schemas.openxmlformats.org/officeDocument/2006/relationships" name="Equity - Preferred Stock (Detai" sheetId="130" state="visible" r:id="rId130"/>
    <sheet xmlns:r="http://schemas.openxmlformats.org/officeDocument/2006/relationships" name="Equity - Share Repurchase Progr" sheetId="131" state="visible" r:id="rId131"/>
    <sheet xmlns:r="http://schemas.openxmlformats.org/officeDocument/2006/relationships" name="Related Party Transactions (Det" sheetId="132" state="visible" r:id="rId132"/>
    <sheet xmlns:r="http://schemas.openxmlformats.org/officeDocument/2006/relationships" name="Leases - Schedule of Components" sheetId="133" state="visible" r:id="rId133"/>
    <sheet xmlns:r="http://schemas.openxmlformats.org/officeDocument/2006/relationships" name="Leases - Schedule of Supplement" sheetId="134" state="visible" r:id="rId134"/>
    <sheet xmlns:r="http://schemas.openxmlformats.org/officeDocument/2006/relationships" name="Leases - Schedule of Lease Asse" sheetId="135" state="visible" r:id="rId135"/>
    <sheet xmlns:r="http://schemas.openxmlformats.org/officeDocument/2006/relationships" name="Leases - Schedule of Maturities" sheetId="136" state="visible" r:id="rId136"/>
    <sheet xmlns:r="http://schemas.openxmlformats.org/officeDocument/2006/relationships" name="Commitments and Contingencies -" sheetId="137" state="visible" r:id="rId137"/>
    <sheet xmlns:r="http://schemas.openxmlformats.org/officeDocument/2006/relationships" name="Commitments and Contingencies_2" sheetId="138" state="visible" r:id="rId138"/>
    <sheet xmlns:r="http://schemas.openxmlformats.org/officeDocument/2006/relationships" name="Statutory Financial Informati_3" sheetId="139" state="visible" r:id="rId139"/>
    <sheet xmlns:r="http://schemas.openxmlformats.org/officeDocument/2006/relationships" name="Statutory Financial Informati_4" sheetId="140" state="visible" r:id="rId140"/>
    <sheet xmlns:r="http://schemas.openxmlformats.org/officeDocument/2006/relationships" name="Statutory Financial Informati_5" sheetId="141" state="visible" r:id="rId141"/>
    <sheet xmlns:r="http://schemas.openxmlformats.org/officeDocument/2006/relationships" name="Schedule I - Summary of Inves_2" sheetId="142" state="visible" r:id="rId142"/>
    <sheet xmlns:r="http://schemas.openxmlformats.org/officeDocument/2006/relationships" name="Schedule II - Parent Corporat_2" sheetId="143" state="visible" r:id="rId143"/>
    <sheet xmlns:r="http://schemas.openxmlformats.org/officeDocument/2006/relationships" name="Schedule II - Parent Corporat_3" sheetId="144" state="visible" r:id="rId144"/>
    <sheet xmlns:r="http://schemas.openxmlformats.org/officeDocument/2006/relationships" name="Schedule II - Parent Corporat_4" sheetId="145" state="visible" r:id="rId145"/>
    <sheet xmlns:r="http://schemas.openxmlformats.org/officeDocument/2006/relationships" name="Schedule II - Parent Corporat_5" sheetId="146" state="visible" r:id="rId146"/>
    <sheet xmlns:r="http://schemas.openxmlformats.org/officeDocument/2006/relationships" name="Schedule III - Supplementary _2" sheetId="147" state="visible" r:id="rId147"/>
    <sheet xmlns:r="http://schemas.openxmlformats.org/officeDocument/2006/relationships" name="Schedule IV - Reinsurance (Deta" sheetId="148" state="visible" r:id="rId148"/>
    <sheet xmlns:r="http://schemas.openxmlformats.org/officeDocument/2006/relationships" name="Schedule V - Allowance for Cr_2" sheetId="149" state="visible" r:id="rId1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067</t>
        </is>
      </c>
      <c r="C9" s="4" t="inlineStr">
        <is>
          <t xml:space="preserve"> </t>
        </is>
      </c>
      <c r="D9" s="4" t="inlineStr">
        <is>
          <t xml:space="preserve"> </t>
        </is>
      </c>
    </row>
    <row r="10">
      <c r="A10" s="4" t="inlineStr">
        <is>
          <t>Entity Registrant Name</t>
        </is>
      </c>
      <c r="B10" s="4" t="inlineStr">
        <is>
          <t>SELECTIVE INSURANCE GROUP, INC.</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2-2168890</t>
        </is>
      </c>
      <c r="C12" s="4" t="inlineStr">
        <is>
          <t xml:space="preserve"> </t>
        </is>
      </c>
      <c r="D12" s="4" t="inlineStr">
        <is>
          <t xml:space="preserve"> </t>
        </is>
      </c>
    </row>
    <row r="13">
      <c r="A13" s="4" t="inlineStr">
        <is>
          <t>Entity Address, Address Line One</t>
        </is>
      </c>
      <c r="B13" s="4" t="inlineStr">
        <is>
          <t>40 Wantage Avenue</t>
        </is>
      </c>
      <c r="C13" s="4" t="inlineStr">
        <is>
          <t xml:space="preserve"> </t>
        </is>
      </c>
      <c r="D13" s="4" t="inlineStr">
        <is>
          <t xml:space="preserve"> </t>
        </is>
      </c>
    </row>
    <row r="14">
      <c r="A14" s="4" t="inlineStr">
        <is>
          <t>Entity Address, City or Town</t>
        </is>
      </c>
      <c r="B14" s="4" t="inlineStr">
        <is>
          <t>Branchville</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890</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948-3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667194813</v>
      </c>
    </row>
    <row r="30">
      <c r="A30" s="4" t="inlineStr">
        <is>
          <t>Entity Common Stock, Shares Outstanding</t>
        </is>
      </c>
      <c r="B30" s="4" t="inlineStr">
        <is>
          <t xml:space="preserve"> </t>
        </is>
      </c>
      <c r="C30" s="6" t="n">
        <v>60805019</v>
      </c>
      <c r="D30" s="4" t="inlineStr">
        <is>
          <t xml:space="preserve"> </t>
        </is>
      </c>
    </row>
    <row r="31">
      <c r="A31" s="4" t="inlineStr">
        <is>
          <t>Documents Incorporated by Reference</t>
        </is>
      </c>
      <c r="B31" s="4" t="inlineStr">
        <is>
          <t>Portions of the registrant’s definitive Proxy Statement for the 2025 Annual Meeting of Stockholders to be held on April 30, 2025, are incorporated by reference into Part III of this report.</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230557</t>
        </is>
      </c>
      <c r="C35" s="4" t="inlineStr">
        <is>
          <t xml:space="preserve"> </t>
        </is>
      </c>
      <c r="D35" s="4" t="inlineStr">
        <is>
          <t xml:space="preserve"> </t>
        </is>
      </c>
    </row>
    <row r="36">
      <c r="A36" s="4" t="inlineStr">
        <is>
          <t>Depositary Share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Depositary Shares, each representing a 1/1,000th interest in a share of 4.60% Non-Cumulative Preferred Stock, Series B, without par value</t>
        </is>
      </c>
      <c r="C38" s="4" t="inlineStr">
        <is>
          <t xml:space="preserve"> </t>
        </is>
      </c>
      <c r="D38" s="4" t="inlineStr">
        <is>
          <t xml:space="preserve"> </t>
        </is>
      </c>
    </row>
    <row r="39">
      <c r="A39" s="4" t="inlineStr">
        <is>
          <t>Trading Symbol</t>
        </is>
      </c>
      <c r="B39" s="4" t="inlineStr">
        <is>
          <t>SIGIP</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2 per share</t>
        </is>
      </c>
      <c r="C43" s="4" t="inlineStr">
        <is>
          <t xml:space="preserve"> </t>
        </is>
      </c>
      <c r="D43" s="4" t="inlineStr">
        <is>
          <t xml:space="preserve"> </t>
        </is>
      </c>
    </row>
    <row r="44">
      <c r="A44" s="4" t="inlineStr">
        <is>
          <t>Trading Symbol</t>
        </is>
      </c>
      <c r="B44" s="4" t="inlineStr">
        <is>
          <t>SIGI</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cant Accounting Policies</t>
        </is>
      </c>
      <c r="B4" s="4" t="inlineStr">
        <is>
          <t>Summary of Significant Accounting Policies (a) Principles of Consolidation The accompanying consolidated financial statements (“Financial Statements”) include the accounts of the Parent and its subsidiaries, and have been prepared in conformity with: (i) United States ("U.S.") generally accepted accounting principles ("GAAP"); and (ii) the rules and regulations of the U.S. Securities and Exchange Commission (“SEC”). All significant intercompany accounts and transactions are eliminated in consolidation. (b) Use of Estimates The preparation of our Financial Statements in conformity with GAAP requires management to make estimates and assumptions that affect the reported financial statement balances, as well as the disclosure of contingent assets and liabilities. Actual results could differ from those estimates. (c) Investments Portfolio Composition and Presentation in the Consolidated Balance Sheet Our investment portfolio is primarily comprised of fixed income securities. We also hold commercial mortgage loans ("CMLs"), equity securities, short-term investments, alternative investments, and other investments. A description of our portfolio holdings, and the related presentation in our Consolidated Balance Sheet, is provided below. Fixed Income Investments Our fixed income investments include our fixed income securities portfolio and our CML portfolio. Fixed Income Securities We hold the following types of securities in our fixed income securities portfolio: • U.S. government and government agency obligations; • Foreign government obligations; • Obligations of states and political subdivisions, including special revenue and general obligation bonds; • Corporate securities, which may include investment grade and below investment grade bonds, bank loan investments, redeemable preferred stock, and non-redeemable preferred stock with certain debt-like characteristics; • Collateralized loan obligations ("CLOs") and other asset-backed securities ("ABS"); • Residential mortgage-backed securities ("RMBS"); and • Commercial mortgage-backed securities ("CMBS"). We have designated substantially all of the holdings in our fixed income securities as available-for-sale ("AFS"). These securities are reported at fair value in our Consolidated Balance Sheet. The after-tax difference between fair value and cost or amortized cost is reflected in stockholders’ equity as a component of accumulated other comprehensive income (loss) ("AOCI"). The amortized cost of fixed income securities is adjusted for the amortization of premiums and the accretion of discounts over the expected life of the security using the effective yield method. Callable debt securities held at a premium are amortized to the earliest call date. Premiums and discounts arising from the purchase of RMBS, CMBS, CLO and other ABS are amortized over the expected life of the security based on future principal payments, giving additional consideration to prepayments. These prepayments are estimated based on historical and projected cash flows. Prepayment assumptions are reviewed quarterly and adjusted to reflect actual prepayments and changes in expectations. Future amortization of any premium and/or discount is adjusted to reflect the revised assumptions. Accrued interest on our fixed income securities is recorded as a component of “Accrued investment income” on our Consolidated Balance Sheet. If accrued interest is due but not paid within 90 days, we reverse the delinquent amount and record this reversal through earnings as a component of “Net investment income earned” on our Consolidated Statement of Income. CMLs CMLs are loans secured by commercial property, such as an office building, multi-family apartment complex, industrial warehouse, or shopping center. We may acquire investments in CMLs through (i) direct originations under a loan syndication arrangement or (ii) a marketplace purchase. We record our investment in CMLs on the settlement date of the loan. Our CMLs are reported at amortized cost, net of any allowance for credit losses ("ACL"), on our Consolidated Balance Sheet. Interest is recorded using the effective yield method and accrued interest on our CMLs is recorded as a component of “Accrued investment income” on our Consolidated Balance Sheet. Other Portfolio Holdings Equity securities may include common and non-redeemable preferred stocks. Equity securities with readily determinable fair values are reported at fair value. Equity securities without readily determinable fair values are reported at net asset value ("NAV") as a practical expedient. Short-term investments may include money market instruments, savings accounts, commercial paper, and fixed income securities purchased with a maturity of less than one year. We may also enter into reverse repurchase agreements that are included in short-term investments. These repurchase agreements are fully collateralized by high-quality, readily-marketable instruments that support the principal amount. At maturity, we receive principal and interest income on these agreements. Short-term investments are generally reported at fair value. Alternative investments are limited partnership investments in private equity, private credit, and real estate strategies. These alternative investments are accounted for using the equity method, with income typically recognized on a one-quarter lag. Because these alternative investments are recorded under the equity method of accounting, with the underlying holdings carried at fair value, the valuation and income recognized on these investments may be impacted by volatility in the financial markets. We categorize distributions from our equity method investments on our Consolidated Statement of Cash Flows using the cumulative earnings approach. Under this approach, distributions received are classified as cash flows from operating activities until such time that the cumulative distributions exceed cumulative earnings for the investment. When such an excess occurs, the excess portion of the current period distribution is considered a return of investment and is classified as a cash flow from investing activities. We evaluate our alternative investments to determine whether those investments are variable interest entities ("VIEs") and if so, whether consolidation is required. A VIE is an entity that either has equity investors that lack certain essential characteristics of a controlling financial interest or lack sufficient funds to finance its own activities without financial support provided by other entities. We consider several significant factors in determining if our investments are VIEs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We have reviewed our alternative investments and have concluded that they are VIEs, but that we are not the primary beneficiary and therefore, consolidation is not required. Our other investment portfolio includes Federal Home Loan Bank stock (“FHLB Stock”) and tax credit investments. The FHLB Stock is reported at cost. Accounting for our tax credit investments is dependent on the type of credit we have purchased, as follows: • Federal low income housing tax credits are accounted for under the proportional amortization method; and • All other tax credits in our investment portfolio are accounted for using the equity method. For federal tax credits accounted for under the equity method, we use the deferral method for recognizing the benefit of the tax credit with the related deferred revenue being recognized in our Consolidated Income Statement as a component of "Federal income tax expense" proportionately over the life of the investment. Presentation in the Consolidated Statement of Income Net Investment Income Earned Net investment income earned on our Consolidated Statement of Income includes the following: • Interest income, as well as amortization and accretion, on fixed income securities; • Interest income on CMLs; • Dividend income on equity securities; • Interest income on our short-term investments; and • Income recognized on our alternative and other investments accounted for under the equity method of accounting, except for federal tax credits, as discussed below. Income related to federal tax credits (either low income housing tax credits or other federal credits) is recorded in our Consolidated Statement of Income as a component of “Federal income tax expense” proportionately over the life of the investment. Net Realized and Unrealized Investment Gains (Losses) Net realized and unrealized investment gains (losses) on our Consolidated Statement of Income include the following: • Realized gains and losses on the disposal of holdings in our investment portfolio, which are determined on the basis of the cost of the specific investments sold; • Changes in unrealized gains or losses on our equity securities; • Losses on investments for which we have the intent to sell, which are discussed further below; and • Net credit loss expense or benefit resulting from changes in the ACL related to our investment portfolio, which is also discussed further below. Losses on Investments for which we have the Intent to Sell For our AFS fixed income securities and short-term investments, we review our fixed income securities in an unrealized loss position to determine (i) if we have the intent to sell the security, or (ii) if it is more likely than not we will be required to sell the security before its anticipated recovery. If we determine that we have the intent or likely requirement to sell the security, we write down its amortized cost to its fair value. In writing down amortized cost, any amount previously recorded as an ACL is reversed and any incremental reduction in amortized cost is recorded directly to earnings as a component of “Net realized and unrealized investment gains (losses)” on our Consolidated Statement of Income. For our alternative and other investments, if we determine that we intend to sell a holding and the expected proceeds are less than the recorded value of the investment, we will record a loss on those securities we intend to sell in earnings as a component of “Net realized and unrealized investment gains (losses)” on our Consolidated Statement of Income. After reviewing our portfolio, if (i) we do not have the intent to sell, or (ii) it is more likely than not we will not be required to sell the security before its anticipated recovery, then our intent is to hold the investment securities to recovery, or maturity if necessary to recover the decline in valuation as prices accrete to par. However, our intent may change prior to maturity due to certain types of events, which include, but are not limited to, changes in the financial markets, our analysis of an issuer’s credit metrics and prospects, changes in tax laws or the regulatory environment, or as a result of significant unforeseen changes in liquidity needs. As such, we may, from time to time, sell invested assets subsequent to the balance sheet date that we did not intend to sell at the balance sheet date. Conversely, we may not sell invested assets that we asserted we intended to sell at the balance sheet date. Such changes in intent are due to unforeseen events occurring subsequent to the balance sheet date. ACL on AFS Fixed Income Securities and Short-Term Investments When fixed income securities are in an unrealized loss position and we do not record any losses on securities for which we intend to sell, we record an ACL for the portion of the unrealized loss due to an expected credit loss. We estimate expected credit losses on fixed income securities with certain credit qualities by performing a discounted cash flow (“DCF”). The ACL is equal to the excess of amortized cost over the greater of: (i) our estimate of the present value of expected future cash flows, or (ii) fair value. The ACL is recorded as a contra-asset reflected in the carrying value of the investment on the Consolidated Balance Sheet. The initial ACL and any subsequent changes are recorded to earnings as a component of “Net realized and unrealized investment gains (losses)” on our Consolidated Statement of Income. Any remaining unrealized loss is the non-credit amount and is recorded in AOCI. The ACL cannot exceed the unrealized loss of an AFS security and therefore it may fluctuate with changes in the fair value of the security. The ACL is written off against the amortized cost basis in the period in which it is determined uncollectible. Our DCF analyses calculate the present value of expected future cash flows using various models specific to the major security types in our portfolio. These models use security-specific information, as well as reasonable and forecasted macroeconomic data, to determine possible expected credit loss scenarios based on projected changes in the economy. The forecasted economic data incorporated into the models is based on the Federal Reserve Board’s annual supervisory stress test review on certain large banks and financial institutions. We also have the ability to incorporate internally-developed forecast information into the models as we deem appropriate. The discount rate used in a DCF is one of the following: • The current yield in effect at the reporting date to accrete the beneficial interest for RMBS, CMBS, CLO and other ABS that were not of high credit quality at acquisition; • The effective interest rate in effect as of the reporting date for non-fixed rate securities; and • The effective interest rate implicit in the security at the date of acquisition for all other securities. DCFs may include, but are not necessarily limited to: (i) generating cash flows for each tranche considering tranche-specific data, market data, and other pertinent information, such as the historical performance of the underlying collateral, including net operating income generated by underlying properties, conditional default rate assumptions, loan loss severity assumptions, consensus projections, prepayment projections, and actual pool and collateral information; (ii) identifying applicable benchmark yields; and (iii) applying market-based tranche specific spreads to determine an appropriate yield by incorporating collateral performance, tranche-level attributes, trades, bids, and offers. We do not record a valuation allowance on the accrued interest balance associated with our fixed income securities as we reverse delinquent amounts on a timely basis. We consider a fixed income security to be past due at the time any principal or interest payments become 90 days delinquent. ACL on CMLs We evaluate our CMLs on a quarterly basis for expected credit losses. If we hold a CML with a specific credit concern, we record an individual ACL on that loan. For all other CMLs, we record an ACL on the pool of loans based on lifetime expected credit losses. The ACL is recorded as a contra-asset reflected in the carrying value of our CMLs on the Consolidated Balance Sheet. Our initial ACL and any subsequent changes are recorded to earnings as a component of “Net realized and unrealized investment gains (losses)” on our Consolidated Statement of Income. We utilize a forecasting model to estimate lifetime expected credit losses at a loan level under multiple economic scenarios. The scenarios apply reasonable and forecasted macroeconomic data such as unemployment, inflation, and rent assumptions to project property-specific operating income and capitalization rates that are used to estimate the value of the future operating income stream. This information, coupled with historical data about mortgage loan performance, is used to project the probability of default, the amount of loss given a default, and the resulting lifetime expected loss. Credit Losses on Alternative Investments We review our alternative investment portfolio for potential credit losses through quarterly fund reports and conversations with the general partners of the alternative investments concerning the following: • The current investment strategy; • Changes made or future changes to be made to the investment strategy; • Emerging issues that may affect the success of the strategy; and • The appropriateness of the valuation methodology used regarding the underlying investments. Credit Losses on Other Investments Our evaluation for potential credit loss on tax credits and FHLB Stock include a qualitative assessment of credit indicators, which include, but are not limited to, the following: • An adverse development of the expected receipt of remaining tax credits and other tax benefits; and • A significant deterioration in the financial condition or liquidity of the Federal Home Loan Bank of Indiana or New York. If we do not intend to sell a security, and we expect a credit loss on a holding in our alternative or other investments portfolio, we record a charge to earnings as a component of “Net realized and unrealized investment gains (losses)” on our Consolidated Statement of Income. (d) Fair Values of Financial Instruments Assets The fair values of our investment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s classification within the fair value hierarchy is based on the lowest level of significant input to its valuation. The techniques used to value our financial assets are as follows: Level 1 Pricing Security Type Methodology Equity Securities; U.S. Treasury Notes Equity and U.S. Treasury Note prices are received from an independent pricing service that are based on observable market transactions. We validate these prices against a second external pricing service, and if established market value comparison thresholds are breached, further analysis is performed to determine the price to be used. Short-Term Investments, excluding short-term fixed income securities Short-term investments are recorded at fair value. Given the liquid nature of our short-term investments, we generally validate their fair value by way of active trades within approximately one week of the financial statement close. Level 2 Pricing We utilize a market approach for our Level 2 securities, using primarily matrix pricing models prepared by external pricing services. Matrix pricing models use mathematical techniques to value fixed income securities by relying on the securities' relationship to other benchmark quoted securities, and not relying exclusively on quoted prices for specific securities, as the specific securities are not always frequently traded. As a matter of policy, we consistently use one pricing service as our primary source and secondary pricing services if prices are not available from the primary pricing service. Fixed income security pricing is reviewed for reasonableness by (i) comparing our pricing to other third-party pricing services as well as benchmark indexed pricing, (ii) comparing fair value fluctuations between months for reasonableness, (iii) reviewing stale prices, and (iv) internally reviewing prices for reasonableness if a price from another third-party source is not available. If further analysis is needed, a challenge is sent to the pricing service for review and confirmation of the price. Further information on our Level 2 asset pricing is included in the following table: Security Type Methodology Corporate Securities, including preferred stocks classified as Fixed Income Securities, U.S. Government and Government Agencies and Short-term Corporate and U.S. Government Agency Bonds Evaluations include obtaining relevant trade data, benchmark quotes and spreads, and incorporating this information into either spread-based or price-based evaluations as determined by the observed market data. Spread-based evaluations include: (i) creating a range of spreads for relevant maturities of each issuer based on the new issue market, secondary trading, and dealer quotes; and (ii) incorporating option-adjusted spreads for issues that have early redemption features. Based on the findings in (i) and (ii) above, final spreads are derived and added to benchmark curves. Price-based evaluations include matching each issue to its best-known market maker and contacting firms that transact in these securities. Obligations of States and Political Subdivisions Evaluations are based on yield curves that are developed based on factors such as: (i) benchmarks to issues with interest rates near prevailing market rates; (ii) established trading spreads over widely-accepted market benchmarks; (iii) yields on new issues; and (iv) market information from third-party sources such as reportable trades, broker-dealers, or issuers. RMBS, CMBS, CLO and other ABS Evaluations are based on a DCF, including: (i) generating cash flows for each tranche considering tranche-specific data, market data, and other pertinent information, such as historical performance of the underlying collateral, including net operating income generated by the underlying properties, conditional default rate assumptions, loan loss severity assumptions, consensus projections, prepayment projections, and actual pool and loan level collateral information; (ii) identifying applicable benchmark yields; and (iii) applying market-based tranche-specific spreads to determine an appropriate yield by incorporating collateral performance, tranche-level attributes, trades, bids, and offers. Foreign Government Evaluations are performed using a DCF model and by incorporating observed market yields of benchmarks as inputs, adjusting for varied maturities. Level 3 Pricing Security Type Methodology CMLs Evaluations are performed by a third party and are based on matrix pricing. For fixed rate loans, the matrix process uses a yield build up approach to create a pricing yield, with components for base yield, credit quality spread, property type spread, and a weighted average life spread. Floating rate loans are priced with a target quality spread over the swap curve. In addition to our CML portfolio, certain securities in our AFS fixed income securities portfolio are priced using (i) unobservable inputs, such as illiquidity spreads, (ii) broker quotes, or (iii) information received from other third-party sources, for which there is a lack of transparency as to the inputs used to generate the valuation. The quantitative detail of these unobservable inputs is neither provided to us, nor reasonably available to us. Liabilities The techniques used to value our notes payable are as follows: Level 2 Pricing Security Type Methodology 7.25% Senior Notes; 6.70% Senior Notes; 5.375% Senior Notes Based on matrix pricing models prepared by external pricing services. Borrowings from Federal Home Loan Banks Evaluations are performed using a DCF model based on current borrowing rates provided by the Federal Home Loan Banks that are consistent with the remaining term of the borrowing. (e) Allowance for Credit Losses on Premiums Receivable We estimate an ACL on our outstanding premiums receivable balance at each reporting date. In determining this allowance, we use a method that considers the aging of the receivable, based on the effective year of the related policy, along with our historical receivable loss experience. We also contemplate expected macroeconomic conditions over the expected collection period, which are short-term in nature because the majority of the balances are collected within two years of policy issuance. Changes in our ACL are charged to earnings as credit loss expense or benefit, which is a component of "Other insurance expenses" on our Consolidated Statements of Income, with an offsetting ACL recorded as a contra-asset reflected in the carrying value of the receivable. We charge write-offs against the allowance when we determine the account to be uncollectible after considering information obtained from our collection efforts. (f) Share-Based Compensation Share-based compensation consists of all share-based payment transactions in which an entity acquires goods or services by issuing (or offering to issue) its shares, share units, share options, or other equity instruments. The cost resulting from these payment transactions is recognized in the Financial Statements based on the fair value of both equity and liability awards. For equity awards, fair value is measured at the grant date, while liability awards are remeasured at each reporting period. The fair value of both types of awards is expensed over the requisite service period. The requisite service period is typically the lesser of the vesting period or the time from the grant date to the recipient's retirement eligibility date. The expense recognized for share-based awards, which in some cases contain performance criteria, is based on the number of shares or units expected to be issued at the end of the performance period and the grant date fair value. The grant date fair value of Restricted Stock Units ("RSUs") is based on the market price of our common stock on the grant date, adjusted for the present value of expected dividend payments. The fair value of the Cash Incentive Units ("CIUs") liability is remeasured at each reporting period through the settlement date of the awards based on an amount expected to be paid. A Monte Carlo simulation is performed to approximate the projected fair value of the CIUs that is adjusted to reflect our performance on specified indicators compared to targeted peer companies. The grant date fair value of option awards is estimated using the Black Scholes option valuation model ("Black Scholes"). The following are the significant assumptions used in applying Black Scholes: (i) the risk-free interest rate, which is the implied yield currently available on U.S. Treasury zero-coupon issues with an equal remaining term; (ii) the expected term, which is based on historical experience of similar awards; (iii) the dividend yield, which is determined by dividing the expected per share dividend during the coming year by the grant date stock price; and (iv) the expected volatility, which is based on the volatility of the Parent's stock price over a historical period comparable to the expected term. We repurchase the Parent’s stock from our employees to meet tax withholding obligations, as permitted under our stock-based compensation plans. This activity is disclosed in our Consolidated Statement of Stockholders' Equity. (g) Reinsurance The “Reinsurance recoverable” balance on our Consolidated Balance Sheet represents our estimate of amounts that will be recovered from reinsurers under our various treaties. Generally, amounts recoverable from reinsurers are recognized as assets at the same time and in a manner consistent with the paid and unpaid losses associated with the reinsured policies. We would consider a recoverable balance from a reinsurer to be past due if payment is not received by the first day following the invoice due date. We require collateral to secure reinsurance recoverable balances primarily from our reinsurance carriers that are not authorized, otherwise approved, or certified to do business in one or more of our ten insurance subsidiaries' domiciliary states. Our ten insurance subsidiaries are collectively referred to as the "Insurance Subsidiaries." The collateral received is typically in the form of a letter of credit, trust funds, or funds withheld against reinsurance recoverables. Under our reinsurance arrangements, which are prospective in nature, reinsurance premiums ceded are recorded as prepaid reinsurance and amortized over the remaining contract period in proportion to the reinsurance protection provided, or recorded periodically, as per the terms of the contract, in a direct relationship to the gross premium recording. Reinsurance recoveries are recognized as gross losses are incurred. We have a reinsurance agreement with a special purpose insurer ("SPI"). The reinsurance agreement meets the requirements to be accounted for as reinsurance in accordance with the guidance for reinsurance contracts. At the time of entering into the agreement, we evaluated the applicability of the VIE accounting guidance. A VIE is an entity that either has equity investors that lack certain essential characteristics of a controlling financial interest or lack sufficient funds to finance its own activities without financial support provided by other entities. We considered several significant factors in determining if the SPI is a VIE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As a result of the evaluation of the reinsurance agreement with the SPI, we concluded that it was a VIE. However, we do not have a variable interest in the entity, as the variability in its results, caused by the reinsurance agreement, is expected to be absorbed entirely by the investors in the senior notes issued by the SPI, and residual amounts earned by it, if any, are expected to be absorbed by the equity investors. We have neither an equity nor a residual interest in the SPI. Accordingly, we are not the primary beneficiary of the SPI and do not consolidate that entity in our Financial Statements. Additionally, because we have no intention to pursue any transaction that would result in it acquiring interest in and becoming the primary beneficiary of the SPI, the consolidation of that entity in our Financial Statements in future periods is unlikely. Refer to Note 9. "Reinsurance" for more information on this transaction. We estimate an ACL on our outstanding reinsurance recoverable balance at each reporting date. Credit risk is mitigated to the extent we have obtained collateral. As part of our estimation of the ACL, we reduce the recoverable balance by the amount of the collateral. We then pool the uncollateralized balances by similar risk characteristics, including the financial strength rating of the reinsurer, and use a probability-of-default methodology to calculate the allowance. Historical default rates are sourced from AM Best Company ("AM Best") and are coupled with severity assumptions in developing a baseline scenario. We then stress this scenario by incorporating forecasts of industry catastrophe losses and economic factors sourced through third-party data providers. In developing our best estimate of the ACL, we consider our outlook as to the probability of each of these scenarios occurring. Changes in our ACL are charged to earnings as credit loss expense, which is a component of “Loss and loss expense incurred” on our Consolidated Statement of Income, with an offsetting ACL recorded as a contra-asset reflected in the carrying value of the recoverable balance. We charge write-offs against the ACL when we determine the recoverable balance to be uncollectible after considering information obtained from our efforts to collect amounts due or through a review of the financial condition of the reinsurer. (h) Property and Equipment Property and equipment used in operations, including certain costs incurred to develop or obtain computer software for internal use, are capitalized and recorded at cost less accumulated depreciation. Depreciation is calculated using the straight-line method over the estimated useful lives of the assets. The following estimated useful lives can be considered as general guidelines: Asset Category Years Computer hardware 3 Computer software 3 to 5 Software licenses 3 to 5 I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 and Loss Expense - Schedule of Short-duration Insurance Contracts, Reconciliation of Claims Development to Liability (Details) - USD ($) $ in Thousands</t>
        </is>
      </c>
      <c r="B1" s="2" t="inlineStr">
        <is>
          <t>Dec. 31, 2024</t>
        </is>
      </c>
      <c r="C1" s="2" t="inlineStr">
        <is>
          <t>Dec. 31, 2023</t>
        </is>
      </c>
      <c r="D1" s="2" t="inlineStr">
        <is>
          <t>Dec. 31, 2022</t>
        </is>
      </c>
      <c r="E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Total liabilities for unpaid loss and loss expenses, net of reinsurance</t>
        </is>
      </c>
      <c r="B3" s="5" t="n">
        <v>5397736</v>
      </c>
      <c r="C3" s="4" t="inlineStr">
        <is>
          <t xml:space="preserve"> </t>
        </is>
      </c>
      <c r="D3" s="4" t="inlineStr">
        <is>
          <t xml:space="preserve"> </t>
        </is>
      </c>
      <c r="E3" s="4" t="inlineStr">
        <is>
          <t xml:space="preserve"> </t>
        </is>
      </c>
    </row>
    <row r="4">
      <c r="A4" s="4" t="inlineStr">
        <is>
          <t>Total reinsurance recoverable on unpaid loss</t>
        </is>
      </c>
      <c r="B4" s="6" t="n">
        <v>1022245</v>
      </c>
      <c r="C4" s="5" t="n">
        <v>618601</v>
      </c>
      <c r="D4" s="5" t="n">
        <v>757513</v>
      </c>
      <c r="E4" s="5" t="n">
        <v>578641</v>
      </c>
    </row>
    <row r="5">
      <c r="A5" s="4" t="inlineStr">
        <is>
          <t>Unallocated loss expenses</t>
        </is>
      </c>
      <c r="B5" s="6" t="n">
        <v>169820</v>
      </c>
      <c r="C5" s="4" t="inlineStr">
        <is>
          <t xml:space="preserve"> </t>
        </is>
      </c>
      <c r="D5" s="4" t="inlineStr">
        <is>
          <t xml:space="preserve"> </t>
        </is>
      </c>
      <c r="E5" s="4" t="inlineStr">
        <is>
          <t xml:space="preserve"> </t>
        </is>
      </c>
    </row>
    <row r="6">
      <c r="A6" s="4" t="inlineStr">
        <is>
          <t>Total gross liability for unpaid loss and loss expenses</t>
        </is>
      </c>
      <c r="B6" s="6" t="n">
        <v>6589801</v>
      </c>
      <c r="C6" s="5" t="n">
        <v>5336911</v>
      </c>
      <c r="D6" s="5" t="n">
        <v>5144821</v>
      </c>
      <c r="E6" s="5" t="n">
        <v>4580903</v>
      </c>
    </row>
    <row r="7">
      <c r="A7" s="4" t="inlineStr">
        <is>
          <t>Standard Commercial Lines | Total Standard Commercial Lines</t>
        </is>
      </c>
      <c r="B7" s="4" t="inlineStr">
        <is>
          <t xml:space="preserve"> </t>
        </is>
      </c>
      <c r="C7" s="4" t="inlineStr">
        <is>
          <t xml:space="preserve"> </t>
        </is>
      </c>
      <c r="D7" s="4" t="inlineStr">
        <is>
          <t xml:space="preserve"> </t>
        </is>
      </c>
      <c r="E7" s="4" t="inlineStr">
        <is>
          <t xml:space="preserve"> </t>
        </is>
      </c>
    </row>
    <row r="8">
      <c r="A8" s="3" t="inlineStr">
        <is>
          <t>Short-duration Insurance Contracts, Reconciliation of Claims Development to Liability [Line Items]</t>
        </is>
      </c>
      <c r="B8" s="4" t="inlineStr">
        <is>
          <t xml:space="preserve"> </t>
        </is>
      </c>
      <c r="C8" s="4" t="inlineStr">
        <is>
          <t xml:space="preserve"> </t>
        </is>
      </c>
      <c r="D8" s="4" t="inlineStr">
        <is>
          <t xml:space="preserve"> </t>
        </is>
      </c>
      <c r="E8" s="4" t="inlineStr">
        <is>
          <t xml:space="preserve"> </t>
        </is>
      </c>
    </row>
    <row r="9">
      <c r="A9" s="4" t="inlineStr">
        <is>
          <t>Total liabilities for unpaid loss and loss expenses, net of reinsurance</t>
        </is>
      </c>
      <c r="B9" s="6" t="n">
        <v>4551605</v>
      </c>
      <c r="C9" s="4" t="inlineStr">
        <is>
          <t xml:space="preserve"> </t>
        </is>
      </c>
      <c r="D9" s="4" t="inlineStr">
        <is>
          <t xml:space="preserve"> </t>
        </is>
      </c>
      <c r="E9" s="4" t="inlineStr">
        <is>
          <t xml:space="preserve"> </t>
        </is>
      </c>
    </row>
    <row r="10">
      <c r="A10" s="4" t="inlineStr">
        <is>
          <t>Total reinsurance recoverable on unpaid loss</t>
        </is>
      </c>
      <c r="B10" s="6" t="n">
        <v>692000</v>
      </c>
      <c r="C10" s="4" t="inlineStr">
        <is>
          <t xml:space="preserve"> </t>
        </is>
      </c>
      <c r="D10" s="4" t="inlineStr">
        <is>
          <t xml:space="preserve"> </t>
        </is>
      </c>
      <c r="E10" s="4" t="inlineStr">
        <is>
          <t xml:space="preserve"> </t>
        </is>
      </c>
    </row>
    <row r="11">
      <c r="A11" s="4" t="inlineStr">
        <is>
          <t>Standard Commercial Lines | General liability</t>
        </is>
      </c>
      <c r="B11" s="4" t="inlineStr">
        <is>
          <t xml:space="preserve"> </t>
        </is>
      </c>
      <c r="C11" s="4" t="inlineStr">
        <is>
          <t xml:space="preserve"> </t>
        </is>
      </c>
      <c r="D11" s="4" t="inlineStr">
        <is>
          <t xml:space="preserve"> </t>
        </is>
      </c>
      <c r="E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c r="E12" s="4" t="inlineStr">
        <is>
          <t xml:space="preserve"> </t>
        </is>
      </c>
    </row>
    <row r="13">
      <c r="A13" s="4" t="inlineStr">
        <is>
          <t>Total liabilities for unpaid loss and loss expenses, net of reinsurance</t>
        </is>
      </c>
      <c r="B13" s="6" t="n">
        <v>2432883</v>
      </c>
      <c r="C13" s="4" t="inlineStr">
        <is>
          <t xml:space="preserve"> </t>
        </is>
      </c>
      <c r="D13" s="4" t="inlineStr">
        <is>
          <t xml:space="preserve"> </t>
        </is>
      </c>
      <c r="E13" s="4" t="inlineStr">
        <is>
          <t xml:space="preserve"> </t>
        </is>
      </c>
    </row>
    <row r="14">
      <c r="A14" s="4" t="inlineStr">
        <is>
          <t>Total reinsurance recoverable on unpaid loss</t>
        </is>
      </c>
      <c r="B14" s="6" t="n">
        <v>396702</v>
      </c>
      <c r="C14" s="4" t="inlineStr">
        <is>
          <t xml:space="preserve"> </t>
        </is>
      </c>
      <c r="D14" s="4" t="inlineStr">
        <is>
          <t xml:space="preserve"> </t>
        </is>
      </c>
      <c r="E14" s="4" t="inlineStr">
        <is>
          <t xml:space="preserve"> </t>
        </is>
      </c>
    </row>
    <row r="15">
      <c r="A15" s="4" t="inlineStr">
        <is>
          <t>Standard Commercial Lines | Workers Compensation</t>
        </is>
      </c>
      <c r="B15" s="4" t="inlineStr">
        <is>
          <t xml:space="preserve"> </t>
        </is>
      </c>
      <c r="C15" s="4" t="inlineStr">
        <is>
          <t xml:space="preserve"> </t>
        </is>
      </c>
      <c r="D15" s="4" t="inlineStr">
        <is>
          <t xml:space="preserve"> </t>
        </is>
      </c>
      <c r="E15" s="4" t="inlineStr">
        <is>
          <t xml:space="preserve"> </t>
        </is>
      </c>
    </row>
    <row r="16">
      <c r="A16" s="3" t="inlineStr">
        <is>
          <t>Short-duration Insurance Contracts, Reconciliation of Claims Development to Liability [Line Items]</t>
        </is>
      </c>
      <c r="B16" s="4" t="inlineStr">
        <is>
          <t xml:space="preserve"> </t>
        </is>
      </c>
      <c r="C16" s="4" t="inlineStr">
        <is>
          <t xml:space="preserve"> </t>
        </is>
      </c>
      <c r="D16" s="4" t="inlineStr">
        <is>
          <t xml:space="preserve"> </t>
        </is>
      </c>
      <c r="E16" s="4" t="inlineStr">
        <is>
          <t xml:space="preserve"> </t>
        </is>
      </c>
    </row>
    <row r="17">
      <c r="A17" s="4" t="inlineStr">
        <is>
          <t>Total liabilities for unpaid loss and loss expenses, net of reinsurance</t>
        </is>
      </c>
      <c r="B17" s="6" t="n">
        <v>757202</v>
      </c>
      <c r="C17" s="4" t="inlineStr">
        <is>
          <t xml:space="preserve"> </t>
        </is>
      </c>
      <c r="D17" s="4" t="inlineStr">
        <is>
          <t xml:space="preserve"> </t>
        </is>
      </c>
      <c r="E17" s="4" t="inlineStr">
        <is>
          <t xml:space="preserve"> </t>
        </is>
      </c>
    </row>
    <row r="18">
      <c r="A18" s="4" t="inlineStr">
        <is>
          <t>Total reinsurance recoverable on unpaid loss</t>
        </is>
      </c>
      <c r="B18" s="6" t="n">
        <v>238995</v>
      </c>
      <c r="C18" s="4" t="inlineStr">
        <is>
          <t xml:space="preserve"> </t>
        </is>
      </c>
      <c r="D18" s="4" t="inlineStr">
        <is>
          <t xml:space="preserve"> </t>
        </is>
      </c>
      <c r="E18" s="4" t="inlineStr">
        <is>
          <t xml:space="preserve"> </t>
        </is>
      </c>
    </row>
    <row r="19">
      <c r="A19" s="4" t="inlineStr">
        <is>
          <t>Standard Commercial Lines | Commercial automobile</t>
        </is>
      </c>
      <c r="B19" s="4" t="inlineStr">
        <is>
          <t xml:space="preserve"> </t>
        </is>
      </c>
      <c r="C19" s="4" t="inlineStr">
        <is>
          <t xml:space="preserve"> </t>
        </is>
      </c>
      <c r="D19" s="4" t="inlineStr">
        <is>
          <t xml:space="preserve"> </t>
        </is>
      </c>
      <c r="E19" s="4" t="inlineStr">
        <is>
          <t xml:space="preserve"> </t>
        </is>
      </c>
    </row>
    <row r="20">
      <c r="A20" s="3" t="inlineStr">
        <is>
          <t>Short-duration Insurance Contracts, Reconciliation of Claims Development to Liability [Line Items]</t>
        </is>
      </c>
      <c r="B20" s="4" t="inlineStr">
        <is>
          <t xml:space="preserve"> </t>
        </is>
      </c>
      <c r="C20" s="4" t="inlineStr">
        <is>
          <t xml:space="preserve"> </t>
        </is>
      </c>
      <c r="D20" s="4" t="inlineStr">
        <is>
          <t xml:space="preserve"> </t>
        </is>
      </c>
      <c r="E20" s="4" t="inlineStr">
        <is>
          <t xml:space="preserve"> </t>
        </is>
      </c>
    </row>
    <row r="21">
      <c r="A21" s="4" t="inlineStr">
        <is>
          <t>Total liabilities for unpaid loss and loss expenses, net of reinsurance</t>
        </is>
      </c>
      <c r="B21" s="6" t="n">
        <v>1073194</v>
      </c>
      <c r="C21" s="4" t="inlineStr">
        <is>
          <t xml:space="preserve"> </t>
        </is>
      </c>
      <c r="D21" s="4" t="inlineStr">
        <is>
          <t xml:space="preserve"> </t>
        </is>
      </c>
      <c r="E21" s="4" t="inlineStr">
        <is>
          <t xml:space="preserve"> </t>
        </is>
      </c>
    </row>
    <row r="22">
      <c r="A22" s="4" t="inlineStr">
        <is>
          <t>Total reinsurance recoverable on unpaid loss</t>
        </is>
      </c>
      <c r="B22" s="6" t="n">
        <v>14774</v>
      </c>
      <c r="C22" s="4" t="inlineStr">
        <is>
          <t xml:space="preserve"> </t>
        </is>
      </c>
      <c r="D22" s="4" t="inlineStr">
        <is>
          <t xml:space="preserve"> </t>
        </is>
      </c>
      <c r="E22" s="4" t="inlineStr">
        <is>
          <t xml:space="preserve"> </t>
        </is>
      </c>
    </row>
    <row r="23">
      <c r="A23" s="4" t="inlineStr">
        <is>
          <t>Standard Commercial Lines | Businessowners’ policies</t>
        </is>
      </c>
      <c r="B23" s="4" t="inlineStr">
        <is>
          <t xml:space="preserve"> </t>
        </is>
      </c>
      <c r="C23" s="4" t="inlineStr">
        <is>
          <t xml:space="preserve"> </t>
        </is>
      </c>
      <c r="D23" s="4" t="inlineStr">
        <is>
          <t xml:space="preserve"> </t>
        </is>
      </c>
      <c r="E23" s="4" t="inlineStr">
        <is>
          <t xml:space="preserve"> </t>
        </is>
      </c>
    </row>
    <row r="24">
      <c r="A24" s="3" t="inlineStr">
        <is>
          <t>Short-duration Insurance Contracts, Reconciliation of Claims Development to Liability [Line Items]</t>
        </is>
      </c>
      <c r="B24" s="4" t="inlineStr">
        <is>
          <t xml:space="preserve"> </t>
        </is>
      </c>
      <c r="C24" s="4" t="inlineStr">
        <is>
          <t xml:space="preserve"> </t>
        </is>
      </c>
      <c r="D24" s="4" t="inlineStr">
        <is>
          <t xml:space="preserve"> </t>
        </is>
      </c>
      <c r="E24" s="4" t="inlineStr">
        <is>
          <t xml:space="preserve"> </t>
        </is>
      </c>
    </row>
    <row r="25">
      <c r="A25" s="4" t="inlineStr">
        <is>
          <t>Total liabilities for unpaid loss and loss expenses, net of reinsurance</t>
        </is>
      </c>
      <c r="B25" s="6" t="n">
        <v>117985</v>
      </c>
      <c r="C25" s="4" t="inlineStr">
        <is>
          <t xml:space="preserve"> </t>
        </is>
      </c>
      <c r="D25" s="4" t="inlineStr">
        <is>
          <t xml:space="preserve"> </t>
        </is>
      </c>
      <c r="E25" s="4" t="inlineStr">
        <is>
          <t xml:space="preserve"> </t>
        </is>
      </c>
    </row>
    <row r="26">
      <c r="A26" s="4" t="inlineStr">
        <is>
          <t>Total reinsurance recoverable on unpaid loss</t>
        </is>
      </c>
      <c r="B26" s="6" t="n">
        <v>2604</v>
      </c>
      <c r="C26" s="4" t="inlineStr">
        <is>
          <t xml:space="preserve"> </t>
        </is>
      </c>
      <c r="D26" s="4" t="inlineStr">
        <is>
          <t xml:space="preserve"> </t>
        </is>
      </c>
      <c r="E26" s="4" t="inlineStr">
        <is>
          <t xml:space="preserve"> </t>
        </is>
      </c>
    </row>
    <row r="27">
      <c r="A27" s="4" t="inlineStr">
        <is>
          <t>Standard Commercial Lines | Commercial property</t>
        </is>
      </c>
      <c r="B27" s="4" t="inlineStr">
        <is>
          <t xml:space="preserve"> </t>
        </is>
      </c>
      <c r="C27" s="4" t="inlineStr">
        <is>
          <t xml:space="preserve"> </t>
        </is>
      </c>
      <c r="D27" s="4" t="inlineStr">
        <is>
          <t xml:space="preserve"> </t>
        </is>
      </c>
      <c r="E27" s="4" t="inlineStr">
        <is>
          <t xml:space="preserve"> </t>
        </is>
      </c>
    </row>
    <row r="28">
      <c r="A28" s="3" t="inlineStr">
        <is>
          <t>Short-duration Insurance Contracts, Reconciliation of Claims Development to Liability [Line Items]</t>
        </is>
      </c>
      <c r="B28" s="4" t="inlineStr">
        <is>
          <t xml:space="preserve"> </t>
        </is>
      </c>
      <c r="C28" s="4" t="inlineStr">
        <is>
          <t xml:space="preserve"> </t>
        </is>
      </c>
      <c r="D28" s="4" t="inlineStr">
        <is>
          <t xml:space="preserve"> </t>
        </is>
      </c>
      <c r="E28" s="4" t="inlineStr">
        <is>
          <t xml:space="preserve"> </t>
        </is>
      </c>
    </row>
    <row r="29">
      <c r="A29" s="4" t="inlineStr">
        <is>
          <t>Total liabilities for unpaid loss and loss expenses, net of reinsurance</t>
        </is>
      </c>
      <c r="B29" s="6" t="n">
        <v>151963</v>
      </c>
      <c r="C29" s="4" t="inlineStr">
        <is>
          <t xml:space="preserve"> </t>
        </is>
      </c>
      <c r="D29" s="4" t="inlineStr">
        <is>
          <t xml:space="preserve"> </t>
        </is>
      </c>
      <c r="E29" s="4" t="inlineStr">
        <is>
          <t xml:space="preserve"> </t>
        </is>
      </c>
    </row>
    <row r="30">
      <c r="A30" s="4" t="inlineStr">
        <is>
          <t>Total reinsurance recoverable on unpaid loss</t>
        </is>
      </c>
      <c r="B30" s="6" t="n">
        <v>36313</v>
      </c>
      <c r="C30" s="4" t="inlineStr">
        <is>
          <t xml:space="preserve"> </t>
        </is>
      </c>
      <c r="D30" s="4" t="inlineStr">
        <is>
          <t xml:space="preserve"> </t>
        </is>
      </c>
      <c r="E30" s="4" t="inlineStr">
        <is>
          <t xml:space="preserve"> </t>
        </is>
      </c>
    </row>
    <row r="31">
      <c r="A31" s="4" t="inlineStr">
        <is>
          <t>Standard Commercial Lines | Other</t>
        </is>
      </c>
      <c r="B31" s="4" t="inlineStr">
        <is>
          <t xml:space="preserve"> </t>
        </is>
      </c>
      <c r="C31" s="4" t="inlineStr">
        <is>
          <t xml:space="preserve"> </t>
        </is>
      </c>
      <c r="D31" s="4" t="inlineStr">
        <is>
          <t xml:space="preserve"> </t>
        </is>
      </c>
      <c r="E31" s="4" t="inlineStr">
        <is>
          <t xml:space="preserve"> </t>
        </is>
      </c>
    </row>
    <row r="32">
      <c r="A32" s="3" t="inlineStr">
        <is>
          <t>Short-duration Insurance Contracts, Reconciliation of Claims Development to Liability [Line Items]</t>
        </is>
      </c>
      <c r="B32" s="4" t="inlineStr">
        <is>
          <t xml:space="preserve"> </t>
        </is>
      </c>
      <c r="C32" s="4" t="inlineStr">
        <is>
          <t xml:space="preserve"> </t>
        </is>
      </c>
      <c r="D32" s="4" t="inlineStr">
        <is>
          <t xml:space="preserve"> </t>
        </is>
      </c>
      <c r="E32" s="4" t="inlineStr">
        <is>
          <t xml:space="preserve"> </t>
        </is>
      </c>
    </row>
    <row r="33">
      <c r="A33" s="4" t="inlineStr">
        <is>
          <t>Total liabilities for unpaid loss and loss expenses, net of reinsurance</t>
        </is>
      </c>
      <c r="B33" s="6" t="n">
        <v>18378</v>
      </c>
      <c r="C33" s="4" t="inlineStr">
        <is>
          <t xml:space="preserve"> </t>
        </is>
      </c>
      <c r="D33" s="4" t="inlineStr">
        <is>
          <t xml:space="preserve"> </t>
        </is>
      </c>
      <c r="E33" s="4" t="inlineStr">
        <is>
          <t xml:space="preserve"> </t>
        </is>
      </c>
    </row>
    <row r="34">
      <c r="A34" s="4" t="inlineStr">
        <is>
          <t>Total reinsurance recoverable on unpaid loss</t>
        </is>
      </c>
      <c r="B34" s="6" t="n">
        <v>2612</v>
      </c>
      <c r="C34" s="4" t="inlineStr">
        <is>
          <t xml:space="preserve"> </t>
        </is>
      </c>
      <c r="D34" s="4" t="inlineStr">
        <is>
          <t xml:space="preserve"> </t>
        </is>
      </c>
      <c r="E34" s="4" t="inlineStr">
        <is>
          <t xml:space="preserve"> </t>
        </is>
      </c>
    </row>
    <row r="35">
      <c r="A35" s="4" t="inlineStr">
        <is>
          <t>Standard Personal Lines | Standard Personal Lines</t>
        </is>
      </c>
      <c r="B35" s="4" t="inlineStr">
        <is>
          <t xml:space="preserve"> </t>
        </is>
      </c>
      <c r="C35" s="4" t="inlineStr">
        <is>
          <t xml:space="preserve"> </t>
        </is>
      </c>
      <c r="D35" s="4" t="inlineStr">
        <is>
          <t xml:space="preserve"> </t>
        </is>
      </c>
      <c r="E35" s="4" t="inlineStr">
        <is>
          <t xml:space="preserve"> </t>
        </is>
      </c>
    </row>
    <row r="36">
      <c r="A36" s="3" t="inlineStr">
        <is>
          <t>Short-duration Insurance Contracts, Reconciliation of Claims Development to Liability [Line Items]</t>
        </is>
      </c>
      <c r="B36" s="4" t="inlineStr">
        <is>
          <t xml:space="preserve"> </t>
        </is>
      </c>
      <c r="C36" s="4" t="inlineStr">
        <is>
          <t xml:space="preserve"> </t>
        </is>
      </c>
      <c r="D36" s="4" t="inlineStr">
        <is>
          <t xml:space="preserve"> </t>
        </is>
      </c>
      <c r="E36" s="4" t="inlineStr">
        <is>
          <t xml:space="preserve"> </t>
        </is>
      </c>
    </row>
    <row r="37">
      <c r="A37" s="4" t="inlineStr">
        <is>
          <t>Total liabilities for unpaid loss and loss expenses, net of reinsurance</t>
        </is>
      </c>
      <c r="B37" s="6" t="n">
        <v>224434</v>
      </c>
      <c r="C37" s="4" t="inlineStr">
        <is>
          <t xml:space="preserve"> </t>
        </is>
      </c>
      <c r="D37" s="4" t="inlineStr">
        <is>
          <t xml:space="preserve"> </t>
        </is>
      </c>
      <c r="E37" s="4" t="inlineStr">
        <is>
          <t xml:space="preserve"> </t>
        </is>
      </c>
    </row>
    <row r="38">
      <c r="A38" s="4" t="inlineStr">
        <is>
          <t>Total reinsurance recoverable on unpaid loss</t>
        </is>
      </c>
      <c r="B38" s="6" t="n">
        <v>310361</v>
      </c>
      <c r="C38" s="4" t="inlineStr">
        <is>
          <t xml:space="preserve"> </t>
        </is>
      </c>
      <c r="D38" s="4" t="inlineStr">
        <is>
          <t xml:space="preserve"> </t>
        </is>
      </c>
      <c r="E38" s="4" t="inlineStr">
        <is>
          <t xml:space="preserve"> </t>
        </is>
      </c>
    </row>
    <row r="39">
      <c r="A39" s="4" t="inlineStr">
        <is>
          <t>Standard Personal Lines | Personal automobile</t>
        </is>
      </c>
      <c r="B39" s="4" t="inlineStr">
        <is>
          <t xml:space="preserve"> </t>
        </is>
      </c>
      <c r="C39" s="4" t="inlineStr">
        <is>
          <t xml:space="preserve"> </t>
        </is>
      </c>
      <c r="D39" s="4" t="inlineStr">
        <is>
          <t xml:space="preserve"> </t>
        </is>
      </c>
      <c r="E39" s="4" t="inlineStr">
        <is>
          <t xml:space="preserve"> </t>
        </is>
      </c>
    </row>
    <row r="40">
      <c r="A40" s="3" t="inlineStr">
        <is>
          <t>Short-duration Insurance Contracts, Reconciliation of Claims Development to Liability [Line Items]</t>
        </is>
      </c>
      <c r="B40" s="4" t="inlineStr">
        <is>
          <t xml:space="preserve"> </t>
        </is>
      </c>
      <c r="C40" s="4" t="inlineStr">
        <is>
          <t xml:space="preserve"> </t>
        </is>
      </c>
      <c r="D40" s="4" t="inlineStr">
        <is>
          <t xml:space="preserve"> </t>
        </is>
      </c>
      <c r="E40" s="4" t="inlineStr">
        <is>
          <t xml:space="preserve"> </t>
        </is>
      </c>
    </row>
    <row r="41">
      <c r="A41" s="4" t="inlineStr">
        <is>
          <t>Total liabilities for unpaid loss and loss expenses, net of reinsurance</t>
        </is>
      </c>
      <c r="B41" s="6" t="n">
        <v>154177</v>
      </c>
      <c r="C41" s="4" t="inlineStr">
        <is>
          <t xml:space="preserve"> </t>
        </is>
      </c>
      <c r="D41" s="4" t="inlineStr">
        <is>
          <t xml:space="preserve"> </t>
        </is>
      </c>
      <c r="E41" s="4" t="inlineStr">
        <is>
          <t xml:space="preserve"> </t>
        </is>
      </c>
    </row>
    <row r="42">
      <c r="A42" s="4" t="inlineStr">
        <is>
          <t>Total reinsurance recoverable on unpaid loss</t>
        </is>
      </c>
      <c r="B42" s="6" t="n">
        <v>35386</v>
      </c>
      <c r="C42" s="4" t="inlineStr">
        <is>
          <t xml:space="preserve"> </t>
        </is>
      </c>
      <c r="D42" s="4" t="inlineStr">
        <is>
          <t xml:space="preserve"> </t>
        </is>
      </c>
      <c r="E42" s="4" t="inlineStr">
        <is>
          <t xml:space="preserve"> </t>
        </is>
      </c>
    </row>
    <row r="43">
      <c r="A43" s="4" t="inlineStr">
        <is>
          <t>Standard Personal Lines | Homeowners</t>
        </is>
      </c>
      <c r="B43" s="4" t="inlineStr">
        <is>
          <t xml:space="preserve"> </t>
        </is>
      </c>
      <c r="C43" s="4" t="inlineStr">
        <is>
          <t xml:space="preserve"> </t>
        </is>
      </c>
      <c r="D43" s="4" t="inlineStr">
        <is>
          <t xml:space="preserve"> </t>
        </is>
      </c>
      <c r="E43" s="4" t="inlineStr">
        <is>
          <t xml:space="preserve"> </t>
        </is>
      </c>
    </row>
    <row r="44">
      <c r="A44" s="3" t="inlineStr">
        <is>
          <t>Short-duration Insurance Contracts, Reconciliation of Claims Development to Liability [Line Items]</t>
        </is>
      </c>
      <c r="B44" s="4" t="inlineStr">
        <is>
          <t xml:space="preserve"> </t>
        </is>
      </c>
      <c r="C44" s="4" t="inlineStr">
        <is>
          <t xml:space="preserve"> </t>
        </is>
      </c>
      <c r="D44" s="4" t="inlineStr">
        <is>
          <t xml:space="preserve"> </t>
        </is>
      </c>
      <c r="E44" s="4" t="inlineStr">
        <is>
          <t xml:space="preserve"> </t>
        </is>
      </c>
    </row>
    <row r="45">
      <c r="A45" s="4" t="inlineStr">
        <is>
          <t>Total liabilities for unpaid loss and loss expenses, net of reinsurance</t>
        </is>
      </c>
      <c r="B45" s="6" t="n">
        <v>53380</v>
      </c>
      <c r="C45" s="4" t="inlineStr">
        <is>
          <t xml:space="preserve"> </t>
        </is>
      </c>
      <c r="D45" s="4" t="inlineStr">
        <is>
          <t xml:space="preserve"> </t>
        </is>
      </c>
      <c r="E45" s="4" t="inlineStr">
        <is>
          <t xml:space="preserve"> </t>
        </is>
      </c>
    </row>
    <row r="46">
      <c r="A46" s="4" t="inlineStr">
        <is>
          <t>Total reinsurance recoverable on unpaid loss</t>
        </is>
      </c>
      <c r="B46" s="6" t="n">
        <v>1962</v>
      </c>
      <c r="C46" s="4" t="inlineStr">
        <is>
          <t xml:space="preserve"> </t>
        </is>
      </c>
      <c r="D46" s="4" t="inlineStr">
        <is>
          <t xml:space="preserve"> </t>
        </is>
      </c>
      <c r="E46" s="4" t="inlineStr">
        <is>
          <t xml:space="preserve"> </t>
        </is>
      </c>
    </row>
    <row r="47">
      <c r="A47" s="4" t="inlineStr">
        <is>
          <t>Standard Personal Lines | Other</t>
        </is>
      </c>
      <c r="B47" s="4" t="inlineStr">
        <is>
          <t xml:space="preserve"> </t>
        </is>
      </c>
      <c r="C47" s="4" t="inlineStr">
        <is>
          <t xml:space="preserve"> </t>
        </is>
      </c>
      <c r="D47" s="4" t="inlineStr">
        <is>
          <t xml:space="preserve"> </t>
        </is>
      </c>
      <c r="E47" s="4" t="inlineStr">
        <is>
          <t xml:space="preserve"> </t>
        </is>
      </c>
    </row>
    <row r="48">
      <c r="A48" s="3" t="inlineStr">
        <is>
          <t>Short-duration Insurance Contracts, Reconciliation of Claims Development to Liability [Line Items]</t>
        </is>
      </c>
      <c r="B48" s="4" t="inlineStr">
        <is>
          <t xml:space="preserve"> </t>
        </is>
      </c>
      <c r="C48" s="4" t="inlineStr">
        <is>
          <t xml:space="preserve"> </t>
        </is>
      </c>
      <c r="D48" s="4" t="inlineStr">
        <is>
          <t xml:space="preserve"> </t>
        </is>
      </c>
      <c r="E48" s="4" t="inlineStr">
        <is>
          <t xml:space="preserve"> </t>
        </is>
      </c>
    </row>
    <row r="49">
      <c r="A49" s="4" t="inlineStr">
        <is>
          <t>Total liabilities for unpaid loss and loss expenses, net of reinsurance</t>
        </is>
      </c>
      <c r="B49" s="6" t="n">
        <v>16877</v>
      </c>
      <c r="C49" s="4" t="inlineStr">
        <is>
          <t xml:space="preserve"> </t>
        </is>
      </c>
      <c r="D49" s="4" t="inlineStr">
        <is>
          <t xml:space="preserve"> </t>
        </is>
      </c>
      <c r="E49" s="4" t="inlineStr">
        <is>
          <t xml:space="preserve"> </t>
        </is>
      </c>
    </row>
    <row r="50">
      <c r="A50" s="4" t="inlineStr">
        <is>
          <t>Total reinsurance recoverable on unpaid loss</t>
        </is>
      </c>
      <c r="B50" s="6" t="n">
        <v>273013</v>
      </c>
      <c r="C50" s="4" t="inlineStr">
        <is>
          <t xml:space="preserve"> </t>
        </is>
      </c>
      <c r="D50" s="4" t="inlineStr">
        <is>
          <t xml:space="preserve"> </t>
        </is>
      </c>
      <c r="E50" s="4" t="inlineStr">
        <is>
          <t xml:space="preserve"> </t>
        </is>
      </c>
    </row>
    <row r="51">
      <c r="A51" s="4" t="inlineStr">
        <is>
          <t>E&amp;S Lines | Total E&amp;S Lines</t>
        </is>
      </c>
      <c r="B51" s="4" t="inlineStr">
        <is>
          <t xml:space="preserve"> </t>
        </is>
      </c>
      <c r="C51" s="4" t="inlineStr">
        <is>
          <t xml:space="preserve"> </t>
        </is>
      </c>
      <c r="D51" s="4" t="inlineStr">
        <is>
          <t xml:space="preserve"> </t>
        </is>
      </c>
      <c r="E51" s="4" t="inlineStr">
        <is>
          <t xml:space="preserve"> </t>
        </is>
      </c>
    </row>
    <row r="52">
      <c r="A52" s="3" t="inlineStr">
        <is>
          <t>Short-duration Insurance Contracts, Reconciliation of Claims Development to Liability [Line Items]</t>
        </is>
      </c>
      <c r="B52" s="4" t="inlineStr">
        <is>
          <t xml:space="preserve"> </t>
        </is>
      </c>
      <c r="C52" s="4" t="inlineStr">
        <is>
          <t xml:space="preserve"> </t>
        </is>
      </c>
      <c r="D52" s="4" t="inlineStr">
        <is>
          <t xml:space="preserve"> </t>
        </is>
      </c>
      <c r="E52" s="4" t="inlineStr">
        <is>
          <t xml:space="preserve"> </t>
        </is>
      </c>
    </row>
    <row r="53">
      <c r="A53" s="4" t="inlineStr">
        <is>
          <t>Total liabilities for unpaid loss and loss expenses, net of reinsurance</t>
        </is>
      </c>
      <c r="B53" s="6" t="n">
        <v>621697</v>
      </c>
      <c r="C53" s="4" t="inlineStr">
        <is>
          <t xml:space="preserve"> </t>
        </is>
      </c>
      <c r="D53" s="4" t="inlineStr">
        <is>
          <t xml:space="preserve"> </t>
        </is>
      </c>
      <c r="E53" s="4" t="inlineStr">
        <is>
          <t xml:space="preserve"> </t>
        </is>
      </c>
    </row>
    <row r="54">
      <c r="A54" s="4" t="inlineStr">
        <is>
          <t>Total reinsurance recoverable on unpaid loss</t>
        </is>
      </c>
      <c r="B54" s="6" t="n">
        <v>19884</v>
      </c>
      <c r="C54" s="4" t="inlineStr">
        <is>
          <t xml:space="preserve"> </t>
        </is>
      </c>
      <c r="D54" s="4" t="inlineStr">
        <is>
          <t xml:space="preserve"> </t>
        </is>
      </c>
      <c r="E54" s="4" t="inlineStr">
        <is>
          <t xml:space="preserve"> </t>
        </is>
      </c>
    </row>
    <row r="55">
      <c r="A55" s="4" t="inlineStr">
        <is>
          <t>E&amp;S Lines | Casualty lines</t>
        </is>
      </c>
      <c r="B55" s="4" t="inlineStr">
        <is>
          <t xml:space="preserve"> </t>
        </is>
      </c>
      <c r="C55" s="4" t="inlineStr">
        <is>
          <t xml:space="preserve"> </t>
        </is>
      </c>
      <c r="D55" s="4" t="inlineStr">
        <is>
          <t xml:space="preserve"> </t>
        </is>
      </c>
      <c r="E55" s="4" t="inlineStr">
        <is>
          <t xml:space="preserve"> </t>
        </is>
      </c>
    </row>
    <row r="56">
      <c r="A56" s="3" t="inlineStr">
        <is>
          <t>Short-duration Insurance Contracts, Reconciliation of Claims Development to Liability [Line Items]</t>
        </is>
      </c>
      <c r="B56" s="4" t="inlineStr">
        <is>
          <t xml:space="preserve"> </t>
        </is>
      </c>
      <c r="C56" s="4" t="inlineStr">
        <is>
          <t xml:space="preserve"> </t>
        </is>
      </c>
      <c r="D56" s="4" t="inlineStr">
        <is>
          <t xml:space="preserve"> </t>
        </is>
      </c>
      <c r="E56" s="4" t="inlineStr">
        <is>
          <t xml:space="preserve"> </t>
        </is>
      </c>
    </row>
    <row r="57">
      <c r="A57" s="4" t="inlineStr">
        <is>
          <t>Total liabilities for unpaid loss and loss expenses, net of reinsurance</t>
        </is>
      </c>
      <c r="B57" s="6" t="n">
        <v>601439</v>
      </c>
      <c r="C57" s="4" t="inlineStr">
        <is>
          <t xml:space="preserve"> </t>
        </is>
      </c>
      <c r="D57" s="4" t="inlineStr">
        <is>
          <t xml:space="preserve"> </t>
        </is>
      </c>
      <c r="E57" s="4" t="inlineStr">
        <is>
          <t xml:space="preserve"> </t>
        </is>
      </c>
    </row>
    <row r="58">
      <c r="A58" s="4" t="inlineStr">
        <is>
          <t>Total reinsurance recoverable on unpaid loss</t>
        </is>
      </c>
      <c r="B58" s="6" t="n">
        <v>18903</v>
      </c>
      <c r="C58" s="4" t="inlineStr">
        <is>
          <t xml:space="preserve"> </t>
        </is>
      </c>
      <c r="D58" s="4" t="inlineStr">
        <is>
          <t xml:space="preserve"> </t>
        </is>
      </c>
      <c r="E58" s="4" t="inlineStr">
        <is>
          <t xml:space="preserve"> </t>
        </is>
      </c>
    </row>
    <row r="59">
      <c r="A59" s="4" t="inlineStr">
        <is>
          <t>E&amp;S Lines | Property lines</t>
        </is>
      </c>
      <c r="B59" s="4" t="inlineStr">
        <is>
          <t xml:space="preserve"> </t>
        </is>
      </c>
      <c r="C59" s="4" t="inlineStr">
        <is>
          <t xml:space="preserve"> </t>
        </is>
      </c>
      <c r="D59" s="4" t="inlineStr">
        <is>
          <t xml:space="preserve"> </t>
        </is>
      </c>
      <c r="E59" s="4" t="inlineStr">
        <is>
          <t xml:space="preserve"> </t>
        </is>
      </c>
    </row>
    <row r="60">
      <c r="A60" s="3" t="inlineStr">
        <is>
          <t>Short-duration Insurance Contracts, Reconciliation of Claims Development to Liability [Line Items]</t>
        </is>
      </c>
      <c r="B60" s="4" t="inlineStr">
        <is>
          <t xml:space="preserve"> </t>
        </is>
      </c>
      <c r="C60" s="4" t="inlineStr">
        <is>
          <t xml:space="preserve"> </t>
        </is>
      </c>
      <c r="D60" s="4" t="inlineStr">
        <is>
          <t xml:space="preserve"> </t>
        </is>
      </c>
      <c r="E60" s="4" t="inlineStr">
        <is>
          <t xml:space="preserve"> </t>
        </is>
      </c>
    </row>
    <row r="61">
      <c r="A61" s="4" t="inlineStr">
        <is>
          <t>Total liabilities for unpaid loss and loss expenses, net of reinsurance</t>
        </is>
      </c>
      <c r="B61" s="6" t="n">
        <v>20258</v>
      </c>
      <c r="C61" s="4" t="inlineStr">
        <is>
          <t xml:space="preserve"> </t>
        </is>
      </c>
      <c r="D61" s="4" t="inlineStr">
        <is>
          <t xml:space="preserve"> </t>
        </is>
      </c>
      <c r="E61" s="4" t="inlineStr">
        <is>
          <t xml:space="preserve"> </t>
        </is>
      </c>
    </row>
    <row r="62">
      <c r="A62" s="4" t="inlineStr">
        <is>
          <t>Total reinsurance recoverable on unpaid loss</t>
        </is>
      </c>
      <c r="B62" s="5" t="n">
        <v>981</v>
      </c>
      <c r="C62" s="4" t="inlineStr">
        <is>
          <t xml:space="preserve"> </t>
        </is>
      </c>
      <c r="D62" s="4" t="inlineStr">
        <is>
          <t xml:space="preserve"> </t>
        </is>
      </c>
      <c r="E6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14" customWidth="1" min="2" max="2"/>
  </cols>
  <sheetData>
    <row r="1">
      <c r="A1" s="1" t="inlineStr">
        <is>
          <t>Reserve for Loss and Loss Expense - Schedule of Short-duration Insurance Contracts, Schedule of Historical Claims Duration (Details)</t>
        </is>
      </c>
      <c r="B1" s="2" t="inlineStr">
        <is>
          <t>Dec. 31, 2024</t>
        </is>
      </c>
    </row>
    <row r="2">
      <c r="A2" s="4" t="inlineStr">
        <is>
          <t>Standard Commercial Lines | General liability</t>
        </is>
      </c>
      <c r="B2" s="4" t="inlineStr">
        <is>
          <t xml:space="preserve"> </t>
        </is>
      </c>
    </row>
    <row r="3">
      <c r="A3" s="3" t="inlineStr">
        <is>
          <t>Short-duration Insurance Contracts, Historical Claims Duration [Line Items]</t>
        </is>
      </c>
      <c r="B3" s="4" t="inlineStr">
        <is>
          <t xml:space="preserve"> </t>
        </is>
      </c>
    </row>
    <row r="4">
      <c r="A4" s="4" t="inlineStr">
        <is>
          <t>Short-duration insurance contracts, Historical claims duration, year one</t>
        </is>
      </c>
      <c r="B4" s="9" t="n">
        <v>0.058</v>
      </c>
    </row>
    <row r="5">
      <c r="A5" s="4" t="inlineStr">
        <is>
          <t>Short-duration insurance contracts, historical claims duration, year two</t>
        </is>
      </c>
      <c r="B5" s="10" t="n">
        <v>0.11</v>
      </c>
    </row>
    <row r="6">
      <c r="A6" s="4" t="inlineStr">
        <is>
          <t>Short-duration insurance contracts, historical claims duration, year three</t>
        </is>
      </c>
      <c r="B6" s="10" t="n">
        <v>0.14</v>
      </c>
    </row>
    <row r="7">
      <c r="A7" s="4" t="inlineStr">
        <is>
          <t>Short-duration insurance contracts, historical claims duration, year four</t>
        </is>
      </c>
      <c r="B7" s="9" t="n">
        <v>0.162</v>
      </c>
    </row>
    <row r="8">
      <c r="A8" s="4" t="inlineStr">
        <is>
          <t>Short-duration insurance contracts, historical claims duration, year five</t>
        </is>
      </c>
      <c r="B8" s="9" t="n">
        <v>0.141</v>
      </c>
    </row>
    <row r="9">
      <c r="A9" s="4" t="inlineStr">
        <is>
          <t>Short-duration insurance contracts, historical claims duration, year six</t>
        </is>
      </c>
      <c r="B9" s="9" t="n">
        <v>0.103</v>
      </c>
    </row>
    <row r="10">
      <c r="A10" s="4" t="inlineStr">
        <is>
          <t>Short-duration insurance contracts, historical claims duration, year seven</t>
        </is>
      </c>
      <c r="B10" s="9" t="n">
        <v>0.089</v>
      </c>
    </row>
    <row r="11">
      <c r="A11" s="4" t="inlineStr">
        <is>
          <t>Short-duration insurance contracts, historical claims duration, year eight</t>
        </is>
      </c>
      <c r="B11" s="10" t="n">
        <v>0.05</v>
      </c>
    </row>
    <row r="12">
      <c r="A12" s="4" t="inlineStr">
        <is>
          <t>Short-duration insurance contracts, historical claims duration, year nine</t>
        </is>
      </c>
      <c r="B12" s="10" t="n">
        <v>0.03</v>
      </c>
    </row>
    <row r="13">
      <c r="A13" s="4" t="inlineStr">
        <is>
          <t>Short-duration Insurance Contracts, Historical Claims Duration, Year ten</t>
        </is>
      </c>
      <c r="B13" s="9" t="n">
        <v>0.013</v>
      </c>
    </row>
    <row r="14">
      <c r="A14" s="4" t="inlineStr">
        <is>
          <t>Standard Commercial Lines | Workers Compensation</t>
        </is>
      </c>
      <c r="B14" s="4" t="inlineStr">
        <is>
          <t xml:space="preserve"> </t>
        </is>
      </c>
    </row>
    <row r="15">
      <c r="A15" s="3" t="inlineStr">
        <is>
          <t>Short-duration Insurance Contracts, Historical Claims Duration [Line Items]</t>
        </is>
      </c>
      <c r="B15" s="4" t="inlineStr">
        <is>
          <t xml:space="preserve"> </t>
        </is>
      </c>
    </row>
    <row r="16">
      <c r="A16" s="4" t="inlineStr">
        <is>
          <t>Short-duration insurance contracts, Historical claims duration, year one</t>
        </is>
      </c>
      <c r="B16" s="9" t="n">
        <v>0.233</v>
      </c>
    </row>
    <row r="17">
      <c r="A17" s="4" t="inlineStr">
        <is>
          <t>Short-duration insurance contracts, historical claims duration, year two</t>
        </is>
      </c>
      <c r="B17" s="9" t="n">
        <v>0.272</v>
      </c>
    </row>
    <row r="18">
      <c r="A18" s="4" t="inlineStr">
        <is>
          <t>Short-duration insurance contracts, historical claims duration, year three</t>
        </is>
      </c>
      <c r="B18" s="9" t="n">
        <v>0.131</v>
      </c>
    </row>
    <row r="19">
      <c r="A19" s="4" t="inlineStr">
        <is>
          <t>Short-duration insurance contracts, historical claims duration, year four</t>
        </is>
      </c>
      <c r="B19" s="9" t="n">
        <v>0.08400000000000001</v>
      </c>
    </row>
    <row r="20">
      <c r="A20" s="4" t="inlineStr">
        <is>
          <t>Short-duration insurance contracts, historical claims duration, year five</t>
        </is>
      </c>
      <c r="B20" s="9" t="n">
        <v>0.041</v>
      </c>
    </row>
    <row r="21">
      <c r="A21" s="4" t="inlineStr">
        <is>
          <t>Short-duration insurance contracts, historical claims duration, year six</t>
        </is>
      </c>
      <c r="B21" s="9" t="n">
        <v>0.029</v>
      </c>
    </row>
    <row r="22">
      <c r="A22" s="4" t="inlineStr">
        <is>
          <t>Short-duration insurance contracts, historical claims duration, year seven</t>
        </is>
      </c>
      <c r="B22" s="9" t="n">
        <v>0.024</v>
      </c>
    </row>
    <row r="23">
      <c r="A23" s="4" t="inlineStr">
        <is>
          <t>Short-duration insurance contracts, historical claims duration, year eight</t>
        </is>
      </c>
      <c r="B23" s="9" t="n">
        <v>0.014</v>
      </c>
    </row>
    <row r="24">
      <c r="A24" s="4" t="inlineStr">
        <is>
          <t>Short-duration insurance contracts, historical claims duration, year nine</t>
        </is>
      </c>
      <c r="B24" s="9" t="n">
        <v>0.008999999999999999</v>
      </c>
    </row>
    <row r="25">
      <c r="A25" s="4" t="inlineStr">
        <is>
          <t>Short-duration Insurance Contracts, Historical Claims Duration, Year ten</t>
        </is>
      </c>
      <c r="B25" s="9" t="n">
        <v>0.007</v>
      </c>
    </row>
    <row r="26">
      <c r="A26" s="4" t="inlineStr">
        <is>
          <t>Standard Commercial Lines | Commercial automobile</t>
        </is>
      </c>
      <c r="B26" s="4" t="inlineStr">
        <is>
          <t xml:space="preserve"> </t>
        </is>
      </c>
    </row>
    <row r="27">
      <c r="A27" s="3" t="inlineStr">
        <is>
          <t>Short-duration Insurance Contracts, Historical Claims Duration [Line Items]</t>
        </is>
      </c>
      <c r="B27" s="4" t="inlineStr">
        <is>
          <t xml:space="preserve"> </t>
        </is>
      </c>
    </row>
    <row r="28">
      <c r="A28" s="4" t="inlineStr">
        <is>
          <t>Short-duration insurance contracts, Historical claims duration, year one</t>
        </is>
      </c>
      <c r="B28" s="9" t="n">
        <v>0.364</v>
      </c>
    </row>
    <row r="29">
      <c r="A29" s="4" t="inlineStr">
        <is>
          <t>Short-duration insurance contracts, historical claims duration, year two</t>
        </is>
      </c>
      <c r="B29" s="10" t="n">
        <v>0.18</v>
      </c>
    </row>
    <row r="30">
      <c r="A30" s="4" t="inlineStr">
        <is>
          <t>Short-duration insurance contracts, historical claims duration, year three</t>
        </is>
      </c>
      <c r="B30" s="9" t="n">
        <v>0.143</v>
      </c>
    </row>
    <row r="31">
      <c r="A31" s="4" t="inlineStr">
        <is>
          <t>Short-duration insurance contracts, historical claims duration, year four</t>
        </is>
      </c>
      <c r="B31" s="9" t="n">
        <v>0.124</v>
      </c>
    </row>
    <row r="32">
      <c r="A32" s="4" t="inlineStr">
        <is>
          <t>Short-duration insurance contracts, historical claims duration, year five</t>
        </is>
      </c>
      <c r="B32" s="9" t="n">
        <v>0.096</v>
      </c>
    </row>
    <row r="33">
      <c r="A33" s="4" t="inlineStr">
        <is>
          <t>Short-duration insurance contracts, historical claims duration, year six</t>
        </is>
      </c>
      <c r="B33" s="9" t="n">
        <v>0.043</v>
      </c>
    </row>
    <row r="34">
      <c r="A34" s="4" t="inlineStr">
        <is>
          <t>Short-duration insurance contracts, historical claims duration, year seven</t>
        </is>
      </c>
      <c r="B34" s="9" t="n">
        <v>0.021</v>
      </c>
    </row>
    <row r="35">
      <c r="A35" s="4" t="inlineStr">
        <is>
          <t>Short-duration insurance contracts, historical claims duration, year eight</t>
        </is>
      </c>
      <c r="B35" s="9" t="n">
        <v>0.011</v>
      </c>
    </row>
    <row r="36">
      <c r="A36" s="4" t="inlineStr">
        <is>
          <t>Short-duration insurance contracts, historical claims duration, year nine</t>
        </is>
      </c>
      <c r="B36" s="9" t="n">
        <v>0.007</v>
      </c>
    </row>
    <row r="37">
      <c r="A37" s="4" t="inlineStr">
        <is>
          <t>Short-duration Insurance Contracts, Historical Claims Duration, Year ten</t>
        </is>
      </c>
      <c r="B37" s="9" t="n">
        <v>0.003</v>
      </c>
    </row>
    <row r="38">
      <c r="A38" s="4" t="inlineStr">
        <is>
          <t>Standard Commercial Lines | Businessowners’ policies</t>
        </is>
      </c>
      <c r="B38" s="4" t="inlineStr">
        <is>
          <t xml:space="preserve"> </t>
        </is>
      </c>
    </row>
    <row r="39">
      <c r="A39" s="3" t="inlineStr">
        <is>
          <t>Short-duration Insurance Contracts, Historical Claims Duration [Line Items]</t>
        </is>
      </c>
      <c r="B39" s="4" t="inlineStr">
        <is>
          <t xml:space="preserve"> </t>
        </is>
      </c>
    </row>
    <row r="40">
      <c r="A40" s="4" t="inlineStr">
        <is>
          <t>Short-duration insurance contracts, Historical claims duration, year one</t>
        </is>
      </c>
      <c r="B40" s="9" t="n">
        <v>0.495</v>
      </c>
    </row>
    <row r="41">
      <c r="A41" s="4" t="inlineStr">
        <is>
          <t>Short-duration insurance contracts, historical claims duration, year two</t>
        </is>
      </c>
      <c r="B41" s="10" t="n">
        <v>0.22</v>
      </c>
    </row>
    <row r="42">
      <c r="A42" s="4" t="inlineStr">
        <is>
          <t>Short-duration insurance contracts, historical claims duration, year three</t>
        </is>
      </c>
      <c r="B42" s="9" t="n">
        <v>0.082</v>
      </c>
    </row>
    <row r="43">
      <c r="A43" s="4" t="inlineStr">
        <is>
          <t>Short-duration insurance contracts, historical claims duration, year four</t>
        </is>
      </c>
      <c r="B43" s="9" t="n">
        <v>0.08400000000000001</v>
      </c>
    </row>
    <row r="44">
      <c r="A44" s="4" t="inlineStr">
        <is>
          <t>Short-duration insurance contracts, historical claims duration, year five</t>
        </is>
      </c>
      <c r="B44" s="9" t="n">
        <v>0.059</v>
      </c>
    </row>
    <row r="45">
      <c r="A45" s="4" t="inlineStr">
        <is>
          <t>Short-duration insurance contracts, historical claims duration, year six</t>
        </is>
      </c>
      <c r="B45" s="9" t="n">
        <v>0.019</v>
      </c>
    </row>
    <row r="46">
      <c r="A46" s="4" t="inlineStr">
        <is>
          <t>Short-duration insurance contracts, historical claims duration, year seven</t>
        </is>
      </c>
      <c r="B46" s="9" t="n">
        <v>0.019</v>
      </c>
    </row>
    <row r="47">
      <c r="A47" s="4" t="inlineStr">
        <is>
          <t>Short-duration insurance contracts, historical claims duration, year eight</t>
        </is>
      </c>
      <c r="B47" s="10" t="n">
        <v>0.01</v>
      </c>
    </row>
    <row r="48">
      <c r="A48" s="4" t="inlineStr">
        <is>
          <t>Short-duration insurance contracts, historical claims duration, year nine</t>
        </is>
      </c>
      <c r="B48" s="9" t="n">
        <v>0.005</v>
      </c>
    </row>
    <row r="49">
      <c r="A49" s="4" t="inlineStr">
        <is>
          <t>Short-duration Insurance Contracts, Historical Claims Duration, Year ten</t>
        </is>
      </c>
      <c r="B49" s="9" t="n">
        <v>0.002</v>
      </c>
    </row>
    <row r="50">
      <c r="A50" s="4" t="inlineStr">
        <is>
          <t>Standard Commercial Lines | Commercial property</t>
        </is>
      </c>
      <c r="B50" s="4" t="inlineStr">
        <is>
          <t xml:space="preserve"> </t>
        </is>
      </c>
    </row>
    <row r="51">
      <c r="A51" s="3" t="inlineStr">
        <is>
          <t>Short-duration Insurance Contracts, Historical Claims Duration [Line Items]</t>
        </is>
      </c>
      <c r="B51" s="4" t="inlineStr">
        <is>
          <t xml:space="preserve"> </t>
        </is>
      </c>
    </row>
    <row r="52">
      <c r="A52" s="4" t="inlineStr">
        <is>
          <t>Short-duration insurance contracts, Historical claims duration, year one</t>
        </is>
      </c>
      <c r="B52" s="9" t="n">
        <v>0.6830000000000001</v>
      </c>
    </row>
    <row r="53">
      <c r="A53" s="4" t="inlineStr">
        <is>
          <t>Short-duration insurance contracts, historical claims duration, year two</t>
        </is>
      </c>
      <c r="B53" s="9" t="n">
        <v>0.268</v>
      </c>
    </row>
    <row r="54">
      <c r="A54" s="4" t="inlineStr">
        <is>
          <t>Short-duration insurance contracts, historical claims duration, year three</t>
        </is>
      </c>
      <c r="B54" s="9" t="n">
        <v>0.031</v>
      </c>
    </row>
    <row r="55">
      <c r="A55" s="4" t="inlineStr">
        <is>
          <t>Short-duration insurance contracts, historical claims duration, year four</t>
        </is>
      </c>
      <c r="B55" s="9" t="n">
        <v>0.008</v>
      </c>
    </row>
    <row r="56">
      <c r="A56" s="4" t="inlineStr">
        <is>
          <t>Short-duration insurance contracts, historical claims duration, year five</t>
        </is>
      </c>
      <c r="B56" s="9" t="n">
        <v>0.003</v>
      </c>
    </row>
    <row r="57">
      <c r="A57" s="4" t="inlineStr">
        <is>
          <t>Short-duration insurance contracts, historical claims duration, year six</t>
        </is>
      </c>
      <c r="B57" s="9" t="n">
        <v>0.002</v>
      </c>
    </row>
    <row r="58">
      <c r="A58" s="4" t="inlineStr">
        <is>
          <t>Short-duration insurance contracts, historical claims duration, year seven</t>
        </is>
      </c>
      <c r="B58" s="9" t="n">
        <v>0.001</v>
      </c>
    </row>
    <row r="59">
      <c r="A59" s="4" t="inlineStr">
        <is>
          <t>Short-duration insurance contracts, historical claims duration, year eight</t>
        </is>
      </c>
      <c r="B59" s="9" t="n">
        <v>0.001</v>
      </c>
    </row>
    <row r="60">
      <c r="A60" s="4" t="inlineStr">
        <is>
          <t>Short-duration insurance contracts, historical claims duration, year nine</t>
        </is>
      </c>
      <c r="B60" s="9" t="n">
        <v>0.001</v>
      </c>
    </row>
    <row r="61">
      <c r="A61" s="4" t="inlineStr">
        <is>
          <t>Short-duration Insurance Contracts, Historical Claims Duration, Year ten</t>
        </is>
      </c>
      <c r="B61" s="9" t="n">
        <v>0.001</v>
      </c>
    </row>
    <row r="62">
      <c r="A62" s="4" t="inlineStr">
        <is>
          <t>Standard Personal Lines | Personal automobile</t>
        </is>
      </c>
      <c r="B62" s="4" t="inlineStr">
        <is>
          <t xml:space="preserve"> </t>
        </is>
      </c>
    </row>
    <row r="63">
      <c r="A63" s="3" t="inlineStr">
        <is>
          <t>Short-duration Insurance Contracts, Historical Claims Duration [Line Items]</t>
        </is>
      </c>
      <c r="B63" s="4" t="inlineStr">
        <is>
          <t xml:space="preserve"> </t>
        </is>
      </c>
    </row>
    <row r="64">
      <c r="A64" s="4" t="inlineStr">
        <is>
          <t>Short-duration insurance contracts, Historical claims duration, year one</t>
        </is>
      </c>
      <c r="B64" s="9" t="n">
        <v>0.588</v>
      </c>
    </row>
    <row r="65">
      <c r="A65" s="4" t="inlineStr">
        <is>
          <t>Short-duration insurance contracts, historical claims duration, year two</t>
        </is>
      </c>
      <c r="B65" s="9" t="n">
        <v>0.192</v>
      </c>
    </row>
    <row r="66">
      <c r="A66" s="4" t="inlineStr">
        <is>
          <t>Short-duration insurance contracts, historical claims duration, year three</t>
        </is>
      </c>
      <c r="B66" s="9" t="n">
        <v>0.092</v>
      </c>
    </row>
    <row r="67">
      <c r="A67" s="4" t="inlineStr">
        <is>
          <t>Short-duration insurance contracts, historical claims duration, year four</t>
        </is>
      </c>
      <c r="B67" s="9" t="n">
        <v>0.061</v>
      </c>
    </row>
    <row r="68">
      <c r="A68" s="4" t="inlineStr">
        <is>
          <t>Short-duration insurance contracts, historical claims duration, year five</t>
        </is>
      </c>
      <c r="B68" s="9" t="n">
        <v>0.035</v>
      </c>
    </row>
    <row r="69">
      <c r="A69" s="4" t="inlineStr">
        <is>
          <t>Short-duration insurance contracts, historical claims duration, year six</t>
        </is>
      </c>
      <c r="B69" s="9" t="n">
        <v>0.016</v>
      </c>
    </row>
    <row r="70">
      <c r="A70" s="4" t="inlineStr">
        <is>
          <t>Short-duration insurance contracts, historical claims duration, year seven</t>
        </is>
      </c>
      <c r="B70" s="9" t="n">
        <v>0.004</v>
      </c>
    </row>
    <row r="71">
      <c r="A71" s="4" t="inlineStr">
        <is>
          <t>Short-duration insurance contracts, historical claims duration, year eight</t>
        </is>
      </c>
      <c r="B71" s="9" t="n">
        <v>0.008</v>
      </c>
    </row>
    <row r="72">
      <c r="A72" s="4" t="inlineStr">
        <is>
          <t>Short-duration insurance contracts, historical claims duration, year nine</t>
        </is>
      </c>
      <c r="B72" s="9" t="n">
        <v>0.002</v>
      </c>
    </row>
    <row r="73">
      <c r="A73" s="4" t="inlineStr">
        <is>
          <t>Short-duration Insurance Contracts, Historical Claims Duration, Year ten</t>
        </is>
      </c>
      <c r="B73" s="9" t="n">
        <v>0.001</v>
      </c>
    </row>
    <row r="74">
      <c r="A74" s="4" t="inlineStr">
        <is>
          <t>Standard Personal Lines | Homeowners</t>
        </is>
      </c>
      <c r="B74" s="4" t="inlineStr">
        <is>
          <t xml:space="preserve"> </t>
        </is>
      </c>
    </row>
    <row r="75">
      <c r="A75" s="3" t="inlineStr">
        <is>
          <t>Short-duration Insurance Contracts, Historical Claims Duration [Line Items]</t>
        </is>
      </c>
      <c r="B75" s="4" t="inlineStr">
        <is>
          <t xml:space="preserve"> </t>
        </is>
      </c>
    </row>
    <row r="76">
      <c r="A76" s="4" t="inlineStr">
        <is>
          <t>Short-duration insurance contracts, Historical claims duration, year one</t>
        </is>
      </c>
      <c r="B76" s="9" t="n">
        <v>0.712</v>
      </c>
    </row>
    <row r="77">
      <c r="A77" s="4" t="inlineStr">
        <is>
          <t>Short-duration insurance contracts, historical claims duration, year two</t>
        </is>
      </c>
      <c r="B77" s="9" t="n">
        <v>0.229</v>
      </c>
    </row>
    <row r="78">
      <c r="A78" s="4" t="inlineStr">
        <is>
          <t>Short-duration insurance contracts, historical claims duration, year three</t>
        </is>
      </c>
      <c r="B78" s="9" t="n">
        <v>0.033</v>
      </c>
    </row>
    <row r="79">
      <c r="A79" s="4" t="inlineStr">
        <is>
          <t>Short-duration insurance contracts, historical claims duration, year four</t>
        </is>
      </c>
      <c r="B79" s="9" t="n">
        <v>0.011</v>
      </c>
    </row>
    <row r="80">
      <c r="A80" s="4" t="inlineStr">
        <is>
          <t>Short-duration insurance contracts, historical claims duration, year five</t>
        </is>
      </c>
      <c r="B80" s="10" t="n">
        <v>0.01</v>
      </c>
    </row>
    <row r="81">
      <c r="A81" s="4" t="inlineStr">
        <is>
          <t>Short-duration insurance contracts, historical claims duration, year six</t>
        </is>
      </c>
      <c r="B81" s="9" t="n">
        <v>0.002</v>
      </c>
    </row>
    <row r="82">
      <c r="A82" s="4" t="inlineStr">
        <is>
          <t>Short-duration insurance contracts, historical claims duration, year seven</t>
        </is>
      </c>
      <c r="B82" s="9" t="n">
        <v>0.001</v>
      </c>
    </row>
    <row r="83">
      <c r="A83" s="4" t="inlineStr">
        <is>
          <t>Short-duration insurance contracts, historical claims duration, year eight</t>
        </is>
      </c>
      <c r="B83" s="9" t="n">
        <v>0.001</v>
      </c>
    </row>
    <row r="84">
      <c r="A84" s="4" t="inlineStr">
        <is>
          <t>Short-duration insurance contracts, historical claims duration, year nine</t>
        </is>
      </c>
      <c r="B84" s="9" t="n">
        <v>0.001</v>
      </c>
    </row>
    <row r="85">
      <c r="A85" s="4" t="inlineStr">
        <is>
          <t>Short-duration Insurance Contracts, Historical Claims Duration, Year ten</t>
        </is>
      </c>
      <c r="B85" s="9" t="n">
        <v>0.001</v>
      </c>
    </row>
    <row r="86">
      <c r="A86" s="4" t="inlineStr">
        <is>
          <t>E&amp;S Lines | Casualty lines</t>
        </is>
      </c>
      <c r="B86" s="4" t="inlineStr">
        <is>
          <t xml:space="preserve"> </t>
        </is>
      </c>
    </row>
    <row r="87">
      <c r="A87" s="3" t="inlineStr">
        <is>
          <t>Short-duration Insurance Contracts, Historical Claims Duration [Line Items]</t>
        </is>
      </c>
      <c r="B87" s="4" t="inlineStr">
        <is>
          <t xml:space="preserve"> </t>
        </is>
      </c>
    </row>
    <row r="88">
      <c r="A88" s="4" t="inlineStr">
        <is>
          <t>Short-duration insurance contracts, Historical claims duration, year one</t>
        </is>
      </c>
      <c r="B88" s="9" t="n">
        <v>0.036</v>
      </c>
    </row>
    <row r="89">
      <c r="A89" s="4" t="inlineStr">
        <is>
          <t>Short-duration insurance contracts, historical claims duration, year two</t>
        </is>
      </c>
      <c r="B89" s="10" t="n">
        <v>0.11</v>
      </c>
    </row>
    <row r="90">
      <c r="A90" s="4" t="inlineStr">
        <is>
          <t>Short-duration insurance contracts, historical claims duration, year three</t>
        </is>
      </c>
      <c r="B90" s="9" t="n">
        <v>0.172</v>
      </c>
    </row>
    <row r="91">
      <c r="A91" s="4" t="inlineStr">
        <is>
          <t>Short-duration insurance contracts, historical claims duration, year four</t>
        </is>
      </c>
      <c r="B91" s="9" t="n">
        <v>0.193</v>
      </c>
    </row>
    <row r="92">
      <c r="A92" s="4" t="inlineStr">
        <is>
          <t>Short-duration insurance contracts, historical claims duration, year five</t>
        </is>
      </c>
      <c r="B92" s="9" t="n">
        <v>0.149</v>
      </c>
    </row>
    <row r="93">
      <c r="A93" s="4" t="inlineStr">
        <is>
          <t>Short-duration insurance contracts, historical claims duration, year six</t>
        </is>
      </c>
      <c r="B93" s="9" t="n">
        <v>0.082</v>
      </c>
    </row>
    <row r="94">
      <c r="A94" s="4" t="inlineStr">
        <is>
          <t>Short-duration insurance contracts, historical claims duration, year seven</t>
        </is>
      </c>
      <c r="B94" s="9" t="n">
        <v>0.08400000000000001</v>
      </c>
    </row>
    <row r="95">
      <c r="A95" s="4" t="inlineStr">
        <is>
          <t>Short-duration insurance contracts, historical claims duration, year eight</t>
        </is>
      </c>
      <c r="B95" s="9" t="n">
        <v>0.081</v>
      </c>
    </row>
    <row r="96">
      <c r="A96" s="4" t="inlineStr">
        <is>
          <t>Short-duration insurance contracts, historical claims duration, year nine</t>
        </is>
      </c>
      <c r="B96" s="10" t="n">
        <v>0.02</v>
      </c>
    </row>
    <row r="97">
      <c r="A97" s="4" t="inlineStr">
        <is>
          <t>Short-duration Insurance Contracts, Historical Claims Duration, Year ten</t>
        </is>
      </c>
      <c r="B97" s="9" t="n">
        <v>0.01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debtedness - Schedule of Long-term Debt Instruments (Details) - USD ($) $ in Thousands</t>
        </is>
      </c>
      <c r="B1" s="2" t="inlineStr">
        <is>
          <t>Dec. 31, 2024</t>
        </is>
      </c>
      <c r="C1" s="2" t="inlineStr">
        <is>
          <t>Dec. 31, 2023</t>
        </is>
      </c>
      <c r="D1" s="2" t="inlineStr">
        <is>
          <t>Mar. 31, 2019</t>
        </is>
      </c>
      <c r="E1" s="2" t="inlineStr">
        <is>
          <t>Dec. 31, 2016</t>
        </is>
      </c>
      <c r="F1" s="2" t="inlineStr">
        <is>
          <t>Nov. 30, 2005</t>
        </is>
      </c>
      <c r="G1" s="2" t="inlineStr">
        <is>
          <t>Nov. 30, 2004</t>
        </is>
      </c>
    </row>
    <row r="2">
      <c r="A2" s="3" t="inlineStr">
        <is>
          <t>Schedule of Debt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Issuance Costs</t>
        </is>
      </c>
      <c r="B3" s="5" t="n">
        <v>249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t>
        </is>
      </c>
      <c r="B4" s="6" t="n">
        <v>585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e lease obligations</t>
        </is>
      </c>
      <c r="B5" s="6" t="n">
        <v>6282</v>
      </c>
      <c r="C5" s="5" t="n">
        <v>2636</v>
      </c>
      <c r="D5" s="4" t="inlineStr">
        <is>
          <t xml:space="preserve"> </t>
        </is>
      </c>
      <c r="E5" s="4" t="inlineStr">
        <is>
          <t xml:space="preserve"> </t>
        </is>
      </c>
      <c r="F5" s="4" t="inlineStr">
        <is>
          <t xml:space="preserve"> </t>
        </is>
      </c>
      <c r="G5" s="4" t="inlineStr">
        <is>
          <t xml:space="preserve"> </t>
        </is>
      </c>
    </row>
    <row r="6">
      <c r="A6" s="4" t="inlineStr">
        <is>
          <t>Long-term debt</t>
        </is>
      </c>
      <c r="B6" s="5" t="n">
        <v>507938</v>
      </c>
      <c r="C6" s="5" t="n">
        <v>503946</v>
      </c>
      <c r="D6" s="4" t="inlineStr">
        <is>
          <t xml:space="preserve"> </t>
        </is>
      </c>
      <c r="E6" s="4" t="inlineStr">
        <is>
          <t xml:space="preserve"> </t>
        </is>
      </c>
      <c r="F6" s="4" t="inlineStr">
        <is>
          <t xml:space="preserve"> </t>
        </is>
      </c>
      <c r="G6" s="4" t="inlineStr">
        <is>
          <t xml:space="preserve"> </t>
        </is>
      </c>
    </row>
    <row r="7">
      <c r="A7" s="4" t="inlineStr">
        <is>
          <t>5.375%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Debt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12" t="n">
        <v>0.05375</v>
      </c>
      <c r="C9" s="12" t="n">
        <v>0.05375</v>
      </c>
      <c r="D9" s="12" t="n">
        <v>0.05375</v>
      </c>
      <c r="E9" s="4" t="inlineStr">
        <is>
          <t xml:space="preserve"> </t>
        </is>
      </c>
      <c r="F9" s="4" t="inlineStr">
        <is>
          <t xml:space="preserve"> </t>
        </is>
      </c>
      <c r="G9" s="4" t="inlineStr">
        <is>
          <t xml:space="preserve"> </t>
        </is>
      </c>
    </row>
    <row r="10">
      <c r="A10" s="4" t="inlineStr">
        <is>
          <t>Original Amount</t>
        </is>
      </c>
      <c r="B10" s="5" t="n">
        <v>300000</v>
      </c>
      <c r="C10" s="4" t="inlineStr">
        <is>
          <t xml:space="preserve"> </t>
        </is>
      </c>
      <c r="D10" s="5" t="n">
        <v>300000</v>
      </c>
      <c r="E10" s="4" t="inlineStr">
        <is>
          <t xml:space="preserve"> </t>
        </is>
      </c>
      <c r="F10" s="4" t="inlineStr">
        <is>
          <t xml:space="preserve"> </t>
        </is>
      </c>
      <c r="G10" s="4" t="inlineStr">
        <is>
          <t xml:space="preserve"> </t>
        </is>
      </c>
    </row>
    <row r="11">
      <c r="A11" s="4" t="inlineStr">
        <is>
          <t>Unamortized Issuance Costs</t>
        </is>
      </c>
      <c r="B11" s="6" t="n">
        <v>219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Discount</t>
        </is>
      </c>
      <c r="B12" s="6" t="n">
        <v>537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5" t="n">
        <v>292434</v>
      </c>
      <c r="C13" s="5" t="n">
        <v>292159</v>
      </c>
      <c r="D13" s="4" t="inlineStr">
        <is>
          <t xml:space="preserve"> </t>
        </is>
      </c>
      <c r="E13" s="4" t="inlineStr">
        <is>
          <t xml:space="preserve"> </t>
        </is>
      </c>
      <c r="F13" s="4" t="inlineStr">
        <is>
          <t xml:space="preserve"> </t>
        </is>
      </c>
      <c r="G13" s="4" t="inlineStr">
        <is>
          <t xml:space="preserve"> </t>
        </is>
      </c>
    </row>
    <row r="14">
      <c r="A14" s="4" t="inlineStr">
        <is>
          <t>3.03% Borrowings from FHLB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Debt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9" t="n">
        <v>0.0303</v>
      </c>
      <c r="C16" s="9" t="n">
        <v>0.0303</v>
      </c>
      <c r="D16" s="4" t="inlineStr">
        <is>
          <t xml:space="preserve"> </t>
        </is>
      </c>
      <c r="E16" s="9" t="n">
        <v>0.0303</v>
      </c>
      <c r="F16" s="4" t="inlineStr">
        <is>
          <t xml:space="preserve"> </t>
        </is>
      </c>
      <c r="G16" s="4" t="inlineStr">
        <is>
          <t xml:space="preserve"> </t>
        </is>
      </c>
    </row>
    <row r="17">
      <c r="A17" s="4" t="inlineStr">
        <is>
          <t>Original Amount</t>
        </is>
      </c>
      <c r="B17" s="5" t="n">
        <v>60000</v>
      </c>
      <c r="C17" s="4" t="inlineStr">
        <is>
          <t xml:space="preserve"> </t>
        </is>
      </c>
      <c r="D17" s="4" t="inlineStr">
        <is>
          <t xml:space="preserve"> </t>
        </is>
      </c>
      <c r="E17" s="5" t="n">
        <v>60000</v>
      </c>
      <c r="F17" s="4" t="inlineStr">
        <is>
          <t xml:space="preserve"> </t>
        </is>
      </c>
      <c r="G17" s="4" t="inlineStr">
        <is>
          <t xml:space="preserve"> </t>
        </is>
      </c>
    </row>
    <row r="18">
      <c r="A18" s="4" t="inlineStr">
        <is>
          <t>Unamortized Issuance Costs</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Discount</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t>
        </is>
      </c>
      <c r="B20" s="5" t="n">
        <v>60000</v>
      </c>
      <c r="C20" s="5" t="n">
        <v>60000</v>
      </c>
      <c r="D20" s="4" t="inlineStr">
        <is>
          <t xml:space="preserve"> </t>
        </is>
      </c>
      <c r="E20" s="4" t="inlineStr">
        <is>
          <t xml:space="preserve"> </t>
        </is>
      </c>
      <c r="F20" s="4" t="inlineStr">
        <is>
          <t xml:space="preserve"> </t>
        </is>
      </c>
      <c r="G20" s="4" t="inlineStr">
        <is>
          <t xml:space="preserve"> </t>
        </is>
      </c>
    </row>
    <row r="21">
      <c r="A21" s="4" t="inlineStr">
        <is>
          <t>6.70%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Debt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9" t="n">
        <v>0.067</v>
      </c>
      <c r="C23" s="9" t="n">
        <v>0.067</v>
      </c>
      <c r="D23" s="4" t="inlineStr">
        <is>
          <t xml:space="preserve"> </t>
        </is>
      </c>
      <c r="E23" s="4" t="inlineStr">
        <is>
          <t xml:space="preserve"> </t>
        </is>
      </c>
      <c r="F23" s="9" t="n">
        <v>0.067</v>
      </c>
      <c r="G23" s="4" t="inlineStr">
        <is>
          <t xml:space="preserve"> </t>
        </is>
      </c>
    </row>
    <row r="24">
      <c r="A24" s="4" t="inlineStr">
        <is>
          <t>Original Amount</t>
        </is>
      </c>
      <c r="B24" s="5" t="n">
        <v>100000</v>
      </c>
      <c r="C24" s="4" t="inlineStr">
        <is>
          <t xml:space="preserve"> </t>
        </is>
      </c>
      <c r="D24" s="4" t="inlineStr">
        <is>
          <t xml:space="preserve"> </t>
        </is>
      </c>
      <c r="E24" s="4" t="inlineStr">
        <is>
          <t xml:space="preserve"> </t>
        </is>
      </c>
      <c r="F24" s="5" t="n">
        <v>100000</v>
      </c>
      <c r="G24" s="4" t="inlineStr">
        <is>
          <t xml:space="preserve"> </t>
        </is>
      </c>
    </row>
    <row r="25">
      <c r="A25" s="4" t="inlineStr">
        <is>
          <t>Unamortized Issuance Costs</t>
        </is>
      </c>
      <c r="B25" s="6" t="n">
        <v>2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Discount</t>
        </is>
      </c>
      <c r="B26" s="6" t="n">
        <v>41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t>
        </is>
      </c>
      <c r="B27" s="5" t="n">
        <v>99391</v>
      </c>
      <c r="C27" s="5" t="n">
        <v>99339</v>
      </c>
      <c r="D27" s="4" t="inlineStr">
        <is>
          <t xml:space="preserve"> </t>
        </is>
      </c>
      <c r="E27" s="4" t="inlineStr">
        <is>
          <t xml:space="preserve"> </t>
        </is>
      </c>
      <c r="F27" s="4" t="inlineStr">
        <is>
          <t xml:space="preserve"> </t>
        </is>
      </c>
      <c r="G27" s="4" t="inlineStr">
        <is>
          <t xml:space="preserve"> </t>
        </is>
      </c>
    </row>
    <row r="28">
      <c r="A28" s="4" t="inlineStr">
        <is>
          <t>7.25%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Debt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9" t="n">
        <v>0.0725</v>
      </c>
      <c r="C30" s="9" t="n">
        <v>0.0725</v>
      </c>
      <c r="D30" s="4" t="inlineStr">
        <is>
          <t xml:space="preserve"> </t>
        </is>
      </c>
      <c r="E30" s="4" t="inlineStr">
        <is>
          <t xml:space="preserve"> </t>
        </is>
      </c>
      <c r="F30" s="4" t="inlineStr">
        <is>
          <t xml:space="preserve"> </t>
        </is>
      </c>
      <c r="G30" s="9" t="n">
        <v>0.0725</v>
      </c>
    </row>
    <row r="31">
      <c r="A31" s="4" t="inlineStr">
        <is>
          <t>Original Amount</t>
        </is>
      </c>
      <c r="B31" s="5" t="n">
        <v>50000</v>
      </c>
      <c r="C31" s="4" t="inlineStr">
        <is>
          <t xml:space="preserve"> </t>
        </is>
      </c>
      <c r="D31" s="4" t="inlineStr">
        <is>
          <t xml:space="preserve"> </t>
        </is>
      </c>
      <c r="E31" s="4" t="inlineStr">
        <is>
          <t xml:space="preserve"> </t>
        </is>
      </c>
      <c r="F31" s="4" t="inlineStr">
        <is>
          <t xml:space="preserve"> </t>
        </is>
      </c>
      <c r="G31" s="5" t="n">
        <v>50000</v>
      </c>
    </row>
    <row r="32">
      <c r="A32" s="4" t="inlineStr">
        <is>
          <t>Unamortized Issuance Costs</t>
        </is>
      </c>
      <c r="B32" s="6" t="n">
        <v>9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Discount</t>
        </is>
      </c>
      <c r="B33" s="6" t="n">
        <v>6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t>
        </is>
      </c>
      <c r="B34" s="6" t="n">
        <v>49831</v>
      </c>
      <c r="C34" s="5" t="n">
        <v>49812</v>
      </c>
      <c r="D34" s="4" t="inlineStr">
        <is>
          <t xml:space="preserve"> </t>
        </is>
      </c>
      <c r="E34" s="4" t="inlineStr">
        <is>
          <t xml:space="preserve"> </t>
        </is>
      </c>
      <c r="F34" s="4" t="inlineStr">
        <is>
          <t xml:space="preserve"> </t>
        </is>
      </c>
      <c r="G34" s="4" t="inlineStr">
        <is>
          <t xml:space="preserve"> </t>
        </is>
      </c>
    </row>
    <row r="35">
      <c r="A35" s="4" t="inlineStr">
        <is>
          <t>Finance lease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Debt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e lease obligations</t>
        </is>
      </c>
      <c r="B37" s="5" t="n">
        <v>6282</v>
      </c>
      <c r="C37" s="5" t="n">
        <v>2636</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debtedness - Credit Agreement under the Line of Credit (Details) - Line of Credit $ in Millions</t>
        </is>
      </c>
      <c r="B1" s="2" t="inlineStr">
        <is>
          <t>Dec. 31, 2024 USD ($)</t>
        </is>
      </c>
    </row>
    <row r="2">
      <c r="A2" s="3" t="inlineStr">
        <is>
          <t>Debt Disclosures [Line Items]</t>
        </is>
      </c>
      <c r="B2" s="4" t="inlineStr">
        <is>
          <t xml:space="preserve"> </t>
        </is>
      </c>
    </row>
    <row r="3">
      <c r="A3" s="4" t="inlineStr">
        <is>
          <t>Line of credit borrowing capacity</t>
        </is>
      </c>
      <c r="B3" s="5" t="n">
        <v>50</v>
      </c>
    </row>
    <row r="4">
      <c r="A4" s="4" t="inlineStr">
        <is>
          <t>Line of credit, maximum borrowing capacity</t>
        </is>
      </c>
      <c r="B4" s="5" t="n">
        <v>1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Line of Credit Covenant Requirements (Details) $ in Billions</t>
        </is>
      </c>
      <c r="B1" s="2" t="inlineStr">
        <is>
          <t>Dec. 31, 2024 USD ($)</t>
        </is>
      </c>
    </row>
    <row r="2">
      <c r="A2" s="3" t="inlineStr">
        <is>
          <t>Debt Disclosure [Abstract]</t>
        </is>
      </c>
      <c r="B2" s="4" t="inlineStr">
        <is>
          <t xml:space="preserve"> </t>
        </is>
      </c>
    </row>
    <row r="3">
      <c r="A3" s="4" t="inlineStr">
        <is>
          <t>Consolidated net worth, required</t>
        </is>
      </c>
      <c r="B3" s="8" t="n">
        <v>2.3</v>
      </c>
    </row>
    <row r="4">
      <c r="A4" s="4" t="inlineStr">
        <is>
          <t>Debt to total capitalization ratio, required (as a percent)</t>
        </is>
      </c>
      <c r="B4" s="10" t="n">
        <v>0.35</v>
      </c>
    </row>
    <row r="5">
      <c r="A5" s="4" t="inlineStr">
        <is>
          <t>Consolidated net worth, actual</t>
        </is>
      </c>
      <c r="B5" s="8" t="n">
        <v>3.5</v>
      </c>
    </row>
    <row r="6">
      <c r="A6" s="4" t="inlineStr">
        <is>
          <t>Debt to total capitalization ratio, actual (as a percent)</t>
        </is>
      </c>
      <c r="B6" s="9" t="n">
        <v>0.1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debtedness - Long-term Debt Activity - Narrative (Details) - USD ($) $ in Thousands</t>
        </is>
      </c>
      <c r="B1" s="2" t="inlineStr">
        <is>
          <t>3 Months Ended</t>
        </is>
      </c>
      <c r="C1" s="2" t="inlineStr">
        <is>
          <t>12 Months Ended</t>
        </is>
      </c>
    </row>
    <row r="2">
      <c r="B2" s="2" t="inlineStr">
        <is>
          <t>Mar. 31, 2019</t>
        </is>
      </c>
      <c r="C2" s="2" t="inlineStr">
        <is>
          <t>Dec. 31, 2024</t>
        </is>
      </c>
      <c r="D2" s="2" t="inlineStr">
        <is>
          <t>Dec. 31, 2023</t>
        </is>
      </c>
      <c r="E2" s="2" t="inlineStr">
        <is>
          <t>Dec. 31, 2022</t>
        </is>
      </c>
      <c r="F2" s="2" t="inlineStr">
        <is>
          <t>Dec. 31, 2016</t>
        </is>
      </c>
      <c r="G2" s="2" t="inlineStr">
        <is>
          <t>Nov. 30, 2005</t>
        </is>
      </c>
      <c r="H2" s="2" t="inlineStr">
        <is>
          <t>Nov. 30, 200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percentage</t>
        </is>
      </c>
      <c r="B4" s="4" t="inlineStr">
        <is>
          <t xml:space="preserve"> </t>
        </is>
      </c>
      <c r="C4" s="10" t="n">
        <v>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ssuance costs</t>
        </is>
      </c>
      <c r="B5" s="5" t="n">
        <v>3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borrowings</t>
        </is>
      </c>
      <c r="B6" s="4" t="inlineStr">
        <is>
          <t xml:space="preserve"> </t>
        </is>
      </c>
      <c r="C6" s="5" t="n">
        <v>0</v>
      </c>
      <c r="D6" s="5" t="n">
        <v>20000</v>
      </c>
      <c r="E6" s="5" t="n">
        <v>60000</v>
      </c>
      <c r="F6" s="4" t="inlineStr">
        <is>
          <t xml:space="preserve"> </t>
        </is>
      </c>
      <c r="G6" s="4" t="inlineStr">
        <is>
          <t xml:space="preserve"> </t>
        </is>
      </c>
      <c r="H6" s="4" t="inlineStr">
        <is>
          <t xml:space="preserve"> </t>
        </is>
      </c>
    </row>
    <row r="7">
      <c r="A7" s="4" t="inlineStr">
        <is>
          <t>Borrowing threshold of FHLBI</t>
        </is>
      </c>
      <c r="B7" s="4" t="inlineStr">
        <is>
          <t xml:space="preserve"> </t>
        </is>
      </c>
      <c r="C7" s="6" t="n">
        <v>2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deral Home Loan Bank of Indianapol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investment in FHLBI</t>
        </is>
      </c>
      <c r="B10" s="4" t="inlineStr">
        <is>
          <t xml:space="preserve"> </t>
        </is>
      </c>
      <c r="C10" s="5" t="n">
        <v>5200</v>
      </c>
      <c r="D10" s="5" t="n">
        <v>5200</v>
      </c>
      <c r="E10" s="4" t="inlineStr">
        <is>
          <t xml:space="preserve"> </t>
        </is>
      </c>
      <c r="F10" s="4" t="inlineStr">
        <is>
          <t xml:space="preserve"> </t>
        </is>
      </c>
      <c r="G10" s="4" t="inlineStr">
        <is>
          <t xml:space="preserve"> </t>
        </is>
      </c>
      <c r="H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eleration of principal</t>
        </is>
      </c>
      <c r="B13" s="4" t="inlineStr">
        <is>
          <t xml:space="preserve"> </t>
        </is>
      </c>
      <c r="C13" s="5" t="n">
        <v>3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percentage</t>
        </is>
      </c>
      <c r="B14" s="4" t="inlineStr">
        <is>
          <t xml:space="preserve"> </t>
        </is>
      </c>
      <c r="C14" s="10" t="n">
        <v>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5.375%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iginal debt issued</t>
        </is>
      </c>
      <c r="B17" s="5" t="n">
        <v>300000</v>
      </c>
      <c r="C17" s="5" t="n">
        <v>3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as a percent)</t>
        </is>
      </c>
      <c r="B18" s="12" t="n">
        <v>0.05375</v>
      </c>
      <c r="C18" s="12" t="n">
        <v>0.05375</v>
      </c>
      <c r="D18" s="12" t="n">
        <v>0.05375</v>
      </c>
      <c r="E18" s="4" t="inlineStr">
        <is>
          <t xml:space="preserve"> </t>
        </is>
      </c>
      <c r="F18" s="4" t="inlineStr">
        <is>
          <t xml:space="preserve"> </t>
        </is>
      </c>
      <c r="G18" s="4" t="inlineStr">
        <is>
          <t xml:space="preserve"> </t>
        </is>
      </c>
      <c r="H18" s="4" t="inlineStr">
        <is>
          <t xml:space="preserve"> </t>
        </is>
      </c>
    </row>
    <row r="19">
      <c r="A19" s="4" t="inlineStr">
        <is>
          <t>Discount for notes issued</t>
        </is>
      </c>
      <c r="B19" s="5" t="n">
        <v>5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borrowings</t>
        </is>
      </c>
      <c r="B20" s="5" t="n">
        <v>290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3.03% Borrowings from FHLB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iginal debt issued</t>
        </is>
      </c>
      <c r="B23" s="4" t="inlineStr">
        <is>
          <t xml:space="preserve"> </t>
        </is>
      </c>
      <c r="C23" s="5" t="n">
        <v>60000</v>
      </c>
      <c r="D23" s="4" t="inlineStr">
        <is>
          <t xml:space="preserve"> </t>
        </is>
      </c>
      <c r="E23" s="4" t="inlineStr">
        <is>
          <t xml:space="preserve"> </t>
        </is>
      </c>
      <c r="F23" s="5" t="n">
        <v>60000</v>
      </c>
      <c r="G23" s="4" t="inlineStr">
        <is>
          <t xml:space="preserve"> </t>
        </is>
      </c>
      <c r="H23" s="4" t="inlineStr">
        <is>
          <t xml:space="preserve"> </t>
        </is>
      </c>
    </row>
    <row r="24">
      <c r="A24" s="4" t="inlineStr">
        <is>
          <t>Interest rate (as a percent)</t>
        </is>
      </c>
      <c r="B24" s="4" t="inlineStr">
        <is>
          <t xml:space="preserve"> </t>
        </is>
      </c>
      <c r="C24" s="9" t="n">
        <v>0.0303</v>
      </c>
      <c r="D24" s="9" t="n">
        <v>0.0303</v>
      </c>
      <c r="E24" s="4" t="inlineStr">
        <is>
          <t xml:space="preserve"> </t>
        </is>
      </c>
      <c r="F24" s="9" t="n">
        <v>0.0303</v>
      </c>
      <c r="G24" s="4" t="inlineStr">
        <is>
          <t xml:space="preserve"> </t>
        </is>
      </c>
      <c r="H24" s="4" t="inlineStr">
        <is>
          <t xml:space="preserve"> </t>
        </is>
      </c>
    </row>
    <row r="25">
      <c r="A25" s="4" t="inlineStr">
        <is>
          <t>6.70%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eleration of principal</t>
        </is>
      </c>
      <c r="B27" s="4" t="inlineStr">
        <is>
          <t xml:space="preserve"> </t>
        </is>
      </c>
      <c r="C27" s="4" t="inlineStr">
        <is>
          <t xml:space="preserve"> </t>
        </is>
      </c>
      <c r="D27" s="4" t="inlineStr">
        <is>
          <t xml:space="preserve"> </t>
        </is>
      </c>
      <c r="E27" s="4" t="inlineStr">
        <is>
          <t xml:space="preserve"> </t>
        </is>
      </c>
      <c r="F27" s="4" t="inlineStr">
        <is>
          <t xml:space="preserve"> </t>
        </is>
      </c>
      <c r="G27" s="5" t="n">
        <v>10000</v>
      </c>
      <c r="H27" s="4" t="inlineStr">
        <is>
          <t xml:space="preserve"> </t>
        </is>
      </c>
    </row>
    <row r="28">
      <c r="A28" s="4" t="inlineStr">
        <is>
          <t>Original debt issued</t>
        </is>
      </c>
      <c r="B28" s="4" t="inlineStr">
        <is>
          <t xml:space="preserve"> </t>
        </is>
      </c>
      <c r="C28" s="5" t="n">
        <v>100000</v>
      </c>
      <c r="D28" s="4" t="inlineStr">
        <is>
          <t xml:space="preserve"> </t>
        </is>
      </c>
      <c r="E28" s="4" t="inlineStr">
        <is>
          <t xml:space="preserve"> </t>
        </is>
      </c>
      <c r="F28" s="4" t="inlineStr">
        <is>
          <t xml:space="preserve"> </t>
        </is>
      </c>
      <c r="G28" s="5" t="n">
        <v>100000</v>
      </c>
      <c r="H28" s="4" t="inlineStr">
        <is>
          <t xml:space="preserve"> </t>
        </is>
      </c>
    </row>
    <row r="29">
      <c r="A29" s="4" t="inlineStr">
        <is>
          <t>Interest rate (as a percent)</t>
        </is>
      </c>
      <c r="B29" s="4" t="inlineStr">
        <is>
          <t xml:space="preserve"> </t>
        </is>
      </c>
      <c r="C29" s="9" t="n">
        <v>0.067</v>
      </c>
      <c r="D29" s="9" t="n">
        <v>0.067</v>
      </c>
      <c r="E29" s="4" t="inlineStr">
        <is>
          <t xml:space="preserve"> </t>
        </is>
      </c>
      <c r="F29" s="4" t="inlineStr">
        <is>
          <t xml:space="preserve"> </t>
        </is>
      </c>
      <c r="G29" s="9" t="n">
        <v>0.067</v>
      </c>
      <c r="H29" s="4" t="inlineStr">
        <is>
          <t xml:space="preserve"> </t>
        </is>
      </c>
    </row>
    <row r="30">
      <c r="A30" s="4" t="inlineStr">
        <is>
          <t>Discount for notes issued</t>
        </is>
      </c>
      <c r="B30" s="4" t="inlineStr">
        <is>
          <t xml:space="preserve"> </t>
        </is>
      </c>
      <c r="C30" s="4" t="inlineStr">
        <is>
          <t xml:space="preserve"> </t>
        </is>
      </c>
      <c r="D30" s="4" t="inlineStr">
        <is>
          <t xml:space="preserve"> </t>
        </is>
      </c>
      <c r="E30" s="4" t="inlineStr">
        <is>
          <t xml:space="preserve"> </t>
        </is>
      </c>
      <c r="F30" s="4" t="inlineStr">
        <is>
          <t xml:space="preserve"> </t>
        </is>
      </c>
      <c r="G30" s="5" t="n">
        <v>700</v>
      </c>
      <c r="H30" s="4" t="inlineStr">
        <is>
          <t xml:space="preserve"> </t>
        </is>
      </c>
    </row>
    <row r="31">
      <c r="A31" s="4" t="inlineStr">
        <is>
          <t>Effective yield (as a percent)</t>
        </is>
      </c>
      <c r="B31" s="4" t="inlineStr">
        <is>
          <t xml:space="preserve"> </t>
        </is>
      </c>
      <c r="C31" s="4" t="inlineStr">
        <is>
          <t xml:space="preserve"> </t>
        </is>
      </c>
      <c r="D31" s="4" t="inlineStr">
        <is>
          <t xml:space="preserve"> </t>
        </is>
      </c>
      <c r="E31" s="4" t="inlineStr">
        <is>
          <t xml:space="preserve"> </t>
        </is>
      </c>
      <c r="F31" s="4" t="inlineStr">
        <is>
          <t xml:space="preserve"> </t>
        </is>
      </c>
      <c r="G31" s="12" t="n">
        <v>0.06754</v>
      </c>
      <c r="H31" s="4" t="inlineStr">
        <is>
          <t xml:space="preserve"> </t>
        </is>
      </c>
    </row>
    <row r="32">
      <c r="A32" s="4" t="inlineStr">
        <is>
          <t>7.25%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eleration of princip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v>
      </c>
    </row>
    <row r="35">
      <c r="A35" s="4" t="inlineStr">
        <is>
          <t>Original debt issued</t>
        </is>
      </c>
      <c r="B35" s="4" t="inlineStr">
        <is>
          <t xml:space="preserve"> </t>
        </is>
      </c>
      <c r="C35" s="5" t="n">
        <v>50000</v>
      </c>
      <c r="D35" s="4" t="inlineStr">
        <is>
          <t xml:space="preserve"> </t>
        </is>
      </c>
      <c r="E35" s="4" t="inlineStr">
        <is>
          <t xml:space="preserve"> </t>
        </is>
      </c>
      <c r="F35" s="4" t="inlineStr">
        <is>
          <t xml:space="preserve"> </t>
        </is>
      </c>
      <c r="G35" s="4" t="inlineStr">
        <is>
          <t xml:space="preserve"> </t>
        </is>
      </c>
      <c r="H35" s="5" t="n">
        <v>50000</v>
      </c>
    </row>
    <row r="36">
      <c r="A36" s="4" t="inlineStr">
        <is>
          <t>Interest rate (as a percent)</t>
        </is>
      </c>
      <c r="B36" s="4" t="inlineStr">
        <is>
          <t xml:space="preserve"> </t>
        </is>
      </c>
      <c r="C36" s="9" t="n">
        <v>0.0725</v>
      </c>
      <c r="D36" s="9" t="n">
        <v>0.0725</v>
      </c>
      <c r="E36" s="4" t="inlineStr">
        <is>
          <t xml:space="preserve"> </t>
        </is>
      </c>
      <c r="F36" s="4" t="inlineStr">
        <is>
          <t xml:space="preserve"> </t>
        </is>
      </c>
      <c r="G36" s="4" t="inlineStr">
        <is>
          <t xml:space="preserve"> </t>
        </is>
      </c>
      <c r="H36" s="9" t="n">
        <v>0.0725</v>
      </c>
    </row>
    <row r="37">
      <c r="A37" s="4" t="inlineStr">
        <is>
          <t>Discount for not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v>
      </c>
    </row>
    <row r="38">
      <c r="A38" s="4" t="inlineStr">
        <is>
          <t>Effective yield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727</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Narrative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 | segment</t>
        </is>
      </c>
      <c r="B4" s="6" t="n">
        <v>4</v>
      </c>
      <c r="C4" s="4" t="inlineStr">
        <is>
          <t xml:space="preserve"> </t>
        </is>
      </c>
    </row>
    <row r="5">
      <c r="A5" s="3" t="inlineStr">
        <is>
          <t>Revenue, Major Customer [Line Items]</t>
        </is>
      </c>
      <c r="B5" s="4" t="inlineStr">
        <is>
          <t xml:space="preserve"> </t>
        </is>
      </c>
      <c r="C5" s="4" t="inlineStr">
        <is>
          <t xml:space="preserve"> </t>
        </is>
      </c>
    </row>
    <row r="6">
      <c r="A6" s="4" t="inlineStr">
        <is>
          <t>Goodwill | $</t>
        </is>
      </c>
      <c r="B6" s="5" t="n">
        <v>7849</v>
      </c>
      <c r="C6" s="5" t="n">
        <v>7849</v>
      </c>
    </row>
    <row r="7">
      <c r="A7" s="4" t="inlineStr">
        <is>
          <t>NPW Benchmark | Geographic Concentration Risk | New Jersey, Pennsylvania and New York</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Percentage of net premiums written related to insurance policies</t>
        </is>
      </c>
      <c r="B9" s="10" t="n">
        <v>0.34</v>
      </c>
      <c r="C9" s="4" t="inlineStr">
        <is>
          <t xml:space="preserve"> </t>
        </is>
      </c>
    </row>
    <row r="10">
      <c r="A10" s="4" t="inlineStr">
        <is>
          <t>NPW Benchmark | Geographic Concentration Risk | New Jersey</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Percentage of net premiums written related to insurance policies</t>
        </is>
      </c>
      <c r="B12" s="10" t="n">
        <v>0.16</v>
      </c>
      <c r="C12" s="4" t="inlineStr">
        <is>
          <t xml:space="preserve"> </t>
        </is>
      </c>
    </row>
    <row r="13">
      <c r="A13" s="4" t="inlineStr">
        <is>
          <t>NPW Benchmark | Geographic Concentration Risk | Pennsylvania</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Percentage of net premiums written related to insurance policies</t>
        </is>
      </c>
      <c r="B15" s="10" t="n">
        <v>0.1</v>
      </c>
      <c r="C15" s="4" t="inlineStr">
        <is>
          <t xml:space="preserve"> </t>
        </is>
      </c>
    </row>
    <row r="16">
      <c r="A16" s="4" t="inlineStr">
        <is>
          <t>NPW Benchmark | Geographic Concentration Risk | New York</t>
        </is>
      </c>
      <c r="B16" s="4" t="inlineStr">
        <is>
          <t xml:space="preserve"> </t>
        </is>
      </c>
      <c r="C16" s="4" t="inlineStr">
        <is>
          <t xml:space="preserve"> </t>
        </is>
      </c>
    </row>
    <row r="17">
      <c r="A17" s="3" t="inlineStr">
        <is>
          <t>Revenue, Major Customer [Line Items]</t>
        </is>
      </c>
      <c r="B17" s="4" t="inlineStr">
        <is>
          <t xml:space="preserve"> </t>
        </is>
      </c>
      <c r="C17" s="4" t="inlineStr">
        <is>
          <t xml:space="preserve"> </t>
        </is>
      </c>
    </row>
    <row r="18">
      <c r="A18" s="4" t="inlineStr">
        <is>
          <t>Percentage of net premiums written related to insurance policies</t>
        </is>
      </c>
      <c r="B18" s="10" t="n">
        <v>0.08</v>
      </c>
      <c r="C18"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Segment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premiums earned</t>
        </is>
      </c>
      <c r="B4" s="5" t="n">
        <v>4376447</v>
      </c>
      <c r="C4" s="5" t="n">
        <v>3827606</v>
      </c>
      <c r="D4" s="5" t="n">
        <v>3373380</v>
      </c>
    </row>
    <row r="5">
      <c r="A5" s="4" t="inlineStr">
        <is>
          <t>Miscellaneous income</t>
        </is>
      </c>
      <c r="B5" s="6" t="n">
        <v>31115</v>
      </c>
      <c r="C5" s="6" t="n">
        <v>19402</v>
      </c>
      <c r="D5" s="6" t="n">
        <v>11335</v>
      </c>
    </row>
    <row r="6">
      <c r="A6" s="4" t="inlineStr">
        <is>
          <t>Net investment income</t>
        </is>
      </c>
      <c r="B6" s="6" t="n">
        <v>457051</v>
      </c>
      <c r="C6" s="6" t="n">
        <v>388650</v>
      </c>
      <c r="D6" s="6" t="n">
        <v>288155</v>
      </c>
    </row>
    <row r="7">
      <c r="A7" s="4" t="inlineStr">
        <is>
          <t>Net realized and unrealized investment gains (losses)</t>
        </is>
      </c>
      <c r="B7" s="6" t="n">
        <v>-2949</v>
      </c>
      <c r="C7" s="6" t="n">
        <v>-3552</v>
      </c>
      <c r="D7" s="6" t="n">
        <v>-114808</v>
      </c>
    </row>
    <row r="8">
      <c r="A8" s="4" t="inlineStr">
        <is>
          <t>Total Investments revenues</t>
        </is>
      </c>
      <c r="B8" s="6" t="n">
        <v>454102</v>
      </c>
      <c r="C8" s="6" t="n">
        <v>385098</v>
      </c>
      <c r="D8" s="6" t="n">
        <v>173347</v>
      </c>
    </row>
    <row r="9">
      <c r="A9" s="4" t="inlineStr">
        <is>
          <t>Total revenues</t>
        </is>
      </c>
      <c r="B9" s="6" t="n">
        <v>4861664</v>
      </c>
      <c r="C9" s="6" t="n">
        <v>4232106</v>
      </c>
      <c r="D9" s="6" t="n">
        <v>3558062</v>
      </c>
    </row>
    <row r="10">
      <c r="A10" s="4" t="inlineStr">
        <is>
          <t>Standard Commercial Line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Net premiums earned</t>
        </is>
      </c>
      <c r="B12" s="6" t="n">
        <v>3447556</v>
      </c>
      <c r="C12" s="6" t="n">
        <v>3071784</v>
      </c>
      <c r="D12" s="6" t="n">
        <v>2739819</v>
      </c>
    </row>
    <row r="13">
      <c r="A13" s="4" t="inlineStr">
        <is>
          <t>Total revenues</t>
        </is>
      </c>
      <c r="B13" s="6" t="n">
        <v>3475950</v>
      </c>
      <c r="C13" s="6" t="n">
        <v>3088952</v>
      </c>
      <c r="D13" s="6" t="n">
        <v>2749338</v>
      </c>
    </row>
    <row r="14">
      <c r="A14" s="4" t="inlineStr">
        <is>
          <t>Standard Personal Line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premiums earned</t>
        </is>
      </c>
      <c r="B16" s="6" t="n">
        <v>424917</v>
      </c>
      <c r="C16" s="6" t="n">
        <v>365213</v>
      </c>
      <c r="D16" s="6" t="n">
        <v>299405</v>
      </c>
    </row>
    <row r="17">
      <c r="A17" s="4" t="inlineStr">
        <is>
          <t>Total revenues</t>
        </is>
      </c>
      <c r="B17" s="6" t="n">
        <v>427483</v>
      </c>
      <c r="C17" s="6" t="n">
        <v>367414</v>
      </c>
      <c r="D17" s="6" t="n">
        <v>301221</v>
      </c>
    </row>
    <row r="18">
      <c r="A18" s="4" t="inlineStr">
        <is>
          <t>E&amp;S Lines</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Net premiums earned</t>
        </is>
      </c>
      <c r="B20" s="6" t="n">
        <v>503974</v>
      </c>
      <c r="C20" s="6" t="n">
        <v>390609</v>
      </c>
      <c r="D20" s="6" t="n">
        <v>334156</v>
      </c>
    </row>
    <row r="21">
      <c r="A21" s="4" t="inlineStr">
        <is>
          <t>Total revenues</t>
        </is>
      </c>
      <c r="B21" s="6" t="n">
        <v>504129</v>
      </c>
      <c r="C21" s="6" t="n">
        <v>390642</v>
      </c>
      <c r="D21" s="6" t="n">
        <v>334156</v>
      </c>
    </row>
    <row r="22">
      <c r="A22" s="4" t="inlineStr">
        <is>
          <t>General liability | Standard Commercial Lines</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Net premiums earned</t>
        </is>
      </c>
      <c r="B24" s="6" t="n">
        <v>1125491</v>
      </c>
      <c r="C24" s="6" t="n">
        <v>1020362</v>
      </c>
      <c r="D24" s="6" t="n">
        <v>902428</v>
      </c>
    </row>
    <row r="25">
      <c r="A25" s="4" t="inlineStr">
        <is>
          <t>Commercial automobile | Standard Commercial Lines</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Net premiums earned</t>
        </is>
      </c>
      <c r="B27" s="6" t="n">
        <v>1058228</v>
      </c>
      <c r="C27" s="6" t="n">
        <v>916140</v>
      </c>
      <c r="D27" s="6" t="n">
        <v>812306</v>
      </c>
    </row>
    <row r="28">
      <c r="A28" s="4" t="inlineStr">
        <is>
          <t>Commercial property | Standard Commercial Lines</t>
        </is>
      </c>
      <c r="B28" s="4" t="inlineStr">
        <is>
          <t xml:space="preserve"> </t>
        </is>
      </c>
      <c r="C28" s="4" t="inlineStr">
        <is>
          <t xml:space="preserve"> </t>
        </is>
      </c>
      <c r="D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row>
    <row r="30">
      <c r="A30" s="4" t="inlineStr">
        <is>
          <t>Net premiums earned</t>
        </is>
      </c>
      <c r="B30" s="6" t="n">
        <v>685568</v>
      </c>
      <c r="C30" s="6" t="n">
        <v>586267</v>
      </c>
      <c r="D30" s="6" t="n">
        <v>495647</v>
      </c>
    </row>
    <row r="31">
      <c r="A31" s="4" t="inlineStr">
        <is>
          <t>Workers compensation | Standard Commercial Lines</t>
        </is>
      </c>
      <c r="B31" s="4" t="inlineStr">
        <is>
          <t xml:space="preserve"> </t>
        </is>
      </c>
      <c r="C31" s="4" t="inlineStr">
        <is>
          <t xml:space="preserve"> </t>
        </is>
      </c>
      <c r="D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row>
    <row r="33">
      <c r="A33" s="4" t="inlineStr">
        <is>
          <t>Net premiums earned</t>
        </is>
      </c>
      <c r="B33" s="6" t="n">
        <v>327725</v>
      </c>
      <c r="C33" s="6" t="n">
        <v>333669</v>
      </c>
      <c r="D33" s="6" t="n">
        <v>335955</v>
      </c>
    </row>
    <row r="34">
      <c r="A34" s="4" t="inlineStr">
        <is>
          <t>Businessowners’ policies | Standard Commercial Lines</t>
        </is>
      </c>
      <c r="B34" s="4" t="inlineStr">
        <is>
          <t xml:space="preserve"> </t>
        </is>
      </c>
      <c r="C34" s="4" t="inlineStr">
        <is>
          <t xml:space="preserve"> </t>
        </is>
      </c>
      <c r="D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row>
    <row r="36">
      <c r="A36" s="4" t="inlineStr">
        <is>
          <t>Net premiums earned</t>
        </is>
      </c>
      <c r="B36" s="6" t="n">
        <v>169321</v>
      </c>
      <c r="C36" s="6" t="n">
        <v>140547</v>
      </c>
      <c r="D36" s="6" t="n">
        <v>124474</v>
      </c>
    </row>
    <row r="37">
      <c r="A37" s="4" t="inlineStr">
        <is>
          <t>Bonds | Standard Commercial Lines</t>
        </is>
      </c>
      <c r="B37" s="4" t="inlineStr">
        <is>
          <t xml:space="preserve"> </t>
        </is>
      </c>
      <c r="C37" s="4" t="inlineStr">
        <is>
          <t xml:space="preserve"> </t>
        </is>
      </c>
      <c r="D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row>
    <row r="39">
      <c r="A39" s="4" t="inlineStr">
        <is>
          <t>Net premiums earned</t>
        </is>
      </c>
      <c r="B39" s="6" t="n">
        <v>49748</v>
      </c>
      <c r="C39" s="6" t="n">
        <v>46215</v>
      </c>
      <c r="D39" s="6" t="n">
        <v>43354</v>
      </c>
    </row>
    <row r="40">
      <c r="A40" s="4" t="inlineStr">
        <is>
          <t>Other | Standard Commercial Lines</t>
        </is>
      </c>
      <c r="B40" s="4" t="inlineStr">
        <is>
          <t xml:space="preserve"> </t>
        </is>
      </c>
      <c r="C40" s="4" t="inlineStr">
        <is>
          <t xml:space="preserve"> </t>
        </is>
      </c>
      <c r="D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row>
    <row r="42">
      <c r="A42" s="4" t="inlineStr">
        <is>
          <t>Net premiums earned</t>
        </is>
      </c>
      <c r="B42" s="6" t="n">
        <v>31475</v>
      </c>
      <c r="C42" s="6" t="n">
        <v>28584</v>
      </c>
      <c r="D42" s="6" t="n">
        <v>25655</v>
      </c>
    </row>
    <row r="43">
      <c r="A43" s="4" t="inlineStr">
        <is>
          <t>Miscellaneous income | Standard Commercial Lines</t>
        </is>
      </c>
      <c r="B43" s="4" t="inlineStr">
        <is>
          <t xml:space="preserve"> </t>
        </is>
      </c>
      <c r="C43" s="4" t="inlineStr">
        <is>
          <t xml:space="preserve"> </t>
        </is>
      </c>
      <c r="D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row>
    <row r="45">
      <c r="A45" s="4" t="inlineStr">
        <is>
          <t>Miscellaneous income</t>
        </is>
      </c>
      <c r="B45" s="6" t="n">
        <v>28394</v>
      </c>
      <c r="C45" s="6" t="n">
        <v>17168</v>
      </c>
      <c r="D45" s="6" t="n">
        <v>9519</v>
      </c>
    </row>
    <row r="46">
      <c r="A46" s="4" t="inlineStr">
        <is>
          <t>Miscellaneous income | Standard Personal Lines</t>
        </is>
      </c>
      <c r="B46" s="4" t="inlineStr">
        <is>
          <t xml:space="preserve"> </t>
        </is>
      </c>
      <c r="C46" s="4" t="inlineStr">
        <is>
          <t xml:space="preserve"> </t>
        </is>
      </c>
      <c r="D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row>
    <row r="48">
      <c r="A48" s="4" t="inlineStr">
        <is>
          <t>Miscellaneous income</t>
        </is>
      </c>
      <c r="B48" s="6" t="n">
        <v>2566</v>
      </c>
      <c r="C48" s="6" t="n">
        <v>2201</v>
      </c>
      <c r="D48" s="6" t="n">
        <v>1816</v>
      </c>
    </row>
    <row r="49">
      <c r="A49" s="4" t="inlineStr">
        <is>
          <t>Miscellaneous income | E&amp;S Lines</t>
        </is>
      </c>
      <c r="B49" s="4" t="inlineStr">
        <is>
          <t xml:space="preserve"> </t>
        </is>
      </c>
      <c r="C49" s="4" t="inlineStr">
        <is>
          <t xml:space="preserve"> </t>
        </is>
      </c>
      <c r="D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row>
    <row r="51">
      <c r="A51" s="4" t="inlineStr">
        <is>
          <t>Miscellaneous income</t>
        </is>
      </c>
      <c r="B51" s="6" t="n">
        <v>155</v>
      </c>
      <c r="C51" s="6" t="n">
        <v>33</v>
      </c>
      <c r="D51" s="6" t="n">
        <v>0</v>
      </c>
    </row>
    <row r="52">
      <c r="A52" s="4" t="inlineStr">
        <is>
          <t>Personal automobile | Standard Personal Lines</t>
        </is>
      </c>
      <c r="B52" s="4" t="inlineStr">
        <is>
          <t xml:space="preserve"> </t>
        </is>
      </c>
      <c r="C52" s="4" t="inlineStr">
        <is>
          <t xml:space="preserve"> </t>
        </is>
      </c>
      <c r="D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row>
    <row r="54">
      <c r="A54" s="4" t="inlineStr">
        <is>
          <t>Net premiums earned</t>
        </is>
      </c>
      <c r="B54" s="6" t="n">
        <v>226138</v>
      </c>
      <c r="C54" s="6" t="n">
        <v>200027</v>
      </c>
      <c r="D54" s="6" t="n">
        <v>162899</v>
      </c>
    </row>
    <row r="55">
      <c r="A55" s="4" t="inlineStr">
        <is>
          <t>Homeowners | Standard Personal Lines</t>
        </is>
      </c>
      <c r="B55" s="4" t="inlineStr">
        <is>
          <t xml:space="preserve"> </t>
        </is>
      </c>
      <c r="C55" s="4" t="inlineStr">
        <is>
          <t xml:space="preserve"> </t>
        </is>
      </c>
      <c r="D55" s="4" t="inlineStr">
        <is>
          <t xml:space="preserve"> </t>
        </is>
      </c>
    </row>
    <row r="56">
      <c r="A56" s="3" t="inlineStr">
        <is>
          <t>Revenue from External Customer [Line Items]</t>
        </is>
      </c>
      <c r="B56" s="4" t="inlineStr">
        <is>
          <t xml:space="preserve"> </t>
        </is>
      </c>
      <c r="C56" s="4" t="inlineStr">
        <is>
          <t xml:space="preserve"> </t>
        </is>
      </c>
      <c r="D56" s="4" t="inlineStr">
        <is>
          <t xml:space="preserve"> </t>
        </is>
      </c>
    </row>
    <row r="57">
      <c r="A57" s="4" t="inlineStr">
        <is>
          <t>Net premiums earned</t>
        </is>
      </c>
      <c r="B57" s="6" t="n">
        <v>185651</v>
      </c>
      <c r="C57" s="6" t="n">
        <v>154828</v>
      </c>
      <c r="D57" s="6" t="n">
        <v>128222</v>
      </c>
    </row>
    <row r="58">
      <c r="A58" s="4" t="inlineStr">
        <is>
          <t>Other | Standard Personal Lines</t>
        </is>
      </c>
      <c r="B58" s="4" t="inlineStr">
        <is>
          <t xml:space="preserve"> </t>
        </is>
      </c>
      <c r="C58" s="4" t="inlineStr">
        <is>
          <t xml:space="preserve"> </t>
        </is>
      </c>
      <c r="D58" s="4" t="inlineStr">
        <is>
          <t xml:space="preserve"> </t>
        </is>
      </c>
    </row>
    <row r="59">
      <c r="A59" s="3" t="inlineStr">
        <is>
          <t>Revenue from External Customer [Line Items]</t>
        </is>
      </c>
      <c r="B59" s="4" t="inlineStr">
        <is>
          <t xml:space="preserve"> </t>
        </is>
      </c>
      <c r="C59" s="4" t="inlineStr">
        <is>
          <t xml:space="preserve"> </t>
        </is>
      </c>
      <c r="D59" s="4" t="inlineStr">
        <is>
          <t xml:space="preserve"> </t>
        </is>
      </c>
    </row>
    <row r="60">
      <c r="A60" s="4" t="inlineStr">
        <is>
          <t>Net premiums earned</t>
        </is>
      </c>
      <c r="B60" s="6" t="n">
        <v>13128</v>
      </c>
      <c r="C60" s="6" t="n">
        <v>10358</v>
      </c>
      <c r="D60" s="6" t="n">
        <v>8284</v>
      </c>
    </row>
    <row r="61">
      <c r="A61" s="4" t="inlineStr">
        <is>
          <t>Casualty lines | E&amp;S Lines</t>
        </is>
      </c>
      <c r="B61" s="4" t="inlineStr">
        <is>
          <t xml:space="preserve"> </t>
        </is>
      </c>
      <c r="C61" s="4" t="inlineStr">
        <is>
          <t xml:space="preserve"> </t>
        </is>
      </c>
      <c r="D61" s="4" t="inlineStr">
        <is>
          <t xml:space="preserve"> </t>
        </is>
      </c>
    </row>
    <row r="62">
      <c r="A62" s="3" t="inlineStr">
        <is>
          <t>Revenue from External Customer [Line Items]</t>
        </is>
      </c>
      <c r="B62" s="4" t="inlineStr">
        <is>
          <t xml:space="preserve"> </t>
        </is>
      </c>
      <c r="C62" s="4" t="inlineStr">
        <is>
          <t xml:space="preserve"> </t>
        </is>
      </c>
      <c r="D62" s="4" t="inlineStr">
        <is>
          <t xml:space="preserve"> </t>
        </is>
      </c>
    </row>
    <row r="63">
      <c r="A63" s="4" t="inlineStr">
        <is>
          <t>Net premiums earned</t>
        </is>
      </c>
      <c r="B63" s="6" t="n">
        <v>307895</v>
      </c>
      <c r="C63" s="6" t="n">
        <v>261144</v>
      </c>
      <c r="D63" s="6" t="n">
        <v>233086</v>
      </c>
    </row>
    <row r="64">
      <c r="A64" s="4" t="inlineStr">
        <is>
          <t>Property lines | E&amp;S Lines</t>
        </is>
      </c>
      <c r="B64" s="4" t="inlineStr">
        <is>
          <t xml:space="preserve"> </t>
        </is>
      </c>
      <c r="C64" s="4" t="inlineStr">
        <is>
          <t xml:space="preserve"> </t>
        </is>
      </c>
      <c r="D64" s="4" t="inlineStr">
        <is>
          <t xml:space="preserve"> </t>
        </is>
      </c>
    </row>
    <row r="65">
      <c r="A65" s="3" t="inlineStr">
        <is>
          <t>Revenue from External Customer [Line Items]</t>
        </is>
      </c>
      <c r="B65" s="4" t="inlineStr">
        <is>
          <t xml:space="preserve"> </t>
        </is>
      </c>
      <c r="C65" s="4" t="inlineStr">
        <is>
          <t xml:space="preserve"> </t>
        </is>
      </c>
      <c r="D65" s="4" t="inlineStr">
        <is>
          <t xml:space="preserve"> </t>
        </is>
      </c>
    </row>
    <row r="66">
      <c r="A66" s="4" t="inlineStr">
        <is>
          <t>Net premiums earned</t>
        </is>
      </c>
      <c r="B66" s="5" t="n">
        <v>196079</v>
      </c>
      <c r="C66" s="5" t="n">
        <v>129465</v>
      </c>
      <c r="D66" s="5" t="n">
        <v>10107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s Pre and After Tax Income, Significant Expenses and Reconciliations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5" t="n">
        <v>4861664</v>
      </c>
      <c r="C4" s="5" t="n">
        <v>4232106</v>
      </c>
      <c r="D4" s="5" t="n">
        <v>3558062</v>
      </c>
    </row>
    <row r="5">
      <c r="A5" s="4" t="inlineStr">
        <is>
          <t>(Favorable)/unfavorable prior year casualty reserve development</t>
        </is>
      </c>
      <c r="B5" s="6" t="n">
        <v>285271</v>
      </c>
      <c r="C5" s="6" t="n">
        <v>9954</v>
      </c>
      <c r="D5" s="6" t="n">
        <v>-78890</v>
      </c>
    </row>
    <row r="6">
      <c r="A6" s="4" t="inlineStr">
        <is>
          <t>Current year casualty loss costs</t>
        </is>
      </c>
      <c r="B6" s="6" t="n">
        <v>2879213</v>
      </c>
      <c r="C6" s="6" t="n">
        <v>2474331</v>
      </c>
      <c r="D6" s="6" t="n">
        <v>2190668</v>
      </c>
    </row>
    <row r="7">
      <c r="A7" s="4" t="inlineStr">
        <is>
          <t>Net</t>
        </is>
      </c>
      <c r="B7" s="6" t="n">
        <v>3164484</v>
      </c>
      <c r="C7" s="6" t="n">
        <v>2484285</v>
      </c>
      <c r="D7" s="6" t="n">
        <v>2111778</v>
      </c>
    </row>
    <row r="8">
      <c r="A8" s="4" t="inlineStr">
        <is>
          <t>Income before federal income tax</t>
        </is>
      </c>
      <c r="B8" s="6" t="n">
        <v>258034</v>
      </c>
      <c r="C8" s="6" t="n">
        <v>458412</v>
      </c>
      <c r="D8" s="6" t="n">
        <v>280186</v>
      </c>
    </row>
    <row r="9">
      <c r="A9" s="4" t="inlineStr">
        <is>
          <t>Total federal income tax expense</t>
        </is>
      </c>
      <c r="B9" s="6" t="n">
        <v>-51022</v>
      </c>
      <c r="C9" s="6" t="n">
        <v>-93174</v>
      </c>
      <c r="D9" s="6" t="n">
        <v>-55300</v>
      </c>
    </row>
    <row r="10">
      <c r="A10" s="4" t="inlineStr">
        <is>
          <t>Net income</t>
        </is>
      </c>
      <c r="B10" s="6" t="n">
        <v>207012</v>
      </c>
      <c r="C10" s="6" t="n">
        <v>365238</v>
      </c>
      <c r="D10" s="6" t="n">
        <v>224886</v>
      </c>
    </row>
    <row r="11">
      <c r="A11" s="4" t="inlineStr">
        <is>
          <t>Interest expense</t>
        </is>
      </c>
      <c r="B11" s="6" t="n">
        <v>-28878</v>
      </c>
      <c r="C11" s="6" t="n">
        <v>-28799</v>
      </c>
      <c r="D11" s="6" t="n">
        <v>-28847</v>
      </c>
    </row>
    <row r="12">
      <c r="A12" s="4" t="inlineStr">
        <is>
          <t>Corporate expenses</t>
        </is>
      </c>
      <c r="B12" s="6" t="n">
        <v>-34602</v>
      </c>
      <c r="C12" s="6" t="n">
        <v>-30686</v>
      </c>
      <c r="D12" s="6" t="n">
        <v>-31116</v>
      </c>
    </row>
    <row r="13">
      <c r="A13" s="4" t="inlineStr">
        <is>
          <t>Preferred stock dividends</t>
        </is>
      </c>
      <c r="B13" s="6" t="n">
        <v>-9200</v>
      </c>
      <c r="C13" s="6" t="n">
        <v>-9200</v>
      </c>
      <c r="D13" s="6" t="n">
        <v>-9200</v>
      </c>
    </row>
    <row r="14">
      <c r="A14" s="4" t="inlineStr">
        <is>
          <t>Net income available to common stockholders</t>
        </is>
      </c>
      <c r="B14" s="6" t="n">
        <v>197812</v>
      </c>
      <c r="C14" s="6" t="n">
        <v>356038</v>
      </c>
      <c r="D14" s="6" t="n">
        <v>215686</v>
      </c>
    </row>
    <row r="15">
      <c r="A15" s="4" t="inlineStr">
        <is>
          <t>Total Insurance Operations</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Net</t>
        </is>
      </c>
      <c r="B17" s="6" t="n">
        <v>3164484</v>
      </c>
      <c r="C17" s="6" t="n">
        <v>2484285</v>
      </c>
      <c r="D17" s="6" t="n">
        <v>2111778</v>
      </c>
    </row>
    <row r="18">
      <c r="A18" s="4" t="inlineStr">
        <is>
          <t>Dividends to policyholders</t>
        </is>
      </c>
      <c r="B18" s="6" t="n">
        <v>6504</v>
      </c>
      <c r="C18" s="6" t="n">
        <v>6755</v>
      </c>
      <c r="D18" s="6" t="n">
        <v>4858</v>
      </c>
    </row>
    <row r="19">
      <c r="A19" s="4" t="inlineStr">
        <is>
          <t>Standard Commercial Lines</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Total revenues</t>
        </is>
      </c>
      <c r="B21" s="6" t="n">
        <v>3475950</v>
      </c>
      <c r="C21" s="6" t="n">
        <v>3088952</v>
      </c>
      <c r="D21" s="6" t="n">
        <v>2749338</v>
      </c>
    </row>
    <row r="22">
      <c r="A22" s="4" t="inlineStr">
        <is>
          <t>Net</t>
        </is>
      </c>
      <c r="B22" s="6" t="n">
        <v>2501615</v>
      </c>
      <c r="C22" s="6" t="n">
        <v>1919204</v>
      </c>
      <c r="D22" s="6" t="n">
        <v>1683988</v>
      </c>
    </row>
    <row r="23">
      <c r="A23" s="4" t="inlineStr">
        <is>
          <t>Dividends to policyholders</t>
        </is>
      </c>
      <c r="B23" s="6" t="n">
        <v>6504</v>
      </c>
      <c r="C23" s="6" t="n">
        <v>6755</v>
      </c>
      <c r="D23" s="6" t="n">
        <v>4858</v>
      </c>
    </row>
    <row r="24">
      <c r="A24" s="4" t="inlineStr">
        <is>
          <t>Standard Personal Lines</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Total revenues</t>
        </is>
      </c>
      <c r="B26" s="6" t="n">
        <v>427483</v>
      </c>
      <c r="C26" s="6" t="n">
        <v>367414</v>
      </c>
      <c r="D26" s="6" t="n">
        <v>301221</v>
      </c>
    </row>
    <row r="27">
      <c r="A27" s="4" t="inlineStr">
        <is>
          <t>Net</t>
        </is>
      </c>
      <c r="B27" s="6" t="n">
        <v>364601</v>
      </c>
      <c r="C27" s="6" t="n">
        <v>353185</v>
      </c>
      <c r="D27" s="6" t="n">
        <v>231113</v>
      </c>
    </row>
    <row r="28">
      <c r="A28" s="4" t="inlineStr">
        <is>
          <t>E&amp;S Lines</t>
        </is>
      </c>
      <c r="B28" s="4" t="inlineStr">
        <is>
          <t xml:space="preserve"> </t>
        </is>
      </c>
      <c r="C28" s="4" t="inlineStr">
        <is>
          <t xml:space="preserve"> </t>
        </is>
      </c>
      <c r="D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row>
    <row r="30">
      <c r="A30" s="4" t="inlineStr">
        <is>
          <t>Total revenues</t>
        </is>
      </c>
      <c r="B30" s="6" t="n">
        <v>504129</v>
      </c>
      <c r="C30" s="6" t="n">
        <v>390642</v>
      </c>
      <c r="D30" s="6" t="n">
        <v>334156</v>
      </c>
    </row>
    <row r="31">
      <c r="A31" s="4" t="inlineStr">
        <is>
          <t>Net</t>
        </is>
      </c>
      <c r="B31" s="6" t="n">
        <v>298268</v>
      </c>
      <c r="C31" s="6" t="n">
        <v>211896</v>
      </c>
      <c r="D31" s="6" t="n">
        <v>196677</v>
      </c>
    </row>
    <row r="32">
      <c r="A32" s="4" t="inlineStr">
        <is>
          <t>Operating Segment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 revenues</t>
        </is>
      </c>
      <c r="B34" s="6" t="n">
        <v>4861664</v>
      </c>
      <c r="C34" s="6" t="n">
        <v>4232106</v>
      </c>
      <c r="D34" s="6" t="n">
        <v>3558062</v>
      </c>
    </row>
    <row r="35">
      <c r="A35" s="4" t="inlineStr">
        <is>
          <t>Net catastrophe losses</t>
        </is>
      </c>
      <c r="B35" s="6" t="n">
        <v>284503</v>
      </c>
      <c r="C35" s="6" t="n">
        <v>244510</v>
      </c>
      <c r="D35" s="6" t="n">
        <v>145926</v>
      </c>
    </row>
    <row r="36">
      <c r="A36" s="4" t="inlineStr">
        <is>
          <t>Non-catastrophe property loss and loss expense</t>
        </is>
      </c>
      <c r="B36" s="6" t="n">
        <v>681607</v>
      </c>
      <c r="C36" s="6" t="n">
        <v>650384</v>
      </c>
      <c r="D36" s="6" t="n">
        <v>617870</v>
      </c>
    </row>
    <row r="37">
      <c r="A37" s="4" t="inlineStr">
        <is>
          <t>Net</t>
        </is>
      </c>
      <c r="B37" s="6" t="n">
        <v>3164484</v>
      </c>
      <c r="C37" s="6" t="n">
        <v>2484285</v>
      </c>
      <c r="D37" s="6" t="n">
        <v>2111778</v>
      </c>
    </row>
    <row r="38">
      <c r="A38" s="4" t="inlineStr">
        <is>
          <t>Commissions to distribution partners</t>
        </is>
      </c>
      <c r="B38" s="6" t="n">
        <v>780799</v>
      </c>
      <c r="C38" s="6" t="n">
        <v>680185</v>
      </c>
      <c r="D38" s="6" t="n">
        <v>604200</v>
      </c>
    </row>
    <row r="39">
      <c r="A39" s="4" t="inlineStr">
        <is>
          <t>Salaries and employee benefits</t>
        </is>
      </c>
      <c r="B39" s="6" t="n">
        <v>353451</v>
      </c>
      <c r="C39" s="6" t="n">
        <v>328005</v>
      </c>
      <c r="D39" s="6" t="n">
        <v>297512</v>
      </c>
    </row>
    <row r="40">
      <c r="A40" s="4" t="inlineStr">
        <is>
          <t>Other segment expenses</t>
        </is>
      </c>
      <c r="B40" s="6" t="n">
        <v>234912</v>
      </c>
      <c r="C40" s="6" t="n">
        <v>214979</v>
      </c>
      <c r="D40" s="6" t="n">
        <v>199565</v>
      </c>
    </row>
    <row r="41">
      <c r="A41" s="4" t="inlineStr">
        <is>
          <t>Total net underwriting expenses incurred</t>
        </is>
      </c>
      <c r="B41" s="6" t="n">
        <v>1369162</v>
      </c>
      <c r="C41" s="6" t="n">
        <v>1223169</v>
      </c>
      <c r="D41" s="6" t="n">
        <v>1101277</v>
      </c>
    </row>
    <row r="42">
      <c r="A42" s="4" t="inlineStr">
        <is>
          <t>Dividends to policyholders</t>
        </is>
      </c>
      <c r="B42" s="6" t="n">
        <v>6504</v>
      </c>
      <c r="C42" s="6" t="n">
        <v>6755</v>
      </c>
      <c r="D42" s="6" t="n">
        <v>4858</v>
      </c>
    </row>
    <row r="43">
      <c r="A43" s="4" t="inlineStr">
        <is>
          <t>Income before federal income tax</t>
        </is>
      </c>
      <c r="B43" s="6" t="n">
        <v>321514</v>
      </c>
      <c r="C43" s="6" t="n">
        <v>517897</v>
      </c>
      <c r="D43" s="6" t="n">
        <v>340149</v>
      </c>
    </row>
    <row r="44">
      <c r="A44" s="4" t="inlineStr">
        <is>
          <t>Total federal income tax expense</t>
        </is>
      </c>
      <c r="B44" s="6" t="n">
        <v>-65972</v>
      </c>
      <c r="C44" s="6" t="n">
        <v>-106257</v>
      </c>
      <c r="D44" s="6" t="n">
        <v>-66874</v>
      </c>
    </row>
    <row r="45">
      <c r="A45" s="4" t="inlineStr">
        <is>
          <t>Net income</t>
        </is>
      </c>
      <c r="B45" s="6" t="n">
        <v>255542</v>
      </c>
      <c r="C45" s="6" t="n">
        <v>411640</v>
      </c>
      <c r="D45" s="6" t="n">
        <v>273275</v>
      </c>
    </row>
    <row r="46">
      <c r="A46" s="4" t="inlineStr">
        <is>
          <t>Operating Segments | Casualty lines</t>
        </is>
      </c>
      <c r="B46" s="4" t="inlineStr">
        <is>
          <t xml:space="preserve"> </t>
        </is>
      </c>
      <c r="C46" s="4" t="inlineStr">
        <is>
          <t xml:space="preserve"> </t>
        </is>
      </c>
      <c r="D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row>
    <row r="48">
      <c r="A48" s="4" t="inlineStr">
        <is>
          <t>(Favorable)/unfavorable prior year casualty reserve development</t>
        </is>
      </c>
      <c r="B48" s="6" t="n">
        <v>311000</v>
      </c>
      <c r="C48" s="6" t="n">
        <v>-6500</v>
      </c>
      <c r="D48" s="6" t="n">
        <v>-86000</v>
      </c>
    </row>
    <row r="49">
      <c r="A49" s="4" t="inlineStr">
        <is>
          <t>Current year casualty loss costs</t>
        </is>
      </c>
      <c r="B49" s="6" t="n">
        <v>1887374</v>
      </c>
      <c r="C49" s="6" t="n">
        <v>1595891</v>
      </c>
      <c r="D49" s="6" t="n">
        <v>1433982</v>
      </c>
    </row>
    <row r="50">
      <c r="A50" s="4" t="inlineStr">
        <is>
          <t>Operating Segments | Total Insurance Operations</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Total revenues</t>
        </is>
      </c>
      <c r="B52" s="6" t="n">
        <v>4407562</v>
      </c>
      <c r="C52" s="6" t="n">
        <v>3847008</v>
      </c>
      <c r="D52" s="6" t="n">
        <v>3384715</v>
      </c>
    </row>
    <row r="53">
      <c r="A53" s="4" t="inlineStr">
        <is>
          <t>Net catastrophe losses</t>
        </is>
      </c>
      <c r="B53" s="6" t="n">
        <v>284503</v>
      </c>
      <c r="C53" s="6" t="n">
        <v>244510</v>
      </c>
      <c r="D53" s="6" t="n">
        <v>145926</v>
      </c>
    </row>
    <row r="54">
      <c r="A54" s="4" t="inlineStr">
        <is>
          <t>Non-catastrophe property loss and loss expense</t>
        </is>
      </c>
      <c r="B54" s="6" t="n">
        <v>681607</v>
      </c>
      <c r="C54" s="6" t="n">
        <v>650384</v>
      </c>
      <c r="D54" s="6" t="n">
        <v>617870</v>
      </c>
    </row>
    <row r="55">
      <c r="A55" s="4" t="inlineStr">
        <is>
          <t>Net</t>
        </is>
      </c>
      <c r="B55" s="6" t="n">
        <v>3164484</v>
      </c>
      <c r="C55" s="6" t="n">
        <v>2484285</v>
      </c>
      <c r="D55" s="6" t="n">
        <v>2111778</v>
      </c>
    </row>
    <row r="56">
      <c r="A56" s="4" t="inlineStr">
        <is>
          <t>Commissions to distribution partners</t>
        </is>
      </c>
      <c r="B56" s="6" t="n">
        <v>780799</v>
      </c>
      <c r="C56" s="6" t="n">
        <v>680185</v>
      </c>
      <c r="D56" s="6" t="n">
        <v>604200</v>
      </c>
    </row>
    <row r="57">
      <c r="A57" s="4" t="inlineStr">
        <is>
          <t>Salaries and employee benefits</t>
        </is>
      </c>
      <c r="B57" s="6" t="n">
        <v>353451</v>
      </c>
      <c r="C57" s="6" t="n">
        <v>328005</v>
      </c>
      <c r="D57" s="6" t="n">
        <v>297512</v>
      </c>
    </row>
    <row r="58">
      <c r="A58" s="4" t="inlineStr">
        <is>
          <t>Other segment expenses</t>
        </is>
      </c>
      <c r="B58" s="6" t="n">
        <v>234912</v>
      </c>
      <c r="C58" s="6" t="n">
        <v>214979</v>
      </c>
      <c r="D58" s="6" t="n">
        <v>199565</v>
      </c>
    </row>
    <row r="59">
      <c r="A59" s="4" t="inlineStr">
        <is>
          <t>Total net underwriting expenses incurred</t>
        </is>
      </c>
      <c r="B59" s="6" t="n">
        <v>1369162</v>
      </c>
      <c r="C59" s="6" t="n">
        <v>1223169</v>
      </c>
      <c r="D59" s="6" t="n">
        <v>1101277</v>
      </c>
    </row>
    <row r="60">
      <c r="A60" s="4" t="inlineStr">
        <is>
          <t>Dividends to policyholders</t>
        </is>
      </c>
      <c r="B60" s="6" t="n">
        <v>6504</v>
      </c>
      <c r="C60" s="6" t="n">
        <v>6755</v>
      </c>
      <c r="D60" s="6" t="n">
        <v>4858</v>
      </c>
    </row>
    <row r="61">
      <c r="A61" s="4" t="inlineStr">
        <is>
          <t>Income before federal income tax</t>
        </is>
      </c>
      <c r="B61" s="6" t="n">
        <v>-132588</v>
      </c>
      <c r="C61" s="6" t="n">
        <v>132799</v>
      </c>
      <c r="D61" s="6" t="n">
        <v>166802</v>
      </c>
    </row>
    <row r="62">
      <c r="A62" s="4" t="inlineStr">
        <is>
          <t>Total federal income tax expense</t>
        </is>
      </c>
      <c r="B62" s="6" t="n">
        <v>27843</v>
      </c>
      <c r="C62" s="6" t="n">
        <v>-27888</v>
      </c>
      <c r="D62" s="6" t="n">
        <v>-35028</v>
      </c>
    </row>
    <row r="63">
      <c r="A63" s="4" t="inlineStr">
        <is>
          <t>Net income</t>
        </is>
      </c>
      <c r="B63" s="6" t="n">
        <v>-104745</v>
      </c>
      <c r="C63" s="6" t="n">
        <v>104911</v>
      </c>
      <c r="D63" s="6" t="n">
        <v>131774</v>
      </c>
    </row>
    <row r="64">
      <c r="A64" s="4" t="inlineStr">
        <is>
          <t>Operating Segments | Total Insurance Operations | Casualty lines</t>
        </is>
      </c>
      <c r="B64" s="4" t="inlineStr">
        <is>
          <t xml:space="preserve"> </t>
        </is>
      </c>
      <c r="C64" s="4" t="inlineStr">
        <is>
          <t xml:space="preserve"> </t>
        </is>
      </c>
      <c r="D64" s="4" t="inlineStr">
        <is>
          <t xml:space="preserve"> </t>
        </is>
      </c>
    </row>
    <row r="65">
      <c r="A65" s="3" t="inlineStr">
        <is>
          <t>Revenue from External Customer [Line Items]</t>
        </is>
      </c>
      <c r="B65" s="4" t="inlineStr">
        <is>
          <t xml:space="preserve"> </t>
        </is>
      </c>
      <c r="C65" s="4" t="inlineStr">
        <is>
          <t xml:space="preserve"> </t>
        </is>
      </c>
      <c r="D65" s="4" t="inlineStr">
        <is>
          <t xml:space="preserve"> </t>
        </is>
      </c>
    </row>
    <row r="66">
      <c r="A66" s="4" t="inlineStr">
        <is>
          <t>(Favorable)/unfavorable prior year casualty reserve development</t>
        </is>
      </c>
      <c r="B66" s="6" t="n">
        <v>311000</v>
      </c>
      <c r="C66" s="6" t="n">
        <v>-6500</v>
      </c>
      <c r="D66" s="6" t="n">
        <v>-86000</v>
      </c>
    </row>
    <row r="67">
      <c r="A67" s="4" t="inlineStr">
        <is>
          <t>Current year casualty loss costs</t>
        </is>
      </c>
      <c r="B67" s="6" t="n">
        <v>1887374</v>
      </c>
      <c r="C67" s="6" t="n">
        <v>1595891</v>
      </c>
      <c r="D67" s="6" t="n">
        <v>1433982</v>
      </c>
    </row>
    <row r="68">
      <c r="A68" s="4" t="inlineStr">
        <is>
          <t>Operating Segments | Standard Commercial Lines</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Total revenues</t>
        </is>
      </c>
      <c r="B70" s="6" t="n">
        <v>3475950</v>
      </c>
      <c r="C70" s="6" t="n">
        <v>3088952</v>
      </c>
      <c r="D70" s="6" t="n">
        <v>2749338</v>
      </c>
    </row>
    <row r="71">
      <c r="A71" s="4" t="inlineStr">
        <is>
          <t>Net catastrophe losses</t>
        </is>
      </c>
      <c r="B71" s="6" t="n">
        <v>181546</v>
      </c>
      <c r="C71" s="6" t="n">
        <v>150518</v>
      </c>
      <c r="D71" s="6" t="n">
        <v>95600</v>
      </c>
    </row>
    <row r="72">
      <c r="A72" s="4" t="inlineStr">
        <is>
          <t>Non-catastrophe property loss and loss expense</t>
        </is>
      </c>
      <c r="B72" s="6" t="n">
        <v>459537</v>
      </c>
      <c r="C72" s="6" t="n">
        <v>461593</v>
      </c>
      <c r="D72" s="6" t="n">
        <v>461119</v>
      </c>
    </row>
    <row r="73">
      <c r="A73" s="4" t="inlineStr">
        <is>
          <t>Net</t>
        </is>
      </c>
      <c r="B73" s="6" t="n">
        <v>2501615</v>
      </c>
      <c r="C73" s="6" t="n">
        <v>1919204</v>
      </c>
      <c r="D73" s="6" t="n">
        <v>1683988</v>
      </c>
    </row>
    <row r="74">
      <c r="A74" s="4" t="inlineStr">
        <is>
          <t>Commissions to distribution partners</t>
        </is>
      </c>
      <c r="B74" s="6" t="n">
        <v>639180</v>
      </c>
      <c r="C74" s="6" t="n">
        <v>571078</v>
      </c>
      <c r="D74" s="6" t="n">
        <v>515938</v>
      </c>
    </row>
    <row r="75">
      <c r="A75" s="4" t="inlineStr">
        <is>
          <t>Salaries and employee benefits</t>
        </is>
      </c>
      <c r="B75" s="6" t="n">
        <v>290880</v>
      </c>
      <c r="C75" s="6" t="n">
        <v>267375</v>
      </c>
      <c r="D75" s="6" t="n">
        <v>245339</v>
      </c>
    </row>
    <row r="76">
      <c r="A76" s="4" t="inlineStr">
        <is>
          <t>Other segment expenses</t>
        </is>
      </c>
      <c r="B76" s="6" t="n">
        <v>182754</v>
      </c>
      <c r="C76" s="6" t="n">
        <v>167234</v>
      </c>
      <c r="D76" s="6" t="n">
        <v>155519</v>
      </c>
    </row>
    <row r="77">
      <c r="A77" s="4" t="inlineStr">
        <is>
          <t>Total net underwriting expenses incurred</t>
        </is>
      </c>
      <c r="B77" s="6" t="n">
        <v>1112814</v>
      </c>
      <c r="C77" s="6" t="n">
        <v>1005687</v>
      </c>
      <c r="D77" s="6" t="n">
        <v>916796</v>
      </c>
    </row>
    <row r="78">
      <c r="A78" s="4" t="inlineStr">
        <is>
          <t>Dividends to policyholders</t>
        </is>
      </c>
      <c r="B78" s="6" t="n">
        <v>6504</v>
      </c>
      <c r="C78" s="6" t="n">
        <v>6755</v>
      </c>
      <c r="D78" s="6" t="n">
        <v>4858</v>
      </c>
    </row>
    <row r="79">
      <c r="A79" s="4" t="inlineStr">
        <is>
          <t>Income before federal income tax</t>
        </is>
      </c>
      <c r="B79" s="6" t="n">
        <v>-144983</v>
      </c>
      <c r="C79" s="6" t="n">
        <v>157306</v>
      </c>
      <c r="D79" s="6" t="n">
        <v>143696</v>
      </c>
    </row>
    <row r="80">
      <c r="A80" s="4" t="inlineStr">
        <is>
          <t>Net income</t>
        </is>
      </c>
      <c r="B80" s="4" t="inlineStr">
        <is>
          <t xml:space="preserve"> </t>
        </is>
      </c>
      <c r="C80" s="4" t="inlineStr">
        <is>
          <t xml:space="preserve"> </t>
        </is>
      </c>
      <c r="D80" s="4" t="inlineStr">
        <is>
          <t xml:space="preserve"> </t>
        </is>
      </c>
    </row>
    <row r="81">
      <c r="A81" s="4" t="inlineStr">
        <is>
          <t>Operating Segments | Standard Commercial Lines | Casualty lines</t>
        </is>
      </c>
      <c r="B81" s="4" t="inlineStr">
        <is>
          <t xml:space="preserve"> </t>
        </is>
      </c>
      <c r="C81" s="4" t="inlineStr">
        <is>
          <t xml:space="preserve"> </t>
        </is>
      </c>
      <c r="D81" s="4" t="inlineStr">
        <is>
          <t xml:space="preserve"> </t>
        </is>
      </c>
    </row>
    <row r="82">
      <c r="A82" s="3" t="inlineStr">
        <is>
          <t>Revenue from External Customer [Line Items]</t>
        </is>
      </c>
      <c r="B82" s="4" t="inlineStr">
        <is>
          <t xml:space="preserve"> </t>
        </is>
      </c>
      <c r="C82" s="4" t="inlineStr">
        <is>
          <t xml:space="preserve"> </t>
        </is>
      </c>
      <c r="D82" s="4" t="inlineStr">
        <is>
          <t xml:space="preserve"> </t>
        </is>
      </c>
    </row>
    <row r="83">
      <c r="A83" s="4" t="inlineStr">
        <is>
          <t>(Favorable)/unfavorable prior year casualty reserve development</t>
        </is>
      </c>
      <c r="B83" s="6" t="n">
        <v>286000</v>
      </c>
      <c r="C83" s="6" t="n">
        <v>-15500</v>
      </c>
      <c r="D83" s="6" t="n">
        <v>-81000</v>
      </c>
    </row>
    <row r="84">
      <c r="A84" s="4" t="inlineStr">
        <is>
          <t>Current year casualty loss costs</t>
        </is>
      </c>
      <c r="B84" s="6" t="n">
        <v>1574532</v>
      </c>
      <c r="C84" s="6" t="n">
        <v>1322593</v>
      </c>
      <c r="D84" s="6" t="n">
        <v>1208269</v>
      </c>
    </row>
    <row r="85">
      <c r="A85" s="4" t="inlineStr">
        <is>
          <t>Operating Segments | Standard Personal Lines</t>
        </is>
      </c>
      <c r="B85" s="4" t="inlineStr">
        <is>
          <t xml:space="preserve"> </t>
        </is>
      </c>
      <c r="C85" s="4" t="inlineStr">
        <is>
          <t xml:space="preserve"> </t>
        </is>
      </c>
      <c r="D85" s="4" t="inlineStr">
        <is>
          <t xml:space="preserve"> </t>
        </is>
      </c>
    </row>
    <row r="86">
      <c r="A86" s="3" t="inlineStr">
        <is>
          <t>Revenue from External Customer [Line Items]</t>
        </is>
      </c>
      <c r="B86" s="4" t="inlineStr">
        <is>
          <t xml:space="preserve"> </t>
        </is>
      </c>
      <c r="C86" s="4" t="inlineStr">
        <is>
          <t xml:space="preserve"> </t>
        </is>
      </c>
      <c r="D86" s="4" t="inlineStr">
        <is>
          <t xml:space="preserve"> </t>
        </is>
      </c>
    </row>
    <row r="87">
      <c r="A87" s="4" t="inlineStr">
        <is>
          <t>Total revenues</t>
        </is>
      </c>
      <c r="B87" s="6" t="n">
        <v>427483</v>
      </c>
      <c r="C87" s="6" t="n">
        <v>367414</v>
      </c>
      <c r="D87" s="6" t="n">
        <v>301221</v>
      </c>
    </row>
    <row r="88">
      <c r="A88" s="4" t="inlineStr">
        <is>
          <t>Net catastrophe losses</t>
        </is>
      </c>
      <c r="B88" s="6" t="n">
        <v>79965</v>
      </c>
      <c r="C88" s="6" t="n">
        <v>69315</v>
      </c>
      <c r="D88" s="6" t="n">
        <v>40759</v>
      </c>
    </row>
    <row r="89">
      <c r="A89" s="4" t="inlineStr">
        <is>
          <t>Non-catastrophe property loss and loss expense</t>
        </is>
      </c>
      <c r="B89" s="6" t="n">
        <v>164045</v>
      </c>
      <c r="C89" s="6" t="n">
        <v>156890</v>
      </c>
      <c r="D89" s="6" t="n">
        <v>117125</v>
      </c>
    </row>
    <row r="90">
      <c r="A90" s="4" t="inlineStr">
        <is>
          <t>Net</t>
        </is>
      </c>
      <c r="B90" s="6" t="n">
        <v>364601</v>
      </c>
      <c r="C90" s="6" t="n">
        <v>353185</v>
      </c>
      <c r="D90" s="6" t="n">
        <v>231113</v>
      </c>
    </row>
    <row r="91">
      <c r="A91" s="4" t="inlineStr">
        <is>
          <t>Commissions to distribution partners</t>
        </is>
      </c>
      <c r="B91" s="6" t="n">
        <v>30270</v>
      </c>
      <c r="C91" s="6" t="n">
        <v>22052</v>
      </c>
      <c r="D91" s="6" t="n">
        <v>13379</v>
      </c>
    </row>
    <row r="92">
      <c r="A92" s="4" t="inlineStr">
        <is>
          <t>Salaries and employee benefits</t>
        </is>
      </c>
      <c r="B92" s="6" t="n">
        <v>37024</v>
      </c>
      <c r="C92" s="6" t="n">
        <v>38830</v>
      </c>
      <c r="D92" s="6" t="n">
        <v>34045</v>
      </c>
    </row>
    <row r="93">
      <c r="A93" s="4" t="inlineStr">
        <is>
          <t>Other segment expenses</t>
        </is>
      </c>
      <c r="B93" s="6" t="n">
        <v>35073</v>
      </c>
      <c r="C93" s="6" t="n">
        <v>32610</v>
      </c>
      <c r="D93" s="6" t="n">
        <v>29877</v>
      </c>
    </row>
    <row r="94">
      <c r="A94" s="4" t="inlineStr">
        <is>
          <t>Total net underwriting expenses incurred</t>
        </is>
      </c>
      <c r="B94" s="6" t="n">
        <v>102367</v>
      </c>
      <c r="C94" s="6" t="n">
        <v>93492</v>
      </c>
      <c r="D94" s="6" t="n">
        <v>77301</v>
      </c>
    </row>
    <row r="95">
      <c r="A95" s="4" t="inlineStr">
        <is>
          <t>Dividends to policyholders</t>
        </is>
      </c>
      <c r="B95" s="6" t="n">
        <v>0</v>
      </c>
      <c r="C95" s="6" t="n">
        <v>0</v>
      </c>
      <c r="D95" s="6" t="n">
        <v>0</v>
      </c>
    </row>
    <row r="96">
      <c r="A96" s="4" t="inlineStr">
        <is>
          <t>Income before federal income tax</t>
        </is>
      </c>
      <c r="B96" s="6" t="n">
        <v>-39485</v>
      </c>
      <c r="C96" s="6" t="n">
        <v>-79263</v>
      </c>
      <c r="D96" s="6" t="n">
        <v>-7193</v>
      </c>
    </row>
    <row r="97">
      <c r="A97" s="4" t="inlineStr">
        <is>
          <t>Net income</t>
        </is>
      </c>
      <c r="B97" s="4" t="inlineStr">
        <is>
          <t xml:space="preserve"> </t>
        </is>
      </c>
      <c r="C97" s="4" t="inlineStr">
        <is>
          <t xml:space="preserve"> </t>
        </is>
      </c>
      <c r="D97" s="4" t="inlineStr">
        <is>
          <t xml:space="preserve"> </t>
        </is>
      </c>
    </row>
    <row r="98">
      <c r="A98" s="4" t="inlineStr">
        <is>
          <t>Operating Segments | Standard Personal Lines | Casualty lines</t>
        </is>
      </c>
      <c r="B98" s="4" t="inlineStr">
        <is>
          <t xml:space="preserve"> </t>
        </is>
      </c>
      <c r="C98" s="4" t="inlineStr">
        <is>
          <t xml:space="preserve"> </t>
        </is>
      </c>
      <c r="D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row>
    <row r="100">
      <c r="A100" s="4" t="inlineStr">
        <is>
          <t>(Favorable)/unfavorable prior year casualty reserve development</t>
        </is>
      </c>
      <c r="B100" s="6" t="n">
        <v>5000</v>
      </c>
      <c r="C100" s="6" t="n">
        <v>14000</v>
      </c>
      <c r="D100" s="6" t="n">
        <v>0</v>
      </c>
    </row>
    <row r="101">
      <c r="A101" s="4" t="inlineStr">
        <is>
          <t>Current year casualty loss costs</t>
        </is>
      </c>
      <c r="B101" s="6" t="n">
        <v>115591</v>
      </c>
      <c r="C101" s="6" t="n">
        <v>112980</v>
      </c>
      <c r="D101" s="6" t="n">
        <v>73229</v>
      </c>
    </row>
    <row r="102">
      <c r="A102" s="4" t="inlineStr">
        <is>
          <t>Operating Segments | E&amp;S Lines</t>
        </is>
      </c>
      <c r="B102" s="4" t="inlineStr">
        <is>
          <t xml:space="preserve"> </t>
        </is>
      </c>
      <c r="C102" s="4" t="inlineStr">
        <is>
          <t xml:space="preserve"> </t>
        </is>
      </c>
      <c r="D102" s="4" t="inlineStr">
        <is>
          <t xml:space="preserve"> </t>
        </is>
      </c>
    </row>
    <row r="103">
      <c r="A103" s="3" t="inlineStr">
        <is>
          <t>Revenue from External Customer [Line Items]</t>
        </is>
      </c>
      <c r="B103" s="4" t="inlineStr">
        <is>
          <t xml:space="preserve"> </t>
        </is>
      </c>
      <c r="C103" s="4" t="inlineStr">
        <is>
          <t xml:space="preserve"> </t>
        </is>
      </c>
      <c r="D103" s="4" t="inlineStr">
        <is>
          <t xml:space="preserve"> </t>
        </is>
      </c>
    </row>
    <row r="104">
      <c r="A104" s="4" t="inlineStr">
        <is>
          <t>Total revenues</t>
        </is>
      </c>
      <c r="B104" s="6" t="n">
        <v>504129</v>
      </c>
      <c r="C104" s="6" t="n">
        <v>390642</v>
      </c>
      <c r="D104" s="6" t="n">
        <v>334156</v>
      </c>
    </row>
    <row r="105">
      <c r="A105" s="4" t="inlineStr">
        <is>
          <t>Net catastrophe losses</t>
        </is>
      </c>
      <c r="B105" s="6" t="n">
        <v>22992</v>
      </c>
      <c r="C105" s="6" t="n">
        <v>24677</v>
      </c>
      <c r="D105" s="6" t="n">
        <v>9567</v>
      </c>
    </row>
    <row r="106">
      <c r="A106" s="4" t="inlineStr">
        <is>
          <t>Non-catastrophe property loss and loss expense</t>
        </is>
      </c>
      <c r="B106" s="6" t="n">
        <v>58025</v>
      </c>
      <c r="C106" s="6" t="n">
        <v>31901</v>
      </c>
      <c r="D106" s="6" t="n">
        <v>39626</v>
      </c>
    </row>
    <row r="107">
      <c r="A107" s="4" t="inlineStr">
        <is>
          <t>Net</t>
        </is>
      </c>
      <c r="B107" s="6" t="n">
        <v>298268</v>
      </c>
      <c r="C107" s="6" t="n">
        <v>211896</v>
      </c>
      <c r="D107" s="6" t="n">
        <v>196677</v>
      </c>
    </row>
    <row r="108">
      <c r="A108" s="4" t="inlineStr">
        <is>
          <t>Commissions to distribution partners</t>
        </is>
      </c>
      <c r="B108" s="6" t="n">
        <v>111349</v>
      </c>
      <c r="C108" s="6" t="n">
        <v>87055</v>
      </c>
      <c r="D108" s="6" t="n">
        <v>74883</v>
      </c>
    </row>
    <row r="109">
      <c r="A109" s="4" t="inlineStr">
        <is>
          <t>Salaries and employee benefits</t>
        </is>
      </c>
      <c r="B109" s="6" t="n">
        <v>25547</v>
      </c>
      <c r="C109" s="6" t="n">
        <v>21800</v>
      </c>
      <c r="D109" s="6" t="n">
        <v>18128</v>
      </c>
    </row>
    <row r="110">
      <c r="A110" s="4" t="inlineStr">
        <is>
          <t>Other segment expenses</t>
        </is>
      </c>
      <c r="B110" s="6" t="n">
        <v>17085</v>
      </c>
      <c r="C110" s="6" t="n">
        <v>15135</v>
      </c>
      <c r="D110" s="6" t="n">
        <v>14169</v>
      </c>
    </row>
    <row r="111">
      <c r="A111" s="4" t="inlineStr">
        <is>
          <t>Total net underwriting expenses incurred</t>
        </is>
      </c>
      <c r="B111" s="6" t="n">
        <v>153981</v>
      </c>
      <c r="C111" s="6" t="n">
        <v>123990</v>
      </c>
      <c r="D111" s="6" t="n">
        <v>107180</v>
      </c>
    </row>
    <row r="112">
      <c r="A112" s="4" t="inlineStr">
        <is>
          <t>Dividends to policyholders</t>
        </is>
      </c>
      <c r="B112" s="6" t="n">
        <v>0</v>
      </c>
      <c r="C112" s="6" t="n">
        <v>0</v>
      </c>
      <c r="D112" s="6" t="n">
        <v>0</v>
      </c>
    </row>
    <row r="113">
      <c r="A113" s="4" t="inlineStr">
        <is>
          <t>Income before federal income tax</t>
        </is>
      </c>
      <c r="B113" s="6" t="n">
        <v>51880</v>
      </c>
      <c r="C113" s="6" t="n">
        <v>54756</v>
      </c>
      <c r="D113" s="6" t="n">
        <v>30299</v>
      </c>
    </row>
    <row r="114">
      <c r="A114" s="4" t="inlineStr">
        <is>
          <t>Net income</t>
        </is>
      </c>
      <c r="B114" s="4" t="inlineStr">
        <is>
          <t xml:space="preserve"> </t>
        </is>
      </c>
      <c r="C114" s="4" t="inlineStr">
        <is>
          <t xml:space="preserve"> </t>
        </is>
      </c>
      <c r="D114" s="4" t="inlineStr">
        <is>
          <t xml:space="preserve"> </t>
        </is>
      </c>
    </row>
    <row r="115">
      <c r="A115" s="4" t="inlineStr">
        <is>
          <t>Operating Segments | E&amp;S Lines | Casualty lines</t>
        </is>
      </c>
      <c r="B115" s="4" t="inlineStr">
        <is>
          <t xml:space="preserve"> </t>
        </is>
      </c>
      <c r="C115" s="4" t="inlineStr">
        <is>
          <t xml:space="preserve"> </t>
        </is>
      </c>
      <c r="D115" s="4" t="inlineStr">
        <is>
          <t xml:space="preserve"> </t>
        </is>
      </c>
    </row>
    <row r="116">
      <c r="A116" s="3" t="inlineStr">
        <is>
          <t>Revenue from External Customer [Line Items]</t>
        </is>
      </c>
      <c r="B116" s="4" t="inlineStr">
        <is>
          <t xml:space="preserve"> </t>
        </is>
      </c>
      <c r="C116" s="4" t="inlineStr">
        <is>
          <t xml:space="preserve"> </t>
        </is>
      </c>
      <c r="D116" s="4" t="inlineStr">
        <is>
          <t xml:space="preserve"> </t>
        </is>
      </c>
    </row>
    <row r="117">
      <c r="A117" s="4" t="inlineStr">
        <is>
          <t>(Favorable)/unfavorable prior year casualty reserve development</t>
        </is>
      </c>
      <c r="B117" s="6" t="n">
        <v>20000</v>
      </c>
      <c r="C117" s="6" t="n">
        <v>-5000</v>
      </c>
      <c r="D117" s="6" t="n">
        <v>-5000</v>
      </c>
    </row>
    <row r="118">
      <c r="A118" s="4" t="inlineStr">
        <is>
          <t>Current year casualty loss costs</t>
        </is>
      </c>
      <c r="B118" s="6" t="n">
        <v>197251</v>
      </c>
      <c r="C118" s="6" t="n">
        <v>160318</v>
      </c>
      <c r="D118" s="6" t="n">
        <v>152484</v>
      </c>
    </row>
    <row r="119">
      <c r="A119" s="4" t="inlineStr">
        <is>
          <t>Operating Segments | Investments</t>
        </is>
      </c>
      <c r="B119" s="4" t="inlineStr">
        <is>
          <t xml:space="preserve"> </t>
        </is>
      </c>
      <c r="C119" s="4" t="inlineStr">
        <is>
          <t xml:space="preserve"> </t>
        </is>
      </c>
      <c r="D119" s="4" t="inlineStr">
        <is>
          <t xml:space="preserve"> </t>
        </is>
      </c>
    </row>
    <row r="120">
      <c r="A120" s="3" t="inlineStr">
        <is>
          <t>Revenue from External Customer [Line Items]</t>
        </is>
      </c>
      <c r="B120" s="4" t="inlineStr">
        <is>
          <t xml:space="preserve"> </t>
        </is>
      </c>
      <c r="C120" s="4" t="inlineStr">
        <is>
          <t xml:space="preserve"> </t>
        </is>
      </c>
      <c r="D120" s="4" t="inlineStr">
        <is>
          <t xml:space="preserve"> </t>
        </is>
      </c>
    </row>
    <row r="121">
      <c r="A121" s="4" t="inlineStr">
        <is>
          <t>Total revenues</t>
        </is>
      </c>
      <c r="B121" s="6" t="n">
        <v>454102</v>
      </c>
      <c r="C121" s="6" t="n">
        <v>385098</v>
      </c>
      <c r="D121" s="6" t="n">
        <v>173347</v>
      </c>
    </row>
    <row r="122">
      <c r="A122" s="4" t="inlineStr">
        <is>
          <t>Net catastrophe losses</t>
        </is>
      </c>
      <c r="B122" s="6" t="n">
        <v>0</v>
      </c>
      <c r="C122" s="6" t="n">
        <v>0</v>
      </c>
      <c r="D122" s="6" t="n">
        <v>0</v>
      </c>
    </row>
    <row r="123">
      <c r="A123" s="4" t="inlineStr">
        <is>
          <t>Non-catastrophe property loss and loss expense</t>
        </is>
      </c>
      <c r="B123" s="6" t="n">
        <v>0</v>
      </c>
      <c r="C123" s="6" t="n">
        <v>0</v>
      </c>
      <c r="D123" s="6" t="n">
        <v>0</v>
      </c>
    </row>
    <row r="124">
      <c r="A124" s="4" t="inlineStr">
        <is>
          <t>Net</t>
        </is>
      </c>
      <c r="B124" s="6" t="n">
        <v>0</v>
      </c>
      <c r="C124" s="6" t="n">
        <v>0</v>
      </c>
      <c r="D124" s="6" t="n">
        <v>0</v>
      </c>
    </row>
    <row r="125">
      <c r="A125" s="4" t="inlineStr">
        <is>
          <t>Commissions to distribution partners</t>
        </is>
      </c>
      <c r="B125" s="6" t="n">
        <v>0</v>
      </c>
      <c r="C125" s="6" t="n">
        <v>0</v>
      </c>
      <c r="D125" s="6" t="n">
        <v>0</v>
      </c>
    </row>
    <row r="126">
      <c r="A126" s="4" t="inlineStr">
        <is>
          <t>Salaries and employee benefits</t>
        </is>
      </c>
      <c r="B126" s="6" t="n">
        <v>0</v>
      </c>
      <c r="C126" s="6" t="n">
        <v>0</v>
      </c>
      <c r="D126" s="6" t="n">
        <v>0</v>
      </c>
    </row>
    <row r="127">
      <c r="A127" s="4" t="inlineStr">
        <is>
          <t>Other segment expenses</t>
        </is>
      </c>
      <c r="B127" s="6" t="n">
        <v>0</v>
      </c>
      <c r="C127" s="6" t="n">
        <v>0</v>
      </c>
      <c r="D127" s="6" t="n">
        <v>0</v>
      </c>
    </row>
    <row r="128">
      <c r="A128" s="4" t="inlineStr">
        <is>
          <t>Total net underwriting expenses incurred</t>
        </is>
      </c>
      <c r="B128" s="6" t="n">
        <v>0</v>
      </c>
      <c r="C128" s="6" t="n">
        <v>0</v>
      </c>
      <c r="D128" s="6" t="n">
        <v>0</v>
      </c>
    </row>
    <row r="129">
      <c r="A129" s="4" t="inlineStr">
        <is>
          <t>Dividends to policyholders</t>
        </is>
      </c>
      <c r="B129" s="6" t="n">
        <v>0</v>
      </c>
      <c r="C129" s="6" t="n">
        <v>0</v>
      </c>
      <c r="D129" s="6" t="n">
        <v>0</v>
      </c>
    </row>
    <row r="130">
      <c r="A130" s="4" t="inlineStr">
        <is>
          <t>Income before federal income tax</t>
        </is>
      </c>
      <c r="B130" s="6" t="n">
        <v>454102</v>
      </c>
      <c r="C130" s="6" t="n">
        <v>385098</v>
      </c>
      <c r="D130" s="6" t="n">
        <v>173347</v>
      </c>
    </row>
    <row r="131">
      <c r="A131" s="4" t="inlineStr">
        <is>
          <t>Total federal income tax expense</t>
        </is>
      </c>
      <c r="B131" s="6" t="n">
        <v>-93815</v>
      </c>
      <c r="C131" s="6" t="n">
        <v>-78369</v>
      </c>
      <c r="D131" s="6" t="n">
        <v>-31846</v>
      </c>
    </row>
    <row r="132">
      <c r="A132" s="4" t="inlineStr">
        <is>
          <t>Net income</t>
        </is>
      </c>
      <c r="B132" s="6" t="n">
        <v>360287</v>
      </c>
      <c r="C132" s="6" t="n">
        <v>306729</v>
      </c>
      <c r="D132" s="6" t="n">
        <v>141501</v>
      </c>
    </row>
    <row r="133">
      <c r="A133" s="4" t="inlineStr">
        <is>
          <t>Operating Segments | Investments | Casualty lines</t>
        </is>
      </c>
      <c r="B133" s="4" t="inlineStr">
        <is>
          <t xml:space="preserve"> </t>
        </is>
      </c>
      <c r="C133" s="4" t="inlineStr">
        <is>
          <t xml:space="preserve"> </t>
        </is>
      </c>
      <c r="D133" s="4" t="inlineStr">
        <is>
          <t xml:space="preserve"> </t>
        </is>
      </c>
    </row>
    <row r="134">
      <c r="A134" s="3" t="inlineStr">
        <is>
          <t>Revenue from External Customer [Line Items]</t>
        </is>
      </c>
      <c r="B134" s="4" t="inlineStr">
        <is>
          <t xml:space="preserve"> </t>
        </is>
      </c>
      <c r="C134" s="4" t="inlineStr">
        <is>
          <t xml:space="preserve"> </t>
        </is>
      </c>
      <c r="D134" s="4" t="inlineStr">
        <is>
          <t xml:space="preserve"> </t>
        </is>
      </c>
    </row>
    <row r="135">
      <c r="A135" s="4" t="inlineStr">
        <is>
          <t>(Favorable)/unfavorable prior year casualty reserve development</t>
        </is>
      </c>
      <c r="B135" s="6" t="n">
        <v>0</v>
      </c>
      <c r="C135" s="6" t="n">
        <v>0</v>
      </c>
      <c r="D135" s="6" t="n">
        <v>0</v>
      </c>
    </row>
    <row r="136">
      <c r="A136" s="4" t="inlineStr">
        <is>
          <t>Current year casualty loss costs</t>
        </is>
      </c>
      <c r="B136" s="6" t="n">
        <v>0</v>
      </c>
      <c r="C136" s="6" t="n">
        <v>0</v>
      </c>
      <c r="D136" s="6" t="n">
        <v>0</v>
      </c>
    </row>
    <row r="137">
      <c r="A137" s="4" t="inlineStr">
        <is>
          <t>Reconciling Item, Corporate</t>
        </is>
      </c>
      <c r="B137" s="4" t="inlineStr">
        <is>
          <t xml:space="preserve"> </t>
        </is>
      </c>
      <c r="C137" s="4" t="inlineStr">
        <is>
          <t xml:space="preserve"> </t>
        </is>
      </c>
      <c r="D137" s="4" t="inlineStr">
        <is>
          <t xml:space="preserve"> </t>
        </is>
      </c>
    </row>
    <row r="138">
      <c r="A138" s="3" t="inlineStr">
        <is>
          <t>Revenue from External Customer [Line Items]</t>
        </is>
      </c>
      <c r="B138" s="4" t="inlineStr">
        <is>
          <t xml:space="preserve"> </t>
        </is>
      </c>
      <c r="C138" s="4" t="inlineStr">
        <is>
          <t xml:space="preserve"> </t>
        </is>
      </c>
      <c r="D138" s="4" t="inlineStr">
        <is>
          <t xml:space="preserve"> </t>
        </is>
      </c>
    </row>
    <row r="139">
      <c r="A139" s="4" t="inlineStr">
        <is>
          <t>Total federal income tax expense</t>
        </is>
      </c>
      <c r="B139" s="5" t="n">
        <v>14950</v>
      </c>
      <c r="C139" s="5" t="n">
        <v>13083</v>
      </c>
      <c r="D139" s="5" t="n">
        <v>1157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 Schedule of Return on Equity (Detail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OE</t>
        </is>
      </c>
      <c r="B4" s="10" t="n">
        <v>0.07000000000000001</v>
      </c>
      <c r="C4" s="9" t="n">
        <v>0.143</v>
      </c>
      <c r="D4" s="9" t="n">
        <v>0.08799999999999999</v>
      </c>
    </row>
    <row r="5">
      <c r="A5" s="4" t="inlineStr">
        <is>
          <t>Operating Segments | Total Insurance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OE</t>
        </is>
      </c>
      <c r="B7" s="4" t="inlineStr">
        <is>
          <t>(3.70%)</t>
        </is>
      </c>
      <c r="C7" s="9" t="n">
        <v>0.042</v>
      </c>
      <c r="D7" s="9" t="n">
        <v>0.054</v>
      </c>
    </row>
    <row r="8">
      <c r="A8" s="4" t="inlineStr">
        <is>
          <t>Operating Segments | Standard Commercial Lin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OE</t>
        </is>
      </c>
      <c r="B10" s="4" t="inlineStr">
        <is>
          <t>(4.00%)</t>
        </is>
      </c>
      <c r="C10" s="10" t="n">
        <v>0.05</v>
      </c>
      <c r="D10" s="9" t="n">
        <v>0.046</v>
      </c>
    </row>
    <row r="11">
      <c r="A11" s="4" t="inlineStr">
        <is>
          <t>Operating Segments | Standard Personal Lin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OE</t>
        </is>
      </c>
      <c r="B13" s="4" t="inlineStr">
        <is>
          <t>(1.10%)</t>
        </is>
      </c>
      <c r="C13" s="4" t="inlineStr">
        <is>
          <t>(2.50%)</t>
        </is>
      </c>
      <c r="D13" s="4" t="inlineStr">
        <is>
          <t>(0.20%)</t>
        </is>
      </c>
    </row>
    <row r="14">
      <c r="A14" s="4" t="inlineStr">
        <is>
          <t>Operating Segments | E&amp;S Lin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OE</t>
        </is>
      </c>
      <c r="B16" s="9" t="n">
        <v>0.014</v>
      </c>
      <c r="C16" s="9" t="n">
        <v>0.017</v>
      </c>
      <c r="D16" s="10" t="n">
        <v>0.01</v>
      </c>
    </row>
    <row r="17">
      <c r="A17" s="4" t="inlineStr">
        <is>
          <t>Operating Segments | Invest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investment income earned</t>
        </is>
      </c>
      <c r="B19" s="9" t="n">
        <v>0.128</v>
      </c>
      <c r="C19" s="9" t="n">
        <v>0.124</v>
      </c>
      <c r="D19" s="9" t="n">
        <v>0.094</v>
      </c>
    </row>
    <row r="20">
      <c r="A20" s="4" t="inlineStr">
        <is>
          <t>Net realized and unrealized investment gains (losses)</t>
        </is>
      </c>
      <c r="B20" s="4" t="inlineStr">
        <is>
          <t>(0.10%)</t>
        </is>
      </c>
      <c r="C20" s="4" t="inlineStr">
        <is>
          <t>(0.10%)</t>
        </is>
      </c>
      <c r="D20" s="4" t="inlineStr">
        <is>
          <t>(3.60%)</t>
        </is>
      </c>
    </row>
    <row r="21">
      <c r="A21" s="4" t="inlineStr">
        <is>
          <t>ROE</t>
        </is>
      </c>
      <c r="B21" s="9" t="n">
        <v>0.127</v>
      </c>
      <c r="C21" s="9" t="n">
        <v>0.123</v>
      </c>
      <c r="D21" s="9" t="n">
        <v>0.058</v>
      </c>
    </row>
    <row r="22">
      <c r="A22" s="4" t="inlineStr">
        <is>
          <t>Reconciling Item, Corporat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OE</t>
        </is>
      </c>
      <c r="B24" s="4" t="inlineStr">
        <is>
          <t>(2.00%)</t>
        </is>
      </c>
      <c r="C24" s="4" t="inlineStr">
        <is>
          <t>(2.20%)</t>
        </is>
      </c>
      <c r="D24" s="4" t="inlineStr">
        <is>
          <t>(2.4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option of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Adoption of Accounting Pronouncements</t>
        </is>
      </c>
      <c r="B4" s="4" t="inlineStr">
        <is>
          <t>Adoption of Accounting Pronouncements In June 2022, the Financial Accounting Standards Board ("FASB") issued Accounting Standards Update ("ASU") 2022-03, Fair Value Measurement of Equity Securities Subject to Contractual Sale Restrictions ("ASU 2022-03"). ASU 2022-03 clarifies that a contractual sales restriction on an equity security is not considered when determining the security's fair value. This ASU was issued to eliminate diversity in practice by clarifying that contractual arrangements restricting an entity's ability to sell the security for a certain period of time is a characteristic of the reporting entity and should not be contemplated when determining the security's fair value. ASU 2022-03 requires new disclosures that provide investors with information about the restriction, including the nature and remaining duration of the restriction. The ASU is effective for annual periods beginning after December 15, 2023, including interim periods within those annual periods. We adopted this guidance on January 1, 2024 and it did not have a material impact to our financial condition or results of operations. In March 2023, the FASB issued ASU 2023-02, Investments — Equity Method and Joint Ventures (Topic 323): Accounting for Investments in Tax Credit Structures Using the Proportional Amortization Method ("ASU 2023-02"). This ASU allows companies to elect to account for qualifying tax equity investments, regardless of the tax credit program from which the income tax credits are received, using the proportional amortization method if certain conditions are met. Companies were previously permitted to apply the proportional amortization method only to qualifying tax equity investments in low income housing tax credit structures. ASU 2023-02 extends the application of the proportional amortization method to qualifying tax equity investments that generate tax credits through other programs. It also requires new disclosures that provide a better understanding of the nature of the tax equity investments and the effect the tax equity investments and related income tax credits and other income tax benefits have on a company's financial position and results of operations. The ASU is effective for annual periods beginning after December 15, 2023, including interim periods within those fiscal years. We adopted ASU 2023-02 on January 1, 2024 and it did not have a material impact to our financial condition or results of operations. In November 2023, the FASB issued ASU 2023-07, Improvements to Reportable Segment Disclosures ("ASU 2023-07"). ASU 2023-07 amends disclosure requirements for segment reporting by modifying and adding disclosure requirements. The additional disclosure requirements include the following on both an interim and annual basis: (i) significant segment expenses that are regularly provided to the chief operating decision maker ("CODM"); (ii) amounts for "other segment items" by reportable segment and a description of its composition; and (iii) the title and position of the CODM and an explanation of how the CODM uses the reported measure(s) of segment profit or loss in assessing segment performance and deciding how to allocate resources. In addition, ASU 2023-07 requires all annual disclosures about a reportable segment’s profit or loss and assets currently required by Topic 280, Segment Reporting , to now be disclosed in interim periods. ASU 2023-07 is effective for annual periods beginning after December 15, 2023, and interim periods within fiscal years beginning after December 15, 2024. We adopted ASU 2023-07 for the annual period ending December 31, 2024. As ASU 2023-07 only requires additional disclosure, it did not have a material impact on our financial condition or results of operations. Pronouncements to be effective in the future In December 2023, the FASB issued ASU 2023-09, Improvements to Income Tax Disclosures ("ASU 2023-09"). ASU 2023-09 amends disclosure requirements to provide greater transparency on income taxes. The following additional disclosures are required annually: (i) specific required categories in the rate reconciliation, (ii) additional information for reconciling items that meet a quantitative threshold, (iii) the amount of income taxes paid disaggregated by jurisdiction, and (iv) income tax expense (or benefit) from continuing operations disaggregated by federal, state, and foreign. ASU 2023-09 is effective for annual periods beginning after December 15, 2024. Amendments can be applied on a prospective basis; however, retrospective application is permitted. Early adoption is permitted. As ASU 2023-09 only requires additional disclosure, it will not have a material impact on our financial condition or results of operations. In November 2024, the FASB issued ASU 2024-03, Disaggregation of Income Statement Expenses ("ASU 2024-03"). ASU 2024-03 requires disaggregated disclosure of income statement expenses. This ASU does not change the expense captions currently presented on the income statement; rather it requires disaggregation of certain expense captions into specified categories in disclosures within the footnotes to the financial statements. ASU 2024-03 is effective for annual reporting periods beginning after December 15, 2026, and interim reporting periods within fiscal years beginning after December 15, 2027. This ASU can be applied on a prospective basis; however, retrospective application is permitted. Early adoption is permitted. As ASU 2024-03 only requires additional disclosure, it will not have a material impact on our financial condition and resul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mbined Ratio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premiums earned</t>
        </is>
      </c>
      <c r="B4" s="5" t="n">
        <v>4376447</v>
      </c>
      <c r="C4" s="5" t="n">
        <v>3827606</v>
      </c>
      <c r="D4" s="5" t="n">
        <v>3373380</v>
      </c>
    </row>
    <row r="5">
      <c r="A5" s="4" t="inlineStr">
        <is>
          <t>Loss and loss expense incurred</t>
        </is>
      </c>
      <c r="B5" s="6" t="n">
        <v>3164484</v>
      </c>
      <c r="C5" s="6" t="n">
        <v>2484285</v>
      </c>
      <c r="D5" s="6" t="n">
        <v>2111778</v>
      </c>
    </row>
    <row r="6">
      <c r="A6" s="4" t="inlineStr">
        <is>
          <t>Total Insurance Operation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et premiums earned</t>
        </is>
      </c>
      <c r="B8" s="6" t="n">
        <v>4376447</v>
      </c>
      <c r="C8" s="6" t="n">
        <v>3827606</v>
      </c>
      <c r="D8" s="6" t="n">
        <v>3373380</v>
      </c>
    </row>
    <row r="9">
      <c r="A9" s="4" t="inlineStr">
        <is>
          <t>Loss and loss expense incurred</t>
        </is>
      </c>
      <c r="B9" s="6" t="n">
        <v>3164484</v>
      </c>
      <c r="C9" s="6" t="n">
        <v>2484285</v>
      </c>
      <c r="D9" s="6" t="n">
        <v>2111778</v>
      </c>
    </row>
    <row r="10">
      <c r="A10" s="4" t="inlineStr">
        <is>
          <t>Net underwriting expenses incurred</t>
        </is>
      </c>
      <c r="B10" s="6" t="n">
        <v>1338047</v>
      </c>
      <c r="C10" s="6" t="n">
        <v>1203767</v>
      </c>
      <c r="D10" s="6" t="n">
        <v>1089942</v>
      </c>
    </row>
    <row r="11">
      <c r="A11" s="4" t="inlineStr">
        <is>
          <t>Dividends to policyholders</t>
        </is>
      </c>
      <c r="B11" s="6" t="n">
        <v>6504</v>
      </c>
      <c r="C11" s="6" t="n">
        <v>6755</v>
      </c>
      <c r="D11" s="6" t="n">
        <v>4858</v>
      </c>
    </row>
    <row r="12">
      <c r="A12" s="4" t="inlineStr">
        <is>
          <t>Underwriting income (loss)</t>
        </is>
      </c>
      <c r="B12" s="5" t="n">
        <v>-132588</v>
      </c>
      <c r="C12" s="5" t="n">
        <v>132799</v>
      </c>
      <c r="D12" s="5" t="n">
        <v>166802</v>
      </c>
    </row>
    <row r="13">
      <c r="A13" s="3" t="inlineStr">
        <is>
          <t>Ratio</t>
        </is>
      </c>
      <c r="B13" s="4" t="inlineStr">
        <is>
          <t xml:space="preserve"> </t>
        </is>
      </c>
      <c r="C13" s="4" t="inlineStr">
        <is>
          <t xml:space="preserve"> </t>
        </is>
      </c>
      <c r="D13" s="4" t="inlineStr">
        <is>
          <t xml:space="preserve"> </t>
        </is>
      </c>
    </row>
    <row r="14">
      <c r="A14" s="4" t="inlineStr">
        <is>
          <t>Loss and loss expense incurred (as a percent)</t>
        </is>
      </c>
      <c r="B14" s="9" t="n">
        <v>0.723</v>
      </c>
      <c r="C14" s="9" t="n">
        <v>0.649</v>
      </c>
      <c r="D14" s="9" t="n">
        <v>0.627</v>
      </c>
    </row>
    <row r="15">
      <c r="A15" s="4" t="inlineStr">
        <is>
          <t>Net underwriting expenses incurred (as a percent)</t>
        </is>
      </c>
      <c r="B15" s="9" t="n">
        <v>0.306</v>
      </c>
      <c r="C15" s="9" t="n">
        <v>0.314</v>
      </c>
      <c r="D15" s="9" t="n">
        <v>0.323</v>
      </c>
    </row>
    <row r="16">
      <c r="A16" s="4" t="inlineStr">
        <is>
          <t>Dividends to policyholders (as a percent)</t>
        </is>
      </c>
      <c r="B16" s="9" t="n">
        <v>0.001</v>
      </c>
      <c r="C16" s="9" t="n">
        <v>0.002</v>
      </c>
      <c r="D16" s="9" t="n">
        <v>0.001</v>
      </c>
    </row>
    <row r="17">
      <c r="A17" s="4" t="inlineStr">
        <is>
          <t>Underwriting income (loss) (as a percent)</t>
        </is>
      </c>
      <c r="B17" s="10" t="n">
        <v>1.03</v>
      </c>
      <c r="C17" s="9" t="n">
        <v>0.965</v>
      </c>
      <c r="D17" s="9" t="n">
        <v>0.951</v>
      </c>
    </row>
    <row r="18">
      <c r="A18" s="4" t="inlineStr">
        <is>
          <t>Standard Commercial Lines</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Net premiums earned</t>
        </is>
      </c>
      <c r="B20" s="5" t="n">
        <v>3447556</v>
      </c>
      <c r="C20" s="5" t="n">
        <v>3071784</v>
      </c>
      <c r="D20" s="5" t="n">
        <v>2739819</v>
      </c>
    </row>
    <row r="21">
      <c r="A21" s="4" t="inlineStr">
        <is>
          <t>Loss and loss expense incurred</t>
        </is>
      </c>
      <c r="B21" s="6" t="n">
        <v>2501615</v>
      </c>
      <c r="C21" s="6" t="n">
        <v>1919204</v>
      </c>
      <c r="D21" s="6" t="n">
        <v>1683988</v>
      </c>
    </row>
    <row r="22">
      <c r="A22" s="4" t="inlineStr">
        <is>
          <t>Net underwriting expenses incurred</t>
        </is>
      </c>
      <c r="B22" s="6" t="n">
        <v>1084420</v>
      </c>
      <c r="C22" s="6" t="n">
        <v>988519</v>
      </c>
      <c r="D22" s="6" t="n">
        <v>907277</v>
      </c>
    </row>
    <row r="23">
      <c r="A23" s="4" t="inlineStr">
        <is>
          <t>Dividends to policyholders</t>
        </is>
      </c>
      <c r="B23" s="6" t="n">
        <v>6504</v>
      </c>
      <c r="C23" s="6" t="n">
        <v>6755</v>
      </c>
      <c r="D23" s="6" t="n">
        <v>4858</v>
      </c>
    </row>
    <row r="24">
      <c r="A24" s="4" t="inlineStr">
        <is>
          <t>Underwriting income (loss)</t>
        </is>
      </c>
      <c r="B24" s="5" t="n">
        <v>-144983</v>
      </c>
      <c r="C24" s="5" t="n">
        <v>157306</v>
      </c>
      <c r="D24" s="5" t="n">
        <v>143696</v>
      </c>
    </row>
    <row r="25">
      <c r="A25" s="3" t="inlineStr">
        <is>
          <t>Ratio</t>
        </is>
      </c>
      <c r="B25" s="4" t="inlineStr">
        <is>
          <t xml:space="preserve"> </t>
        </is>
      </c>
      <c r="C25" s="4" t="inlineStr">
        <is>
          <t xml:space="preserve"> </t>
        </is>
      </c>
      <c r="D25" s="4" t="inlineStr">
        <is>
          <t xml:space="preserve"> </t>
        </is>
      </c>
    </row>
    <row r="26">
      <c r="A26" s="4" t="inlineStr">
        <is>
          <t>Loss and loss expense incurred (as a percent)</t>
        </is>
      </c>
      <c r="B26" s="9" t="n">
        <v>0.725</v>
      </c>
      <c r="C26" s="9" t="n">
        <v>0.625</v>
      </c>
      <c r="D26" s="9" t="n">
        <v>0.615</v>
      </c>
    </row>
    <row r="27">
      <c r="A27" s="4" t="inlineStr">
        <is>
          <t>Net underwriting expenses incurred (as a percent)</t>
        </is>
      </c>
      <c r="B27" s="9" t="n">
        <v>0.315</v>
      </c>
      <c r="C27" s="9" t="n">
        <v>0.322</v>
      </c>
      <c r="D27" s="9" t="n">
        <v>0.331</v>
      </c>
    </row>
    <row r="28">
      <c r="A28" s="4" t="inlineStr">
        <is>
          <t>Dividends to policyholders (as a percent)</t>
        </is>
      </c>
      <c r="B28" s="9" t="n">
        <v>0.002</v>
      </c>
      <c r="C28" s="9" t="n">
        <v>0.002</v>
      </c>
      <c r="D28" s="9" t="n">
        <v>0.002</v>
      </c>
    </row>
    <row r="29">
      <c r="A29" s="4" t="inlineStr">
        <is>
          <t>Underwriting income (loss) (as a percent)</t>
        </is>
      </c>
      <c r="B29" s="9" t="n">
        <v>1.042</v>
      </c>
      <c r="C29" s="9" t="n">
        <v>0.949</v>
      </c>
      <c r="D29" s="9" t="n">
        <v>0.948</v>
      </c>
    </row>
    <row r="30">
      <c r="A30" s="4" t="inlineStr">
        <is>
          <t>Standard Personal Lines</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Net premiums earned</t>
        </is>
      </c>
      <c r="B32" s="5" t="n">
        <v>424917</v>
      </c>
      <c r="C32" s="5" t="n">
        <v>365213</v>
      </c>
      <c r="D32" s="5" t="n">
        <v>299405</v>
      </c>
    </row>
    <row r="33">
      <c r="A33" s="4" t="inlineStr">
        <is>
          <t>Loss and loss expense incurred</t>
        </is>
      </c>
      <c r="B33" s="6" t="n">
        <v>364601</v>
      </c>
      <c r="C33" s="6" t="n">
        <v>353185</v>
      </c>
      <c r="D33" s="6" t="n">
        <v>231113</v>
      </c>
    </row>
    <row r="34">
      <c r="A34" s="4" t="inlineStr">
        <is>
          <t>Net underwriting expenses incurred</t>
        </is>
      </c>
      <c r="B34" s="6" t="n">
        <v>99801</v>
      </c>
      <c r="C34" s="6" t="n">
        <v>91291</v>
      </c>
      <c r="D34" s="6" t="n">
        <v>75485</v>
      </c>
    </row>
    <row r="35">
      <c r="A35" s="4" t="inlineStr">
        <is>
          <t>Underwriting income (loss)</t>
        </is>
      </c>
      <c r="B35" s="5" t="n">
        <v>-39485</v>
      </c>
      <c r="C35" s="5" t="n">
        <v>-79263</v>
      </c>
      <c r="D35" s="5" t="n">
        <v>-7193</v>
      </c>
    </row>
    <row r="36">
      <c r="A36" s="3" t="inlineStr">
        <is>
          <t>Ratio</t>
        </is>
      </c>
      <c r="B36" s="4" t="inlineStr">
        <is>
          <t xml:space="preserve"> </t>
        </is>
      </c>
      <c r="C36" s="4" t="inlineStr">
        <is>
          <t xml:space="preserve"> </t>
        </is>
      </c>
      <c r="D36" s="4" t="inlineStr">
        <is>
          <t xml:space="preserve"> </t>
        </is>
      </c>
    </row>
    <row r="37">
      <c r="A37" s="4" t="inlineStr">
        <is>
          <t>Loss and loss expense incurred (as a percent)</t>
        </is>
      </c>
      <c r="B37" s="9" t="n">
        <v>0.858</v>
      </c>
      <c r="C37" s="9" t="n">
        <v>0.967</v>
      </c>
      <c r="D37" s="9" t="n">
        <v>0.772</v>
      </c>
    </row>
    <row r="38">
      <c r="A38" s="4" t="inlineStr">
        <is>
          <t>Net underwriting expenses incurred (as a percent)</t>
        </is>
      </c>
      <c r="B38" s="9" t="n">
        <v>0.235</v>
      </c>
      <c r="C38" s="10" t="n">
        <v>0.25</v>
      </c>
      <c r="D38" s="9" t="n">
        <v>0.252</v>
      </c>
    </row>
    <row r="39">
      <c r="A39" s="4" t="inlineStr">
        <is>
          <t>Underwriting income (loss) (as a percent)</t>
        </is>
      </c>
      <c r="B39" s="9" t="n">
        <v>1.093</v>
      </c>
      <c r="C39" s="9" t="n">
        <v>1.217</v>
      </c>
      <c r="D39" s="9" t="n">
        <v>1.024</v>
      </c>
    </row>
    <row r="40">
      <c r="A40" s="4" t="inlineStr">
        <is>
          <t>E&amp;S Lines</t>
        </is>
      </c>
      <c r="B40" s="4" t="inlineStr">
        <is>
          <t xml:space="preserve"> </t>
        </is>
      </c>
      <c r="C40" s="4" t="inlineStr">
        <is>
          <t xml:space="preserve"> </t>
        </is>
      </c>
      <c r="D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row>
    <row r="42">
      <c r="A42" s="4" t="inlineStr">
        <is>
          <t>Net premiums earned</t>
        </is>
      </c>
      <c r="B42" s="5" t="n">
        <v>503974</v>
      </c>
      <c r="C42" s="5" t="n">
        <v>390609</v>
      </c>
      <c r="D42" s="5" t="n">
        <v>334156</v>
      </c>
    </row>
    <row r="43">
      <c r="A43" s="4" t="inlineStr">
        <is>
          <t>Loss and loss expense incurred</t>
        </is>
      </c>
      <c r="B43" s="6" t="n">
        <v>298268</v>
      </c>
      <c r="C43" s="6" t="n">
        <v>211896</v>
      </c>
      <c r="D43" s="6" t="n">
        <v>196677</v>
      </c>
    </row>
    <row r="44">
      <c r="A44" s="4" t="inlineStr">
        <is>
          <t>Net underwriting expenses incurred</t>
        </is>
      </c>
      <c r="B44" s="6" t="n">
        <v>153826</v>
      </c>
      <c r="C44" s="6" t="n">
        <v>123957</v>
      </c>
      <c r="D44" s="6" t="n">
        <v>107180</v>
      </c>
    </row>
    <row r="45">
      <c r="A45" s="4" t="inlineStr">
        <is>
          <t>Underwriting income (loss)</t>
        </is>
      </c>
      <c r="B45" s="5" t="n">
        <v>51880</v>
      </c>
      <c r="C45" s="5" t="n">
        <v>54756</v>
      </c>
      <c r="D45" s="5" t="n">
        <v>30299</v>
      </c>
    </row>
    <row r="46">
      <c r="A46" s="3" t="inlineStr">
        <is>
          <t>Ratio</t>
        </is>
      </c>
      <c r="B46" s="4" t="inlineStr">
        <is>
          <t xml:space="preserve"> </t>
        </is>
      </c>
      <c r="C46" s="4" t="inlineStr">
        <is>
          <t xml:space="preserve"> </t>
        </is>
      </c>
      <c r="D46" s="4" t="inlineStr">
        <is>
          <t xml:space="preserve"> </t>
        </is>
      </c>
    </row>
    <row r="47">
      <c r="A47" s="4" t="inlineStr">
        <is>
          <t>Loss and loss expense incurred (as a percent)</t>
        </is>
      </c>
      <c r="B47" s="9" t="n">
        <v>0.592</v>
      </c>
      <c r="C47" s="9" t="n">
        <v>0.543</v>
      </c>
      <c r="D47" s="9" t="n">
        <v>0.588</v>
      </c>
    </row>
    <row r="48">
      <c r="A48" s="4" t="inlineStr">
        <is>
          <t>Net underwriting expenses incurred (as a percent)</t>
        </is>
      </c>
      <c r="B48" s="9" t="n">
        <v>0.305</v>
      </c>
      <c r="C48" s="9" t="n">
        <v>0.317</v>
      </c>
      <c r="D48" s="9" t="n">
        <v>0.321</v>
      </c>
    </row>
    <row r="49">
      <c r="A49" s="4" t="inlineStr">
        <is>
          <t>Underwriting income (loss) (as a percent)</t>
        </is>
      </c>
      <c r="B49" s="9" t="n">
        <v>0.897</v>
      </c>
      <c r="C49" s="10" t="n">
        <v>0.86</v>
      </c>
      <c r="D49" s="9" t="n">
        <v>0.90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tockholders:</t>
        </is>
      </c>
      <c r="B4" s="5" t="n">
        <v>197812</v>
      </c>
      <c r="C4" s="5" t="n">
        <v>356038</v>
      </c>
      <c r="D4" s="5" t="n">
        <v>215686</v>
      </c>
    </row>
    <row r="5">
      <c r="A5" s="4" t="inlineStr">
        <is>
          <t>Net income available to common stockholders:</t>
        </is>
      </c>
      <c r="B5" s="5" t="n">
        <v>197812</v>
      </c>
      <c r="C5" s="5" t="n">
        <v>356038</v>
      </c>
      <c r="D5" s="5" t="n">
        <v>215686</v>
      </c>
    </row>
    <row r="6">
      <c r="A6" s="3" t="inlineStr">
        <is>
          <t>Weighted average common shares outstanding:</t>
        </is>
      </c>
      <c r="B6" s="4" t="inlineStr">
        <is>
          <t xml:space="preserve"> </t>
        </is>
      </c>
      <c r="C6" s="4" t="inlineStr">
        <is>
          <t xml:space="preserve"> </t>
        </is>
      </c>
      <c r="D6" s="4" t="inlineStr">
        <is>
          <t xml:space="preserve"> </t>
        </is>
      </c>
    </row>
    <row r="7">
      <c r="A7" s="4" t="inlineStr">
        <is>
          <t>Weighted average common shares outstanding - basic (in shares)</t>
        </is>
      </c>
      <c r="B7" s="6" t="n">
        <v>60869</v>
      </c>
      <c r="C7" s="6" t="n">
        <v>60631</v>
      </c>
      <c r="D7" s="6" t="n">
        <v>60407</v>
      </c>
    </row>
    <row r="8">
      <c r="A8" s="4" t="inlineStr">
        <is>
          <t>Effect of dilutive securities - stock compensation plans (in shares)</t>
        </is>
      </c>
      <c r="B8" s="6" t="n">
        <v>405</v>
      </c>
      <c r="C8" s="6" t="n">
        <v>338</v>
      </c>
      <c r="D8" s="6" t="n">
        <v>468</v>
      </c>
    </row>
    <row r="9">
      <c r="A9" s="4" t="inlineStr">
        <is>
          <t>Weighted average common shares outstanding - diluted (in shares)</t>
        </is>
      </c>
      <c r="B9" s="6" t="n">
        <v>61274</v>
      </c>
      <c r="C9" s="6" t="n">
        <v>60969</v>
      </c>
      <c r="D9" s="6" t="n">
        <v>60875</v>
      </c>
    </row>
    <row r="10">
      <c r="A10" s="3" t="inlineStr">
        <is>
          <t>EPS:</t>
        </is>
      </c>
      <c r="B10" s="4" t="inlineStr">
        <is>
          <t xml:space="preserve"> </t>
        </is>
      </c>
      <c r="C10" s="4" t="inlineStr">
        <is>
          <t xml:space="preserve"> </t>
        </is>
      </c>
      <c r="D10" s="4" t="inlineStr">
        <is>
          <t xml:space="preserve"> </t>
        </is>
      </c>
    </row>
    <row r="11">
      <c r="A11" s="4" t="inlineStr">
        <is>
          <t>Basic (in dollars per share)</t>
        </is>
      </c>
      <c r="B11" s="7" t="n">
        <v>3.25</v>
      </c>
      <c r="C11" s="7" t="n">
        <v>5.87</v>
      </c>
      <c r="D11" s="7" t="n">
        <v>3.57</v>
      </c>
    </row>
    <row r="12">
      <c r="A12" s="4" t="inlineStr">
        <is>
          <t>Diluted (in dollars per share)</t>
        </is>
      </c>
      <c r="B12" s="7" t="n">
        <v>3.23</v>
      </c>
      <c r="C12" s="7" t="n">
        <v>5.84</v>
      </c>
      <c r="D12" s="7" t="n">
        <v>3.5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 Schedule of Reconciliation of Federal Income Tax on Income at the Corporate Rate to the Effectiv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0" t="n">
        <v>0.21</v>
      </c>
      <c r="C4" s="4" t="inlineStr">
        <is>
          <t xml:space="preserve"> </t>
        </is>
      </c>
      <c r="D4" s="4" t="inlineStr">
        <is>
          <t xml:space="preserve"> </t>
        </is>
      </c>
    </row>
    <row r="5">
      <c r="A5" s="4" t="inlineStr">
        <is>
          <t>Tax at statutory rate</t>
        </is>
      </c>
      <c r="B5" s="5" t="n">
        <v>54187</v>
      </c>
      <c r="C5" s="5" t="n">
        <v>96267</v>
      </c>
      <c r="D5" s="5" t="n">
        <v>58839</v>
      </c>
    </row>
    <row r="6">
      <c r="A6" s="4" t="inlineStr">
        <is>
          <t>Tax-advantaged interest</t>
        </is>
      </c>
      <c r="B6" s="6" t="n">
        <v>-1332</v>
      </c>
      <c r="C6" s="6" t="n">
        <v>-2229</v>
      </c>
      <c r="D6" s="6" t="n">
        <v>-4087</v>
      </c>
    </row>
    <row r="7">
      <c r="A7" s="4" t="inlineStr">
        <is>
          <t>Dividends received deduction</t>
        </is>
      </c>
      <c r="B7" s="6" t="n">
        <v>-214</v>
      </c>
      <c r="C7" s="6" t="n">
        <v>-273</v>
      </c>
      <c r="D7" s="6" t="n">
        <v>-469</v>
      </c>
    </row>
    <row r="8">
      <c r="A8" s="4" t="inlineStr">
        <is>
          <t>Executive compensation</t>
        </is>
      </c>
      <c r="B8" s="6" t="n">
        <v>2452</v>
      </c>
      <c r="C8" s="6" t="n">
        <v>1989</v>
      </c>
      <c r="D8" s="6" t="n">
        <v>1848</v>
      </c>
    </row>
    <row r="9">
      <c r="A9" s="4" t="inlineStr">
        <is>
          <t>Stock-based compensation</t>
        </is>
      </c>
      <c r="B9" s="6" t="n">
        <v>-1482</v>
      </c>
      <c r="C9" s="6" t="n">
        <v>-1804</v>
      </c>
      <c r="D9" s="6" t="n">
        <v>-893</v>
      </c>
    </row>
    <row r="10">
      <c r="A10" s="4" t="inlineStr">
        <is>
          <t>Other</t>
        </is>
      </c>
      <c r="B10" s="6" t="n">
        <v>-2589</v>
      </c>
      <c r="C10" s="6" t="n">
        <v>-776</v>
      </c>
      <c r="D10" s="6" t="n">
        <v>62</v>
      </c>
    </row>
    <row r="11">
      <c r="A11" s="4" t="inlineStr">
        <is>
          <t>Total federal income tax expense</t>
        </is>
      </c>
      <c r="B11" s="6" t="n">
        <v>51022</v>
      </c>
      <c r="C11" s="6" t="n">
        <v>93174</v>
      </c>
      <c r="D11" s="6" t="n">
        <v>55300</v>
      </c>
    </row>
    <row r="12">
      <c r="A12" s="4" t="inlineStr">
        <is>
          <t>Income before federal income tax, less preferred stock dividends</t>
        </is>
      </c>
      <c r="B12" s="5" t="n">
        <v>248834</v>
      </c>
      <c r="C12" s="5" t="n">
        <v>449212</v>
      </c>
      <c r="D12" s="5" t="n">
        <v>270986</v>
      </c>
    </row>
    <row r="13">
      <c r="A13" s="4" t="inlineStr">
        <is>
          <t>Effective tax rate</t>
        </is>
      </c>
      <c r="B13" s="9" t="n">
        <v>0.205</v>
      </c>
      <c r="C13" s="9" t="n">
        <v>0.207</v>
      </c>
      <c r="D13" s="9" t="n">
        <v>0.20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loss reserve discounting</t>
        </is>
      </c>
      <c r="B3" s="5" t="n">
        <v>89653</v>
      </c>
      <c r="C3" s="5" t="n">
        <v>73175</v>
      </c>
    </row>
    <row r="4">
      <c r="A4" s="4" t="inlineStr">
        <is>
          <t>Net unearned premiums</t>
        </is>
      </c>
      <c r="B4" s="6" t="n">
        <v>100053</v>
      </c>
      <c r="C4" s="6" t="n">
        <v>89413</v>
      </c>
    </row>
    <row r="5">
      <c r="A5" s="4" t="inlineStr">
        <is>
          <t>Employee benefits</t>
        </is>
      </c>
      <c r="B5" s="6" t="n">
        <v>13226</v>
      </c>
      <c r="C5" s="6" t="n">
        <v>13777</v>
      </c>
    </row>
    <row r="6">
      <c r="A6" s="4" t="inlineStr">
        <is>
          <t>Long-term incentive compensation</t>
        </is>
      </c>
      <c r="B6" s="6" t="n">
        <v>7106</v>
      </c>
      <c r="C6" s="6" t="n">
        <v>6736</v>
      </c>
    </row>
    <row r="7">
      <c r="A7" s="4" t="inlineStr">
        <is>
          <t>Unrealized losses on fixed income securities</t>
        </is>
      </c>
      <c r="B7" s="6" t="n">
        <v>66525</v>
      </c>
      <c r="C7" s="6" t="n">
        <v>74183</v>
      </c>
    </row>
    <row r="8">
      <c r="A8" s="4" t="inlineStr">
        <is>
          <t>Temporary investment write-downs</t>
        </is>
      </c>
      <c r="B8" s="6" t="n">
        <v>7987</v>
      </c>
      <c r="C8" s="6" t="n">
        <v>7560</v>
      </c>
    </row>
    <row r="9">
      <c r="A9" s="4" t="inlineStr">
        <is>
          <t>Other</t>
        </is>
      </c>
      <c r="B9" s="6" t="n">
        <v>5751</v>
      </c>
      <c r="C9" s="6" t="n">
        <v>8080</v>
      </c>
    </row>
    <row r="10">
      <c r="A10" s="4" t="inlineStr">
        <is>
          <t>Total deferred tax assets</t>
        </is>
      </c>
      <c r="B10" s="6" t="n">
        <v>290301</v>
      </c>
      <c r="C10" s="6" t="n">
        <v>272924</v>
      </c>
    </row>
    <row r="11">
      <c r="A11" s="3" t="inlineStr">
        <is>
          <t>Deferred tax liabilities:</t>
        </is>
      </c>
      <c r="B11" s="4" t="inlineStr">
        <is>
          <t xml:space="preserve"> </t>
        </is>
      </c>
      <c r="C11" s="4" t="inlineStr">
        <is>
          <t xml:space="preserve"> </t>
        </is>
      </c>
    </row>
    <row r="12">
      <c r="A12" s="4" t="inlineStr">
        <is>
          <t>Deferred policy acquisition costs</t>
        </is>
      </c>
      <c r="B12" s="6" t="n">
        <v>100654</v>
      </c>
      <c r="C12" s="6" t="n">
        <v>89221</v>
      </c>
    </row>
    <row r="13">
      <c r="A13" s="4" t="inlineStr">
        <is>
          <t>Other investment-related items, net</t>
        </is>
      </c>
      <c r="B13" s="6" t="n">
        <v>34951</v>
      </c>
      <c r="C13" s="6" t="n">
        <v>33309</v>
      </c>
    </row>
    <row r="14">
      <c r="A14" s="4" t="inlineStr">
        <is>
          <t>Accelerated depreciation and amortization</t>
        </is>
      </c>
      <c r="B14" s="6" t="n">
        <v>7908</v>
      </c>
      <c r="C14" s="6" t="n">
        <v>10157</v>
      </c>
    </row>
    <row r="15">
      <c r="A15" s="4" t="inlineStr">
        <is>
          <t>Total deferred tax liabilities</t>
        </is>
      </c>
      <c r="B15" s="6" t="n">
        <v>143513</v>
      </c>
      <c r="C15" s="6" t="n">
        <v>132687</v>
      </c>
    </row>
    <row r="16">
      <c r="A16" s="4" t="inlineStr">
        <is>
          <t>Net deferred federal income tax assets (liabilities)</t>
        </is>
      </c>
      <c r="B16" s="5" t="n">
        <v>146788</v>
      </c>
      <c r="C16" s="5" t="n">
        <v>14023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erred Compensation Plan - Narrative (Details) - USD ($) $ in Millions</t>
        </is>
      </c>
      <c r="B1" s="2" t="inlineStr">
        <is>
          <t>12 Months Ended</t>
        </is>
      </c>
    </row>
    <row r="2">
      <c r="B2" s="2" t="inlineStr">
        <is>
          <t>Dec. 31, 2024</t>
        </is>
      </c>
      <c r="C2" s="2" t="inlineStr">
        <is>
          <t>Dec. 31, 2023</t>
        </is>
      </c>
      <c r="D2" s="2" t="inlineStr">
        <is>
          <t>Dec. 31, 2022</t>
        </is>
      </c>
    </row>
    <row r="3">
      <c r="A3" s="4" t="inlineStr">
        <is>
          <t>Retirement Savings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plan assets, contributions by employer</t>
        </is>
      </c>
      <c r="B5" s="8" t="n">
        <v>23.5</v>
      </c>
      <c r="C5" s="8" t="n">
        <v>21.5</v>
      </c>
      <c r="D5" s="8" t="n">
        <v>19.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Pension Plan (Details) - Defined Benefit Pension Plan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beginning of year</t>
        </is>
      </c>
      <c r="B4" s="5" t="n">
        <v>325476</v>
      </c>
      <c r="C4" s="5" t="n">
        <v>311945</v>
      </c>
      <c r="D4" s="4" t="inlineStr">
        <is>
          <t xml:space="preserve"> </t>
        </is>
      </c>
    </row>
    <row r="5">
      <c r="A5" s="4" t="inlineStr">
        <is>
          <t>Interest cost</t>
        </is>
      </c>
      <c r="B5" s="6" t="n">
        <v>15552</v>
      </c>
      <c r="C5" s="6" t="n">
        <v>15465</v>
      </c>
      <c r="D5" s="5" t="n">
        <v>9944</v>
      </c>
    </row>
    <row r="6">
      <c r="A6" s="4" t="inlineStr">
        <is>
          <t>Actuarial gains (losses)</t>
        </is>
      </c>
      <c r="B6" s="6" t="n">
        <v>-22402</v>
      </c>
      <c r="C6" s="6" t="n">
        <v>12890</v>
      </c>
      <c r="D6" s="4" t="inlineStr">
        <is>
          <t xml:space="preserve"> </t>
        </is>
      </c>
    </row>
    <row r="7">
      <c r="A7" s="4" t="inlineStr">
        <is>
          <t>Benefits paid</t>
        </is>
      </c>
      <c r="B7" s="6" t="n">
        <v>-16009</v>
      </c>
      <c r="C7" s="6" t="n">
        <v>-14824</v>
      </c>
      <c r="D7" s="4" t="inlineStr">
        <is>
          <t xml:space="preserve"> </t>
        </is>
      </c>
    </row>
    <row r="8">
      <c r="A8" s="4" t="inlineStr">
        <is>
          <t>Benefit obligation, end of year</t>
        </is>
      </c>
      <c r="B8" s="6" t="n">
        <v>302617</v>
      </c>
      <c r="C8" s="6" t="n">
        <v>325476</v>
      </c>
      <c r="D8" s="6" t="n">
        <v>311945</v>
      </c>
    </row>
    <row r="9">
      <c r="A9" s="3" t="inlineStr">
        <is>
          <t>Change in Fair Value of Assets:</t>
        </is>
      </c>
      <c r="B9" s="4" t="inlineStr">
        <is>
          <t xml:space="preserve"> </t>
        </is>
      </c>
      <c r="C9" s="4" t="inlineStr">
        <is>
          <t xml:space="preserve"> </t>
        </is>
      </c>
      <c r="D9" s="4" t="inlineStr">
        <is>
          <t xml:space="preserve"> </t>
        </is>
      </c>
    </row>
    <row r="10">
      <c r="A10" s="4" t="inlineStr">
        <is>
          <t>Fair value of assets, beginning of year</t>
        </is>
      </c>
      <c r="B10" s="6" t="n">
        <v>345132</v>
      </c>
      <c r="C10" s="6" t="n">
        <v>342974</v>
      </c>
      <c r="D10" s="4" t="inlineStr">
        <is>
          <t xml:space="preserve"> </t>
        </is>
      </c>
    </row>
    <row r="11">
      <c r="A11" s="4" t="inlineStr">
        <is>
          <t>Actual return on plan assets, net of expenses</t>
        </is>
      </c>
      <c r="B11" s="6" t="n">
        <v>3632</v>
      </c>
      <c r="C11" s="6" t="n">
        <v>16982</v>
      </c>
      <c r="D11" s="4" t="inlineStr">
        <is>
          <t xml:space="preserve"> </t>
        </is>
      </c>
    </row>
    <row r="12">
      <c r="A12" s="4" t="inlineStr">
        <is>
          <t>Benefits paid</t>
        </is>
      </c>
      <c r="B12" s="6" t="n">
        <v>-16009</v>
      </c>
      <c r="C12" s="6" t="n">
        <v>-14824</v>
      </c>
      <c r="D12" s="4" t="inlineStr">
        <is>
          <t xml:space="preserve"> </t>
        </is>
      </c>
    </row>
    <row r="13">
      <c r="A13" s="4" t="inlineStr">
        <is>
          <t>Fair value of assets, end of year</t>
        </is>
      </c>
      <c r="B13" s="6" t="n">
        <v>332755</v>
      </c>
      <c r="C13" s="6" t="n">
        <v>345132</v>
      </c>
      <c r="D13" s="5" t="n">
        <v>342974</v>
      </c>
    </row>
    <row r="14">
      <c r="A14" s="4" t="inlineStr">
        <is>
          <t>Funded status</t>
        </is>
      </c>
      <c r="B14" s="6" t="n">
        <v>30138</v>
      </c>
      <c r="C14" s="6" t="n">
        <v>19656</v>
      </c>
      <c r="D14" s="4" t="inlineStr">
        <is>
          <t xml:space="preserve"> </t>
        </is>
      </c>
    </row>
    <row r="15">
      <c r="A15" s="3" t="inlineStr">
        <is>
          <t>Amounts Recognized in the Consolidated Balance Sheet:</t>
        </is>
      </c>
      <c r="B15" s="4" t="inlineStr">
        <is>
          <t xml:space="preserve"> </t>
        </is>
      </c>
      <c r="C15" s="4" t="inlineStr">
        <is>
          <t xml:space="preserve"> </t>
        </is>
      </c>
      <c r="D15" s="4" t="inlineStr">
        <is>
          <t xml:space="preserve"> </t>
        </is>
      </c>
    </row>
    <row r="16">
      <c r="A16" s="4" t="inlineStr">
        <is>
          <t>Net pension assets, end of year</t>
        </is>
      </c>
      <c r="B16" s="6" t="n">
        <v>30138</v>
      </c>
      <c r="C16" s="6" t="n">
        <v>19656</v>
      </c>
      <c r="D16" s="4" t="inlineStr">
        <is>
          <t xml:space="preserve"> </t>
        </is>
      </c>
    </row>
    <row r="17">
      <c r="A17" s="3" t="inlineStr">
        <is>
          <t>Amounts Recognized in AOCI:</t>
        </is>
      </c>
      <c r="B17" s="4" t="inlineStr">
        <is>
          <t xml:space="preserve"> </t>
        </is>
      </c>
      <c r="C17" s="4" t="inlineStr">
        <is>
          <t xml:space="preserve"> </t>
        </is>
      </c>
      <c r="D17" s="4" t="inlineStr">
        <is>
          <t xml:space="preserve"> </t>
        </is>
      </c>
    </row>
    <row r="18">
      <c r="A18" s="4" t="inlineStr">
        <is>
          <t>Net actuarial loss</t>
        </is>
      </c>
      <c r="B18" s="6" t="n">
        <v>108234</v>
      </c>
      <c r="C18" s="6" t="n">
        <v>116558</v>
      </c>
      <c r="D18" s="4" t="inlineStr">
        <is>
          <t xml:space="preserve"> </t>
        </is>
      </c>
    </row>
    <row r="19">
      <c r="A19" s="3" t="inlineStr">
        <is>
          <t>Other Information as of December 31:</t>
        </is>
      </c>
      <c r="B19" s="4" t="inlineStr">
        <is>
          <t xml:space="preserve"> </t>
        </is>
      </c>
      <c r="C19" s="4" t="inlineStr">
        <is>
          <t xml:space="preserve"> </t>
        </is>
      </c>
      <c r="D19" s="4" t="inlineStr">
        <is>
          <t xml:space="preserve"> </t>
        </is>
      </c>
    </row>
    <row r="20">
      <c r="A20" s="4" t="inlineStr">
        <is>
          <t>Accumulated benefit obligation</t>
        </is>
      </c>
      <c r="B20" s="5" t="n">
        <v>302617</v>
      </c>
      <c r="C20" s="5" t="n">
        <v>325476</v>
      </c>
      <c r="D20" s="4" t="inlineStr">
        <is>
          <t xml:space="preserve"> </t>
        </is>
      </c>
    </row>
    <row r="21">
      <c r="A21" s="3" t="inlineStr">
        <is>
          <t>Weighted-Average Liability Assumptions as of December 31:</t>
        </is>
      </c>
      <c r="B21" s="4" t="inlineStr">
        <is>
          <t xml:space="preserve"> </t>
        </is>
      </c>
      <c r="C21" s="4" t="inlineStr">
        <is>
          <t xml:space="preserve"> </t>
        </is>
      </c>
      <c r="D21" s="4" t="inlineStr">
        <is>
          <t xml:space="preserve"> </t>
        </is>
      </c>
    </row>
    <row r="22">
      <c r="A22" s="4" t="inlineStr">
        <is>
          <t>Discount rate (as a percent)</t>
        </is>
      </c>
      <c r="B22" s="9" t="n">
        <v>0.0569</v>
      </c>
      <c r="C22" s="9" t="n">
        <v>0.0502</v>
      </c>
      <c r="D22"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tirement Plans - Discount Rate - Narrative (Detail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Change in defined benefit plan discount rate (as a percent)</t>
        </is>
      </c>
      <c r="B4" s="9" t="n">
        <v>0.0067</v>
      </c>
      <c r="C4" s="4" t="inlineStr">
        <is>
          <t xml:space="preserve"> </t>
        </is>
      </c>
    </row>
    <row r="5">
      <c r="A5" s="4" t="inlineStr">
        <is>
          <t>Defined Benefit 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 (as a percent)</t>
        </is>
      </c>
      <c r="B7" s="9" t="n">
        <v>0.0569</v>
      </c>
      <c r="C7" s="9" t="n">
        <v>0.050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omponents of Net Periodic Benefit Cost (Details) - USD ($) $ in Thousand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Net actuarial loss (gain)</t>
        </is>
      </c>
      <c r="B4" s="5" t="n">
        <v>-5434</v>
      </c>
      <c r="C4" s="5" t="n">
        <v>19385</v>
      </c>
      <c r="D4" s="5" t="n">
        <v>20941</v>
      </c>
    </row>
    <row r="5">
      <c r="A5" s="4" t="inlineStr">
        <is>
          <t>Reversal of amortization of net actuarial loss</t>
        </is>
      </c>
      <c r="B5" s="6" t="n">
        <v>-3868</v>
      </c>
      <c r="C5" s="6" t="n">
        <v>-3026</v>
      </c>
      <c r="D5" s="6" t="n">
        <v>-1668</v>
      </c>
    </row>
    <row r="6">
      <c r="A6" s="4" t="inlineStr">
        <is>
          <t>Total defined benefit pension and post-retirement plans</t>
        </is>
      </c>
      <c r="B6" s="6" t="n">
        <v>-9302</v>
      </c>
      <c r="C6" s="6" t="n">
        <v>16359</v>
      </c>
      <c r="D6" s="6" t="n">
        <v>19273</v>
      </c>
    </row>
    <row r="7">
      <c r="A7" s="4" t="inlineStr">
        <is>
          <t>Defined Benefit Pension Plan</t>
        </is>
      </c>
      <c r="B7" s="4" t="inlineStr">
        <is>
          <t xml:space="preserve"> </t>
        </is>
      </c>
      <c r="C7" s="4" t="inlineStr">
        <is>
          <t xml:space="preserve"> </t>
        </is>
      </c>
      <c r="D7" s="4" t="inlineStr">
        <is>
          <t xml:space="preserve"> </t>
        </is>
      </c>
    </row>
    <row r="8">
      <c r="A8" s="3" t="inlineStr">
        <is>
          <t>Defined Benefit Plans and Other Postretirement Benefit Plans [Line Items]</t>
        </is>
      </c>
      <c r="B8" s="4" t="inlineStr">
        <is>
          <t xml:space="preserve"> </t>
        </is>
      </c>
      <c r="C8" s="4" t="inlineStr">
        <is>
          <t xml:space="preserve"> </t>
        </is>
      </c>
      <c r="D8" s="4" t="inlineStr">
        <is>
          <t xml:space="preserve"> </t>
        </is>
      </c>
    </row>
    <row r="9">
      <c r="A9" s="4" t="inlineStr">
        <is>
          <t>Interest cost</t>
        </is>
      </c>
      <c r="B9" s="6" t="n">
        <v>15552</v>
      </c>
      <c r="C9" s="6" t="n">
        <v>15465</v>
      </c>
      <c r="D9" s="6" t="n">
        <v>9944</v>
      </c>
    </row>
    <row r="10">
      <c r="A10" s="4" t="inlineStr">
        <is>
          <t>Expected return on plan assets</t>
        </is>
      </c>
      <c r="B10" s="6" t="n">
        <v>-21529</v>
      </c>
      <c r="C10" s="6" t="n">
        <v>-23091</v>
      </c>
      <c r="D10" s="6" t="n">
        <v>-22147</v>
      </c>
    </row>
    <row r="11">
      <c r="A11" s="4" t="inlineStr">
        <is>
          <t>Amortization of unrecognized actuarial loss</t>
        </is>
      </c>
      <c r="B11" s="6" t="n">
        <v>3820</v>
      </c>
      <c r="C11" s="6" t="n">
        <v>3001</v>
      </c>
      <c r="D11" s="6" t="n">
        <v>1465</v>
      </c>
    </row>
    <row r="12">
      <c r="A12" s="4" t="inlineStr">
        <is>
          <t>Total net periodic pension cost (benefit)</t>
        </is>
      </c>
      <c r="B12" s="6" t="n">
        <v>-2157</v>
      </c>
      <c r="C12" s="6" t="n">
        <v>-4625</v>
      </c>
      <c r="D12" s="6" t="n">
        <v>-10738</v>
      </c>
    </row>
    <row r="13">
      <c r="A13" s="4" t="inlineStr">
        <is>
          <t>Net actuarial loss (gain)</t>
        </is>
      </c>
      <c r="B13" s="6" t="n">
        <v>-4504</v>
      </c>
      <c r="C13" s="6" t="n">
        <v>18998</v>
      </c>
      <c r="D13" s="6" t="n">
        <v>23722</v>
      </c>
    </row>
    <row r="14">
      <c r="A14" s="4" t="inlineStr">
        <is>
          <t>Reversal of amortization of net actuarial loss</t>
        </is>
      </c>
      <c r="B14" s="6" t="n">
        <v>-3820</v>
      </c>
      <c r="C14" s="6" t="n">
        <v>-3001</v>
      </c>
      <c r="D14" s="6" t="n">
        <v>-1465</v>
      </c>
    </row>
    <row r="15">
      <c r="A15" s="4" t="inlineStr">
        <is>
          <t>Total defined benefit pension and post-retirement plans</t>
        </is>
      </c>
      <c r="B15" s="6" t="n">
        <v>-8324</v>
      </c>
      <c r="C15" s="6" t="n">
        <v>15997</v>
      </c>
      <c r="D15" s="6" t="n">
        <v>22257</v>
      </c>
    </row>
    <row r="16">
      <c r="A16" s="4" t="inlineStr">
        <is>
          <t>Total recognized in net periodic benefit cost and other comprehensive income</t>
        </is>
      </c>
      <c r="B16" s="5" t="n">
        <v>-10481</v>
      </c>
      <c r="C16" s="5" t="n">
        <v>11372</v>
      </c>
      <c r="D16" s="5" t="n">
        <v>1151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Weighted-Average Expense Assumptions (Details) - Defined Benefit Pension Plan</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9" t="n">
        <v>0.0502</v>
      </c>
      <c r="C4" s="9" t="n">
        <v>0.0521</v>
      </c>
      <c r="D4" s="9" t="n">
        <v>0.0298</v>
      </c>
    </row>
    <row r="5">
      <c r="A5" s="4" t="inlineStr">
        <is>
          <t>Interest rate</t>
        </is>
      </c>
      <c r="B5" s="9" t="n">
        <v>0.0491</v>
      </c>
      <c r="C5" s="9" t="n">
        <v>0.0509</v>
      </c>
      <c r="D5" s="9" t="n">
        <v>0.0248</v>
      </c>
    </row>
    <row r="6">
      <c r="A6" s="4" t="inlineStr">
        <is>
          <t>Expected return on plan assets</t>
        </is>
      </c>
      <c r="B6" s="9" t="n">
        <v>0.064</v>
      </c>
      <c r="C6" s="9" t="n">
        <v>0.06900000000000001</v>
      </c>
      <c r="D6" s="10" t="n">
        <v>0.0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tirement Plans - Schedule of Allocation of Plan Asset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tual Percentage</t>
        </is>
      </c>
      <c r="B3" s="10" t="n">
        <v>1</v>
      </c>
      <c r="C3" s="10" t="n">
        <v>1</v>
      </c>
    </row>
    <row r="4">
      <c r="A4" s="4" t="inlineStr">
        <is>
          <t>Percent hedge against projected benefit obligation</t>
        </is>
      </c>
      <c r="B4" s="10" t="n">
        <v>0.91</v>
      </c>
      <c r="C4" s="4" t="inlineStr">
        <is>
          <t xml:space="preserve"> </t>
        </is>
      </c>
    </row>
    <row r="5">
      <c r="A5" s="4" t="inlineStr">
        <is>
          <t>Total return seeking asse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Percentage</t>
        </is>
      </c>
      <c r="B7" s="10" t="n">
        <v>0.54</v>
      </c>
      <c r="C7" s="10" t="n">
        <v>0.52</v>
      </c>
    </row>
    <row r="8">
      <c r="A8" s="4" t="inlineStr">
        <is>
          <t>Liability hedging asse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l Percentage</t>
        </is>
      </c>
      <c r="B10" s="10" t="n">
        <v>0.44</v>
      </c>
      <c r="C10" s="10" t="n">
        <v>0.45</v>
      </c>
    </row>
    <row r="11">
      <c r="A11" s="4" t="inlineStr">
        <is>
          <t>Short-term investmen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l Percentage</t>
        </is>
      </c>
      <c r="B13" s="10" t="n">
        <v>0.02</v>
      </c>
      <c r="C13" s="10" t="n">
        <v>0.03</v>
      </c>
    </row>
    <row r="14">
      <c r="A14" s="4" t="inlineStr">
        <is>
          <t>Minimum | Total return seeking asse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Percentage</t>
        </is>
      </c>
      <c r="B16" s="10" t="n">
        <v>0.28</v>
      </c>
      <c r="C16" s="4" t="inlineStr">
        <is>
          <t xml:space="preserve"> </t>
        </is>
      </c>
    </row>
    <row r="17">
      <c r="A17" s="4" t="inlineStr">
        <is>
          <t>Minimum | Liability hedging asse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Percentage</t>
        </is>
      </c>
      <c r="B19" s="10" t="n">
        <v>0.42</v>
      </c>
      <c r="C19" s="4" t="inlineStr">
        <is>
          <t xml:space="preserve"> </t>
        </is>
      </c>
    </row>
    <row r="20">
      <c r="A20" s="4" t="inlineStr">
        <is>
          <t>Maximum | Total return seeking asset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Percentage</t>
        </is>
      </c>
      <c r="B22" s="10" t="n">
        <v>0.58</v>
      </c>
      <c r="C22" s="4" t="inlineStr">
        <is>
          <t xml:space="preserve"> </t>
        </is>
      </c>
    </row>
    <row r="23">
      <c r="A23" s="4" t="inlineStr">
        <is>
          <t>Maximum | Liability hedging asse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Percentage</t>
        </is>
      </c>
      <c r="B25" s="10" t="n">
        <v>0.72</v>
      </c>
      <c r="C2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t>
        </is>
      </c>
      <c r="B1" s="2" t="inlineStr">
        <is>
          <t>12 Months Ended</t>
        </is>
      </c>
    </row>
    <row r="2">
      <c r="B2" s="2" t="inlineStr">
        <is>
          <t>Dec. 31, 2024</t>
        </is>
      </c>
    </row>
    <row r="3">
      <c r="A3" s="3" t="inlineStr">
        <is>
          <t>Supplemental Cash Flow Information [Abstract]</t>
        </is>
      </c>
      <c r="B3" s="4" t="inlineStr">
        <is>
          <t xml:space="preserve"> </t>
        </is>
      </c>
    </row>
    <row r="4">
      <c r="A4" s="4" t="inlineStr">
        <is>
          <t>Statements of Cash Flows</t>
        </is>
      </c>
      <c r="B4" s="4" t="inlineStr">
        <is>
          <t>Statements of Cash Flows Supplemental cash flow information was as follows: ($ in thousands) 2024 2023 2022 Cash paid (received) during the period for: Interest $ 28,532 28,359 26,639 Federal income tax 49,000 79,702 75,000 Cash paid for amounts included in the measurement of lease liabilities: Operating cash flows from operating leases 8,413 7,409 8,148 Operating cash flows from financing leases 234 66 46 Financing cash flows from finance leases 2,629 2,666 2,438 Non-cash items: Corporate actions related to fixed income securities, AFS 1 43,558 22,741 38,106 Corporate actions related to equity securities 1 29,250 — — Conversion of AFS fixed income securities to equity securities — — 1,463 Conversion of alternative investments to equity securities 2 — 50,253 — Assets acquired under finance lease arrangements 6,275 1,584 707 Assets acquired under operating lease arrangements 11,684 5,885 16,649 Non-cash purchase of property and equipment 53 242 70 1 Examples of corporate actions include like-kind exchanges, non-cash acquisitions, and stock-splits. 2 This non-cash exchange represents our investment in a private fund that was initially classified as an alternative investment accounted for using the equity method. The fund was later reclassified as an equity security when the fund transitioned to an Investment Company Act of 1940 fund. The following table provides a reconciliation of cash and restricted cash reported within the Consolidated Balance Sheets that equate to the amount reported in the Consolidated Statements of Cash Flows: ($ in thousands) December 31, 2024 December 31, 2023 Cash $ 91 180 Restricted cash 62,933 13,092 Total cash and restricted cash shown in the Statements of Cash Flows $ 63,024 13,272 Amounts in restricted cash represent cash received from the National Flood Insurance Program ("NFIP") that can only be used to pay flood claims under the Write Your Own progra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Quantitative Disclosures of our Pension Assets (Details) - Defined Benefit Pension Plan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invested assets</t>
        </is>
      </c>
      <c r="B3" s="5" t="n">
        <v>332755</v>
      </c>
      <c r="C3" s="5" t="n">
        <v>345132</v>
      </c>
      <c r="D3" s="5" t="n">
        <v>342974</v>
      </c>
    </row>
    <row r="4">
      <c r="A4" s="4" t="inlineStr">
        <is>
          <t>Fair Value,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invested assets</t>
        </is>
      </c>
      <c r="B6" s="6" t="n">
        <v>332547</v>
      </c>
      <c r="C6" s="6" t="n">
        <v>347940</v>
      </c>
      <c r="D6" s="4" t="inlineStr">
        <is>
          <t xml:space="preserve"> </t>
        </is>
      </c>
    </row>
    <row r="7">
      <c r="A7" s="4" t="inlineStr">
        <is>
          <t>Fair Value, Recurring | Quoted Prices in Active Markets for Identical Assets/ Liabilities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invested assets</t>
        </is>
      </c>
      <c r="B9" s="6" t="n">
        <v>329764</v>
      </c>
      <c r="C9" s="6" t="n">
        <v>345211</v>
      </c>
      <c r="D9" s="4" t="inlineStr">
        <is>
          <t xml:space="preserve"> </t>
        </is>
      </c>
    </row>
    <row r="10">
      <c r="A10" s="4" t="inlineStr">
        <is>
          <t>Fair Value, Recurring | Significant Other Observable Inputs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invested assets</t>
        </is>
      </c>
      <c r="B12" s="6" t="n">
        <v>2473</v>
      </c>
      <c r="C12" s="6" t="n">
        <v>2391</v>
      </c>
      <c r="D12" s="4" t="inlineStr">
        <is>
          <t xml:space="preserve"> </t>
        </is>
      </c>
    </row>
    <row r="13">
      <c r="A13" s="4" t="inlineStr">
        <is>
          <t>Fair Value, Recurring | Significant Unobservable Inputs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invested assets</t>
        </is>
      </c>
      <c r="B15" s="6" t="n">
        <v>0</v>
      </c>
      <c r="C15" s="6" t="n">
        <v>0</v>
      </c>
      <c r="D15" s="4" t="inlineStr">
        <is>
          <t xml:space="preserve"> </t>
        </is>
      </c>
    </row>
    <row r="16">
      <c r="A16" s="4" t="inlineStr">
        <is>
          <t>Fair Value, Recurring | Global equity</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invested assets</t>
        </is>
      </c>
      <c r="B18" s="6" t="n">
        <v>40643</v>
      </c>
      <c r="C18" s="6" t="n">
        <v>39038</v>
      </c>
      <c r="D18" s="4" t="inlineStr">
        <is>
          <t xml:space="preserve"> </t>
        </is>
      </c>
    </row>
    <row r="19">
      <c r="A19" s="4" t="inlineStr">
        <is>
          <t>Fair Value, Recurring | Global equity | Quoted Prices in Active Markets for Identical Assets/ Liabilities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invested assets</t>
        </is>
      </c>
      <c r="B21" s="6" t="n">
        <v>40643</v>
      </c>
      <c r="C21" s="6" t="n">
        <v>39038</v>
      </c>
      <c r="D21" s="4" t="inlineStr">
        <is>
          <t xml:space="preserve"> </t>
        </is>
      </c>
    </row>
    <row r="22">
      <c r="A22" s="4" t="inlineStr">
        <is>
          <t>Fair Value, Recurring | Global equity | Significant Other Observable Inputs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invested assets</t>
        </is>
      </c>
      <c r="B24" s="6" t="n">
        <v>0</v>
      </c>
      <c r="C24" s="6" t="n">
        <v>0</v>
      </c>
      <c r="D24" s="4" t="inlineStr">
        <is>
          <t xml:space="preserve"> </t>
        </is>
      </c>
    </row>
    <row r="25">
      <c r="A25" s="4" t="inlineStr">
        <is>
          <t>Fair Value, Recurring | Global equity | Significant Unobservable Inputs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invested assets</t>
        </is>
      </c>
      <c r="B27" s="6" t="n">
        <v>0</v>
      </c>
      <c r="C27" s="6" t="n">
        <v>0</v>
      </c>
      <c r="D27" s="4" t="inlineStr">
        <is>
          <t xml:space="preserve"> </t>
        </is>
      </c>
    </row>
    <row r="28">
      <c r="A28" s="4" t="inlineStr">
        <is>
          <t>Fair Value, Recurring | Diversified credit</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invested assets</t>
        </is>
      </c>
      <c r="B30" s="6" t="n">
        <v>47158</v>
      </c>
      <c r="C30" s="6" t="n">
        <v>42630</v>
      </c>
      <c r="D30" s="4" t="inlineStr">
        <is>
          <t xml:space="preserve"> </t>
        </is>
      </c>
    </row>
    <row r="31">
      <c r="A31" s="4" t="inlineStr">
        <is>
          <t>Fair Value, Recurring | Diversified credit | Quoted Prices in Active Markets for Identical Assets/ Liabilities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invested assets</t>
        </is>
      </c>
      <c r="B33" s="6" t="n">
        <v>47158</v>
      </c>
      <c r="C33" s="6" t="n">
        <v>42630</v>
      </c>
      <c r="D33" s="4" t="inlineStr">
        <is>
          <t xml:space="preserve"> </t>
        </is>
      </c>
    </row>
    <row r="34">
      <c r="A34" s="4" t="inlineStr">
        <is>
          <t>Fair Value, Recurring | Diversified credit | Significant Other Observable Inputs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invested assets</t>
        </is>
      </c>
      <c r="B36" s="6" t="n">
        <v>0</v>
      </c>
      <c r="C36" s="6" t="n">
        <v>0</v>
      </c>
      <c r="D36" s="4" t="inlineStr">
        <is>
          <t xml:space="preserve"> </t>
        </is>
      </c>
    </row>
    <row r="37">
      <c r="A37" s="4" t="inlineStr">
        <is>
          <t>Fair Value, Recurring | Diversified credit | Significant Unobservable Inputs (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invested assets</t>
        </is>
      </c>
      <c r="B39" s="6" t="n">
        <v>0</v>
      </c>
      <c r="C39" s="6" t="n">
        <v>0</v>
      </c>
      <c r="D39" s="4" t="inlineStr">
        <is>
          <t xml:space="preserve"> </t>
        </is>
      </c>
    </row>
    <row r="40">
      <c r="A40" s="4" t="inlineStr">
        <is>
          <t>Fair Value, Recurring | Real asse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invested assets</t>
        </is>
      </c>
      <c r="B42" s="6" t="n">
        <v>58427</v>
      </c>
      <c r="C42" s="6" t="n">
        <v>59603</v>
      </c>
      <c r="D42" s="4" t="inlineStr">
        <is>
          <t xml:space="preserve"> </t>
        </is>
      </c>
    </row>
    <row r="43">
      <c r="A43" s="4" t="inlineStr">
        <is>
          <t>Fair Value, Recurring | Real assets | Quoted Prices in Active Markets for Identical Assets/ Liabilities (Level 1)</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invested assets</t>
        </is>
      </c>
      <c r="B45" s="6" t="n">
        <v>58427</v>
      </c>
      <c r="C45" s="6" t="n">
        <v>59603</v>
      </c>
      <c r="D45" s="4" t="inlineStr">
        <is>
          <t xml:space="preserve"> </t>
        </is>
      </c>
    </row>
    <row r="46">
      <c r="A46" s="4" t="inlineStr">
        <is>
          <t>Fair Value, Recurring | Real assets | Significant Other Observable Inputs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invested assets</t>
        </is>
      </c>
      <c r="B48" s="6" t="n">
        <v>0</v>
      </c>
      <c r="C48" s="6" t="n">
        <v>0</v>
      </c>
      <c r="D48" s="4" t="inlineStr">
        <is>
          <t xml:space="preserve"> </t>
        </is>
      </c>
    </row>
    <row r="49">
      <c r="A49" s="4" t="inlineStr">
        <is>
          <t>Fair Value, Recurring | Real assets | Significant Unobservable Inputs (Level 3)</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invested assets</t>
        </is>
      </c>
      <c r="B51" s="6" t="n">
        <v>0</v>
      </c>
      <c r="C51" s="6" t="n">
        <v>0</v>
      </c>
      <c r="D51" s="4" t="inlineStr">
        <is>
          <t xml:space="preserve"> </t>
        </is>
      </c>
    </row>
    <row r="52">
      <c r="A52" s="4" t="inlineStr">
        <is>
          <t>Fair Value, Recurring | Liquid diversifier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invested assets</t>
        </is>
      </c>
      <c r="B54" s="6" t="n">
        <v>33075</v>
      </c>
      <c r="C54" s="6" t="n">
        <v>40095</v>
      </c>
      <c r="D54" s="4" t="inlineStr">
        <is>
          <t xml:space="preserve"> </t>
        </is>
      </c>
    </row>
    <row r="55">
      <c r="A55" s="4" t="inlineStr">
        <is>
          <t>Fair Value, Recurring | Liquid diversifiers | Quoted Prices in Active Markets for Identical Assets/ Liabilities (Level 1)</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invested assets</t>
        </is>
      </c>
      <c r="B57" s="6" t="n">
        <v>33075</v>
      </c>
      <c r="C57" s="6" t="n">
        <v>40095</v>
      </c>
      <c r="D57" s="4" t="inlineStr">
        <is>
          <t xml:space="preserve"> </t>
        </is>
      </c>
    </row>
    <row r="58">
      <c r="A58" s="4" t="inlineStr">
        <is>
          <t>Fair Value, Recurring | Liquid diversifiers | Significant Other Observable Inputs (Level 2)</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invested assets</t>
        </is>
      </c>
      <c r="B60" s="6" t="n">
        <v>0</v>
      </c>
      <c r="C60" s="6" t="n">
        <v>0</v>
      </c>
      <c r="D60" s="4" t="inlineStr">
        <is>
          <t xml:space="preserve"> </t>
        </is>
      </c>
    </row>
    <row r="61">
      <c r="A61" s="4" t="inlineStr">
        <is>
          <t>Fair Value, Recurring | Liquid diversifiers | Significant Unobservable Inputs (Level 3)</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invested assets</t>
        </is>
      </c>
      <c r="B63" s="6" t="n">
        <v>0</v>
      </c>
      <c r="C63" s="6" t="n">
        <v>0</v>
      </c>
      <c r="D63" s="4" t="inlineStr">
        <is>
          <t xml:space="preserve"> </t>
        </is>
      </c>
    </row>
    <row r="64">
      <c r="A64" s="4" t="inlineStr">
        <is>
          <t>Fair Value, Recurring | Real asse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invested assets</t>
        </is>
      </c>
      <c r="B66" s="6" t="n">
        <v>28</v>
      </c>
      <c r="C66" s="6" t="n">
        <v>27</v>
      </c>
      <c r="D66" s="4" t="inlineStr">
        <is>
          <t xml:space="preserve"> </t>
        </is>
      </c>
    </row>
    <row r="67">
      <c r="A67" s="4" t="inlineStr">
        <is>
          <t>Fair Value, Recurring | Real assets | Quoted Prices in Active Markets for Identical Assets/ Liabilities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invested assets</t>
        </is>
      </c>
      <c r="B69" s="6" t="n">
        <v>0</v>
      </c>
      <c r="C69" s="6" t="n">
        <v>0</v>
      </c>
      <c r="D69" s="4" t="inlineStr">
        <is>
          <t xml:space="preserve"> </t>
        </is>
      </c>
    </row>
    <row r="70">
      <c r="A70" s="4" t="inlineStr">
        <is>
          <t>Fair Value, Recurring | Real assets | Significant Other Observable Inputs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invested assets</t>
        </is>
      </c>
      <c r="B72" s="6" t="n">
        <v>0</v>
      </c>
      <c r="C72" s="6" t="n">
        <v>0</v>
      </c>
      <c r="D72" s="4" t="inlineStr">
        <is>
          <t xml:space="preserve"> </t>
        </is>
      </c>
    </row>
    <row r="73">
      <c r="A73" s="4" t="inlineStr">
        <is>
          <t>Fair Value, Recurring | Real assets | Significant Unobservable Inputs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invested assets</t>
        </is>
      </c>
      <c r="B75" s="6" t="n">
        <v>0</v>
      </c>
      <c r="C75" s="6" t="n">
        <v>0</v>
      </c>
      <c r="D75" s="4" t="inlineStr">
        <is>
          <t xml:space="preserve"> </t>
        </is>
      </c>
    </row>
    <row r="76">
      <c r="A76" s="4" t="inlineStr">
        <is>
          <t>Fair Value, Recurring | Private equity</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invested assets</t>
        </is>
      </c>
      <c r="B78" s="6" t="n">
        <v>282</v>
      </c>
      <c r="C78" s="6" t="n">
        <v>311</v>
      </c>
      <c r="D78" s="4" t="inlineStr">
        <is>
          <t xml:space="preserve"> </t>
        </is>
      </c>
    </row>
    <row r="79">
      <c r="A79" s="4" t="inlineStr">
        <is>
          <t>Fair Value, Recurring | Private equity | Quoted Prices in Active Markets for Identical Assets/ Liabilities (Level 1)</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invested assets</t>
        </is>
      </c>
      <c r="B81" s="6" t="n">
        <v>0</v>
      </c>
      <c r="C81" s="6" t="n">
        <v>0</v>
      </c>
      <c r="D81" s="4" t="inlineStr">
        <is>
          <t xml:space="preserve"> </t>
        </is>
      </c>
    </row>
    <row r="82">
      <c r="A82" s="4" t="inlineStr">
        <is>
          <t>Fair Value, Recurring | Private equity | Significant Other Observable Inputs (Level 2)</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otal invested assets</t>
        </is>
      </c>
      <c r="B84" s="6" t="n">
        <v>0</v>
      </c>
      <c r="C84" s="6" t="n">
        <v>0</v>
      </c>
      <c r="D84" s="4" t="inlineStr">
        <is>
          <t xml:space="preserve"> </t>
        </is>
      </c>
    </row>
    <row r="85">
      <c r="A85" s="4" t="inlineStr">
        <is>
          <t>Fair Value, Recurring | Private equity | Significant Unobservable Inputs (Level 3)</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Total invested assets</t>
        </is>
      </c>
      <c r="B87" s="6" t="n">
        <v>0</v>
      </c>
      <c r="C87" s="6" t="n">
        <v>0</v>
      </c>
      <c r="D87" s="4" t="inlineStr">
        <is>
          <t xml:space="preserve"> </t>
        </is>
      </c>
    </row>
    <row r="88">
      <c r="A88" s="4" t="inlineStr">
        <is>
          <t>Fair Value, Recurring | Fixed income</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Total invested assets</t>
        </is>
      </c>
      <c r="B90" s="6" t="n">
        <v>98068</v>
      </c>
      <c r="C90" s="6" t="n">
        <v>79632</v>
      </c>
      <c r="D90" s="4" t="inlineStr">
        <is>
          <t xml:space="preserve"> </t>
        </is>
      </c>
    </row>
    <row r="91">
      <c r="A91" s="4" t="inlineStr">
        <is>
          <t>Fair Value, Recurring | Fixed income | Quoted Prices in Active Markets for Identical Assets/ Liabilities (Level 1)</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Total invested assets</t>
        </is>
      </c>
      <c r="B93" s="6" t="n">
        <v>98068</v>
      </c>
      <c r="C93" s="6" t="n">
        <v>79632</v>
      </c>
      <c r="D93" s="4" t="inlineStr">
        <is>
          <t xml:space="preserve"> </t>
        </is>
      </c>
    </row>
    <row r="94">
      <c r="A94" s="4" t="inlineStr">
        <is>
          <t>Fair Value, Recurring | Fixed income | Significant Other Observable Inputs (Level 2)</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Total invested assets</t>
        </is>
      </c>
      <c r="B96" s="6" t="n">
        <v>0</v>
      </c>
      <c r="C96" s="6" t="n">
        <v>0</v>
      </c>
      <c r="D96" s="4" t="inlineStr">
        <is>
          <t xml:space="preserve"> </t>
        </is>
      </c>
    </row>
    <row r="97">
      <c r="A97" s="4" t="inlineStr">
        <is>
          <t>Fair Value, Recurring | Fixed income | Significant Unobservable Inputs (Level 3)</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Total invested assets</t>
        </is>
      </c>
      <c r="B99" s="6" t="n">
        <v>0</v>
      </c>
      <c r="C99" s="6" t="n">
        <v>0</v>
      </c>
      <c r="D99" s="4" t="inlineStr">
        <is>
          <t xml:space="preserve"> </t>
        </is>
      </c>
    </row>
    <row r="100">
      <c r="A100" s="4" t="inlineStr">
        <is>
          <t>Fair Value, Recurring | U.S. Treasury overlay</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Total invested assets</t>
        </is>
      </c>
      <c r="B102" s="6" t="n">
        <v>47302</v>
      </c>
      <c r="C102" s="6" t="n">
        <v>75198</v>
      </c>
      <c r="D102" s="4" t="inlineStr">
        <is>
          <t xml:space="preserve"> </t>
        </is>
      </c>
    </row>
    <row r="103">
      <c r="A103" s="4" t="inlineStr">
        <is>
          <t>Fair Value, Recurring | U.S. Treasury overlay | Quoted Prices in Active Markets for Identical Assets/ Liabilities (Level 1)</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Total invested assets</t>
        </is>
      </c>
      <c r="B105" s="6" t="n">
        <v>47302</v>
      </c>
      <c r="C105" s="6" t="n">
        <v>75198</v>
      </c>
      <c r="D105" s="4" t="inlineStr">
        <is>
          <t xml:space="preserve"> </t>
        </is>
      </c>
    </row>
    <row r="106">
      <c r="A106" s="4" t="inlineStr">
        <is>
          <t>Fair Value, Recurring | U.S. Treasury overlay | Significant Other Observable Inputs (Level 2)</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Total invested assets</t>
        </is>
      </c>
      <c r="B108" s="6" t="n">
        <v>0</v>
      </c>
      <c r="C108" s="6" t="n">
        <v>0</v>
      </c>
      <c r="D108" s="4" t="inlineStr">
        <is>
          <t xml:space="preserve"> </t>
        </is>
      </c>
    </row>
    <row r="109">
      <c r="A109" s="4" t="inlineStr">
        <is>
          <t>Fair Value, Recurring | U.S. Treasury overlay | Significant Unobservable Inputs (Level 3)</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Total invested assets</t>
        </is>
      </c>
      <c r="B111" s="6" t="n">
        <v>0</v>
      </c>
      <c r="C111" s="6" t="n">
        <v>0</v>
      </c>
      <c r="D111" s="4" t="inlineStr">
        <is>
          <t xml:space="preserve"> </t>
        </is>
      </c>
    </row>
    <row r="112">
      <c r="A112" s="4" t="inlineStr">
        <is>
          <t>Fair Value, Recurring | Short-term securitie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Total invested assets</t>
        </is>
      </c>
      <c r="B114" s="6" t="n">
        <v>5091</v>
      </c>
      <c r="C114" s="6" t="n">
        <v>9015</v>
      </c>
      <c r="D114" s="4" t="inlineStr">
        <is>
          <t xml:space="preserve"> </t>
        </is>
      </c>
    </row>
    <row r="115">
      <c r="A115" s="4" t="inlineStr">
        <is>
          <t>Fair Value, Recurring | Short-term securities | Quoted Prices in Active Markets for Identical Assets/ Liabilities (Level 1)</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Total invested assets</t>
        </is>
      </c>
      <c r="B117" s="6" t="n">
        <v>5091</v>
      </c>
      <c r="C117" s="6" t="n">
        <v>9015</v>
      </c>
      <c r="D117" s="4" t="inlineStr">
        <is>
          <t xml:space="preserve"> </t>
        </is>
      </c>
    </row>
    <row r="118">
      <c r="A118" s="4" t="inlineStr">
        <is>
          <t>Fair Value, Recurring | Short-term securities | Significant Other Observable Inputs (Level 2)</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Total invested assets</t>
        </is>
      </c>
      <c r="B120" s="6" t="n">
        <v>0</v>
      </c>
      <c r="C120" s="6" t="n">
        <v>0</v>
      </c>
      <c r="D120" s="4" t="inlineStr">
        <is>
          <t xml:space="preserve"> </t>
        </is>
      </c>
    </row>
    <row r="121">
      <c r="A121" s="4" t="inlineStr">
        <is>
          <t>Fair Value, Recurring | Short-term securities | Significant Unobservable Inputs (Level 3)</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Total invested assets</t>
        </is>
      </c>
      <c r="B123" s="6" t="n">
        <v>0</v>
      </c>
      <c r="C123" s="6" t="n">
        <v>0</v>
      </c>
      <c r="D123" s="4" t="inlineStr">
        <is>
          <t xml:space="preserve"> </t>
        </is>
      </c>
    </row>
    <row r="124">
      <c r="A124" s="4" t="inlineStr">
        <is>
          <t>Fair Value, Recurring | Deposit administration contract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Total invested assets</t>
        </is>
      </c>
      <c r="B126" s="6" t="n">
        <v>2473</v>
      </c>
      <c r="C126" s="6" t="n">
        <v>2391</v>
      </c>
      <c r="D126" s="4" t="inlineStr">
        <is>
          <t xml:space="preserve"> </t>
        </is>
      </c>
    </row>
    <row r="127">
      <c r="A127" s="4" t="inlineStr">
        <is>
          <t>Fair Value, Recurring | Deposit administration contracts | Quoted Prices in Active Markets for Identical Assets/ Liabilities (Level 1)</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Total invested assets</t>
        </is>
      </c>
      <c r="B129" s="6" t="n">
        <v>0</v>
      </c>
      <c r="C129" s="6" t="n">
        <v>0</v>
      </c>
      <c r="D129" s="4" t="inlineStr">
        <is>
          <t xml:space="preserve"> </t>
        </is>
      </c>
    </row>
    <row r="130">
      <c r="A130" s="4" t="inlineStr">
        <is>
          <t>Fair Value, Recurring | Deposit administration contracts | Significant Other Observable Inputs (Level 2)</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Total invested assets</t>
        </is>
      </c>
      <c r="B132" s="6" t="n">
        <v>2473</v>
      </c>
      <c r="C132" s="6" t="n">
        <v>2391</v>
      </c>
      <c r="D132" s="4" t="inlineStr">
        <is>
          <t xml:space="preserve"> </t>
        </is>
      </c>
    </row>
    <row r="133">
      <c r="A133" s="4" t="inlineStr">
        <is>
          <t>Fair Value, Recurring | Deposit administration contracts | Significant Unobservable Inputs (Level 3)</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Total invested assets</t>
        </is>
      </c>
      <c r="B135" s="6" t="n">
        <v>0</v>
      </c>
      <c r="C135" s="6" t="n">
        <v>0</v>
      </c>
      <c r="D135" s="4" t="inlineStr">
        <is>
          <t xml:space="preserve"> </t>
        </is>
      </c>
    </row>
    <row r="136">
      <c r="A136" s="4" t="inlineStr">
        <is>
          <t>Fair Value, Recurring | Total equitie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Total invested assets</t>
        </is>
      </c>
      <c r="B138" s="6" t="n">
        <v>179303</v>
      </c>
      <c r="C138" s="6" t="n">
        <v>181366</v>
      </c>
      <c r="D138" s="4" t="inlineStr">
        <is>
          <t xml:space="preserve"> </t>
        </is>
      </c>
    </row>
    <row r="139">
      <c r="A139" s="4" t="inlineStr">
        <is>
          <t>Fair Value, Recurring | Total equities | Quoted Prices in Active Markets for Identical Assets/ Liabilities (Level 1)</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Total invested assets</t>
        </is>
      </c>
      <c r="B141" s="6" t="n">
        <v>179303</v>
      </c>
      <c r="C141" s="6" t="n">
        <v>181366</v>
      </c>
      <c r="D141" s="4" t="inlineStr">
        <is>
          <t xml:space="preserve"> </t>
        </is>
      </c>
    </row>
    <row r="142">
      <c r="A142" s="4" t="inlineStr">
        <is>
          <t>Fair Value, Recurring | Total equities | Significant Other Observable Inputs (Level 2)</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Total invested assets</t>
        </is>
      </c>
      <c r="B144" s="6" t="n">
        <v>0</v>
      </c>
      <c r="C144" s="6" t="n">
        <v>0</v>
      </c>
      <c r="D144" s="4" t="inlineStr">
        <is>
          <t xml:space="preserve"> </t>
        </is>
      </c>
    </row>
    <row r="145">
      <c r="A145" s="4" t="inlineStr">
        <is>
          <t>Fair Value, Recurring | Total equities | Significant Unobservable Inputs (Level 3)</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Total invested assets</t>
        </is>
      </c>
      <c r="B147" s="6" t="n">
        <v>0</v>
      </c>
      <c r="C147" s="6" t="n">
        <v>0</v>
      </c>
      <c r="D147" s="4" t="inlineStr">
        <is>
          <t xml:space="preserve"> </t>
        </is>
      </c>
    </row>
    <row r="148">
      <c r="A148" s="4" t="inlineStr">
        <is>
          <t>Fair Value, Recurring | Total limited partnerships</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Total invested assets</t>
        </is>
      </c>
      <c r="B150" s="6" t="n">
        <v>310</v>
      </c>
      <c r="C150" s="6" t="n">
        <v>338</v>
      </c>
      <c r="D150" s="4" t="inlineStr">
        <is>
          <t xml:space="preserve"> </t>
        </is>
      </c>
    </row>
    <row r="151">
      <c r="A151" s="4" t="inlineStr">
        <is>
          <t>Fair Value, Recurring | Total limited partnerships | Quoted Prices in Active Markets for Identical Assets/ Liabilities (Level 1)</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Total invested assets</t>
        </is>
      </c>
      <c r="B153" s="6" t="n">
        <v>0</v>
      </c>
      <c r="C153" s="6" t="n">
        <v>0</v>
      </c>
      <c r="D153" s="4" t="inlineStr">
        <is>
          <t xml:space="preserve"> </t>
        </is>
      </c>
    </row>
    <row r="154">
      <c r="A154" s="4" t="inlineStr">
        <is>
          <t>Fair Value, Recurring | Total limited partnerships | Significant Other Observable Inputs (Level 2)</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Total invested assets</t>
        </is>
      </c>
      <c r="B156" s="6" t="n">
        <v>0</v>
      </c>
      <c r="C156" s="6" t="n">
        <v>0</v>
      </c>
      <c r="D156" s="4" t="inlineStr">
        <is>
          <t xml:space="preserve"> </t>
        </is>
      </c>
    </row>
    <row r="157">
      <c r="A157" s="4" t="inlineStr">
        <is>
          <t>Fair Value, Recurring | Total limited partnerships | Significant Unobservable Inputs (Level 3)</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Total invested assets</t>
        </is>
      </c>
      <c r="B159" s="6" t="n">
        <v>0</v>
      </c>
      <c r="C159" s="6" t="n">
        <v>0</v>
      </c>
      <c r="D159" s="4" t="inlineStr">
        <is>
          <t xml:space="preserve"> </t>
        </is>
      </c>
    </row>
    <row r="160">
      <c r="A160" s="4" t="inlineStr">
        <is>
          <t>Fair Value, Recurring | Total return seeking assets</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Total invested assets</t>
        </is>
      </c>
      <c r="B162" s="6" t="n">
        <v>179613</v>
      </c>
      <c r="C162" s="6" t="n">
        <v>181704</v>
      </c>
      <c r="D162" s="4" t="inlineStr">
        <is>
          <t xml:space="preserve"> </t>
        </is>
      </c>
    </row>
    <row r="163">
      <c r="A163" s="4" t="inlineStr">
        <is>
          <t>Fair Value, Recurring | Total return seeking assets | Quoted Prices in Active Markets for Identical Assets/ Liabilities (Level 1)</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Total invested assets</t>
        </is>
      </c>
      <c r="B165" s="6" t="n">
        <v>179303</v>
      </c>
      <c r="C165" s="6" t="n">
        <v>181366</v>
      </c>
      <c r="D165" s="4" t="inlineStr">
        <is>
          <t xml:space="preserve"> </t>
        </is>
      </c>
    </row>
    <row r="166">
      <c r="A166" s="4" t="inlineStr">
        <is>
          <t>Fair Value, Recurring | Total return seeking assets | Significant Other Observable Inputs (Level 2)</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Total invested assets</t>
        </is>
      </c>
      <c r="B168" s="6" t="n">
        <v>0</v>
      </c>
      <c r="C168" s="6" t="n">
        <v>0</v>
      </c>
      <c r="D168" s="4" t="inlineStr">
        <is>
          <t xml:space="preserve"> </t>
        </is>
      </c>
    </row>
    <row r="169">
      <c r="A169" s="4" t="inlineStr">
        <is>
          <t>Fair Value, Recurring | Total return seeking assets | Significant Unobservable Inputs (Level 3)</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Total invested assets</t>
        </is>
      </c>
      <c r="B171" s="6" t="n">
        <v>0</v>
      </c>
      <c r="C171" s="6" t="n">
        <v>0</v>
      </c>
      <c r="D171" s="4" t="inlineStr">
        <is>
          <t xml:space="preserve"> </t>
        </is>
      </c>
    </row>
    <row r="172">
      <c r="A172" s="4" t="inlineStr">
        <is>
          <t>Fair Value, Recurring | Liability hedging assets</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Total invested assets</t>
        </is>
      </c>
      <c r="B174" s="6" t="n">
        <v>145370</v>
      </c>
      <c r="C174" s="6" t="n">
        <v>154830</v>
      </c>
      <c r="D174" s="4" t="inlineStr">
        <is>
          <t xml:space="preserve"> </t>
        </is>
      </c>
    </row>
    <row r="175">
      <c r="A175" s="4" t="inlineStr">
        <is>
          <t>Fair Value, Recurring | Liability hedging assets | Quoted Prices in Active Markets for Identical Assets/ Liabilities (Level 1)</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Total invested assets</t>
        </is>
      </c>
      <c r="B177" s="6" t="n">
        <v>145370</v>
      </c>
      <c r="C177" s="6" t="n">
        <v>154830</v>
      </c>
      <c r="D177" s="4" t="inlineStr">
        <is>
          <t xml:space="preserve"> </t>
        </is>
      </c>
    </row>
    <row r="178">
      <c r="A178" s="4" t="inlineStr">
        <is>
          <t>Fair Value, Recurring | Liability hedging assets | Significant Other Observable Inputs (Level 2)</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Total invested assets</t>
        </is>
      </c>
      <c r="B180" s="6" t="n">
        <v>0</v>
      </c>
      <c r="C180" s="6" t="n">
        <v>0</v>
      </c>
      <c r="D180" s="4" t="inlineStr">
        <is>
          <t xml:space="preserve"> </t>
        </is>
      </c>
    </row>
    <row r="181">
      <c r="A181" s="4" t="inlineStr">
        <is>
          <t>Fair Value, Recurring | Liability hedging assets | Significant Unobservable Inputs (Level 3)</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Total invested assets</t>
        </is>
      </c>
      <c r="B183" s="6" t="n">
        <v>0</v>
      </c>
      <c r="C183" s="6" t="n">
        <v>0</v>
      </c>
      <c r="D183" s="4" t="inlineStr">
        <is>
          <t xml:space="preserve"> </t>
        </is>
      </c>
    </row>
    <row r="184">
      <c r="A184" s="4" t="inlineStr">
        <is>
          <t>Fair Value, Recurring | Total cash and short-term investments</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Total invested assets</t>
        </is>
      </c>
      <c r="B186" s="6" t="n">
        <v>7564</v>
      </c>
      <c r="C186" s="6" t="n">
        <v>11406</v>
      </c>
      <c r="D186" s="4" t="inlineStr">
        <is>
          <t xml:space="preserve"> </t>
        </is>
      </c>
    </row>
    <row r="187">
      <c r="A187" s="4" t="inlineStr">
        <is>
          <t>Fair Value, Recurring | Total cash and short-term investments | Quoted Prices in Active Markets for Identical Assets/ Liabilities (Level 1)</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Total invested assets</t>
        </is>
      </c>
      <c r="B189" s="6" t="n">
        <v>5091</v>
      </c>
      <c r="C189" s="6" t="n">
        <v>9015</v>
      </c>
      <c r="D189" s="4" t="inlineStr">
        <is>
          <t xml:space="preserve"> </t>
        </is>
      </c>
    </row>
    <row r="190">
      <c r="A190" s="4" t="inlineStr">
        <is>
          <t>Fair Value, Recurring | Total cash and short-term investments | Significant Other Observable Inputs (Level 2)</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Total invested assets</t>
        </is>
      </c>
      <c r="B192" s="6" t="n">
        <v>2473</v>
      </c>
      <c r="C192" s="6" t="n">
        <v>2391</v>
      </c>
      <c r="D192" s="4" t="inlineStr">
        <is>
          <t xml:space="preserve"> </t>
        </is>
      </c>
    </row>
    <row r="193">
      <c r="A193" s="4" t="inlineStr">
        <is>
          <t>Fair Value, Recurring | Total cash and short-term investments | Significant Unobservable Inputs (Level 3)</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Total invested assets</t>
        </is>
      </c>
      <c r="B195" s="5" t="n">
        <v>0</v>
      </c>
      <c r="C195" s="5" t="n">
        <v>0</v>
      </c>
      <c r="D19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Expected Benefit Payments (Details) - Defined Benefit Pension Plan $ in Thousands</t>
        </is>
      </c>
      <c r="B1" s="2" t="inlineStr">
        <is>
          <t>Dec. 31, 2024 USD ($)</t>
        </is>
      </c>
    </row>
    <row r="2">
      <c r="A2" s="3" t="inlineStr">
        <is>
          <t>Defined Benefit Plan Disclosure [Line Items]</t>
        </is>
      </c>
      <c r="B2" s="4" t="inlineStr">
        <is>
          <t xml:space="preserve"> </t>
        </is>
      </c>
    </row>
    <row r="3">
      <c r="A3" s="4" t="inlineStr">
        <is>
          <t>2025</t>
        </is>
      </c>
      <c r="B3" s="5" t="n">
        <v>18659</v>
      </c>
    </row>
    <row r="4">
      <c r="A4" s="4" t="inlineStr">
        <is>
          <t>2026</t>
        </is>
      </c>
      <c r="B4" s="6" t="n">
        <v>18846</v>
      </c>
    </row>
    <row r="5">
      <c r="A5" s="4" t="inlineStr">
        <is>
          <t>2027</t>
        </is>
      </c>
      <c r="B5" s="6" t="n">
        <v>19778</v>
      </c>
    </row>
    <row r="6">
      <c r="A6" s="4" t="inlineStr">
        <is>
          <t>2028</t>
        </is>
      </c>
      <c r="B6" s="6" t="n">
        <v>20710</v>
      </c>
    </row>
    <row r="7">
      <c r="A7" s="4" t="inlineStr">
        <is>
          <t>2029</t>
        </is>
      </c>
      <c r="B7" s="6" t="n">
        <v>21687</v>
      </c>
    </row>
    <row r="8">
      <c r="A8" s="4" t="inlineStr">
        <is>
          <t>2030-2034</t>
        </is>
      </c>
      <c r="B8" s="5" t="n">
        <v>11467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chedule of Shares Authorized and Available for Issuance (Details)</t>
        </is>
      </c>
      <c r="B1" s="2" t="inlineStr">
        <is>
          <t>Dec. 31, 2024 shares</t>
        </is>
      </c>
    </row>
    <row r="2">
      <c r="A2" s="4" t="inlineStr">
        <is>
          <t>Stock Plan</t>
        </is>
      </c>
      <c r="B2" s="4" t="inlineStr">
        <is>
          <t xml:space="preserve"> </t>
        </is>
      </c>
    </row>
    <row r="3">
      <c r="A3" s="3" t="inlineStr">
        <is>
          <t>Schedule of Share-Based Compensation Shares Available for Issuance [Line Items]</t>
        </is>
      </c>
      <c r="B3" s="4" t="inlineStr">
        <is>
          <t xml:space="preserve"> </t>
        </is>
      </c>
    </row>
    <row r="4">
      <c r="A4" s="4" t="inlineStr">
        <is>
          <t>Authorized</t>
        </is>
      </c>
      <c r="B4" s="6" t="n">
        <v>2000000</v>
      </c>
    </row>
    <row r="5">
      <c r="A5" s="4" t="inlineStr">
        <is>
          <t>Available for Issuance</t>
        </is>
      </c>
      <c r="B5" s="6" t="n">
        <v>1969236</v>
      </c>
    </row>
    <row r="6">
      <c r="A6" s="4" t="inlineStr">
        <is>
          <t>Awards Outstanding</t>
        </is>
      </c>
      <c r="B6" s="6" t="n">
        <v>28216</v>
      </c>
    </row>
    <row r="7">
      <c r="A7" s="4" t="inlineStr">
        <is>
          <t>ESPP</t>
        </is>
      </c>
      <c r="B7" s="4" t="inlineStr">
        <is>
          <t xml:space="preserve"> </t>
        </is>
      </c>
    </row>
    <row r="8">
      <c r="A8" s="3" t="inlineStr">
        <is>
          <t>Schedule of Share-Based Compensation Shares Available for Issuance [Line Items]</t>
        </is>
      </c>
      <c r="B8" s="4" t="inlineStr">
        <is>
          <t xml:space="preserve"> </t>
        </is>
      </c>
    </row>
    <row r="9">
      <c r="A9" s="4" t="inlineStr">
        <is>
          <t>Authorized</t>
        </is>
      </c>
      <c r="B9" s="6" t="n">
        <v>5500000</v>
      </c>
    </row>
    <row r="10">
      <c r="A10" s="4" t="inlineStr">
        <is>
          <t>Available for Issuance</t>
        </is>
      </c>
      <c r="B10" s="6" t="n">
        <v>975358</v>
      </c>
    </row>
    <row r="11">
      <c r="A11" s="4" t="inlineStr">
        <is>
          <t>Awards Outstanding</t>
        </is>
      </c>
      <c r="B11" s="6" t="n">
        <v>0</v>
      </c>
    </row>
    <row r="12">
      <c r="A12" s="4" t="inlineStr">
        <is>
          <t>Agent Plan</t>
        </is>
      </c>
      <c r="B12" s="4" t="inlineStr">
        <is>
          <t xml:space="preserve"> </t>
        </is>
      </c>
    </row>
    <row r="13">
      <c r="A13" s="3" t="inlineStr">
        <is>
          <t>Schedule of Share-Based Compensation Shares Available for Issuance [Line Items]</t>
        </is>
      </c>
      <c r="B13" s="4" t="inlineStr">
        <is>
          <t xml:space="preserve"> </t>
        </is>
      </c>
    </row>
    <row r="14">
      <c r="A14" s="4" t="inlineStr">
        <is>
          <t>Authorized</t>
        </is>
      </c>
      <c r="B14" s="6" t="n">
        <v>3000000</v>
      </c>
    </row>
    <row r="15">
      <c r="A15" s="4" t="inlineStr">
        <is>
          <t>Available for Issuance</t>
        </is>
      </c>
      <c r="B15" s="6" t="n">
        <v>1466600</v>
      </c>
    </row>
    <row r="16">
      <c r="A16" s="4" t="inlineStr">
        <is>
          <t>Awards Outstanding</t>
        </is>
      </c>
      <c r="B16"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chedule of Share-Based Compensation Retired Plans (Details)</t>
        </is>
      </c>
      <c r="B1" s="2" t="inlineStr">
        <is>
          <t>Dec. 31, 2024 shares</t>
        </is>
      </c>
    </row>
    <row r="2">
      <c r="A2" s="4" t="inlineStr">
        <is>
          <t>2014 Omnibus Stock Plan ("2014 Stock Plan")</t>
        </is>
      </c>
      <c r="B2" s="4" t="inlineStr">
        <is>
          <t xml:space="preserve"> </t>
        </is>
      </c>
    </row>
    <row r="3">
      <c r="A3" s="3" t="inlineStr">
        <is>
          <t>Schedule of Share-Based Compensation Shares Available for Issuance [Line Items]</t>
        </is>
      </c>
      <c r="B3" s="4" t="inlineStr">
        <is>
          <t xml:space="preserve"> </t>
        </is>
      </c>
    </row>
    <row r="4">
      <c r="A4" s="4" t="inlineStr">
        <is>
          <t>Reserve Shares</t>
        </is>
      </c>
      <c r="B4" s="6" t="n">
        <v>2667681</v>
      </c>
    </row>
    <row r="5">
      <c r="A5" s="4" t="inlineStr">
        <is>
          <t>Awards Outstanding</t>
        </is>
      </c>
      <c r="B5" s="6" t="n">
        <v>545586</v>
      </c>
    </row>
    <row r="6">
      <c r="A6" s="4" t="inlineStr">
        <is>
          <t>2005 Omnibus Stock Plan ("2005 Stock Plan")</t>
        </is>
      </c>
      <c r="B6" s="4" t="inlineStr">
        <is>
          <t xml:space="preserve"> </t>
        </is>
      </c>
    </row>
    <row r="7">
      <c r="A7" s="3" t="inlineStr">
        <is>
          <t>Schedule of Share-Based Compensation Shares Available for Issuance [Line Items]</t>
        </is>
      </c>
      <c r="B7" s="4" t="inlineStr">
        <is>
          <t xml:space="preserve"> </t>
        </is>
      </c>
    </row>
    <row r="8">
      <c r="A8" s="4" t="inlineStr">
        <is>
          <t>Reserve Shares</t>
        </is>
      </c>
      <c r="B8" s="6" t="n">
        <v>1942226</v>
      </c>
    </row>
    <row r="9">
      <c r="A9" s="4" t="inlineStr">
        <is>
          <t>Awards Outstanding</t>
        </is>
      </c>
      <c r="B9" s="6" t="n">
        <v>16826</v>
      </c>
    </row>
    <row r="10">
      <c r="A10" s="4" t="inlineStr">
        <is>
          <t>Parent's Stock Compensation Plan for Non-employee Directors</t>
        </is>
      </c>
      <c r="B10" s="4" t="inlineStr">
        <is>
          <t xml:space="preserve"> </t>
        </is>
      </c>
    </row>
    <row r="11">
      <c r="A11" s="3" t="inlineStr">
        <is>
          <t>Schedule of Share-Based Compensation Shares Available for Issuance [Line Items]</t>
        </is>
      </c>
      <c r="B11" s="4" t="inlineStr">
        <is>
          <t xml:space="preserve"> </t>
        </is>
      </c>
    </row>
    <row r="12">
      <c r="A12" s="4" t="inlineStr">
        <is>
          <t>Reserve Shares</t>
        </is>
      </c>
      <c r="B12" s="6" t="n">
        <v>28707</v>
      </c>
    </row>
    <row r="13">
      <c r="A13" s="4" t="inlineStr">
        <is>
          <t>Awards Outstanding</t>
        </is>
      </c>
      <c r="B13" s="6" t="n">
        <v>2870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Restricted Stock Units Transactions under Share-Based Payment Plans (Details) - RSU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alance at beginning of period (in shares)</t>
        </is>
      </c>
      <c r="B4" s="6" t="n">
        <v>551221</v>
      </c>
      <c r="C4" s="4" t="inlineStr">
        <is>
          <t xml:space="preserve"> </t>
        </is>
      </c>
      <c r="D4" s="4" t="inlineStr">
        <is>
          <t xml:space="preserve"> </t>
        </is>
      </c>
    </row>
    <row r="5">
      <c r="A5" s="4" t="inlineStr">
        <is>
          <t>Granted (in shares)</t>
        </is>
      </c>
      <c r="B5" s="6" t="n">
        <v>227350</v>
      </c>
      <c r="C5" s="4" t="inlineStr">
        <is>
          <t xml:space="preserve"> </t>
        </is>
      </c>
      <c r="D5" s="4" t="inlineStr">
        <is>
          <t xml:space="preserve"> </t>
        </is>
      </c>
    </row>
    <row r="6">
      <c r="A6" s="4" t="inlineStr">
        <is>
          <t>Vested (in shares)</t>
        </is>
      </c>
      <c r="B6" s="6" t="n">
        <v>-211214</v>
      </c>
      <c r="C6" s="4" t="inlineStr">
        <is>
          <t xml:space="preserve"> </t>
        </is>
      </c>
      <c r="D6" s="4" t="inlineStr">
        <is>
          <t xml:space="preserve"> </t>
        </is>
      </c>
    </row>
    <row r="7">
      <c r="A7" s="4" t="inlineStr">
        <is>
          <t>Forfeited (in shares)</t>
        </is>
      </c>
      <c r="B7" s="6" t="n">
        <v>-9913</v>
      </c>
      <c r="C7" s="4" t="inlineStr">
        <is>
          <t xml:space="preserve"> </t>
        </is>
      </c>
      <c r="D7" s="4" t="inlineStr">
        <is>
          <t xml:space="preserve"> </t>
        </is>
      </c>
    </row>
    <row r="8">
      <c r="A8" s="4" t="inlineStr">
        <is>
          <t>Balance at end of period (in shares)</t>
        </is>
      </c>
      <c r="B8" s="6" t="n">
        <v>557444</v>
      </c>
      <c r="C8" s="6" t="n">
        <v>551221</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alance at beginning of period (in usd per share)</t>
        </is>
      </c>
      <c r="B10" s="7" t="n">
        <v>79.23</v>
      </c>
      <c r="C10" s="4" t="inlineStr">
        <is>
          <t xml:space="preserve"> </t>
        </is>
      </c>
      <c r="D10" s="4" t="inlineStr">
        <is>
          <t xml:space="preserve"> </t>
        </is>
      </c>
    </row>
    <row r="11">
      <c r="A11" s="4" t="inlineStr">
        <is>
          <t>Granted (in usd per share)</t>
        </is>
      </c>
      <c r="B11" s="15" t="n">
        <v>96.61</v>
      </c>
      <c r="C11" s="7" t="n">
        <v>99.55</v>
      </c>
      <c r="D11" s="7" t="n">
        <v>76.09</v>
      </c>
    </row>
    <row r="12">
      <c r="A12" s="4" t="inlineStr">
        <is>
          <t>Vested (in usd per share)</t>
        </is>
      </c>
      <c r="B12" s="15" t="n">
        <v>67.98</v>
      </c>
      <c r="C12" s="4" t="inlineStr">
        <is>
          <t xml:space="preserve"> </t>
        </is>
      </c>
      <c r="D12" s="4" t="inlineStr">
        <is>
          <t xml:space="preserve"> </t>
        </is>
      </c>
    </row>
    <row r="13">
      <c r="A13" s="4" t="inlineStr">
        <is>
          <t>Forfeited (in usd per share)</t>
        </is>
      </c>
      <c r="B13" s="6" t="n">
        <v>91</v>
      </c>
      <c r="C13" s="4" t="inlineStr">
        <is>
          <t xml:space="preserve"> </t>
        </is>
      </c>
      <c r="D13" s="4" t="inlineStr">
        <is>
          <t xml:space="preserve"> </t>
        </is>
      </c>
    </row>
    <row r="14">
      <c r="A14" s="4" t="inlineStr">
        <is>
          <t>Balance at end of period (in usd per share)</t>
        </is>
      </c>
      <c r="B14" s="7" t="n">
        <v>90.40000000000001</v>
      </c>
      <c r="C14" s="7" t="n">
        <v>79.23</v>
      </c>
      <c r="D14"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ayments - Narrative (Details) - USD ($) $ in Million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chedule of Share-Based Compensation Shares Available for Issuance [Line Items]</t>
        </is>
      </c>
      <c r="B4" s="4" t="inlineStr">
        <is>
          <t xml:space="preserve"> </t>
        </is>
      </c>
      <c r="C4" s="4" t="inlineStr">
        <is>
          <t xml:space="preserve"> </t>
        </is>
      </c>
      <c r="D4" s="4" t="inlineStr">
        <is>
          <t xml:space="preserve"> </t>
        </is>
      </c>
    </row>
    <row r="5">
      <c r="A5" s="4" t="inlineStr">
        <is>
          <t>Total unrecognized compensation cost related to unvested RSU awards</t>
        </is>
      </c>
      <c r="B5" s="5" t="n">
        <v>11</v>
      </c>
      <c r="C5" s="4" t="inlineStr">
        <is>
          <t xml:space="preserve"> </t>
        </is>
      </c>
      <c r="D5" s="4" t="inlineStr">
        <is>
          <t xml:space="preserve"> </t>
        </is>
      </c>
    </row>
    <row r="6">
      <c r="A6" s="4" t="inlineStr">
        <is>
          <t>Weighted average remaining expense life</t>
        </is>
      </c>
      <c r="B6" s="4" t="inlineStr">
        <is>
          <t>1 year 9 months 18 days</t>
        </is>
      </c>
      <c r="C6" s="4" t="inlineStr">
        <is>
          <t xml:space="preserve"> </t>
        </is>
      </c>
      <c r="D6" s="4" t="inlineStr">
        <is>
          <t xml:space="preserve"> </t>
        </is>
      </c>
    </row>
    <row r="7">
      <c r="A7" s="4" t="inlineStr">
        <is>
          <t>Total intrinsic value of shares vested</t>
        </is>
      </c>
      <c r="B7" s="8" t="n">
        <v>20.4</v>
      </c>
      <c r="C7" s="8" t="n">
        <v>23.3</v>
      </c>
      <c r="D7" s="8" t="n">
        <v>18.1</v>
      </c>
    </row>
    <row r="8">
      <c r="A8" s="4" t="inlineStr">
        <is>
          <t>Dividend Equivalent Units</t>
        </is>
      </c>
      <c r="B8" s="4" t="inlineStr">
        <is>
          <t xml:space="preserve"> </t>
        </is>
      </c>
      <c r="C8" s="4" t="inlineStr">
        <is>
          <t xml:space="preserve"> </t>
        </is>
      </c>
      <c r="D8" s="4" t="inlineStr">
        <is>
          <t xml:space="preserve"> </t>
        </is>
      </c>
    </row>
    <row r="9">
      <c r="A9" s="3" t="inlineStr">
        <is>
          <t>Schedule of Share-Based Compensation Shares Available for Issuance [Line Items]</t>
        </is>
      </c>
      <c r="B9" s="4" t="inlineStr">
        <is>
          <t xml:space="preserve"> </t>
        </is>
      </c>
      <c r="C9" s="4" t="inlineStr">
        <is>
          <t xml:space="preserve"> </t>
        </is>
      </c>
      <c r="D9" s="4" t="inlineStr">
        <is>
          <t xml:space="preserve"> </t>
        </is>
      </c>
    </row>
    <row r="10">
      <c r="A10" s="4" t="inlineStr">
        <is>
          <t>Total intrinsic value of shares vested</t>
        </is>
      </c>
      <c r="B10" s="8" t="n">
        <v>0.7</v>
      </c>
      <c r="C10" s="11" t="n">
        <v>0.9</v>
      </c>
      <c r="D10" s="11" t="n">
        <v>0.7</v>
      </c>
    </row>
    <row r="11">
      <c r="A11" s="4" t="inlineStr">
        <is>
          <t>Cash Incentive Plan</t>
        </is>
      </c>
      <c r="B11" s="4" t="inlineStr">
        <is>
          <t xml:space="preserve"> </t>
        </is>
      </c>
      <c r="C11" s="4" t="inlineStr">
        <is>
          <t xml:space="preserve"> </t>
        </is>
      </c>
      <c r="D11" s="4" t="inlineStr">
        <is>
          <t xml:space="preserve"> </t>
        </is>
      </c>
    </row>
    <row r="12">
      <c r="A12" s="3" t="inlineStr">
        <is>
          <t>Schedule of Share-Based Compensation Shares Available for Issuance [Line Items]</t>
        </is>
      </c>
      <c r="B12" s="4" t="inlineStr">
        <is>
          <t xml:space="preserve"> </t>
        </is>
      </c>
      <c r="C12" s="4" t="inlineStr">
        <is>
          <t xml:space="preserve"> </t>
        </is>
      </c>
      <c r="D12" s="4" t="inlineStr">
        <is>
          <t xml:space="preserve"> </t>
        </is>
      </c>
    </row>
    <row r="13">
      <c r="A13" s="4" t="inlineStr">
        <is>
          <t>Weighted average remaining expense life</t>
        </is>
      </c>
      <c r="B13" s="4" t="inlineStr">
        <is>
          <t>9 months 18 days</t>
        </is>
      </c>
      <c r="C13" s="4" t="inlineStr">
        <is>
          <t xml:space="preserve"> </t>
        </is>
      </c>
      <c r="D13" s="4" t="inlineStr">
        <is>
          <t xml:space="preserve"> </t>
        </is>
      </c>
    </row>
    <row r="14">
      <c r="A14" s="4" t="inlineStr">
        <is>
          <t>Share based compensation liability awards, liability amount</t>
        </is>
      </c>
      <c r="B14" s="8" t="n">
        <v>9.4</v>
      </c>
      <c r="C14" s="11" t="n">
        <v>10.5</v>
      </c>
      <c r="D14" s="4" t="inlineStr">
        <is>
          <t xml:space="preserve"> </t>
        </is>
      </c>
    </row>
    <row r="15">
      <c r="A15" s="4" t="inlineStr">
        <is>
          <t>Cash incentive unit payments made</t>
        </is>
      </c>
      <c r="B15" s="8" t="n">
        <v>2.9</v>
      </c>
      <c r="C15" s="5" t="n">
        <v>3</v>
      </c>
      <c r="D15" s="8" t="n">
        <v>2.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hare-Based Compensation ESPP and ASPP Shares Granted (Details) - shares</t>
        </is>
      </c>
      <c r="B1" s="2" t="inlineStr">
        <is>
          <t>12 Months Ended</t>
        </is>
      </c>
    </row>
    <row r="2">
      <c r="B2" s="2" t="inlineStr">
        <is>
          <t>Dec. 31, 2024</t>
        </is>
      </c>
      <c r="C2" s="2" t="inlineStr">
        <is>
          <t>Dec. 31, 2023</t>
        </is>
      </c>
      <c r="D2" s="2" t="inlineStr">
        <is>
          <t>Dec. 31, 2022</t>
        </is>
      </c>
    </row>
    <row r="3">
      <c r="A3" s="4" t="inlineStr">
        <is>
          <t>ESPP Issuances</t>
        </is>
      </c>
      <c r="B3" s="4" t="inlineStr">
        <is>
          <t xml:space="preserve"> </t>
        </is>
      </c>
      <c r="C3" s="4" t="inlineStr">
        <is>
          <t xml:space="preserve"> </t>
        </is>
      </c>
      <c r="D3" s="4" t="inlineStr">
        <is>
          <t xml:space="preserve"> </t>
        </is>
      </c>
    </row>
    <row r="4">
      <c r="A4" s="3" t="inlineStr">
        <is>
          <t>Schedule of Share-Based Compensation Shares Available for Issuance [Line Items]</t>
        </is>
      </c>
      <c r="B4" s="4" t="inlineStr">
        <is>
          <t xml:space="preserve"> </t>
        </is>
      </c>
      <c r="C4" s="4" t="inlineStr">
        <is>
          <t xml:space="preserve"> </t>
        </is>
      </c>
      <c r="D4" s="4" t="inlineStr">
        <is>
          <t xml:space="preserve"> </t>
        </is>
      </c>
    </row>
    <row r="5">
      <c r="A5" s="4" t="inlineStr">
        <is>
          <t>Stock issued during period shares</t>
        </is>
      </c>
      <c r="B5" s="6" t="n">
        <v>74430</v>
      </c>
      <c r="C5" s="6" t="n">
        <v>67075</v>
      </c>
      <c r="D5" s="6" t="n">
        <v>67986</v>
      </c>
    </row>
    <row r="6">
      <c r="A6" s="4" t="inlineStr">
        <is>
          <t>Agent Plan Issuances</t>
        </is>
      </c>
      <c r="B6" s="4" t="inlineStr">
        <is>
          <t xml:space="preserve"> </t>
        </is>
      </c>
      <c r="C6" s="4" t="inlineStr">
        <is>
          <t xml:space="preserve"> </t>
        </is>
      </c>
      <c r="D6" s="4" t="inlineStr">
        <is>
          <t xml:space="preserve"> </t>
        </is>
      </c>
    </row>
    <row r="7">
      <c r="A7" s="3" t="inlineStr">
        <is>
          <t>Schedule of Share-Based Compensation Shares Available for Issuance [Line Items]</t>
        </is>
      </c>
      <c r="B7" s="4" t="inlineStr">
        <is>
          <t xml:space="preserve"> </t>
        </is>
      </c>
      <c r="C7" s="4" t="inlineStr">
        <is>
          <t xml:space="preserve"> </t>
        </is>
      </c>
      <c r="D7" s="4" t="inlineStr">
        <is>
          <t xml:space="preserve"> </t>
        </is>
      </c>
    </row>
    <row r="8">
      <c r="A8" s="4" t="inlineStr">
        <is>
          <t>Stock issued during period shares</t>
        </is>
      </c>
      <c r="B8" s="6" t="n">
        <v>42112</v>
      </c>
      <c r="C8" s="6" t="n">
        <v>42786</v>
      </c>
      <c r="D8" s="6" t="n">
        <v>5673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Weighted Average Assumptions for Employee Stock Purchase Plan (Details) - ESPP</t>
        </is>
      </c>
      <c r="B1" s="2" t="inlineStr">
        <is>
          <t>12 Months Ended</t>
        </is>
      </c>
    </row>
    <row r="2">
      <c r="B2" s="2" t="inlineStr">
        <is>
          <t>Dec. 31, 2024</t>
        </is>
      </c>
      <c r="C2" s="2" t="inlineStr">
        <is>
          <t>Dec. 31, 2023</t>
        </is>
      </c>
      <c r="D2" s="2" t="inlineStr">
        <is>
          <t>Dec. 31, 2022</t>
        </is>
      </c>
    </row>
    <row r="3">
      <c r="A3" s="3" t="inlineStr">
        <is>
          <t>Schedule of Share-Based Compensation Shares Available for Issuance [Line Items]</t>
        </is>
      </c>
      <c r="B3" s="4" t="inlineStr">
        <is>
          <t xml:space="preserve"> </t>
        </is>
      </c>
      <c r="C3" s="4" t="inlineStr">
        <is>
          <t xml:space="preserve"> </t>
        </is>
      </c>
      <c r="D3" s="4" t="inlineStr">
        <is>
          <t xml:space="preserve"> </t>
        </is>
      </c>
    </row>
    <row r="4">
      <c r="A4" s="4" t="inlineStr">
        <is>
          <t>Risk-free interest rate</t>
        </is>
      </c>
      <c r="B4" s="9" t="n">
        <v>0.0531</v>
      </c>
      <c r="C4" s="9" t="n">
        <v>0.0514</v>
      </c>
      <c r="D4" s="9" t="n">
        <v>0.0142</v>
      </c>
    </row>
    <row r="5">
      <c r="A5" s="4" t="inlineStr">
        <is>
          <t>Expected term</t>
        </is>
      </c>
      <c r="B5" s="4" t="inlineStr">
        <is>
          <t>6 months</t>
        </is>
      </c>
      <c r="C5" s="4" t="inlineStr">
        <is>
          <t>6 months</t>
        </is>
      </c>
      <c r="D5" s="4" t="inlineStr">
        <is>
          <t>6 months</t>
        </is>
      </c>
    </row>
    <row r="6">
      <c r="A6" s="4" t="inlineStr">
        <is>
          <t>Dividend yield</t>
        </is>
      </c>
      <c r="B6" s="9" t="n">
        <v>0.014</v>
      </c>
      <c r="C6" s="9" t="n">
        <v>0.013</v>
      </c>
      <c r="D6" s="9" t="n">
        <v>0.013</v>
      </c>
    </row>
    <row r="7">
      <c r="A7" s="4" t="inlineStr">
        <is>
          <t>Expected volatility</t>
        </is>
      </c>
      <c r="B7" s="10" t="n">
        <v>0.19</v>
      </c>
      <c r="C7" s="10" t="n">
        <v>0.26</v>
      </c>
      <c r="D7" s="10" t="n">
        <v>0.2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Weighted-Average Fair Value of Options and Stock Per Share (Details) - $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chedule of Share-Based Compensation Shares Available for Issuance [Line Items]</t>
        </is>
      </c>
      <c r="B4" s="4" t="inlineStr">
        <is>
          <t xml:space="preserve"> </t>
        </is>
      </c>
      <c r="C4" s="4" t="inlineStr">
        <is>
          <t xml:space="preserve"> </t>
        </is>
      </c>
      <c r="D4" s="4" t="inlineStr">
        <is>
          <t xml:space="preserve"> </t>
        </is>
      </c>
    </row>
    <row r="5">
      <c r="A5" s="4" t="inlineStr">
        <is>
          <t>Stock, weighted average grant date fair value</t>
        </is>
      </c>
      <c r="B5" s="7" t="n">
        <v>96.61</v>
      </c>
      <c r="C5" s="7" t="n">
        <v>99.55</v>
      </c>
      <c r="D5" s="7" t="n">
        <v>76.09</v>
      </c>
    </row>
    <row r="6">
      <c r="A6" s="4" t="inlineStr">
        <is>
          <t>ESPP</t>
        </is>
      </c>
      <c r="B6" s="4" t="inlineStr">
        <is>
          <t xml:space="preserve"> </t>
        </is>
      </c>
      <c r="C6" s="4" t="inlineStr">
        <is>
          <t xml:space="preserve"> </t>
        </is>
      </c>
      <c r="D6" s="4" t="inlineStr">
        <is>
          <t xml:space="preserve"> </t>
        </is>
      </c>
    </row>
    <row r="7">
      <c r="A7" s="3" t="inlineStr">
        <is>
          <t>Schedule of Share-Based Compensation Shares Available for Issuance [Line Items]</t>
        </is>
      </c>
      <c r="B7" s="4" t="inlineStr">
        <is>
          <t xml:space="preserve"> </t>
        </is>
      </c>
      <c r="C7" s="4" t="inlineStr">
        <is>
          <t xml:space="preserve"> </t>
        </is>
      </c>
      <c r="D7" s="4" t="inlineStr">
        <is>
          <t xml:space="preserve"> </t>
        </is>
      </c>
    </row>
    <row r="8">
      <c r="A8" s="4" t="inlineStr">
        <is>
          <t>Options, weighted average grant date fair value</t>
        </is>
      </c>
      <c r="B8" s="15" t="n">
        <v>5.56</v>
      </c>
      <c r="C8" s="15" t="n">
        <v>6.67</v>
      </c>
      <c r="D8" s="15" t="n">
        <v>4.43</v>
      </c>
    </row>
    <row r="9">
      <c r="A9" s="4" t="inlineStr">
        <is>
          <t>Discount of grant date market value</t>
        </is>
      </c>
      <c r="B9" s="15" t="n">
        <v>14.58</v>
      </c>
      <c r="C9" s="15" t="n">
        <v>13.91</v>
      </c>
      <c r="D9" s="15" t="n">
        <v>12.61</v>
      </c>
    </row>
    <row r="10">
      <c r="A10" s="4" t="inlineStr">
        <is>
          <t>Total ESPP</t>
        </is>
      </c>
      <c r="B10" s="15" t="n">
        <v>20.14</v>
      </c>
      <c r="C10" s="15" t="n">
        <v>20.58</v>
      </c>
      <c r="D10" s="15" t="n">
        <v>17.04</v>
      </c>
    </row>
    <row r="11">
      <c r="A11" s="4" t="inlineStr">
        <is>
          <t>Agent Plan</t>
        </is>
      </c>
      <c r="B11" s="4" t="inlineStr">
        <is>
          <t xml:space="preserve"> </t>
        </is>
      </c>
      <c r="C11" s="4" t="inlineStr">
        <is>
          <t xml:space="preserve"> </t>
        </is>
      </c>
      <c r="D11" s="4" t="inlineStr">
        <is>
          <t xml:space="preserve"> </t>
        </is>
      </c>
    </row>
    <row r="12">
      <c r="A12" s="3" t="inlineStr">
        <is>
          <t>Schedule of Share-Based Compensation Shares Available for Issuance [Line Items]</t>
        </is>
      </c>
      <c r="B12" s="4" t="inlineStr">
        <is>
          <t xml:space="preserve"> </t>
        </is>
      </c>
      <c r="C12" s="4" t="inlineStr">
        <is>
          <t xml:space="preserve"> </t>
        </is>
      </c>
      <c r="D12" s="4" t="inlineStr">
        <is>
          <t xml:space="preserve"> </t>
        </is>
      </c>
    </row>
    <row r="13">
      <c r="A13" s="4" t="inlineStr">
        <is>
          <t>Stock, weighted average grant date fair value</t>
        </is>
      </c>
      <c r="B13" s="7" t="n">
        <v>9.77</v>
      </c>
      <c r="C13" s="7" t="n">
        <v>9.99</v>
      </c>
      <c r="D13" s="7" t="n">
        <v>8.27999999999999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 pre-tax</t>
        </is>
      </c>
      <c r="B4" s="8" t="n">
        <v>26.5</v>
      </c>
      <c r="C4" s="5" t="n">
        <v>23</v>
      </c>
      <c r="D4" s="8" t="n">
        <v>23.6</v>
      </c>
    </row>
    <row r="5">
      <c r="A5" s="4" t="inlineStr">
        <is>
          <t>Income tax benefit, including the benefit related to stock grants that vested during the year</t>
        </is>
      </c>
      <c r="B5" s="11" t="n">
        <v>-6.7</v>
      </c>
      <c r="C5" s="11" t="n">
        <v>-6.4</v>
      </c>
      <c r="D5" s="11" t="n">
        <v>-5.6</v>
      </c>
    </row>
    <row r="6">
      <c r="A6" s="4" t="inlineStr">
        <is>
          <t>Share-based compensation expense, after-tax</t>
        </is>
      </c>
      <c r="B6" s="8" t="n">
        <v>19.8</v>
      </c>
      <c r="C6" s="8" t="n">
        <v>16.6</v>
      </c>
      <c r="D6" s="5" t="n">
        <v>1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a) Net unrealized gains and losses on investments included in "Other comprehensive income (loss)" ("OCI") in the Consolidated Statements of Stockholders' Equity by asset class were as follows for the years ended December 31, 2024, 2023, and 2022: ($ in thousands) 2024 2023 2022 AFS securities: Fixed income securities $ (316,796) (353,288) (527,926) Total AFS securities (316,796) (353,288) (527,926) Short-term securities 8 35 35 Total net unrealized gains (losses) (316,788) (353,253) (527,891) Deferred income tax 66,526 74,184 110,857 Net unrealized gains (losses), net of deferred income tax (250,262) (279,069) (417,034) Increase (decrease) in net unrealized gains (losses) in OCI, net of deferred income tax $ 28,807 137,965 (597,915) (b) Information regarding our AFS securities as of December 31, 2024 and December 31, 2023 were as follows: December 31, 2024 Cost/ Amortized Allowance for Unrealized Unrealized Fair ($ in thousands) Cost Credit Losses Gains Losses Value AFS fixed income securities: U.S. government and government agencies $ 139,906 — 2 (19,753) 120,155 Foreign government 10,656 (21) — (1,333) 9,302 Obligations of states and political subdivisions 483,609 (570) 550 (32,359) 451,230 Corporate securities 3,181,046 (14,924) 25,259 (123,201) 3,068,180 CLO and other ABS 2,065,611 (4,889) 22,116 (49,689) 2,033,149 RMBS 1,812,744 (11,544) 3,880 (112,722) 1,692,358 CMBS 782,506 — 1,478 (31,024) 752,960 Total AFS fixed income securities $ 8,476,078 (31,948) 53,285 (370,081) 8,127,334 December 31, 2023 Cost/ Amortized Allowance for Unrealized Unrealized Fair ($ in thousands) Cost Credit Losses Gains Losses Value AFS fixed income securities: U.S. government and government agencies $ 223,157 — 139 (18,261) 205,035 Foreign government 11,140 (35) — (1,302) 9,803 Obligations of states and political subdivisions 612,938 (669) 2,623 (28,927) 585,965 Corporate securities 2,834,048 (12,999) 28,078 (137,888) 2,711,239 CLO and other ABS 1,911,831 (2,854) 11,855 (86,005) 1,834,827 RMBS 1,568,960 (11,649) 6,023 (85,851) 1,477,483 CMBS 718,623 (6) 1,358 (45,130) 674,845 Total AFS fixed income securities $ 7,880,697 $ (28,212) 50,076 (403,364) 7,499,197 The following tables provide a roll forward of the ACL on our AFS fixed income securities for the years indicated: 2024 Beginning Balance Current Provision for Securities without Prior Allowance Initial Increase (Decrease) on Securities with Prior Allowance, excluding intent (or Requirements) to Sell Securities Reductions for Securities Sold Reductions for Securities Identified as Intent (or Requirement) to Sell during the Period Ending Balance ($ in thousands) Foreign government $ 35 — — (7) (7) — 21 Obligations of states and political subdivisions 669 222 — (275) (46) — 570 Corporate securities 12,999 4,952 — (1,861) (1,157) (9) 14,924 CLO and other ABS 2,854 1,376 — 846 (187) — 4,889 RMBS 11,649 11 — 370 (486) — 11,544 CMBS 6 — — (6) — — — Total AFS fixed income securities $ 28,212 6,561 — (933) (1,883) (9) 31,948 2023 Beginning Balance Current Provisions for Securities without Prior Allowance Initial Increase (Decrease) on Securities with Prior Allowance, excluding intent (or Requirements) to Sell Securities Reductions for Securities Sold Reductions for Securities Identified as Intent (or Requirement) to Sell during the Period Ending Balance ($ in thousands) Foreign government $ 284 — — (249) — — 35 Obligations of states and political subdivisions 1,024 48 — (281) (122) — 669 Corporate securities 30,330 3,457 — (16,879) (3,638) (271) 12,999 CLO and other ABS 2,375 619 — (116) (24) — 2,854 RMBS 11,597 17 — 447 (412) — 11,649 CMBS 111 1 — 38 (144) — 6 Total AFS fixed income securities $ 45,721 4,142 — (17,040) (4,340) (271) 28,212 During 2024 or 2023, we had no write-offs or recoveries of our AFS fixed income securities. As disclosed in Note 2. "Summary of Significant Accounting Policies," we do not evaluate accrued interest on our AFS securities for expected credit loss as we write-off these balances in a timely manner. Accrued interest on AFS securities was $74.3 million as of December 31, 2024, and $64.6 million as of December 31, 2023. We did not record any material write-offs of accrued interest during 2024 or 2023. (c) Quantitative information about unrealized losses on our AFS portfolio follows: December 31, 2024 Less than 12 months 12 months or longer Total ($ in thousands) Fair Unrealized Fair Unrealized Fair Unrealized AFS fixed income securities: U.S. government and government agencies $ 14,708 (70) 105,326 (19,683) 120,034 (19,753) Foreign government — — 9,302 (1,333) 9,302 (1,333) Obligations of states and political subdivisions 153,996 (3,539) 247,735 (28,820) 401,731 (32,359) Corporate securities 684,999 (11,699) 1,083,392 (111,502) 1,768,391 (123,201) CLO and other ABS 349,786 (6,296) 601,057 (43,393) 950,843 (49,689) RMBS 714,061 (21,206) 677,574 (91,516) 1,391,635 (112,722) CMBS 184,394 (2,870) 417,472 (28,154) 601,866 (31,024) Total AFS fixed income securities $ 2,101,944 (45,680) 3,141,858 (324,401) 5,243,802 (370,081) December 31, 2023 Less than 12 months 12 months or longer Total ($ in thousands) Fair Unrealized Fair Unrealized Fair Unrealized AFS fixed income securities: U.S. government and government agencies $ 77,698 (188) 108,578 (18,073) 186,276 (18,261) Foreign government 1,552 (87) 8,251 (1,215) 9,803 (1,302) Obligations of states and political subdivisions 137,031 (962) 290,964 (27,965) 427,995 (28,927) Corporate securities 263,423 (6,369) 1,439,422 (131,519) 1,702,845 (137,888) CLO and other ABS 278,940 (7,120) 984,175 (78,885) 1,263,115 (86,005) RMBS 351,976 (4,765) 757,914 (81,086) 1,109,890 (85,851) CMBS 130,189 (2,995) 471,256 (42,135) 601,445 (45,130) Total AFS fixed income securities $ 1,240,809 (22,486) 4,060,560 (380,878) 5,301,369 (403,364) We currently do not intend to sell any of the securities summarized in the tables above, nor do we believe we will be required to sell any of them. The decrease in gross unrealized losses at December 31, 2024, compared to December 31, 2023, was driven by a tightening of credit spreads, partially offset by an increase in benchmark U.S. Treasury rates. Considering these factors and our review of these securities under our credit loss policy as described in Note 2. “Summary of Significant Accounting Policies” of this Form 10-K, we have concluded that no ACL is required on these balances beyond the ACL recorded as of December 31, 2024. This conclusion reflects our current judgment about the financial position and future prospects of the entities that issued the investment security and underlying collateral. (d) AFS and held-to-maturity ("HTM") fixed income securities at December 31, 2024, by contractual maturity are shown below. The maturities of RMBS, CMBS, CLO and other ABS securities were calculated using each security's estimated average life. Expected maturities may differ from contractual maturities because issuers may have the right to call or prepay obligations with or without call or prepayment penalties. AFS HTM ($ in thousands) Fair Value Carrying Value Fair Value Due in one year or less $ 593,487 1,152 1,176 Due after one year through five years 3,556,760 15,767 15,461 Due after five years through 10 years 3,024,602 8,456 8,098 Due after 10 years 952,485 — — Total fixed income securities $ 8,127,334 25,375 24,735 (e) The following table summarizes our alternative investment portfolio by strategy: December 31, 2024 December 31, 2023 ($ in thousands) Carrying Remaining Maximum Carrying Remaining Maximum Alternative investments Private equity $ 346,020 182,355 528,375 301,759 131,885 433,644 Private credit 52,100 99,185 151,285 54,500 89,401 143,901 Real assets 42,776 38,950 81,726 39,520 33,040 72,560 Total alternative investments $ 440,896 320,490 761,386 395,779 254,326 650,105 We are contractually committed to make additional investments up to the remaining commitments stated above. We did not provide any non-contractual financial support during 2024 or 2023. The following is a description of our alternative investment strategies: Our private equity strategy includes the following: • Private Equity : This strategy makes private equity investments, primarily in established large and middle market companies across diverse industries globally, with an emphasis on North America. • Venture Capital : In general, these investments are made principally by investing in equity securities of startup companies and small-to-medium sized privately-held corporations with strong long-term growth potential. This strategy makes private equity investments in seed stage, early stage, late stage, and growth equity partnerships. Our private credit strategy includes the following: • Direct Lending : This strategy provides privately negotiated loans to U.S. middle market companies. Typically, these are floating rate, senior secured loans diversified across industries. Loans are made to companies that may or may not have private equity sponsors to finance leveraged buyouts ("LBOs"), recapitalizations, and acquisitions. • Mezzanine Financing: This strategy provides privately-negotiated fixed income securities, generally with an equity component, to LBO firms and private and publicly-traded large, mid, and small-cap companies to finance LBOs, recapitalizations, and acquisitions . • Opportunistic and Distressed Debt : This strategy makes investments in debt and equity securities of companies that are experiencing financial distress, operational issues, or dislocated pricing of publicly-traded securities. Investments include buying indebtedness of bankrupt or financially-troubled companies, small balance loan portfolios, special situations and capital structure arbitrage trades, commercial real estate mortgages, and similar non-U.S. securities and debt obligations. Our real assets strategy includes the following: • I nfrastructure: This strategy invests in the equity or debt of cash flow generating assets, diversified across a variety of industries, including transportation, energy infrastructure, renewable power, such as wind and solar, social infrastructure, power generation, water, telecom, and other regulated entities principally located in North America and Western Europe. • Real Estate : This strategy invests in real estate in North America, Europe, and Asia via direct property ownership, joint ventures, mortgages, and investments in equity and debt instruments. Our alternative investment strategies may employ leverage and may use hedging to reduce foreign exchange or interest rate volatility. At this time, our alternative investment strategies do not include hedge funds. We typically cannot redeem our investments with the general partners of these investments; however, occasionally these partnership positions can be sold on the secondary market. Once liquidation is triggered by clauses within the limited partnership agreements or at the funds’ stated end date, we receive our final allocation of capital and any earned appreciation of the underlying investments, assuming we have not divested ourselves of our partnership interests prior to that time. We currently receive distributions from these alternative investments through the realization of the underlying investments of, or income generated by, the limited partnerships. The following tables show gross summarized financial information for our alternative investments portfolio, including the portion we do not own. As the majority of these investments report results to us on a one quarter lag, the summarized financial statement information is as of, and for the 12-month period ended, September 30: Balance Sheet Information December 31, ($ in millions) 2024 2023 Investments $ 165,301 142,411 Total assets 173,694 146,844 Total liabilities 26,713 15,854 Total partners’ capital 146,981 130,990 Income Statement Information ($ in millions) 2024 2023 2022 Net investment income (loss) $ 186 178 765 Realized gains 7,099 5,845 12,590 Net change in unrealized appreciation (depreciation) 9,745 5,810 (5,215) Net income $ 17,030 11,833 8,140 Alternative investment income included in "Net investment income earned" on our Consolidated Statements of Income 37.1 26.8 23.0 (f) We did not have exposure to any credit concentration risk of a single issuer greater than 10% of our stockholders' equity, other than to certain U.S. government agencies, as of December 31, 2024, or December 31, 2023. (g) We have pledged certain AFS fixed income securities as collateral related to our borrowing relationships with the Federal Home Loan Bank of Indianapolis ("FHLBI") and the Federal Home Loan Bank of New York ("FHLBNY"). In addition, we had certain securities on deposit with various state and regulatory agencies at December 31, 2024 to comply with insurance laws. We retain all rights regarding all securities pledged as collateral. The following table summarizes the market value of these securities at December 31, 2024: ($ in millions) FHLBI Collateral FHLBNY Collateral Regulatory Deposits Total U.S. government and government agencies $ — — 21.4 21.4 Obligations of states and political subdivisions — — 3.0 3.0 RMBS 63.6 21.7 — 85.3 CMBS 1.5 8.1 — 9.6 Total pledged as collateral $ 65.1 29.8 24.4 119.3 (h) The components of pre-tax net investment income earned were as follows: ($ in thousands) 2024 2023 2022 Fixed income securities $ 389,198 345,886 259,918 CMLs 12,448 9,336 5,555 Equity securities 18,295 9,395 13,554 Short-term investments 20,274 14,818 3,997 Alternative investments 37,053 26,777 23,003 Other investments 864 650 258 Investment expenses (21,081) (18,212) (18,130) Net investment income earned $ 457,051 388,650 288,155 (i) The following table summarizes net realized and unrealized investment gains and losses for the periods indicated: ($ in thousands) 2024 2023 2022 Gross gains on sales $ 12,839 5,896 28,419 Gross losses on sales (6,563) (30,760) (60,055) Net realized gains (losses) on disposals 6,276 (24,864) (31,636) Net unrealized gains (losses) on equity securities (1,964) 9,510 (32,127) Net credit loss benefit (expense) on fixed income securities, AFS (5,628) 12,898 (39,169) Net credit loss benefit (expense) on fixed income securities, HTM — — 63 Net credit loss benefit (expense) on CMLs 217 (175) (116) Losses on securities for which we have the intent to sell (1,248) (921) (11,823) Other realized gains (losses) (602) — — Net realized and unrealized investment gains (losses) $ (2,949) (3,552) (114,808) The decrease in net realized and unrealized investment losses in 2023 compared to 2022 was primarily due to (i) a credit loss benefit recorded on our AFS fixed income securities portfolio in 2023 compared to credit loss expense recorded in 2022, and (ii) an increase in valuations in the public equities market. The credit loss benefit in 2023 reflected a decrease in benchmark U.S. Treasury rates and a tightening of credit spreads, with the decrease in interest rates having the most significant impact. Net unrealized gains and losses recognized in income on equity securities, as reflected in the table above, included the following: ($ in thousands) 2024 2023 2022 Unrealized gains (losses) recognized in income on equity securities: On securities remaining in our portfolio at end of period $ (66) 3,593 (10,454) On securities sold in period (1,898) 5,917 (21,673) Total unrealized gains (losses) recognized in income on equity securities $ (1,964) 9,510 (32,127) Proceeds from the sales of AFS fixed income securities were $917.3 million, $1,221.9 million, and $1,211.7 million in 2024, 2023, and 2022, respectively. Proceeds from the sales of equity securities were $19.4 million, $53.3 million, and $186.1 million in 2024, 2023, and 2022,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Preferred Stock (Details) - USD ($) $ / shares in Units, $ in Thousands</t>
        </is>
      </c>
      <c r="B1" s="2" t="inlineStr">
        <is>
          <t>Dec. 02, 2020</t>
        </is>
      </c>
      <c r="C1" s="2" t="inlineStr">
        <is>
          <t>Dec. 31,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Preferred stock, authorized (in shares)</t>
        </is>
      </c>
      <c r="B3" s="4" t="inlineStr">
        <is>
          <t xml:space="preserve"> </t>
        </is>
      </c>
      <c r="C3" s="6" t="n">
        <v>5000000</v>
      </c>
      <c r="D3" s="6" t="n">
        <v>5000000</v>
      </c>
    </row>
    <row r="4">
      <c r="A4" s="4" t="inlineStr">
        <is>
          <t>Preferred stock, issued (in shares)</t>
        </is>
      </c>
      <c r="B4" s="4" t="inlineStr">
        <is>
          <t xml:space="preserve"> </t>
        </is>
      </c>
      <c r="C4" s="6" t="n">
        <v>8000</v>
      </c>
      <c r="D4" s="6" t="n">
        <v>8000</v>
      </c>
    </row>
    <row r="5">
      <c r="A5" s="4" t="inlineStr">
        <is>
          <t>Preferred stock depository shares issued</t>
        </is>
      </c>
      <c r="B5" s="6" t="n">
        <v>8000000</v>
      </c>
      <c r="C5" s="4" t="inlineStr">
        <is>
          <t xml:space="preserve"> </t>
        </is>
      </c>
      <c r="D5" s="4" t="inlineStr">
        <is>
          <t xml:space="preserve"> </t>
        </is>
      </c>
    </row>
    <row r="6">
      <c r="A6" s="4" t="inlineStr">
        <is>
          <t>Preferred stock, liquidation preference, value</t>
        </is>
      </c>
      <c r="B6" s="5" t="n">
        <v>25</v>
      </c>
      <c r="C6" s="4" t="inlineStr">
        <is>
          <t xml:space="preserve"> </t>
        </is>
      </c>
      <c r="D6" s="4" t="inlineStr">
        <is>
          <t xml:space="preserve"> </t>
        </is>
      </c>
    </row>
    <row r="7">
      <c r="A7" s="4" t="inlineStr">
        <is>
          <t>Preferred stock, redemption price per share</t>
        </is>
      </c>
      <c r="B7" s="4" t="inlineStr">
        <is>
          <t xml:space="preserve"> </t>
        </is>
      </c>
      <c r="C7" s="5" t="n">
        <v>25000</v>
      </c>
      <c r="D7" s="4" t="inlineStr">
        <is>
          <t xml:space="preserve"> </t>
        </is>
      </c>
    </row>
    <row r="8">
      <c r="A8" s="4" t="inlineStr">
        <is>
          <t>Rating Agency Eve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Depositary share price (in usd per share)</t>
        </is>
      </c>
      <c r="B10" s="4" t="inlineStr">
        <is>
          <t xml:space="preserve"> </t>
        </is>
      </c>
      <c r="C10" s="15" t="n">
        <v>25.5</v>
      </c>
      <c r="D10" s="4" t="inlineStr">
        <is>
          <t xml:space="preserve"> </t>
        </is>
      </c>
    </row>
    <row r="11">
      <c r="A11" s="4" t="inlineStr">
        <is>
          <t>Preferred stock, redemption price per share</t>
        </is>
      </c>
      <c r="B11" s="4" t="inlineStr">
        <is>
          <t xml:space="preserve"> </t>
        </is>
      </c>
      <c r="C11" s="6" t="n">
        <v>25500</v>
      </c>
      <c r="D11" s="4" t="inlineStr">
        <is>
          <t xml:space="preserve"> </t>
        </is>
      </c>
    </row>
    <row r="12">
      <c r="A12" s="4" t="inlineStr">
        <is>
          <t>Regulatory Capital Even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Depositary share price (in usd per share)</t>
        </is>
      </c>
      <c r="B14" s="4" t="inlineStr">
        <is>
          <t xml:space="preserve"> </t>
        </is>
      </c>
      <c r="C14" s="6" t="n">
        <v>25</v>
      </c>
      <c r="D14" s="4" t="inlineStr">
        <is>
          <t xml:space="preserve"> </t>
        </is>
      </c>
    </row>
    <row r="15">
      <c r="A15" s="4" t="inlineStr">
        <is>
          <t>Preferred stock, redemption price per share</t>
        </is>
      </c>
      <c r="B15" s="4" t="inlineStr">
        <is>
          <t xml:space="preserve"> </t>
        </is>
      </c>
      <c r="C15" s="5" t="n">
        <v>25000</v>
      </c>
      <c r="D15" s="4" t="inlineStr">
        <is>
          <t xml:space="preserve"> </t>
        </is>
      </c>
    </row>
    <row r="16">
      <c r="A16" s="4" t="inlineStr">
        <is>
          <t>Series A</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authorized (in shares)</t>
        </is>
      </c>
      <c r="B18" s="4" t="inlineStr">
        <is>
          <t xml:space="preserve"> </t>
        </is>
      </c>
      <c r="C18" s="6" t="n">
        <v>300000</v>
      </c>
      <c r="D18" s="4" t="inlineStr">
        <is>
          <t xml:space="preserve"> </t>
        </is>
      </c>
    </row>
    <row r="19">
      <c r="A19" s="4" t="inlineStr">
        <is>
          <t>Series B</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issued (in shares)</t>
        </is>
      </c>
      <c r="B21" s="4" t="inlineStr">
        <is>
          <t xml:space="preserve"> </t>
        </is>
      </c>
      <c r="C21" s="6" t="n">
        <v>8000</v>
      </c>
      <c r="D21" s="4" t="inlineStr">
        <is>
          <t xml:space="preserve"> </t>
        </is>
      </c>
    </row>
    <row r="22">
      <c r="A22" s="4" t="inlineStr">
        <is>
          <t>Preferred stock, dividend rate, percentage</t>
        </is>
      </c>
      <c r="B22" s="9" t="n">
        <v>0.046</v>
      </c>
      <c r="C22" s="4" t="inlineStr">
        <is>
          <t xml:space="preserve"> </t>
        </is>
      </c>
      <c r="D22" s="4" t="inlineStr">
        <is>
          <t xml:space="preserve"> </t>
        </is>
      </c>
    </row>
    <row r="23">
      <c r="A23" s="4" t="inlineStr">
        <is>
          <t>Depositary share price (in usd per share)</t>
        </is>
      </c>
      <c r="B23" s="5" t="n">
        <v>25</v>
      </c>
      <c r="C23" s="5" t="n">
        <v>25</v>
      </c>
      <c r="D23" s="4" t="inlineStr">
        <is>
          <t xml:space="preserve"> </t>
        </is>
      </c>
    </row>
    <row r="24">
      <c r="A24" s="4" t="inlineStr">
        <is>
          <t>Preferred stock issued, net of issuance costs</t>
        </is>
      </c>
      <c r="B24" s="5" t="n">
        <v>194600</v>
      </c>
      <c r="C24" s="4" t="inlineStr">
        <is>
          <t xml:space="preserve"> </t>
        </is>
      </c>
      <c r="D2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Share Repurchase Program (Details) - USD ($)</t>
        </is>
      </c>
      <c r="B1" s="2" t="inlineStr">
        <is>
          <t>12 Months Ended</t>
        </is>
      </c>
    </row>
    <row r="2">
      <c r="B2" s="2" t="inlineStr">
        <is>
          <t>Dec. 31, 2024</t>
        </is>
      </c>
      <c r="C2" s="2" t="inlineStr">
        <is>
          <t>Dec. 31, 2023</t>
        </is>
      </c>
      <c r="D2" s="2" t="inlineStr">
        <is>
          <t>Dec. 02, 2020</t>
        </is>
      </c>
    </row>
    <row r="3">
      <c r="A3" s="3" t="inlineStr">
        <is>
          <t>Equity [Abstract]</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5" t="n">
        <v>100000000</v>
      </c>
    </row>
    <row r="5">
      <c r="A5" s="4" t="inlineStr">
        <is>
          <t>Acquisition of treasury stock, share repurchase authorization, shares</t>
        </is>
      </c>
      <c r="B5" s="6" t="n">
        <v>103000</v>
      </c>
      <c r="C5" s="6" t="n">
        <v>0</v>
      </c>
      <c r="D5" s="4" t="inlineStr">
        <is>
          <t xml:space="preserve"> </t>
        </is>
      </c>
    </row>
    <row r="6">
      <c r="A6" s="4" t="inlineStr">
        <is>
          <t>Acquisition of treasury stock - share repurchase authorization</t>
        </is>
      </c>
      <c r="B6" s="5" t="n">
        <v>8700000</v>
      </c>
      <c r="C6" s="4" t="inlineStr">
        <is>
          <t xml:space="preserve"> </t>
        </is>
      </c>
      <c r="D6" s="4" t="inlineStr">
        <is>
          <t xml:space="preserve"> </t>
        </is>
      </c>
    </row>
    <row r="7">
      <c r="A7" s="4" t="inlineStr">
        <is>
          <t>Share repurchase program, remaining authorized, amount</t>
        </is>
      </c>
      <c r="B7" s="5" t="n">
        <v>75500000</v>
      </c>
      <c r="C7" s="5" t="n">
        <v>84200000</v>
      </c>
      <c r="D7"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c r="E2" s="2" t="inlineStr">
        <is>
          <t>Dec. 2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quity ownership percentage of director of parent of rue insurance</t>
        </is>
      </c>
      <c r="B4" s="10" t="n">
        <v>1</v>
      </c>
      <c r="C4" s="4" t="inlineStr">
        <is>
          <t xml:space="preserve"> </t>
        </is>
      </c>
      <c r="D4" s="4" t="inlineStr">
        <is>
          <t xml:space="preserve"> </t>
        </is>
      </c>
      <c r="E4" s="4" t="inlineStr">
        <is>
          <t xml:space="preserve"> </t>
        </is>
      </c>
    </row>
    <row r="5">
      <c r="A5" s="4" t="inlineStr">
        <is>
          <t>Direct premiums written</t>
        </is>
      </c>
      <c r="B5" s="5" t="n">
        <v>5319457</v>
      </c>
      <c r="C5" s="5" t="n">
        <v>4725459</v>
      </c>
      <c r="D5" s="5" t="n">
        <v>4068518</v>
      </c>
      <c r="E5" s="4" t="inlineStr">
        <is>
          <t xml:space="preserve"> </t>
        </is>
      </c>
    </row>
    <row r="6">
      <c r="A6" s="4" t="inlineStr">
        <is>
          <t>Other liabilities</t>
        </is>
      </c>
      <c r="B6" s="6" t="n">
        <v>538738</v>
      </c>
      <c r="C6" s="6" t="n">
        <v>548398</v>
      </c>
      <c r="D6" s="4" t="inlineStr">
        <is>
          <t xml:space="preserve"> </t>
        </is>
      </c>
      <c r="E6" s="4" t="inlineStr">
        <is>
          <t xml:space="preserve"> </t>
        </is>
      </c>
    </row>
    <row r="7">
      <c r="A7" s="4" t="inlineStr">
        <is>
          <t>Contributions to the selective insurance group foundation</t>
        </is>
      </c>
      <c r="B7" s="6" t="n">
        <v>1000</v>
      </c>
      <c r="C7" s="6" t="n">
        <v>0</v>
      </c>
      <c r="D7" s="6" t="n">
        <v>300</v>
      </c>
      <c r="E7" s="4" t="inlineStr">
        <is>
          <t xml:space="preserve"> </t>
        </is>
      </c>
    </row>
    <row r="8">
      <c r="A8" s="4" t="inlineStr">
        <is>
          <t>Investments</t>
        </is>
      </c>
      <c r="B8" s="5" t="n">
        <v>9651297</v>
      </c>
      <c r="C8" s="6" t="n">
        <v>8693729</v>
      </c>
      <c r="D8" s="4" t="inlineStr">
        <is>
          <t xml:space="preserve"> </t>
        </is>
      </c>
      <c r="E8" s="4" t="inlineStr">
        <is>
          <t xml:space="preserve"> </t>
        </is>
      </c>
    </row>
    <row r="9">
      <c r="A9" s="4" t="inlineStr">
        <is>
          <t>Related Party Insurance Agenc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Equity ownership percentage of director of parent of general independent retail insurance agency</t>
        </is>
      </c>
      <c r="B11" s="10" t="n">
        <v>0.1</v>
      </c>
      <c r="C11" s="4" t="inlineStr">
        <is>
          <t xml:space="preserve"> </t>
        </is>
      </c>
      <c r="D11" s="4" t="inlineStr">
        <is>
          <t xml:space="preserve"> </t>
        </is>
      </c>
      <c r="E11" s="4" t="inlineStr">
        <is>
          <t xml:space="preserve"> </t>
        </is>
      </c>
    </row>
    <row r="12">
      <c r="A12" s="4" t="inlineStr">
        <is>
          <t>Equity ownership percentage of son of director of parent</t>
        </is>
      </c>
      <c r="B12" s="10" t="n">
        <v>0.1</v>
      </c>
      <c r="C12" s="4" t="inlineStr">
        <is>
          <t xml:space="preserve"> </t>
        </is>
      </c>
      <c r="D12" s="4" t="inlineStr">
        <is>
          <t xml:space="preserve"> </t>
        </is>
      </c>
      <c r="E12" s="4" t="inlineStr">
        <is>
          <t xml:space="preserve"> </t>
        </is>
      </c>
    </row>
    <row r="13">
      <c r="A13" s="4" t="inlineStr">
        <is>
          <t>Equity ownership percentage of daughter of director of parent</t>
        </is>
      </c>
      <c r="B13" s="10" t="n">
        <v>0.1</v>
      </c>
      <c r="C13" s="4" t="inlineStr">
        <is>
          <t xml:space="preserve"> </t>
        </is>
      </c>
      <c r="D13" s="4" t="inlineStr">
        <is>
          <t xml:space="preserve"> </t>
        </is>
      </c>
      <c r="E13" s="4" t="inlineStr">
        <is>
          <t xml:space="preserve"> </t>
        </is>
      </c>
    </row>
    <row r="14">
      <c r="A14" s="4" t="inlineStr">
        <is>
          <t>Direct premiums written</t>
        </is>
      </c>
      <c r="B14" s="4" t="inlineStr">
        <is>
          <t xml:space="preserve"> </t>
        </is>
      </c>
      <c r="C14" s="6" t="n">
        <v>15700</v>
      </c>
      <c r="D14" s="6" t="n">
        <v>14300</v>
      </c>
      <c r="E14" s="4" t="inlineStr">
        <is>
          <t xml:space="preserve"> </t>
        </is>
      </c>
    </row>
    <row r="15">
      <c r="A15" s="4" t="inlineStr">
        <is>
          <t>Commissions paid to Rue Insurance</t>
        </is>
      </c>
      <c r="B15" s="4" t="inlineStr">
        <is>
          <t xml:space="preserve"> </t>
        </is>
      </c>
      <c r="C15" s="6" t="n">
        <v>2900</v>
      </c>
      <c r="D15" s="6" t="n">
        <v>2700</v>
      </c>
      <c r="E15" s="4" t="inlineStr">
        <is>
          <t xml:space="preserve"> </t>
        </is>
      </c>
    </row>
    <row r="16">
      <c r="A16" s="4" t="inlineStr">
        <is>
          <t>Other liabilities</t>
        </is>
      </c>
      <c r="B16" s="4" t="inlineStr">
        <is>
          <t xml:space="preserve"> </t>
        </is>
      </c>
      <c r="C16" s="6" t="n">
        <v>700</v>
      </c>
      <c r="D16" s="4" t="inlineStr">
        <is>
          <t xml:space="preserve"> </t>
        </is>
      </c>
      <c r="E16" s="4" t="inlineStr">
        <is>
          <t xml:space="preserve"> </t>
        </is>
      </c>
    </row>
    <row r="17">
      <c r="A17" s="4" t="inlineStr">
        <is>
          <t>Costs and expenses, related party - BlackRock</t>
        </is>
      </c>
      <c r="B17" s="5" t="n">
        <v>2000</v>
      </c>
      <c r="C17" s="6" t="n">
        <v>2100</v>
      </c>
      <c r="D17" s="6" t="n">
        <v>1800</v>
      </c>
      <c r="E17" s="4" t="inlineStr">
        <is>
          <t xml:space="preserve"> </t>
        </is>
      </c>
    </row>
    <row r="18">
      <c r="A18" s="4" t="inlineStr">
        <is>
          <t>BlackRock Inc</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Other liabilities</t>
        </is>
      </c>
      <c r="B20" s="5" t="n">
        <v>700</v>
      </c>
      <c r="C20" s="5" t="n">
        <v>600</v>
      </c>
      <c r="D20" s="6" t="n">
        <v>800</v>
      </c>
      <c r="E20" s="4" t="inlineStr">
        <is>
          <t xml:space="preserve"> </t>
        </is>
      </c>
    </row>
    <row r="21">
      <c r="A21" s="4" t="inlineStr">
        <is>
          <t>Percentage common stock owned by related party</t>
        </is>
      </c>
      <c r="B21" s="4" t="inlineStr">
        <is>
          <t xml:space="preserve"> </t>
        </is>
      </c>
      <c r="C21" s="9" t="n">
        <v>0.128</v>
      </c>
      <c r="D21" s="4" t="inlineStr">
        <is>
          <t xml:space="preserve"> </t>
        </is>
      </c>
      <c r="E21" s="4" t="inlineStr">
        <is>
          <t xml:space="preserve"> </t>
        </is>
      </c>
    </row>
    <row r="22">
      <c r="A22" s="4" t="inlineStr">
        <is>
          <t>Percentage of investments in related party funds to total invested assets</t>
        </is>
      </c>
      <c r="B22" s="10" t="n">
        <v>0.01</v>
      </c>
      <c r="C22" s="10" t="n">
        <v>0.01</v>
      </c>
      <c r="D22" s="4" t="inlineStr">
        <is>
          <t xml:space="preserve"> </t>
        </is>
      </c>
      <c r="E22" s="4" t="inlineStr">
        <is>
          <t xml:space="preserve"> </t>
        </is>
      </c>
    </row>
    <row r="23">
      <c r="A23" s="4" t="inlineStr">
        <is>
          <t>Related party transaction, purchases from related party</t>
        </is>
      </c>
      <c r="B23" s="5" t="n">
        <v>5700</v>
      </c>
      <c r="C23" s="5" t="n">
        <v>7900</v>
      </c>
      <c r="D23" s="6" t="n">
        <v>18500</v>
      </c>
      <c r="E23" s="4" t="inlineStr">
        <is>
          <t xml:space="preserve"> </t>
        </is>
      </c>
    </row>
    <row r="24">
      <c r="A24" s="4" t="inlineStr">
        <is>
          <t>Sale of related party investments</t>
        </is>
      </c>
      <c r="B24" s="6" t="n">
        <v>10800</v>
      </c>
      <c r="C24" s="6" t="n">
        <v>2800</v>
      </c>
      <c r="D24" s="6" t="n">
        <v>32300</v>
      </c>
      <c r="E24" s="4" t="inlineStr">
        <is>
          <t xml:space="preserve"> </t>
        </is>
      </c>
    </row>
    <row r="25">
      <c r="A25" s="4" t="inlineStr">
        <is>
          <t>Related party transactions, realized and unrealized gains (losses)</t>
        </is>
      </c>
      <c r="B25" s="6" t="n">
        <v>1100</v>
      </c>
      <c r="C25" s="6" t="n">
        <v>1700</v>
      </c>
      <c r="D25" s="6" t="n">
        <v>-6900</v>
      </c>
      <c r="E25" s="4" t="inlineStr">
        <is>
          <t xml:space="preserve"> </t>
        </is>
      </c>
    </row>
    <row r="26">
      <c r="A26" s="4" t="inlineStr">
        <is>
          <t>Investment income (loss), net</t>
        </is>
      </c>
      <c r="B26" s="6" t="n">
        <v>2100</v>
      </c>
      <c r="C26" s="6" t="n">
        <v>2500</v>
      </c>
      <c r="D26" s="6" t="n">
        <v>1800</v>
      </c>
      <c r="E26" s="4" t="inlineStr">
        <is>
          <t xml:space="preserve"> </t>
        </is>
      </c>
    </row>
    <row r="27">
      <c r="A27" s="4" t="inlineStr">
        <is>
          <t>BlackRock Inc | Defined Benefit Pension Plan</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lated party transaction, purchases from related party</t>
        </is>
      </c>
      <c r="B29" s="6" t="n">
        <v>0</v>
      </c>
      <c r="C29" s="6" t="n">
        <v>19900</v>
      </c>
      <c r="D29" s="6" t="n">
        <v>56400</v>
      </c>
      <c r="E29" s="4" t="inlineStr">
        <is>
          <t xml:space="preserve"> </t>
        </is>
      </c>
    </row>
    <row r="30">
      <c r="A30" s="4" t="inlineStr">
        <is>
          <t>Sale of related party investments</t>
        </is>
      </c>
      <c r="B30" s="6" t="n">
        <v>18100</v>
      </c>
      <c r="C30" s="6" t="n">
        <v>35100</v>
      </c>
      <c r="D30" s="6" t="n">
        <v>65700</v>
      </c>
      <c r="E30" s="4" t="inlineStr">
        <is>
          <t xml:space="preserve"> </t>
        </is>
      </c>
    </row>
    <row r="31">
      <c r="A31" s="4" t="inlineStr">
        <is>
          <t>Investment income (loss), net</t>
        </is>
      </c>
      <c r="B31" s="6" t="n">
        <v>-8200</v>
      </c>
      <c r="C31" s="6" t="n">
        <v>9300</v>
      </c>
      <c r="D31" s="6" t="n">
        <v>-80500</v>
      </c>
      <c r="E31" s="4" t="inlineStr">
        <is>
          <t xml:space="preserve"> </t>
        </is>
      </c>
    </row>
    <row r="32">
      <c r="A32" s="4" t="inlineStr">
        <is>
          <t>Investments</t>
        </is>
      </c>
      <c r="B32" s="5" t="n">
        <v>87900</v>
      </c>
      <c r="C32" s="5" t="n">
        <v>114200</v>
      </c>
      <c r="D32" s="4" t="inlineStr">
        <is>
          <t xml:space="preserve"> </t>
        </is>
      </c>
      <c r="E32" s="4" t="inlineStr">
        <is>
          <t xml:space="preserve"> </t>
        </is>
      </c>
    </row>
    <row r="33">
      <c r="A33" s="4" t="inlineStr">
        <is>
          <t>Vanguard Group</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Percentage common stock owned by related party</t>
        </is>
      </c>
      <c r="B35" s="4" t="inlineStr">
        <is>
          <t xml:space="preserve"> </t>
        </is>
      </c>
      <c r="C35" s="4" t="inlineStr">
        <is>
          <t xml:space="preserve"> </t>
        </is>
      </c>
      <c r="D35" s="4" t="inlineStr">
        <is>
          <t xml:space="preserve"> </t>
        </is>
      </c>
      <c r="E35" s="9" t="n">
        <v>0.1024</v>
      </c>
    </row>
    <row r="36">
      <c r="A36" s="4" t="inlineStr">
        <is>
          <t>Percentage of investments in related party funds to total invested assets</t>
        </is>
      </c>
      <c r="B36" s="10" t="n">
        <v>0.01</v>
      </c>
      <c r="C36" s="10" t="n">
        <v>0.01</v>
      </c>
      <c r="D36" s="4" t="inlineStr">
        <is>
          <t xml:space="preserve"> </t>
        </is>
      </c>
      <c r="E36" s="4" t="inlineStr">
        <is>
          <t xml:space="preserve"> </t>
        </is>
      </c>
    </row>
    <row r="37">
      <c r="A37" s="4" t="inlineStr">
        <is>
          <t>Related party transactions, realized and unrealized gains (losses)</t>
        </is>
      </c>
      <c r="B37" s="5" t="n">
        <v>-1000</v>
      </c>
      <c r="C37" s="5" t="n">
        <v>100</v>
      </c>
      <c r="D37" s="6" t="n">
        <v>-10400</v>
      </c>
      <c r="E37" s="4" t="inlineStr">
        <is>
          <t xml:space="preserve"> </t>
        </is>
      </c>
    </row>
    <row r="38">
      <c r="A38" s="4" t="inlineStr">
        <is>
          <t>Investment income (loss), net</t>
        </is>
      </c>
      <c r="B38" s="6" t="n">
        <v>1200</v>
      </c>
      <c r="C38" s="6" t="n">
        <v>700</v>
      </c>
      <c r="D38" s="6" t="n">
        <v>4700</v>
      </c>
      <c r="E38" s="4" t="inlineStr">
        <is>
          <t xml:space="preserve"> </t>
        </is>
      </c>
    </row>
    <row r="39">
      <c r="A39" s="4" t="inlineStr">
        <is>
          <t>Vanguard Group | Defined Benefit Pension Plan</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Related party transaction, purchases from related party</t>
        </is>
      </c>
      <c r="B41" s="6" t="n">
        <v>16100</v>
      </c>
      <c r="C41" s="6" t="n">
        <v>500</v>
      </c>
      <c r="D41" s="6" t="n">
        <v>3500</v>
      </c>
      <c r="E41" s="4" t="inlineStr">
        <is>
          <t xml:space="preserve"> </t>
        </is>
      </c>
    </row>
    <row r="42">
      <c r="A42" s="4" t="inlineStr">
        <is>
          <t>Sale of related party investments</t>
        </is>
      </c>
      <c r="B42" s="5" t="n">
        <v>7000</v>
      </c>
      <c r="C42" s="5" t="n">
        <v>32900</v>
      </c>
      <c r="D42" s="5" t="n">
        <v>125200</v>
      </c>
      <c r="E42"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 included in Other insurance expenses on the Consolidated Statements of Income</t>
        </is>
      </c>
      <c r="B4" s="5" t="n">
        <v>8413</v>
      </c>
      <c r="C4" s="5" t="n">
        <v>7409</v>
      </c>
    </row>
    <row r="5">
      <c r="A5" s="4" t="inlineStr">
        <is>
          <t>Finance lease cost: Amortization of assets, included in Other insurance expenses on the Consolidated Statements of Income</t>
        </is>
      </c>
      <c r="B5" s="6" t="n">
        <v>2707</v>
      </c>
      <c r="C5" s="6" t="n">
        <v>2692</v>
      </c>
    </row>
    <row r="6">
      <c r="A6" s="4" t="inlineStr">
        <is>
          <t>Finance lease cost: Interest on lease liabilities, included in Interest expense on the Consolidated Statements of Income</t>
        </is>
      </c>
      <c r="B6" s="6" t="n">
        <v>234</v>
      </c>
      <c r="C6" s="6" t="n">
        <v>66</v>
      </c>
    </row>
    <row r="7">
      <c r="A7" s="4" t="inlineStr">
        <is>
          <t>Total finance lease cost</t>
        </is>
      </c>
      <c r="B7" s="6" t="n">
        <v>2941</v>
      </c>
      <c r="C7" s="6" t="n">
        <v>2758</v>
      </c>
    </row>
    <row r="8">
      <c r="A8" s="4" t="inlineStr">
        <is>
          <t>Variable lease cost, included in Other insurance expenses on the Consolidated Statements of Income</t>
        </is>
      </c>
      <c r="B8" s="6" t="n">
        <v>763</v>
      </c>
      <c r="C8" s="6" t="n">
        <v>996</v>
      </c>
    </row>
    <row r="9">
      <c r="A9" s="4" t="inlineStr">
        <is>
          <t>Short-term lease cost, included in Other insurance expenses on the Consolidated Statements of Income</t>
        </is>
      </c>
      <c r="B9" s="5" t="n">
        <v>294</v>
      </c>
      <c r="C9" s="5" t="n">
        <v>41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Schedule of Supplemental Lease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6 years</t>
        </is>
      </c>
      <c r="C3" s="4" t="inlineStr">
        <is>
          <t>7 years</t>
        </is>
      </c>
    </row>
    <row r="4">
      <c r="A4" s="4" t="inlineStr">
        <is>
          <t>Weighted-average remaining lease term, Finance leases</t>
        </is>
      </c>
      <c r="B4" s="4" t="inlineStr">
        <is>
          <t>2 years</t>
        </is>
      </c>
      <c r="C4" s="4" t="inlineStr">
        <is>
          <t>2 years</t>
        </is>
      </c>
    </row>
    <row r="5">
      <c r="A5" s="4" t="inlineStr">
        <is>
          <t>Weighted-average discount rate, Operating leases</t>
        </is>
      </c>
      <c r="B5" s="9" t="n">
        <v>0.034</v>
      </c>
      <c r="C5" s="9" t="n">
        <v>0.028</v>
      </c>
    </row>
    <row r="6">
      <c r="A6" s="4" t="inlineStr">
        <is>
          <t>Weighted-average discount rate, Finance leases</t>
        </is>
      </c>
      <c r="B6" s="9" t="n">
        <v>0.049</v>
      </c>
      <c r="C6" s="9" t="n">
        <v>0.03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 Assets and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ther assets</t>
        </is>
      </c>
      <c r="B3" s="5" t="n">
        <v>45072</v>
      </c>
      <c r="C3" s="5" t="n">
        <v>41256</v>
      </c>
    </row>
    <row r="4">
      <c r="A4" s="4" t="inlineStr">
        <is>
          <t>Other liabilities</t>
        </is>
      </c>
      <c r="B4" s="5" t="n">
        <v>47732</v>
      </c>
      <c r="C4" s="5" t="n">
        <v>43675</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Enumeration]</t>
        </is>
      </c>
      <c r="B6" s="4" t="inlineStr">
        <is>
          <t>Other liabilities</t>
        </is>
      </c>
      <c r="C6" s="4" t="inlineStr">
        <is>
          <t>Other liabilities</t>
        </is>
      </c>
    </row>
    <row r="7">
      <c r="A7" s="3" t="inlineStr">
        <is>
          <t>Finance leases</t>
        </is>
      </c>
      <c r="B7" s="4" t="inlineStr">
        <is>
          <t xml:space="preserve"> </t>
        </is>
      </c>
      <c r="C7" s="4" t="inlineStr">
        <is>
          <t xml:space="preserve"> </t>
        </is>
      </c>
    </row>
    <row r="8">
      <c r="A8" s="4" t="inlineStr">
        <is>
          <t>Property and equipment - at cost, net of accumulated depreciation and amortization</t>
        </is>
      </c>
      <c r="B8" s="5" t="n">
        <v>6173</v>
      </c>
      <c r="C8" s="5" t="n">
        <v>2605</v>
      </c>
    </row>
    <row r="9">
      <c r="A9" s="4" t="inlineStr">
        <is>
          <t>Long-term debt</t>
        </is>
      </c>
      <c r="B9" s="5" t="n">
        <v>6282</v>
      </c>
      <c r="C9" s="5" t="n">
        <v>2636</v>
      </c>
    </row>
    <row r="10">
      <c r="A10" s="4" t="inlineStr">
        <is>
          <t>Finance Lease, Right-of-Use Asset, Accumulated Amortization</t>
        </is>
      </c>
      <c r="B10" s="4" t="inlineStr">
        <is>
          <t>Property and equipment – at cost, net of accumulated depreciation and amortization of: $287,685 – 2024; $271,409 – 2023</t>
        </is>
      </c>
      <c r="C10" s="4" t="inlineStr">
        <is>
          <t>Property and equipment – at cost, net of accumulated depreciation and amortization of: $287,685 – 2024; $271,409 – 2023</t>
        </is>
      </c>
    </row>
    <row r="11">
      <c r="A11" s="4" t="inlineStr">
        <is>
          <t>Finance Lease, Liability, Statement of Financial Position [Extensible Enumeration]</t>
        </is>
      </c>
      <c r="B11" s="4" t="inlineStr">
        <is>
          <t>Long-term debt (Note 11)</t>
        </is>
      </c>
      <c r="C11" s="4" t="inlineStr">
        <is>
          <t>Long-term debt (Note 11)</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5" t="n">
        <v>2957</v>
      </c>
      <c r="C3" s="4" t="inlineStr">
        <is>
          <t xml:space="preserve"> </t>
        </is>
      </c>
    </row>
    <row r="4">
      <c r="A4" s="4" t="inlineStr">
        <is>
          <t>2026</t>
        </is>
      </c>
      <c r="B4" s="6" t="n">
        <v>2579</v>
      </c>
      <c r="C4" s="4" t="inlineStr">
        <is>
          <t xml:space="preserve"> </t>
        </is>
      </c>
    </row>
    <row r="5">
      <c r="A5" s="4" t="inlineStr">
        <is>
          <t>2027</t>
        </is>
      </c>
      <c r="B5" s="6" t="n">
        <v>973</v>
      </c>
      <c r="C5" s="4" t="inlineStr">
        <is>
          <t xml:space="preserve"> </t>
        </is>
      </c>
    </row>
    <row r="6">
      <c r="A6" s="4" t="inlineStr">
        <is>
          <t>2028</t>
        </is>
      </c>
      <c r="B6" s="6" t="n">
        <v>97</v>
      </c>
      <c r="C6" s="4" t="inlineStr">
        <is>
          <t xml:space="preserve"> </t>
        </is>
      </c>
    </row>
    <row r="7">
      <c r="A7" s="4" t="inlineStr">
        <is>
          <t>2029</t>
        </is>
      </c>
      <c r="B7" s="6" t="n">
        <v>62</v>
      </c>
      <c r="C7" s="4" t="inlineStr">
        <is>
          <t xml:space="preserve"> </t>
        </is>
      </c>
    </row>
    <row r="8">
      <c r="A8" s="4" t="inlineStr">
        <is>
          <t>Thereafter</t>
        </is>
      </c>
      <c r="B8" s="6" t="n">
        <v>0</v>
      </c>
      <c r="C8" s="4" t="inlineStr">
        <is>
          <t xml:space="preserve"> </t>
        </is>
      </c>
    </row>
    <row r="9">
      <c r="A9" s="4" t="inlineStr">
        <is>
          <t>Total lease payments</t>
        </is>
      </c>
      <c r="B9" s="6" t="n">
        <v>6668</v>
      </c>
      <c r="C9" s="4" t="inlineStr">
        <is>
          <t xml:space="preserve"> </t>
        </is>
      </c>
    </row>
    <row r="10">
      <c r="A10" s="4" t="inlineStr">
        <is>
          <t>Less: imputed interest</t>
        </is>
      </c>
      <c r="B10" s="6" t="n">
        <v>386</v>
      </c>
      <c r="C10" s="4" t="inlineStr">
        <is>
          <t xml:space="preserve"> </t>
        </is>
      </c>
    </row>
    <row r="11">
      <c r="A11" s="4" t="inlineStr">
        <is>
          <t>Less: leases that have not yet commenced</t>
        </is>
      </c>
      <c r="B11" s="6" t="n">
        <v>0</v>
      </c>
      <c r="C11" s="4" t="inlineStr">
        <is>
          <t xml:space="preserve"> </t>
        </is>
      </c>
    </row>
    <row r="12">
      <c r="A12" s="4" t="inlineStr">
        <is>
          <t>Total lease liabilities</t>
        </is>
      </c>
      <c r="B12" s="6" t="n">
        <v>6282</v>
      </c>
      <c r="C12" s="5" t="n">
        <v>2636</v>
      </c>
    </row>
    <row r="13">
      <c r="A13" s="3" t="inlineStr">
        <is>
          <t>Operating Leases</t>
        </is>
      </c>
      <c r="B13" s="4" t="inlineStr">
        <is>
          <t xml:space="preserve"> </t>
        </is>
      </c>
      <c r="C13" s="4" t="inlineStr">
        <is>
          <t xml:space="preserve"> </t>
        </is>
      </c>
    </row>
    <row r="14">
      <c r="A14" s="4" t="inlineStr">
        <is>
          <t>2025</t>
        </is>
      </c>
      <c r="B14" s="6" t="n">
        <v>9675</v>
      </c>
      <c r="C14" s="4" t="inlineStr">
        <is>
          <t xml:space="preserve"> </t>
        </is>
      </c>
    </row>
    <row r="15">
      <c r="A15" s="4" t="inlineStr">
        <is>
          <t>2026</t>
        </is>
      </c>
      <c r="B15" s="6" t="n">
        <v>9260</v>
      </c>
      <c r="C15" s="4" t="inlineStr">
        <is>
          <t xml:space="preserve"> </t>
        </is>
      </c>
    </row>
    <row r="16">
      <c r="A16" s="4" t="inlineStr">
        <is>
          <t>2027</t>
        </is>
      </c>
      <c r="B16" s="6" t="n">
        <v>8408</v>
      </c>
      <c r="C16" s="4" t="inlineStr">
        <is>
          <t xml:space="preserve"> </t>
        </is>
      </c>
    </row>
    <row r="17">
      <c r="A17" s="4" t="inlineStr">
        <is>
          <t>2028</t>
        </is>
      </c>
      <c r="B17" s="6" t="n">
        <v>7134</v>
      </c>
      <c r="C17" s="4" t="inlineStr">
        <is>
          <t xml:space="preserve"> </t>
        </is>
      </c>
    </row>
    <row r="18">
      <c r="A18" s="4" t="inlineStr">
        <is>
          <t>2029</t>
        </is>
      </c>
      <c r="B18" s="6" t="n">
        <v>6764</v>
      </c>
      <c r="C18" s="4" t="inlineStr">
        <is>
          <t xml:space="preserve"> </t>
        </is>
      </c>
    </row>
    <row r="19">
      <c r="A19" s="4" t="inlineStr">
        <is>
          <t>Thereafter</t>
        </is>
      </c>
      <c r="B19" s="6" t="n">
        <v>12267</v>
      </c>
      <c r="C19" s="4" t="inlineStr">
        <is>
          <t xml:space="preserve"> </t>
        </is>
      </c>
    </row>
    <row r="20">
      <c r="A20" s="4" t="inlineStr">
        <is>
          <t>Total lease payments</t>
        </is>
      </c>
      <c r="B20" s="6" t="n">
        <v>53508</v>
      </c>
      <c r="C20" s="4" t="inlineStr">
        <is>
          <t xml:space="preserve"> </t>
        </is>
      </c>
    </row>
    <row r="21">
      <c r="A21" s="4" t="inlineStr">
        <is>
          <t>Less: imputed interest</t>
        </is>
      </c>
      <c r="B21" s="6" t="n">
        <v>5207</v>
      </c>
      <c r="C21" s="4" t="inlineStr">
        <is>
          <t xml:space="preserve"> </t>
        </is>
      </c>
    </row>
    <row r="22">
      <c r="A22" s="4" t="inlineStr">
        <is>
          <t>Less: leases that have not yet commenced</t>
        </is>
      </c>
      <c r="B22" s="6" t="n">
        <v>569</v>
      </c>
      <c r="C22" s="4" t="inlineStr">
        <is>
          <t xml:space="preserve"> </t>
        </is>
      </c>
    </row>
    <row r="23">
      <c r="A23" s="4" t="inlineStr">
        <is>
          <t>Total lease liabilities</t>
        </is>
      </c>
      <c r="B23" s="6" t="n">
        <v>47732</v>
      </c>
      <c r="C23" s="5" t="n">
        <v>43675</v>
      </c>
    </row>
    <row r="24">
      <c r="A24" s="3" t="inlineStr">
        <is>
          <t>Total</t>
        </is>
      </c>
      <c r="B24" s="4" t="inlineStr">
        <is>
          <t xml:space="preserve"> </t>
        </is>
      </c>
      <c r="C24" s="4" t="inlineStr">
        <is>
          <t xml:space="preserve"> </t>
        </is>
      </c>
    </row>
    <row r="25">
      <c r="A25" s="4" t="inlineStr">
        <is>
          <t>2025</t>
        </is>
      </c>
      <c r="B25" s="6" t="n">
        <v>12632</v>
      </c>
      <c r="C25" s="4" t="inlineStr">
        <is>
          <t xml:space="preserve"> </t>
        </is>
      </c>
    </row>
    <row r="26">
      <c r="A26" s="4" t="inlineStr">
        <is>
          <t>2026</t>
        </is>
      </c>
      <c r="B26" s="6" t="n">
        <v>11839</v>
      </c>
      <c r="C26" s="4" t="inlineStr">
        <is>
          <t xml:space="preserve"> </t>
        </is>
      </c>
    </row>
    <row r="27">
      <c r="A27" s="4" t="inlineStr">
        <is>
          <t>2027</t>
        </is>
      </c>
      <c r="B27" s="6" t="n">
        <v>9381</v>
      </c>
      <c r="C27" s="4" t="inlineStr">
        <is>
          <t xml:space="preserve"> </t>
        </is>
      </c>
    </row>
    <row r="28">
      <c r="A28" s="4" t="inlineStr">
        <is>
          <t>2028</t>
        </is>
      </c>
      <c r="B28" s="6" t="n">
        <v>7231</v>
      </c>
      <c r="C28" s="4" t="inlineStr">
        <is>
          <t xml:space="preserve"> </t>
        </is>
      </c>
    </row>
    <row r="29">
      <c r="A29" s="4" t="inlineStr">
        <is>
          <t>2029</t>
        </is>
      </c>
      <c r="B29" s="6" t="n">
        <v>6826</v>
      </c>
      <c r="C29" s="4" t="inlineStr">
        <is>
          <t xml:space="preserve"> </t>
        </is>
      </c>
    </row>
    <row r="30">
      <c r="A30" s="4" t="inlineStr">
        <is>
          <t>Thereafter</t>
        </is>
      </c>
      <c r="B30" s="6" t="n">
        <v>12267</v>
      </c>
      <c r="C30" s="4" t="inlineStr">
        <is>
          <t xml:space="preserve"> </t>
        </is>
      </c>
    </row>
    <row r="31">
      <c r="A31" s="4" t="inlineStr">
        <is>
          <t>Total lease payments</t>
        </is>
      </c>
      <c r="B31" s="6" t="n">
        <v>60176</v>
      </c>
      <c r="C31" s="4" t="inlineStr">
        <is>
          <t xml:space="preserve"> </t>
        </is>
      </c>
    </row>
    <row r="32">
      <c r="A32" s="4" t="inlineStr">
        <is>
          <t>Less: imputed interest</t>
        </is>
      </c>
      <c r="B32" s="6" t="n">
        <v>5593</v>
      </c>
      <c r="C32" s="4" t="inlineStr">
        <is>
          <t xml:space="preserve"> </t>
        </is>
      </c>
    </row>
    <row r="33">
      <c r="A33" s="4" t="inlineStr">
        <is>
          <t>Less: leases that have not yet commenced</t>
        </is>
      </c>
      <c r="B33" s="6" t="n">
        <v>569</v>
      </c>
      <c r="C33" s="4" t="inlineStr">
        <is>
          <t xml:space="preserve"> </t>
        </is>
      </c>
    </row>
    <row r="34">
      <c r="A34" s="4" t="inlineStr">
        <is>
          <t>Total lease liabilities</t>
        </is>
      </c>
      <c r="B34" s="5" t="n">
        <v>54014</v>
      </c>
      <c r="C34"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tuctured Settlement Annuity (Details) $ in Millions</t>
        </is>
      </c>
      <c r="B1" s="2" t="inlineStr">
        <is>
          <t>Dec. 31, 2024 USD ($)</t>
        </is>
      </c>
    </row>
    <row r="2">
      <c r="A2" s="3" t="inlineStr">
        <is>
          <t>Commitments and Contingencies Disclosure [Abstract]</t>
        </is>
      </c>
      <c r="B2" s="4" t="inlineStr">
        <is>
          <t xml:space="preserve"> </t>
        </is>
      </c>
    </row>
    <row r="3">
      <c r="A3" s="4" t="inlineStr">
        <is>
          <t>Purchase amount of annuities</t>
        </is>
      </c>
      <c r="B3" s="8" t="n">
        <v>32.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dditional Amount into Investment Portfolio (Details) $ in Millions</t>
        </is>
      </c>
      <c r="B1" s="2" t="inlineStr">
        <is>
          <t>Dec. 31, 2024 USD ($)</t>
        </is>
      </c>
    </row>
    <row r="2">
      <c r="A2" s="4" t="inlineStr">
        <is>
          <t>Alternative investments</t>
        </is>
      </c>
      <c r="B2" s="4" t="inlineStr">
        <is>
          <t xml:space="preserve"> </t>
        </is>
      </c>
    </row>
    <row r="3">
      <c r="A3" s="3" t="inlineStr">
        <is>
          <t>Other Commitments [Line Items]</t>
        </is>
      </c>
      <c r="B3" s="4" t="inlineStr">
        <is>
          <t xml:space="preserve"> </t>
        </is>
      </c>
    </row>
    <row r="4">
      <c r="A4" s="4" t="inlineStr">
        <is>
          <t>Amount of Obligation</t>
        </is>
      </c>
      <c r="B4" s="8" t="n">
        <v>320.5</v>
      </c>
    </row>
    <row r="5">
      <c r="A5" s="4" t="inlineStr">
        <is>
          <t>Non-publicly traded CLOs in our fixed income securities portfolio</t>
        </is>
      </c>
      <c r="B5" s="4" t="inlineStr">
        <is>
          <t xml:space="preserve"> </t>
        </is>
      </c>
    </row>
    <row r="6">
      <c r="A6" s="3" t="inlineStr">
        <is>
          <t>Other Commitments [Line Items]</t>
        </is>
      </c>
      <c r="B6" s="4" t="inlineStr">
        <is>
          <t xml:space="preserve"> </t>
        </is>
      </c>
    </row>
    <row r="7">
      <c r="A7" s="4" t="inlineStr">
        <is>
          <t>Amount of Obligation</t>
        </is>
      </c>
      <c r="B7" s="11" t="n">
        <v>143.4</v>
      </c>
    </row>
    <row r="8">
      <c r="A8" s="4" t="inlineStr">
        <is>
          <t>Non-publicly traded common stock within our equity portfolio</t>
        </is>
      </c>
      <c r="B8" s="4" t="inlineStr">
        <is>
          <t xml:space="preserve"> </t>
        </is>
      </c>
    </row>
    <row r="9">
      <c r="A9" s="3" t="inlineStr">
        <is>
          <t>Other Commitments [Line Items]</t>
        </is>
      </c>
      <c r="B9" s="4" t="inlineStr">
        <is>
          <t xml:space="preserve"> </t>
        </is>
      </c>
    </row>
    <row r="10">
      <c r="A10" s="4" t="inlineStr">
        <is>
          <t>Amount of Obligation</t>
        </is>
      </c>
      <c r="B10" s="11" t="n">
        <v>22.1</v>
      </c>
    </row>
    <row r="11">
      <c r="A11" s="4" t="inlineStr">
        <is>
          <t>CMLs</t>
        </is>
      </c>
      <c r="B11" s="4" t="inlineStr">
        <is>
          <t xml:space="preserve"> </t>
        </is>
      </c>
    </row>
    <row r="12">
      <c r="A12" s="3" t="inlineStr">
        <is>
          <t>Other Commitments [Line Items]</t>
        </is>
      </c>
      <c r="B12" s="4" t="inlineStr">
        <is>
          <t xml:space="preserve"> </t>
        </is>
      </c>
    </row>
    <row r="13">
      <c r="A13" s="4" t="inlineStr">
        <is>
          <t>Amount of Obligation</t>
        </is>
      </c>
      <c r="B13" s="11" t="n">
        <v>18.4</v>
      </c>
    </row>
    <row r="14">
      <c r="A14" s="4" t="inlineStr">
        <is>
          <t>Privately-placed corporate securities</t>
        </is>
      </c>
      <c r="B14" s="4" t="inlineStr">
        <is>
          <t xml:space="preserve"> </t>
        </is>
      </c>
    </row>
    <row r="15">
      <c r="A15" s="3" t="inlineStr">
        <is>
          <t>Other Commitments [Line Items]</t>
        </is>
      </c>
      <c r="B15" s="4" t="inlineStr">
        <is>
          <t xml:space="preserve"> </t>
        </is>
      </c>
    </row>
    <row r="16">
      <c r="A16" s="4" t="inlineStr">
        <is>
          <t>Amount of Obligation</t>
        </is>
      </c>
      <c r="B16" s="6" t="n">
        <v>57</v>
      </c>
    </row>
    <row r="17">
      <c r="A17" s="4" t="inlineStr">
        <is>
          <t>Investments</t>
        </is>
      </c>
      <c r="B17" s="4" t="inlineStr">
        <is>
          <t xml:space="preserve"> </t>
        </is>
      </c>
    </row>
    <row r="18">
      <c r="A18" s="3" t="inlineStr">
        <is>
          <t>Other Commitments [Line Items]</t>
        </is>
      </c>
      <c r="B18" s="4" t="inlineStr">
        <is>
          <t xml:space="preserve"> </t>
        </is>
      </c>
    </row>
    <row r="19">
      <c r="A19" s="4" t="inlineStr">
        <is>
          <t>Amount of Obligation</t>
        </is>
      </c>
      <c r="B19" s="8" t="n">
        <v>561.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Capital Requirements, and Restrictions on Dividends and Transfers of Funds - Schedule of Insurance Subsidiaries Statutory Surplus Data (Details) - USD ($) $ in Millions</t>
        </is>
      </c>
      <c r="B1" s="2" t="inlineStr">
        <is>
          <t>12 Months Ended</t>
        </is>
      </c>
    </row>
    <row r="2">
      <c r="B2" s="2" t="inlineStr">
        <is>
          <t>Dec. 31, 2024</t>
        </is>
      </c>
      <c r="C2" s="2" t="inlineStr">
        <is>
          <t>Dec. 31, 2023</t>
        </is>
      </c>
      <c r="D2" s="2" t="inlineStr">
        <is>
          <t>Dec. 31, 2022</t>
        </is>
      </c>
    </row>
    <row r="3">
      <c r="A3" s="3" t="inlineStr">
        <is>
          <t>Statutory Accounting Practices [Line Items]</t>
        </is>
      </c>
      <c r="B3" s="4" t="inlineStr">
        <is>
          <t xml:space="preserve"> </t>
        </is>
      </c>
      <c r="C3" s="4" t="inlineStr">
        <is>
          <t xml:space="preserve"> </t>
        </is>
      </c>
      <c r="D3" s="4" t="inlineStr">
        <is>
          <t xml:space="preserve"> </t>
        </is>
      </c>
    </row>
    <row r="4">
      <c r="A4" s="4" t="inlineStr">
        <is>
          <t>Unassigned Surplus</t>
        </is>
      </c>
      <c r="B4" s="8" t="n">
        <v>2337.2</v>
      </c>
      <c r="C4" s="8" t="n">
        <v>2176.7</v>
      </c>
      <c r="D4" s="4" t="inlineStr">
        <is>
          <t xml:space="preserve"> </t>
        </is>
      </c>
    </row>
    <row r="5">
      <c r="A5" s="4" t="inlineStr">
        <is>
          <t>Statutory Surplus</t>
        </is>
      </c>
      <c r="B5" s="11" t="n">
        <v>2902.8</v>
      </c>
      <c r="C5" s="11" t="n">
        <v>2742.3</v>
      </c>
      <c r="D5" s="4" t="inlineStr">
        <is>
          <t xml:space="preserve"> </t>
        </is>
      </c>
    </row>
    <row r="6">
      <c r="A6" s="4" t="inlineStr">
        <is>
          <t>Statutory Net Income</t>
        </is>
      </c>
      <c r="B6" s="11" t="n">
        <v>178.3</v>
      </c>
      <c r="C6" s="11" t="n">
        <v>318.8</v>
      </c>
      <c r="D6" s="8" t="n">
        <v>264.4</v>
      </c>
    </row>
    <row r="7">
      <c r="A7" s="4" t="inlineStr">
        <is>
          <t>Selective Insurace Company of America (SICA)</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Unassigned Surplus</t>
        </is>
      </c>
      <c r="B9" s="11" t="n">
        <v>832.3</v>
      </c>
      <c r="C9" s="11" t="n">
        <v>773.6</v>
      </c>
      <c r="D9" s="4" t="inlineStr">
        <is>
          <t xml:space="preserve"> </t>
        </is>
      </c>
    </row>
    <row r="10">
      <c r="A10" s="4" t="inlineStr">
        <is>
          <t>Statutory Surplus</t>
        </is>
      </c>
      <c r="B10" s="11" t="n">
        <v>997.5</v>
      </c>
      <c r="C10" s="11" t="n">
        <v>938.8</v>
      </c>
      <c r="D10" s="4" t="inlineStr">
        <is>
          <t xml:space="preserve"> </t>
        </is>
      </c>
    </row>
    <row r="11">
      <c r="A11" s="4" t="inlineStr">
        <is>
          <t>Statutory Net Income</t>
        </is>
      </c>
      <c r="B11" s="11" t="n">
        <v>76.8</v>
      </c>
      <c r="C11" s="11" t="n">
        <v>120.4</v>
      </c>
      <c r="D11" s="11" t="n">
        <v>103.1</v>
      </c>
    </row>
    <row r="12">
      <c r="A12" s="4" t="inlineStr">
        <is>
          <t>Selective Way Insurance Company ("SWIC")</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Unassigned Surplus</t>
        </is>
      </c>
      <c r="B14" s="11" t="n">
        <v>537.1</v>
      </c>
      <c r="C14" s="11" t="n">
        <v>513.5</v>
      </c>
      <c r="D14" s="4" t="inlineStr">
        <is>
          <t xml:space="preserve"> </t>
        </is>
      </c>
    </row>
    <row r="15">
      <c r="A15" s="4" t="inlineStr">
        <is>
          <t>Statutory Surplus</t>
        </is>
      </c>
      <c r="B15" s="11" t="n">
        <v>593.1</v>
      </c>
      <c r="C15" s="11" t="n">
        <v>569.3</v>
      </c>
      <c r="D15" s="4" t="inlineStr">
        <is>
          <t xml:space="preserve"> </t>
        </is>
      </c>
    </row>
    <row r="16">
      <c r="A16" s="4" t="inlineStr">
        <is>
          <t>Statutory Net Income</t>
        </is>
      </c>
      <c r="B16" s="11" t="n">
        <v>36.3</v>
      </c>
      <c r="C16" s="11" t="n">
        <v>64.09999999999999</v>
      </c>
      <c r="D16" s="11" t="n">
        <v>69.59999999999999</v>
      </c>
    </row>
    <row r="17">
      <c r="A17" s="4" t="inlineStr">
        <is>
          <t>Selective Insurance Company of South Carolina (SICSC)</t>
        </is>
      </c>
      <c r="B17" s="4" t="inlineStr">
        <is>
          <t xml:space="preserve"> </t>
        </is>
      </c>
      <c r="C17" s="4" t="inlineStr">
        <is>
          <t xml:space="preserve"> </t>
        </is>
      </c>
      <c r="D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row>
    <row r="19">
      <c r="A19" s="4" t="inlineStr">
        <is>
          <t>Unassigned Surplus</t>
        </is>
      </c>
      <c r="B19" s="11" t="n">
        <v>219.9</v>
      </c>
      <c r="C19" s="11" t="n">
        <v>201.3</v>
      </c>
      <c r="D19" s="4" t="inlineStr">
        <is>
          <t xml:space="preserve"> </t>
        </is>
      </c>
    </row>
    <row r="20">
      <c r="A20" s="4" t="inlineStr">
        <is>
          <t>Statutory Surplus</t>
        </is>
      </c>
      <c r="B20" s="11" t="n">
        <v>254.1</v>
      </c>
      <c r="C20" s="11" t="n">
        <v>235.6</v>
      </c>
      <c r="D20" s="4" t="inlineStr">
        <is>
          <t xml:space="preserve"> </t>
        </is>
      </c>
    </row>
    <row r="21">
      <c r="A21" s="4" t="inlineStr">
        <is>
          <t>Statutory Net Income</t>
        </is>
      </c>
      <c r="B21" s="11" t="n">
        <v>13.3</v>
      </c>
      <c r="C21" s="6" t="n">
        <v>26</v>
      </c>
      <c r="D21" s="6" t="n">
        <v>17</v>
      </c>
    </row>
    <row r="22">
      <c r="A22" s="4" t="inlineStr">
        <is>
          <t>Selective Insurance Company of the Southeast (SICSE)</t>
        </is>
      </c>
      <c r="B22" s="4" t="inlineStr">
        <is>
          <t xml:space="preserve"> </t>
        </is>
      </c>
      <c r="C22" s="4" t="inlineStr">
        <is>
          <t xml:space="preserve"> </t>
        </is>
      </c>
      <c r="D22" s="4" t="inlineStr">
        <is>
          <t xml:space="preserve"> </t>
        </is>
      </c>
    </row>
    <row r="23">
      <c r="A23" s="3" t="inlineStr">
        <is>
          <t>Statutory Accounting Practices [Line Items]</t>
        </is>
      </c>
      <c r="B23" s="4" t="inlineStr">
        <is>
          <t xml:space="preserve"> </t>
        </is>
      </c>
      <c r="C23" s="4" t="inlineStr">
        <is>
          <t xml:space="preserve"> </t>
        </is>
      </c>
      <c r="D23" s="4" t="inlineStr">
        <is>
          <t xml:space="preserve"> </t>
        </is>
      </c>
    </row>
    <row r="24">
      <c r="A24" s="4" t="inlineStr">
        <is>
          <t>Unassigned Surplus</t>
        </is>
      </c>
      <c r="B24" s="11" t="n">
        <v>171.9</v>
      </c>
      <c r="C24" s="11" t="n">
        <v>155.1</v>
      </c>
      <c r="D24" s="4" t="inlineStr">
        <is>
          <t xml:space="preserve"> </t>
        </is>
      </c>
    </row>
    <row r="25">
      <c r="A25" s="4" t="inlineStr">
        <is>
          <t>Statutory Surplus</t>
        </is>
      </c>
      <c r="B25" s="11" t="n">
        <v>199.5</v>
      </c>
      <c r="C25" s="11" t="n">
        <v>182.7</v>
      </c>
      <c r="D25" s="4" t="inlineStr">
        <is>
          <t xml:space="preserve"> </t>
        </is>
      </c>
    </row>
    <row r="26">
      <c r="A26" s="4" t="inlineStr">
        <is>
          <t>Statutory Net Income</t>
        </is>
      </c>
      <c r="B26" s="11" t="n">
        <v>11.2</v>
      </c>
      <c r="C26" s="11" t="n">
        <v>21.6</v>
      </c>
      <c r="D26" s="11" t="n">
        <v>14.2</v>
      </c>
    </row>
    <row r="27">
      <c r="A27" s="4" t="inlineStr">
        <is>
          <t>Selective Insurance Company of New York (SICNY)</t>
        </is>
      </c>
      <c r="B27" s="4" t="inlineStr">
        <is>
          <t xml:space="preserve"> </t>
        </is>
      </c>
      <c r="C27" s="4" t="inlineStr">
        <is>
          <t xml:space="preserve"> </t>
        </is>
      </c>
      <c r="D27" s="4" t="inlineStr">
        <is>
          <t xml:space="preserve"> </t>
        </is>
      </c>
    </row>
    <row r="28">
      <c r="A28" s="3" t="inlineStr">
        <is>
          <t>Statutory Accounting Practices [Line Items]</t>
        </is>
      </c>
      <c r="B28" s="4" t="inlineStr">
        <is>
          <t xml:space="preserve"> </t>
        </is>
      </c>
      <c r="C28" s="4" t="inlineStr">
        <is>
          <t xml:space="preserve"> </t>
        </is>
      </c>
      <c r="D28" s="4" t="inlineStr">
        <is>
          <t xml:space="preserve"> </t>
        </is>
      </c>
    </row>
    <row r="29">
      <c r="A29" s="4" t="inlineStr">
        <is>
          <t>Unassigned Surplus</t>
        </is>
      </c>
      <c r="B29" s="6" t="n">
        <v>162</v>
      </c>
      <c r="C29" s="11" t="n">
        <v>152.4</v>
      </c>
      <c r="D29" s="4" t="inlineStr">
        <is>
          <t xml:space="preserve"> </t>
        </is>
      </c>
    </row>
    <row r="30">
      <c r="A30" s="4" t="inlineStr">
        <is>
          <t>Statutory Surplus</t>
        </is>
      </c>
      <c r="B30" s="11" t="n">
        <v>189.7</v>
      </c>
      <c r="C30" s="11" t="n">
        <v>180.1</v>
      </c>
      <c r="D30" s="4" t="inlineStr">
        <is>
          <t xml:space="preserve"> </t>
        </is>
      </c>
    </row>
    <row r="31">
      <c r="A31" s="4" t="inlineStr">
        <is>
          <t>Statutory Net Income</t>
        </is>
      </c>
      <c r="B31" s="11" t="n">
        <v>7.1</v>
      </c>
      <c r="C31" s="11" t="n">
        <v>16.4</v>
      </c>
      <c r="D31" s="11" t="n">
        <v>13.2</v>
      </c>
    </row>
    <row r="32">
      <c r="A32" s="4" t="inlineStr">
        <is>
          <t>Selective Insurance Company of New England ("SICNE")</t>
        </is>
      </c>
      <c r="B32" s="4" t="inlineStr">
        <is>
          <t xml:space="preserve"> </t>
        </is>
      </c>
      <c r="C32" s="4" t="inlineStr">
        <is>
          <t xml:space="preserve"> </t>
        </is>
      </c>
      <c r="D32" s="4" t="inlineStr">
        <is>
          <t xml:space="preserve"> </t>
        </is>
      </c>
    </row>
    <row r="33">
      <c r="A33" s="3" t="inlineStr">
        <is>
          <t>Statutory Accounting Practices [Line Items]</t>
        </is>
      </c>
      <c r="B33" s="4" t="inlineStr">
        <is>
          <t xml:space="preserve"> </t>
        </is>
      </c>
      <c r="C33" s="4" t="inlineStr">
        <is>
          <t xml:space="preserve"> </t>
        </is>
      </c>
      <c r="D33" s="4" t="inlineStr">
        <is>
          <t xml:space="preserve"> </t>
        </is>
      </c>
    </row>
    <row r="34">
      <c r="A34" s="4" t="inlineStr">
        <is>
          <t>Unassigned Surplus</t>
        </is>
      </c>
      <c r="B34" s="11" t="n">
        <v>49.2</v>
      </c>
      <c r="C34" s="11" t="n">
        <v>45.5</v>
      </c>
      <c r="D34" s="4" t="inlineStr">
        <is>
          <t xml:space="preserve"> </t>
        </is>
      </c>
    </row>
    <row r="35">
      <c r="A35" s="4" t="inlineStr">
        <is>
          <t>Statutory Surplus</t>
        </is>
      </c>
      <c r="B35" s="11" t="n">
        <v>80.3</v>
      </c>
      <c r="C35" s="11" t="n">
        <v>76.7</v>
      </c>
      <c r="D35" s="4" t="inlineStr">
        <is>
          <t xml:space="preserve"> </t>
        </is>
      </c>
    </row>
    <row r="36">
      <c r="A36" s="4" t="inlineStr">
        <is>
          <t>Statutory Net Income</t>
        </is>
      </c>
      <c r="B36" s="11" t="n">
        <v>3.3</v>
      </c>
      <c r="C36" s="11" t="n">
        <v>8.300000000000001</v>
      </c>
      <c r="D36" s="11" t="n">
        <v>5.1</v>
      </c>
    </row>
    <row r="37">
      <c r="A37" s="4" t="inlineStr">
        <is>
          <t>Selective Auto Insurance Company of New Jersey ("SAICNJ")</t>
        </is>
      </c>
      <c r="B37" s="4" t="inlineStr">
        <is>
          <t xml:space="preserve"> </t>
        </is>
      </c>
      <c r="C37" s="4" t="inlineStr">
        <is>
          <t xml:space="preserve"> </t>
        </is>
      </c>
      <c r="D37" s="4" t="inlineStr">
        <is>
          <t xml:space="preserve"> </t>
        </is>
      </c>
    </row>
    <row r="38">
      <c r="A38" s="3" t="inlineStr">
        <is>
          <t>Statutory Accounting Practices [Line Items]</t>
        </is>
      </c>
      <c r="B38" s="4" t="inlineStr">
        <is>
          <t xml:space="preserve"> </t>
        </is>
      </c>
      <c r="C38" s="4" t="inlineStr">
        <is>
          <t xml:space="preserve"> </t>
        </is>
      </c>
      <c r="D38" s="4" t="inlineStr">
        <is>
          <t xml:space="preserve"> </t>
        </is>
      </c>
    </row>
    <row r="39">
      <c r="A39" s="4" t="inlineStr">
        <is>
          <t>Unassigned Surplus</t>
        </is>
      </c>
      <c r="B39" s="11" t="n">
        <v>127.5</v>
      </c>
      <c r="C39" s="11" t="n">
        <v>119.3</v>
      </c>
      <c r="D39" s="4" t="inlineStr">
        <is>
          <t xml:space="preserve"> </t>
        </is>
      </c>
    </row>
    <row r="40">
      <c r="A40" s="4" t="inlineStr">
        <is>
          <t>Statutory Surplus</t>
        </is>
      </c>
      <c r="B40" s="11" t="n">
        <v>172.4</v>
      </c>
      <c r="C40" s="11" t="n">
        <v>164.2</v>
      </c>
      <c r="D40" s="4" t="inlineStr">
        <is>
          <t xml:space="preserve"> </t>
        </is>
      </c>
    </row>
    <row r="41">
      <c r="A41" s="4" t="inlineStr">
        <is>
          <t>Statutory Net Income</t>
        </is>
      </c>
      <c r="B41" s="11" t="n">
        <v>7.4</v>
      </c>
      <c r="C41" s="11" t="n">
        <v>16.2</v>
      </c>
      <c r="D41" s="11" t="n">
        <v>12.7</v>
      </c>
    </row>
    <row r="42">
      <c r="A42" s="4" t="inlineStr">
        <is>
          <t>Mesa Underwriters Specialty Insurance Company ("MUSIC")</t>
        </is>
      </c>
      <c r="B42" s="4" t="inlineStr">
        <is>
          <t xml:space="preserve"> </t>
        </is>
      </c>
      <c r="C42" s="4" t="inlineStr">
        <is>
          <t xml:space="preserve"> </t>
        </is>
      </c>
      <c r="D42" s="4" t="inlineStr">
        <is>
          <t xml:space="preserve"> </t>
        </is>
      </c>
    </row>
    <row r="43">
      <c r="A43" s="3" t="inlineStr">
        <is>
          <t>Statutory Accounting Practices [Line Items]</t>
        </is>
      </c>
      <c r="B43" s="4" t="inlineStr">
        <is>
          <t xml:space="preserve"> </t>
        </is>
      </c>
      <c r="C43" s="4" t="inlineStr">
        <is>
          <t xml:space="preserve"> </t>
        </is>
      </c>
      <c r="D43" s="4" t="inlineStr">
        <is>
          <t xml:space="preserve"> </t>
        </is>
      </c>
    </row>
    <row r="44">
      <c r="A44" s="4" t="inlineStr">
        <is>
          <t>Unassigned Surplus</t>
        </is>
      </c>
      <c r="B44" s="11" t="n">
        <v>72.3</v>
      </c>
      <c r="C44" s="11" t="n">
        <v>64.3</v>
      </c>
      <c r="D44" s="4" t="inlineStr">
        <is>
          <t xml:space="preserve"> </t>
        </is>
      </c>
    </row>
    <row r="45">
      <c r="A45" s="4" t="inlineStr">
        <is>
          <t>Statutory Surplus</t>
        </is>
      </c>
      <c r="B45" s="11" t="n">
        <v>141.8</v>
      </c>
      <c r="C45" s="11" t="n">
        <v>133.7</v>
      </c>
      <c r="D45" s="4" t="inlineStr">
        <is>
          <t xml:space="preserve"> </t>
        </is>
      </c>
    </row>
    <row r="46">
      <c r="A46" s="4" t="inlineStr">
        <is>
          <t>Statutory Net Income</t>
        </is>
      </c>
      <c r="B46" s="11" t="n">
        <v>8.699999999999999</v>
      </c>
      <c r="C46" s="11" t="n">
        <v>14.4</v>
      </c>
      <c r="D46" s="11" t="n">
        <v>9.699999999999999</v>
      </c>
    </row>
    <row r="47">
      <c r="A47" s="4" t="inlineStr">
        <is>
          <t>Selective Casualty Insurance Company ("SCIC")</t>
        </is>
      </c>
      <c r="B47" s="4" t="inlineStr">
        <is>
          <t xml:space="preserve"> </t>
        </is>
      </c>
      <c r="C47" s="4" t="inlineStr">
        <is>
          <t xml:space="preserve"> </t>
        </is>
      </c>
      <c r="D47" s="4" t="inlineStr">
        <is>
          <t xml:space="preserve"> </t>
        </is>
      </c>
    </row>
    <row r="48">
      <c r="A48" s="3" t="inlineStr">
        <is>
          <t>Statutory Accounting Practices [Line Items]</t>
        </is>
      </c>
      <c r="B48" s="4" t="inlineStr">
        <is>
          <t xml:space="preserve"> </t>
        </is>
      </c>
      <c r="C48" s="4" t="inlineStr">
        <is>
          <t xml:space="preserve"> </t>
        </is>
      </c>
      <c r="D48" s="4" t="inlineStr">
        <is>
          <t xml:space="preserve"> </t>
        </is>
      </c>
    </row>
    <row r="49">
      <c r="A49" s="4" t="inlineStr">
        <is>
          <t>Unassigned Surplus</t>
        </is>
      </c>
      <c r="B49" s="11" t="n">
        <v>117.2</v>
      </c>
      <c r="C49" s="11" t="n">
        <v>107.8</v>
      </c>
      <c r="D49" s="4" t="inlineStr">
        <is>
          <t xml:space="preserve"> </t>
        </is>
      </c>
    </row>
    <row r="50">
      <c r="A50" s="4" t="inlineStr">
        <is>
          <t>Statutory Surplus</t>
        </is>
      </c>
      <c r="B50" s="11" t="n">
        <v>193.6</v>
      </c>
      <c r="C50" s="11" t="n">
        <v>184.3</v>
      </c>
      <c r="D50" s="4" t="inlineStr">
        <is>
          <t xml:space="preserve"> </t>
        </is>
      </c>
    </row>
    <row r="51">
      <c r="A51" s="4" t="inlineStr">
        <is>
          <t>Statutory Net Income</t>
        </is>
      </c>
      <c r="B51" s="11" t="n">
        <v>10.7</v>
      </c>
      <c r="C51" s="6" t="n">
        <v>24</v>
      </c>
      <c r="D51" s="6" t="n">
        <v>14</v>
      </c>
    </row>
    <row r="52">
      <c r="A52" s="4" t="inlineStr">
        <is>
          <t>Selective Fire and Casualty Insurance Company ("SFCIC")</t>
        </is>
      </c>
      <c r="B52" s="4" t="inlineStr">
        <is>
          <t xml:space="preserve"> </t>
        </is>
      </c>
      <c r="C52" s="4" t="inlineStr">
        <is>
          <t xml:space="preserve"> </t>
        </is>
      </c>
      <c r="D52" s="4" t="inlineStr">
        <is>
          <t xml:space="preserve"> </t>
        </is>
      </c>
    </row>
    <row r="53">
      <c r="A53" s="3" t="inlineStr">
        <is>
          <t>Statutory Accounting Practices [Line Items]</t>
        </is>
      </c>
      <c r="B53" s="4" t="inlineStr">
        <is>
          <t xml:space="preserve"> </t>
        </is>
      </c>
      <c r="C53" s="4" t="inlineStr">
        <is>
          <t xml:space="preserve"> </t>
        </is>
      </c>
      <c r="D53" s="4" t="inlineStr">
        <is>
          <t xml:space="preserve"> </t>
        </is>
      </c>
    </row>
    <row r="54">
      <c r="A54" s="4" t="inlineStr">
        <is>
          <t>Unassigned Surplus</t>
        </is>
      </c>
      <c r="B54" s="11" t="n">
        <v>47.8</v>
      </c>
      <c r="C54" s="11" t="n">
        <v>43.9</v>
      </c>
      <c r="D54" s="4" t="inlineStr">
        <is>
          <t xml:space="preserve"> </t>
        </is>
      </c>
    </row>
    <row r="55">
      <c r="A55" s="4" t="inlineStr">
        <is>
          <t>Statutory Surplus</t>
        </is>
      </c>
      <c r="B55" s="11" t="n">
        <v>80.8</v>
      </c>
      <c r="C55" s="11" t="n">
        <v>76.90000000000001</v>
      </c>
      <c r="D55" s="4" t="inlineStr">
        <is>
          <t xml:space="preserve"> </t>
        </is>
      </c>
    </row>
    <row r="56">
      <c r="A56" s="4" t="inlineStr">
        <is>
          <t>Statutory Net Income</t>
        </is>
      </c>
      <c r="B56" s="8" t="n">
        <v>3.5</v>
      </c>
      <c r="C56" s="8" t="n">
        <v>7.4</v>
      </c>
      <c r="D56" s="8" t="n">
        <v>5.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Comprehensive Income</t>
        </is>
      </c>
      <c r="B4" s="4" t="inlineStr">
        <is>
          <t>Comprehensive Income (a) The components of comprehensive income, both gross and net of tax, for 2024, 2023, and 2022 were as follows: 2024 ($ in thousands) Gross Tax Net Net income $ 258,034 51,022 207,012 Components of OCI: Unrealized gains (losses) on investment securities : Unrealized holding gains (losses) during the year 22,880 4,805 18,075 Unrealized gains (losses) on securities with credit loss recognized in earnings 9,861 2,071 7,790 Amounts reclassified into net income: Net realized (gains) losses on disposals and intent-to-sell AFS securities (1,903) (399) (1,504) Credit loss (benefit) expense 5,628 1,182 4,446 Total unrealized gains (losses) on investment securities 36,466 7,659 28,807 Defined benefit pension and post-retirement plans: Net actuarial gain (loss) 5,434 1,141 4,293 Amounts reclassified into net income: Net actuarial (gain) loss 3,868 812 3,056 Total defined benefit pension and post-retirement plans 9,302 1,953 7,349 Other comprehensive income (loss) 45,768 9,612 36,156 Comprehensive income (loss) $ 303,802 60,634 243,168 2023 ($ in thousands) Gross Tax Net Net income $ 458,412 93,174 365,238 Components of OCI: Unrealized gains (losses) on investment securities: Unrealized holding gains (losses) during the year 106,845 22,438 84,407 Unrealized gains (losses) on securities with credit loss recognized in earnings 60,234 12,649 47,585 Amounts reclassified into net income: Net realized (gains) losses on disposals and intent-to-sell AFS securities 20,458 4,296 16,162 Credit loss (benefit) expense (12,898) (2,709) (10,189) Total unrealized gains (losses) on investment securities 174,639 36,674 137,965 Defined benefit pension and post-retirement plans: Net actuarial gain (loss) (19,385) (4,070) (15,315) Amounts reclassified into net income: Net actuarial (gain) loss 3,026 635 2,391 Total defined benefit pension and post-retirement plans (16,359) (3,435) (12,924) Other comprehensive income (loss) 158,280 33,239 125,041 Comprehensive income (loss) $ 616,692 126,413 490,279 2022 ($ in thousands) Gross Tax Net Net income $ 280,186 55,300 224,886 Components of OCI: Unrealized gains (losses) on investment securities: Unrealized holding gains (losses) during the year (668,107) (140,302) (527,805) Unrealized gains (losses) on securities with credit loss recognized in earnings (187,968) (39,473) (148,495) Amounts reclassified into net income: HTM securities 4 1 3 Net realized (gains) losses on disposals and intent-to-sell AFS securities 60,048 12,610 47,438 Credit loss (benefit) expense 39,169 8,225 30,944 Total unrealized gains (losses) on investment securities (756,854) (158,939) (597,915) Defined benefit pension and post-retirement plans: Net actuarial gain (loss) (20,941) (4,398) (16,543) Amounts reclassified into net income: Net actuarial (gain) loss 1,668 351 1,317 Total defined benefit pension and post-retirement plans (19,273) (4,047) (15,226) Other comprehensive income (loss) (776,127) (162,986) (613,141) Comprehensive income (loss) $ (495,941) (107,686) (388,255) (b) The balances of, and changes in, each component of AOCI (net of taxes) as of December 31, 2024, and 2023, were as follows: Net Unrealized Gains (Losses) on Investment Securities Defined Benefit Pension and Post-retirement Plans ($ in thousands) Credit Loss Related 1 All Other Investments Subtotal Total AOCI Balance, December 31, 2022 $ (121,838) (295,197) (417,035) (81,007) (498,042) OCI before reclassifications 47,585 84,407 131,992 (15,315) 116,677 Amounts reclassified from AOCI (10,189) 16,162 5,973 2,391 8,364 Net current period OCI 37,396 100,569 137,965 (12,924) 125,041 Balance, December 31, 2023 (84,442) (194,628) (279,070) (93,931) (373,001) OCI before reclassifications 7,790 18,075 25,865 4,293 30,158 Amounts reclassified from AOCI 4,446 (1,504) 2,942 3,056 5,998 Net current period OCI 12,236 16,571 28,807 7,349 36,156 Balance, December 31, 2024 $ (72,206) (178,057) (250,263) (86,582) (336,845) 1 Represents change in unrealized gains (losses) on securities with credit loss recognized in earnings. The reclassifications out of AOCI were as follows: ($ in thousands) Year ended December 31, 2024 Year ended December 31, 2023 Affected Line Item in the Consolidated Statements of Income Net realized (gains) losses on disposals and intent-to-sell AFS securities Net realized (gains) losses $ (1,903) 20,458 Net realized and unrealized investment gains (losses) Tax (benefit) expense 399 (4,296) Total federal income tax expense Net of taxes (1,504) 16,162 Net income Credit loss related Credit loss (benefit) expense 5,628 (12,898) Net realized and unrealized investment gains (losses) Tax (benefit) expense (1,182) 2,709 Total federal income tax expense Net of taxes 4,446 (10,189) Net income Defined benefit pension and post-retirement life plans Net actuarial loss 890 695 Loss and loss expense incurred Net actuarial loss 2,978 2,331 Other insurance expenses Total 3,868 3,026 Income before federal income tax Tax (benefit) expense (812) (635) Total federal income tax expense Net of taxes 3,056 2,391 Net income Total reclassifications for the period $ 5,998 8,364 Net inco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Financial Information, Capital Requirements, and Restrictions on Dividends and Transfers of Funds - Narrative (Details) - USD ($) $ in Thousands</t>
        </is>
      </c>
      <c r="B1" s="2" t="inlineStr">
        <is>
          <t>12 Months Ended</t>
        </is>
      </c>
    </row>
    <row r="2">
      <c r="B2" s="2" t="inlineStr">
        <is>
          <t>Dec. 31, 2024</t>
        </is>
      </c>
      <c r="C2" s="2" t="inlineStr">
        <is>
          <t>Dec. 31, 2023</t>
        </is>
      </c>
    </row>
    <row r="3">
      <c r="A3" s="3" t="inlineStr">
        <is>
          <t>Statutory Accounting Practices [Line Items]</t>
        </is>
      </c>
      <c r="B3" s="4" t="inlineStr">
        <is>
          <t xml:space="preserve"> </t>
        </is>
      </c>
      <c r="C3" s="4" t="inlineStr">
        <is>
          <t xml:space="preserve"> </t>
        </is>
      </c>
    </row>
    <row r="4">
      <c r="A4" s="4" t="inlineStr">
        <is>
          <t>Retained earnings</t>
        </is>
      </c>
      <c r="B4" s="5" t="n">
        <v>3139489</v>
      </c>
      <c r="C4" s="5" t="n">
        <v>3029396</v>
      </c>
    </row>
    <row r="5">
      <c r="A5" s="4" t="inlineStr">
        <is>
          <t>Maximum Ordinary Dividends</t>
        </is>
      </c>
      <c r="B5" s="5" t="n">
        <v>290300</v>
      </c>
      <c r="C5" s="4" t="inlineStr">
        <is>
          <t xml:space="preserve"> </t>
        </is>
      </c>
    </row>
    <row r="6">
      <c r="A6" s="4" t="inlineStr">
        <is>
          <t>Maximum borrowing percentage</t>
        </is>
      </c>
      <c r="B6" s="10" t="n">
        <v>0.1</v>
      </c>
      <c r="C6" s="4" t="inlineStr">
        <is>
          <t xml:space="preserve"> </t>
        </is>
      </c>
    </row>
    <row r="7">
      <c r="A7" s="4" t="inlineStr">
        <is>
          <t>New jersey dividend restriction percentage</t>
        </is>
      </c>
      <c r="B7" s="10" t="n">
        <v>0.1</v>
      </c>
      <c r="C7" s="4" t="inlineStr">
        <is>
          <t xml:space="preserve"> </t>
        </is>
      </c>
    </row>
    <row r="8">
      <c r="A8" s="4" t="inlineStr">
        <is>
          <t>New york dividend restriction percentage</t>
        </is>
      </c>
      <c r="B8" s="10" t="n">
        <v>0.1</v>
      </c>
      <c r="C8" s="4" t="inlineStr">
        <is>
          <t xml:space="preserve"> </t>
        </is>
      </c>
    </row>
    <row r="9">
      <c r="A9" s="4" t="inlineStr">
        <is>
          <t>New york dividend restriction on adjusted net investment income</t>
        </is>
      </c>
      <c r="B9" s="10" t="n">
        <v>1</v>
      </c>
      <c r="C9" s="4" t="inlineStr">
        <is>
          <t xml:space="preserve"> </t>
        </is>
      </c>
    </row>
    <row r="10">
      <c r="A10" s="4" t="inlineStr">
        <is>
          <t>Parent Company</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Retained earnings</t>
        </is>
      </c>
      <c r="B12" s="5" t="n">
        <v>3100000</v>
      </c>
      <c r="C12" s="4" t="inlineStr">
        <is>
          <t xml:space="preserve"> </t>
        </is>
      </c>
    </row>
    <row r="13">
      <c r="A13" s="4" t="inlineStr">
        <is>
          <t>Additional borrowing capacity for parent</t>
        </is>
      </c>
      <c r="B13" s="6" t="n">
        <v>171800</v>
      </c>
      <c r="C13" s="4" t="inlineStr">
        <is>
          <t xml:space="preserve"> </t>
        </is>
      </c>
    </row>
    <row r="14">
      <c r="A14" s="4" t="inlineStr">
        <is>
          <t>Parent Company</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Investments and Cash</t>
        </is>
      </c>
      <c r="B16" s="6" t="n">
        <v>402500</v>
      </c>
      <c r="C16" s="4" t="inlineStr">
        <is>
          <t xml:space="preserve"> </t>
        </is>
      </c>
    </row>
    <row r="17">
      <c r="A17" s="4" t="inlineStr">
        <is>
          <t>Retained earnings</t>
        </is>
      </c>
      <c r="B17" s="5" t="n">
        <v>3139489</v>
      </c>
      <c r="C17" s="5" t="n">
        <v>3029396</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Statutory Financial Information, Capital Requirements, and Restrictions on Dividends and Transfers of Funds - Schedule of Insurance Subsidiaries Dividend Paid To Parent (Details) $ in Millions</t>
        </is>
      </c>
      <c r="B1" s="2" t="inlineStr">
        <is>
          <t>12 Months Ended</t>
        </is>
      </c>
    </row>
    <row r="2">
      <c r="B2" s="2" t="inlineStr">
        <is>
          <t>Dec. 31, 2024 USD ($)</t>
        </is>
      </c>
    </row>
    <row r="3">
      <c r="A3" s="3" t="inlineStr">
        <is>
          <t>Statutory Accounting Practices [Line Items]</t>
        </is>
      </c>
      <c r="B3" s="4" t="inlineStr">
        <is>
          <t xml:space="preserve"> </t>
        </is>
      </c>
    </row>
    <row r="4">
      <c r="A4" s="4" t="inlineStr">
        <is>
          <t>Ordinary Dividends Paid</t>
        </is>
      </c>
      <c r="B4" s="8" t="n">
        <v>43.8</v>
      </c>
    </row>
    <row r="5">
      <c r="A5" s="4" t="inlineStr">
        <is>
          <t>Maximum Ordinary Dividends</t>
        </is>
      </c>
      <c r="B5" s="11" t="n">
        <v>290.3</v>
      </c>
    </row>
    <row r="6">
      <c r="A6" s="4" t="inlineStr">
        <is>
          <t>Selective Insurace Company of America (SICA)</t>
        </is>
      </c>
      <c r="B6" s="4" t="inlineStr">
        <is>
          <t xml:space="preserve"> </t>
        </is>
      </c>
    </row>
    <row r="7">
      <c r="A7" s="3" t="inlineStr">
        <is>
          <t>Statutory Accounting Practices [Line Items]</t>
        </is>
      </c>
      <c r="B7" s="4" t="inlineStr">
        <is>
          <t xml:space="preserve"> </t>
        </is>
      </c>
    </row>
    <row r="8">
      <c r="A8" s="4" t="inlineStr">
        <is>
          <t>Ordinary Dividends Paid</t>
        </is>
      </c>
      <c r="B8" s="6" t="n">
        <v>20</v>
      </c>
    </row>
    <row r="9">
      <c r="A9" s="4" t="inlineStr">
        <is>
          <t>Maximum Ordinary Dividends</t>
        </is>
      </c>
      <c r="B9" s="11" t="n">
        <v>99.7</v>
      </c>
    </row>
    <row r="10">
      <c r="A10" s="4" t="inlineStr">
        <is>
          <t>Selective Way Insurance Company ("SWIC")</t>
        </is>
      </c>
      <c r="B10" s="4" t="inlineStr">
        <is>
          <t xml:space="preserve"> </t>
        </is>
      </c>
    </row>
    <row r="11">
      <c r="A11" s="3" t="inlineStr">
        <is>
          <t>Statutory Accounting Practices [Line Items]</t>
        </is>
      </c>
      <c r="B11" s="4" t="inlineStr">
        <is>
          <t xml:space="preserve"> </t>
        </is>
      </c>
    </row>
    <row r="12">
      <c r="A12" s="4" t="inlineStr">
        <is>
          <t>Ordinary Dividends Paid</t>
        </is>
      </c>
      <c r="B12" s="6" t="n">
        <v>15</v>
      </c>
    </row>
    <row r="13">
      <c r="A13" s="4" t="inlineStr">
        <is>
          <t>Maximum Ordinary Dividends</t>
        </is>
      </c>
      <c r="B13" s="11" t="n">
        <v>59.3</v>
      </c>
    </row>
    <row r="14">
      <c r="A14" s="4" t="inlineStr">
        <is>
          <t>Selective Insurance Company of South Carolina (SICSC)</t>
        </is>
      </c>
      <c r="B14" s="4" t="inlineStr">
        <is>
          <t xml:space="preserve"> </t>
        </is>
      </c>
    </row>
    <row r="15">
      <c r="A15" s="3" t="inlineStr">
        <is>
          <t>Statutory Accounting Practices [Line Items]</t>
        </is>
      </c>
      <c r="B15" s="4" t="inlineStr">
        <is>
          <t xml:space="preserve"> </t>
        </is>
      </c>
    </row>
    <row r="16">
      <c r="A16" s="4" t="inlineStr">
        <is>
          <t>Ordinary Dividends Paid</t>
        </is>
      </c>
      <c r="B16" s="6" t="n">
        <v>0</v>
      </c>
    </row>
    <row r="17">
      <c r="A17" s="4" t="inlineStr">
        <is>
          <t>Maximum Ordinary Dividends</t>
        </is>
      </c>
      <c r="B17" s="11" t="n">
        <v>25.4</v>
      </c>
    </row>
    <row r="18">
      <c r="A18" s="4" t="inlineStr">
        <is>
          <t>Selective Insurance Company of the Southeast (SICSE)</t>
        </is>
      </c>
      <c r="B18" s="4" t="inlineStr">
        <is>
          <t xml:space="preserve"> </t>
        </is>
      </c>
    </row>
    <row r="19">
      <c r="A19" s="3" t="inlineStr">
        <is>
          <t>Statutory Accounting Practices [Line Items]</t>
        </is>
      </c>
      <c r="B19" s="4" t="inlineStr">
        <is>
          <t xml:space="preserve"> </t>
        </is>
      </c>
    </row>
    <row r="20">
      <c r="A20" s="4" t="inlineStr">
        <is>
          <t>Ordinary Dividends Paid</t>
        </is>
      </c>
      <c r="B20" s="11" t="n">
        <v>1.3</v>
      </c>
    </row>
    <row r="21">
      <c r="A21" s="4" t="inlineStr">
        <is>
          <t>Maximum Ordinary Dividends</t>
        </is>
      </c>
      <c r="B21" s="6" t="n">
        <v>20</v>
      </c>
    </row>
    <row r="22">
      <c r="A22" s="4" t="inlineStr">
        <is>
          <t>Selective Insurance Company of New York (SICNY)</t>
        </is>
      </c>
      <c r="B22" s="4" t="inlineStr">
        <is>
          <t xml:space="preserve"> </t>
        </is>
      </c>
    </row>
    <row r="23">
      <c r="A23" s="3" t="inlineStr">
        <is>
          <t>Statutory Accounting Practices [Line Items]</t>
        </is>
      </c>
      <c r="B23" s="4" t="inlineStr">
        <is>
          <t xml:space="preserve"> </t>
        </is>
      </c>
    </row>
    <row r="24">
      <c r="A24" s="4" t="inlineStr">
        <is>
          <t>Ordinary Dividends Paid</t>
        </is>
      </c>
      <c r="B24" s="11" t="n">
        <v>0.9</v>
      </c>
    </row>
    <row r="25">
      <c r="A25" s="4" t="inlineStr">
        <is>
          <t>Maximum Ordinary Dividends</t>
        </is>
      </c>
      <c r="B25" s="6" t="n">
        <v>19</v>
      </c>
    </row>
    <row r="26">
      <c r="A26" s="4" t="inlineStr">
        <is>
          <t>Selective Insurance Company of New England ("SICNE")</t>
        </is>
      </c>
      <c r="B26" s="4" t="inlineStr">
        <is>
          <t xml:space="preserve"> </t>
        </is>
      </c>
    </row>
    <row r="27">
      <c r="A27" s="3" t="inlineStr">
        <is>
          <t>Statutory Accounting Practices [Line Items]</t>
        </is>
      </c>
      <c r="B27" s="4" t="inlineStr">
        <is>
          <t xml:space="preserve"> </t>
        </is>
      </c>
    </row>
    <row r="28">
      <c r="A28" s="4" t="inlineStr">
        <is>
          <t>Ordinary Dividends Paid</t>
        </is>
      </c>
      <c r="B28" s="11" t="n">
        <v>0.5</v>
      </c>
    </row>
    <row r="29">
      <c r="A29" s="4" t="inlineStr">
        <is>
          <t>Maximum Ordinary Dividends</t>
        </is>
      </c>
      <c r="B29" s="6" t="n">
        <v>8</v>
      </c>
    </row>
    <row r="30">
      <c r="A30" s="4" t="inlineStr">
        <is>
          <t>Selective Auto Insurance Company of New Jersey ("SAICNJ")</t>
        </is>
      </c>
      <c r="B30" s="4" t="inlineStr">
        <is>
          <t xml:space="preserve"> </t>
        </is>
      </c>
    </row>
    <row r="31">
      <c r="A31" s="3" t="inlineStr">
        <is>
          <t>Statutory Accounting Practices [Line Items]</t>
        </is>
      </c>
      <c r="B31" s="4" t="inlineStr">
        <is>
          <t xml:space="preserve"> </t>
        </is>
      </c>
    </row>
    <row r="32">
      <c r="A32" s="4" t="inlineStr">
        <is>
          <t>Ordinary Dividends Paid</t>
        </is>
      </c>
      <c r="B32" s="11" t="n">
        <v>1.1</v>
      </c>
    </row>
    <row r="33">
      <c r="A33" s="4" t="inlineStr">
        <is>
          <t>Maximum Ordinary Dividends</t>
        </is>
      </c>
      <c r="B33" s="11" t="n">
        <v>17.2</v>
      </c>
    </row>
    <row r="34">
      <c r="A34" s="4" t="inlineStr">
        <is>
          <t>Mesa Underwriters Specialty Insurance Company ("MUSIC")</t>
        </is>
      </c>
      <c r="B34" s="4" t="inlineStr">
        <is>
          <t xml:space="preserve"> </t>
        </is>
      </c>
    </row>
    <row r="35">
      <c r="A35" s="3" t="inlineStr">
        <is>
          <t>Statutory Accounting Practices [Line Items]</t>
        </is>
      </c>
      <c r="B35" s="4" t="inlineStr">
        <is>
          <t xml:space="preserve"> </t>
        </is>
      </c>
    </row>
    <row r="36">
      <c r="A36" s="4" t="inlineStr">
        <is>
          <t>Ordinary Dividends Paid</t>
        </is>
      </c>
      <c r="B36" s="11" t="n">
        <v>2.2</v>
      </c>
    </row>
    <row r="37">
      <c r="A37" s="4" t="inlineStr">
        <is>
          <t>Maximum Ordinary Dividends</t>
        </is>
      </c>
      <c r="B37" s="11" t="n">
        <v>14.2</v>
      </c>
    </row>
    <row r="38">
      <c r="A38" s="4" t="inlineStr">
        <is>
          <t>Selective Casualty Insurance Company ("SCIC")</t>
        </is>
      </c>
      <c r="B38" s="4" t="inlineStr">
        <is>
          <t xml:space="preserve"> </t>
        </is>
      </c>
    </row>
    <row r="39">
      <c r="A39" s="3" t="inlineStr">
        <is>
          <t>Statutory Accounting Practices [Line Items]</t>
        </is>
      </c>
      <c r="B39" s="4" t="inlineStr">
        <is>
          <t xml:space="preserve"> </t>
        </is>
      </c>
    </row>
    <row r="40">
      <c r="A40" s="4" t="inlineStr">
        <is>
          <t>Ordinary Dividends Paid</t>
        </is>
      </c>
      <c r="B40" s="11" t="n">
        <v>2.8</v>
      </c>
    </row>
    <row r="41">
      <c r="A41" s="4" t="inlineStr">
        <is>
          <t>Maximum Ordinary Dividends</t>
        </is>
      </c>
      <c r="B41" s="11" t="n">
        <v>19.4</v>
      </c>
    </row>
    <row r="42">
      <c r="A42" s="4" t="inlineStr">
        <is>
          <t>Selective Fire and Casualty Insurance Company ("SFCIC")</t>
        </is>
      </c>
      <c r="B42" s="4" t="inlineStr">
        <is>
          <t xml:space="preserve"> </t>
        </is>
      </c>
    </row>
    <row r="43">
      <c r="A43" s="3" t="inlineStr">
        <is>
          <t>Statutory Accounting Practices [Line Items]</t>
        </is>
      </c>
      <c r="B43" s="4" t="inlineStr">
        <is>
          <t xml:space="preserve"> </t>
        </is>
      </c>
    </row>
    <row r="44">
      <c r="A44" s="4" t="inlineStr">
        <is>
          <t>Ordinary Dividends Paid</t>
        </is>
      </c>
      <c r="B44" s="6" t="n">
        <v>0</v>
      </c>
    </row>
    <row r="45">
      <c r="A45" s="4" t="inlineStr">
        <is>
          <t>Maximum Ordinary Dividends</t>
        </is>
      </c>
      <c r="B45" s="8" t="n">
        <v>8.1</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Thousand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Amortized Cost or Cost</t>
        </is>
      </c>
      <c r="B3" s="5" t="n">
        <v>9998002</v>
      </c>
    </row>
    <row r="4">
      <c r="A4" s="4" t="inlineStr">
        <is>
          <t>Carrying Amount</t>
        </is>
      </c>
      <c r="B4" s="6" t="n">
        <v>9651297</v>
      </c>
    </row>
    <row r="5">
      <c r="A5" s="4" t="inlineStr">
        <is>
          <t>Short-term sec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Amortized Cost or Cost</t>
        </is>
      </c>
      <c r="B7" s="6" t="n">
        <v>509328</v>
      </c>
    </row>
    <row r="8">
      <c r="A8" s="4" t="inlineStr">
        <is>
          <t>Carrying Amount</t>
        </is>
      </c>
      <c r="B8" s="6" t="n">
        <v>509318</v>
      </c>
    </row>
    <row r="9">
      <c r="A9" s="4" t="inlineStr">
        <is>
          <t>Alternative investments</t>
        </is>
      </c>
      <c r="B9" s="4" t="inlineStr">
        <is>
          <t xml:space="preserve"> </t>
        </is>
      </c>
    </row>
    <row r="10">
      <c r="A10" s="3" t="inlineStr">
        <is>
          <t>SEC Schedule, 12-15, Insurance Companies, Summary of Investments, Other than Investments in Related Parties [Line Items]</t>
        </is>
      </c>
      <c r="B10" s="4" t="inlineStr">
        <is>
          <t xml:space="preserve"> </t>
        </is>
      </c>
    </row>
    <row r="11">
      <c r="A11" s="4" t="inlineStr">
        <is>
          <t>Amortized Cost or Cost</t>
        </is>
      </c>
      <c r="B11" s="6" t="n">
        <v>440896</v>
      </c>
    </row>
    <row r="12">
      <c r="A12" s="4" t="inlineStr">
        <is>
          <t>Carrying Amount</t>
        </is>
      </c>
      <c r="B12" s="6" t="n">
        <v>440896</v>
      </c>
    </row>
    <row r="13">
      <c r="A13" s="4" t="inlineStr">
        <is>
          <t>Other investments</t>
        </is>
      </c>
      <c r="B13" s="4" t="inlineStr">
        <is>
          <t xml:space="preserve"> </t>
        </is>
      </c>
    </row>
    <row r="14">
      <c r="A14" s="3" t="inlineStr">
        <is>
          <t>SEC Schedule, 12-15, Insurance Companies, Summary of Investments, Other than Investments in Related Parties [Line Items]</t>
        </is>
      </c>
      <c r="B14" s="4" t="inlineStr">
        <is>
          <t xml:space="preserve"> </t>
        </is>
      </c>
    </row>
    <row r="15">
      <c r="A15" s="4" t="inlineStr">
        <is>
          <t>Amortized Cost or Cost</t>
        </is>
      </c>
      <c r="B15" s="6" t="n">
        <v>101065</v>
      </c>
    </row>
    <row r="16">
      <c r="A16" s="4" t="inlineStr">
        <is>
          <t>Carrying Amount</t>
        </is>
      </c>
      <c r="B16" s="6" t="n">
        <v>101065</v>
      </c>
    </row>
    <row r="17">
      <c r="A17" s="4" t="inlineStr">
        <is>
          <t>Held-to-maturity: | Fixed income securities</t>
        </is>
      </c>
      <c r="B17" s="4" t="inlineStr">
        <is>
          <t xml:space="preserve"> </t>
        </is>
      </c>
    </row>
    <row r="18">
      <c r="A18" s="3" t="inlineStr">
        <is>
          <t>SEC Schedule, 12-15, Insurance Companies, Summary of Investments, Other than Investments in Related Parties [Line Items]</t>
        </is>
      </c>
      <c r="B18" s="4" t="inlineStr">
        <is>
          <t xml:space="preserve"> </t>
        </is>
      </c>
    </row>
    <row r="19">
      <c r="A19" s="4" t="inlineStr">
        <is>
          <t>Amortized Cost or Cost</t>
        </is>
      </c>
      <c r="B19" s="6" t="n">
        <v>25375</v>
      </c>
    </row>
    <row r="20">
      <c r="A20" s="4" t="inlineStr">
        <is>
          <t>Fair Value</t>
        </is>
      </c>
      <c r="B20" s="6" t="n">
        <v>24735</v>
      </c>
    </row>
    <row r="21">
      <c r="A21" s="4" t="inlineStr">
        <is>
          <t>Carrying Amount</t>
        </is>
      </c>
      <c r="B21" s="6" t="n">
        <v>25375</v>
      </c>
    </row>
    <row r="22">
      <c r="A22" s="4" t="inlineStr">
        <is>
          <t>Held-to-maturity: | All other corporate securities</t>
        </is>
      </c>
      <c r="B22" s="4" t="inlineStr">
        <is>
          <t xml:space="preserve"> </t>
        </is>
      </c>
    </row>
    <row r="23">
      <c r="A23" s="3" t="inlineStr">
        <is>
          <t>SEC Schedule, 12-15, Insurance Companies, Summary of Investments, Other than Investments in Related Parties [Line Items]</t>
        </is>
      </c>
      <c r="B23" s="4" t="inlineStr">
        <is>
          <t xml:space="preserve"> </t>
        </is>
      </c>
    </row>
    <row r="24">
      <c r="A24" s="4" t="inlineStr">
        <is>
          <t>Amortized Cost or Cost</t>
        </is>
      </c>
      <c r="B24" s="6" t="n">
        <v>25375</v>
      </c>
    </row>
    <row r="25">
      <c r="A25" s="4" t="inlineStr">
        <is>
          <t>Fair Value</t>
        </is>
      </c>
      <c r="B25" s="6" t="n">
        <v>24735</v>
      </c>
    </row>
    <row r="26">
      <c r="A26" s="4" t="inlineStr">
        <is>
          <t>Carrying Amount</t>
        </is>
      </c>
      <c r="B26" s="6" t="n">
        <v>25375</v>
      </c>
    </row>
    <row r="27">
      <c r="A27" s="4" t="inlineStr">
        <is>
          <t>Available-for-sale: | Fixed income securities</t>
        </is>
      </c>
      <c r="B27" s="4" t="inlineStr">
        <is>
          <t xml:space="preserve"> </t>
        </is>
      </c>
    </row>
    <row r="28">
      <c r="A28" s="3" t="inlineStr">
        <is>
          <t>SEC Schedule, 12-15, Insurance Companies, Summary of Investments, Other than Investments in Related Parties [Line Items]</t>
        </is>
      </c>
      <c r="B28" s="4" t="inlineStr">
        <is>
          <t xml:space="preserve"> </t>
        </is>
      </c>
    </row>
    <row r="29">
      <c r="A29" s="4" t="inlineStr">
        <is>
          <t>Amortized Cost or Cost</t>
        </is>
      </c>
      <c r="B29" s="6" t="n">
        <v>8476078</v>
      </c>
    </row>
    <row r="30">
      <c r="A30" s="4" t="inlineStr">
        <is>
          <t>Fair Value</t>
        </is>
      </c>
      <c r="B30" s="6" t="n">
        <v>8127334</v>
      </c>
    </row>
    <row r="31">
      <c r="A31" s="4" t="inlineStr">
        <is>
          <t>Carrying Amount</t>
        </is>
      </c>
      <c r="B31" s="6" t="n">
        <v>8127334</v>
      </c>
    </row>
    <row r="32">
      <c r="A32" s="4" t="inlineStr">
        <is>
          <t>Available-for-sale: | U.S. government and government agencies</t>
        </is>
      </c>
      <c r="B32" s="4" t="inlineStr">
        <is>
          <t xml:space="preserve"> </t>
        </is>
      </c>
    </row>
    <row r="33">
      <c r="A33" s="3" t="inlineStr">
        <is>
          <t>SEC Schedule, 12-15, Insurance Companies, Summary of Investments, Other than Investments in Related Parties [Line Items]</t>
        </is>
      </c>
      <c r="B33" s="4" t="inlineStr">
        <is>
          <t xml:space="preserve"> </t>
        </is>
      </c>
    </row>
    <row r="34">
      <c r="A34" s="4" t="inlineStr">
        <is>
          <t>Amortized Cost or Cost</t>
        </is>
      </c>
      <c r="B34" s="6" t="n">
        <v>139906</v>
      </c>
    </row>
    <row r="35">
      <c r="A35" s="4" t="inlineStr">
        <is>
          <t>Fair Value</t>
        </is>
      </c>
      <c r="B35" s="6" t="n">
        <v>120155</v>
      </c>
    </row>
    <row r="36">
      <c r="A36" s="4" t="inlineStr">
        <is>
          <t>Carrying Amount</t>
        </is>
      </c>
      <c r="B36" s="6" t="n">
        <v>120155</v>
      </c>
    </row>
    <row r="37">
      <c r="A37" s="4" t="inlineStr">
        <is>
          <t>Available-for-sale: | Foreign government</t>
        </is>
      </c>
      <c r="B37" s="4" t="inlineStr">
        <is>
          <t xml:space="preserve"> </t>
        </is>
      </c>
    </row>
    <row r="38">
      <c r="A38" s="3" t="inlineStr">
        <is>
          <t>SEC Schedule, 12-15, Insurance Companies, Summary of Investments, Other than Investments in Related Parties [Line Items]</t>
        </is>
      </c>
      <c r="B38" s="4" t="inlineStr">
        <is>
          <t xml:space="preserve"> </t>
        </is>
      </c>
    </row>
    <row r="39">
      <c r="A39" s="4" t="inlineStr">
        <is>
          <t>Amortized Cost or Cost</t>
        </is>
      </c>
      <c r="B39" s="6" t="n">
        <v>10656</v>
      </c>
    </row>
    <row r="40">
      <c r="A40" s="4" t="inlineStr">
        <is>
          <t>Fair Value</t>
        </is>
      </c>
      <c r="B40" s="6" t="n">
        <v>9302</v>
      </c>
    </row>
    <row r="41">
      <c r="A41" s="4" t="inlineStr">
        <is>
          <t>Carrying Amount</t>
        </is>
      </c>
      <c r="B41" s="6" t="n">
        <v>9302</v>
      </c>
    </row>
    <row r="42">
      <c r="A42" s="4" t="inlineStr">
        <is>
          <t>Available-for-sale: | Obligations of states and political subdivisions</t>
        </is>
      </c>
      <c r="B42" s="4" t="inlineStr">
        <is>
          <t xml:space="preserve"> </t>
        </is>
      </c>
    </row>
    <row r="43">
      <c r="A43" s="3" t="inlineStr">
        <is>
          <t>SEC Schedule, 12-15, Insurance Companies, Summary of Investments, Other than Investments in Related Parties [Line Items]</t>
        </is>
      </c>
      <c r="B43" s="4" t="inlineStr">
        <is>
          <t xml:space="preserve"> </t>
        </is>
      </c>
    </row>
    <row r="44">
      <c r="A44" s="4" t="inlineStr">
        <is>
          <t>Amortized Cost or Cost</t>
        </is>
      </c>
      <c r="B44" s="6" t="n">
        <v>483609</v>
      </c>
    </row>
    <row r="45">
      <c r="A45" s="4" t="inlineStr">
        <is>
          <t>Fair Value</t>
        </is>
      </c>
      <c r="B45" s="6" t="n">
        <v>451230</v>
      </c>
    </row>
    <row r="46">
      <c r="A46" s="4" t="inlineStr">
        <is>
          <t>Carrying Amount</t>
        </is>
      </c>
      <c r="B46" s="6" t="n">
        <v>451230</v>
      </c>
    </row>
    <row r="47">
      <c r="A47" s="4" t="inlineStr">
        <is>
          <t>Available-for-sale: | Public utilities</t>
        </is>
      </c>
      <c r="B47" s="4" t="inlineStr">
        <is>
          <t xml:space="preserve"> </t>
        </is>
      </c>
    </row>
    <row r="48">
      <c r="A48" s="3" t="inlineStr">
        <is>
          <t>SEC Schedule, 12-15, Insurance Companies, Summary of Investments, Other than Investments in Related Parties [Line Items]</t>
        </is>
      </c>
      <c r="B48" s="4" t="inlineStr">
        <is>
          <t xml:space="preserve"> </t>
        </is>
      </c>
    </row>
    <row r="49">
      <c r="A49" s="4" t="inlineStr">
        <is>
          <t>Amortized Cost or Cost</t>
        </is>
      </c>
      <c r="B49" s="6" t="n">
        <v>229834</v>
      </c>
    </row>
    <row r="50">
      <c r="A50" s="4" t="inlineStr">
        <is>
          <t>Fair Value</t>
        </is>
      </c>
      <c r="B50" s="6" t="n">
        <v>221386</v>
      </c>
    </row>
    <row r="51">
      <c r="A51" s="4" t="inlineStr">
        <is>
          <t>Carrying Amount</t>
        </is>
      </c>
      <c r="B51" s="6" t="n">
        <v>221386</v>
      </c>
    </row>
    <row r="52">
      <c r="A52" s="4" t="inlineStr">
        <is>
          <t>Available-for-sale: | All other corporate securities</t>
        </is>
      </c>
      <c r="B52" s="4" t="inlineStr">
        <is>
          <t xml:space="preserve"> </t>
        </is>
      </c>
    </row>
    <row r="53">
      <c r="A53" s="3" t="inlineStr">
        <is>
          <t>SEC Schedule, 12-15, Insurance Companies, Summary of Investments, Other than Investments in Related Parties [Line Items]</t>
        </is>
      </c>
      <c r="B53" s="4" t="inlineStr">
        <is>
          <t xml:space="preserve"> </t>
        </is>
      </c>
    </row>
    <row r="54">
      <c r="A54" s="4" t="inlineStr">
        <is>
          <t>Amortized Cost or Cost</t>
        </is>
      </c>
      <c r="B54" s="6" t="n">
        <v>2951212</v>
      </c>
    </row>
    <row r="55">
      <c r="A55" s="4" t="inlineStr">
        <is>
          <t>Fair Value</t>
        </is>
      </c>
      <c r="B55" s="6" t="n">
        <v>2846794</v>
      </c>
    </row>
    <row r="56">
      <c r="A56" s="4" t="inlineStr">
        <is>
          <t>Carrying Amount</t>
        </is>
      </c>
      <c r="B56" s="6" t="n">
        <v>2846794</v>
      </c>
    </row>
    <row r="57">
      <c r="A57" s="4" t="inlineStr">
        <is>
          <t>Available-for-sale: | Collateralized loan obligation securities and other asset-backed securities</t>
        </is>
      </c>
      <c r="B57" s="4" t="inlineStr">
        <is>
          <t xml:space="preserve"> </t>
        </is>
      </c>
    </row>
    <row r="58">
      <c r="A58" s="3" t="inlineStr">
        <is>
          <t>SEC Schedule, 12-15, Insurance Companies, Summary of Investments, Other than Investments in Related Parties [Line Items]</t>
        </is>
      </c>
      <c r="B58" s="4" t="inlineStr">
        <is>
          <t xml:space="preserve"> </t>
        </is>
      </c>
    </row>
    <row r="59">
      <c r="A59" s="4" t="inlineStr">
        <is>
          <t>Amortized Cost or Cost</t>
        </is>
      </c>
      <c r="B59" s="6" t="n">
        <v>2065611</v>
      </c>
    </row>
    <row r="60">
      <c r="A60" s="4" t="inlineStr">
        <is>
          <t>Fair Value</t>
        </is>
      </c>
      <c r="B60" s="6" t="n">
        <v>2033149</v>
      </c>
    </row>
    <row r="61">
      <c r="A61" s="4" t="inlineStr">
        <is>
          <t>Carrying Amount</t>
        </is>
      </c>
      <c r="B61" s="6" t="n">
        <v>2033149</v>
      </c>
    </row>
    <row r="62">
      <c r="A62" s="4" t="inlineStr">
        <is>
          <t>Available-for-sale: | Residential mortgage-backed securities</t>
        </is>
      </c>
      <c r="B62" s="4" t="inlineStr">
        <is>
          <t xml:space="preserve"> </t>
        </is>
      </c>
    </row>
    <row r="63">
      <c r="A63" s="3" t="inlineStr">
        <is>
          <t>SEC Schedule, 12-15, Insurance Companies, Summary of Investments, Other than Investments in Related Parties [Line Items]</t>
        </is>
      </c>
      <c r="B63" s="4" t="inlineStr">
        <is>
          <t xml:space="preserve"> </t>
        </is>
      </c>
    </row>
    <row r="64">
      <c r="A64" s="4" t="inlineStr">
        <is>
          <t>Amortized Cost or Cost</t>
        </is>
      </c>
      <c r="B64" s="6" t="n">
        <v>1812744</v>
      </c>
    </row>
    <row r="65">
      <c r="A65" s="4" t="inlineStr">
        <is>
          <t>Fair Value</t>
        </is>
      </c>
      <c r="B65" s="6" t="n">
        <v>1692358</v>
      </c>
    </row>
    <row r="66">
      <c r="A66" s="4" t="inlineStr">
        <is>
          <t>Carrying Amount</t>
        </is>
      </c>
      <c r="B66" s="6" t="n">
        <v>1692358</v>
      </c>
    </row>
    <row r="67">
      <c r="A67" s="4" t="inlineStr">
        <is>
          <t>Available-for-sale: | Commercial mortgage-backed securities</t>
        </is>
      </c>
      <c r="B67" s="4" t="inlineStr">
        <is>
          <t xml:space="preserve"> </t>
        </is>
      </c>
    </row>
    <row r="68">
      <c r="A68" s="3" t="inlineStr">
        <is>
          <t>SEC Schedule, 12-15, Insurance Companies, Summary of Investments, Other than Investments in Related Parties [Line Items]</t>
        </is>
      </c>
      <c r="B68" s="4" t="inlineStr">
        <is>
          <t xml:space="preserve"> </t>
        </is>
      </c>
    </row>
    <row r="69">
      <c r="A69" s="4" t="inlineStr">
        <is>
          <t>Amortized Cost or Cost</t>
        </is>
      </c>
      <c r="B69" s="6" t="n">
        <v>782506</v>
      </c>
    </row>
    <row r="70">
      <c r="A70" s="4" t="inlineStr">
        <is>
          <t>Fair Value</t>
        </is>
      </c>
      <c r="B70" s="6" t="n">
        <v>752960</v>
      </c>
    </row>
    <row r="71">
      <c r="A71" s="4" t="inlineStr">
        <is>
          <t>Carrying Amount</t>
        </is>
      </c>
      <c r="B71" s="6" t="n">
        <v>752960</v>
      </c>
    </row>
    <row r="72">
      <c r="A72" s="4" t="inlineStr">
        <is>
          <t>Equity securities | Equity securities</t>
        </is>
      </c>
      <c r="B72" s="4" t="inlineStr">
        <is>
          <t xml:space="preserve"> </t>
        </is>
      </c>
    </row>
    <row r="73">
      <c r="A73" s="3" t="inlineStr">
        <is>
          <t>SEC Schedule, 12-15, Insurance Companies, Summary of Investments, Other than Investments in Related Parties [Line Items]</t>
        </is>
      </c>
      <c r="B73" s="4" t="inlineStr">
        <is>
          <t xml:space="preserve"> </t>
        </is>
      </c>
    </row>
    <row r="74">
      <c r="A74" s="4" t="inlineStr">
        <is>
          <t>Amortized Cost or Cost</t>
        </is>
      </c>
      <c r="B74" s="6" t="n">
        <v>211486</v>
      </c>
    </row>
    <row r="75">
      <c r="A75" s="4" t="inlineStr">
        <is>
          <t>Fair Value</t>
        </is>
      </c>
      <c r="B75" s="6" t="n">
        <v>213601</v>
      </c>
    </row>
    <row r="76">
      <c r="A76" s="4" t="inlineStr">
        <is>
          <t>Carrying Amount</t>
        </is>
      </c>
      <c r="B76" s="6" t="n">
        <v>213601</v>
      </c>
    </row>
    <row r="77">
      <c r="A77" s="4" t="inlineStr">
        <is>
          <t>Equity securities | Banks, trusts and insurance companies</t>
        </is>
      </c>
      <c r="B77" s="4" t="inlineStr">
        <is>
          <t xml:space="preserve"> </t>
        </is>
      </c>
    </row>
    <row r="78">
      <c r="A78" s="3" t="inlineStr">
        <is>
          <t>SEC Schedule, 12-15, Insurance Companies, Summary of Investments, Other than Investments in Related Parties [Line Items]</t>
        </is>
      </c>
      <c r="B78" s="4" t="inlineStr">
        <is>
          <t xml:space="preserve"> </t>
        </is>
      </c>
    </row>
    <row r="79">
      <c r="A79" s="4" t="inlineStr">
        <is>
          <t>Amortized Cost or Cost</t>
        </is>
      </c>
      <c r="B79" s="6" t="n">
        <v>34781</v>
      </c>
    </row>
    <row r="80">
      <c r="A80" s="4" t="inlineStr">
        <is>
          <t>Fair Value</t>
        </is>
      </c>
      <c r="B80" s="6" t="n">
        <v>33262</v>
      </c>
    </row>
    <row r="81">
      <c r="A81" s="4" t="inlineStr">
        <is>
          <t>Carrying Amount</t>
        </is>
      </c>
      <c r="B81" s="6" t="n">
        <v>33262</v>
      </c>
    </row>
    <row r="82">
      <c r="A82" s="4" t="inlineStr">
        <is>
          <t>Equity securities | Industrial, miscellaneous and all other</t>
        </is>
      </c>
      <c r="B82" s="4" t="inlineStr">
        <is>
          <t xml:space="preserve"> </t>
        </is>
      </c>
    </row>
    <row r="83">
      <c r="A83" s="3" t="inlineStr">
        <is>
          <t>SEC Schedule, 12-15, Insurance Companies, Summary of Investments, Other than Investments in Related Parties [Line Items]</t>
        </is>
      </c>
      <c r="B83" s="4" t="inlineStr">
        <is>
          <t xml:space="preserve"> </t>
        </is>
      </c>
    </row>
    <row r="84">
      <c r="A84" s="4" t="inlineStr">
        <is>
          <t>Amortized Cost or Cost</t>
        </is>
      </c>
      <c r="B84" s="6" t="n">
        <v>174745</v>
      </c>
    </row>
    <row r="85">
      <c r="A85" s="4" t="inlineStr">
        <is>
          <t>Fair Value</t>
        </is>
      </c>
      <c r="B85" s="6" t="n">
        <v>178505</v>
      </c>
    </row>
    <row r="86">
      <c r="A86" s="4" t="inlineStr">
        <is>
          <t>Carrying Amount</t>
        </is>
      </c>
      <c r="B86" s="6" t="n">
        <v>178505</v>
      </c>
    </row>
    <row r="87">
      <c r="A87" s="4" t="inlineStr">
        <is>
          <t>Equity securities | Preferred stock:</t>
        </is>
      </c>
      <c r="B87" s="4" t="inlineStr">
        <is>
          <t xml:space="preserve"> </t>
        </is>
      </c>
    </row>
    <row r="88">
      <c r="A88" s="3" t="inlineStr">
        <is>
          <t>SEC Schedule, 12-15, Insurance Companies, Summary of Investments, Other than Investments in Related Parties [Line Items]</t>
        </is>
      </c>
      <c r="B88" s="4" t="inlineStr">
        <is>
          <t xml:space="preserve"> </t>
        </is>
      </c>
    </row>
    <row r="89">
      <c r="A89" s="4" t="inlineStr">
        <is>
          <t>Amortized Cost or Cost</t>
        </is>
      </c>
      <c r="B89" s="6" t="n">
        <v>1960</v>
      </c>
    </row>
    <row r="90">
      <c r="A90" s="4" t="inlineStr">
        <is>
          <t>Fair Value</t>
        </is>
      </c>
      <c r="B90" s="6" t="n">
        <v>1834</v>
      </c>
    </row>
    <row r="91">
      <c r="A91" s="4" t="inlineStr">
        <is>
          <t>Carrying Amount</t>
        </is>
      </c>
      <c r="B91" s="6" t="n">
        <v>1834</v>
      </c>
    </row>
    <row r="92">
      <c r="A92" s="4" t="inlineStr">
        <is>
          <t>Commercial mortgage loans</t>
        </is>
      </c>
      <c r="B92" s="4" t="inlineStr">
        <is>
          <t xml:space="preserve"> </t>
        </is>
      </c>
    </row>
    <row r="93">
      <c r="A93" s="3" t="inlineStr">
        <is>
          <t>SEC Schedule, 12-15, Insurance Companies, Summary of Investments, Other than Investments in Related Parties [Line Items]</t>
        </is>
      </c>
      <c r="B93" s="4" t="inlineStr">
        <is>
          <t xml:space="preserve"> </t>
        </is>
      </c>
    </row>
    <row r="94">
      <c r="A94" s="4" t="inlineStr">
        <is>
          <t>Amortized Cost or Cost</t>
        </is>
      </c>
      <c r="B94" s="6" t="n">
        <v>233774</v>
      </c>
    </row>
    <row r="95">
      <c r="A95" s="4" t="inlineStr">
        <is>
          <t>Carrying Amount</t>
        </is>
      </c>
      <c r="B95" s="5" t="n">
        <v>23370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Parent Corporation Financial Statements - Parent Corporation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FS fixed income securities</t>
        </is>
      </c>
      <c r="B3" s="5" t="n">
        <v>8127334</v>
      </c>
      <c r="C3" s="5" t="n">
        <v>7499197</v>
      </c>
      <c r="D3" s="4" t="inlineStr">
        <is>
          <t xml:space="preserve"> </t>
        </is>
      </c>
      <c r="E3" s="4" t="inlineStr">
        <is>
          <t xml:space="preserve"> </t>
        </is>
      </c>
    </row>
    <row r="4">
      <c r="A4" s="4" t="inlineStr">
        <is>
          <t>Equity securities</t>
        </is>
      </c>
      <c r="B4" s="6" t="n">
        <v>213601</v>
      </c>
      <c r="C4" s="6" t="n">
        <v>187155</v>
      </c>
      <c r="D4" s="4" t="inlineStr">
        <is>
          <t xml:space="preserve"> </t>
        </is>
      </c>
      <c r="E4" s="4" t="inlineStr">
        <is>
          <t xml:space="preserve"> </t>
        </is>
      </c>
    </row>
    <row r="5">
      <c r="A5" s="4" t="inlineStr">
        <is>
          <t>Short-term investments</t>
        </is>
      </c>
      <c r="B5" s="6" t="n">
        <v>509318</v>
      </c>
      <c r="C5" s="6" t="n">
        <v>309317</v>
      </c>
      <c r="D5" s="4" t="inlineStr">
        <is>
          <t xml:space="preserve"> </t>
        </is>
      </c>
      <c r="E5" s="4" t="inlineStr">
        <is>
          <t xml:space="preserve"> </t>
        </is>
      </c>
    </row>
    <row r="6">
      <c r="A6" s="4" t="inlineStr">
        <is>
          <t>Alternative investments</t>
        </is>
      </c>
      <c r="B6" s="6" t="n">
        <v>440896</v>
      </c>
      <c r="C6" s="6" t="n">
        <v>395779</v>
      </c>
      <c r="D6" s="4" t="inlineStr">
        <is>
          <t xml:space="preserve"> </t>
        </is>
      </c>
      <c r="E6" s="4" t="inlineStr">
        <is>
          <t xml:space="preserve"> </t>
        </is>
      </c>
    </row>
    <row r="7">
      <c r="A7" s="4" t="inlineStr">
        <is>
          <t>Cash</t>
        </is>
      </c>
      <c r="B7" s="6" t="n">
        <v>91</v>
      </c>
      <c r="C7" s="6" t="n">
        <v>180</v>
      </c>
      <c r="D7" s="4" t="inlineStr">
        <is>
          <t xml:space="preserve"> </t>
        </is>
      </c>
      <c r="E7" s="4" t="inlineStr">
        <is>
          <t xml:space="preserve"> </t>
        </is>
      </c>
    </row>
    <row r="8">
      <c r="A8" s="4" t="inlineStr">
        <is>
          <t>Deferred federal income tax</t>
        </is>
      </c>
      <c r="B8" s="6" t="n">
        <v>146788</v>
      </c>
      <c r="C8" s="6" t="n">
        <v>140237</v>
      </c>
      <c r="D8" s="4" t="inlineStr">
        <is>
          <t xml:space="preserve"> </t>
        </is>
      </c>
      <c r="E8" s="4" t="inlineStr">
        <is>
          <t xml:space="preserve"> </t>
        </is>
      </c>
    </row>
    <row r="9">
      <c r="A9" s="4" t="inlineStr">
        <is>
          <t>Other assets</t>
        </is>
      </c>
      <c r="B9" s="6" t="n">
        <v>231403</v>
      </c>
      <c r="C9" s="6" t="n">
        <v>199760</v>
      </c>
      <c r="D9" s="4" t="inlineStr">
        <is>
          <t xml:space="preserve"> </t>
        </is>
      </c>
      <c r="E9" s="4" t="inlineStr">
        <is>
          <t xml:space="preserve"> </t>
        </is>
      </c>
    </row>
    <row r="10">
      <c r="A10" s="4" t="inlineStr">
        <is>
          <t>Total assets</t>
        </is>
      </c>
      <c r="B10" s="6" t="n">
        <v>13514189</v>
      </c>
      <c r="C10" s="6" t="n">
        <v>11802546</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Long-term debt</t>
        </is>
      </c>
      <c r="B12" s="6" t="n">
        <v>507938</v>
      </c>
      <c r="C12" s="6" t="n">
        <v>503946</v>
      </c>
      <c r="D12" s="4" t="inlineStr">
        <is>
          <t xml:space="preserve"> </t>
        </is>
      </c>
      <c r="E12" s="4" t="inlineStr">
        <is>
          <t xml:space="preserve"> </t>
        </is>
      </c>
    </row>
    <row r="13">
      <c r="A13" s="4" t="inlineStr">
        <is>
          <t>Other liabilities</t>
        </is>
      </c>
      <c r="B13" s="6" t="n">
        <v>538738</v>
      </c>
      <c r="C13" s="6" t="n">
        <v>548398</v>
      </c>
      <c r="D13" s="4" t="inlineStr">
        <is>
          <t xml:space="preserve"> </t>
        </is>
      </c>
      <c r="E13" s="4" t="inlineStr">
        <is>
          <t xml:space="preserve"> </t>
        </is>
      </c>
    </row>
    <row r="14">
      <c r="A14" s="4" t="inlineStr">
        <is>
          <t>Total liabilities</t>
        </is>
      </c>
      <c r="B14" s="6" t="n">
        <v>10394113</v>
      </c>
      <c r="C14" s="6" t="n">
        <v>8848165</v>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Preferred stock of $0 par value per share: Authorized shares: 5,000,000,000; Issued shares: 8,000 with $25,000 liquidation preference per share – 2024 and 2023</t>
        </is>
      </c>
      <c r="B16" s="6" t="n">
        <v>200000</v>
      </c>
      <c r="C16" s="6" t="n">
        <v>200000</v>
      </c>
      <c r="D16" s="4" t="inlineStr">
        <is>
          <t xml:space="preserve"> </t>
        </is>
      </c>
      <c r="E16" s="4" t="inlineStr">
        <is>
          <t xml:space="preserve"> </t>
        </is>
      </c>
    </row>
    <row r="17">
      <c r="A17" s="4" t="inlineStr">
        <is>
          <t>Common stock of $2 par value per share: Authorized shares 360,000,000 Issued:  105,609,364 – 2024; 105,223,307 – 2023</t>
        </is>
      </c>
      <c r="B17" s="6" t="n">
        <v>211219</v>
      </c>
      <c r="C17" s="6" t="n">
        <v>210447</v>
      </c>
      <c r="D17" s="4" t="inlineStr">
        <is>
          <t xml:space="preserve"> </t>
        </is>
      </c>
      <c r="E17" s="4" t="inlineStr">
        <is>
          <t xml:space="preserve"> </t>
        </is>
      </c>
    </row>
    <row r="18">
      <c r="A18" s="4" t="inlineStr">
        <is>
          <t>Additional paid-in capital</t>
        </is>
      </c>
      <c r="B18" s="6" t="n">
        <v>557042</v>
      </c>
      <c r="C18" s="6" t="n">
        <v>522748</v>
      </c>
      <c r="D18" s="4" t="inlineStr">
        <is>
          <t xml:space="preserve"> </t>
        </is>
      </c>
      <c r="E18" s="4" t="inlineStr">
        <is>
          <t xml:space="preserve"> </t>
        </is>
      </c>
    </row>
    <row r="19">
      <c r="A19" s="4" t="inlineStr">
        <is>
          <t>Retained earnings</t>
        </is>
      </c>
      <c r="B19" s="6" t="n">
        <v>3139489</v>
      </c>
      <c r="C19" s="6" t="n">
        <v>3029396</v>
      </c>
      <c r="D19" s="4" t="inlineStr">
        <is>
          <t xml:space="preserve"> </t>
        </is>
      </c>
      <c r="E19" s="4" t="inlineStr">
        <is>
          <t xml:space="preserve"> </t>
        </is>
      </c>
    </row>
    <row r="20">
      <c r="A20" s="4" t="inlineStr">
        <is>
          <t>Accumulated other comprehensive income (loss)</t>
        </is>
      </c>
      <c r="B20" s="6" t="n">
        <v>-336845</v>
      </c>
      <c r="C20" s="6" t="n">
        <v>-373001</v>
      </c>
      <c r="D20" s="4" t="inlineStr">
        <is>
          <t xml:space="preserve"> </t>
        </is>
      </c>
      <c r="E20" s="4" t="inlineStr">
        <is>
          <t xml:space="preserve"> </t>
        </is>
      </c>
    </row>
    <row r="21">
      <c r="A21" s="4" t="inlineStr">
        <is>
          <t>Treasury stock – at cost (shares: 44,761,468 – 2024; 44,586,870 – 2023)</t>
        </is>
      </c>
      <c r="B21" s="6" t="n">
        <v>-650829</v>
      </c>
      <c r="C21" s="6" t="n">
        <v>-635209</v>
      </c>
      <c r="D21" s="4" t="inlineStr">
        <is>
          <t xml:space="preserve"> </t>
        </is>
      </c>
      <c r="E21" s="4" t="inlineStr">
        <is>
          <t xml:space="preserve"> </t>
        </is>
      </c>
    </row>
    <row r="22">
      <c r="A22" s="4" t="inlineStr">
        <is>
          <t>Total stockholders’ equity</t>
        </is>
      </c>
      <c r="B22" s="6" t="n">
        <v>3120076</v>
      </c>
      <c r="C22" s="6" t="n">
        <v>2954381</v>
      </c>
      <c r="D22" s="5" t="n">
        <v>2527564</v>
      </c>
      <c r="E22" s="4" t="inlineStr">
        <is>
          <t xml:space="preserve"> </t>
        </is>
      </c>
    </row>
    <row r="23">
      <c r="A23" s="4" t="inlineStr">
        <is>
          <t>Total liabilities and stockholders’ equity</t>
        </is>
      </c>
      <c r="B23" s="6" t="n">
        <v>13514189</v>
      </c>
      <c r="C23" s="6" t="n">
        <v>11802546</v>
      </c>
      <c r="D23" s="4" t="inlineStr">
        <is>
          <t xml:space="preserve"> </t>
        </is>
      </c>
      <c r="E23" s="4" t="inlineStr">
        <is>
          <t xml:space="preserve"> </t>
        </is>
      </c>
    </row>
    <row r="24">
      <c r="A24" s="4" t="inlineStr">
        <is>
          <t>Parent Company</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AFS fixed income securities</t>
        </is>
      </c>
      <c r="B26" s="6" t="n">
        <v>268486</v>
      </c>
      <c r="C26" s="6" t="n">
        <v>421089</v>
      </c>
      <c r="D26" s="4" t="inlineStr">
        <is>
          <t xml:space="preserve"> </t>
        </is>
      </c>
      <c r="E26" s="4" t="inlineStr">
        <is>
          <t xml:space="preserve"> </t>
        </is>
      </c>
    </row>
    <row r="27">
      <c r="A27" s="4" t="inlineStr">
        <is>
          <t>Equity securities</t>
        </is>
      </c>
      <c r="B27" s="6" t="n">
        <v>53248</v>
      </c>
      <c r="C27" s="6" t="n">
        <v>50920</v>
      </c>
      <c r="D27" s="4" t="inlineStr">
        <is>
          <t xml:space="preserve"> </t>
        </is>
      </c>
      <c r="E27" s="4" t="inlineStr">
        <is>
          <t xml:space="preserve"> </t>
        </is>
      </c>
    </row>
    <row r="28">
      <c r="A28" s="4" t="inlineStr">
        <is>
          <t>Short-term investments</t>
        </is>
      </c>
      <c r="B28" s="6" t="n">
        <v>62223</v>
      </c>
      <c r="C28" s="6" t="n">
        <v>17671</v>
      </c>
      <c r="D28" s="4" t="inlineStr">
        <is>
          <t xml:space="preserve"> </t>
        </is>
      </c>
      <c r="E28" s="4" t="inlineStr">
        <is>
          <t xml:space="preserve"> </t>
        </is>
      </c>
    </row>
    <row r="29">
      <c r="A29" s="4" t="inlineStr">
        <is>
          <t>Alternative investments</t>
        </is>
      </c>
      <c r="B29" s="6" t="n">
        <v>18443</v>
      </c>
      <c r="C29" s="6" t="n">
        <v>18134</v>
      </c>
      <c r="D29" s="4" t="inlineStr">
        <is>
          <t xml:space="preserve"> </t>
        </is>
      </c>
      <c r="E29" s="4" t="inlineStr">
        <is>
          <t xml:space="preserve"> </t>
        </is>
      </c>
    </row>
    <row r="30">
      <c r="A30" s="4" t="inlineStr">
        <is>
          <t>Cash</t>
        </is>
      </c>
      <c r="B30" s="6" t="n">
        <v>91</v>
      </c>
      <c r="C30" s="6" t="n">
        <v>180</v>
      </c>
      <c r="D30" s="5" t="n">
        <v>26</v>
      </c>
      <c r="E30" s="5" t="n">
        <v>455</v>
      </c>
    </row>
    <row r="31">
      <c r="A31" s="4" t="inlineStr">
        <is>
          <t>Investment in subsidiaries</t>
        </is>
      </c>
      <c r="B31" s="6" t="n">
        <v>3191905</v>
      </c>
      <c r="C31" s="6" t="n">
        <v>2958746</v>
      </c>
      <c r="D31" s="4" t="inlineStr">
        <is>
          <t xml:space="preserve"> </t>
        </is>
      </c>
      <c r="E31" s="4" t="inlineStr">
        <is>
          <t xml:space="preserve"> </t>
        </is>
      </c>
    </row>
    <row r="32">
      <c r="A32" s="4" t="inlineStr">
        <is>
          <t>Current federal income tax</t>
        </is>
      </c>
      <c r="B32" s="6" t="n">
        <v>8675</v>
      </c>
      <c r="C32" s="6" t="n">
        <v>9006</v>
      </c>
      <c r="D32" s="4" t="inlineStr">
        <is>
          <t xml:space="preserve"> </t>
        </is>
      </c>
      <c r="E32" s="4" t="inlineStr">
        <is>
          <t xml:space="preserve"> </t>
        </is>
      </c>
    </row>
    <row r="33">
      <c r="A33" s="4" t="inlineStr">
        <is>
          <t>Deferred federal income tax</t>
        </is>
      </c>
      <c r="B33" s="6" t="n">
        <v>11689</v>
      </c>
      <c r="C33" s="6" t="n">
        <v>11128</v>
      </c>
      <c r="D33" s="4" t="inlineStr">
        <is>
          <t xml:space="preserve"> </t>
        </is>
      </c>
      <c r="E33" s="4" t="inlineStr">
        <is>
          <t xml:space="preserve"> </t>
        </is>
      </c>
    </row>
    <row r="34">
      <c r="A34" s="4" t="inlineStr">
        <is>
          <t>Other assets</t>
        </is>
      </c>
      <c r="B34" s="6" t="n">
        <v>7998</v>
      </c>
      <c r="C34" s="6" t="n">
        <v>10101</v>
      </c>
      <c r="D34" s="4" t="inlineStr">
        <is>
          <t xml:space="preserve"> </t>
        </is>
      </c>
      <c r="E34" s="4" t="inlineStr">
        <is>
          <t xml:space="preserve"> </t>
        </is>
      </c>
    </row>
    <row r="35">
      <c r="A35" s="4" t="inlineStr">
        <is>
          <t>Total assets</t>
        </is>
      </c>
      <c r="B35" s="6" t="n">
        <v>3622758</v>
      </c>
      <c r="C35" s="6" t="n">
        <v>3496975</v>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Long-term debt</t>
        </is>
      </c>
      <c r="B37" s="6" t="n">
        <v>441656</v>
      </c>
      <c r="C37" s="6" t="n">
        <v>441310</v>
      </c>
      <c r="D37" s="4" t="inlineStr">
        <is>
          <t xml:space="preserve"> </t>
        </is>
      </c>
      <c r="E37" s="4" t="inlineStr">
        <is>
          <t xml:space="preserve"> </t>
        </is>
      </c>
    </row>
    <row r="38">
      <c r="A38" s="4" t="inlineStr">
        <is>
          <t>Intercompany notes payable</t>
        </is>
      </c>
      <c r="B38" s="6" t="n">
        <v>47571</v>
      </c>
      <c r="C38" s="6" t="n">
        <v>81465</v>
      </c>
      <c r="D38" s="4" t="inlineStr">
        <is>
          <t xml:space="preserve"> </t>
        </is>
      </c>
      <c r="E38" s="4" t="inlineStr">
        <is>
          <t xml:space="preserve"> </t>
        </is>
      </c>
    </row>
    <row r="39">
      <c r="A39" s="4" t="inlineStr">
        <is>
          <t>Accrued long-term stock compensation</t>
        </is>
      </c>
      <c r="B39" s="6" t="n">
        <v>9374</v>
      </c>
      <c r="C39" s="6" t="n">
        <v>10522</v>
      </c>
      <c r="D39" s="4" t="inlineStr">
        <is>
          <t xml:space="preserve"> </t>
        </is>
      </c>
      <c r="E39" s="4" t="inlineStr">
        <is>
          <t xml:space="preserve"> </t>
        </is>
      </c>
    </row>
    <row r="40">
      <c r="A40" s="4" t="inlineStr">
        <is>
          <t>Other liabilities</t>
        </is>
      </c>
      <c r="B40" s="6" t="n">
        <v>4081</v>
      </c>
      <c r="C40" s="6" t="n">
        <v>9297</v>
      </c>
      <c r="D40" s="4" t="inlineStr">
        <is>
          <t xml:space="preserve"> </t>
        </is>
      </c>
      <c r="E40" s="4" t="inlineStr">
        <is>
          <t xml:space="preserve"> </t>
        </is>
      </c>
    </row>
    <row r="41">
      <c r="A41" s="4" t="inlineStr">
        <is>
          <t>Total liabilities</t>
        </is>
      </c>
      <c r="B41" s="6" t="n">
        <v>502682</v>
      </c>
      <c r="C41" s="6" t="n">
        <v>542594</v>
      </c>
      <c r="D41" s="4" t="inlineStr">
        <is>
          <t xml:space="preserve"> </t>
        </is>
      </c>
      <c r="E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row>
    <row r="43">
      <c r="A43" s="4" t="inlineStr">
        <is>
          <t>Preferred stock of $0 par value per share: Authorized shares: 5,000,000,000; Issued shares: 8,000 with $25,000 liquidation preference per share – 2024 and 2023</t>
        </is>
      </c>
      <c r="B43" s="6" t="n">
        <v>200000</v>
      </c>
      <c r="C43" s="6" t="n">
        <v>200000</v>
      </c>
      <c r="D43" s="4" t="inlineStr">
        <is>
          <t xml:space="preserve"> </t>
        </is>
      </c>
      <c r="E43" s="4" t="inlineStr">
        <is>
          <t xml:space="preserve"> </t>
        </is>
      </c>
    </row>
    <row r="44">
      <c r="A44" s="4" t="inlineStr">
        <is>
          <t>Common stock of $2 par value per share: Authorized shares 360,000,000 Issued:  105,609,364 – 2024; 105,223,307 – 2023</t>
        </is>
      </c>
      <c r="B44" s="6" t="n">
        <v>211219</v>
      </c>
      <c r="C44" s="6" t="n">
        <v>210447</v>
      </c>
      <c r="D44" s="4" t="inlineStr">
        <is>
          <t xml:space="preserve"> </t>
        </is>
      </c>
      <c r="E44" s="4" t="inlineStr">
        <is>
          <t xml:space="preserve"> </t>
        </is>
      </c>
    </row>
    <row r="45">
      <c r="A45" s="4" t="inlineStr">
        <is>
          <t>Additional paid-in capital</t>
        </is>
      </c>
      <c r="B45" s="6" t="n">
        <v>557042</v>
      </c>
      <c r="C45" s="6" t="n">
        <v>522748</v>
      </c>
      <c r="D45" s="4" t="inlineStr">
        <is>
          <t xml:space="preserve"> </t>
        </is>
      </c>
      <c r="E45" s="4" t="inlineStr">
        <is>
          <t xml:space="preserve"> </t>
        </is>
      </c>
    </row>
    <row r="46">
      <c r="A46" s="4" t="inlineStr">
        <is>
          <t>Retained earnings</t>
        </is>
      </c>
      <c r="B46" s="6" t="n">
        <v>3139489</v>
      </c>
      <c r="C46" s="6" t="n">
        <v>3029396</v>
      </c>
      <c r="D46" s="4" t="inlineStr">
        <is>
          <t xml:space="preserve"> </t>
        </is>
      </c>
      <c r="E46" s="4" t="inlineStr">
        <is>
          <t xml:space="preserve"> </t>
        </is>
      </c>
    </row>
    <row r="47">
      <c r="A47" s="4" t="inlineStr">
        <is>
          <t>Accumulated other comprehensive income (loss)</t>
        </is>
      </c>
      <c r="B47" s="6" t="n">
        <v>-336845</v>
      </c>
      <c r="C47" s="6" t="n">
        <v>-373001</v>
      </c>
      <c r="D47" s="4" t="inlineStr">
        <is>
          <t xml:space="preserve"> </t>
        </is>
      </c>
      <c r="E47" s="4" t="inlineStr">
        <is>
          <t xml:space="preserve"> </t>
        </is>
      </c>
    </row>
    <row r="48">
      <c r="A48" s="4" t="inlineStr">
        <is>
          <t>Treasury stock – at cost (shares: 44,761,468 – 2024; 44,586,870 – 2023)</t>
        </is>
      </c>
      <c r="B48" s="6" t="n">
        <v>-650829</v>
      </c>
      <c r="C48" s="6" t="n">
        <v>-635209</v>
      </c>
      <c r="D48" s="4" t="inlineStr">
        <is>
          <t xml:space="preserve"> </t>
        </is>
      </c>
      <c r="E48" s="4" t="inlineStr">
        <is>
          <t xml:space="preserve"> </t>
        </is>
      </c>
    </row>
    <row r="49">
      <c r="A49" s="4" t="inlineStr">
        <is>
          <t>Total stockholders’ equity</t>
        </is>
      </c>
      <c r="B49" s="6" t="n">
        <v>3120076</v>
      </c>
      <c r="C49" s="6" t="n">
        <v>2954381</v>
      </c>
      <c r="D49" s="4" t="inlineStr">
        <is>
          <t xml:space="preserve"> </t>
        </is>
      </c>
      <c r="E49" s="4" t="inlineStr">
        <is>
          <t xml:space="preserve"> </t>
        </is>
      </c>
    </row>
    <row r="50">
      <c r="A50" s="4" t="inlineStr">
        <is>
          <t>Total liabilities and stockholders’ equity</t>
        </is>
      </c>
      <c r="B50" s="5" t="n">
        <v>3622758</v>
      </c>
      <c r="C50" s="5" t="n">
        <v>3496975</v>
      </c>
      <c r="D50" s="4" t="inlineStr">
        <is>
          <t xml:space="preserve"> </t>
        </is>
      </c>
      <c r="E50"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Parent Corporation Financial Statements - Parent Corporation Balance Sheets - Additional Information (Details) - USD ($) $ / shares in Units, $ in Thousands</t>
        </is>
      </c>
      <c r="B1" s="2" t="inlineStr">
        <is>
          <t>Dec. 31, 2024</t>
        </is>
      </c>
      <c r="C1" s="2" t="inlineStr">
        <is>
          <t>Dec. 31, 2023</t>
        </is>
      </c>
      <c r="D1" s="2" t="inlineStr">
        <is>
          <t>Dec. 31, 2022</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Fixed income securities, available-for-sale, allowance for credit loss</t>
        </is>
      </c>
      <c r="B3" s="5" t="n">
        <v>31948</v>
      </c>
      <c r="C3" s="5" t="n">
        <v>28212</v>
      </c>
      <c r="D3" s="5" t="n">
        <v>45721</v>
      </c>
    </row>
    <row r="4">
      <c r="A4" s="4" t="inlineStr">
        <is>
          <t>Fixed income securities, available-for-sale, amortized cost</t>
        </is>
      </c>
      <c r="B4" s="5" t="n">
        <v>8476078</v>
      </c>
      <c r="C4" s="5" t="n">
        <v>7880697</v>
      </c>
      <c r="D4" s="4" t="inlineStr">
        <is>
          <t xml:space="preserve"> </t>
        </is>
      </c>
    </row>
    <row r="5">
      <c r="A5" s="4" t="inlineStr">
        <is>
          <t>Preferred stock, par or stated value (in dollars per share)</t>
        </is>
      </c>
      <c r="B5" s="5" t="n">
        <v>0</v>
      </c>
      <c r="C5" s="5" t="n">
        <v>0</v>
      </c>
      <c r="D5" s="4" t="inlineStr">
        <is>
          <t xml:space="preserve"> </t>
        </is>
      </c>
    </row>
    <row r="6">
      <c r="A6" s="4" t="inlineStr">
        <is>
          <t>Preferred stock, authorized (in shares)</t>
        </is>
      </c>
      <c r="B6" s="6" t="n">
        <v>5000000</v>
      </c>
      <c r="C6" s="6" t="n">
        <v>5000000</v>
      </c>
      <c r="D6" s="4" t="inlineStr">
        <is>
          <t xml:space="preserve"> </t>
        </is>
      </c>
    </row>
    <row r="7">
      <c r="A7" s="4" t="inlineStr">
        <is>
          <t>Preferred stock, issued (in shares)</t>
        </is>
      </c>
      <c r="B7" s="6" t="n">
        <v>8000</v>
      </c>
      <c r="C7" s="6" t="n">
        <v>8000</v>
      </c>
      <c r="D7" s="4" t="inlineStr">
        <is>
          <t xml:space="preserve"> </t>
        </is>
      </c>
    </row>
    <row r="8">
      <c r="A8" s="4" t="inlineStr">
        <is>
          <t>Preferred stock, liquidation preference (in dollars per share)</t>
        </is>
      </c>
      <c r="B8" s="5" t="n">
        <v>25000</v>
      </c>
      <c r="C8" s="5" t="n">
        <v>25000</v>
      </c>
      <c r="D8" s="4" t="inlineStr">
        <is>
          <t xml:space="preserve"> </t>
        </is>
      </c>
    </row>
    <row r="9">
      <c r="A9" s="4" t="inlineStr">
        <is>
          <t>Common stock, par or stated value (in dollars per share)</t>
        </is>
      </c>
      <c r="B9" s="5" t="n">
        <v>2</v>
      </c>
      <c r="C9" s="5" t="n">
        <v>2</v>
      </c>
      <c r="D9" s="4" t="inlineStr">
        <is>
          <t xml:space="preserve"> </t>
        </is>
      </c>
    </row>
    <row r="10">
      <c r="A10" s="4" t="inlineStr">
        <is>
          <t>Common stock, authorized (in shares)</t>
        </is>
      </c>
      <c r="B10" s="6" t="n">
        <v>360000000</v>
      </c>
      <c r="C10" s="6" t="n">
        <v>360000000</v>
      </c>
      <c r="D10" s="4" t="inlineStr">
        <is>
          <t xml:space="preserve"> </t>
        </is>
      </c>
    </row>
    <row r="11">
      <c r="A11" s="4" t="inlineStr">
        <is>
          <t>Common stock, shares, issued (in shares)</t>
        </is>
      </c>
      <c r="B11" s="6" t="n">
        <v>105609364</v>
      </c>
      <c r="C11" s="6" t="n">
        <v>105223307</v>
      </c>
      <c r="D11" s="4" t="inlineStr">
        <is>
          <t xml:space="preserve"> </t>
        </is>
      </c>
    </row>
    <row r="12">
      <c r="A12" s="4" t="inlineStr">
        <is>
          <t>Treasury stock, common (in shares)</t>
        </is>
      </c>
      <c r="B12" s="6" t="n">
        <v>44761468</v>
      </c>
      <c r="C12" s="6" t="n">
        <v>44586870</v>
      </c>
      <c r="D12" s="4" t="inlineStr">
        <is>
          <t xml:space="preserve"> </t>
        </is>
      </c>
    </row>
    <row r="13">
      <c r="A13" s="4" t="inlineStr">
        <is>
          <t>Parent Company</t>
        </is>
      </c>
      <c r="B13" s="4" t="inlineStr">
        <is>
          <t xml:space="preserve"> </t>
        </is>
      </c>
      <c r="C13" s="4" t="inlineStr">
        <is>
          <t xml:space="preserve"> </t>
        </is>
      </c>
      <c r="D13" s="4" t="inlineStr">
        <is>
          <t xml:space="preserve"> </t>
        </is>
      </c>
    </row>
    <row r="14">
      <c r="A14" s="3" t="inlineStr">
        <is>
          <t>Condensed Balance Sheet Statements, Captions [Line Items]</t>
        </is>
      </c>
      <c r="B14" s="4" t="inlineStr">
        <is>
          <t xml:space="preserve"> </t>
        </is>
      </c>
      <c r="C14" s="4" t="inlineStr">
        <is>
          <t xml:space="preserve"> </t>
        </is>
      </c>
      <c r="D14" s="4" t="inlineStr">
        <is>
          <t xml:space="preserve"> </t>
        </is>
      </c>
    </row>
    <row r="15">
      <c r="A15" s="4" t="inlineStr">
        <is>
          <t>Fixed income securities, available-for-sale, allowance for credit loss</t>
        </is>
      </c>
      <c r="B15" s="5" t="n">
        <v>380</v>
      </c>
      <c r="C15" s="5" t="n">
        <v>426</v>
      </c>
      <c r="D15" s="4" t="inlineStr">
        <is>
          <t xml:space="preserve"> </t>
        </is>
      </c>
    </row>
    <row r="16">
      <c r="A16" s="4" t="inlineStr">
        <is>
          <t>Fixed income securities, available-for-sale, amortized cost</t>
        </is>
      </c>
      <c r="B16" s="5" t="n">
        <v>288852</v>
      </c>
      <c r="C16" s="5" t="n">
        <v>443261</v>
      </c>
      <c r="D16"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arent Corporation Financial Statements - Parent Corporation Statements of Income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 earned</t>
        </is>
      </c>
      <c r="B4" s="5" t="n">
        <v>457051</v>
      </c>
      <c r="C4" s="5" t="n">
        <v>388650</v>
      </c>
      <c r="D4" s="5" t="n">
        <v>288155</v>
      </c>
    </row>
    <row r="5">
      <c r="A5" s="4" t="inlineStr">
        <is>
          <t>Total revenues</t>
        </is>
      </c>
      <c r="B5" s="6" t="n">
        <v>4861664</v>
      </c>
      <c r="C5" s="6" t="n">
        <v>4232106</v>
      </c>
      <c r="D5" s="6" t="n">
        <v>3558062</v>
      </c>
    </row>
    <row r="6">
      <c r="A6" s="3" t="inlineStr">
        <is>
          <t>Expenses:</t>
        </is>
      </c>
      <c r="B6" s="4" t="inlineStr">
        <is>
          <t xml:space="preserve"> </t>
        </is>
      </c>
      <c r="C6" s="4" t="inlineStr">
        <is>
          <t xml:space="preserve"> </t>
        </is>
      </c>
      <c r="D6" s="4" t="inlineStr">
        <is>
          <t xml:space="preserve"> </t>
        </is>
      </c>
    </row>
    <row r="7">
      <c r="A7" s="4" t="inlineStr">
        <is>
          <t>Interest expense</t>
        </is>
      </c>
      <c r="B7" s="6" t="n">
        <v>28878</v>
      </c>
      <c r="C7" s="6" t="n">
        <v>28799</v>
      </c>
      <c r="D7" s="6" t="n">
        <v>28847</v>
      </c>
    </row>
    <row r="8">
      <c r="A8" s="4" t="inlineStr">
        <is>
          <t>Other expenses</t>
        </is>
      </c>
      <c r="B8" s="6" t="n">
        <v>34602</v>
      </c>
      <c r="C8" s="6" t="n">
        <v>30686</v>
      </c>
      <c r="D8" s="6" t="n">
        <v>31116</v>
      </c>
    </row>
    <row r="9">
      <c r="A9" s="4" t="inlineStr">
        <is>
          <t>Total expenses</t>
        </is>
      </c>
      <c r="B9" s="6" t="n">
        <v>4603630</v>
      </c>
      <c r="C9" s="6" t="n">
        <v>3773694</v>
      </c>
      <c r="D9" s="6" t="n">
        <v>3277876</v>
      </c>
    </row>
    <row r="10">
      <c r="A10" s="4" t="inlineStr">
        <is>
          <t>Income before federal income tax</t>
        </is>
      </c>
      <c r="B10" s="6" t="n">
        <v>258034</v>
      </c>
      <c r="C10" s="6" t="n">
        <v>458412</v>
      </c>
      <c r="D10" s="6" t="n">
        <v>280186</v>
      </c>
    </row>
    <row r="11">
      <c r="A11" s="3" t="inlineStr">
        <is>
          <t>Federal income tax (benefit) expense:</t>
        </is>
      </c>
      <c r="B11" s="4" t="inlineStr">
        <is>
          <t xml:space="preserve"> </t>
        </is>
      </c>
      <c r="C11" s="4" t="inlineStr">
        <is>
          <t xml:space="preserve"> </t>
        </is>
      </c>
      <c r="D11" s="4" t="inlineStr">
        <is>
          <t xml:space="preserve"> </t>
        </is>
      </c>
    </row>
    <row r="12">
      <c r="A12" s="4" t="inlineStr">
        <is>
          <t>Current</t>
        </is>
      </c>
      <c r="B12" s="6" t="n">
        <v>67369</v>
      </c>
      <c r="C12" s="6" t="n">
        <v>94022</v>
      </c>
      <c r="D12" s="6" t="n">
        <v>78308</v>
      </c>
    </row>
    <row r="13">
      <c r="A13" s="4" t="inlineStr">
        <is>
          <t>Deferred</t>
        </is>
      </c>
      <c r="B13" s="6" t="n">
        <v>-16347</v>
      </c>
      <c r="C13" s="6" t="n">
        <v>-848</v>
      </c>
      <c r="D13" s="6" t="n">
        <v>-23008</v>
      </c>
    </row>
    <row r="14">
      <c r="A14" s="4" t="inlineStr">
        <is>
          <t>Total federal income tax expense</t>
        </is>
      </c>
      <c r="B14" s="6" t="n">
        <v>51022</v>
      </c>
      <c r="C14" s="6" t="n">
        <v>93174</v>
      </c>
      <c r="D14" s="6" t="n">
        <v>55300</v>
      </c>
    </row>
    <row r="15">
      <c r="A15" s="4" t="inlineStr">
        <is>
          <t>Net income</t>
        </is>
      </c>
      <c r="B15" s="6" t="n">
        <v>207012</v>
      </c>
      <c r="C15" s="6" t="n">
        <v>365238</v>
      </c>
      <c r="D15" s="6" t="n">
        <v>224886</v>
      </c>
    </row>
    <row r="16">
      <c r="A16" s="4" t="inlineStr">
        <is>
          <t>Preferred stock dividends</t>
        </is>
      </c>
      <c r="B16" s="6" t="n">
        <v>9200</v>
      </c>
      <c r="C16" s="6" t="n">
        <v>9200</v>
      </c>
      <c r="D16" s="6" t="n">
        <v>9200</v>
      </c>
    </row>
    <row r="17">
      <c r="A17" s="4" t="inlineStr">
        <is>
          <t>Net income available to common stockholders</t>
        </is>
      </c>
      <c r="B17" s="6" t="n">
        <v>197812</v>
      </c>
      <c r="C17" s="6" t="n">
        <v>356038</v>
      </c>
      <c r="D17" s="6" t="n">
        <v>215686</v>
      </c>
    </row>
    <row r="18">
      <c r="A18" s="4" t="inlineStr">
        <is>
          <t>Parent Company</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Dividends from subsidiaries</t>
        </is>
      </c>
      <c r="B20" s="6" t="n">
        <v>43779</v>
      </c>
      <c r="C20" s="6" t="n">
        <v>80005</v>
      </c>
      <c r="D20" s="6" t="n">
        <v>120007</v>
      </c>
    </row>
    <row r="21">
      <c r="A21" s="4" t="inlineStr">
        <is>
          <t>Net investment income earned</t>
        </is>
      </c>
      <c r="B21" s="6" t="n">
        <v>21042</v>
      </c>
      <c r="C21" s="6" t="n">
        <v>20167</v>
      </c>
      <c r="D21" s="6" t="n">
        <v>18622</v>
      </c>
    </row>
    <row r="22">
      <c r="A22" s="4" t="inlineStr">
        <is>
          <t>Net realized and unrealized investment gains (losses)</t>
        </is>
      </c>
      <c r="B22" s="6" t="n">
        <v>596</v>
      </c>
      <c r="C22" s="6" t="n">
        <v>996</v>
      </c>
      <c r="D22" s="6" t="n">
        <v>-17855</v>
      </c>
    </row>
    <row r="23">
      <c r="A23" s="4" t="inlineStr">
        <is>
          <t>Total revenues</t>
        </is>
      </c>
      <c r="B23" s="6" t="n">
        <v>65417</v>
      </c>
      <c r="C23" s="6" t="n">
        <v>101168</v>
      </c>
      <c r="D23" s="6" t="n">
        <v>120774</v>
      </c>
    </row>
    <row r="24">
      <c r="A24" s="3" t="inlineStr">
        <is>
          <t>Expenses:</t>
        </is>
      </c>
      <c r="B24" s="4" t="inlineStr">
        <is>
          <t xml:space="preserve"> </t>
        </is>
      </c>
      <c r="C24" s="4" t="inlineStr">
        <is>
          <t xml:space="preserve"> </t>
        </is>
      </c>
      <c r="D24" s="4" t="inlineStr">
        <is>
          <t xml:space="preserve"> </t>
        </is>
      </c>
    </row>
    <row r="25">
      <c r="A25" s="4" t="inlineStr">
        <is>
          <t>Interest expense</t>
        </is>
      </c>
      <c r="B25" s="6" t="n">
        <v>30213</v>
      </c>
      <c r="C25" s="6" t="n">
        <v>29824</v>
      </c>
      <c r="D25" s="6" t="n">
        <v>28897</v>
      </c>
    </row>
    <row r="26">
      <c r="A26" s="4" t="inlineStr">
        <is>
          <t>Other expenses</t>
        </is>
      </c>
      <c r="B26" s="6" t="n">
        <v>34602</v>
      </c>
      <c r="C26" s="6" t="n">
        <v>30686</v>
      </c>
      <c r="D26" s="6" t="n">
        <v>31116</v>
      </c>
    </row>
    <row r="27">
      <c r="A27" s="4" t="inlineStr">
        <is>
          <t>Total expenses</t>
        </is>
      </c>
      <c r="B27" s="6" t="n">
        <v>64815</v>
      </c>
      <c r="C27" s="6" t="n">
        <v>60510</v>
      </c>
      <c r="D27" s="6" t="n">
        <v>60013</v>
      </c>
    </row>
    <row r="28">
      <c r="A28" s="4" t="inlineStr">
        <is>
          <t>Income before federal income tax</t>
        </is>
      </c>
      <c r="B28" s="6" t="n">
        <v>602</v>
      </c>
      <c r="C28" s="6" t="n">
        <v>40658</v>
      </c>
      <c r="D28" s="6" t="n">
        <v>60761</v>
      </c>
    </row>
    <row r="29">
      <c r="A29" s="3" t="inlineStr">
        <is>
          <t>Federal income tax (benefit) expense:</t>
        </is>
      </c>
      <c r="B29" s="4" t="inlineStr">
        <is>
          <t xml:space="preserve"> </t>
        </is>
      </c>
      <c r="C29" s="4" t="inlineStr">
        <is>
          <t xml:space="preserve"> </t>
        </is>
      </c>
      <c r="D29" s="4" t="inlineStr">
        <is>
          <t xml:space="preserve"> </t>
        </is>
      </c>
    </row>
    <row r="30">
      <c r="A30" s="4" t="inlineStr">
        <is>
          <t>Current</t>
        </is>
      </c>
      <c r="B30" s="6" t="n">
        <v>-7466</v>
      </c>
      <c r="C30" s="6" t="n">
        <v>-9618</v>
      </c>
      <c r="D30" s="6" t="n">
        <v>-9381</v>
      </c>
    </row>
    <row r="31">
      <c r="A31" s="4" t="inlineStr">
        <is>
          <t>Deferred</t>
        </is>
      </c>
      <c r="B31" s="6" t="n">
        <v>-851</v>
      </c>
      <c r="C31" s="6" t="n">
        <v>1650</v>
      </c>
      <c r="D31" s="6" t="n">
        <v>-2189</v>
      </c>
    </row>
    <row r="32">
      <c r="A32" s="4" t="inlineStr">
        <is>
          <t>Total federal income tax expense</t>
        </is>
      </c>
      <c r="B32" s="6" t="n">
        <v>-8317</v>
      </c>
      <c r="C32" s="6" t="n">
        <v>-7968</v>
      </c>
      <c r="D32" s="6" t="n">
        <v>-11570</v>
      </c>
    </row>
    <row r="33">
      <c r="A33" s="4" t="inlineStr">
        <is>
          <t>Net income before equity in undistributed income of subsidiaries</t>
        </is>
      </c>
      <c r="B33" s="6" t="n">
        <v>8919</v>
      </c>
      <c r="C33" s="6" t="n">
        <v>48626</v>
      </c>
      <c r="D33" s="6" t="n">
        <v>72331</v>
      </c>
    </row>
    <row r="34">
      <c r="A34" s="4" t="inlineStr">
        <is>
          <t>Equity in undistributed income of subsidiaries, net of tax</t>
        </is>
      </c>
      <c r="B34" s="6" t="n">
        <v>198093</v>
      </c>
      <c r="C34" s="6" t="n">
        <v>316612</v>
      </c>
      <c r="D34" s="6" t="n">
        <v>152555</v>
      </c>
    </row>
    <row r="35">
      <c r="A35" s="4" t="inlineStr">
        <is>
          <t>Net income</t>
        </is>
      </c>
      <c r="B35" s="6" t="n">
        <v>207012</v>
      </c>
      <c r="C35" s="6" t="n">
        <v>365238</v>
      </c>
      <c r="D35" s="6" t="n">
        <v>224886</v>
      </c>
    </row>
    <row r="36">
      <c r="A36" s="4" t="inlineStr">
        <is>
          <t>Preferred stock dividends</t>
        </is>
      </c>
      <c r="B36" s="6" t="n">
        <v>9200</v>
      </c>
      <c r="C36" s="6" t="n">
        <v>9200</v>
      </c>
      <c r="D36" s="6" t="n">
        <v>9200</v>
      </c>
    </row>
    <row r="37">
      <c r="A37" s="4" t="inlineStr">
        <is>
          <t>Net income available to common stockholders</t>
        </is>
      </c>
      <c r="B37" s="5" t="n">
        <v>197812</v>
      </c>
      <c r="C37" s="5" t="n">
        <v>356038</v>
      </c>
      <c r="D37" s="5" t="n">
        <v>21568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Parent Corporation Financial Statements - Parent Corporation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07012</v>
      </c>
      <c r="C4" s="5" t="n">
        <v>365238</v>
      </c>
      <c r="D4" s="5" t="n">
        <v>22488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6" t="n">
        <v>22763</v>
      </c>
      <c r="C6" s="6" t="n">
        <v>18346</v>
      </c>
      <c r="D6" s="6" t="n">
        <v>18428</v>
      </c>
    </row>
    <row r="7">
      <c r="A7" s="4" t="inlineStr">
        <is>
          <t>Undistributed (gains) losses of equity method investments</t>
        </is>
      </c>
      <c r="B7" s="6" t="n">
        <v>-17778</v>
      </c>
      <c r="C7" s="6" t="n">
        <v>-17083</v>
      </c>
      <c r="D7" s="6" t="n">
        <v>-12946</v>
      </c>
    </row>
    <row r="8">
      <c r="A8" s="4" t="inlineStr">
        <is>
          <t>Distributions in excess of current year income of equity method investments</t>
        </is>
      </c>
      <c r="B8" s="6" t="n">
        <v>16750</v>
      </c>
      <c r="C8" s="6" t="n">
        <v>16052</v>
      </c>
      <c r="D8" s="6" t="n">
        <v>43184</v>
      </c>
    </row>
    <row r="9">
      <c r="A9" s="4" t="inlineStr">
        <is>
          <t>Amortization – other</t>
        </is>
      </c>
      <c r="B9" s="6" t="n">
        <v>34800</v>
      </c>
      <c r="C9" s="6" t="n">
        <v>30040</v>
      </c>
      <c r="D9" s="6" t="n">
        <v>42336</v>
      </c>
    </row>
    <row r="10">
      <c r="A10" s="3" t="inlineStr">
        <is>
          <t>Changes in assets and liabilities:</t>
        </is>
      </c>
      <c r="B10" s="4" t="inlineStr">
        <is>
          <t xml:space="preserve"> </t>
        </is>
      </c>
      <c r="C10" s="4" t="inlineStr">
        <is>
          <t xml:space="preserve"> </t>
        </is>
      </c>
      <c r="D10" s="4" t="inlineStr">
        <is>
          <t xml:space="preserve"> </t>
        </is>
      </c>
    </row>
    <row r="11">
      <c r="A11" s="4" t="inlineStr">
        <is>
          <t>(Increase) decrease in net federal income taxes</t>
        </is>
      </c>
      <c r="B11" s="6" t="n">
        <v>-2707</v>
      </c>
      <c r="C11" s="6" t="n">
        <v>9082</v>
      </c>
      <c r="D11" s="6" t="n">
        <v>-25932</v>
      </c>
    </row>
    <row r="12">
      <c r="A12" s="4" t="inlineStr">
        <is>
          <t>(Increase) decrease in other assets</t>
        </is>
      </c>
      <c r="B12" s="6" t="n">
        <v>-34016</v>
      </c>
      <c r="C12" s="6" t="n">
        <v>-23195</v>
      </c>
      <c r="D12" s="6" t="n">
        <v>-37561</v>
      </c>
    </row>
    <row r="13">
      <c r="A13" s="4" t="inlineStr">
        <is>
          <t>Increase (decrease) in other liabilities</t>
        </is>
      </c>
      <c r="B13" s="6" t="n">
        <v>-13211</v>
      </c>
      <c r="C13" s="6" t="n">
        <v>16255</v>
      </c>
      <c r="D13" s="6" t="n">
        <v>49869</v>
      </c>
    </row>
    <row r="14">
      <c r="A14" s="4" t="inlineStr">
        <is>
          <t>Net cash provided by (used in) operating activities</t>
        </is>
      </c>
      <c r="B14" s="6" t="n">
        <v>1099888</v>
      </c>
      <c r="C14" s="6" t="n">
        <v>758908</v>
      </c>
      <c r="D14" s="6" t="n">
        <v>802409</v>
      </c>
    </row>
    <row r="15">
      <c r="A15" s="3" t="inlineStr">
        <is>
          <t>Investing Activities</t>
        </is>
      </c>
      <c r="B15" s="4" t="inlineStr">
        <is>
          <t xml:space="preserve"> </t>
        </is>
      </c>
      <c r="C15" s="4" t="inlineStr">
        <is>
          <t xml:space="preserve"> </t>
        </is>
      </c>
      <c r="D15" s="4" t="inlineStr">
        <is>
          <t xml:space="preserve"> </t>
        </is>
      </c>
    </row>
    <row r="16">
      <c r="A16" s="4" t="inlineStr">
        <is>
          <t>Purchases of fixed income securities, available-for-sale</t>
        </is>
      </c>
      <c r="B16" s="6" t="n">
        <v>-2491852</v>
      </c>
      <c r="C16" s="6" t="n">
        <v>-2438851</v>
      </c>
      <c r="D16" s="6" t="n">
        <v>-2648974</v>
      </c>
    </row>
    <row r="17">
      <c r="A17" s="4" t="inlineStr">
        <is>
          <t>Purchases of equity securities</t>
        </is>
      </c>
      <c r="B17" s="6" t="n">
        <v>-46191</v>
      </c>
      <c r="C17" s="6" t="n">
        <v>-24166</v>
      </c>
      <c r="D17" s="6" t="n">
        <v>-26675</v>
      </c>
    </row>
    <row r="18">
      <c r="A18" s="4" t="inlineStr">
        <is>
          <t>Purchases of short-term investments</t>
        </is>
      </c>
      <c r="B18" s="6" t="n">
        <v>-9802626</v>
      </c>
      <c r="C18" s="6" t="n">
        <v>-4479918</v>
      </c>
      <c r="D18" s="6" t="n">
        <v>-4506500</v>
      </c>
    </row>
    <row r="19">
      <c r="A19" s="4" t="inlineStr">
        <is>
          <t>Purchases of alternative investments</t>
        </is>
      </c>
      <c r="B19" s="6" t="n">
        <v>-92207</v>
      </c>
      <c r="C19" s="6" t="n">
        <v>-97597</v>
      </c>
      <c r="D19" s="6" t="n">
        <v>-73408</v>
      </c>
    </row>
    <row r="20">
      <c r="A20" s="4" t="inlineStr">
        <is>
          <t>Redemption and maturities of fixed income securities, available-for-sale</t>
        </is>
      </c>
      <c r="B20" s="6" t="n">
        <v>997229</v>
      </c>
      <c r="C20" s="6" t="n">
        <v>509220</v>
      </c>
      <c r="D20" s="6" t="n">
        <v>669211</v>
      </c>
    </row>
    <row r="21">
      <c r="A21" s="4" t="inlineStr">
        <is>
          <t>Sales of fixed income securities, available-for-sale</t>
        </is>
      </c>
      <c r="B21" s="6" t="n">
        <v>917289</v>
      </c>
      <c r="C21" s="6" t="n">
        <v>1221918</v>
      </c>
      <c r="D21" s="6" t="n">
        <v>1211739</v>
      </c>
    </row>
    <row r="22">
      <c r="A22" s="4" t="inlineStr">
        <is>
          <t>Sales of equity securities</t>
        </is>
      </c>
      <c r="B22" s="6" t="n">
        <v>19416</v>
      </c>
      <c r="C22" s="6" t="n">
        <v>53344</v>
      </c>
      <c r="D22" s="6" t="n">
        <v>186144</v>
      </c>
    </row>
    <row r="23">
      <c r="A23" s="4" t="inlineStr">
        <is>
          <t>Sales of short-term investments</t>
        </is>
      </c>
      <c r="B23" s="6" t="n">
        <v>9603377</v>
      </c>
      <c r="C23" s="6" t="n">
        <v>4611342</v>
      </c>
      <c r="D23" s="6" t="n">
        <v>4513940</v>
      </c>
    </row>
    <row r="24">
      <c r="A24" s="4" t="inlineStr">
        <is>
          <t>Net cash provided by (used in) investing activities</t>
        </is>
      </c>
      <c r="B24" s="6" t="n">
        <v>-947381</v>
      </c>
      <c r="C24" s="6" t="n">
        <v>-686355</v>
      </c>
      <c r="D24" s="6" t="n">
        <v>-734447</v>
      </c>
    </row>
    <row r="25">
      <c r="A25" s="3" t="inlineStr">
        <is>
          <t>Financing Activities</t>
        </is>
      </c>
      <c r="B25" s="4" t="inlineStr">
        <is>
          <t xml:space="preserve"> </t>
        </is>
      </c>
      <c r="C25" s="4" t="inlineStr">
        <is>
          <t xml:space="preserve"> </t>
        </is>
      </c>
      <c r="D25" s="4" t="inlineStr">
        <is>
          <t xml:space="preserve"> </t>
        </is>
      </c>
    </row>
    <row r="26">
      <c r="A26" s="4" t="inlineStr">
        <is>
          <t>Dividends to preferred stockholders</t>
        </is>
      </c>
      <c r="B26" s="6" t="n">
        <v>-9200</v>
      </c>
      <c r="C26" s="6" t="n">
        <v>-9200</v>
      </c>
      <c r="D26" s="6" t="n">
        <v>-9200</v>
      </c>
    </row>
    <row r="27">
      <c r="A27" s="4" t="inlineStr">
        <is>
          <t>Dividends to common stockholders</t>
        </is>
      </c>
      <c r="B27" s="6" t="n">
        <v>-84936</v>
      </c>
      <c r="C27" s="6" t="n">
        <v>-73827</v>
      </c>
      <c r="D27" s="6" t="n">
        <v>-66920</v>
      </c>
    </row>
    <row r="28">
      <c r="A28" s="4" t="inlineStr">
        <is>
          <t>Acquisition of treasury stock</t>
        </is>
      </c>
      <c r="B28" s="6" t="n">
        <v>-15620</v>
      </c>
      <c r="C28" s="6" t="n">
        <v>-7930</v>
      </c>
      <c r="D28" s="6" t="n">
        <v>-18344</v>
      </c>
    </row>
    <row r="29">
      <c r="A29" s="4" t="inlineStr">
        <is>
          <t>Net proceeds from stock purchase and compensation plans</t>
        </is>
      </c>
      <c r="B29" s="6" t="n">
        <v>9630</v>
      </c>
      <c r="C29" s="6" t="n">
        <v>9133</v>
      </c>
      <c r="D29" s="6" t="n">
        <v>9086</v>
      </c>
    </row>
    <row r="30">
      <c r="A30" s="4" t="inlineStr">
        <is>
          <t>Net cash provided by (used in) financing activities</t>
        </is>
      </c>
      <c r="B30" s="6" t="n">
        <v>-102755</v>
      </c>
      <c r="C30" s="6" t="n">
        <v>-84490</v>
      </c>
      <c r="D30" s="6" t="n">
        <v>-87816</v>
      </c>
    </row>
    <row r="31">
      <c r="A31" s="4" t="inlineStr">
        <is>
          <t>Net increase (decrease) in cash and restricted cash</t>
        </is>
      </c>
      <c r="B31" s="6" t="n">
        <v>49752</v>
      </c>
      <c r="C31" s="6" t="n">
        <v>-11937</v>
      </c>
      <c r="D31" s="6" t="n">
        <v>-19854</v>
      </c>
    </row>
    <row r="32">
      <c r="A32" s="4" t="inlineStr">
        <is>
          <t>Cash, beginning of year</t>
        </is>
      </c>
      <c r="B32" s="6" t="n">
        <v>180</v>
      </c>
      <c r="C32" s="4" t="inlineStr">
        <is>
          <t xml:space="preserve"> </t>
        </is>
      </c>
      <c r="D32" s="4" t="inlineStr">
        <is>
          <t xml:space="preserve"> </t>
        </is>
      </c>
    </row>
    <row r="33">
      <c r="A33" s="4" t="inlineStr">
        <is>
          <t>Cash, end of year</t>
        </is>
      </c>
      <c r="B33" s="6" t="n">
        <v>91</v>
      </c>
      <c r="C33" s="6" t="n">
        <v>180</v>
      </c>
      <c r="D33" s="4" t="inlineStr">
        <is>
          <t xml:space="preserve"> </t>
        </is>
      </c>
    </row>
    <row r="34">
      <c r="A34" s="4" t="inlineStr">
        <is>
          <t>Parent Company</t>
        </is>
      </c>
      <c r="B34" s="4" t="inlineStr">
        <is>
          <t xml:space="preserve"> </t>
        </is>
      </c>
      <c r="C34" s="4" t="inlineStr">
        <is>
          <t xml:space="preserve"> </t>
        </is>
      </c>
      <c r="D34" s="4" t="inlineStr">
        <is>
          <t xml:space="preserve"> </t>
        </is>
      </c>
    </row>
    <row r="35">
      <c r="A35" s="3" t="inlineStr">
        <is>
          <t>Operating Activities</t>
        </is>
      </c>
      <c r="B35" s="4" t="inlineStr">
        <is>
          <t xml:space="preserve"> </t>
        </is>
      </c>
      <c r="C35" s="4" t="inlineStr">
        <is>
          <t xml:space="preserve"> </t>
        </is>
      </c>
      <c r="D35" s="4" t="inlineStr">
        <is>
          <t xml:space="preserve"> </t>
        </is>
      </c>
    </row>
    <row r="36">
      <c r="A36" s="4" t="inlineStr">
        <is>
          <t>Net income</t>
        </is>
      </c>
      <c r="B36" s="6" t="n">
        <v>207012</v>
      </c>
      <c r="C36" s="6" t="n">
        <v>365238</v>
      </c>
      <c r="D36" s="6" t="n">
        <v>224886</v>
      </c>
    </row>
    <row r="37">
      <c r="A37" s="3" t="inlineStr">
        <is>
          <t>Adjustments to reconcile net income to net cash provided by (used in) operating activities:</t>
        </is>
      </c>
      <c r="B37" s="4" t="inlineStr">
        <is>
          <t xml:space="preserve"> </t>
        </is>
      </c>
      <c r="C37" s="4" t="inlineStr">
        <is>
          <t xml:space="preserve"> </t>
        </is>
      </c>
      <c r="D37" s="4" t="inlineStr">
        <is>
          <t xml:space="preserve"> </t>
        </is>
      </c>
    </row>
    <row r="38">
      <c r="A38" s="4" t="inlineStr">
        <is>
          <t>Equity in undistributed income of subsidiaries, net of tax</t>
        </is>
      </c>
      <c r="B38" s="6" t="n">
        <v>-198093</v>
      </c>
      <c r="C38" s="6" t="n">
        <v>-316612</v>
      </c>
      <c r="D38" s="6" t="n">
        <v>-152555</v>
      </c>
    </row>
    <row r="39">
      <c r="A39" s="4" t="inlineStr">
        <is>
          <t>Stock-based compensation expense</t>
        </is>
      </c>
      <c r="B39" s="6" t="n">
        <v>22763</v>
      </c>
      <c r="C39" s="6" t="n">
        <v>18346</v>
      </c>
      <c r="D39" s="6" t="n">
        <v>18428</v>
      </c>
    </row>
    <row r="40">
      <c r="A40" s="4" t="inlineStr">
        <is>
          <t>Net realized and unrealized investment (gains) losses</t>
        </is>
      </c>
      <c r="B40" s="6" t="n">
        <v>-596</v>
      </c>
      <c r="C40" s="6" t="n">
        <v>-996</v>
      </c>
      <c r="D40" s="6" t="n">
        <v>17855</v>
      </c>
    </row>
    <row r="41">
      <c r="A41" s="4" t="inlineStr">
        <is>
          <t>Undistributed (gains) losses of equity method investments</t>
        </is>
      </c>
      <c r="B41" s="6" t="n">
        <v>2709</v>
      </c>
      <c r="C41" s="6" t="n">
        <v>-279</v>
      </c>
      <c r="D41" s="6" t="n">
        <v>-2240</v>
      </c>
    </row>
    <row r="42">
      <c r="A42" s="4" t="inlineStr">
        <is>
          <t>Distributions in excess of current year income of equity method investments</t>
        </is>
      </c>
      <c r="B42" s="6" t="n">
        <v>0</v>
      </c>
      <c r="C42" s="6" t="n">
        <v>766</v>
      </c>
      <c r="D42" s="6" t="n">
        <v>0</v>
      </c>
    </row>
    <row r="43">
      <c r="A43" s="4" t="inlineStr">
        <is>
          <t>Amortization – other</t>
        </is>
      </c>
      <c r="B43" s="6" t="n">
        <v>-28</v>
      </c>
      <c r="C43" s="6" t="n">
        <v>-1020</v>
      </c>
      <c r="D43" s="6" t="n">
        <v>-154</v>
      </c>
    </row>
    <row r="44">
      <c r="A44" s="3" t="inlineStr">
        <is>
          <t>Changes in assets and liabilities:</t>
        </is>
      </c>
      <c r="B44" s="4" t="inlineStr">
        <is>
          <t xml:space="preserve"> </t>
        </is>
      </c>
      <c r="C44" s="4" t="inlineStr">
        <is>
          <t xml:space="preserve"> </t>
        </is>
      </c>
      <c r="D44" s="4" t="inlineStr">
        <is>
          <t xml:space="preserve"> </t>
        </is>
      </c>
    </row>
    <row r="45">
      <c r="A45" s="4" t="inlineStr">
        <is>
          <t>Increase (decrease) in accrued long-term stock compensation</t>
        </is>
      </c>
      <c r="B45" s="6" t="n">
        <v>-1148</v>
      </c>
      <c r="C45" s="6" t="n">
        <v>-579</v>
      </c>
      <c r="D45" s="6" t="n">
        <v>136</v>
      </c>
    </row>
    <row r="46">
      <c r="A46" s="4" t="inlineStr">
        <is>
          <t>(Increase) decrease in net federal income taxes</t>
        </is>
      </c>
      <c r="B46" s="6" t="n">
        <v>-520</v>
      </c>
      <c r="C46" s="6" t="n">
        <v>1538</v>
      </c>
      <c r="D46" s="6" t="n">
        <v>-3875</v>
      </c>
    </row>
    <row r="47">
      <c r="A47" s="4" t="inlineStr">
        <is>
          <t>(Increase) decrease in other assets</t>
        </is>
      </c>
      <c r="B47" s="6" t="n">
        <v>2064</v>
      </c>
      <c r="C47" s="6" t="n">
        <v>963</v>
      </c>
      <c r="D47" s="6" t="n">
        <v>-1961</v>
      </c>
    </row>
    <row r="48">
      <c r="A48" s="4" t="inlineStr">
        <is>
          <t>Increase (decrease) in other liabilities</t>
        </is>
      </c>
      <c r="B48" s="6" t="n">
        <v>-4976</v>
      </c>
      <c r="C48" s="6" t="n">
        <v>1375</v>
      </c>
      <c r="D48" s="6" t="n">
        <v>-2813</v>
      </c>
    </row>
    <row r="49">
      <c r="A49" s="4" t="inlineStr">
        <is>
          <t>Net cash provided by (used in) operating activities</t>
        </is>
      </c>
      <c r="B49" s="6" t="n">
        <v>29187</v>
      </c>
      <c r="C49" s="6" t="n">
        <v>68740</v>
      </c>
      <c r="D49" s="6" t="n">
        <v>97707</v>
      </c>
    </row>
    <row r="50">
      <c r="A50" s="3" t="inlineStr">
        <is>
          <t>Investing Activities</t>
        </is>
      </c>
      <c r="B50" s="4" t="inlineStr">
        <is>
          <t xml:space="preserve"> </t>
        </is>
      </c>
      <c r="C50" s="4" t="inlineStr">
        <is>
          <t xml:space="preserve"> </t>
        </is>
      </c>
      <c r="D50" s="4" t="inlineStr">
        <is>
          <t xml:space="preserve"> </t>
        </is>
      </c>
    </row>
    <row r="51">
      <c r="A51" s="4" t="inlineStr">
        <is>
          <t>Purchases of fixed income securities, available-for-sale</t>
        </is>
      </c>
      <c r="B51" s="6" t="n">
        <v>-15925</v>
      </c>
      <c r="C51" s="6" t="n">
        <v>-72328</v>
      </c>
      <c r="D51" s="6" t="n">
        <v>-208512</v>
      </c>
    </row>
    <row r="52">
      <c r="A52" s="4" t="inlineStr">
        <is>
          <t>Purchases of equity securities</t>
        </is>
      </c>
      <c r="B52" s="6" t="n">
        <v>-2153</v>
      </c>
      <c r="C52" s="6" t="n">
        <v>-743</v>
      </c>
      <c r="D52" s="6" t="n">
        <v>-1647</v>
      </c>
    </row>
    <row r="53">
      <c r="A53" s="4" t="inlineStr">
        <is>
          <t>Purchases of short-term investments</t>
        </is>
      </c>
      <c r="B53" s="6" t="n">
        <v>-516183</v>
      </c>
      <c r="C53" s="6" t="n">
        <v>-233129</v>
      </c>
      <c r="D53" s="6" t="n">
        <v>-362213</v>
      </c>
    </row>
    <row r="54">
      <c r="A54" s="4" t="inlineStr">
        <is>
          <t>Purchases of alternative investments</t>
        </is>
      </c>
      <c r="B54" s="6" t="n">
        <v>-3018</v>
      </c>
      <c r="C54" s="6" t="n">
        <v>-53262</v>
      </c>
      <c r="D54" s="6" t="n">
        <v>-4149</v>
      </c>
    </row>
    <row r="55">
      <c r="A55" s="4" t="inlineStr">
        <is>
          <t>Redemption and maturities of fixed income securities, available-for-sale</t>
        </is>
      </c>
      <c r="B55" s="6" t="n">
        <v>31826</v>
      </c>
      <c r="C55" s="6" t="n">
        <v>29619</v>
      </c>
      <c r="D55" s="6" t="n">
        <v>35527</v>
      </c>
    </row>
    <row r="56">
      <c r="A56" s="4" t="inlineStr">
        <is>
          <t>Sales of fixed income securities, available-for-sale</t>
        </is>
      </c>
      <c r="B56" s="6" t="n">
        <v>138546</v>
      </c>
      <c r="C56" s="6" t="n">
        <v>20314</v>
      </c>
      <c r="D56" s="6" t="n">
        <v>66725</v>
      </c>
    </row>
    <row r="57">
      <c r="A57" s="4" t="inlineStr">
        <is>
          <t>Sales of equity securities</t>
        </is>
      </c>
      <c r="B57" s="6" t="n">
        <v>0</v>
      </c>
      <c r="C57" s="6" t="n">
        <v>48960</v>
      </c>
      <c r="D57" s="6" t="n">
        <v>77971</v>
      </c>
    </row>
    <row r="58">
      <c r="A58" s="4" t="inlineStr">
        <is>
          <t>Sales of short-term investments</t>
        </is>
      </c>
      <c r="B58" s="6" t="n">
        <v>471650</v>
      </c>
      <c r="C58" s="6" t="n">
        <v>248588</v>
      </c>
      <c r="D58" s="6" t="n">
        <v>385254</v>
      </c>
    </row>
    <row r="59">
      <c r="A59" s="4" t="inlineStr">
        <is>
          <t>Proceeds from alternative investments</t>
        </is>
      </c>
      <c r="B59" s="6" t="n">
        <v>0</v>
      </c>
      <c r="C59" s="6" t="n">
        <v>20</v>
      </c>
      <c r="D59" s="6" t="n">
        <v>0</v>
      </c>
    </row>
    <row r="60">
      <c r="A60" s="4" t="inlineStr">
        <is>
          <t>Net cash provided by (used in) investing activities</t>
        </is>
      </c>
      <c r="B60" s="6" t="n">
        <v>104743</v>
      </c>
      <c r="C60" s="6" t="n">
        <v>-11961</v>
      </c>
      <c r="D60" s="6" t="n">
        <v>-11044</v>
      </c>
    </row>
    <row r="61">
      <c r="A61" s="3" t="inlineStr">
        <is>
          <t>Financing Activities</t>
        </is>
      </c>
      <c r="B61" s="4" t="inlineStr">
        <is>
          <t xml:space="preserve"> </t>
        </is>
      </c>
      <c r="C61" s="4" t="inlineStr">
        <is>
          <t xml:space="preserve"> </t>
        </is>
      </c>
      <c r="D61" s="4" t="inlineStr">
        <is>
          <t xml:space="preserve"> </t>
        </is>
      </c>
    </row>
    <row r="62">
      <c r="A62" s="4" t="inlineStr">
        <is>
          <t>Dividends to preferred stockholders</t>
        </is>
      </c>
      <c r="B62" s="6" t="n">
        <v>-9200</v>
      </c>
      <c r="C62" s="6" t="n">
        <v>-9200</v>
      </c>
      <c r="D62" s="6" t="n">
        <v>-9200</v>
      </c>
    </row>
    <row r="63">
      <c r="A63" s="4" t="inlineStr">
        <is>
          <t>Dividends to common stockholders</t>
        </is>
      </c>
      <c r="B63" s="6" t="n">
        <v>-84936</v>
      </c>
      <c r="C63" s="6" t="n">
        <v>-73827</v>
      </c>
      <c r="D63" s="6" t="n">
        <v>-66920</v>
      </c>
    </row>
    <row r="64">
      <c r="A64" s="4" t="inlineStr">
        <is>
          <t>Acquisition of treasury stock</t>
        </is>
      </c>
      <c r="B64" s="6" t="n">
        <v>-15620</v>
      </c>
      <c r="C64" s="6" t="n">
        <v>-7930</v>
      </c>
      <c r="D64" s="6" t="n">
        <v>-18344</v>
      </c>
    </row>
    <row r="65">
      <c r="A65" s="4" t="inlineStr">
        <is>
          <t>Net proceeds from stock purchase and compensation plans</t>
        </is>
      </c>
      <c r="B65" s="6" t="n">
        <v>9630</v>
      </c>
      <c r="C65" s="6" t="n">
        <v>9133</v>
      </c>
      <c r="D65" s="6" t="n">
        <v>9086</v>
      </c>
    </row>
    <row r="66">
      <c r="A66" s="4" t="inlineStr">
        <is>
          <t>Proceeds from borrowings from subsidiaries</t>
        </is>
      </c>
      <c r="B66" s="6" t="n">
        <v>0</v>
      </c>
      <c r="C66" s="6" t="n">
        <v>27000</v>
      </c>
      <c r="D66" s="6" t="n">
        <v>0</v>
      </c>
    </row>
    <row r="67">
      <c r="A67" s="4" t="inlineStr">
        <is>
          <t>Principal payment on borrowings from subsidiaries</t>
        </is>
      </c>
      <c r="B67" s="6" t="n">
        <v>-33893</v>
      </c>
      <c r="C67" s="6" t="n">
        <v>-1801</v>
      </c>
      <c r="D67" s="6" t="n">
        <v>-1714</v>
      </c>
    </row>
    <row r="68">
      <c r="A68" s="4" t="inlineStr">
        <is>
          <t>Net cash provided by (used in) financing activities</t>
        </is>
      </c>
      <c r="B68" s="6" t="n">
        <v>-134019</v>
      </c>
      <c r="C68" s="6" t="n">
        <v>-56625</v>
      </c>
      <c r="D68" s="6" t="n">
        <v>-87092</v>
      </c>
    </row>
    <row r="69">
      <c r="A69" s="4" t="inlineStr">
        <is>
          <t>Net increase (decrease) in cash and restricted cash</t>
        </is>
      </c>
      <c r="B69" s="6" t="n">
        <v>-89</v>
      </c>
      <c r="C69" s="6" t="n">
        <v>154</v>
      </c>
      <c r="D69" s="6" t="n">
        <v>-429</v>
      </c>
    </row>
    <row r="70">
      <c r="A70" s="4" t="inlineStr">
        <is>
          <t>Cash, beginning of year</t>
        </is>
      </c>
      <c r="B70" s="6" t="n">
        <v>180</v>
      </c>
      <c r="C70" s="6" t="n">
        <v>26</v>
      </c>
      <c r="D70" s="6" t="n">
        <v>455</v>
      </c>
    </row>
    <row r="71">
      <c r="A71" s="4" t="inlineStr">
        <is>
          <t>Cash, end of year</t>
        </is>
      </c>
      <c r="B71" s="5" t="n">
        <v>91</v>
      </c>
      <c r="C71" s="5" t="n">
        <v>180</v>
      </c>
      <c r="D71" s="5" t="n">
        <v>26</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5" t="n">
        <v>479304</v>
      </c>
      <c r="C4" s="5" t="n">
        <v>424864</v>
      </c>
      <c r="D4" s="5" t="n">
        <v>368624</v>
      </c>
    </row>
    <row r="5">
      <c r="A5" s="4" t="inlineStr">
        <is>
          <t>Reserve for loss and loss expense</t>
        </is>
      </c>
      <c r="B5" s="6" t="n">
        <v>6589801</v>
      </c>
      <c r="C5" s="6" t="n">
        <v>5336911</v>
      </c>
      <c r="D5" s="6" t="n">
        <v>5144821</v>
      </c>
    </row>
    <row r="6">
      <c r="A6" s="4" t="inlineStr">
        <is>
          <t>Unearned premiums</t>
        </is>
      </c>
      <c r="B6" s="6" t="n">
        <v>2616268</v>
      </c>
      <c r="C6" s="6" t="n">
        <v>2330656</v>
      </c>
      <c r="D6" s="6" t="n">
        <v>1992781</v>
      </c>
    </row>
    <row r="7">
      <c r="A7" s="4" t="inlineStr">
        <is>
          <t>Net premiums earned</t>
        </is>
      </c>
      <c r="B7" s="6" t="n">
        <v>4376447</v>
      </c>
      <c r="C7" s="6" t="n">
        <v>3827606</v>
      </c>
      <c r="D7" s="6" t="n">
        <v>3373380</v>
      </c>
    </row>
    <row r="8">
      <c r="A8" s="4" t="inlineStr">
        <is>
          <t>Net investment income</t>
        </is>
      </c>
      <c r="B8" s="6" t="n">
        <v>454102</v>
      </c>
      <c r="C8" s="6" t="n">
        <v>385098</v>
      </c>
      <c r="D8" s="6" t="n">
        <v>173347</v>
      </c>
    </row>
    <row r="9">
      <c r="A9" s="4" t="inlineStr">
        <is>
          <t>Loss and loss expense incurred</t>
        </is>
      </c>
      <c r="B9" s="6" t="n">
        <v>3164484</v>
      </c>
      <c r="C9" s="6" t="n">
        <v>2484285</v>
      </c>
      <c r="D9" s="6" t="n">
        <v>2111778</v>
      </c>
    </row>
    <row r="10">
      <c r="A10" s="4" t="inlineStr">
        <is>
          <t>Amortization of deferred policy acquisition costs</t>
        </is>
      </c>
      <c r="B10" s="6" t="n">
        <v>922431</v>
      </c>
      <c r="C10" s="6" t="n">
        <v>796182</v>
      </c>
      <c r="D10" s="6" t="n">
        <v>705822</v>
      </c>
    </row>
    <row r="11">
      <c r="A11" s="4" t="inlineStr">
        <is>
          <t>Other operating expenses</t>
        </is>
      </c>
      <c r="B11" s="6" t="n">
        <v>422120</v>
      </c>
      <c r="C11" s="6" t="n">
        <v>414340</v>
      </c>
      <c r="D11" s="6" t="n">
        <v>388978</v>
      </c>
    </row>
    <row r="12">
      <c r="A12" s="4" t="inlineStr">
        <is>
          <t>Net premiums written</t>
        </is>
      </c>
      <c r="B12" s="6" t="n">
        <v>4630001</v>
      </c>
      <c r="C12" s="6" t="n">
        <v>4134532</v>
      </c>
      <c r="D12" s="6" t="n">
        <v>3573590</v>
      </c>
    </row>
    <row r="13">
      <c r="A13" s="4" t="inlineStr">
        <is>
          <t>Other insurance expenses</t>
        </is>
      </c>
      <c r="B13" s="6" t="n">
        <v>453235</v>
      </c>
      <c r="C13" s="6" t="n">
        <v>433742</v>
      </c>
      <c r="D13" s="6" t="n">
        <v>400313</v>
      </c>
    </row>
    <row r="14">
      <c r="A14" s="4" t="inlineStr">
        <is>
          <t>Other income</t>
        </is>
      </c>
      <c r="B14" s="6" t="n">
        <v>-31115</v>
      </c>
      <c r="C14" s="6" t="n">
        <v>-19402</v>
      </c>
      <c r="D14" s="6" t="n">
        <v>-11335</v>
      </c>
    </row>
    <row r="15">
      <c r="A15" s="4" t="inlineStr">
        <is>
          <t>Standard Commercial Lines</t>
        </is>
      </c>
      <c r="B15" s="4" t="inlineStr">
        <is>
          <t xml:space="preserve"> </t>
        </is>
      </c>
      <c r="C15" s="4" t="inlineStr">
        <is>
          <t xml:space="preserve"> </t>
        </is>
      </c>
      <c r="D15" s="4" t="inlineStr">
        <is>
          <t xml:space="preserve"> </t>
        </is>
      </c>
    </row>
    <row r="16">
      <c r="A16" s="3" t="inlineStr">
        <is>
          <t>SEC Schedule, 12-16, Insurance Companies, Supplementary Insurance Information [Line Items]</t>
        </is>
      </c>
      <c r="B16" s="4" t="inlineStr">
        <is>
          <t xml:space="preserve"> </t>
        </is>
      </c>
      <c r="C16" s="4" t="inlineStr">
        <is>
          <t xml:space="preserve"> </t>
        </is>
      </c>
      <c r="D16" s="4" t="inlineStr">
        <is>
          <t xml:space="preserve"> </t>
        </is>
      </c>
    </row>
    <row r="17">
      <c r="A17" s="4" t="inlineStr">
        <is>
          <t>Deferred policy acquisition costs</t>
        </is>
      </c>
      <c r="B17" s="6" t="n">
        <v>389992</v>
      </c>
      <c r="C17" s="6" t="n">
        <v>350198</v>
      </c>
      <c r="D17" s="6" t="n">
        <v>311535</v>
      </c>
    </row>
    <row r="18">
      <c r="A18" s="4" t="inlineStr">
        <is>
          <t>Reserve for loss and loss expense</t>
        </is>
      </c>
      <c r="B18" s="6" t="n">
        <v>5388205</v>
      </c>
      <c r="C18" s="6" t="n">
        <v>4494965</v>
      </c>
      <c r="D18" s="6" t="n">
        <v>4275002</v>
      </c>
    </row>
    <row r="19">
      <c r="A19" s="4" t="inlineStr">
        <is>
          <t>Unearned premiums</t>
        </is>
      </c>
      <c r="B19" s="6" t="n">
        <v>1908949</v>
      </c>
      <c r="C19" s="6" t="n">
        <v>1722706</v>
      </c>
      <c r="D19" s="6" t="n">
        <v>1511447</v>
      </c>
    </row>
    <row r="20">
      <c r="A20" s="4" t="inlineStr">
        <is>
          <t>Net premiums earned</t>
        </is>
      </c>
      <c r="B20" s="6" t="n">
        <v>3447556</v>
      </c>
      <c r="C20" s="6" t="n">
        <v>3071784</v>
      </c>
      <c r="D20" s="6" t="n">
        <v>2739819</v>
      </c>
    </row>
    <row r="21">
      <c r="A21" s="4" t="inlineStr">
        <is>
          <t>Net investment income</t>
        </is>
      </c>
      <c r="B21" s="6" t="n">
        <v>0</v>
      </c>
      <c r="C21" s="6" t="n">
        <v>0</v>
      </c>
      <c r="D21" s="6" t="n">
        <v>0</v>
      </c>
    </row>
    <row r="22">
      <c r="A22" s="4" t="inlineStr">
        <is>
          <t>Loss and loss expense incurred</t>
        </is>
      </c>
      <c r="B22" s="6" t="n">
        <v>2501615</v>
      </c>
      <c r="C22" s="6" t="n">
        <v>1919204</v>
      </c>
      <c r="D22" s="6" t="n">
        <v>1683988</v>
      </c>
    </row>
    <row r="23">
      <c r="A23" s="4" t="inlineStr">
        <is>
          <t>Amortization of deferred policy acquisition costs</t>
        </is>
      </c>
      <c r="B23" s="6" t="n">
        <v>764662</v>
      </c>
      <c r="C23" s="6" t="n">
        <v>674374</v>
      </c>
      <c r="D23" s="6" t="n">
        <v>605845</v>
      </c>
    </row>
    <row r="24">
      <c r="A24" s="4" t="inlineStr">
        <is>
          <t>Other operating expenses</t>
        </is>
      </c>
      <c r="B24" s="6" t="n">
        <v>326262</v>
      </c>
      <c r="C24" s="6" t="n">
        <v>320900</v>
      </c>
      <c r="D24" s="6" t="n">
        <v>306290</v>
      </c>
    </row>
    <row r="25">
      <c r="A25" s="4" t="inlineStr">
        <is>
          <t>Net premiums written</t>
        </is>
      </c>
      <c r="B25" s="6" t="n">
        <v>3632113</v>
      </c>
      <c r="C25" s="6" t="n">
        <v>3281319</v>
      </c>
      <c r="D25" s="6" t="n">
        <v>2901984</v>
      </c>
    </row>
    <row r="26">
      <c r="A26" s="4" t="inlineStr">
        <is>
          <t>Standard Personal Lines</t>
        </is>
      </c>
      <c r="B26" s="4" t="inlineStr">
        <is>
          <t xml:space="preserve"> </t>
        </is>
      </c>
      <c r="C26" s="4" t="inlineStr">
        <is>
          <t xml:space="preserve"> </t>
        </is>
      </c>
      <c r="D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row>
    <row r="28">
      <c r="A28" s="4" t="inlineStr">
        <is>
          <t>Deferred policy acquisition costs</t>
        </is>
      </c>
      <c r="B28" s="6" t="n">
        <v>23374</v>
      </c>
      <c r="C28" s="6" t="n">
        <v>24759</v>
      </c>
      <c r="D28" s="6" t="n">
        <v>17817</v>
      </c>
    </row>
    <row r="29">
      <c r="A29" s="4" t="inlineStr">
        <is>
          <t>Reserve for loss and loss expense</t>
        </is>
      </c>
      <c r="B29" s="6" t="n">
        <v>541449</v>
      </c>
      <c r="C29" s="6" t="n">
        <v>278152</v>
      </c>
      <c r="D29" s="6" t="n">
        <v>340302</v>
      </c>
    </row>
    <row r="30">
      <c r="A30" s="4" t="inlineStr">
        <is>
          <t>Unearned premiums</t>
        </is>
      </c>
      <c r="B30" s="6" t="n">
        <v>433056</v>
      </c>
      <c r="C30" s="6" t="n">
        <v>399157</v>
      </c>
      <c r="D30" s="6" t="n">
        <v>322668</v>
      </c>
    </row>
    <row r="31">
      <c r="A31" s="4" t="inlineStr">
        <is>
          <t>Net premiums earned</t>
        </is>
      </c>
      <c r="B31" s="6" t="n">
        <v>424917</v>
      </c>
      <c r="C31" s="6" t="n">
        <v>365213</v>
      </c>
      <c r="D31" s="6" t="n">
        <v>299405</v>
      </c>
    </row>
    <row r="32">
      <c r="A32" s="4" t="inlineStr">
        <is>
          <t>Net investment income</t>
        </is>
      </c>
      <c r="B32" s="6" t="n">
        <v>0</v>
      </c>
      <c r="C32" s="6" t="n">
        <v>0</v>
      </c>
      <c r="D32" s="6" t="n">
        <v>0</v>
      </c>
    </row>
    <row r="33">
      <c r="A33" s="4" t="inlineStr">
        <is>
          <t>Loss and loss expense incurred</t>
        </is>
      </c>
      <c r="B33" s="6" t="n">
        <v>364601</v>
      </c>
      <c r="C33" s="6" t="n">
        <v>353185</v>
      </c>
      <c r="D33" s="6" t="n">
        <v>231113</v>
      </c>
    </row>
    <row r="34">
      <c r="A34" s="4" t="inlineStr">
        <is>
          <t>Amortization of deferred policy acquisition costs</t>
        </is>
      </c>
      <c r="B34" s="6" t="n">
        <v>46487</v>
      </c>
      <c r="C34" s="6" t="n">
        <v>36001</v>
      </c>
      <c r="D34" s="6" t="n">
        <v>27129</v>
      </c>
    </row>
    <row r="35">
      <c r="A35" s="4" t="inlineStr">
        <is>
          <t>Other operating expenses</t>
        </is>
      </c>
      <c r="B35" s="6" t="n">
        <v>53314</v>
      </c>
      <c r="C35" s="6" t="n">
        <v>55290</v>
      </c>
      <c r="D35" s="6" t="n">
        <v>48356</v>
      </c>
    </row>
    <row r="36">
      <c r="A36" s="4" t="inlineStr">
        <is>
          <t>Net premiums written</t>
        </is>
      </c>
      <c r="B36" s="6" t="n">
        <v>430725</v>
      </c>
      <c r="C36" s="6" t="n">
        <v>414585</v>
      </c>
      <c r="D36" s="6" t="n">
        <v>319059</v>
      </c>
    </row>
    <row r="37">
      <c r="A37" s="4" t="inlineStr">
        <is>
          <t>E&amp;S Lines</t>
        </is>
      </c>
      <c r="B37" s="4" t="inlineStr">
        <is>
          <t xml:space="preserve"> </t>
        </is>
      </c>
      <c r="C37" s="4" t="inlineStr">
        <is>
          <t xml:space="preserve"> </t>
        </is>
      </c>
      <c r="D37" s="4" t="inlineStr">
        <is>
          <t xml:space="preserve"> </t>
        </is>
      </c>
    </row>
    <row r="38">
      <c r="A38" s="3" t="inlineStr">
        <is>
          <t>SEC Schedule, 12-16, Insurance Companies, Supplementary Insurance Information [Line Items]</t>
        </is>
      </c>
      <c r="B38" s="4" t="inlineStr">
        <is>
          <t xml:space="preserve"> </t>
        </is>
      </c>
      <c r="C38" s="4" t="inlineStr">
        <is>
          <t xml:space="preserve"> </t>
        </is>
      </c>
      <c r="D38" s="4" t="inlineStr">
        <is>
          <t xml:space="preserve"> </t>
        </is>
      </c>
    </row>
    <row r="39">
      <c r="A39" s="4" t="inlineStr">
        <is>
          <t>Deferred policy acquisition costs</t>
        </is>
      </c>
      <c r="B39" s="6" t="n">
        <v>65938</v>
      </c>
      <c r="C39" s="6" t="n">
        <v>49907</v>
      </c>
      <c r="D39" s="6" t="n">
        <v>39272</v>
      </c>
    </row>
    <row r="40">
      <c r="A40" s="4" t="inlineStr">
        <is>
          <t>Reserve for loss and loss expense</t>
        </is>
      </c>
      <c r="B40" s="6" t="n">
        <v>660147</v>
      </c>
      <c r="C40" s="6" t="n">
        <v>563794</v>
      </c>
      <c r="D40" s="6" t="n">
        <v>529517</v>
      </c>
    </row>
    <row r="41">
      <c r="A41" s="4" t="inlineStr">
        <is>
          <t>Unearned premiums</t>
        </is>
      </c>
      <c r="B41" s="6" t="n">
        <v>274263</v>
      </c>
      <c r="C41" s="6" t="n">
        <v>208793</v>
      </c>
      <c r="D41" s="6" t="n">
        <v>158666</v>
      </c>
    </row>
    <row r="42">
      <c r="A42" s="4" t="inlineStr">
        <is>
          <t>Net premiums earned</t>
        </is>
      </c>
      <c r="B42" s="6" t="n">
        <v>503974</v>
      </c>
      <c r="C42" s="6" t="n">
        <v>390609</v>
      </c>
      <c r="D42" s="6" t="n">
        <v>334156</v>
      </c>
    </row>
    <row r="43">
      <c r="A43" s="4" t="inlineStr">
        <is>
          <t>Net investment income</t>
        </is>
      </c>
      <c r="B43" s="6" t="n">
        <v>0</v>
      </c>
      <c r="C43" s="6" t="n">
        <v>0</v>
      </c>
      <c r="D43" s="6" t="n">
        <v>0</v>
      </c>
    </row>
    <row r="44">
      <c r="A44" s="4" t="inlineStr">
        <is>
          <t>Loss and loss expense incurred</t>
        </is>
      </c>
      <c r="B44" s="6" t="n">
        <v>298268</v>
      </c>
      <c r="C44" s="6" t="n">
        <v>211896</v>
      </c>
      <c r="D44" s="6" t="n">
        <v>196677</v>
      </c>
    </row>
    <row r="45">
      <c r="A45" s="4" t="inlineStr">
        <is>
          <t>Amortization of deferred policy acquisition costs</t>
        </is>
      </c>
      <c r="B45" s="6" t="n">
        <v>111282</v>
      </c>
      <c r="C45" s="6" t="n">
        <v>85807</v>
      </c>
      <c r="D45" s="6" t="n">
        <v>72848</v>
      </c>
    </row>
    <row r="46">
      <c r="A46" s="4" t="inlineStr">
        <is>
          <t>Other operating expenses</t>
        </is>
      </c>
      <c r="B46" s="6" t="n">
        <v>42544</v>
      </c>
      <c r="C46" s="6" t="n">
        <v>38150</v>
      </c>
      <c r="D46" s="6" t="n">
        <v>34332</v>
      </c>
    </row>
    <row r="47">
      <c r="A47" s="4" t="inlineStr">
        <is>
          <t>Net premiums written</t>
        </is>
      </c>
      <c r="B47" s="6" t="n">
        <v>567163</v>
      </c>
      <c r="C47" s="6" t="n">
        <v>438628</v>
      </c>
      <c r="D47" s="6" t="n">
        <v>352547</v>
      </c>
    </row>
    <row r="48">
      <c r="A48" s="4" t="inlineStr">
        <is>
          <t>Investments Segment</t>
        </is>
      </c>
      <c r="B48" s="4" t="inlineStr">
        <is>
          <t xml:space="preserve"> </t>
        </is>
      </c>
      <c r="C48" s="4" t="inlineStr">
        <is>
          <t xml:space="preserve"> </t>
        </is>
      </c>
      <c r="D48" s="4" t="inlineStr">
        <is>
          <t xml:space="preserve"> </t>
        </is>
      </c>
    </row>
    <row r="49">
      <c r="A49" s="3" t="inlineStr">
        <is>
          <t>SEC Schedule, 12-16, Insurance Companies, Supplementary Insurance Information [Line Items]</t>
        </is>
      </c>
      <c r="B49" s="4" t="inlineStr">
        <is>
          <t xml:space="preserve"> </t>
        </is>
      </c>
      <c r="C49" s="4" t="inlineStr">
        <is>
          <t xml:space="preserve"> </t>
        </is>
      </c>
      <c r="D49" s="4" t="inlineStr">
        <is>
          <t xml:space="preserve"> </t>
        </is>
      </c>
    </row>
    <row r="50">
      <c r="A50" s="4" t="inlineStr">
        <is>
          <t>Deferred policy acquisition costs</t>
        </is>
      </c>
      <c r="B50" s="6" t="n">
        <v>0</v>
      </c>
      <c r="C50" s="6" t="n">
        <v>0</v>
      </c>
      <c r="D50" s="6" t="n">
        <v>0</v>
      </c>
    </row>
    <row r="51">
      <c r="A51" s="4" t="inlineStr">
        <is>
          <t>Reserve for loss and loss expense</t>
        </is>
      </c>
      <c r="B51" s="6" t="n">
        <v>0</v>
      </c>
      <c r="C51" s="6" t="n">
        <v>0</v>
      </c>
      <c r="D51" s="6" t="n">
        <v>0</v>
      </c>
    </row>
    <row r="52">
      <c r="A52" s="4" t="inlineStr">
        <is>
          <t>Unearned premiums</t>
        </is>
      </c>
      <c r="B52" s="6" t="n">
        <v>0</v>
      </c>
      <c r="C52" s="6" t="n">
        <v>0</v>
      </c>
      <c r="D52" s="6" t="n">
        <v>0</v>
      </c>
    </row>
    <row r="53">
      <c r="A53" s="4" t="inlineStr">
        <is>
          <t>Net premiums earned</t>
        </is>
      </c>
      <c r="B53" s="6" t="n">
        <v>0</v>
      </c>
      <c r="C53" s="6" t="n">
        <v>0</v>
      </c>
      <c r="D53" s="6" t="n">
        <v>0</v>
      </c>
    </row>
    <row r="54">
      <c r="A54" s="4" t="inlineStr">
        <is>
          <t>Net investment income</t>
        </is>
      </c>
      <c r="B54" s="6" t="n">
        <v>454102</v>
      </c>
      <c r="C54" s="6" t="n">
        <v>385098</v>
      </c>
      <c r="D54" s="6" t="n">
        <v>173347</v>
      </c>
    </row>
    <row r="55">
      <c r="A55" s="4" t="inlineStr">
        <is>
          <t>Loss and loss expense incurred</t>
        </is>
      </c>
      <c r="B55" s="6" t="n">
        <v>0</v>
      </c>
      <c r="C55" s="6" t="n">
        <v>0</v>
      </c>
      <c r="D55" s="6" t="n">
        <v>0</v>
      </c>
    </row>
    <row r="56">
      <c r="A56" s="4" t="inlineStr">
        <is>
          <t>Amortization of deferred policy acquisition costs</t>
        </is>
      </c>
      <c r="B56" s="6" t="n">
        <v>0</v>
      </c>
      <c r="C56" s="6" t="n">
        <v>0</v>
      </c>
      <c r="D56" s="6" t="n">
        <v>0</v>
      </c>
    </row>
    <row r="57">
      <c r="A57" s="4" t="inlineStr">
        <is>
          <t>Other operating expenses</t>
        </is>
      </c>
      <c r="B57" s="6" t="n">
        <v>0</v>
      </c>
      <c r="C57" s="6" t="n">
        <v>0</v>
      </c>
      <c r="D57" s="6" t="n">
        <v>0</v>
      </c>
    </row>
    <row r="58">
      <c r="A58" s="4" t="inlineStr">
        <is>
          <t>Net premiums written</t>
        </is>
      </c>
      <c r="B58" s="5" t="n">
        <v>0</v>
      </c>
      <c r="C58" s="5" t="n">
        <v>0</v>
      </c>
      <c r="D58" s="5"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Direct Amount</t>
        </is>
      </c>
      <c r="B4" s="5" t="n">
        <v>5034952</v>
      </c>
      <c r="C4" s="5" t="n">
        <v>4386556</v>
      </c>
      <c r="D4" s="5" t="n">
        <v>3880522</v>
      </c>
    </row>
    <row r="5">
      <c r="A5" s="4" t="inlineStr">
        <is>
          <t>Ceded to Other Companies</t>
        </is>
      </c>
      <c r="B5" s="6" t="n">
        <v>684955</v>
      </c>
      <c r="C5" s="6" t="n">
        <v>583977</v>
      </c>
      <c r="D5" s="6" t="n">
        <v>537884</v>
      </c>
    </row>
    <row r="6">
      <c r="A6" s="4" t="inlineStr">
        <is>
          <t>Assumed from Other Companies</t>
        </is>
      </c>
      <c r="B6" s="6" t="n">
        <v>26450</v>
      </c>
      <c r="C6" s="6" t="n">
        <v>25027</v>
      </c>
      <c r="D6" s="6" t="n">
        <v>30742</v>
      </c>
    </row>
    <row r="7">
      <c r="A7" s="4" t="inlineStr">
        <is>
          <t>Net</t>
        </is>
      </c>
      <c r="B7" s="5" t="n">
        <v>4376447</v>
      </c>
      <c r="C7" s="5" t="n">
        <v>3827606</v>
      </c>
      <c r="D7" s="5" t="n">
        <v>3373380</v>
      </c>
    </row>
    <row r="8">
      <c r="A8" s="4" t="inlineStr">
        <is>
          <t>% of Amount Assumed to Net</t>
        </is>
      </c>
      <c r="B8" s="10" t="n">
        <v>0.01</v>
      </c>
      <c r="C8" s="10" t="n">
        <v>0.01</v>
      </c>
      <c r="D8" s="10" t="n">
        <v>0.01</v>
      </c>
    </row>
    <row r="9">
      <c r="A9" s="4" t="inlineStr">
        <is>
          <t>Accident and health insurance</t>
        </is>
      </c>
      <c r="B9" s="4" t="inlineStr">
        <is>
          <t xml:space="preserve"> </t>
        </is>
      </c>
      <c r="C9" s="4" t="inlineStr">
        <is>
          <t xml:space="preserve"> </t>
        </is>
      </c>
      <c r="D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row>
    <row r="11">
      <c r="A11" s="4" t="inlineStr">
        <is>
          <t>Direct Amount</t>
        </is>
      </c>
      <c r="B11" s="5" t="n">
        <v>0</v>
      </c>
      <c r="C11" s="5" t="n">
        <v>0</v>
      </c>
      <c r="D11" s="5" t="n">
        <v>0</v>
      </c>
    </row>
    <row r="12">
      <c r="A12" s="4" t="inlineStr">
        <is>
          <t>Ceded to Other Companies</t>
        </is>
      </c>
      <c r="B12" s="6" t="n">
        <v>0</v>
      </c>
      <c r="C12" s="6" t="n">
        <v>0</v>
      </c>
      <c r="D12" s="6" t="n">
        <v>0</v>
      </c>
    </row>
    <row r="13">
      <c r="A13" s="4" t="inlineStr">
        <is>
          <t>Assumed from Other Companies</t>
        </is>
      </c>
      <c r="B13" s="6" t="n">
        <v>0</v>
      </c>
      <c r="C13" s="6" t="n">
        <v>0</v>
      </c>
      <c r="D13" s="6" t="n">
        <v>0</v>
      </c>
    </row>
    <row r="14">
      <c r="A14" s="4" t="inlineStr">
        <is>
          <t>Net</t>
        </is>
      </c>
      <c r="B14" s="5" t="n">
        <v>0</v>
      </c>
      <c r="C14" s="5" t="n">
        <v>0</v>
      </c>
      <c r="D14" s="5" t="n">
        <v>0</v>
      </c>
    </row>
    <row r="15">
      <c r="A15" s="4" t="inlineStr">
        <is>
          <t>% of Amount Assumed to Net</t>
        </is>
      </c>
      <c r="B15" s="10" t="n">
        <v>0</v>
      </c>
      <c r="C15" s="10" t="n">
        <v>0</v>
      </c>
      <c r="D15" s="10" t="n">
        <v>0</v>
      </c>
    </row>
    <row r="16">
      <c r="A16" s="4" t="inlineStr">
        <is>
          <t>Property and liability insurance</t>
        </is>
      </c>
      <c r="B16" s="4" t="inlineStr">
        <is>
          <t xml:space="preserve"> </t>
        </is>
      </c>
      <c r="C16" s="4" t="inlineStr">
        <is>
          <t xml:space="preserve"> </t>
        </is>
      </c>
      <c r="D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row>
    <row r="18">
      <c r="A18" s="4" t="inlineStr">
        <is>
          <t>Direct Amount</t>
        </is>
      </c>
      <c r="B18" s="5" t="n">
        <v>5034952</v>
      </c>
      <c r="C18" s="5" t="n">
        <v>4386556</v>
      </c>
      <c r="D18" s="5" t="n">
        <v>3880522</v>
      </c>
    </row>
    <row r="19">
      <c r="A19" s="4" t="inlineStr">
        <is>
          <t>Ceded to Other Companies</t>
        </is>
      </c>
      <c r="B19" s="6" t="n">
        <v>684955</v>
      </c>
      <c r="C19" s="6" t="n">
        <v>583977</v>
      </c>
      <c r="D19" s="6" t="n">
        <v>537884</v>
      </c>
    </row>
    <row r="20">
      <c r="A20" s="4" t="inlineStr">
        <is>
          <t>Assumed from Other Companies</t>
        </is>
      </c>
      <c r="B20" s="6" t="n">
        <v>26450</v>
      </c>
      <c r="C20" s="6" t="n">
        <v>25027</v>
      </c>
      <c r="D20" s="6" t="n">
        <v>30742</v>
      </c>
    </row>
    <row r="21">
      <c r="A21" s="4" t="inlineStr">
        <is>
          <t>Net</t>
        </is>
      </c>
      <c r="B21" s="5" t="n">
        <v>4376447</v>
      </c>
      <c r="C21" s="5" t="n">
        <v>3827606</v>
      </c>
      <c r="D21" s="5" t="n">
        <v>3373380</v>
      </c>
    </row>
    <row r="22">
      <c r="A22" s="4" t="inlineStr">
        <is>
          <t>% of Amount Assumed to Net</t>
        </is>
      </c>
      <c r="B22" s="10" t="n">
        <v>0.01</v>
      </c>
      <c r="C22" s="10" t="n">
        <v>0.01</v>
      </c>
      <c r="D22" s="10" t="n">
        <v>0.0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Allowance for Credit Losses on Premiums and Other Receivable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January</t>
        </is>
      </c>
      <c r="B4" s="5" t="n">
        <v>20600</v>
      </c>
      <c r="C4" s="5" t="n">
        <v>17700</v>
      </c>
      <c r="D4" s="5" t="n">
        <v>15200</v>
      </c>
    </row>
    <row r="5">
      <c r="A5" s="4" t="inlineStr">
        <is>
          <t>Additions</t>
        </is>
      </c>
      <c r="B5" s="6" t="n">
        <v>8946</v>
      </c>
      <c r="C5" s="6" t="n">
        <v>7980</v>
      </c>
      <c r="D5" s="6" t="n">
        <v>7478</v>
      </c>
    </row>
    <row r="6">
      <c r="A6" s="4" t="inlineStr">
        <is>
          <t>Deductions</t>
        </is>
      </c>
      <c r="B6" s="6" t="n">
        <v>-7146</v>
      </c>
      <c r="C6" s="6" t="n">
        <v>-5080</v>
      </c>
      <c r="D6" s="6" t="n">
        <v>-4978</v>
      </c>
    </row>
    <row r="7">
      <c r="A7" s="4" t="inlineStr">
        <is>
          <t>Balance, December 31</t>
        </is>
      </c>
      <c r="B7" s="5" t="n">
        <v>22400</v>
      </c>
      <c r="C7" s="5" t="n">
        <v>20600</v>
      </c>
      <c r="D7" s="5" t="n">
        <v>177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inancial assets in our investment portfolio are primarily measured at fair value as disclosed on the Consolidated Balance Sheets. The following table presents the carrying amounts and estimated fair values of our financial liabilities as of December 31, 2024 and 2023: December 31, 2024 December 31, 2023 ($ in thousands) Carrying Amount Fair Value Carrying Amount Fair Value Financial Liabilities Long-term debt: 7.25% Senior Notes $ 49,931 54,657 49,926 53,047 6.70% Senior Notes 99,590 103,057 99,565 104,039 5.375% Senior Notes 294,627 273,464 294,523 288,787 3.03% Borrowings from FHLBI 60,000 58,516 60,000 57,932 Subtotal long-term debt 504,148 489,694 504,014 503,805 Unamortized debt issuance costs (2,492) (2,704) Finance lease obligations 6,282 2,636 Total long-term debt $ 507,938 $ 503,946 For discussion regarding the fair value techniques of our financial instruments, refer to Note 2. "Summary of Significant Accounting Policies" of this Form 10-K. The following tables provide quantitative disclosures of our financial assets that were measured and recorded at fair value at December 31, 2024 and 2023: December 31, 2024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120,155 35,518 84,637 — Foreign government 9,302 — 9,302 — Obligations of states and political subdivisions 451,230 — 443,804 7,426 Corporate securities 3,068,180 — 2,825,501 242,679 CLO and other ABS 2,033,149 — 1,665,155 367,994 RMBS 1,692,358 — 1,692,358 — CMBS 752,960 — 752,620 340 Total AFS fixed income securities 8,127,334 35,518 7,473,377 618,439 Equity securities: Common stock 1 211,767 41,445 — 808 Preferred stock 1,834 1,834 — — Total equity securities 213,601 43,279 — 808 Short-term investments 509,318 474,225 35,093 — Total assets measured at fair value $ 8,850,253 553,022 7,508,470 619,247 December 31, 2023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205,035 34,056 170,979 — Foreign government 9,803 — 9,803 — Obligations of states and political subdivisions 585,965 — 578,131 7,834 Corporate securities 2,711,239 — 2,413,907 297,332 CLO and other ABS 1,834,827 — 1,589,514 245,313 RMBS 1,477,483 — 1,477,483 — CMBS 674,845 — 674,489 356 Total AFS fixed income securities 7,499,197 34,056 6,914,306 550,835 Equity securities: Common stock 1 185,339 20,582 — 854 Preferred stock 1,816 1,816 — — Total equity securities 187,155 22,398 — 854 Short-term investments 309,317 308,512 805 — Total assets measured at fair value $ 7,995,669 364,966 6,915,111 551,689 1 Investments amounting to $169.5 million at December 31, 2024 and $163.9 million at December 31, 2023,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presented in this table are intended to permit reconciliation of the fair value hierarchy to total assets measured at fair value. The following tables provide a summary of Level 3 changes for the years indicated: 2024 ($ in thousands) Obligations of states and political subdivisions Corporate Securities CLO and Other ABS RMBS CMBS Common Stock Total Fair value, December 31, 2023 $ 7,834 297,332 245,313 — 356 854 551,689 Total net gains (losses) for the period included in: OCI (143) 10,790 3,920 77 (6) — 14,638 Net realized and unrealized investment gains (losses) (127) 881 (223) — — (46) 485 Net investment income earned — (429) 653 1 (3) — 222 Purchases — 28,226 181,920 4,888 — — 215,034 Sales — — — — — — — Issuances — — — — — — — Settlements (138) (29,624) (51,188) (255) (7) — (81,212) Transfers into Level 3 — 30,380 20,088 — — — 50,468 Transfers out of Level 3 — (94,877) (32,489) (4,711) — — (132,077) Fair value, December 31, 2024 $ 7,426 242,679 367,994 — 340 808 619,247 Change in unrealized gains (losses) for the period included in earnings for assets held at period end (127) 891 (223) — — 146 687 Change in unrealized gains (losses) for the period included in OCI for assets held at period end (143) 10,193 4,525 77 (6) — 14,646 2023 ($ in thousands) Obligations of states and political subdivisions Corporate Securities CLO and Other ABS CMBS Common Stock Total Fair value, December 31, 2022 $ 6,661 187,980 153,342 375 897 349,255 Total net gains (losses) for the period included in: OCI 1,111 10,645 2,974 49 — 14,779 Net realized and unrealized investment gains (losses) 62 419 (5) — (235) 241 Net investment income earned — 621 (30) (265) — 326 Purchases — 97,547 104,134 — — 201,681 Sales — — — — — — Issuances — — — — — — Settlements — (10,254) (16,737) (25) — (27,016) Transfers into Level 3 — 21,297 14,148 2,848 192 38,485 Transfers out of Level 3 — (10,923) (12,513) (2,626) — (26,062) Fair value, December 31, 2023 $ 7,834 297,332 245,313 356 854 551,689 Change in unrealized gains (losses) for the period included in earnings for assets held at period end 62 419 (5) — (235) 476 Change in unrealized gains (losses) for the period included in OCI for assets held at period end 1,111 10,634 2,858 49 — 14,652 The following tables present quantitative information about the significant unobservable inputs used in the fair value measurements of Level 3 assets at December 31, 2024, and 2023: December 31, 2024 ($ in thousands) Assets Measured at Fair Value Valuation Techniques Unobservable Inputs Range Weighted Average Internal valuations: Corporate securities $ 147,294 DCF Illiquidity Spread (4.4)% - 5.3% 1.7% CLO and other ABS 249,506 DCF Illiquidity Spread (0.97)% - 19.6% 1.9% Total internal valuations 396,800 Other 1 222,447 Total Level 3 securities $ 619,247 December 31, 2023 ($ in thousands) Assets Measured at Fair Value Valuation Techniques Unobservable Inputs Range Weighted Average Internal valuations: Corporate securities $ 135,524 DCF Illiquidity Spread (4.4)% - 5.3% 1.9% CLO and other ABS 127,210 DCF Illiquidity Spread 0.01% - 19.6% 2.4% Total internal valuations 262,734 Other 1 288,955 Total Level 3 securities $ 551,689 1 Other is comprised of broker quotes or other third-party pricing for which there is a lack of transparency into the inputs used to develop the valuations. The quantitative details of these unobservable inputs is neither provided to us, nor reasonably available to us, and therefore are not included in the tables above. For the securities in the tables above valued using a DCF analysis, we apply an illiquidity spread in our determination of fair value. An increase in this assumption would result in a lower fair value measurement. The following tables provide quantitative information regarding our financial assets and liabilities that were not measured at fair value, but were disclosed as such at December 31, 2024, and 2023: December 31, 2024 Fair Value Measurements Using ($ in thousands) Assets/Liabilities Disclosed at Quoted Prices in Active Markets for Identical Assets/Liabilities Significant Other Observable Inputs Significant Unobservable Inputs Financial Assets HTM: Corporate securities $ 24,735 — 24,735 — Total HTM fixed income securities 24,735 — 24,735 — CMLs $ 224,842 — — 224,842 Financial Liabilities Long-term debt: 7.25% Senior Notes $ 54,657 — 54,657 — 6.70% Senior Notes 103,057 — 103,057 — 5.375% Senior Notes 273,464 — 273,464 — 3.03% Borrowings from FHLBI 58,516 — 58,516 — Total long-term debt $ 489,694 — 489,694 — December 31, 2023 Fair Value Measurements Using ($ in thousands) Assets/Liabilities Disclosed at Quoted Prices in Active Markets for Identical Assets/Liabilities Significant Other Observable Inputs Significant Unobservable Inputs Financial Assets HTM: Obligations of states and political subdivisions $ — — — — Corporate securities 21,923 — 21,923 — Total HTM fixed income securities $ 21,923 — 21,923 — CMLs $ 178,913 — — 178,913 Financial Liabilities Long-term debt: 7.25% Senior Notes $ 53,047 — 53,047 — 6.70% Senior Notes 104,039 — 104,039 — 5.375% Senior Notes 288,787 — 288,787 — 3.03% Borrowings from FHLBI 57,932 — 57,932 — Total long-term debt $ 503,805 — 503,80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on Premiums Receivable</t>
        </is>
      </c>
      <c r="B1" s="2" t="inlineStr">
        <is>
          <t>12 Months Ended</t>
        </is>
      </c>
    </row>
    <row r="2">
      <c r="B2" s="2" t="inlineStr">
        <is>
          <t>Dec. 31, 2024</t>
        </is>
      </c>
    </row>
    <row r="3">
      <c r="A3" s="3" t="inlineStr">
        <is>
          <t>Premiums Receivable Disclosure [Abstract]</t>
        </is>
      </c>
      <c r="B3" s="4" t="inlineStr">
        <is>
          <t xml:space="preserve"> </t>
        </is>
      </c>
    </row>
    <row r="4">
      <c r="A4" s="4" t="inlineStr">
        <is>
          <t>Allowance for Credit Losses on Premiums Receivable</t>
        </is>
      </c>
      <c r="B4" s="4" t="inlineStr">
        <is>
          <t>Allowance for Credit Losses on Premiums Receivable The following table provides a roll forward of the ACL on our premiums receivable balance for 2024 and 2023: ($ in thousands) December 31, 2024 December 31, 2023 Balance at beginning of year $ 18,900 16,100 Current period change for expected credit losses 6,934 6,124 Write-offs charged against the allowance for credit losses (7,146) (5,080) Recoveries 1,712 1,756 ACL, end of year $ 20,400 18,900 For a discussion of the methodology used to evaluate our estimate of expected credit losses on premiums receivable, refer to Note 2. "Summary of Significant Accounting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Our Financial Statements reflect the effects of assumed and ceded reinsurance transactions. Assumed reinsurance refers to the acceptance of certain insurance risks that other insurance entities have underwritten. Ceded reinsurance involves transferring certain insurance risks (along with the related written and earned premiums) that we have underwritten to other insurance companies that agree to share these risks. The primary purpose of ceded reinsurance is to protect the Insurance Subsidiaries from potential losses in excess of the amount that we are willing to accept. Our major treaties covering property, property catastrophe, and casualty business are excess of loss contracts. We also entered into a catastrophe bond transaction to protect against certain named loss events, and use an intercompany quota share (proportional) pooling arrangement and other minor reinsurance treaties. Effective December 9, 2023, we secured property catastrophe protection through a per occurrence excess of loss indemnity reinsurance agreement with High Point Re Ltd. ("High Point Re"), an independent Bermuda special purpose insurer. The reinsurance agreement meets the requirements to be accounted for as reinsurance in accordance with the guidance for reinsurance contracts. In connection with the reinsurance agreement, High Point Re issued Series 2023-1, Class A Principal-at-Risk Variable Rates Notes (“catastrophe bonds”) to unrelated investors totaling $325 million, consistent with the amount of coverage provided under the reinsurance agreement. Under the terms of the reinsurance agreement, we pay annual reinsurance premiums to High Point Re for the reinsurance coverage, which are included in our ceded premiums. The principal amount of the catastrophe bonds will be reduced by any amounts paid to us under the reinsurance agreement. As a Standard Commercial Lines and E&amp;S Lines writer, we are subject to the Terrorism Risk Insurance Program Reauthorization Act ("TRIPRA"), which was extended by Congress to December 31, 2027. TRIPRA requires private insurers and the U. S. government to share the risk of loss on future acts of terrorism certified by the U.S. Secretary of the Treasury. Under TRIPRA, each participating insurer is responsible for paying a deductible of specified losses before federal assistance is available. This deductible is based on a percentage of the prior year’s applicable Standard Commercial Lines and E&amp;S Lines premiums. In 2025, our deductible, before tax, is approximately $619 million. For losses above the deductible, the federal government will pay 80% of losses to an industry limit of $100 billion, and the insurer retains 20%. The Insurance Subsidiaries remain liable to policyholders to the extent that any reinsurer becomes unable to meet their contractual obligations. In addition to this direct counterparty credit risk, we have indirect counterparty credit risk as our reinsurers often enter into their own reinsurance programs, or retrocessions, as part of managing their exposure to large losses and improving their financial strength ratings. The credit quality of our reinsurers is also impacted by other factors, such as their reserve adequacy, investment portfolio, regulatory capital position, catastrophe aggregations, and risk management expertise. We evaluate and monitor the financial condition of our reinsurers under voluntary reinsurance arrangements to minimize our exposure to significant losses from reinsurer insolvencies. The following tables provide (i) a disaggregation of our reinsurance recoverable balance by financial strength rating, and (ii) an aging analysis of our past due reinsurance recoverable balances as of December 31, 2024 and 2023: December 31, 2024 ($ in thousands) Current Past Due Total Reinsurance Recoverables Financial strength rating of rated reinsurers A++ $ 111,481 $ 225 $ 111,706 A+ 483,317 5,205 488,522 A 131,087 819 131,906 A- 5,421 149 5,570 Total rated reinsurers $ 731,306 $ 6,398 $ 737,704 Non-rated reinsurers Federal and state pools $ 318,785 $ — $ 318,785 Other than federal and state pools 6,647 9 6,656 Total non-rated reinsurers $ 325,432 $ 9 $ 325,441 Total reinsurance recoverable, gross $ 1,056,738 $ 6,407 $ 1,063,145 Less: ACL (2,000) Total reinsurance recoverable, net $ 1,061,145 December 31, 2023 ($ in thousands) Current Past Due Total Reinsurance Recoverables Financial strength rating of rated reinsurers A++ $ 82,466 $ 21 $ 82,487 A+ 371,132 2,887 374,019 A 111,883 1,380 113,263 A- 3,596 89 3,685 Total rated reinsurers $ 569,077 $ 4,377 $ 573,454 Non-rated reinsurers Federal and state pools $ 80,506 $ — $ 80,506 Other than federal and state pools 4,488 77 4,565 Total non-rated reinsurers $ 84,994 $ 77 $ 85,071 Total reinsurance recoverable, gross $ 654,071 $ 4,454 $ 658,525 Less: ACL (1,700) Total reinsurance recoverable, net $ 656,825 The $238.3 million increase in "Federal and state pools" as of December 31, 2024, compared to December 31, 2023, was primarily due to an increase in the NFIP reserves recorded as of December 31, 2024, for flood losses related to Hurricane Helene, which mainly affected the Southeastern part of our footprint. These losses are 100% ceded to the NFIP and continue to be paid as the associated claims are settled. In addition, the The following table provides a roll forward of the allowance for credit losses on our reinsurance recoverable balance for the indicated periods: ($ in thousands) December 31, 2024 December 31, 2023 Balance at beginning of year $ 1,700 $ 1,600 Current period change for expected credit losses 300 100 Write-offs charged against the allowance for credit losses — — Recoveries — — ACL, end of year $ 2,000 $ 1,700 For a discussion of the methodology used to evaluate our estimate of expected credit losses on our reinsurance recoverable balance, refer to Note 2. "Summary of Significant Accounting Policies." The following table represents our total reinsurance balances segregated by reinsurer to illustrate our concentration of risk throughout our reinsurance portfolio: December 31, 2024 As of December 31, 2023 ($ in thousands) Reinsurance Balances % of Reinsurance Balance Reinsurance Balances % of Reinsurance Balance Total reinsurance recoverables, net of allowance for credit losses $ 1,061,145 $ 656,825 Total prepaid reinsurance premiums 235,378 203,320 Total reinsurance balance 1,296,523 860,145 Federal and state pools 1 : NFIP 471,696 36 % 203,273 24 % New Jersey Unsatisfied Claim Judgment Fund 44,089 3 46,715 5 Other 2,418 — 1,779 — Total federal and state pools 518,203 39 251,767 29 Remaining reinsurance balance $ 778,320 61 $ 608,378 71 Hannover Ruck SE (AM Best rated "A+") $ 198,966 15 $ 135,564 16 Munich Reinsurance America Inc. (AM Best rated "A+") 151,516 12 132,831 15 AXIS Reinsurance Company (AM Best rated "A") 91,862 7 76,286 9 Endurance Assurance Corporation (AM Best rated “A+”) 40,717 3 27,246 3 Ace Property &amp; Casualty Insurance Company (AM Best rated “A++”) 30,166 2 13,602 2 All other reinsurers 267,093 22 224,549 26 Total reinsurers 780,320 61 % 610,078 71 % Less: ACL (2,000) (1,700) Reinsurers, net of ACL 778,320 608,378 Less: collateral 2 (93,842) (126,418) Reinsurers, net of collateral $ 684,478 $ 481,960 1 Considered to have minimal risk of default. 2 Includes letters of credit, trust funds, and funds held against reinsurance recoverables. The following table lists direct, assumed, and ceded reinsurance amounts for premiums written, premiums earned, and loss and loss expense incurred for the indicated periods: ($ in thousands) 2024 2023 2022 Premiums written: Direct $ 5,319,457 4,725,459 4,068,518 Assumed 27,557 23,999 32,320 Ceded (717,013) (614,926) (527,248) Net $ 4,630,001 4,134,532 3,573,590 Premiums earned: Direct $ 5,034,952 4,386,556 3,880,522 Assumed 26,450 25,027 30,742 Ceded (684,955) (583,977) (537,884) Net $ 4,376,447 3,827,606 3,373,380 Loss and loss expense incurred: Direct $ 3,909,463 2,738,301 2,537,638 Assumed 21,540 19,581 23,160 Ceded (766,519) (273,597) (449,020) Net $ 3,164,484 2,484,285 2,111,778 Ceded premiums written, ceded premiums earned, and ceded loss and loss expense incurred related to our participation in the NFIP, to which we cede 100% of our NFIP flood premiums, losses, and loss expenses, were as follows: Ceded to NFIP ($ in thousands) 2024 2023 2022 Ceded premiums written $ (356,957) (305,609) (259,246) Ceded premiums earned (328,811) (279,087) (274,100) Ceded loss and loss expense incurred (429,347) (75,549) (200,4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Loss and Loss Expense</t>
        </is>
      </c>
      <c r="B1" s="2" t="inlineStr">
        <is>
          <t>12 Months Ended</t>
        </is>
      </c>
    </row>
    <row r="2">
      <c r="B2" s="2" t="inlineStr">
        <is>
          <t>Dec. 31, 2024</t>
        </is>
      </c>
    </row>
    <row r="3">
      <c r="A3" s="3" t="inlineStr">
        <is>
          <t>Insurance Loss Reserves [Abstract]</t>
        </is>
      </c>
      <c r="B3" s="4" t="inlineStr">
        <is>
          <t xml:space="preserve"> </t>
        </is>
      </c>
    </row>
    <row r="4">
      <c r="A4" s="4" t="inlineStr">
        <is>
          <t>Reserve for Loss and Loss Expense</t>
        </is>
      </c>
      <c r="B4" s="4" t="inlineStr">
        <is>
          <t>Reserve for Loss and Loss Expense (a) The table below provides a roll forward of the reserve for loss and loss expense for beginning and ending reserve balances: ($ in thousands) 2024 2023 2022 Gross reserve for loss and loss expense, at beginning of year $ 5,336,911 5,144,821 4,580,903 Less: reinsurance recoverable on unpaid loss and loss expense, at beginning of year 618,601 757,513 578,641 Net reserve for loss and loss expense, at beginning of year 4,718,310 4,387,308 4,002,262 Incurred loss and loss expense for claims occurring in the: Current year 2,879,213 2,474,331 2,190,668 Prior years 285,271 9,954 (78,890) Total incurred loss and loss expense 3,164,484 2,484,285 2,111,778 Paid loss and loss expense for claims occurring in the: Current year 1,001,792 922,641 768,583 Prior years 1,313,446 1,230,642 958,149 Total paid loss and loss expense 2,315,238 2,153,283 1,726,732 Net reserve for loss and loss expense, at end of year 5,567,556 4,718,310 4,387,308 Add: Reinsurance recoverable on unpaid loss and loss expense, at end of year 1,022,245 618,601 757,513 Gross reserve for loss and loss expense at end of year $ 6,589,801 5,336,911 5,144,821 Our net loss and loss expense reserves increased by $849.2 million in 2024, $331.0 million in 2023, and $385.0 million in 2022. The loss and loss expense reserves are net of anticipated recoveries for salvage and subrogation claims, which amounted to $133.7 million for 2024, $116.0 million for 2023, and $91.3 million for 2022. The increase in net loss and loss expense reserves in 2024 was primarily driven by increases in exposure due to premium growth and unfavorable prior year loss reserve development. In 2024, we experienced overall net unfavorable prior year loss reserve development of $285.3 million, compared to net unfavorable development of $10.0 million in 2023 and net favorable development of $78.9 million in 2022. The following table summarizes the prior year reserve development by line of business: (Favorable)/Unfavorable Prior Year Development ($ in millions) 2024 2023 2022 General Liability $ 316.0 55.0 (5.0) Commercial Automobile 19.5 8.0 22.5 Workers Compensation (45.0) (74.5) (70.0) Businessowners' Policies (1.7) 7.6 (7.3) Commercial Property (23.4) 0.7 (1.6) Bonds (5.0) — (10.0) Homeowners (1.4) 4.6 (0.6) Personal Automobile 11.1 15.3 0.5 E&amp;S Casualty Lines 20.0 (5.0) (5.0) E&amp;S Property Lines (4.9) (1.6) (2.5) Other 0.1 (0.1) 0.1 Total $ 285.3 10.0 (78.9) The Insurance Subsidiaries had $285.3 million of unfavorable prior year reserve development during 2024, which included $311.0 million of net unfavorable casualty reserve development and $25.7 million of favorable property reserve development. The net unfavorable casualty reserve development by line of business was driven by the following: • General liability - increased severities in accident years 2020 and subsequent, with most of the actions for accident years 2022 and 2023, due to impacts from social inflation; • Commercial automobile - increased severities in accident year 2023; • Personal automobile - increased severities in accident years 2022 through 2023; and • E&amp;S casualty - increased severities in accident years 2023 and prior. Favorable prior year casualty reserve development on our workers compensation, bond, and homeowners lines of business provided a partial offset to the items above. The favorable prior year development on workers compensation was primarily driven by improved loss severities in accident years 2022 and prior. The Insurance Subsidiaries had $10.0 million of unfavorable prior year reserve development during 2023, which included $6.5 million of net favorable casualty reserve development and $16.5 million of unfavorable property reserve development. The net favorable casualty reserve development was due to improved loss severities on our workers compensation line of business driven by continued favorable medical cost trends in accident years 2021 and prior. This was partially offset by unfavorable prior year casualty reserve development on our general liability and commercial automobile lines of business. The unfavorable prior year development on (i) general liability was primarily driven by increased loss severities in accident years 2015 through 2020 and (ii) commercial automobile was primarily driven by increased loss expenses in accident years 2022 and prior. The Insurance Subsidiaries had $78.9 million of favorable prior year reserve development during 2022, which included $86.0 million of net favorable casualty reserve development and $7.1 million of unfavorable property reserve development. The net favorable casualty reserve development was due to improved loss severities on our workers compensation line of business driven by continued favorable medical trends in accident years 2020 and prior, and favorable inception-to-date claim frequencies in accident year 2020. This was partially offset by unfavorable prior year casualty reserve development on our commercial automobile line of business, primarily driven by increased loss severities in accident year 2021. (b) We have exposure to abuse or molestation claims within our general liability line of business, primarily through insurance policies that we issue to schools, religious institutions, day-care facilities, and other social services. Claims reporting patterns have been significantly impacted by state laws that extend the statute of limitations or permit windows to be opened for abuse or molestation claims and lawsuits that were previously barred by statutes of limitations. The emergence of these claims is highly unpredictable and may be reported over an extended period of time. In addition to legislative changes that increase our exposure, there are significant uncertainties in estimating our exposure to abuse or molestation claims (for both case and IBNR reserves) resulting from (i) lack of relevant historical data, (ii) the delayed and inconsistent reporting patterns associated with these claims, (iii) the obligation of an insurer to defend a claim, (iv) the extent to which a party can prove the existence of coverage, and (v) uncertainty as to the number and identity of claimants. It is possible, as a result, that we may receive claims decades after the allegations occurred from coverages provided by us or our predecessor companies, that will require complex claims coverage determinations, potential litigation, and the need to collect from reinsurers under older reinsurance agreements. (c) Reserves established for liability insurance include exposure to asbestos and environmental claims. These claims have arisen primarily from insured exposures in municipal government, small non-manufacturing commercial risk, and homeowners policies. The emergence of these claims is highly unpredictable and may be reported over an extended period of time. There are significant uncertainties in estimating our exposure to asbestos and environmental claims (for both case and IBNR reserves) resulting from (i) lack of relevant historical data, (ii) the delayed and inconsistent reporting patterns associated with these claims, and (iii) uncertainty as to the number and identity of claimants and complex legal and coverage issues. Legal issues that arise in asbestos and environmental cases include federal or state venue, choice of law, causation, admissibility of evidence, allocation of damages and contribution among joint defendants, successor and predecessor liability, and whether direct action against insurers can be maintained. Coverage issues that arise in asbestos and environmental cases include the interpretation and application of policy terms, conditions, and exclusions, the determination and calculation of policy limits, the determination of the ultimate amount of a loss, the extent to which a loss is covered by a policy, if at all, the obligation of an insurer to defend a claim, and the extent to which a party can prove the existence of coverage. Courts have reached different and sometimes inconsistent conclusions on these legal and coverage issues. Traditional accident year loss development methods cannot be applied because past loss history is not necessarily indicative of future behavior. Instead, we review the experience by calendar year and rely on alternative metrics, such as paid and incurred survival ratios. As a result, reserves for asbestos and environmental require a high degree of judgment. The following table details our loss and loss expense reserves for various asbestos and environmental claims showing gross and net of reinsurance: 2024 ($ in millions) Gross Net Asbestos $ 13.3 12.0 Landfill sites 11.2 7.4 Underground storage tanks 10.1 8.0 Total $ 34.6 27.4 Historically, our asbestos and environmental claims have been significantly lower in volume than many other Standard Commercial Lines carriers as, prior to the introduction of the absolute pollution exclusion endorsement in the mid-1980s, we primarily wrote Standard Personal Lines, and therefore, our exposure to asbestos and environmental claims has been limited. The following table provides a roll forward of asbestos and environmental incurred loss and loss expense and related reserves thereon showing gross and net of reinsurance: 2024 2023 2022 ($ in thousands) Gross Net Gross Net Gross Net Asbestos Reserve for loss and loss expense at beginning of year $ 4,856 3,537 5,891 4,660 6,115 4,884 Incurred loss and loss expense 32,721 19,634 603 515 8 8 Less: loss and loss expense paid (24,261) (11,202) (1,638) (1,638) (232) (232) Reserve for loss and loss expense at the end of year $ 13,316 11,969 4,856 3,537 5,891 4,660 Environmental Reserve for loss and loss expense at beginning of year $ 21,553 15,606 21,877 15,669 21,658 16,191 Incurred loss and loss expense 332 120 461 233 696 (213) Less: loss and loss expense paid (552) (255) (785) (296) (477) (309) Reserve for loss and loss expense at the end of year $ 21,333 15,471 21,553 15,606 21,877 15,669 Total Asbestos and Environmental Claims Reserve for loss and loss expense at beginning of year $ 26,409 19,143 27,768 20,329 27,773 21,075 Incurred loss and loss expense 33,053 19,754 1,064 748 704 (205) Less: loss and loss expense paid (24,813) (11,457) (2,423) (1,934) (709) (541) Reserve for loss and loss expense at the end of year $ 34,649 27,440 26,409 19,143 27,768 20,329 The asbestos activity in 2024 was primarily attributable to claims related to a single insured. A settlement for exposure related to this insured was reached during the year. (d) The following is information about incurred and paid claims development as of December 31, 2024, net of reinsurance, as well as the associated IBNR liabilities. During the experience period we implemented a series of underwriting and claims-related initiatives, including claims management changes. These initiatives focused on general underwriting and claims improvements and may impact some relationships in the tables below. As a result, several historical patterns have changed and may no longer be appropriate to use as the sole basis for projections. The tables below also include information regarding reported claims. Claims are counted at the occurrence, line of business, and policy level. For example, if a single occurrence (e.g. an automobile accident) leads to a claim under an automobile and an associated umbrella policy, they are each counted separately. Conversely, multiple claimants under the same occurrence/line/policy would contribute only a single count. A claim is considered reported when a reserve is established or a payment is made. Therefore, claims closed without payment are included in the count as long as there was an associated case reserve at some point in its life cycle. The cumulative number of reported claims for each accident year in the tables below were updated with information available as of December 31, 2024. Therefore, the claim counts presented for the more recent accident years may not be representative of the ultimate claim counts, as they are for the more mature accident years presented. All Lines (in thousands, except for claim counts) As of Incurred Loss and Allocated Loss Expenses, Net of Reinsurance Accident Year Unaudited IBNR Cumulative Number of Reported Claims 2015 2016 2017 2018 2019 2020 2021 2022 2023 2024 2015 $ 1,114,081 1,130,513 1,144,830 1,138,313 1,119,441 1,108,860 1,103,592 1,103,543 1,105,039 1,104,250 29,315 95,762 2016 1,188,608 1,203,634 1,227,142 1,199,734 1,180,829 1,171,273 1,167,539 1,163,467 1,164,173 38,759 96,680 2017 1,270,110 1,313,372 1,313,585 1,288,526 1,268,941 1,273,039 1,287,882 1,295,753 50,141 100,703 2018 1,413,800 1,461,603 1,457,415 1,441,303 1,425,540 1,424,953 1,432,093 80,284 107,973 2019 1,483,945 1,523,041 1,526,566 1,529,859 1,523,313 1,534,266 127,788 105,134 2020 1,591,972 1,587,607 1,550,195 1,531,446 1,555,820 183,656 96,043 2021 1,784,661 1,781,054 1,774,984 1,797,745 311,183 100,424 2022 2,073,343 2,096,742 2,200,062 562,919 107,331 2023 2,337,320 2,421,556 861,418 110,576 2024 2,734,774 1,457,452 100,007 Total 17,240,492 All Lines (in thousands) Cumulative Paid Loss and Allocated Loss Expenses, Net of Reinsurance Accident Year Unaudited 2015 2016 2017 2018 2019 2020 2021 2022 2023 2024 2015 $ 376,641 581,203 725,385 845,868 929,222 967,857 1,000,509 1,018,023 1,032,064 1,042,528 2016 387,272 617,958 764,331 892,390 983,852 1,025,264 1,061,952 1,088,453 1,106,036 2017 433,440 678,453 829,134 954,792 1,050,258 1,116,336 1,180,346 1,219,053 2018 511,271 779,466 942,893 1,083,556 1,187,744 1,252,623 1,301,950 2019 510,091 781,462 949,996 1,109,628 1,247,100 1,339,564 2020 572,302 831,976 988,463 1,152,227 1,287,402 2021 609,889 934,965 1,134,930 1,322,871 2022 699,789 1,155,527 1,388,177 2023 843,967 1,292,282 2024 922,232 Total 12,222,095 All outstanding liabilities before 2015, net of reinsurance 379,339 Liabilities for loss and loss expenses, net of reinsurance 5,397,736 General Liability (in thousands, except for claim counts) As of Incurred Loss and Allocated Loss Expenses, Net of Reinsurance Accident Year Unaudited IBNR Cumulative Number of Reported Claims 2015 2016 2017 2018 2019 2020 2021 2022 2023 2024 2015 $ 254,720 245,710 246,990 233,249 219,204 214,176 211,768 210,137 213,653 214,672 11,840 10,623 2016 277,214 272,048 277,986 263,245 252,733 246,643 243,669 244,782 247,611 18,447 10,940 2017 293,747 293,128 301,384 289,883 278,607 283,379 293,448 299,118 26,871 11,529 2018 317,934 336,326 345,224 332,013 324,567 329,102 330,054 44,580 12,025 2019 347,150 356,363 358,301 366,184 362,139 365,212 75,401 11,896 2020 361,554 360,302 352,834 361,163 389,512 120,496 10,284 2021 422,748 414,279 414,204 463,259 191,124 11,337 2022 482,590 482,279 597,562 325,331 12,151 2023 541,559 608,632 436,191 11,397 2024 718,013 620,833 9,257 Total 4,233,645 General Liability (in thousands) Cumulative Paid Loss and Allocated Loss Expenses, Net of Reinsurance Accident Year Unaudited 2015 2016 2017 2018 2019 2020 2021 2022 2023 2024 2015 $ 14,665 39,978 78,668 116,804 144,216 157,071 173,697 179,117 186,336 192,275 2016 15,684 46,549 89,431 133,757 164,136 181,770 199,032 211,725 222,067 2017 17,366 49,470 92,355 131,980 167,002 201,948 241,879 260,015 2018 19,531 60,784 108,421 155,538 197,286 236,812 261,198 2019 18,097 58,284 100,206 160,680 213,020 259,726 2020 21,858 58,699 100,356 159,209 230,949 2021 28,069 71,664 131,157 206,834 2022 31,502 93,422 169,702 2023 30,743 99,616 2024 41,251 Total 1,943,633 All outstanding liabilities before 2015, net of reinsurance 142,871 Liabilities for loss and loss expenses, net of reinsurance 2,432,883 Workers Compensation (in thousands, except for claim counts) As of Incurred Loss and Allocated Loss Expenses, Net of Reinsurance Accident Year Unaudited IBNR Cumulative Number of Reported Claims 2015 2016 2017 2018 2019 2020 2021 2022 2023 2024 2015 $ 193,729 194,639 183,604 179,642 176,242 172,572 170,577 169,008 166,042 165,050 14,710 10,554 2016 196,774 184,946 176,248 166,009 156,540 155,210 151,961 147,732 147,479 16,087 10,587 2017 195,202 184,306 175,853 162,672 154,159 151,221 148,949 149,400 16,582 10,814 2018 193,894 193,818 181,151 173,428 167,974 163,884 163,478 19,530 11,139 2019 188,625 188,596 174,912 164,940 159,225 161,241 23,005 10,334 2020 168,643 168,594 159,229 143,384 140,033 20,188 7,559 2021 185,198 185,151 173,784 153,093 23,006 8,590 2022 207,206 207,156 197,817 45,518 8,994 2023 204,240 204,083 59,654 8,789 2024 209,470 107,954 8,527 Total 1,691,144 Workers Compensation (in thousands) Cumulative Paid Loss and Allocated Loss Expenses, Net of Reinsurance Accident Year Unaudited 2015 2016 2017 2018 2019 2020 2021 2022 2023 2024 2015 $ 33,857 77,320 98,195 112,601 120,097 124,046 129,019 132,235 133,272 134,405 2016 34,525 78,531 98,037 109,166 115,159 119,800 122,186 123,232 124,923 2017 40,375 82,216 100,645 110,645 116,426 120,468 123,573 126,684 2018 41,122 84,780 105,903 119,904 126,206 129,869 133,879 2019 37,826 77,878 100,812 112,649 119,875 126,436 2020 29,559 68,277 87,211 102,142 106,644 2021 32,918 76,015 96,674 109,473 2022 45,814 99,894 124,320 2023 49,253 102,367 2024 49,048 Total 1,138,179 All outstanding liabilities before 2015, net of reinsurance 204,237 Liabilities for loss and loss expenses, net of reinsurance 757,202 Commercial Automobile (in thousands, except for claim counts) As of Incurred Loss and Allocated Loss Expenses, Net of Reinsurance Accident Year Unaudited IBNR Cumulative Number of Reported Claims 2015 2016 2017 2018 2019 2020 2021 2022 2023 2024 2015 $ 220,994 240,958 253,074 259,495 260,565 261,386 262,054 262,766 263,115 263,301 178 30,579 2016 255,187 274,367 285,302 285,304 290,359 291,674 294,297 294,878 294,371 600 32,610 2017 301,274 329,389 324,291 322,197 326,461 325,654 326,832 326,740 1,508 33,910 2018 347,908 352,487 345,547 350,310 348,202 346,213 347,964 3,222 36,566 2019 385,212 398,346 404,854 407,051 410,432 415,684 7,777 36,927 2020 381,654 381,163 375,636 374,293 371,272 14,953 30,696 2021 483,831 512,673 510,825 507,344 45,365 37,409 2022 572,421 581,223 577,111 96,685 40,254 2023 633,529 660,063 205,119 39,202 2024 688,046 364,444 36,820 Total 4,451,896 Commercial Automobile (in thousands) Cumulative Paid Loss and Allocated Loss Expenses, Net of Reinsurance Accident Year Unaudited 2015 2016 2017 2018 2019 2020 2021 2022 2023 2024 2015 $ 91,347 132,260 175,866 211,515 238,142 249,905 255,600 257,668 260,328 261,389 2016 106,022 155,720 200,701 233,939 264,858 277,242 284,870 288,512 291,380 2017 117,287 178,823 220,422 262,349 296,600 309,810 318,047 323,126 2018 134,867 193,788 243,713 291,725 319,819 330,584 338,550 2019 149,538 221,590 283,410 331,152 376,550 400,262 2020 139,016 198,034 254,365 306,355 337,369 2021 187,200 283,411 352,383 416,245 2022 216,180 336,516 411,245 2023 237,931 365,948 2024 237,984 Total 3,383,498 All outstanding liabilities before 2015, net of reinsurance 4,796 Liabilities for loss and loss expenses, net of reinsurance 1,073,194 Businessowners' Policies (in thousands, except for claim counts) As of Incurred Loss and Allocated Loss Expenses, Net of Reinsurance Accident Year Unaudited IBNR Cumulative Number of Reported Claims 2015 2016 2017 2018 2019 2020 2021 2022 2023 2024 2015 $ 52,871 53,768 57,245 55,925 54,454 52,325 52,200 52,514 51,457 51,551 24 3,973 2016 52,335 53,792 54,993 53,835 53,367 53,147 53,201 52,930 52,835 114 3,858 2017 46,624 48,698 51,524 48,067 43,606 42,374 42,408 42,811 86 3,899 2018 55,024 57,202 62,427 60,393 56,625 55,586 54,668 424 4,267 2019 53,531 59,466 64,667 65,762 64,721 63,713 1,326 3,653 2020 71,836 73,680 73,077 73,320 73,148 1,646 5,452 2021 66,312 63,648 72,231 71,228 4,672 3,540 2022 86,194 89,025 88,059 10,037 3,832 2023 80,943 83,676 16,972 3,551 2024 98,720 31,856 3,507 Total 680,409 Businessowners' Policies (in thousands) Cumulative Paid Loss and Allocated Loss Expenses, Net of Reinsurance Accident Year Unaudited 2015 2016 2017 2018 2019 2020 2021 2022 2023 2024 2015 $ 24,189 36,014 42,710 46,571 49,073 49,839 50,005 51,120 51,308 51,335 2016 24,655 36,848 39,973 45,308 48,786 50,536 52,070 52,427 52,499 2017 21,865 31,337 36,950 40,359 39,940 40,845 41,217 42,491 2018 29,995 39,791 44,316 48,144 51,239 52,496 54,213 2019 27,718 41,587 46,113 52,887 60,076 60,792 2020 43,376 57,210 60,596 66,478 69,462 2021 34,412 47,436 54,651 60,137 2022 36,421 66,581 70,544 2023 45,021 60,754 2024 48,586 Total 570,813 All outstanding liabilities before 2015, net of reinsurance 8,389 Liabilities for loss and loss expenses, net of reinsurance 117,985 Commercial Property (in thousands, except for claim counts) As of Incurred Loss and Allocated Loss Expenses, Net of Reinsurance Accident Year Unaudited IBNR Cumulative Number of Reported Claims 2015 2016 2017 2018 2019 2020 2021 2022 2023 2024 2015 $ 110,270 109,513 111,750 111,566 112,496 112,582 112,937 112,915 112,974 112,965 7 6,408 2016 121,927 126,185 125,937 124,487 123,567 123,005 123,126 123,067 123,137 10 6,744 2017 138,773 149,106 149,044 153,664 154,119 154,942 155,408 156,590 13 6,907 2018 183,177 190,834 192,558 194,016 196,413 196,527 196,388 21 8,295 2019 173,826 177,075 179,574 180,605 180,832 180,563 44 7,318 2020 232,060 225,278 226,107 226,915 226,058 62 10,158 2021 246,319 239,822 237,831 235,273 201 7,990 2022 297,318 296,974 290,405 (857) 8,864 2023 341,585 327,174 2,315 7,829 2024 388,200 64,626 6,952 Total 2,236,753 Commercial Property (in thousands) Cumulative Paid Loss and Allocated Loss Expenses, Net of Reinsurance Accident Year Unaudited 2015 2016 2017 2018 2019 2020 2021 2022 2023 2024 2015 $ 79,048 106,182 109,829 110,994 110,969 112,117 112,410 112,391 112,568 112,560 2016 83,966 118,789 122,930 123,828 123,601 122,909 123,265 123,203 123,279 2017 99,047 142,338 148,589 152,018 153,750 154,689 155,236 155,246 2018 135,416 184,813 192,698 193,487 196,376 196,605 196,485 2019 130,891 172,768 177,825 179,538 180,179 180,266 2020 164,613 215,107 220,953 223,902 225,589 2021 161,757 227,259 235,217 236,576 2022 186,677 285,250 290,168 2023 226,872 311,906 2024 252,770 Total 2,084,845 All outstanding liabilities before 2015, net of reinsurance 55 Liabilities for loss and loss expenses, net of reinsurance 151,963 Personal Automobile (in thousands, except for claim counts) As of Incurred Loss and Allocated Loss Expenses, Net of Reinsurance Accident Year Unaudited IBNR Cumulative Number of Reported Claims 2015 2016 2017 2018 2019 2020 2021 2022 2023 2024 2015 $ 96,387 99,698 100,214 99,570 98,718 98,588 98,596 98,669 98,939 98,860 (44) 20,866 2016 92,727 98,032 100,202 101,140 99,544 99,858 100,395 100,458 100,287 (54) 19,827 2017 101,880 105,139 103,653 103,260 103,557 105,079 105,243 104,998 109 20,751 2018 111,594 113,569 112,030 112,418 113,647 113,037 113,767 399 22,686 2019 114,043 115,688 115,993 118,669 119,632 119,409 816 22,873 2020 95,625 94,532 90,179 89,027 89,249 1,513 17,551 2021 108,244 102,777 105,088 106,344 3,127 19,743 2022 121,030 133,623 138,559 9,807 21,315 2023 172,104 174,229 23,393 26,980 2024 184,131 52,995 23,929 Total 1,229,833 Personal Automobile (in thousands) Cumulative Paid Loss and Allocated Loss Expenses, Net of Reinsurance Accident Year Unaudited 2015 2016 2017 2018 2019 2020 2021 2022 2023 2024 2015 $ 58,725 76,470 87,163 92,102 95,997 97,275 97,761 97,920 98,483 98,798 2016 57,961 76,823 86,752 94,372 98,080 98,977 99,656 100,315 100,359 2017 62,854 82,730 91,479 97,628 100,521 103,556 104,114 104,831 2018 69,721 89,628 99,982 107,026 109,644 110,894 111,411 2019 69,699 92,162 102,930 109,844 115,919 118,221 2020 53,407 68,691 76,710 83,137 86,558 2021 65,325 84,743 94,480 99,768 2022 75,994 107,778 120,482 2023 102,642 137,142 2024 103,789 Total 1,081,359 All outstanding liabilities before 2015, net of reinsurance 5,703 Liabilities for loss and loss expenses, net of reinsurance 154,177 Homeowners (in thousands, except for claim counts) As of Incurred Loss and Allocated Loss Expenses, Net of Reinsurance Accident Year Unaudited IBNR Cumulative Number of Reported Claims 2015 2016 2017 2018 2019 2020 2021 2022 2023 2024 2015 $ 76,637 76,400 76,559 74,723 74,978 74,673 74,682 74,237 74,265 74,251 32 7,754 2016 60,105 60,931 62,391 61,723 61,735 60,855 60,841 60,453 60,441 33 6,896 2017 59,167 67,978 70,365 70,064 68,938 68,902 68,919 68,498 32 7,391 2018 62,961 68,526 69,832 68,931 68,416 68,581 68,106 132 7,609 2019 64,306 72,772 73,816 73,070 72,856 72,003 193 7,013 2020 109,033 112,523 113,804 112,590 112,080 350 9,837 2021 82,425 83,295 84,189 81,852 280 6,928 2022 93,826 100,389 98,594 1,622 6,899 2023 137,029 143,481 4,137 8,005 2024 157,935 23,369 6,968 Total 937,241 Homeowners (in thousands) Cumulative Paid Loss and Allocated Loss Expenses, Net of Reinsurance Accident Year Unaudited 2015 2016 2017 2018 2019 2020 2021 2022 2023 2024 2015 $ 52,589 70,078 72,202 72,927 74,079 74,052 74,096 74,108 74,108 74,119 2016 42,252 57,333 59,546 60,082 61,187 60,449 60,474 60,480 60,480 2017 45,466 63,290 67,193 67,767 68,078 68,282 68,454 68,466 2018 49,430 64,137 65,348 66,634 67,739 67,726 67,943 2019 49,680 67,631 69,911 70,880 71,603 71,796 2020 83,838 105,690 109,145 110,578 111,466 2021 59,054 77,018 79,399 80,129 2022 68,832 91,788 96,777 2023 101,952 137,605 2024 119,876 Total 888,657 All outstanding liabilities before 2015, net of reinsurance 4,796 Liabilities for loss and loss expenses, net of reinsurance 53,380 E&amp;S Casualty Lines (in thousands, except for claim counts) As of Incurred Loss and Allocated Loss Expenses, Net of Reinsurance Accident Year Unaudited IBNR Cumulative Number of Reported Claims 2015 2016 2017 2018 2019 2020 2021 2022 2023 2024 2015 $ 75,498 76,432 82,404 90,488 90,355 90,126 87,662 90,263 91,424 90,462 2,524 2,916 2016 94,451 96,416 104,655 105,120 104,730 102,476 101,873 101,105 100,039 3,445 3,043 2017 91,438 95,783 99,866 99,395 99,960 102,045 106,663 108,219 4,842 2,888 2018 98,324 103,004 103,184 104,983 105,756 106,490 111,997 11,221 2,882 2019 117,087 118,298 117,736 117,113 114,802 118,356 18,692 2,800 2020 103,872 103,137 95,832 91,077 96,911 23,793 1,971 2021 128,099 125,436 120,191 123,031 42,120 2,147 2022 146,999 145,918 150,362 72,194 2,210 2023 157,260 158,509 109,724 1,865 2024 188,628 166,509 1,292 Total 1,246,514 E&amp;S Casualty Lines (in thousands) Cumulative Paid Loss and Allocated Loss Expenses, Net of Reinsurance Accident Unaudited 2015 2016 2017 2018 2019 2020 2021 2022 2023 2024 2015 $ 3,036 13,057 29,389 50,712 64,529 71,421 75,844 81,396 83,587 85,569 2016 3,720 16,195 33,950 56,581 69,448 75,004 81,932 90,665 93,152 2017 5,057 14,672 34,179 53,238 68,266 77,090 88,294 99,141 2018 5,509 21,337 39,174 57,962 73,605 82,549 93,360 2019 4,422 17,812 35,844 57,701 73,779 85,945 2020 3,695 13,064 27,861 46,349 62,729 2021 4,326 15,835 37,213 59,210 2022 4,198 21,618 48,832 2023 4,887 19,632 2024 4,904 Total 652,474 All outstanding liabilities before 2015, net of reinsurance 7,399 Liabilities for loss and loss expenses, net of reinsurance 601,439 (e) The reconciliation of the net incurred and paid claims development tables to the liability for loss and loss expenses in the Consolidated Balance Sheet is as follows: (in thousands) December 31, 2024 Net outstanding liabilities: Standard Commercial Lines General liability $ 2,432,883 Workers compensation 757,202 Commercial automobile 1,073,194 Businessowners' policies 117,985 Commercial property 151,963 Other Standard Commercial Lines 18,378 Total Standard Commercial Lines net outstanding liabilities 4,551,605 Standard Personal Lines Personal automobile 154,177 Homeowners 53,380 Other Standard Personal Lines 16,877 Total Standard Personal Lines net outstanding liabilities 224,434 E&amp;S Lines Casualty lines 601,439 Property lines 20,258 Total E&amp;S Lines net outstanding liabilities 621,697 Total liabilities for unpaid loss and loss expenses, net of reinsurance 5,397,736 Reinsurance recoverable on unpaid claims: Standard Commercial Lines General liability 396,702 Workers compensation 238,995 Commercial automobile 14,774 Businessowners' policies 2,604 Commercial property 36,313 Other Standard Commercial Lines 2,612 Total Standard Commercial Lines reinsurance recoverable on unpaid loss 692,000 Standard Personal Lines Personal automobile 35,386 Homeowners 1,962 Other Standard Personal Lines 273,013 Total Standard Personal Lines reinsurance recoverable on unpaid loss 310,361 E&amp;S Lines Casualty lines 18,903 Property lines 981 Total E&amp;S Lines reinsurance recoverable on unpaid loss 19,884 Total reinsurance recoverable on unpaid loss 1,022,245 Unallocated loss expenses 169,820 Total gross liability for unpaid loss and loss expenses $ 6,589,801 (f) The table below reflects the historical average annual percentage payout of incurred claims by age, net of reinsurance. For example, the general liability line of business averages payout of 5.8% of its ultimate losses in the first year, 11% in the second year, and so forth. The following is supplementary information about average historical claims duration as of December 31, 2024: Average Annual Percentage Payout of Incurred Claims by Age, Net of Reinsurance Years 1 2 3 4 5 6 7 8 9 10 General liability 5.8% 11.0 14.0 16.2 14.1 10.3 8.9 5.0 3.0 1.3 Workers compensation 23.3 27.2 13.1 8.4 4.1 2.9 2.4 1.4 0.9 0.7 Commercial automobile 36.4 18.0 14.3 12.4 9.6 4.3 2.1 1.1 0.7 0.3 Businessowners’ policies 49.5 22.0 8.2 8.4 5.9 1.9 1.9 1.0 0.5 0.2 Commercial property 68.3 26.8 3.1 0.8 0.3 0.2 0.1 0.1 0.1 0.1 Personal automobile 58.8 19.2 9.2 6.1 3.5 1.6 0.4 0.8 0.2 0.1 Homeowners 71.2 22.9 3.3 1.1 1.0 0.2 0.1 0.1 0.1 0.1 E&amp;S Lines - casualty 3.6 11.0 17.2 19.3 14.9 8.2 8.4 8.1 2.0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Indebtedness The table below provides a summary of our outstanding debt at December 31, 2024 and 2023: Outstanding Debt 2024 Carry Value Issuance Date Maturity Date Interest Rate Original Amount Unamortized Issuance Costs Debt Discount December 31, 2024 December 31, 2023 ($ in thousands) Description Long term (1) Senior Notes 3/1/2019 3/1/2049 5.375 % 300,000 $ 2,193 5,373 292,434 292,159 (2) FHLBI 12/16/2016 12/16/2026 3.03 % 60,000 — — 60,000 60,000 (3) Senior Notes 11/3/2005 11/1/2035 6.70 % 100,000 200 410 99,391 99,339 (4) Senior Notes 11/16/2004 11/15/2034 7.25 % 50,000 99 69 49,831 49,812 Finance lease obligations 6,282 2,636 Total long-term debt $ 2,492 5,852 507,938 503,946 On November 7, 2022, the Parent entered into a Credit Agreement with the lenders named therein (the “Lenders”) and Wells Fargo Bank, National Association, as Administrative Agent (the “Line of Credit”). Under the Line of Credit, the Lenders have agreed to provide the Parent with a $50 million revolving credit facility that can be increased to $125 million with the Lenders' consent. No borrowings were made under the Line of Credit in 2024 or 2023. The Line of Credit will mature on November 7, 2025, and has a variable interest rate based on the Parent’s debt ratings. Our Line of Credit contains representations, warranties, and covenants that are customary for credit facilities of this type, including, without limitation, financial covenants under which we are obligated to maintain a minimum consolidated net worth, a maximum ratio of consolidated debt to total capitalization, and covenants limiting our ability to: (i) merge or liquidate; (ii) incur debt or liens; (iii) dispose of assets; (iv) make investments and acquisitions; and (v) engage in transactions with affiliates. The table below outlines information regarding certain covenants in the Line of Credit: Required as of Actual as of December 31, 2024 December 31, 2024 Consolidated net worth 1 Not less than $2.3 billion $3.5 billion Debt to total capitalization ratio 1 Not to exceed 35% 12.8% 1 Calculated in accordance with the Line of Credit. In addition to the above requirements, the Line of Credit contains a cross-default provision that provides that the Line of Credit will be in default if we fail to comply with any condition, covenant, or agreement (including payment of principal and interest when due on any debt with an aggregate principal amount of at least $30 million), which causes or permits the acceleration of principal. Additionally, the Line of Credit limits borrowings from the FHLBI and the FHLBNY to 10% of the respective member company's admitted assets for the previous year. Long-term Debt Activity (1) In the first quarter of 2019, we issued $300 million of 5.375% Senior Notes due 2049 at a discount of $5.9 million which, when coupled with debt issuance costs of approximately $3.3 million, resulted in net proceeds from the offering of $290.8 million. The 5.375% Senior Notes pay interest on March 1 and September 1 of each year. There are no financial debt covenants to which we are required to comply in regards to the 5.375% Senior Notes. (2) In the fourth quarter of 2016, we borrowed $60 million from the FHLBI with a 3.03% interest rate, due 2026. Selective Insurance Company of South Carolina ("SICSC") and Selective Insurance Company of the Southeast ("SICSE"), which are collectively referred to as the "Indiana Subsidiaries" as they are domiciled in Indiana, joined and invested in FHLBI in 2009, which provides them with access to additional liquidity. The Indiana Subsidiaries’ aggregate investment in the FHLBI was $5.2 million at both December 31, 2024 and December 31, 2023. Our investment provides us the ability to borrow approximately 20 times the total amount of the FHLBI common stock. All borrowings from the FHLBI require securities pledged as collateral. There are no financial debt covenants to which we are required to comply in regards to these borrowings. For information on investments that are pledged as collateral for these borrowings, see Note 5. "Investments" above. (3) In November 2005, we issued $100 million of 6.70% Senior Notes due 2035. These notes were issued at a discount of $0.7 million resulting in an effective yield of 6.754%. The agreements covering these notes contain a standard default cross-acceleration provision that provides the 6.70% Senior Notes will enter a state of default upon the failure to pay principal when due or upon any event or condition that results in an acceleration of principal of any other debt instrument in excess of $10 million that we have outstanding concurrently with the 6.70% Senior Notes. There are no financial debt covenants to which we are required to comply in regards to these notes. (4) In November 2004, we issued $50 million of 7.25% Senior Notes due 2034. These notes were issued at a discount of $0.1 million, resulting in an effective yield of 7.27%. The agreements covering these notes contain a standard default cross-acceleration provision that provides the 7.25% Senior Notes will enter a state of default upon the failure to pay principal when due or upon any event or condition that results in an acceleration of principal of any other debt instrument in excess of $10 million that we have outstanding concurrently with the 7.25% Senior Notes. There are no financial debt covenants to which we are required to comply in regards to thes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9"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Location</t>
        </is>
      </c>
      <c r="B4" s="4" t="inlineStr">
        <is>
          <t>New York, New York</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report our results of operations for our reportable segments consistent with the manner in which our chief operating decision maker ("CODM") reviews the business to assess performance and allocate resources. We identify our CODM to be a group consisting of our Chairman of the Board, President and Chief Executive Officer, and our Chief Financial Officer. We evaluate the results of our four reportable segments as follows: • Our Standard Commercial Lines, Standard Personal Lines, and E&amp;S Lines (collectively, "Insurance Operations") are evaluated on (i) underwriting results (net premiums earned, incurred loss and loss expense, policyholder dividends, policy acquisition costs, and other underwriting expenses), (ii) their return on equity ("ROE") contribution, and (iii) their combined ratios. • Our Investments segment is primarily evaluated on after-tax net investment income and its ROE contribution. After-tax net realized and unrealized gains and losses are also included in our Investment segment results. Our CODM uses these measures of profit or loss to allocate resources for each segment predominantly in the annual budget and forecasting process, considering budget-to-actual variances when allocating capital and personnel to the segments throughout the year. The CODM also uses these profit measures for evaluating (i) segment performance, (ii) pricing in our Insurance Operations, and (iii) employee compensation. We do not allocate interest expense, corporate expenses, and assets to our segments. We allocate taxes to our investments segment as we manage that segment on after-tax results. While we allocate taxes to our Insurance Operations, we do not manage those segments on after-tax results. Our combined insurance operations have some geographic concentrations, particularly in certain states in the Northeastern region of the country. In 2024, approximately 34% of NPW were related to insurance policies written in New Jersey (16%), Pennsylvania (10%), and New York (8%). We had a goodwill balance of $7.8 million at both December 31, 2024, and 2023, on our Consolidated Balance Sheets that relates to our Standard Commercial Lines reporting unit. (a) The following table presents revenues by segment and a reconciliation to consolidated revenue. Revenue by Segment Years ended December 31, ($ in thousands) 2024 2023 2022 Standard Commercial Lines: Net premiums earned: General liability $ 1,125,491 1,020,362 902,428 Commercial automobile 1,058,228 916,140 812,306 Commercial property 685,568 586,267 495,647 Workers compensation 327,725 333,669 335,955 Businessowners’ policies 169,321 140,547 124,474 Bonds 49,748 46,215 43,354 Other 31,475 28,584 25,655 Miscellaneous income 28,394 17,168 9,519 Total Standard Commercial Lines revenue 3,475,950 3,088,952 2,749,338 Standard Personal Lines: Net premiums earned: Personal automobile 226,138 200,027 162,899 Homeowners 185,651 154,828 128,222 Other 13,128 10,358 8,284 Miscellaneous income 2,566 2,201 1,816 Total Standard Personal Lines revenue 427,483 367,414 301,221 E&amp;S Lines: Net premiums earned: Casualty lines 307,895 261,144 233,086 Property lines 196,079 129,465 101,070 Miscellaneous income 155 33 — Total E&amp;S Lines revenue 504,129 390,642 334,156 Investments: Net investment income 457,051 388,650 288,155 Net realized and unrealized investment gains (losses) (2,949) (3,552) (114,808) Total Investments revenues 454,102 385,098 173,347 Total revenues $ 4,861,664 4,232,106 3,558,062 (b) The following tables present information about our segments' pre- and after-tax income, significant expenses, and reconciliations to consolidated results for the periods indicated. 2024 Standard Commercial Lines Standard Personal Lines E&amp;S Lines Total Insurance Operations Investments Total Reportable Segments ($ in thousands) Total segment revenues $ 3,475,950 427,483 504,129 4,407,562 454,102 4,861,664 Loss and loss expense incurred: Net catastrophe losses 181,546 79,965 22,992 284,503 — 284,503 Non-catastrophe property loss and loss expense 459,537 164,045 58,025 681,607 — 681,607 (Favorable)/unfavorable prior year casualty reserve development 286,000 5,000 20,000 311,000 — 311,000 Current year casualty loss costs 1,574,532 115,591 197,251 1,887,374 — 1,887,374 Total loss and loss expense incurred 2,501,615 364,601 298,268 3,164,484 — 3,164,484 Net underwriting expenses incurred: Commissions to distribution partners 639,180 30,270 111,349 780,799 — 780,799 Salaries and employee benefits 290,880 37,024 25,547 353,451 — 353,451 Other segment expenses 182,754 35,073 17,085 234,912 — 234,912 Total net underwriting expenses incurred 1,112,814 102,367 153,981 1,369,162 — 1,369,162 Dividends to policyholders 6,504 — — 6,504 — 6,504 Segment income (loss), before federal income tax (144,983) (39,485) 51,880 (132,588) 454,102 321,514 Federal income tax (expense) benefit 27,843 (93,815) (65,972) Segment income (loss), after federal income tax (104,745) 360,287 255,542 Reconciliation of segment income (loss) to consolidated income before and after federal income tax Total segment income (loss), before federal income tax 321,514 Interest expense (28,878) Corporate expenses (34,602) Income before federal income tax 258,034 Federal income tax (expense) benefit on segment income (loss) (65,972) Federal income tax (expense) benefit on interest and corporate expenses 14,950 Total federal income tax (expense) benefit (51,022) Net income 207,012 Preferred stock dividends (9,200) Net income available to common stockholders 197,812 2023 Standard Commercial Lines Standard Personal Lines E&amp;S Lines Total Insurance Operations Investments Total Reportable Segments ($ in thousands) Total segment revenues $ 3,088,952 367,414 390,642 3,847,008 385,098 4,232,106 Loss and loss expense incurred: Net catastrophe losses 150,518 69,315 24,677 244,510 — 244,510 Non-catastrophe property loss and loss expense 461,593 156,890 31,901 650,384 — 650,384 (Favorable)/unfavorable prior year casualty reserve development (15,500) 14,000 (5,000) (6,500) — (6,500) Current year casualty loss costs 1,322,593 112,980 160,318 1,595,891 — 1,595,891 Total loss and loss expense incurred 1,919,204 353,185 211,896 2,484,285 — 2,484,285 Net underwriting expenses incurred: Commissions to distribution partners 571,078 22,052 87,055 680,185 — 680,185 Salaries and employee benefits 267,375 38,830 21,800 328,005 — 328,005 Other segment expenses 167,234 32,610 15,135 214,979 — 214,979 Total net underwriting expenses incurred 1,005,687 93,492 123,990 1,223,169 — 1,223,169 Dividends to policyholders 6,755 — — 6,755 — 6,755 Segment income (loss), before federal income tax 157,306 (79,263) 54,756 132,799 385,098 517,897 Federal income tax (expense) benefit (27,888) (78,369) (106,257) Segment income (loss), after federal income tax 104,911 306,729 411,640 Reconciliation of segment income (loss) to consolidated income before and after federal income tax Total segment income (loss), before federal income tax 517,897 Interest expense (28,799) Corporate expenses (30,686) Income before federal income tax 458,412 Federal income tax (expense) benefit on segment income (loss) (106,257) Federal income tax (expense) benefit on interest and corporate expenses 13,083 Total federal income tax (expense) benefit (93,174) Net income 365,238 Preferred stock dividends (9,200) Net income available to common stockholders 356,038 2022 Standard Commercial Lines Standard Personal Lines E&amp;S Lines Total Insurance Operations Investments Total Reportable Segments ($ in thousands) Total segment revenues $ 2,749,338 301,221 334,156 3,384,715 173,347 3,558,062 Loss and loss expense incurred: Net catastrophe losses 95,600 40,759 9,567 145,926 — 145,926 Non-catastrophe property loss and loss expense 461,119 117,125 39,626 617,870 — 617,870 (Favorable)/unfavorable prior year casualty reserve development (81,000) — (5,000) (86,000) — (86,000) Current year casualty loss costs 1,208,269 73,229 152,484 1,433,982 — 1,433,982 Total loss and loss expense incurred 1,683,988 231,113 196,677 2,111,778 — 2,111,778 Net underwriting expenses incurred: Commissions to distribution partners 515,938 13,379 74,883 604,200 — 604,200 Salaries and employee benefits 245,339 34,045 18,128 297,512 — 297,512 Other segment expenses 155,519 29,877 14,169 199,565 — 199,565 Total net underwriting expenses incurred 916,796 77,301 107,180 1,101,277 — 1,101,277 Dividends to policyholders 4,858 — — 4,858 — 4,858 Segment income (loss), before federal income tax 143,696 (7,193) 30,299 166,802 173,347 340,149 Federal income tax (expense) benefit (35,028) (31,846) (66,874) Segment income (loss), after federal income tax 131,774 141,501 273,275 Reconciliation of segment income (loss) to consolidated income before and after federal income tax Total segment income (loss), before federal income tax 340,149 Interest expense (28,847) Corporate expenses (31,116) Income before federal income tax 280,186 Federal income tax (expense) benefit on segment income (loss) (66,874) Federal income tax (expense) benefit on interest and corporate expenses 11,574 Total federal income tax (expense) benefit (55,300) Net income 224,886 Preferred stock dividends (9,200) Net income available to common stockholders 215,686 The "Other segment expenses" primarily consist of (i) fees paid for licenses, (ii) depreciation expense, and (iii) general overhead items to operate our business operations, including travel expenses, postage and telephone expenses, and utility expenses. "Loss and loss expense incurred" includes a portion of salaries and employee benefits related to claims personnel. (c) The following tables present reconciliations of our segments' ROE contributions and combined ratios to consolidated results. ROE Years ended December 31, 2024 2023 2022 Standard Commercial Lines segment (4.0) % 5.0 4.6 Standard Personal Lines segment (1.1) (2.5) (0.2) E&amp;S Lines segment 1.4 1.7 1.0 Total insurance operations (3.7) 4.2 5.4 Net investment income earned 12.8 12.4 9.4 Net realized and unrealized investment gains (losses) (0.1) (0.1) (3.6) Total investments segment 12.7 12.3 5.8 Other (2.0) (2.2) (2.4) ROE 7.0 % 14.3 8.8 Combined Ratio Years ended December 31, 2024 2023 2022 Amount Ratio Amount Ratio Amount Ratio Standard Commercial Lines: Net premiums earned $ 3,447,556 3,071,784 2,739,819 Loss and loss expense incurred 2,501,615 72.5 % 1,919,204 62.5 1,683,988 61.5 Net underwriting expenses incurred 1 1,084,420 31.5 988,519 32.2 907,277 33.1 Dividends to policyholders 6,504 0.2 6,755 0.2 4,858 0.2 Underwriting income (loss) (144,983) 104.2 157,306 94.9 143,696 94.8 Standard Personal Lines: Net premiums earned 424,917 365,213 299,405 Loss and loss expense incurred 364,601 85.8 353,185 96.7 231,113 77.2 Net underwriting expenses incurred 1 99,801 23.5 91,291 25.0 75,485 25.2 Underwriting income (loss) (39,485) 109.3 (79,263) 121.7 (7,193) 102.4 E&amp;S Lines: Net premiums earned 503,974 390,609 334,156 Loss and loss expense incurred 298,268 59.2 211,896 54.3 196,677 58.8 Net underwriting expenses incurred 1 153,826 30.5 123,957 31.7 107,180 32.1 Underwriting income (loss) 51,880 89.7 54,756 86.0 30,299 90.9 Total Insurance Operations: Net premiums earned 4,376,447 3,827,606 3,373,380 Loss and loss expense incurred 3,164,484 72.3 2,484,285 64.9 2,111,778 62.7 Net underwriting expenses incurred 1 1,338,047 30.6 1,203,767 31.4 1,089,942 32.3 Dividends to policyholders 6,504 0.1 6,755 0.2 4,858 0.1 Underwriting income (loss) (132,588) 103.0 132,799 96.5 166,802 95.1 1 "Net underwriting expenses incurred" includes "Other income" allocated to each reportabl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presents the calculations of earnings per common share ("EPS") on a basic and diluted basis: ($ in thousands, except per share amounts) 2024 2023 2022 Net income available to common stockholders: $ 197,812 356,038 215,686 Weighted average common shares outstanding: Weighted average common shares outstanding - basic 60,869 60,631 60,407 Effect of dilutive securities - stock compensation plans 405 338 468 Weighted average common shares outstanding - diluted 61,274 60,969 60,875 EPS: Basic $ 3.25 5.87 3.57 Diluted 3.23 5.84 3.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4</t>
        </is>
      </c>
    </row>
    <row r="3">
      <c r="A3" s="3" t="inlineStr">
        <is>
          <t>Income Tax Disclosure [Abstract]</t>
        </is>
      </c>
      <c r="B3" s="4" t="inlineStr">
        <is>
          <t xml:space="preserve"> </t>
        </is>
      </c>
    </row>
    <row r="4">
      <c r="A4" s="4" t="inlineStr">
        <is>
          <t>Federal Income Taxes</t>
        </is>
      </c>
      <c r="B4" s="4" t="inlineStr">
        <is>
          <t>Federal Income Taxes (a) A reconciliation of federal income tax on income at the corporate rate (21.0%) to the effective tax rate is as follows: ($ in thousands) 2024 2023 2022 Tax at statutory rate $ 54,187 96,267 58,839 Tax-advantaged interest (1,332) (2,229) (4,087) Dividends received deduction (214) (273) (469) Executive compensation 2,452 1,989 1,848 Stock-based compensation (1,482) (1,804) (893) Other (2,589) (776) 62 Federal income tax expense 51,022 93,174 55,300 Income before federal income tax, less preferred stock dividends 248,834 449,212 270,986 Effective tax rate 20.5 % 20.7 % 20.4 % (b) The tax effects of the significant temporary differences that gave rise to deferred tax assets and liabilities were as follows: ($ in thousands) 2024 2023 Deferred tax assets: Net loss reserve discounting $ 89,653 73,175 Net unearned premiums 100,053 89,413 Employee benefits 13,226 13,777 Long-term incentive compensation 7,106 6,736 Unrealized losses on fixed income securities 66,525 74,183 Temporary investment write-downs 7,987 7,560 Other 5,751 8,080 Total deferred tax assets 290,301 272,924 Deferred tax liabilities: Deferred policy acquisition costs 100,654 89,221 Other investment-related items, net 34,951 33,309 Accelerated depreciation and amortization 7,908 10,157 Total deferred tax liabilities 143,513 132,687 Net deferred federal income tax assets (liabilities) $ 146,788 140,237 After considering all evidence, both positive and negative, with respect to our federal tax loss carryback availability, expected levels of pre-tax financial statement income, federal taxable income, liquidity, and prudent and reasonable tax planning strategies, we believe it is more likely than not that the existing deductible temporary differences will reverse during periods in which we generate net federal taxable income or have adequate federal carryback availability. As a result, we had no valuation allowance recognized for federal deferred tax assets at December 31, 2024 or 2023. We did not have unrecognized tax expense or benefit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Retirement Plans (a) Selective Insurance Retirement Savings Plan (“Retirement Savings Plan”) and Selective Insurance Company of America Deferred Compensation Plan ("Deferred Compensation Plan") Selective Insurance Company of America ("SICA") offers a voluntary defined contribution 401(k) plan that is available to most of our employees and is a tax-qualified retirement plan subject to ERISA. In addition, SICA offers a Deferred Compensation Plan to a group of management or highly compensated employees as a method of recognizing and retaining such employees. Expenses recorded for these plans were $23.5 million in 2024, $21.5 million in 2023, and $19.8 million in 2022. (b) Retirement Income Plan SICA maintains a defined benefit pension plan, the Retirement Income Plan for Selective Insurance Company of America (the "Pension Plan"). This qualified, noncontributory plan is closed to new entrants, and existing participants ceased accruing benefits after March 31, 2016. The following tables provide details on the Pension Plan for 2024 and 2023: December 31, Pension Plan ($ in thousands) 2024 2023 Change in Benefit Obligation: Benefit obligation, beginning of year $ 325,476 311,945 Interest cost 15,552 15,465 Actuarial gains (losses) (22,402) 12,890 Benefits paid (16,009) (14,824) Benefit obligation, end of year $ 302,617 325,476 Change in Fair Value of Assets: Fair value of assets, beginning of year $ 345,132 342,974 Actual return on plan assets, net of expenses 3,632 16,982 Benefits paid (16,009) (14,824) Fair value of assets, end of year $ 332,755 345,132 Funded status $ 30,138 19,656 Amounts Recognized in the Consolidated Balance Sheet: Net pension assets, end of year $ 30,138 19,656 Amounts Recognized in AOCI: Net actuarial loss $ 108,234 116,558 Other Information as of December 31: Accumulated benefit obligation $ 302,617 325,476 Weighted-Average Liability Assumptions as of December 31: Discount rate 5.69 % 5.02 When determining the most appropriate discount rate to be used in the valuation at December 31, 2024, we consider, among other factors, our expected payout patterns of the Pension Plan's obligations as well as our investment strategy. We ultimately select the rate that we believe best represents our estimate of the inherent interest rate at which our pension benefits can be effectively settled. The approach we utilize discounts the individual expected cash flows using the applicable spot rates derived from the yield curve over the projected cash flow period. Our discount rate increased 67 basis points, to 5.69% as of December 31, 2024, from 5.02% as of December 31, 2023, which drove the decrease in the benefit obligation for the period. Pension Plan ($ in thousands) 2024 2023 2022 Components of Net Periodic Benefit Cost and Other Amounts Recognized in Other Comprehensive Income: Net Periodic Benefit Cost (Benefit): Interest cost $ 15,552 15,465 9,944 Expected return on plan assets (21,529) (23,091) (22,147) Amortization of unrecognized actuarial loss 3,820 3,001 1,465 Total net periodic pension cost (benefit) 1 $ (2,157) (4,625) (10,738) Other Changes in Plan Assets and Benefit Obligations Recognized in Other Comprehensive Income: Net actuarial loss (gain) $ (4,504) 18,998 23,722 Reversal of amortization of net actuarial loss (3,820) (3,001) (1,465) Total recognized in other comprehensive income $ (8,324) 15,997 22,257 Total recognized in net periodic benefit cost and other comprehensive income $ (10,481) 11,372 11,519 1 The components of net periodic pension cost (benefit) are included within "Loss and loss expense incurred" and "Other insurance expenses" on the Consolidated Statements of Income. Pension Plan 2024 2023 2022 Weighted-Average Expense Assumptions for the years ended December 31: Discount rate 5.02 % 5.21 % 2.98 % Interest rate 4.91 % 5.09 % 2.48 % Expected return on plan assets 6.40 6.90 5.00 Pension Plan Assets Assets of the Pension Plan are invested to adequately support the liability associated with the Pension Plan's defined benefit obligation. Our return objective is to exceed the returns of the plan's policy benchmark, which is the return the plan would have earned if the assets were invested according to the target asset class weightings and earned index returns shown below. Over time, the target and actual asset allocations may change based on the funded status of the Pension Plan and market return expectations. The Pension Plan’s target ranges, as well as the actual weighted average asset allocation by strategy, at December 31, 2024 and 2023 were as follows: 2024 2023 Target Percentage Actual Percentage Actual Percentage Minimum Maximum Return seeking assets 1 28 % 58 % 54 % 52 % Liability hedging assets 42 % 72 % 44 % 45 % Short-term investments - - 2 % 3 % Total 100 % 100 % 1 Includes limited partnerships. The use of derivative instruments is permitted under certain circumstances for the Pension Plan portfolio, but may not be used for unrelated speculative purposes or to create exposures that are not permitted in the Pension Plan's investment guidelines. We currently invest in a U.S. Treasury overlay derivative strategy, within the funds in our liability hedging assets, to manage the interest rate duration mismatch between the assets and liabilities of the Pension Plan to help insulate the funded status of the plan. Considering the impact of this derivative overlay, the liability hedging assets provide for an approximate 91% hedge against the projected benefit obligation. The Pension Plan had no investments in the Parent’s common stock as of December 31, 2024 or 2023. For information on Pension Plan investments in funds of entities deemed related parties, refer to Note 18. "Related Party Transactions" below. The techniques used to determine the fair value of the Pension Plan's invested assets that appear below are as follows: • The investments in the equities and liability hedging funds include collective investment funds and fund of funds that utilize a market approach wherein the published prices in the active market for identical assets are used. These investments are traded at their net asset value per share. These investments are classified as Level 1 in the fair value hierarchy. • The investments in private limited partnerships are valued utilizing net asset value as a practical expedient for fair value. These investments are not classified in the fair value hierarchy. • Short-term investments are recorded at fair value. Given that these investments are listed on active exchanges, coupled with their liquid nature, these investments are classified as Level 1 in the fair value hierarchy. • The deposit administration contract is recorded at cost, which approximates fair value. Given the liquid nature of the underlying investments in overnight cash deposits and other short-term duration products, we have determined that a correlation exists between the deposit administration contract and other short-term investments, such as money market funds. As such, this investment is classified as Level 2 in the fair value hierarchy. For discussion regarding the levels within the fair value hierarchy, see Note 2. "Summary of Significant Accounting Policies." In addition, refer to Note 5. "Investments" for discussion on the private equity, venture capital, and real asset limited partnership investment strategies included in the Pension Plan's portfolio. The following tables provide quantitative disclosures of the Pension Plan’s invested assets that are measured at fair value on a recurring basis: December 31, 2024 Fair Value Measurements at 12/31/24 Using ($ in thousands) Assets Measured at Fair Value At 12/31/2024 Quoted Prices in Active Markets for Identical Assets/ Liabilities Significant Other Observable Inputs Significant Unobservable Inputs Description Return seeking assets: Equities: Global equity $ 40,643 40,643 — — Diversified credit 47,158 47,158 — — Real assets 58,427 58,427 — — Liquid diversifiers 1 33,075 33,075 — — Total equities 179,303 179,303 — — Limited partnerships (at net asset value) 2 : Real assets 28 — — — Private equity 282 — — — Total limited partnerships 310 — — — Total return seeking assets 179,613 179,303 — — Liability hedging assets: Fixed income 98,068 98,068 — — U.S. Treasury overlay 47,302 47,302 — — Total liability hedging assets 145,370 145,370 — — Cash and short-term investments: Short-term investments 5,091 5,091 — — Deposit administration contracts 2,473 — 2,473 — Total cash and short-term investments 7,564 5,091 2,473 — Total invested assets $ 332,547 329,764 2,473 — December 31, 2023 Fair Value Measurements at 12/31/23 Using ($ in thousands) Assets Measured at Fair Value At 12/31/2023 Quoted Prices in Active Markets for Identical Assets/ Liabilities Significant Other Observable Inputs Significant Unobservable Inputs Description Return seeking assets: Equities: Global equity $ 39,038 39,038 — — Diversified credit 42,630 42,630 — — Real assets 59,603 59,603 — — Liquid diversifiers 1 40,095 40,095 — — Total equities 181,366 181,366 — — Limited partnerships (at net asset value) 2 : Real assets 27 — — — Private equity 311 — — — Total limited partnerships 338 — — — Total return seeking assets 181,704 181,366 — — Liability hedging assets: Fixed income 79,632 79,632 — — U.S. Treasury overlay 75,198 75,198 — — Total liability hedging assets 154,830 154,830 — — Cash and short-term investments: Short-term investments 9,015 9,015 — — Deposit administration contracts 2,391 — 2,391 — Total cash and short-term investments 11,406 9,015 2,391 — Total invested assets $ 347,940 345,211 2,391 — 1 Liquid diversifiers are investments that unbundle return drivers from hedge funds, providing investors access to liquid, diversifying returns. 2 These investments were measured at fair value using the net asset value per share (or its practical expedient) and have not been classified in the fair value hierarchy. The fair value amounts presented in this table are intended to permit reconciliation of the fair value hierarchy to total Pension Plan invested assets. Contributions We presently do not anticipate contributing to the Pension Plan in 2025, as we have no minimum required contribution amounts. Benefit Payments ($ in thousands) Pension Plan Benefits Expected to be Paid in Future Fiscal Years: 2025 $ 18,659 2026 18,846 2027 19,778 2028 20,710 2029 21,687 2030-2034 114,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 xml:space="preserve">Share-Based Payments Active Plans As of December 31, 2024, the following four plans were available for the issuance of share-based payment awards: • The 2024 Omnibus Stock Plan, effective May 1, 2024 (the "Stock Plan"); • The Cash Incentive Plan, As Amended and Restated as of May 1, 2014 (the "Cash Plan"); • The Employee Stock Purchase Plan, As Amended and Restated as of July 1, 2021 ("ESPP"); and • The Amended and Restated Stock Purchase Plan for Independent Insurance Agencies (2010), Amended and Restated as of November 1, 2020 (the "Agent Plan"). The following table provides information regarding the approval of these plans: Plan Approvals Stock Plan Approved effective May 1, 2024 by stockholders on the effective date. Cash Plan Approved effective April 1, 2005 by stockholders on April 27, 2005. ESPP Approved effective July 1, 2009 by stockholders on April 29, 2009. Agent Plan Approved by stockholders on April 26, 2006. Most recently amended and restated plan was approved effective November 1, 2020 by the Salary and Employee Benefits Committee (now known as the Compensation and Human Capital Committee) of the Parent's Board on October 26, 2020. The types of awards that can be issued under each of these plans are as follows: Plan Types of Share-Based Payments Stock Plan Qualified and nonqualified stock options, stock appreciation rights ("SARs"), restricted stock, RSU's, stock grants, and other awards valued in whole or in part by reference to the Parent's common stock. The maximum exercise period for an option grant under this plan is 10 years from the date of the grant. Dividend equivalent units ("DEUs") are earned during the vesting period on RSU grants. The DEUs are reinvested in the Parent's common stock at fair value on each dividend payment date. The requisite service period for grants to employees under this plan is the lesser of: (i) the stated vested date, which is typically three years from issuance; or (ii) the date the employee becomes eligible to retire. Cash Plan CIUs. The initial dollar value of each CIU will be adjusted to reflect the percentage increase or decrease in the total shareholder return on the Parent's common stock over a specified performance period. In addition, for certain grants, the number of CIUs granted will be increased or decreased to reflect our performance on specified performance indicators compared to targeted peer companies. The requisite service period for grants under this plan is the lesser of: (i) the stated vested date, which is typically three years from issuance; or (ii) the date the employee becomes eligible to retire. ESPP Enables employees to purchase shares of the Parent’s common stock. The purchase price is the lower of: (i) 85% of the closing market price at the time the option is granted; or (ii) 85% of the closing price at the time the option is exercised. Shares are generally issued on June 30 and December 31 of each year. Agent Plan Quarterly offerings to purchase the Parent's common stock at a 10% discount with a one-year restricted period during which the shares purchased cannot be sold or transferred. Only our independent retail insurance agencies and wholesale general agencies, and certain eligible persons associated with the agencies, are eligible to participate in this plan. Shares authorized and available for issuance as of December 31, 2024 were as follows: Authorized Available for Issuance Awards Outstanding Stock Plan 2,000,000 1,969,236 28,216 ESPP 5,500,000 975,358 — Agent Plan 3,000,000 1,466,600 — Retired Plans The following plans are closed for the issuance of new awards as of December 31, 2024, although awards outstanding continue in effect according to the terms of the applicable award agreements: Plan Types of Share-Based Payments Available Under Plan Reserve Shares Awards Outstanding 2014 Omnibus Stock Plan ("2014 Stock Plan") 1 Qualified and nonqualified stock options, SARs, restricted stock, RSUs, stock grants, and other awards valued in whole or in part by reference to the Parent's common stock. The maximum exercise period for an option grant under this plan is 10 years from the date of the grant. DEUs are earned during the vesting period on RSU grants. The DEUs are reinvested in the Parent's common stock at fair value on each dividend payment date. The requisite service period for grants to employees under this plan is the lesser of: (i) the stated vested date, which is typically three years from issuance; or (ii) the date the employee becomes eligible to retire. 2,667,681 545,586 2005 Omnibus Stock Plan ("2005 Stock Plan") 2 Qualified and nonqualified stock options, SARs, restricted stock, RSUs, phantom stock, stock bonuses, and other awards in such amounts and with such terms and conditions as it determined, subject to the provisions of the 2005 Stock Plan. The maximum exercise period for an option grant under this plan is 10 years from the date of the grant. DEUs are earned during the vesting period on RSU grants. The DEUs are reinvested in the Parent's common stock at fair value on each dividend payment date. 1,942,226 16,826 Parent's Stock Compensation Plan for Non-employee Directors 2 Directors could elect to receive a portion of their annual compensation in shares of the Parent's common stock. 28,707 28,707 1 Awards outstanding represent RSUs granted to our employees and shares deferred by our non-employee directors prior to May 1, 2024. 2 Awards outstanding represent shares deferred by our non-employee directors. RSU Transactions A summary of the RSU transactions under our share-based payment plans is as follows: Number Weighted Average Unvested RSU awards at December 31, 2023 551,221 $ 79.23 Granted 2024 227,350 96.61 Vested 2024 (211,214) 67.98 Forfeited 2024 (9,913) 91.00 Unvested RSU awards at December 31, 2024 557,444 $ 90.40 As of December 31, 2024, total unrecognized compensation expense related to unvested RSU awards granted under our stock plans was $11.0 million. That expense is expected to be recognized over a weighted-average period of 1.8 years. The total intrinsic value of RSUs vested was $20.4 million for 2024, $23.3 million for 2023, and $18.1 million for 2022. In connection with vested RSUs, the total value of the DEUs that vested was $0.7 million in 2024, $0.9 million in 2023, and $0.7 million in 2022. CIU Transactions The liability recorded in connection with our Cash Plan was $9.4 million as of December 31, 2024, and $10.5 million as of December 31, 2023. The remaining cost associated with the CIUs is expected to be recognized over a weighted average period of 0.8 years. The CIU payments made in connection with the CIU vestings were $2.9 million in 2024, $3.0 million in 2023, and $2.9 million in 2022. ESPP and Agent Plan Transactions A summary of ESPP and Agent Plan share issuances is as follows: 2024 2023 2022 ESPP Issuances 74,430 67,075 67,986 Agent Plan Issuances 42,112 42,786 56,736 Fair Value Measurements The weighted average assumptions used to value the ESPP option awards were as follows: ESPP 2024 2023 2022 Risk-free interest rate 5.31 % 5.14 1.42 Expected term 6 months 6 months 6 months Dividend yield 1.4 % 1.3 1.3 Expected volatility 19 % 26 21 The weighted-average fair value per share of options and stock, including RSUs granted under the Parent's stock plans, during 2024, 2023, and 2022 was as follows: 2024 2023 2022 RSUs $ 96.61 99.55 76.09 ESPP: Six month option 5.56 6.67 4.43 Discount of grant date market value 14.58 13.91 12.61 Total ESPP 20.14 20.58 17.04 Agent Plan: Discount of grant date market value 9.77 9.99 8.28 Expense Recognition The following table provides share-based compensation expense in 2024, 2023, and 2022: ($ in millions) 2024 2023 2022 Share-based compensation expense, pre-tax $ 26.5 23.0 23.6 Income tax benefit, including the benefit related to stock grants that vested during the year (6.7) (6.4) (5.6) Share-based compensation expense, after-tax $ 19.8 16.6 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Preferred Stock We have 5,000,000 shares of preferred stock authorized, with no par value, of which (i) 300,000 shares are designated Series A junior preferred stock, which have not been issued, and (ii) 8,000 shares were issued as Series B in 2020 as discussed below. On December 2, 2020, we issued 8 million depository shares, each representing a 1/1,000th interest in a share of our perpetual 4.60% Non-Cumulative Preferred Stock, Series B, without par value, with a liquidation preference of $25,000 per share (equivalent to $25.00 per depository share) (“Preferred Stock”), for net proceeds of $194.6 million. Dividends are recorded when declared and, if declared, are payable quarterly in arrears on the 15th day of March, June, September, and December. If a dividend is not declared and paid or made payable on all outstanding shares of the Preferred Stock for the latest completed dividend period, no dividends may be declared or paid on our common stock and we may not purchase, redeem, or otherwise acquire our outstanding common stock. The Preferred Stock is redeemable at our option in whole or in part, from time to time, on or after December 15, 2025 at a redemption price equal to $25,000 per share of Preferred Stock (equivalent to $25.00 per depository share), plus unpaid dividends attributable to the then current dividend period. Prior to December 15, 2025, the Preferred Stock is redeemable at the Company’s option, in whole but not in part, within 90 days of the occurrence of (a) a rating agency event at a redemption price equal to $25,500 per share of Preferred Stock (equivalent to $25.50 per depository share), plus unpaid dividends attributable to the current dividend period in circumstances where a rating agency changes its criteria used to assign equity credit to securities like the Preferred Stock; or (b) a regulatory capital event at a redemption price equal to $25,000 per share of Preferred Stock (equivalent to $25.00 per depository share), plus unpaid dividends attributable to the current dividend period in circumstances where a capital regulator such as a state insurance regulator changes or proposes to change capital adequacy rules. Share Repurchase Program On December 2, 2020, we announced that our Board authorized a $100 million share repurchase program, with no set expiration or termination date. Our repurchase program does not obligate us to acquire any particular amount of our common stock. Management will determine the timing and amount of any share repurchases under the authorization at its discretion based on market conditions and other considerations. For the year ended December 31, 2024, 103,000 shares were repurchased under the share repurchase program for a total cost of $8.7 million, including commissions. We had no common stock share repurchases in 2023. As of December 31, 2024 and December 31, 2023, we had $75.5 million and $84.2 million of remaining capacity under our share repurchase program,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2005, we established a private foundation, now named The Selective Insurance Group Foundation (the "Foundation"), under Section 501(c)(3) of the Internal Revenue Code. The Board of the Foundation is comprised of some of the officers of the Parent and the Insurance Subsidiaries. We made $1.0 million of contributions to the Foundation in 2024. We did not make any contributions to the Foundation in 2023 and contributed $0.3 million in 2022. BlackRock, Inc., a leading publicly-traded investment management firm (“BlackRock”), has purchased our common shares in the ordinary course of its investment business and has previously filed Schedules 13G/A with the SEC. On January 23, 2024, BlackRock filed a Schedule 13G/A reporting beneficial ownership as of December 31, 2023, of 12.8% of our common stock. In connection with purchasing our common shares, BlackRock filed the necessary filings with insurance regulatory authorities. On the basis of those filings, BlackRock is deemed not to be a controlling person for the purposes of applicable insurance law. We are required to disclose related party information for our transactions with BlackRock. BlackRock is highly regulated, serves its clients as a fiduciary, and has a diverse platform of active (alpha) and index (beta) investment strategies across asset classes that enables it to tailor investment outcomes and asset allocation solutions for clients. BlackRock also offers the BlackRock Solutions ® investment and risk management technology platform, Aladdin ® , risk analytics, advisory, and technology services and solutions to a broad base of institutional and wealth management investors. We incurred expenses related to BlackRock for services rendered of $2.0 million in 2024, $2.1 million in 2023, and $1.8 million in 2022. Amounts payable for such services were $0.7 million at December 31, 2024, $0.6 million at December 31, 2023, and $0.8 million at December 31, 2022. As part of our overall investment diversification, we invest in various BlackRock funds from time to time. These funds accounted for less than 1% of our invested assets at December 31, 2024 and December 31, 2023, and are predominately reflected in "Fixed income securities" on our Consolidated Balance Sheet. During 2024, with regard to BlackRock funds, we (i) purchased $5.7 million in securities, (ii) sold $10.8 million, (iii) recognized net realized and unrealized gains of $1.1 million, and (iv) recorded $2.1 million in income. During 2023, we (i) purchased $7.9 million in securities, (ii) sold $2.8 million, (iii) recognized net realized and unrealized gains of $1.7 million, and (iv) recorded $2.5 million in income. During 2022, we (i) purchased $18.5 million in securities, (ii) sold $32.3 million, (iii) recognized net realized and unrealized losses of $6.9 million, and (iv) recorded $1.8 million in income. There were no amounts payable on the settlement of these investment transactions at December 31, 2024 and December 31, 2023. Our Pension Plan's investment portfolio contained investments in BlackRock funds of $87.9 million at December 31, 2024 and $114.2 million at December 31, 2023. During 2024, with regard to BlackRock funds, the Pension Plan (i) did not purchase any securities, (ii) sold $18.1 million, and (iii) recorded net investment losses of $8.2 million. During 2023, with regard to BlackRock funds, the Pension Plan (i) purchased $19.9 million in securities, (ii) sold $35.1 million, and (iii) recorded net investment income of $9.3 million. During 2022, with regard to BlackRock funds, the Pension Plan (i) purchased $56.4 million in securities, (ii) sold $65.7 million, and (iii) recorded net investment losses of $80.5 million. In addition, our Deferred Compensation Plan and Retirement Savings Plan may offer our employees the option to invest in various BlackRock funds. All contracts and transactions with BlackRock were consummated in the ordinary course of business on an arm's-length basis. Vanguard, one of the world’s largest investment management companies, has purchased our common shares in the ordinary course of its investment business and has previously filed Schedules 13G/A with the SEC. Vanguard offers low-cost mutual funds and exchange-traded funds, as well as other investment related services. On February 13, 2024, Vanguard filed a Schedule 13G/A reporting beneficial ownership of 10.24% of our common stock as of December 29, 2023. In connection with purchasing our common shares, Vanguard filed the necessary filings with insurance regulatory authorities. On the basis of those filings, we do not expect Vanguard to be deemed a controlling person for the purposes of applicable insurance law. As part of our overall investment diversification, we may invest in various Vanguard funds from time to time. These funds accounted for less than 1% of our invested assets at December 31, 2024 and December 31, 2023, and are predominately reflected in "Equity securities" on our Consolidated Balance Sheet. During 2024, with regard to Vanguard funds, we (i) purchased $16.1 million in securities, (ii) sold $7.0 million, (iii) recognized net realized and unrealized losses of $1.0 million, and (iv) recorded $1.2 million in income. During 2023, we (i) purchased $0.5 million in securities, (ii) sold $32.9 million, (iii) recognized net realized and unrealized gains of $0.1 million, and (iv) recorded $0.7 million in income. During 2022, we (i) purchased $3.5 million in securities, (ii) sold $125.2 million, (iii) recognized net realized and unrealized losses of $10.4 million, and (iv) recorded $4.7 million in income. There were no amounts payable on the settlement of these investment transactions at December 31, 2024 and December 31, 2023. Our Deferred Compensation Plan offers our employees investment options based on the notional value of various Vanguard funds. Our Retirement Savings Plan offers our employees the option to invest in a Vanguard fund. All transactions with Vanguard are consummated in the ordinary course of business on an arm’s-length basis. William M. Rue, a former Director of the Parent, is Chairman of, and owns more than 10% of the equity of Rue Holding Company, which owns 100% of Chas. E. Rue &amp; Son, Inc., t/a Rue Insurance, a general independent retail insurance agency ("Rue Insurance"). Rue Insurance is an appointed distribution partner of the Insurance Subsidiaries on terms and conditions similar to those of our other distribution partners, which includes the right to participate in the Agent Plan. Until his retirement from the Parent's Board in May 2023, Mr. Rue was considered a related party. During his tenure on the Board, Mr. Rue’s son was President, and an employee, of Rue Insurance, and owned more than 10% of the equity of Rue Holding Company. Additionally, during his tenure, Mr. Rue’s daughter was an employee of Rue Insurance and owned less than 10% of the equity of Rue Holding Company. Our relationship with Rue Insurance has existed since 1928. Direct premiums written associated with policies placed when Mr. Rue was a related party were $15.7 million in 2023 and $14.3 million in 2022. In return, the Insurance Subsidiaries paid standard market commissions, including supplemental commissions, to Rue Insurance of $2.9 million in 2023 and $2.7 million in 2022. As of December 31, 2023, amounts payable to Rue Insurance were $0.7 million. All contracts and transactions with Rue Insurance were consummated in the ordinary course of business on an arm's-length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various operating leases for office space, equipment, and fleet vehicles. In addition, we have various finance leases for computer hardware. Such lease agreements, which expire at various dates through 2035, are generally renewed or replaced by similar leases. The components of lease expense for the years ended December 31, 2024 and 2023 were as follows: ($ in thousands) 2024 2023 Operating lease cost, included in Other insurance expenses on the Consolidated Statements of Income $ 8,413 7,409 Finance lease cost: Amortization of assets, included in Other insurance expenses on the Consolidated Statements of Income 2,707 2,692 Interest on lease liabilities, included in Interest expense on the Consolidated Statements of Income 234 66 Total finance lease cost 2,941 2,758 Variable lease cost, included in Other insurance expenses on the Consolidated Statements of Income 763 996 Short-term lease cost, included in Other insurance expenses on the Consolidated Statements of Income $ 294 411 The following table provides supplemental information regarding our operating and finance leases. December 31, 2024 December 31, 2023 Weighted-average remaining lease term Operating leases 6 7 years Finance leases 2 2 Weighted-average discount rate Operating leases 3.4 2.8 % Finance leases 4.9 3.5 Operating and finance lease asset and liability balances are included within the following line items on the Consolidated Balance Sheets: ($ in thousands) December 31, 2024 December 31, 2023 Operating leases Other assets $ 45,072 41,256 Other liabilities 47,732 43,675 Finance leases Property and equipment - at cost, net of accumulated depreciation and amortization 6,173 2,605 Long-term debt 6,282 2,636 The maturities of our lease liabilities at December 31, 2024 were as follows: ($ in thousands) Finance Leases Operating Leases Total Year ended December 31, 2025 $ 2,957 9,675 12,632 2026 2,579 9,260 11,839 2027 973 8,408 9,381 2028 97 7,134 7,231 2029 62 6,764 6,826 Thereafter — 12,267 12,267 Total lease payments 6,668 53,508 60,176 Less: imputed interest 386 5,207 5,593 Less: leases that have not yet commenced — 569 569 Total lease liabilities $ 6,282 47,732 54,014 Refer to Note 4. "Statements of Cash Flows" in Item 8. "Financial Statements and Supplementary Data." of Form 10-K for supplemental cash and non-cash transactions included in the measurement of operating and finance lease liabilities.</t>
        </is>
      </c>
    </row>
    <row r="5">
      <c r="A5" s="4" t="inlineStr">
        <is>
          <t>Leases</t>
        </is>
      </c>
      <c r="B5" s="4" t="inlineStr">
        <is>
          <t>Leases We have various operating leases for office space, equipment, and fleet vehicles. In addition, we have various finance leases for computer hardware. Such lease agreements, which expire at various dates through 2035, are generally renewed or replaced by similar leases. The components of lease expense for the years ended December 31, 2024 and 2023 were as follows: ($ in thousands) 2024 2023 Operating lease cost, included in Other insurance expenses on the Consolidated Statements of Income $ 8,413 7,409 Finance lease cost: Amortization of assets, included in Other insurance expenses on the Consolidated Statements of Income 2,707 2,692 Interest on lease liabilities, included in Interest expense on the Consolidated Statements of Income 234 66 Total finance lease cost 2,941 2,758 Variable lease cost, included in Other insurance expenses on the Consolidated Statements of Income 763 996 Short-term lease cost, included in Other insurance expenses on the Consolidated Statements of Income $ 294 411 The following table provides supplemental information regarding our operating and finance leases. December 31, 2024 December 31, 2023 Weighted-average remaining lease term Operating leases 6 7 years Finance leases 2 2 Weighted-average discount rate Operating leases 3.4 2.8 % Finance leases 4.9 3.5 Operating and finance lease asset and liability balances are included within the following line items on the Consolidated Balance Sheets: ($ in thousands) December 31, 2024 December 31, 2023 Operating leases Other assets $ 45,072 41,256 Other liabilities 47,732 43,675 Finance leases Property and equipment - at cost, net of accumulated depreciation and amortization 6,173 2,605 Long-term debt 6,282 2,636 The maturities of our lease liabilities at December 31, 2024 were as follows: ($ in thousands) Finance Leases Operating Leases Total Year ended December 31, 2025 $ 2,957 9,675 12,632 2026 2,579 9,260 11,839 2027 973 8,408 9,381 2028 97 7,134 7,231 2029 62 6,764 6,826 Thereafter — 12,267 12,267 Total lease payments 6,668 53,508 60,176 Less: imputed interest 386 5,207 5,593 Less: leases that have not yet commenced — 569 569 Total lease liabilities $ 6,282 47,732 54,014 Refer to Note 4. "Statements of Cash Flows" in Item 8. "Financial Statements and Supplementary Data." of Form 10-K for supplemental cash and non-cash transactions included in the measurement of operating and finance lease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We purchase annuities from life insurance companies to fulfill obligations under claim settlements that provide for periodic future payments to claimants. As of December 31, 2024, we had purchased such annuities with a present value of $32.4 million for settlement of claims on a structured basis for which we are contingently liable. To our knowledge, there are no material defaults from any of the issuers of such annuities. (b) As of December 31, 2024, we have made commitments that may require us to invest additional amounts into our investment portfolio, which are as follows: ($ in millions) Amount of Obligation Alternative investments $ 320.5 Non-publicly traded CLOs in our fixed income securities portfolio 143.4 Non-publicly traded common stock within our equity portfolio 22.1 CMLs 18.4 Privately-placed corporate securities 57.0 Total $ 561.4 There is no certainty that any such additional investment will be required. We expect to have the capacity to repay or refinance these obligations as they come d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12 Months Ended</t>
        </is>
      </c>
    </row>
    <row r="2">
      <c r="B2" s="2" t="inlineStr">
        <is>
          <t>Dec. 31, 2024</t>
        </is>
      </c>
    </row>
    <row r="3">
      <c r="A3" s="3" t="inlineStr">
        <is>
          <t>Loss Contingency, Information about Litigation Matters [Abstract]</t>
        </is>
      </c>
      <c r="B3" s="4" t="inlineStr">
        <is>
          <t xml:space="preserve"> </t>
        </is>
      </c>
    </row>
    <row r="4">
      <c r="A4" s="4" t="inlineStr">
        <is>
          <t>Litigation</t>
        </is>
      </c>
      <c r="B4" s="4" t="inlineStr">
        <is>
          <t>Litigation As of December 31, 2024, we do not believe we are involved in any legal action that could have a material adverse effect on our consolidated financial condition, results of operations, or cash flows. In the ordinary course of conducting business, we are parties in various legal actions. Most are claims litigation involving our Insurance Subsidiaries as (i) liability insurers defending or providing indemnity for third-party claims brought against our customers, (ii) insurers defending first-party coverage claims brought against them, or (iii) liability insurers seeking declaratory judgment on our insurance coverage obligations. We account for such activity by establishing unpaid loss and loss expense reserves. Considering potential losses and defense costs reserves, we expect that any potential ultimate liability for ordinary course claims litigation will not be material to our consolidated financial condition, results of operations, or cash flows. From time to time, our Insurance Subsidiaries are named as defendants in other legal actions, some asserting claims for substantial amounts. Plaintiffs may style these actions as class actions and seek judicial certification of a state or national class for allegations involving our business practices, such as improper medical provider reimbursement under workers compensation and personal and commercial automobile insurance policies or improper reimbursement for automobile parts. Similarly, our Insurance Subsidiaries can be named defendants in individual actions seeking extra-contractual damages, punitive damages, or penalties, often alleging bad faith in handling insurance claims. We believe that we have valid defenses to these allegations and account for such activity by establishing unpaid loss and loss expense reserves. Considering estimated losses and defense costs reserves, we expect that any potential ultimate liability for these other legal actions will not be material to our consolidated financial condition. Litigation outcomes are inherently unpredictable, and the amounts sought in certain actions are large or indeterminate. Adverse outcomes could have a material adverse effect on our consolidated results of operations or cash flows in the quarterly or annual period in which they occu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income securities, held-to-maturity – at carrying value (fair value: $24,735 – 2024; $21,923 – 2023)</t>
        </is>
      </c>
      <c r="B3" s="5" t="n">
        <v>25375</v>
      </c>
      <c r="C3" s="5" t="n">
        <v>22700</v>
      </c>
    </row>
    <row r="4">
      <c r="A4" s="4" t="inlineStr">
        <is>
          <t>Less: allowance for credit losses</t>
        </is>
      </c>
      <c r="B4" s="6" t="n">
        <v>0</v>
      </c>
      <c r="C4" s="6" t="n">
        <v>0</v>
      </c>
    </row>
    <row r="5">
      <c r="A5" s="4" t="inlineStr">
        <is>
          <t>Fixed income securities, held-to-maturity, net of allowance for credit losses</t>
        </is>
      </c>
      <c r="B5" s="6" t="n">
        <v>25375</v>
      </c>
      <c r="C5" s="6" t="n">
        <v>22700</v>
      </c>
    </row>
    <row r="6">
      <c r="A6" s="4" t="inlineStr">
        <is>
          <t>Fixed income securities, available-for-sale – at fair value (allowance for credit losses: $31,948 – 2024; $28,212 – 2023; amortized cost: $8,476,078 – 2024; $7,880,697 – 2023)</t>
        </is>
      </c>
      <c r="B6" s="6" t="n">
        <v>8127334</v>
      </c>
      <c r="C6" s="6" t="n">
        <v>7499197</v>
      </c>
    </row>
    <row r="7">
      <c r="A7" s="4" t="inlineStr">
        <is>
          <t>Commercial mortgage loans – at carrying value (fair value: $224,842 – 2024; $178,913 – 2023)</t>
        </is>
      </c>
      <c r="B7" s="6" t="n">
        <v>233774</v>
      </c>
      <c r="C7" s="6" t="n">
        <v>188708</v>
      </c>
    </row>
    <row r="8">
      <c r="A8" s="4" t="inlineStr">
        <is>
          <t>Less: allowance for credit losses</t>
        </is>
      </c>
      <c r="B8" s="6" t="n">
        <v>-66</v>
      </c>
      <c r="C8" s="6" t="n">
        <v>-291</v>
      </c>
    </row>
    <row r="9">
      <c r="A9" s="4" t="inlineStr">
        <is>
          <t>Commercial mortgage loans, net of allowance for credit losses</t>
        </is>
      </c>
      <c r="B9" s="6" t="n">
        <v>233708</v>
      </c>
      <c r="C9" s="6" t="n">
        <v>188417</v>
      </c>
    </row>
    <row r="10">
      <c r="A10" s="4" t="inlineStr">
        <is>
          <t>Equity securities – at fair value (cost:  $211,486 – 2024; $183,076 – 2023)</t>
        </is>
      </c>
      <c r="B10" s="6" t="n">
        <v>213601</v>
      </c>
      <c r="C10" s="6" t="n">
        <v>187155</v>
      </c>
    </row>
    <row r="11">
      <c r="A11" s="4" t="inlineStr">
        <is>
          <t>Short-term investments</t>
        </is>
      </c>
      <c r="B11" s="6" t="n">
        <v>509318</v>
      </c>
      <c r="C11" s="6" t="n">
        <v>309317</v>
      </c>
    </row>
    <row r="12">
      <c r="A12" s="4" t="inlineStr">
        <is>
          <t>Alternative investments</t>
        </is>
      </c>
      <c r="B12" s="6" t="n">
        <v>440896</v>
      </c>
      <c r="C12" s="6" t="n">
        <v>395779</v>
      </c>
    </row>
    <row r="13">
      <c r="A13" s="4" t="inlineStr">
        <is>
          <t>Other investments</t>
        </is>
      </c>
      <c r="B13" s="6" t="n">
        <v>101065</v>
      </c>
      <c r="C13" s="6" t="n">
        <v>91164</v>
      </c>
    </row>
    <row r="14">
      <c r="A14" s="4" t="inlineStr">
        <is>
          <t>Total investments (Notes 5 and 7)</t>
        </is>
      </c>
      <c r="B14" s="6" t="n">
        <v>9651297</v>
      </c>
      <c r="C14" s="6" t="n">
        <v>8693729</v>
      </c>
    </row>
    <row r="15">
      <c r="A15" s="4" t="inlineStr">
        <is>
          <t>Cash</t>
        </is>
      </c>
      <c r="B15" s="6" t="n">
        <v>91</v>
      </c>
      <c r="C15" s="6" t="n">
        <v>180</v>
      </c>
    </row>
    <row r="16">
      <c r="A16" s="4" t="inlineStr">
        <is>
          <t>Restricted cash</t>
        </is>
      </c>
      <c r="B16" s="6" t="n">
        <v>62933</v>
      </c>
      <c r="C16" s="6" t="n">
        <v>13092</v>
      </c>
    </row>
    <row r="17">
      <c r="A17" s="4" t="inlineStr">
        <is>
          <t>Accrued investment income</t>
        </is>
      </c>
      <c r="B17" s="6" t="n">
        <v>76892</v>
      </c>
      <c r="C17" s="6" t="n">
        <v>66339</v>
      </c>
    </row>
    <row r="18">
      <c r="A18" s="4" t="inlineStr">
        <is>
          <t>Premiums receivable</t>
        </is>
      </c>
      <c r="B18" s="6" t="n">
        <v>1488206</v>
      </c>
      <c r="C18" s="6" t="n">
        <v>1331979</v>
      </c>
    </row>
    <row r="19">
      <c r="A19" s="4" t="inlineStr">
        <is>
          <t>Less: allowance for credit losses (Note 8)</t>
        </is>
      </c>
      <c r="B19" s="6" t="n">
        <v>-20400</v>
      </c>
      <c r="C19" s="6" t="n">
        <v>-18900</v>
      </c>
    </row>
    <row r="20">
      <c r="A20" s="4" t="inlineStr">
        <is>
          <t>Premiums receivable, net of allowance for credit losses</t>
        </is>
      </c>
      <c r="B20" s="6" t="n">
        <v>1467806</v>
      </c>
      <c r="C20" s="6" t="n">
        <v>1313079</v>
      </c>
    </row>
    <row r="21">
      <c r="A21" s="4" t="inlineStr">
        <is>
          <t>Reinsurance recoverable</t>
        </is>
      </c>
      <c r="B21" s="6" t="n">
        <v>1063145</v>
      </c>
      <c r="C21" s="6" t="n">
        <v>658525</v>
      </c>
    </row>
    <row r="22">
      <c r="A22" s="4" t="inlineStr">
        <is>
          <t>Less: allowance for credit losses (Note 9)</t>
        </is>
      </c>
      <c r="B22" s="6" t="n">
        <v>-2000</v>
      </c>
      <c r="C22" s="6" t="n">
        <v>-1700</v>
      </c>
    </row>
    <row r="23">
      <c r="A23" s="4" t="inlineStr">
        <is>
          <t>Reinsurance recoverable, net of allowance for credit losses</t>
        </is>
      </c>
      <c r="B23" s="6" t="n">
        <v>1061145</v>
      </c>
      <c r="C23" s="6" t="n">
        <v>656825</v>
      </c>
    </row>
    <row r="24">
      <c r="A24" s="4" t="inlineStr">
        <is>
          <t>Prepaid reinsurance premiums (Note 9)</t>
        </is>
      </c>
      <c r="B24" s="6" t="n">
        <v>235378</v>
      </c>
      <c r="C24" s="6" t="n">
        <v>203320</v>
      </c>
    </row>
    <row r="25">
      <c r="A25" s="4" t="inlineStr">
        <is>
          <t>Deferred federal income tax (Note 14)</t>
        </is>
      </c>
      <c r="B25" s="6" t="n">
        <v>146788</v>
      </c>
      <c r="C25" s="6" t="n">
        <v>140237</v>
      </c>
    </row>
    <row r="26">
      <c r="A26" s="4" t="inlineStr">
        <is>
          <t>Property and equipment – at cost, net of accumulated depreciation and amortization of: $287,685 – 2024; $271,409 – 2023</t>
        </is>
      </c>
      <c r="B26" s="6" t="n">
        <v>93303</v>
      </c>
      <c r="C26" s="6" t="n">
        <v>83272</v>
      </c>
    </row>
    <row r="27">
      <c r="A27" s="4" t="inlineStr">
        <is>
          <t>Deferred policy acquisition costs (Note 2)</t>
        </is>
      </c>
      <c r="B27" s="6" t="n">
        <v>479304</v>
      </c>
      <c r="C27" s="6" t="n">
        <v>424864</v>
      </c>
    </row>
    <row r="28">
      <c r="A28" s="4" t="inlineStr">
        <is>
          <t>Goodwill (Note 12)</t>
        </is>
      </c>
      <c r="B28" s="6" t="n">
        <v>7849</v>
      </c>
      <c r="C28" s="6" t="n">
        <v>7849</v>
      </c>
    </row>
    <row r="29">
      <c r="A29" s="4" t="inlineStr">
        <is>
          <t>Other assets</t>
        </is>
      </c>
      <c r="B29" s="6" t="n">
        <v>231403</v>
      </c>
      <c r="C29" s="6" t="n">
        <v>199760</v>
      </c>
    </row>
    <row r="30">
      <c r="A30" s="4" t="inlineStr">
        <is>
          <t>Total assets</t>
        </is>
      </c>
      <c r="B30" s="6" t="n">
        <v>13514189</v>
      </c>
      <c r="C30" s="6" t="n">
        <v>11802546</v>
      </c>
    </row>
    <row r="31">
      <c r="A31" s="3" t="inlineStr">
        <is>
          <t>Liabilities:</t>
        </is>
      </c>
      <c r="B31" s="4" t="inlineStr">
        <is>
          <t xml:space="preserve"> </t>
        </is>
      </c>
      <c r="C31" s="4" t="inlineStr">
        <is>
          <t xml:space="preserve"> </t>
        </is>
      </c>
    </row>
    <row r="32">
      <c r="A32" s="4" t="inlineStr">
        <is>
          <t>Reserve for loss and loss expense (Note 10)</t>
        </is>
      </c>
      <c r="B32" s="6" t="n">
        <v>6589801</v>
      </c>
      <c r="C32" s="6" t="n">
        <v>5336911</v>
      </c>
    </row>
    <row r="33">
      <c r="A33" s="4" t="inlineStr">
        <is>
          <t>Unearned premiums</t>
        </is>
      </c>
      <c r="B33" s="6" t="n">
        <v>2616268</v>
      </c>
      <c r="C33" s="6" t="n">
        <v>2330656</v>
      </c>
    </row>
    <row r="34">
      <c r="A34" s="4" t="inlineStr">
        <is>
          <t>Long-term debt (Note 11)</t>
        </is>
      </c>
      <c r="B34" s="6" t="n">
        <v>507938</v>
      </c>
      <c r="C34" s="6" t="n">
        <v>503946</v>
      </c>
    </row>
    <row r="35">
      <c r="A35" s="4" t="inlineStr">
        <is>
          <t>Current federal income tax (Note 14)</t>
        </is>
      </c>
      <c r="B35" s="6" t="n">
        <v>19706</v>
      </c>
      <c r="C35" s="6" t="n">
        <v>6251</v>
      </c>
    </row>
    <row r="36">
      <c r="A36" s="4" t="inlineStr">
        <is>
          <t>Accrued salaries and benefits</t>
        </is>
      </c>
      <c r="B36" s="6" t="n">
        <v>121662</v>
      </c>
      <c r="C36" s="6" t="n">
        <v>122003</v>
      </c>
    </row>
    <row r="37">
      <c r="A37" s="4" t="inlineStr">
        <is>
          <t>Other liabilities</t>
        </is>
      </c>
      <c r="B37" s="6" t="n">
        <v>538738</v>
      </c>
      <c r="C37" s="6" t="n">
        <v>548398</v>
      </c>
    </row>
    <row r="38">
      <c r="A38" s="4" t="inlineStr">
        <is>
          <t>Total liabilities</t>
        </is>
      </c>
      <c r="B38" s="6" t="n">
        <v>10394113</v>
      </c>
      <c r="C38" s="6" t="n">
        <v>8848165</v>
      </c>
    </row>
    <row r="39">
      <c r="A39" s="3" t="inlineStr">
        <is>
          <t>Stockholders’ Equity:</t>
        </is>
      </c>
      <c r="B39" s="4" t="inlineStr">
        <is>
          <t xml:space="preserve"> </t>
        </is>
      </c>
      <c r="C39" s="4" t="inlineStr">
        <is>
          <t xml:space="preserve"> </t>
        </is>
      </c>
    </row>
    <row r="40">
      <c r="A40" s="4" t="inlineStr">
        <is>
          <t>Preferred stock of $0 par value per share (Note 17): Authorized shares: 5,000,000; Issued shares: 8,000 with $25,000 liquidation preference per share – 2024 and 2023</t>
        </is>
      </c>
      <c r="B40" s="6" t="n">
        <v>200000</v>
      </c>
      <c r="C40" s="6" t="n">
        <v>200000</v>
      </c>
    </row>
    <row r="41">
      <c r="A41" s="4" t="inlineStr">
        <is>
          <t>Common stock of $2 par value per share: Authorized shares 360,000,000 Issued:  105,609,364 – 2024; 105,223,307 – 2023</t>
        </is>
      </c>
      <c r="B41" s="6" t="n">
        <v>211219</v>
      </c>
      <c r="C41" s="6" t="n">
        <v>210447</v>
      </c>
    </row>
    <row r="42">
      <c r="A42" s="4" t="inlineStr">
        <is>
          <t>Additional paid-in capital</t>
        </is>
      </c>
      <c r="B42" s="6" t="n">
        <v>557042</v>
      </c>
      <c r="C42" s="6" t="n">
        <v>522748</v>
      </c>
    </row>
    <row r="43">
      <c r="A43" s="4" t="inlineStr">
        <is>
          <t>Retained earnings</t>
        </is>
      </c>
      <c r="B43" s="6" t="n">
        <v>3139489</v>
      </c>
      <c r="C43" s="6" t="n">
        <v>3029396</v>
      </c>
    </row>
    <row r="44">
      <c r="A44" s="4" t="inlineStr">
        <is>
          <t>Accumulated other comprehensive income (loss) (Note 6)</t>
        </is>
      </c>
      <c r="B44" s="6" t="n">
        <v>-336845</v>
      </c>
      <c r="C44" s="6" t="n">
        <v>-373001</v>
      </c>
    </row>
    <row r="45">
      <c r="A45" s="4" t="inlineStr">
        <is>
          <t>Treasury stock – at cost (shares: 44,761,468 – 2024; 44,586,870 – 2023)</t>
        </is>
      </c>
      <c r="B45" s="6" t="n">
        <v>-650829</v>
      </c>
      <c r="C45" s="6" t="n">
        <v>-635209</v>
      </c>
    </row>
    <row r="46">
      <c r="A46" s="4" t="inlineStr">
        <is>
          <t>Total stockholders’ equity</t>
        </is>
      </c>
      <c r="B46" s="6" t="n">
        <v>3120076</v>
      </c>
      <c r="C46" s="6" t="n">
        <v>2954381</v>
      </c>
    </row>
    <row r="47">
      <c r="A47" s="4" t="inlineStr">
        <is>
          <t>Commitments and contingencies (Notes 19 and 20)</t>
        </is>
      </c>
      <c r="B47" s="4" t="inlineStr">
        <is>
          <t xml:space="preserve"> </t>
        </is>
      </c>
      <c r="C47" s="4" t="inlineStr">
        <is>
          <t xml:space="preserve"> </t>
        </is>
      </c>
    </row>
    <row r="48">
      <c r="A48" s="4" t="inlineStr">
        <is>
          <t>Total liabilities and stockholders’ equity</t>
        </is>
      </c>
      <c r="B48" s="5" t="n">
        <v>13514189</v>
      </c>
      <c r="C48" s="5" t="n">
        <v>11802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 Capital Requirements, and Restrictions on Dividends and Transfers of Funds</t>
        </is>
      </c>
      <c r="B1" s="2" t="inlineStr">
        <is>
          <t>12 Months Ended</t>
        </is>
      </c>
    </row>
    <row r="2">
      <c r="B2" s="2" t="inlineStr">
        <is>
          <t>Dec. 31, 2024</t>
        </is>
      </c>
    </row>
    <row r="3">
      <c r="A3" s="3" t="inlineStr">
        <is>
          <t>Insurance [Abstract]</t>
        </is>
      </c>
      <c r="B3" s="4" t="inlineStr">
        <is>
          <t xml:space="preserve"> </t>
        </is>
      </c>
    </row>
    <row r="4">
      <c r="A4" s="4" t="inlineStr">
        <is>
          <t>Statutory Financial Information, Capital Requirments, and Retrictions on Dividends and Transfers of Funds</t>
        </is>
      </c>
      <c r="B4" s="4" t="inlineStr">
        <is>
          <t xml:space="preserve">Statutory Financial Information, Capital Requirements, and Restrictions on Dividends and Transfers of Funds (a) Statutory Financial Information The Insurance Subsidiaries prepare their statutory financial statements in accordance with accounting principles prescribed or permitted by the various state insurance departments of domicile. Prescribed statutory accounting principles include state laws, regulations, and general administrative rules, as well as a variety of publications of the National Association of Insurance Commissioners (“NAIC"). Permitted statutory accounting principles encompass all accounting principles that are not prescribed; such principles differ from state to state, may differ from company to company within a state and may change in the future. The Insurance Subsidiaries do not utilize any permitted statutory accounting principles that affect the determination of statutory surplus, statutory net income, or risk-based capital (“RBC”). As of December 31, 2024, the various state insurance departments of domicile have adopted the March 2024 version of the NAIC Accounting Practices and Procedures manual in its entirety, as a component of prescribed or permitted practices. The following table provides statutory data for each of our Insurance Subsidiaries: State of Domicile Unassigned Surplus Statutory Surplus Statutory Net Income ($ in millions) 2024 2023 2024 2023 2024 2023 2022 SICA New Jersey $ 832.3 773.6 997.5 938.8 76.8 120.4 103.1 Selective Way Insurance Company ("SWIC") New Jersey 537.1 513.5 593.1 569.3 36.3 64.1 69.6 SICSC Indiana 219.9 201.3 254.1 235.6 13.3 26.0 17.0 SICSE Indiana 171.9 155.1 199.5 182.7 11.2 21.6 14.2 SICNY New York 162.0 152.4 189.7 180.1 7.1 16.4 13.2 Selective Insurance Company of New England ("SICNE") New Jersey 49.2 45.5 80.3 76.7 3.3 8.3 5.1 Selective Auto Insurance Company of New Jersey ("SAICNJ") New Jersey 127.5 119.3 172.4 164.2 7.4 16.2 12.7 Mesa Underwriters Specialty Insurance Company ("MUSIC") New Jersey 72.3 64.3 141.8 133.7 8.7 14.4 9.7 Selective Casualty Insurance Company ("SCIC") New Jersey 117.2 107.8 193.6 184.3 10.7 24.0 14.0 Selective Fire and Casualty Insurance Company ("SFCIC") New Jersey 47.8 43.9 80.8 76.9 3.5 7.4 5.8 Total $ 2,337.2 2,176.7 2,902.8 2,742.3 178.3 318.8 264.4 (b) Capital Requirements The Insurance Subsidiaries are required to maintain certain minimum amounts of statutory surplus to satisfy the requirements of their various state insurance departments of domicile. RBC requirements for property and casualty insurance companies are designed to assess capital adequacy and to raise the level of protection that statutory surplus provides for policyholders. The Insurance Subsidiaries' combined total adjusted capital exceeded the required level of capital as defined by the NAIC based on their 2024 statutory financial statements. In the fourth quarter of 2020, the NAIC adopted the basic structure of Group Capital Calculation ("GCC"), along with a model law to enable the GCC after state legislative enactment. The GCC expands the existing RBC calculation to include (i) capital requirements for other regulated entities in the group, and (ii) defined capital calculation for other group entities that are unregulated. Our New Jersey state insurance regulators, our lead state, adopted the GCC model law in 2022. Based on our 2024 statutory financial statements, our GCC ratio exceeds the regulatory action minimum threshold. In addition to statutory capital requirements, we are impacted by various rating agency requirements related to certain rating levels. These required capital levels may be higher than statutory requirements. (c) Restrictions on Dividends and Transfers of Funds Our ability to declare and pay dividends on the Parent's common stock is dependent on liquidity at the Parent coupled with the ability of the Insurance Subsidiaries to declare and pay dividends, if necessary, and/or the availability of other sources of liquidity to the Parent. In addition to regulatory restrictions on the availability of dividends that our Insurance Subsidiaries can pay to the Parent, the maximum amount of dividends the Parent can pay our shareholders is limited by certain New Jersey corporate law provisions that limit dividends if either: (i) the Parent would be unable to pay its debts as they became due in the usual course of business; or (ii) the Parent’s total assets would be less than its total liabilities. The Parent’s ability to pay dividends to shareholders also are impacted by (i) covenants in its Line of Credit that obligate it, among other things, to maintain a minimum consolidated net worth and a maximum ratio of consolidated debt to total capitalization, and (ii) the terms of our preferred stock that prohibit dividends to be declared or paid on our common stock if dividends are not declared and paid, or made payable, on all outstanding preferred stock for the latest completed dividend period. As of December 31, 2024, the Parent had an aggregate of $402.5 million in investments and cash available to fund future dividends and interest payments. These amounts are not subject to any regulatory restrictions other than the standard state insolvency restrictions noted above, whereas our consolidated retained earnings of $3.1 billion are predominately restricted due to regulations applicable to our Insurance Subsidiaries. In 2025, the Insurance Subsidiaries have the ability to provide for $290.3 million in annual dividends to the Parent; however, as regulated entities, these dividends are subject to certain restrictions, which are further discussed below. The Parent also has other potential sources of liquidity, such as: (i) borrowings from our Indiana Subsidiaries; (ii) debt issuances; (iii) common and preferred stock issuances; and (iv) borrowings under our Line of Credit. Borrowings from our Indiana Subsidiaries are governed by approved intercompany lending agreements with the Parent that provide for additional capacity of $171.8 million as of December 31, 2024, based on restrictions in these agreements that limit borrowings to 10% of the admitted assets of the Indiana Subsidiaries. For additional restrictions on the Parent's debt, see Note 11. "Indebtedness" in this Form 10-K. Insurance Subsidiaries Dividend Restrictions As noted above, the restriction on our net assets and retained earnings is predominantly driven by our Insurance Subsidiaries' ability to pay dividends to the Parent under applicable laws and regulations. Under the insurance laws of the domiciliary states of the Insurance Subsidiaries, New Jersey, Indiana, and New York, an insurer can potentially make an ordinary dividend payment if its statutory surplus following such dividend is reasonable in relation to its outstanding liabilities, is adequate to its financial needs, and the dividend does not exceed the insurer's unassigned surplus. In general, New Jersey defines an ordinary dividend as a dividend whose fair market value, together with other dividends made within the preceding 12 months, is less than the greater of 10% of the insurer's statutory surplus as of the preceding December 31, or the insurer's net income (excluding capital gains) for the 12-month period ending on the preceding December 31. Indiana's ordinary dividend calculation is consistent with New Jersey's, except that it does not exclude capital gains from net income. In general, New York defines an ordinary dividend as a dividend whose fair market value, together with other dividends made within the preceding 12 months, is less than the lesser of 10% of the insurer's statutory surplus, or 100% of adjusted net investment income. New Jersey and Indiana require notice of the declaration of any ordinary dividend distribution. During the notice period, the relevant state regulatory authority may disallow all or part of the proposed dividend if it determines that the dividend is not appropriate given the above considerations. New York does not require notice of ordinary dividends. Dividend payments exceeding ordinary dividends are referred to as extraordinary dividends and require review and approval by the applicable domiciliary insurance regulatory authority prior to payment. The table below provides the following information: (i) quantitative data regarding all Insurance Subsidiaries' dividends paid to the Parent in 2024, which was used for debt service, shareholder dividends, and general operating purposes; and (ii) the maximum ordinary dividends that can be paid to the Parent by the Insurance Subsidiaries in 2025, based on the 2024 statutory financial statements. Dividends Twelve Months ended December 31, 2024 2025 ($ in millions) State of Domicile Ordinary Dividends Paid Maximum Ordinary Dividends SICA New Jersey $ 20.0 $ 99.7 SWIC New Jersey 15.0 59.3 SICSC Indiana — 25.4 SICSE Indiana 1.3 20.0 SICNY New York 0.9 19.0 SICNE New Jersey 0.5 8.0 SAICNJ New Jersey 1.1 17.2 MUSIC New Jersey 2.2 14.2 SCIC New Jersey 2.8 19.4 SFCIC New Jersey — 8.1 Total $ 43.8 $ 2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Related Parties</t>
        </is>
      </c>
      <c r="B4" s="4" t="inlineStr">
        <is>
          <t>SCHEDULE I SELECTIVE INSURANCE GROUP, INC. AND CONSOLIDATED SUBSIDIARIES SUMMARY OF INVESTMENTS - OTHER THAN INVESTMENTS IN RELATED PARTIES December 31, 2024 Types of investment ($ in thousands) Amortized Cost or Cost Fair Value Carrying Amount Fixed income securities: Held-to-maturity: All other corporate securities $ 25,375 24,735 25,375 Total fixed income securities, held-to-maturity 25,375 24,735 25,375 Available-for-sale: U.S. government and government agencies 139,906 120,155 120,155 Foreign government 10,656 9,302 9,302 Obligations of states and political subdivisions 483,609 451,230 451,230 Public utilities 229,834 221,386 221,386 All other corporate securities 2,951,212 2,846,794 2,846,794 Collateralized loan obligation securities and other asset-backed securities 2,065,611 2,033,149 2,033,149 Residential mortgage-backed securities 1,812,744 1,692,358 1,692,358 Commercial mortgage-backed securities 782,506 752,960 752,960 Total fixed income securities, available-for-sale 8,476,078 8,127,334 8,127,334 Equity securities: Common stock: Banks, trusts and insurance companies 34,781 33,262 33,262 Industrial, miscellaneous and all other 174,745 178,505 178,505 Nonredeemable preferred stock 1,960 1,834 1,834 Total equity securities 211,486 213,601 213,601 Commercial mortgage loans 233,774 233,708 Short-term investments 509,328 509,318 Alternative investments 440,896 440,896 Other investments 101,065 101,065 Total investments $ 9,998,002 9,651,297 See accompanying Report of Independent Registered Public Accounting Firm in Item 8. "Financial Statements and Supplementary Data." of this Form 10-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Parent Corporation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Parent Corporation Financial Statements</t>
        </is>
      </c>
      <c r="B4" s="4" t="inlineStr">
        <is>
          <t>SCHEDULE II SELECTIVE INSURANCE GROUP, INC. (Parent Corporation) Balance Sheets December 31, ($ in thousands, except share amounts) 2024 2023 Assets: Fixed income securities, available-for-sale – at fair value (allowance for credit losses: $380 – 2024; $426 – 2023; amortized cost: $288,852 – 2024; $443,261 – 2023 $ 268,486 421,089 Equity securities 53,248 50,920 Short-term investments 62,223 17,671 Alternative investments 18,443 18,134 Cash 91 180 Investment in subsidiaries 3,191,905 2,958,746 Current federal income tax 8,675 9,006 Deferred federal income tax 11,689 11,128 Other assets 7,998 10,101 Total assets $ 3,622,758 3,496,975 Liabilities: Long-term debt $ 441,656 441,310 Intercompany notes payable 47,571 81,465 Accrued long-term stock compensation 9,374 10,522 Other liabilities 4,081 9,297 Total liabilities $ 502,682 542,594 Stockholders’ Equity: Preferred stock of $0 par value per share: Authorized shares: 5,000,000; Issued shares: 8,000 with $25,000 liquidation preference per share – 2024 and 2023 $ 200,000 200,000 Common stock of $2 par value per share: Authorized shares: 360,000,000 Issued: 105,609,364 – 2024; 105,223,307 – 2023 211,219 210,447 Additional paid-in capital 557,042 522,748 Retained earnings 3,139,489 3,029,396 Accumulated other comprehensive income (loss) (336,845) (373,001) Treasury stock – at cost (shares: 44,761,468 – 2024; 44,586,870 – 2023) (650,829) (635,209) Total stockholders’ equity 3,120,076 2,954,381 Total liabilities and stockholders’ equity $ 3,622,758 3,496,975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 SCHEDULE II (continued) SELECTIVE INSURANCE GROUP, INC. (Parent Corporation) Statements of Income Year ended December 31, ($ in thousands) 2024 2023 2022 Revenues: Dividends from subsidiaries $ 43,779 80,005 120,007 Net investment income earned 21,042 20,167 18,622 Net realized and unrealized investment gains (losses) 596 996 (17,855) Total revenues 65,417 101,168 120,774 Expenses: Interest expense 30,213 29,824 28,897 Other expenses 34,602 30,686 31,116 Total expenses 64,815 60,510 60,013 Income before federal income tax 602 40,658 60,761 Federal income tax (benefit) expense: Current (7,466) (9,618) (9,381) Deferred (851) 1,650 (2,189) Total federal income tax benefit (8,317) (7,968) (11,570) Net income before equity in undistributed income of subsidiaries 8,919 48,626 72,331 Equity in undistributed income of subsidiaries, net of tax 198,093 316,612 152,555 Net income $ 207,012 365,238 224,886 Preferred stock dividends 9,200 9,200 9,200 Net income available to common stockholders $ 197,812 356,038 215,686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 SCHEDULE II (continued) SELECTIVE INSURANCE GROUP, INC. (Parent Corporation) Statements of Cash Flows Year ended December 31, ($ in thousands) 2024 2023 2022 Operating Activities: Net income $ 207,012 365,238 224,886 Adjustments to reconcile net income to net cash provided by (used in) operating activities: Equity in undistributed income of subsidiaries, net of tax (198,093) (316,612) (152,555) Stock-based compensation expense 22,763 18,346 18,428 Net realized and unrealized investment (gains) losses (596) (996) 17,855 Undistributed (gains) losses of equity method investments 2,709 (279) (2,240) Disbursements in excess of current year income of equity method investments — 766 — Amortization – other (28) (1,020) (154) Changes in assets and liabilities: Increase (decrease) in accrued long-term stock compensation (1,148) (579) 136 (Increase) decrease in net federal income taxes (520) 1,538 (3,875) (Increase) decrease in other assets 2,064 963 (1,961) Increase (decrease) in other liabilities (4,976) 1,375 (2,813) Net cash provided by (used in) operating activities 29,187 68,740 97,707 Investing Activities: Purchases of fixed income securities, available-for-sale (15,925) (72,328) (208,512) Purchases of equity securities (2,153) (743) (1,647) Purchases of short-term investments (516,183) (233,129) (362,213) Purchases of alternative investments (3,018) (53,262) (4,149) Redemption and maturities of fixed income securities, available-for-sale 31,826 29,619 35,527 Sales of fixed income securities, available-for-sale 138,546 20,314 66,725 Sales of equity securities — 48,960 77,971 Sales of short-term investments 471,650 248,588 385,254 Proceeds from alternative investments — 20 — Net cash provided by (used in) investing activities 104,743 (11,961) (11,044) Financing Activities: Dividends to preferred stockholders (9,200) (9,200) (9,200) Dividends to common stockholders (84,936) (73,827) (66,920) Acquisition of treasury stock (15,620) (7,930) (18,344) Net proceeds from stock purchase and compensation plans 9,630 9,133 9,086 Proceeds from borrowings from subsidiaries — 27,000 — Principal payment on borrowings from subsidiaries (33,893) (1,801) (1,714) Net cash provided by (used in) financing activities (134,019) (56,625) (87,092) Net increase (decrease) in cash (89) 154 (429) Cash, beginning of year 180 26 455 Cash, end of year $ 91 180 26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SCHEDULE III SELECTIVE INSURANCE GROUP, INC. AND CONSOLIDATED SUBSIDIARIES SUPPLEMENTARY INSURANCE INFORMATION Year ended December 31, 2024 ($ in thousands) Deferred Reserve Unearned premiums Net Net investment income 1 Loss Amortization Other operating expenses 2 Net Standard Commercial Lines Segment $ 389,992 5,388,205 1,908,949 3,447,556 — 2,501,615 764,662 326,262 3,632,113 Standard Personal Lines Segment 23,374 541,449 433,056 424,917 — 364,601 46,487 53,314 430,725 E&amp;S Lines Segment 65,938 660,147 274,263 503,974 — 298,268 111,282 42,544 567,163 Investments Segment — — — — 454,102 — — — — Total $ 479,304 6,589,801 2,616,268 4,376,447 454,102 3,164,484 922,431 422,120 4,630,001 1 Includes “Net investment income earned” and “Net realized and unrealized investment gains (losses)” on the Consolidated Statements of Income. 2 “Other operating expenses” of $422,120 reconciles to the Consolidated Statements of Income as follows: Other insurance expenses $ 453,235 Other income (31,115) Total $ 422,120 See accompanying Report of Independent Registered Public Accounting Firm in Item 8. "Financial Statements and Supplementary Data." of this Form 10-K. Year ended December 31, 2023 ($ in thousands) Deferred Reserve Unearned premiums Net Net investment income 1 Loss Amortization Other operating expenses 2 Net Standard Commercial Lines Segment $ 350,198 4,494,965 1,722,706 3,071,784 — 1,919,204 674,374 320,900 3,281,319 Standard Personal Lines Segment 24,759 278,152 399,157 365,213 — 353,185 36,001 55,290 414,585 E&amp;S Lines Segment 49,907 563,794 208,793 390,609 — 211,896 85,807 38,150 438,628 Investments Segment — — — — 385,098 — — — — Total $ 424,864 5,336,911 2,330,656 3,827,606 385,098 2,484,285 796,182 414,340 4,134,532 1 Includes “Net investment income earned” and “Net realized and unrealized investment gains (losses)” on the Consolidated Statements of Income. 2 “Other operating expenses” of $414,340 reconciles to the Consolidated Statements of Income as follows: Other insurance expenses $ 433,742 Other income (19,402) Total $ 414,340 See accompanying Report of Independent Registered Public Accounting Firm in Item 8. "Financial Statements and Supplementary Data." of this Form 10-K. Year ended December 31, 2022 ($ in thousands) Deferred Reserve Unearned premiums Net Net investment income 1 Loss Amortization Other operating expenses 2 Net Standard Commercial Lines Segment $ 311,535 4,275,002 1,511,447 2,739,819 — 1,683,988 605,845 306,290 2,901,984 Standard Personal Lines Segment 17,817 340,302 322,668 299,405 — 231,113 27,129 48,356 319,059 E&amp;S Lines Segment 39,272 529,517 158,666 334,156 — 196,677 72,848 34,332 352,547 Investments Segment — — — — 173,347 — — — — Total $ 368,624 5,144,821 1,992,781 3,373,380 173,347 2,111,778 705,822 388,978 3,573,590 1 Includes “Net investment income earned” and “Net realized and unrealized investment gains (losses)” on the Consolidated Statements of Income. 2 “Other operating expenses” of $388,978 reconciles to the Consolidated Statements of Income as follows: Other insurance expenses $ 400,313 Other income (11,335) Total $ 388,978 See accompanying Report of Independent Registered Public Accounting Firm in Item 8. "Financial Statements and Supplementary Data." of this Form 10-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SCHEDULE IV SELECTIVE INSURANCE GROUP, INC. AND CONSOLIDATED SUBSIDIARIES REINSURANCE Years ended December 31, 2024, 2023, and 2022 ($ thousands) Direct Amount Ceded to Other Companies Assumed from Other Companies Net Amount % of Amount Assumed to Net 2024 Premiums earned: Accident and health insurance $ — — — — — Property and liability insurance 5,034,952 684,955 26,450 4,376,447 1 % Total premiums earned 5,034,952 684,955 26,450 4,376,447 1 % 2023 Premiums earned: Accident and health insurance $ — — — — — Property and liability insurance 4,386,556 583,977 25,027 3,827,606 1 % Total premiums earned 4,386,556 583,977 25,027 3,827,606 1 % 2022 Premiums earned: Accident and health insurance $ — — — — — Property and liability insurance 3,880,522 537,884 30,742 3,373,380 1 % Total premiums earned 3,880,522 537,884 30,742 3,373,380 1 % See accompanying Report of Independent Registered Public Accounting Firm in Item 8. "Financial Statements and Supplementary Data." of this Form 10-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chedule V - Allowance for Credit Losses on Premiums and Other Receivabl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V - Allowance for Credit Losses on Premiums and Other Receivables</t>
        </is>
      </c>
      <c r="B4" s="4" t="inlineStr">
        <is>
          <t>SCHEDULE V SELECTIVE INSURANCE GROUP, INC. AND CONSOLIDATED SUBSIDIARIES ALLOWANCE FOR CREDIT LOSSES ON PREMIUMS AND OTHER RECEIVABLES Years ended December 31, 2024, 2023, and 2022 ($ in thousands) 2024 2023 2022 Balance, January $ 20,600 17,700 15,200 Additions 8,946 7,980 7,478 Deductions (7,146) (5,080) (4,978) Balance, December 31 $ 22,400 20,600 17,700 See accompanying Report of Independent Registered Public Accounting Firm in Item 8. "Financial Statements and Supplementary Data." of this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07012</v>
      </c>
      <c r="C4" s="5" t="n">
        <v>365238</v>
      </c>
      <c r="D4" s="5" t="n">
        <v>22488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usiness heavily relies on various IT and application systems that contain proprietary and confidential information about our operations, employees, agents, claimants, customers, and their employees and property, including personally identifiable information. These systems are connected to and/or accessed from the Internet, making them susceptible to cyber-attacks. A cyber-attack on our systems, distribution partners and their key operating systems, or any other third-party partners or vendors and their key operating systems may materially affect us. Potential impacts include prolonged interruption of our business operations, reputational harm, or substantial monetary damages. For a detailed description of the risks related to cybersecurity, refer to the "Risks Related to our General Operations" section in Item 1A. "Risk Factors." of this Form 10-K. We have a dedicated unit, led by the Senior Vice President ("SVP") of IT Enterprise Strategy and Execution, to implement cybersecurity controls, assess and report on cybersecurity risks, and consult with our ERM unit, which is responsible for identifying, measuring, monitoring, and reporting on key enterprise-wide risks, including cybersecurity risks. We work with industry-leading security consulting and technology partners and employ a "defense-in-depth" approach that uses multiple security measures to protect the integrity of our proprietary and confidential information. This approach aligns with the National Institute of Standards and Technology Cyber Security Framework and provides preventative, detective, and responsive measures to identify and manage risks. We periodically review our strategy and modify its implementation based on threat trends, program maturity, assessment results, and the advice of third-party security consultants. We have documented information security policies, procedures, and guidelines, known as our "Written Information Security Program." Our program (i) balances responsiveness to rapidly changing threats with ensuring our IT security environment's sustainability and overall effectiveness and (ii) is reasonably likely to defend against risks of cybersecurity threats that would have a material impact on our business strategy, results of operations, or financial condition. This program focuses on the following six key areas to monitor various IT performance and security metrics: • Proactive cybersecurity processes, including vulnerability scanning, penetration testing, and periodic program assessments by outside security consultants and assessors; • Reactive cybersecurity processes that we regularly evaluate using incident response and disaster recovery exercises based on realistic scenarios; • Endpoint technology that includes encryption, threat management, monitoring, investigation support, and backups; • Identity and access management controls that often include multi-factor authentication and additional safeguards for staff granted elevated privileges; • Employee cyber risk awareness, training, and testing that covers cybersecurity threats and actions to prevent or report attacks; and • Third-party risk management and security standards, including due diligence, continuous monitoring, cyber risk scoring, and contractual obligations. We review third-party control environments when possible and practical, aligning the risk exposure with our business requirements and risk tolerances.</t>
        </is>
      </c>
    </row>
    <row r="5">
      <c r="A5" s="4" t="inlineStr">
        <is>
          <t>Cybersecurity Risk Management Processes Integrated [Flag]</t>
        </is>
      </c>
      <c r="B5" s="4" t="inlineStr">
        <is>
          <t>true</t>
        </is>
      </c>
    </row>
    <row r="6">
      <c r="A6" s="4" t="inlineStr">
        <is>
          <t>Cybersecurity Risk Management Processes Integrated [Text Block]</t>
        </is>
      </c>
      <c r="B6" s="4" t="inlineStr">
        <is>
          <t>We have a dedicated unit, led by the Senior Vice President ("SVP") of IT Enterprise Strategy and Execution, to implement cybersecurity controls, assess and report on cybersecurity risks, and consult with our ERM unit, which is responsible for identifying, measuring, monitoring, and reporting on key enterprise-wide risks, including cybersecurity risks. We work with industry-leading security consulting and technology partners and employ a "defense-in-depth" approach that uses multiple security measures to protect the integrity of our proprietary and confidential information. This approach aligns with the National Institute of Standards and Technology Cyber Security Framework and provides preventative, detective, and responsive measures to identify and manage risks. We periodically review our strategy and modify its implementation based on threat trends, program maturity, assessment results, and the advice of third-party security consultants. We have documented information security policies, procedures, and guidelines, known as our "Written Information Security Program." Our program (i) balances responsiveness to rapidly changing threats with ensuring our IT security environment's sustainability and overall effectiveness and (ii) is reasonably likely to defend against risks of cybersecurity threats that would have a material impact on our business strategy, results of operations, or financial condition. This program focuses on the following six key areas to monitor various IT performance and security metrics: • Proactive cybersecurity processes, including vulnerability scanning, penetration testing, and periodic program assessments by outside security consultants and assessors; • Reactive cybersecurity processes that we regularly evaluate using incident response and disaster recovery exercises based on realistic scenarios; • Endpoint technology that includes encryption, threat management, monitoring, investigation support, and backups; • Identity and access management controls that often include multi-factor authentication and additional safeguards for staff granted elevated privileges; • Employee cyber risk awareness, training, and testing that covers cybersecurity threats and actions to prevent or report attacks; and • Third-party risk management and security standards, including due diligence, continuous monitoring, cyber risk scoring, and contractual obligations. We review third-party control environments when possible and practical, aligning the risk exposure with our business requirements and risk toleran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Executive Vice President ("EVP") &amp; Chief Information Officer ("CIO") and the SVP of Enterprise Strategy and Execution provide quarterly written and in-person updates on the strength of our cyber risk control environment, emerging cyber threat issues, and the results of external assessments by outside security consultants and assessors to the Board’s Risk Committee. The Board's Risk Committee oversees our ERM framework and practices and assists the Board in overseeing our operational activities, including the Company's information technology security program, and identifying and reviewing related risks. The cybersecurity team, managed by the SVP of IT Enterprise Strategy and Execution, (i) receives oversight and executive support through engagement with our ERC, which is responsible for the holistic evaluation, management, and supervision of our aggregate risk profile and (ii) collaborates with our ERM function on business alignment and cybersecurity insurance procurement. The expertise of key members of management and our committees responsible for assessing, managing, and presenting quarterly updates to the Board’s Risk Committee about our cybersecurity risks is summarized as follows: • John Bresney, EVP &amp; CIO, reports directly to our Chief Executive Officer and is responsible for all of our IT operations, including oversight of the SVP of Enterprise Strategy and Execution’s implementation of our cybersecurity program and enforcement of our cybersecurity policies. He has worked for us for approximately 31 years, holding various technology and information security roles of increasing responsibility. He has a bachelor’s degree in information systems and business, a Master’s Certificate in Project Management, and a Columbia University CIO Program Certificate. • Robert McKenna, SVP of Enterprise Strategy and Execution, reports to our CIO and leads the implementation of our cybersecurity program, enforcement of our cybersecurity policies, technology planning, projects driving IT strategy, and enterprise IT risk management. He also oversees cybersecurity incidents under our Security Incident Response Plan ("IRP"). He has worked for us for approximately 22 years in related positions of increasing responsibility and has over 28 years of technology and information security experience. He has a master’s degree in business administration, a Certificate in Project Management, and is a Certified Insurance Counselor. • Christopher Cunniff, SVP and CRO, reports to our Chief Financial Officer, leads our Reinsurance and ERM teams, and chairs the ERC and the Market Security Committee. He has worked for us for approximately seven years, and he previously was our SVP of Actuarial Reserving. He has over 33 years of insurance industry experience, serving in various key leadership positions. He has a bachelor’s degree in mathematics, is a fellow of the Casualty Actuarial Society, and is a member of the American Academy of Actuaries. Our IRP describes the circumstances that require internal and external notifications of cybersecurity incidents that (i) relate to any of our computer systems or networks and compromise the confidentiality, integrity, or availability of the systems or networks, (ii) compromise the confidentiality, integrity, or availability of any sensitive data that belongs to us or a third party and is in our care or custody, or (iii) involve one or more third parties with whom we share sensitive data. It describes the (i) involvement of the SVP of Enterprise Strategy and Execution, (ii) escalation process of such incidents to senior management, including the General Counsel, CIO, Chief Financial Officer, CRO, and Chief Executive Officer, (iii) reporting process to the Risk Committee and Board, and (iv) the notification and disclosure process to customers, distribution partners, regulators, and the SEC. The IRP also provides guidance on how to evaluate potential cyber events and suspicious cyber occurrences. We engage outside legal counsel and technical experts to regularly review the IRP and use internal teams and outside advisors with specialized skills to support the response and recovery efforts of proprietary and confidential information. For additional information on our overall corporate governance structure and internal process of assessing our other significant risks, see the "Corporate Governance, Sustainability and Social Responsibility" section in Item 1. "Business." of this Form 10-K.</t>
        </is>
      </c>
    </row>
    <row r="11">
      <c r="A11" s="4" t="inlineStr">
        <is>
          <t>Cybersecurity Risk Board Committee or Subcommittee Responsible for Oversight [Text Block]</t>
        </is>
      </c>
      <c r="B11" s="4" t="inlineStr">
        <is>
          <t>The Executive Vice President ("EVP") &amp;amp; Chief Information Officer ("CIO") and the SVP of Enterprise Strategy and Execution provide quarterly written and in-person updates on the strength of our cyber risk control environment, emerging cyber threat issues, and the results of external assessments by outside security consultants and assessors to the Board’s Risk Committee.  The Board's Risk Committee oversees our ERM framework and practices and assists the Board in overseeing our operational activities, including the Company's information technology security program, and identifying and reviewing related risks.</t>
        </is>
      </c>
    </row>
    <row r="12">
      <c r="A12" s="4" t="inlineStr">
        <is>
          <t>Cybersecurity Risk Process for Informing Board Committee or Subcommittee Responsible for Oversight [Text Block]</t>
        </is>
      </c>
      <c r="B12" s="4" t="inlineStr">
        <is>
          <t>The Executive Vice President ("EVP") &amp; Chief Information Officer ("CIO") and the SVP of Enterprise Strategy and Execution provide quarterly written and in-person updates on the strength of our cyber risk control environment, emerging cyber threat issues, and the results of external assessments by outside security consultants and assessors to the Board’s Risk Committee. The Board's Risk Committee oversees our ERM framework and practices and assists the Board in overseeing our operational activities, including the Company's information technology security program, and identifying and reviewing related risks. The cybersecurity team, managed by the SVP of IT Enterprise Strategy and Execution, (i) receives oversight and executive support through engagement with our ERC, which is responsible for the holistic evaluation, management, and supervision of our aggregate risk profile and (ii) collaborates with our ERM function on business alignment and cybersecurity insurance procurement.</t>
        </is>
      </c>
    </row>
    <row r="13">
      <c r="A13" s="4" t="inlineStr">
        <is>
          <t>Cybersecurity Risk Role of Management [Text Block]</t>
        </is>
      </c>
      <c r="B13" s="4" t="inlineStr">
        <is>
          <t>The Executive Vice President ("EVP") &amp; Chief Information Officer ("CIO") and the SVP of Enterprise Strategy and Execution provide quarterly written and in-person updates on the strength of our cyber risk control environment, emerging cyber threat issues, and the results of external assessments by outside security consultants and assessors to the Board’s Risk Committee. The Board's Risk Committee oversees our ERM framework and practices and assists the Board in overseeing our operational activities, including the Company's information technology security program, and identifying and reviewing related risks. The cybersecurity team, managed by the SVP of IT Enterprise Strategy and Execution, (i) receives oversight and executive support through engagement with our ERC, which is responsible for the holistic evaluation, management, and supervision of our aggregate risk profile and (ii) collaborates with our ERM function on business alignment and cybersecurity insurance procurement. The expertise of key members of management and our committees responsible for assessing, managing, and presenting quarterly updates to the Board’s Risk Committee about our cybersecurity risks is summarized as follows: • John Bresney, EVP &amp; CIO, reports directly to our Chief Executive Officer and is responsible for all of our IT operations, including oversight of the SVP of Enterprise Strategy and Execution’s implementation of our cybersecurity program and enforcement of our cybersecurity policies. He has worked for us for approximately 31 years, holding various technology and information security roles of increasing responsibility. He has a bachelor’s degree in information systems and business, a Master’s Certificate in Project Management, and a Columbia University CIO Program Certificate. • Robert McKenna, SVP of Enterprise Strategy and Execution, reports to our CIO and leads the implementation of our cybersecurity program, enforcement of our cybersecurity policies, technology planning, projects driving IT strategy, and enterprise IT risk management. He also oversees cybersecurity incidents under our Security Incident Response Plan ("IRP"). He has worked for us for approximately 22 years in related positions of increasing responsibility and has over 28 years of technology and information security experience. He has a master’s degree in business administration, a Certificate in Project Management, and is a Certified Insurance Counselor. • Christopher Cunniff, SVP and CRO, reports to our Chief Financial Officer, leads our Reinsurance and ERM teams, and chairs the ERC and the Market Security Committee. He has worked for us for approximately seven years, and he previously was our SVP of Actuarial Reserving. He has over 33 years of insurance industry experience, serving in various key leadership positions. He has a bachelor’s degree in mathematics, is a fellow of the Casualty Actuarial Society, and is a member of the American Academy of Actuaries. Our IRP describes the circumstances that require internal and external notifications of cybersecurity incidents that (i) relate to any of our computer systems or networks and compromise the confidentiality, integrity, or availability of the systems or networks, (ii) compromise the confidentiality, integrity, or availability of any sensitive data that belongs to us or a third party and is in our care or custody, or (iii) involve one or more third parties with whom we share sensitive data. It describes the (i) involvement of the SVP of Enterprise Strategy and Execution, (ii) escalation process of such incidents to senior management, including the General Counsel, CIO, Chief Financial Officer, CRO, and Chief Executive Officer, (iii) reporting process to the Risk Committee and Board, and (iv) the notification and disclosure process to customers, distribution partners, regulators, and the SEC. The IRP also provides guidance on how to evaluate potential cyber events and suspicious cyber occurrences. We engage outside legal counsel and technical experts to regularly review the IRP and use internal teams and outside advisors with specialized skills to support the response and recovery efforts of proprietary and confidential information. For additional information on our overall corporate governance structure and internal process of assessing our other significant risks, see the "Corporate Governance, Sustainability and Social Responsibility" section in Item 1. "Business." of this Form 10-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Executive Vice President ("EVP") &amp; Chief Information Officer ("CIO") and the SVP of Enterprise Strategy and Execution provide quarterly written and in-person updates on the strength of our cyber risk control environment, emerging cyber threat issues, and the results of external assessments by outside security consultants and assessors to the Board’s Risk Committee. The Board's Risk Committee oversees our ERM framework and practices and assists the Board in overseeing our operational activities, including the Company's information technology security program, and identifying and reviewing related risks. The cybersecurity team, managed by the SVP of IT Enterprise Strategy and Execution, (i) receives oversight and executive support through engagement with our ERC, which is responsible for the holistic evaluation, management, and supervision of our aggregate risk profile and (ii) collaborates with our ERM function on business alignment and cybersecurity insurance procurement.</t>
        </is>
      </c>
    </row>
    <row r="16">
      <c r="A16" s="4" t="inlineStr">
        <is>
          <t>Cybersecurity Risk Management Expertise of Management Responsible [Text Block]</t>
        </is>
      </c>
      <c r="B16" s="4" t="inlineStr">
        <is>
          <t>The expertise of key members of management and our committees responsible for assessing, managing, and presenting quarterly updates to the Board’s Risk Committee about our cybersecurity risks is summarized as follows: • John Bresney, EVP &amp; CIO, reports directly to our Chief Executive Officer and is responsible for all of our IT operations, including oversight of the SVP of Enterprise Strategy and Execution’s implementation of our cybersecurity program and enforcement of our cybersecurity policies. He has worked for us for approximately 31 years, holding various technology and information security roles of increasing responsibility. He has a bachelor’s degree in information systems and business, a Master’s Certificate in Project Management, and a Columbia University CIO Program Certificate. • Robert McKenna, SVP of Enterprise Strategy and Execution, reports to our CIO and leads the implementation of our cybersecurity program, enforcement of our cybersecurity policies, technology planning, projects driving IT strategy, and enterprise IT risk management. He also oversees cybersecurity incidents under our Security Incident Response Plan ("IRP"). He has worked for us for approximately 22 years in related positions of increasing responsibility and has over 28 years of technology and information security experience. He has a master’s degree in business administration, a Certificate in Project Management, and is a Certified Insurance Counselor. • Christopher Cunniff, SVP and CRO, reports to our Chief Financial Officer, leads our Reinsurance and ERM teams, and chairs the ERC and the Market Security Committee. He has worked for us for approximately seven years, and he previously was our SVP of Actuarial Reserving. He has over 33 years of insurance industry experience, serving in various key leadership positions. He has a bachelor’s degree in mathematics, is a fellow of the Casualty Actuarial Society, and is a member of the American Academy of Actuaries.</t>
        </is>
      </c>
    </row>
    <row r="17">
      <c r="A17" s="4" t="inlineStr">
        <is>
          <t>Cybersecurity Risk Process for Informing Management or Committees Responsible [Text Block]</t>
        </is>
      </c>
      <c r="B17" s="4" t="inlineStr">
        <is>
          <t xml:space="preserve">The Executive Vice President ("EVP") &amp; Chief Information Officer ("CIO") and the SVP of Enterprise Strategy and Execution provide quarterly written and in-person updates on the strength of our cyber risk control environment, emerging cyber threat issues, and the results of external assessments by outside security consultants and assessors to the Board’s Risk Committee. The Board's Risk Committee oversees our ERM framework and practices and assists the Board in overseeing our operational activities, including the Company's information technology security program, and identifying and reviewing related risks. The cybersecurity team, managed by the SVP of IT Enterprise Strategy and Execution, (i) receives oversight and executive support through engagement with our ERC, which is responsible for the holistic evaluation, management, and supervision of our aggregate risk profile and (ii) collaborates with our ERM function on business alignment and cybersecurity insurance procurement. The expertise of key members of management and our committees responsible for assessing, managing, and presenting quarterly updates to the Board’s Risk Committee about our cybersecurity risks is summarized as follows: • John Bresney, EVP &amp; CIO, reports directly to our Chief Executive Officer and is responsible for all of our IT operations, including oversight of the SVP of Enterprise Strategy and Execution’s implementation of our cybersecurity program and enforcement of our cybersecurity policies. He has worked for us for approximately 31 years, holding various technology and information security roles of increasing responsibility. He has a bachelor’s degree in information systems and business, a Master’s Certificate in Project Management, and a Columbia University CIO Program Certificate. • Robert McKenna, SVP of Enterprise Strategy and Execution, reports to our CIO and leads the implementation of our cybersecurity program, enforcement of our cybersecurity policies, technology planning, projects driving IT strategy, and enterprise IT risk management. He also oversees cybersecurity incidents under our Security Incident Response Plan ("IRP"). He has worked for us for approximately 22 years in related positions of increasing responsibility and has over 28 years of technology and information security experience. He has a master’s degree in business administration, a Certificate in Project Management, and is a Certified Insurance Counselor. • Christopher Cunniff, SVP and CRO, reports to our Chief Financial Officer, leads our Reinsurance and ERM teams, and chairs the ERC and the Market Security Committee. He has worked for us for approximately seven years, and he previously was our SVP of Actuarial Reserving. He has over 33 years of insurance industry experience, serving in various key leadership positions. He has a bachelor’s degree in mathematics, is a fellow of the Casualty Actuarial Society, and is a member of the American Academy of Actuaries. Our IRP describes the circumstances that require internal and external notifications of cybersecurity incidents that (i) relate to any of our computer systems or networks and compromise the confidentiality, integrity, or availability of the systems or networks, (ii) compromise the confidentiality, integrity, or availability of any sensitive data that belongs to us or a third party and is in our care or custody, or (iii) involve one or more third parties with whom we share sensitive data. It describes the (i) involvement of the SVP of Enterprise Strategy and Execution, (ii) escalation process of such incidents to senior management,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xed income securities, held-to-maturity, fair value</t>
        </is>
      </c>
      <c r="B3" s="5" t="n">
        <v>24735</v>
      </c>
      <c r="C3" s="5" t="n">
        <v>21923</v>
      </c>
    </row>
    <row r="4">
      <c r="A4" s="4" t="inlineStr">
        <is>
          <t>Fixed income securities, available-for-sale, allowance for credit loss</t>
        </is>
      </c>
      <c r="B4" s="6" t="n">
        <v>31948</v>
      </c>
      <c r="C4" s="6" t="n">
        <v>28212</v>
      </c>
    </row>
    <row r="5">
      <c r="A5" s="4" t="inlineStr">
        <is>
          <t>Fixed income securities, available-for-sale, amortized cost</t>
        </is>
      </c>
      <c r="B5" s="6" t="n">
        <v>8476078</v>
      </c>
      <c r="C5" s="6" t="n">
        <v>7880697</v>
      </c>
    </row>
    <row r="6">
      <c r="A6" s="4" t="inlineStr">
        <is>
          <t>Commercial mortgage loans, fair value</t>
        </is>
      </c>
      <c r="B6" s="6" t="n">
        <v>224842</v>
      </c>
      <c r="C6" s="6" t="n">
        <v>178913</v>
      </c>
    </row>
    <row r="7">
      <c r="A7" s="4" t="inlineStr">
        <is>
          <t>Equity securities, cost</t>
        </is>
      </c>
      <c r="B7" s="6" t="n">
        <v>211486</v>
      </c>
      <c r="C7" s="6" t="n">
        <v>183076</v>
      </c>
    </row>
    <row r="8">
      <c r="A8" s="4" t="inlineStr">
        <is>
          <t>Property and equipment, accumulated depreciation and amortization</t>
        </is>
      </c>
      <c r="B8" s="5" t="n">
        <v>287685</v>
      </c>
      <c r="C8" s="5" t="n">
        <v>271409</v>
      </c>
    </row>
    <row r="9">
      <c r="A9" s="4" t="inlineStr">
        <is>
          <t>Preferred stock, par or stated value (in dollars per share)</t>
        </is>
      </c>
      <c r="B9" s="5" t="n">
        <v>0</v>
      </c>
      <c r="C9" s="5" t="n">
        <v>0</v>
      </c>
    </row>
    <row r="10">
      <c r="A10" s="4" t="inlineStr">
        <is>
          <t>Preferred stock, authorized (in shares)</t>
        </is>
      </c>
      <c r="B10" s="6" t="n">
        <v>5000000</v>
      </c>
      <c r="C10" s="6" t="n">
        <v>5000000</v>
      </c>
    </row>
    <row r="11">
      <c r="A11" s="4" t="inlineStr">
        <is>
          <t>Preferred stock, issued (in shares)</t>
        </is>
      </c>
      <c r="B11" s="6" t="n">
        <v>8000</v>
      </c>
      <c r="C11" s="6" t="n">
        <v>8000</v>
      </c>
    </row>
    <row r="12">
      <c r="A12" s="4" t="inlineStr">
        <is>
          <t>Preferred stock, liquidation preference (in dollars per share)</t>
        </is>
      </c>
      <c r="B12" s="5" t="n">
        <v>25000</v>
      </c>
      <c r="C12" s="5" t="n">
        <v>25000</v>
      </c>
    </row>
    <row r="13">
      <c r="A13" s="4" t="inlineStr">
        <is>
          <t>Common stock, par or stated value (in dollars per share)</t>
        </is>
      </c>
      <c r="B13" s="5" t="n">
        <v>2</v>
      </c>
      <c r="C13" s="5" t="n">
        <v>2</v>
      </c>
    </row>
    <row r="14">
      <c r="A14" s="4" t="inlineStr">
        <is>
          <t>Common stock, authorized (in shares)</t>
        </is>
      </c>
      <c r="B14" s="6" t="n">
        <v>360000000</v>
      </c>
      <c r="C14" s="6" t="n">
        <v>360000000</v>
      </c>
    </row>
    <row r="15">
      <c r="A15" s="4" t="inlineStr">
        <is>
          <t>Common stock, shares, issued (in shares)</t>
        </is>
      </c>
      <c r="B15" s="6" t="n">
        <v>105609364</v>
      </c>
      <c r="C15" s="6" t="n">
        <v>105223307</v>
      </c>
    </row>
    <row r="16">
      <c r="A16" s="4" t="inlineStr">
        <is>
          <t>Treasury stock, common (in shares)</t>
        </is>
      </c>
      <c r="B16" s="6" t="n">
        <v>44761468</v>
      </c>
      <c r="C16" s="6" t="n">
        <v>445868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Financial Statements”) include the accounts of the Parent and its subsidiaries, and have been prepared in conformity with: (i) United States ("U.S.") generally accepted accounting principles ("GAAP"); and (ii) the rules and regulations of the U.S. Securities and Exchange Commission (“SEC”). All significant intercompany accounts and transactions are eliminated in consolidation.</t>
        </is>
      </c>
    </row>
    <row r="5">
      <c r="A5" s="4" t="inlineStr">
        <is>
          <t>Use of Estimates</t>
        </is>
      </c>
      <c r="B5" s="4" t="inlineStr">
        <is>
          <t>Use of Estimates The preparation of our Financial Statements in conformity with GAAP requires management to make estimates and assumptions that affect the reported financial statement balances, as well as the disclosure of contingent assets and liabilities. Actual results could differ from those estimates.</t>
        </is>
      </c>
    </row>
    <row r="6">
      <c r="A6" s="4" t="inlineStr">
        <is>
          <t>Investments</t>
        </is>
      </c>
      <c r="B6" s="4" t="inlineStr">
        <is>
          <t>Investments Portfolio Composition and Presentation in the Consolidated Balance Sheet Our investment portfolio is primarily comprised of fixed income securities. We also hold commercial mortgage loans ("CMLs"), equity securities, short-term investments, alternative investments, and other investments. A description of our portfolio holdings, and the related presentation in our Consolidated Balance Sheet, is provided below. Fixed Income Investments Our fixed income investments include our fixed income securities portfolio and our CML portfolio. Fixed Income Securities We hold the following types of securities in our fixed income securities portfolio: • U.S. government and government agency obligations; • Foreign government obligations; • Obligations of states and political subdivisions, including special revenue and general obligation bonds; • Corporate securities, which may include investment grade and below investment grade bonds, bank loan investments, redeemable preferred stock, and non-redeemable preferred stock with certain debt-like characteristics; • Collateralized loan obligations ("CLOs") and other asset-backed securities ("ABS"); • Residential mortgage-backed securities ("RMBS"); and • Commercial mortgage-backed securities ("CMBS"). We have designated substantially all of the holdings in our fixed income securities as available-for-sale ("AFS"). These securities are reported at fair value in our Consolidated Balance Sheet. The after-tax difference between fair value and cost or amortized cost is reflected in stockholders’ equity as a component of accumulated other comprehensive income (loss) ("AOCI"). The amortized cost of fixed income securities is adjusted for the amortization of premiums and the accretion of discounts over the expected life of the security using the effective yield method. Callable debt securities held at a premium are amortized to the earliest call date. Premiums and discounts arising from the purchase of RMBS, CMBS, CLO and other ABS are amortized over the expected life of the security based on future principal payments, giving additional consideration to prepayments. These prepayments are estimated based on historical and projected cash flows. Prepayment assumptions are reviewed quarterly and adjusted to reflect actual prepayments and changes in expectations. Future amortization of any premium and/or discount is adjusted to reflect the revised assumptions. Accrued interest on our fixed income securities is recorded as a component of “Accrued investment income” on our Consolidated Balance Sheet. If accrued interest is due but not paid within 90 days, we reverse the delinquent amount and record this reversal through earnings as a component of “Net investment income earned” on our Consolidated Statement of Income. CMLs CMLs are loans secured by commercial property, such as an office building, multi-family apartment complex, industrial warehouse, or shopping center. We may acquire investments in CMLs through (i) direct originations under a loan syndication arrangement or (ii) a marketplace purchase. We record our investment in CMLs on the settlement date of the loan. Our CMLs are reported at amortized cost, net of any allowance for credit losses ("ACL"), on our Consolidated Balance Sheet. Interest is recorded using the effective yield method and accrued interest on our CMLs is recorded as a component of “Accrued investment income” on our Consolidated Balance Sheet. Other Portfolio Holdings Equity securities may include common and non-redeemable preferred stocks. Equity securities with readily determinable fair values are reported at fair value. Equity securities without readily determinable fair values are reported at net asset value ("NAV") as a practical expedient. Short-term investments may include money market instruments, savings accounts, commercial paper, and fixed income securities purchased with a maturity of less than one year. We may also enter into reverse repurchase agreements that are included in short-term investments. These repurchase agreements are fully collateralized by high-quality, readily-marketable instruments that support the principal amount. At maturity, we receive principal and interest income on these agreements. Short-term investments are generally reported at fair value. Alternative investments are limited partnership investments in private equity, private credit, and real estate strategies. These alternative investments are accounted for using the equity method, with income typically recognized on a one-quarter lag. Because these alternative investments are recorded under the equity method of accounting, with the underlying holdings carried at fair value, the valuation and income recognized on these investments may be impacted by volatility in the financial markets. We categorize distributions from our equity method investments on our Consolidated Statement of Cash Flows using the cumulative earnings approach. Under this approach, distributions received are classified as cash flows from operating activities until such time that the cumulative distributions exceed cumulative earnings for the investment. When such an excess occurs, the excess portion of the current period distribution is considered a return of investment and is classified as a cash flow from investing activities. We evaluate our alternative investments to determine whether those investments are variable interest entities ("VIEs") and if so, whether consolidation is required. A VIE is an entity that either has equity investors that lack certain essential characteristics of a controlling financial interest or lack sufficient funds to finance its own activities without financial support provided by other entities. We consider several significant factors in determining if our investments are VIEs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We have reviewed our alternative investments and have concluded that they are VIEs, but that we are not the primary beneficiary and therefore, consolidation is not required. Our other investment portfolio includes Federal Home Loan Bank stock (“FHLB Stock”) and tax credit investments. The FHLB Stock is reported at cost. Accounting for our tax credit investments is dependent on the type of credit we have purchased, as follows: • Federal low income housing tax credits are accounted for under the proportional amortization method; and • All other tax credits in our investment portfolio are accounted for using the equity method. For federal tax credits accounted for under the equity method, we use the deferral method for recognizing the benefit of the tax credit with the related deferred revenue being recognized in our Consolidated Income Statement as a component of "Federal income tax expense" proportionately over the life of the investment. Presentation in the Consolidated Statement of Income Net Investment Income Earned Net investment income earned on our Consolidated Statement of Income includes the following: • Interest income, as well as amortization and accretion, on fixed income securities; • Interest income on CMLs; • Dividend income on equity securities; • Interest income on our short-term investments; and • Income recognized on our alternative and other investments accounted for under the equity method of accounting, except for federal tax credits, as discussed below. Income related to federal tax credits (either low income housing tax credits or other federal credits) is recorded in our Consolidated Statement of Income as a component of “Federal income tax expense” proportionately over the life of the investment. Net Realized and Unrealized Investment Gains (Losses) Net realized and unrealized investment gains (losses) on our Consolidated Statement of Income include the following: • Realized gains and losses on the disposal of holdings in our investment portfolio, which are determined on the basis of the cost of the specific investments sold; • Changes in unrealized gains or losses on our equity securities; • Losses on investments for which we have the intent to sell, which are discussed further below; and • Net credit loss expense or benefit resulting from changes in the ACL related to our investment portfolio, which is also discussed further below. Losses on Investments for which we have the Intent to Sell For our AFS fixed income securities and short-term investments, we review our fixed income securities in an unrealized loss position to determine (i) if we have the intent to sell the security, or (ii) if it is more likely than not we will be required to sell the security before its anticipated recovery. If we determine that we have the intent or likely requirement to sell the security, we write down its amortized cost to its fair value. In writing down amortized cost, any amount previously recorded as an ACL is reversed and any incremental reduction in amortized cost is recorded directly to earnings as a component of “Net realized and unrealized investment gains (losses)” on our Consolidated Statement of Income. For our alternative and other investments, if we determine that we intend to sell a holding and the expected proceeds are less than the recorded value of the investment, we will record a loss on those securities we intend to sell in earnings as a component of “Net realized and unrealized investment gains (losses)” on our Consolidated Statement of Income. After reviewing our portfolio, if (i) we do not have the intent to sell, or (ii) it is more likely than not we will not be required to sell the security before its anticipated recovery, then our intent is to hold the investment securities to recovery, or maturity if necessary to recover the decline in valuation as prices accrete to par. However, our intent may change prior to maturity due to certain types of events, which include, but are not limited to, changes in the financial markets, our analysis of an issuer’s credit metrics and prospects, changes in tax laws or the regulatory environment, or as a result of significant unforeseen changes in liquidity needs. As such, we may, from time to time, sell invested assets subsequent to the balance sheet date that we did not intend to sell at the balance sheet date. Conversely, we may not sell invested assets that we asserted we intended to sell at the balance sheet date. Such changes in intent are due to unforeseen events occurring subsequent to the balance sheet date. ACL on AFS Fixed Income Securities and Short-Term Investments When fixed income securities are in an unrealized loss position and we do not record any losses on securities for which we intend to sell, we record an ACL for the portion of the unrealized loss due to an expected credit loss. We estimate expected credit losses on fixed income securities with certain credit qualities by performing a discounted cash flow (“DCF”). The ACL is equal to the excess of amortized cost over the greater of: (i) our estimate of the present value of expected future cash flows, or (ii) fair value. The ACL is recorded as a contra-asset reflected in the carrying value of the investment on the Consolidated Balance Sheet. The initial ACL and any subsequent changes are recorded to earnings as a component of “Net realized and unrealized investment gains (losses)” on our Consolidated Statement of Income. Any remaining unrealized loss is the non-credit amount and is recorded in AOCI. The ACL cannot exceed the unrealized loss of an AFS security and therefore it may fluctuate with changes in the fair value of the security. The ACL is written off against the amortized cost basis in the period in which it is determined uncollectible. Our DCF analyses calculate the present value of expected future cash flows using various models specific to the major security types in our portfolio. These models use security-specific information, as well as reasonable and forecasted macroeconomic data, to determine possible expected credit loss scenarios based on projected changes in the economy. The forecasted economic data incorporated into the models is based on the Federal Reserve Board’s annual supervisory stress test review on certain large banks and financial institutions. We also have the ability to incorporate internally-developed forecast information into the models as we deem appropriate. The discount rate used in a DCF is one of the following: • The current yield in effect at the reporting date to accrete the beneficial interest for RMBS, CMBS, CLO and other ABS that were not of high credit quality at acquisition; • The effective interest rate in effect as of the reporting date for non-fixed rate securities; and • The effective interest rate implicit in the security at the date of acquisition for all other securities. DCFs may include, but are not necessarily limited to: (i) generating cash flows for each tranche considering tranche-specific data, market data, and other pertinent information, such as the historical performance of the underlying collateral, including net operating income generated by underlying properties, conditional default rate assumptions, loan loss severity assumptions, consensus projections, prepayment projections, and actual pool and collateral information; (ii) identifying applicable benchmark yields; and (iii) applying market-based tranche specific spreads to determine an appropriate yield by incorporating collateral performance, tranche-level attributes, trades, bids, and offers. We do not record a valuation allowance on the accrued interest balance associated with our fixed income securities as we reverse delinquent amounts on a timely basis. We consider a fixed income security to be past due at the time any principal or interest payments become 90 days delinquent. ACL on CMLs We evaluate our CMLs on a quarterly basis for expected credit losses. If we hold a CML with a specific credit concern, we record an individual ACL on that loan. For all other CMLs, we record an ACL on the pool of loans based on lifetime expected credit losses. The ACL is recorded as a contra-asset reflected in the carrying value of our CMLs on the Consolidated Balance Sheet. Our initial ACL and any subsequent changes are recorded to earnings as a component of “Net realized and unrealized investment gains (losses)” on our Consolidated Statement of Income. We utilize a forecasting model to estimate lifetime expected credit losses at a loan level under multiple economic scenarios. The scenarios apply reasonable and forecasted macroeconomic data such as unemployment, inflation, and rent assumptions to project property-specific operating income and capitalization rates that are used to estimate the value of the future operating income stream. This information, coupled with historical data about mortgage loan performance, is used to project the probability of default, the amount of loss given a default, and the resulting lifetime expected loss. Credit Losses on Alternative Investments We review our alternative investment portfolio for potential credit losses through quarterly fund reports and conversations with the general partners of the alternative investments concerning the following: • The current investment strategy; • Changes made or future changes to be made to the investment strategy; • Emerging issues that may affect the success of the strategy; and • The appropriateness of the valuation methodology used regarding the underlying investments. Credit Losses on Other Investments Our evaluation for potential credit loss on tax credits and FHLB Stock include a qualitative assessment of credit indicators, which include, but are not limited to, the following: • An adverse development of the expected receipt of remaining tax credits and other tax benefits; and • A significant deterioration in the financial condition or liquidity of the Federal Home Loan Bank of Indiana or New York. If we do not intend to sell a security, and we expect a credit loss on a holding in our alternative or other investments portfolio, we record a charge to earnings as a component of “Net realized and unrealized investment gains (losses)” on our Consolidated Statement of Income.</t>
        </is>
      </c>
    </row>
    <row r="7">
      <c r="A7" s="4" t="inlineStr">
        <is>
          <t>Fair Value of Financial Instruments</t>
        </is>
      </c>
      <c r="B7" s="4" t="inlineStr">
        <is>
          <t>Fair Values of Financial Instruments Assets The fair values of our investment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s classification within the fair value hierarchy is based on the lowest level of significant input to its valuation. The techniques used to value our financial assets are as follows: Level 1 Pricing Security Type Methodology Equity Securities; U.S. Treasury Notes Equity and U.S. Treasury Note prices are received from an independent pricing service that are based on observable market transactions. We validate these prices against a second external pricing service, and if established market value comparison thresholds are breached, further analysis is performed to determine the price to be used. Short-Term Investments, excluding short-term fixed income securities Short-term investments are recorded at fair value. Given the liquid nature of our short-term investments, we generally validate their fair value by way of active trades within approximately one week of the financial statement close. Level 2 Pricing We utilize a market approach for our Level 2 securities, using primarily matrix pricing models prepared by external pricing services. Matrix pricing models use mathematical techniques to value fixed income securities by relying on the securities' relationship to other benchmark quoted securities, and not relying exclusively on quoted prices for specific securities, as the specific securities are not always frequently traded. As a matter of policy, we consistently use one pricing service as our primary source and secondary pricing services if prices are not available from the primary pricing service. Fixed income security pricing is reviewed for reasonableness by (i) comparing our pricing to other third-party pricing services as well as benchmark indexed pricing, (ii) comparing fair value fluctuations between months for reasonableness, (iii) reviewing stale prices, and (iv) internally reviewing prices for reasonableness if a price from another third-party source is not available. If further analysis is needed, a challenge is sent to the pricing service for review and confirmation of the price. Further information on our Level 2 asset pricing is included in the following table: Security Type Methodology Corporate Securities, including preferred stocks classified as Fixed Income Securities, U.S. Government and Government Agencies and Short-term Corporate and U.S. Government Agency Bonds Evaluations include obtaining relevant trade data, benchmark quotes and spreads, and incorporating this information into either spread-based or price-based evaluations as determined by the observed market data. Spread-based evaluations include: (i) creating a range of spreads for relevant maturities of each issuer based on the new issue market, secondary trading, and dealer quotes; and (ii) incorporating option-adjusted spreads for issues that have early redemption features. Based on the findings in (i) and (ii) above, final spreads are derived and added to benchmark curves. Price-based evaluations include matching each issue to its best-known market maker and contacting firms that transact in these securities. Obligations of States and Political Subdivisions Evaluations are based on yield curves that are developed based on factors such as: (i) benchmarks to issues with interest rates near prevailing market rates; (ii) established trading spreads over widely-accepted market benchmarks; (iii) yields on new issues; and (iv) market information from third-party sources such as reportable trades, broker-dealers, or issuers. RMBS, CMBS, CLO and other ABS Evaluations are based on a DCF, including: (i) generating cash flows for each tranche considering tranche-specific data, market data, and other pertinent information, such as historical performance of the underlying collateral, including net operating income generated by the underlying properties, conditional default rate assumptions, loan loss severity assumptions, consensus projections, prepayment projections, and actual pool and loan level collateral information; (ii) identifying applicable benchmark yields; and (iii) applying market-based tranche-specific spreads to determine an appropriate yield by incorporating collateral performance, tranche-level attributes, trades, bids, and offers. Foreign Government Evaluations are performed using a DCF model and by incorporating observed market yields of benchmarks as inputs, adjusting for varied maturities. Level 3 Pricing Security Type Methodology CMLs Evaluations are performed by a third party and are based on matrix pricing. For fixed rate loans, the matrix process uses a yield build up approach to create a pricing yield, with components for base yield, credit quality spread, property type spread, and a weighted average life spread. Floating rate loans are priced with a target quality spread over the swap curve. In addition to our CML portfolio, certain securities in our AFS fixed income securities portfolio are priced using (i) unobservable inputs, such as illiquidity spreads, (ii) broker quotes, or (iii) information received from other third-party sources, for which there is a lack of transparency as to the inputs used to generate the valuation. The quantitative detail of these unobservable inputs is neither provided to us, nor reasonably available to us. Liabilities The techniques used to value our notes payable are as follows: Level 2 Pricing Security Type Methodology 7.25% Senior Notes; 6.70% Senior Notes; 5.375% Senior Notes Based on matrix pricing models prepared by external pricing services. Borrowings from Federal Home Loan Banks Evaluations are performed using a DCF model based on current borrowing rates provided by the Federal Home Loan Banks that are consistent with the remaining term of the borrowing.</t>
        </is>
      </c>
    </row>
    <row r="8">
      <c r="A8" s="4" t="inlineStr">
        <is>
          <t>Allowance for Credit Losses on Premiums Receivable</t>
        </is>
      </c>
      <c r="B8" s="4" t="inlineStr">
        <is>
          <t>Allowance for Credit Losses on Premiums Receivable We estimate an ACL on our outstanding premiums receivable balance at each reporting date. In determining this allowance, we use a method that considers the aging of the receivable, based on the effective year of the related policy, along with our historical receivable loss experience. We also contemplate expected macroeconomic conditions over the expected collection period, which are short-term in nature because the majority of the balances are collected within two years of policy issuance. Changes in our ACL are charged to earnings as credit loss expense or benefit, which is a component of "Other insurance expenses" on our Consolidated Statements of Income, with an offsetting ACL recorded as a contra-asset reflected in the carrying value of the receivable. We charge write-offs against the allowance when we determine the account to be uncollectible after considering information obtained from our collection efforts.</t>
        </is>
      </c>
    </row>
    <row r="9">
      <c r="A9" s="4" t="inlineStr">
        <is>
          <t>Share-Based Compensation</t>
        </is>
      </c>
      <c r="B9" s="4" t="inlineStr">
        <is>
          <t>Share-Based Compensation Share-based compensation consists of all share-based payment transactions in which an entity acquires goods or services by issuing (or offering to issue) its shares, share units, share options, or other equity instruments. The cost resulting from these payment transactions is recognized in the Financial Statements based on the fair value of both equity and liability awards. For equity awards, fair value is measured at the grant date, while liability awards are remeasured at each reporting period. The fair value of both types of awards is expensed over the requisite service period. The requisite service period is typically the lesser of the vesting period or the time from the grant date to the recipient's retirement eligibility date. The expense recognized for share-based awards, which in some cases contain performance criteria, is based on the number of shares or units expected to be issued at the end of the performance period and the grant date fair value. The grant date fair value of Restricted Stock Units ("RSUs") is based on the market price of our common stock on the grant date, adjusted for the present value of expected dividend payments. The fair value of the Cash Incentive Units ("CIUs") liability is remeasured at each reporting period through the settlement date of the awards based on an amount expected to be paid. A Monte Carlo simulation is performed to approximate the projected fair value of the CIUs that is adjusted to reflect our performance on specified indicators compared to targeted peer companies. The grant date fair value of option awards is estimated using the Black Scholes option valuation model ("Black Scholes"). The following are the significant assumptions used in applying Black Scholes: (i) the risk-free interest rate, which is the implied yield currently available on U.S. Treasury zero-coupon issues with an equal remaining term; (ii) the expected term, which is based on historical experience of similar awards; (iii) the dividend yield, which is determined by dividing the expected per share dividend during the coming year by the grant date stock price; and (iv) the expected volatility, which is based on the volatility of the Parent's stock price over a historical period comparable to the expected term. We repurchase the Parent’s stock from our employees to meet tax withholding obligations, as permitted under our stock-based compensation plans. This activity is disclosed in our Consolidated Statement of Stockholders' Equity.</t>
        </is>
      </c>
    </row>
    <row r="10">
      <c r="A10" s="4" t="inlineStr">
        <is>
          <t>Reinsurance</t>
        </is>
      </c>
      <c r="B10" s="4" t="inlineStr">
        <is>
          <t>Reinsurance The “Reinsurance recoverable” balance on our Consolidated Balance Sheet represents our estimate of amounts that will be recovered from reinsurers under our various treaties. Generally, amounts recoverable from reinsurers are recognized as assets at the same time and in a manner consistent with the paid and unpaid losses associated with the reinsured policies. We would consider a recoverable balance from a reinsurer to be past due if payment is not received by the first day following the invoice due date. We require collateral to secure reinsurance recoverable balances primarily from our reinsurance carriers that are not authorized, otherwise approved, or certified to do business in one or more of our ten insurance subsidiaries' domiciliary states. Our ten insurance subsidiaries are collectively referred to as the "Insurance Subsidiaries." The collateral received is typically in the form of a letter of credit, trust funds, or funds withheld against reinsurance recoverables. Under our reinsurance arrangements, which are prospective in nature, reinsurance premiums ceded are recorded as prepaid reinsurance and amortized over the remaining contract period in proportion to the reinsurance protection provided, or recorded periodically, as per the terms of the contract, in a direct relationship to the gross premium recording. Reinsurance recoveries are recognized as gross losses are incurred. We have a reinsurance agreement with a special purpose insurer ("SPI"). The reinsurance agreement meets the requirements to be accounted for as reinsurance in accordance with the guidance for reinsurance contracts. At the time of entering into the agreement, we evaluated the applicability of the VIE accounting guidance. A VIE is an entity that either has equity investors that lack certain essential characteristics of a controlling financial interest or lack sufficient funds to finance its own activities without financial support provided by other entities. We considered several significant factors in determining if the SPI is a VIE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As a result of the evaluation of the reinsurance agreement with the SPI, we concluded that it was a VIE. However, we do not have a variable interest in the entity, as the variability in its results, caused by the reinsurance agreement, is expected to be absorbed entirely by the investors in the senior notes issued by the SPI, and residual amounts earned by it, if any, are expected to be absorbed by the equity investors. We have neither an equity nor a residual interest in the SPI. Accordingly, we are not the primary beneficiary of the SPI and do not consolidate that entity in our Financial Statements. Additionally, because we have no intention to pursue any transaction that would result in it acquiring interest in and becoming the primary beneficiary of the SPI, the consolidation of that entity in our Financial Statements in future periods is unlikely. Refer to Note 9. "Reinsurance" for more information on this transaction. We estimate an ACL on our outstanding reinsurance recoverable balance at each reporting date. Credit risk is mitigated to the extent we have obtained collateral. As part of our estimation of the ACL, we reduce the recoverable balance by the amount of the collateral. We then pool the uncollateralized balances by similar risk characteristics, including the financial strength rating of the reinsurer, and use a probability-of-default methodology to calculate the allowance. Historical default rates are sourced from AM Best Company ("AM Best") and are coupled with severity assumptions in developing a baseline scenario. We then stress this scenario by incorporating forecasts of industry catastrophe losses and economic factors sourced through third-party data providers. In developing our best estimate of the ACL, we consider our outlook as to the probability of each of these scenarios occurring.</t>
        </is>
      </c>
    </row>
    <row r="11">
      <c r="A11" s="4" t="inlineStr">
        <is>
          <t>Property and Equipment</t>
        </is>
      </c>
      <c r="B11" s="4" t="inlineStr">
        <is>
          <t>Property and Equipment Property and equipment used in operations, including certain costs incurred to develop or obtain computer software for internal use, are capitalized and recorded at cost less accumulated depreciation. Depreciation is calculated using the straight-line method over the estimated useful lives of the assets. The following estimated useful lives can be considered as general guidelines: Asset Category Years Computer hardware 3 Computer software 3 to 5 Software licenses 3 to 5 Internally developed software 5 Furniture and fixtures 10 Buildings and improvements 5 to 40</t>
        </is>
      </c>
    </row>
    <row r="12">
      <c r="A12" s="4" t="inlineStr">
        <is>
          <t>Deferred Policy Acquisition Costs</t>
        </is>
      </c>
      <c r="B12" s="4" t="inlineStr">
        <is>
          <t>Deferred Policy Acquisition Costs Deferred policy acquisition costs are limited to costs directly related to the successful acquisition of insurance contracts. Costs meeting this definition typically include, among other things, sales commissions paid to our distribution partners, premium taxes, and the portion of employee salaries and benefits directly related to time spent on acquired contracts. These costs are deferred and amortized over the life of the contracts. Accounting guidance requires a premium deficiency analysis to be performed at the level an entity acquires, services, and measures the profitability of its insurance contracts. We currently perform three premium deficiency analyses for our insurance operations, consistent with our reportable segments of Standard Commercial Lines, Standard Personal Lines, and E&amp;S Lines. A combined ratio of over 100% does not necessarily indicate a premium deficiency, as any year's combined ratio includes a portion of underwriting expenses that are expensed at policy inception and therefore are not covered by the remaining unearned premium. In addition, investment income is not contemplated in the combined ratio calculation.</t>
        </is>
      </c>
    </row>
    <row r="13">
      <c r="A13" s="4" t="inlineStr">
        <is>
          <t>Goodwill</t>
        </is>
      </c>
      <c r="B13" s="4" t="inlineStr">
        <is>
          <t>Goodwill Goodwill results from business acquisitions where the cost of assets and liabilities acquired exceeds the fair value of those assets and liabilities. A quantitative goodwill impairment analysis is performed if our quarterly qualitative analysis indicates that it is more likely than not that the fair value of a reporting unit is less than its carrying amount. Goodwill is allocated to the reporting units for purposes of these analyses. Based on our analysis at December 31, 2024, goodwill was not impaired.</t>
        </is>
      </c>
    </row>
    <row r="14">
      <c r="A14" s="4" t="inlineStr">
        <is>
          <t>Reserve for Loss and Loss Expense</t>
        </is>
      </c>
      <c r="B14" s="4" t="inlineStr">
        <is>
          <t>Reserve for Loss and Loss Expense Reserve for loss and loss expense includes case reserves on reported claims and reserves for incurred but not reported ("IBNR") losses. Case reserves are estimated for each individual claim based on the facts and circumstances known at the time. Case reserves may be adjusted up or down as the claim's facts and circumstances change. IBNR reserves are established at more aggregated levels and include provisions for (i) claims not yet reported, (ii) future development on reported claims, (iii) previously closed claims that could reopen in the future, and (iv) anticipated salvage and subrogation recoveries. We evaluate our reserves quarterly, through an in-depth reserve review process, and make adjustments to recorded reserves accordingly. The primary input we use to evaluate reserve levels is the quarterly reserve review prepared by our employee actuaries, which provides comprehensive loss and loss expense projections. We base our reviews primarily on our own loss experience, organized by line of business. Where sufficient statistical credibility exists, we may further segment the loss experience by coverage within a line, or geographic area. Generally accepted actuarial methodologies are applied to these reserve groups to produce ultimate loss and loss expense projections. Typically, we organize our experience by accident year and age, allowing various loss development methods to be applied. These methods rely on historical claims reporting and payment patterns to project ultimate loss or expense for open accident years. We also consider the initial expectation of ultimate losses, particularly for longer-tailed lines of business and the current accident year. Our detailed actuarial planning process develops the expectation for the current accident year, which is adjusted over time as actual experience emerges. These methods require judgment and numerous assumptions, like the selection of loss and loss expense development factors and the weight applied to each individual projection method. Consequently, no single method can be interpreted as definitive. Instead, ultimate loss and loss expenses are selected based on the various methods, considering the strengths and weaknesses of each applied to the specific line of business and accident year. Certain liabilities do not lend themselves to the application of loss development methods, such as property catastrophes (low frequency/high severity, unique events), latent claims (where losses are incurred over an extended period), and unallocated loss expenses (those unattributable to a specific claim). We use alternate estimation techniques for these liabilities, some of which are primarily exposure-based methods. These methods include individual claims reviews, calendar year counts and averages, aggregate benchmark measures, such as paid and incurred "survival ratios," and others. These approaches often require additional assumptions and a greater degree of professional judgment. The reserve review produces a set of ultimate loss and loss expense estimates by line of business, including current and prior accident years. The selected ultimate losses are separated into their components of claim frequency and severity, along with their associated trends, to provide additional insight. While these ultimate loss and loss expense estimates serve as the primary basis for determining the recorded IBNR reserves, other internal and external factors are considered in our overall reserve review. Internal factors include (i) changes to our underwriting and claims practices, (ii) supplemental data on claims reporting and settlement trends, (iii) exposure estimates for reported claims, (iv) potential large or complex claims, and (v) additional trends observed by claims personnel or defense counsel. External factors considered include (i) legislative and regulatory enactments, (ii) judicial trends and decisions, (iii) social trends, including the impacts of social inflation, and (iv) trends in general economic conditions, including the effects of inflation on medical costs, raw materials, and labor. The combination of IBNR estimates and case reserve estimates on individual claims results in our total reserve for loss and loss expense. These reserves are expected to be sufficient for settling unpaid loss and loss expense obligations under our policies, including changes in the (i) volume of business written, (ii) claims frequency and severity, (iii) mix of business, (iv) claims processing, and (v) other items that management expects to affect our ultimate settlement of loss and loss expense. However, our loss and loss expense reserves are estimates of future events for which the outcomes are unknown. They carry inherent uncertainty, driven by internal factors, such as changes to our claims or underwriting operations, or external factors, like legislative, judicial, economic, or social trends. Inherent randomness, such as the actual number of accidents/incidents or the occurrence or non-occurrence of a single large event, can also impact actual outcomes. Because of these uncertainties, the reserves established may differ materially from actual outcomes. While this risk cannot be eliminated, we review our reserves quarterly based on available information, and make appropriate adjustments to our ultimate loss and loss expense estimates. These changes in our ultimate loss and loss expense estimates are reflected in the Consolidated Statements of Income for the period in which such estimates are changed. Liability estimate changes could be material to the results of operations in future periods. Loss reserves are estimates, so we consider a range of possible loss and loss expense reserve estimates. This range is determined at the beginning of each year, using prior year-end data. We use a range because no single precise method for estimating the required reserves exists, as many factors may influence the amounts ultimately paid. We do not discount to present value that portion of our loss and loss expense reserves expected to be paid in future periods. Our loss and loss expense reserves implicitly include anticipated salvage and subrogation recoveries. Claims are counted by occurrence and by line of business and policy. For example, if a single occurrence (like an automobile accident) leads to a claim under an automobile and an associated umbrella policy, each claim is counted separately. Conversely, multiple claimants under the same occurrence/line/policy would constitute only one claim. Claim counts are on a reported basis and a claim is considered reported when a reserve is established or a loss payment is made. Claims closed without payment are included in the count if an associated case reserve was established at some point in the claim's life cycle.</t>
        </is>
      </c>
    </row>
    <row r="15">
      <c r="A15" s="4" t="inlineStr">
        <is>
          <t>Revenue Recognition</t>
        </is>
      </c>
      <c r="B15" s="4" t="inlineStr">
        <is>
          <t>Revenue Recognition Premiums written are recognized as revenue over the period that coverage is provided using the semi-monthly pro-rata method. Unearned premiums and prepaid reinsurance premiums represent that portion of premiums written that are applicable to the unexpired terms of policies in force.</t>
        </is>
      </c>
    </row>
    <row r="16">
      <c r="A16" s="4" t="inlineStr">
        <is>
          <t>Dividends to Policyholders</t>
        </is>
      </c>
      <c r="B16" s="4" t="inlineStr">
        <is>
          <t>Dividends to Policyholders We establish reserves for dividends to policyholders on certain policies, most significantly workers compensation policies. These dividends are based on the policyholders' loss experience. Dividend reserves are established based on past experience, adjusted for the effects of current developments and anticipated trends. The expense for these dividends is recognized over a period that begins at policy inception and ends with the payment of the dividend. We report these dividends within "Other insurance expenses" on the Consolidated Statement of Income. We do not issue policies that entitle the policyholder to participate in the statutory earnings or surplus of our Insurance Subsidiaries.</t>
        </is>
      </c>
    </row>
    <row r="17">
      <c r="A17" s="4" t="inlineStr">
        <is>
          <t>Federal Income Tax</t>
        </is>
      </c>
      <c r="B17" s="4" t="inlineStr">
        <is>
          <t>Federal Income Tax We use the asset and liability method of accounting for income taxes. Current federal income taxes are recognized for the estimated taxes payable or refundable on tax returns for the current year. Deferred federal income taxes arise from the recognition of temporary differences between financial statement carrying amounts and the tax basis of assets and liabilities. We consider all evidence, both positive and negative, with respect to our federal net operating and capital loss carryback availability, expected levels of pre-tax financial statement income, federal taxable income, liquidity, and prudent and reasonable tax planning strategies when evaluating whether the temporary differences will be realized. In projecting future taxable income, we begin with budgeted pre-tax income adjusted for estimated taxable and non-taxable items. The assumptions about future taxable income require significant judgment and are consistent with the plans and estimates we use to manage our businesses. A valuation allowance is established when it is more likely than not that some portion of the deferred tax asset will not be realized. The evaluation of a valuation allowance considers the character of the taxable income, ordinary income versus capital income. A liability for uncertain tax positions is recorded when it is more likely than not that a tax position will not be sustained upon examination by taxing authorities. The effect of a change in tax rates is recognized in the period of enactment. If we were to be levied interest and penalties by the Internal Revenue Service, these amounts would be recognized as a component of “Total federal income tax expense” on the Consolidated Statement of Income.</t>
        </is>
      </c>
    </row>
    <row r="18">
      <c r="A18" s="4" t="inlineStr">
        <is>
          <t>Leases</t>
        </is>
      </c>
      <c r="B18" s="4" t="inlineStr">
        <is>
          <t>LeasesWe have various operating leases for office space, equipment, and fleet vehicles. In addition, we have various finance leases for computer hardware.  We determine if an arrangement is a lease on the commencement date of the contract.  Lease assets represent our right to use an underlying asset for the lease term, and lease liabilities represent our obligation to make lease payments arising from the lease. The lease asset and liability are measured by the present value of the future minimum lease payments over the lease term.  Our fleet vehicle leases include a residual value guarantee; however, the residual value guarantee is not probable of being owed.  Therefore, there is no impact to the lease liability or lease asset.  To measure the present value, we use the discount rate in the contract.  If the discount rate is not readily determinable, our incremental borrowing rate is used.  The lease asset is then adjusted to exclude lease incentives.  We recognize variable lease payments in the periods in which the obligations for those payments are incurred.  In calculating a lease liability, we include options to extend or terminate the lease if it is reasonably certain that we will exercise such option.  Lease expense is calculated using the straight-line method.  In addition, we have adopted accounting policy elections to: (i) aggregate lease and non-lease components into a single lease component; and (ii) expense short-term leases on a straight-line basis over the lease term.</t>
        </is>
      </c>
    </row>
    <row r="19">
      <c r="A19" s="4" t="inlineStr">
        <is>
          <t>Pension</t>
        </is>
      </c>
      <c r="B19" s="4" t="inlineStr">
        <is>
          <t>Pension Our pension obligations and related costs are calculated using actuarial methods, within the framework of GAAP. Our pension benefit obligation is determined as the actuarial present value of the vested benefits to which employees are currently entitled, based on the average life expectancy of the employees. Our funding policy provides that payments to our pension trust shall be equal to the minimum funding requirements of the Employee Retirement Income Security Act of 1974 ("ERISA"), plus additional amounts that may be approved from time to time. Two key assumptions, the benefit obligation discount rate and the expected return on plan assets, are important elements of expense and/or liability measurement. We evaluate these key assumptions annually unless facts indicate that a more frequent review is required. The discount rate enables us to state expected future cash flows at their present value on the measurement date. The purpose of the discount rate is to determine the interest rates inherent in the price at which pension benefits could be effectively settled. Our discount rate selection is based on high-quality, long-term corporate bonds. To determine the expected long-term rate of return on the plan assets, we consider the current and expected asset allocation, as well as historical and expected returns on each plan asset class. Other assumptions involve demographic factors such as retirement age and mortality. A portion of our plan assets is allocated to a liability hedging strategy through which we have an expectation that our plan assets will move in tandem with a portion of the plan liabilities, helping to mitigate funding ratio volatility.</t>
        </is>
      </c>
    </row>
    <row r="20">
      <c r="A20" s="4" t="inlineStr">
        <is>
          <t>Adoption of Accounting Pronouncements</t>
        </is>
      </c>
      <c r="B20" s="4" t="inlineStr">
        <is>
          <t>Adoption of Accounting Pronouncements In June 2022, the Financial Accounting Standards Board ("FASB") issued Accounting Standards Update ("ASU") 2022-03, Fair Value Measurement of Equity Securities Subject to Contractual Sale Restrictions ("ASU 2022-03"). ASU 2022-03 clarifies that a contractual sales restriction on an equity security is not considered when determining the security's fair value. This ASU was issued to eliminate diversity in practice by clarifying that contractual arrangements restricting an entity's ability to sell the security for a certain period of time is a characteristic of the reporting entity and should not be contemplated when determining the security's fair value. ASU 2022-03 requires new disclosures that provide investors with information about the restriction, including the nature and remaining duration of the restriction. The ASU is effective for annual periods beginning after December 15, 2023, including interim periods within those annual periods. We adopted this guidance on January 1, 2024 and it did not have a material impact to our financial condition or results of operations. In March 2023, the FASB issued ASU 2023-02, Investments — Equity Method and Joint Ventures (Topic 323): Accounting for Investments in Tax Credit Structures Using the Proportional Amortization Method ("ASU 2023-02"). This ASU allows companies to elect to account for qualifying tax equity investments, regardless of the tax credit program from which the income tax credits are received, using the proportional amortization method if certain conditions are met. Companies were previously permitted to apply the proportional amortization method only to qualifying tax equity investments in low income housing tax credit structures. ASU 2023-02 extends the application of the proportional amortization method to qualifying tax equity investments that generate tax credits through other programs. It also requires new disclosures that provide a better understanding of the nature of the tax equity investments and the effect the tax equity investments and related income tax credits and other income tax benefits have on a company's financial position and results of operations. The ASU is effective for annual periods beginning after December 15, 2023, including interim periods within those fiscal years. We adopted ASU 2023-02 on January 1, 2024 and it did not have a material impact to our financial condition or results of operations. In November 2023, the FASB issued ASU 2023-07, Improvements to Reportable Segment Disclosures ("ASU 2023-07"). ASU 2023-07 amends disclosure requirements for segment reporting by modifying and adding disclosure requirements. The additional disclosure requirements include the following on both an interim and annual basis: (i) significant segment expenses that are regularly provided to the chief operating decision maker ("CODM"); (ii) amounts for "other segment items" by reportable segment and a description of its composition; and (iii) the title and position of the CODM and an explanation of how the CODM uses the reported measure(s) of segment profit or loss in assessing segment performance and deciding how to allocate resources. In addition, ASU 2023-07 requires all annual disclosures about a reportable segment’s profit or loss and assets currently required by Topic 280, Segment Reporting , to now be disclosed in interim periods. ASU 2023-07 is effective for annual periods beginning after December 15, 2023, and interim periods within fiscal years beginning after December 15, 2024. We adopted ASU 2023-07 for the annual period ending December 31, 2024. As ASU 2023-07 only requires additional disclosure, it did not have a material impact on our financial condition or results of operations. Pronouncements to be effective in the future In December 2023, the FASB issued ASU 2023-09, Improvements to Income Tax Disclosures ("ASU 2023-09"). ASU 2023-09 amends disclosure requirements to provide greater transparency on income taxes. The following additional disclosures are required annually: (i) specific required categories in the rate reconciliation, (ii) additional information for reconciling items that meet a quantitative threshold, (iii) the amount of income taxes paid disaggregated by jurisdiction, and (iv) income tax expense (or benefit) from continuing operations disaggregated by federal, state, and foreign. ASU 2023-09 is effective for annual periods beginning after December 15, 2024. Amendments can be applied on a prospective basis; however, retrospective application is permitted. Early adoption is permitted. As ASU 2023-09 only requires additional disclosure, it will not have a material impact on our financial condition or results of operations. In November 2024, the FASB issued ASU 2024-03, Disaggregation of Income Statement Expenses ("ASU 2024-03"). ASU 2024-03 requires disaggregated disclosure of income statement expenses. This ASU does not change the expense captions currently presented on the income statement; rather it requires disaggregation of certain expense captions into specified categories in disclosures within the footnotes to the financial statements. ASU 2024-03 is effective for annual reporting periods beginning after December 15, 2026, and interim reporting periods within fiscal years beginning after December 15, 2027. This ASU can be applied on a prospective basis; however, retrospective application is permitted. Early adoption is permitted. As ASU 2024-03 only requires additional disclosure, it will not have a material impact on our financial condition and resul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fe for Property and Equipment</t>
        </is>
      </c>
      <c r="B4" s="4" t="inlineStr">
        <is>
          <t>The following estimated useful lives can be considered as general guidelines: Asset Category Years Computer hardware 3 Computer software 3 to 5 Software licenses 3 to 5 Internally developed software 5 Furniture and fixtures 10 Buildings and improvements 5 to 40</t>
        </is>
      </c>
    </row>
    <row r="5">
      <c r="A5" s="4" t="inlineStr">
        <is>
          <t>Schedule of Fair Value Measurement Inputs and Valuation Techniques</t>
        </is>
      </c>
      <c r="B5" s="4" t="inlineStr">
        <is>
          <t>The techniques used to value our financial assets are as follows: Level 1 Pricing Security Type Methodology Equity Securities; U.S. Treasury Notes Equity and U.S. Treasury Note prices are received from an independent pricing service that are based on observable market transactions. We validate these prices against a second external pricing service, and if established market value comparison thresholds are breached, further analysis is performed to determine the price to be used. Short-Term Investments, excluding short-term fixed income securities Short-term investments are recorded at fair value. Given the liquid nature of our short-term investments, we generally validate their fair value by way of active trades within approximately one week of the financial statement close. Further information on our Level 2 asset pricing is included in the following table: Security Type Methodology Corporate Securities, including preferred stocks classified as Fixed Income Securities, U.S. Government and Government Agencies and Short-term Corporate and U.S. Government Agency Bonds Evaluations include obtaining relevant trade data, benchmark quotes and spreads, and incorporating this information into either spread-based or price-based evaluations as determined by the observed market data. Spread-based evaluations include: (i) creating a range of spreads for relevant maturities of each issuer based on the new issue market, secondary trading, and dealer quotes; and (ii) incorporating option-adjusted spreads for issues that have early redemption features. Based on the findings in (i) and (ii) above, final spreads are derived and added to benchmark curves. Price-based evaluations include matching each issue to its best-known market maker and contacting firms that transact in these securities. Obligations of States and Political Subdivisions Evaluations are based on yield curves that are developed based on factors such as: (i) benchmarks to issues with interest rates near prevailing market rates; (ii) established trading spreads over widely-accepted market benchmarks; (iii) yields on new issues; and (iv) market information from third-party sources such as reportable trades, broker-dealers, or issuers. RMBS, CMBS, CLO and other ABS Evaluations are based on a DCF, including: (i) generating cash flows for each tranche considering tranche-specific data, market data, and other pertinent information, such as historical performance of the underlying collateral, including net operating income generated by the underlying properties, conditional default rate assumptions, loan loss severity assumptions, consensus projections, prepayment projections, and actual pool and loan level collateral information; (ii) identifying applicable benchmark yields; and (iii) applying market-based tranche-specific spreads to determine an appropriate yield by incorporating collateral performance, tranche-level attributes, trades, bids, and offers. Foreign Government Evaluations are performed using a DCF model and by incorporating observed market yields of benchmarks as inputs, adjusting for varied maturities. Level 3 Pricing Security Type Methodology CMLs Evaluations are performed by a third party and are based on matrix pricing. For fixed rate loans, the matrix process uses a yield build up approach to create a pricing yield, with components for base yield, credit quality spread, property type spread, and a weighted average life spread. Floating rate loans are priced with a target quality spread over the swap curve. The techniques used to value our notes payable are as follows: Level 2 Pricing Security Type Methodology 7.25% Senior Notes; 6.70% Senior Notes; 5.375% Senior Notes Based on matrix pricing models prepared by external pricing services. Borrowings from Federal Home Loan Banks Evaluations are performed using a DCF model based on current borrowing rates provided by the Federal Home Loan Banks that are consistent with the remaining term of the borrowing. The following tables present quantitative information about the significant unobservable inputs used in the fair value measurements of Level 3 assets at December 31, 2024, and 2023: December 31, 2024 ($ in thousands) Assets Measured at Fair Value Valuation Techniques Unobservable Inputs Range Weighted Average Internal valuations: Corporate securities $ 147,294 DCF Illiquidity Spread (4.4)% - 5.3% 1.7% CLO and other ABS 249,506 DCF Illiquidity Spread (0.97)% - 19.6% 1.9% Total internal valuations 396,800 Other 1 222,447 Total Level 3 securities $ 619,247 December 31, 2023 ($ in thousands) Assets Measured at Fair Value Valuation Techniques Unobservable Inputs Range Weighted Average Internal valuations: Corporate securities $ 135,524 DCF Illiquidity Spread (4.4)% - 5.3% 1.9% CLO and other ABS 127,210 DCF Illiquidity Spread 0.01% - 19.6% 2.4% Total internal valuations 262,734 Other 1 288,955 Total Level 3 securities $ 551,689 1 Other is comprised of broker quotes or other third-party pricing for which there is a lack of transparency into the inputs used to develop the valuations. The quantitative details of these unobservable inputs is neither provided to us, nor reasonably available to us, and therefore are not included in the tables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atements of Cash Flows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Flow, Supplemental Disclosures</t>
        </is>
      </c>
      <c r="B4" s="4" t="inlineStr">
        <is>
          <t>Supplemental cash flow information was as follows: ($ in thousands) 2024 2023 2022 Cash paid (received) during the period for: Interest $ 28,532 28,359 26,639 Federal income tax 49,000 79,702 75,000 Cash paid for amounts included in the measurement of lease liabilities: Operating cash flows from operating leases 8,413 7,409 8,148 Operating cash flows from financing leases 234 66 46 Financing cash flows from finance leases 2,629 2,666 2,438 Non-cash items: Corporate actions related to fixed income securities, AFS 1 43,558 22,741 38,106 Corporate actions related to equity securities 1 29,250 — — Conversion of AFS fixed income securities to equity securities — — 1,463 Conversion of alternative investments to equity securities 2 — 50,253 — Assets acquired under finance lease arrangements 6,275 1,584 707 Assets acquired under operating lease arrangements 11,684 5,885 16,649 Non-cash purchase of property and equipment 53 242 70 1 Examples of corporate actions include like-kind exchanges, non-cash acquisitions, and stock-splits. 2 This non-cash exchange represents our investment in a private fund that was initially classified as an alternative investment accounted for using the equity method. The fund was later reclassified as an equity security when the fund transitioned to an Investment Company Act of 1940 fund.</t>
        </is>
      </c>
    </row>
    <row r="5">
      <c r="A5" s="4" t="inlineStr">
        <is>
          <t>Schedule of Cash and Cash Equivalents</t>
        </is>
      </c>
      <c r="B5" s="4" t="inlineStr">
        <is>
          <t xml:space="preserve">The following table provides a reconciliation of cash and restricted cash reported within the Consolidated Balance Sheets that equate to the amount reported in the Consolidated Statements of Cash Flows: ($ in thousands) December 31, 2024 December 31, 2023 Cash $ 91 180 Restricted cash 62,933 13,092 Total cash and restricted cash shown in the Statements of Cash Flows $ 63,024 13,272 </t>
        </is>
      </c>
    </row>
    <row r="6">
      <c r="A6" s="4" t="inlineStr">
        <is>
          <t>Schedule of Restrictions on Cash and Cash Equivalents</t>
        </is>
      </c>
      <c r="B6" s="4" t="inlineStr">
        <is>
          <t xml:space="preserve">The following table provides a reconciliation of cash and restricted cash reported within the Consolidated Balance Sheets that equate to the amount reported in the Consolidated Statements of Cash Flows: ($ in thousands) December 31, 2024 December 31, 2023 Cash $ 91 180 Restricted cash 62,933 13,092 Total cash and restricted cash shown in the Statements of Cash Flows $ 63,024 13,2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Unrealized Gains (Losses) On Investments</t>
        </is>
      </c>
      <c r="B4" s="4" t="inlineStr">
        <is>
          <t>Net unrealized gains and losses on investments included in "Other comprehensive income (loss)" ("OCI") in the Consolidated Statements of Stockholders' Equity by asset class were as follows for the years ended December 31, 2024, 2023, and 2022: ($ in thousands) 2024 2023 2022 AFS securities: Fixed income securities $ (316,796) (353,288) (527,926) Total AFS securities (316,796) (353,288) (527,926) Short-term securities 8 35 35 Total net unrealized gains (losses) (316,788) (353,253) (527,891) Deferred income tax 66,526 74,184 110,857 Net unrealized gains (losses), net of deferred income tax (250,262) (279,069) (417,034) Increase (decrease) in net unrealized gains (losses) in OCI, net of deferred income tax $ 28,807 137,965 (597,915)</t>
        </is>
      </c>
    </row>
    <row r="5">
      <c r="A5" s="4" t="inlineStr">
        <is>
          <t>Schedule of Available-for-Sale Securities</t>
        </is>
      </c>
      <c r="B5" s="4" t="inlineStr">
        <is>
          <t xml:space="preserve">Information regarding our AFS securities as of December 31, 2024 and December 31, 2023 were as follows: December 31, 2024 Cost/ Amortized Allowance for Unrealized Unrealized Fair ($ in thousands) Cost Credit Losses Gains Losses Value AFS fixed income securities: U.S. government and government agencies $ 139,906 — 2 (19,753) 120,155 Foreign government 10,656 (21) — (1,333) 9,302 Obligations of states and political subdivisions 483,609 (570) 550 (32,359) 451,230 Corporate securities 3,181,046 (14,924) 25,259 (123,201) 3,068,180 CLO and other ABS 2,065,611 (4,889) 22,116 (49,689) 2,033,149 RMBS 1,812,744 (11,544) 3,880 (112,722) 1,692,358 CMBS 782,506 — 1,478 (31,024) 752,960 Total AFS fixed income securities $ 8,476,078 (31,948) 53,285 (370,081) 8,127,334 December 31, 2023 Cost/ Amortized Allowance for Unrealized Unrealized Fair ($ in thousands) Cost Credit Losses Gains Losses Value AFS fixed income securities: U.S. government and government agencies $ 223,157 — 139 (18,261) 205,035 Foreign government 11,140 (35) — (1,302) 9,803 Obligations of states and political subdivisions 612,938 (669) 2,623 (28,927) 585,965 Corporate securities 2,834,048 (12,999) 28,078 (137,888) 2,711,239 CLO and other ABS 1,911,831 (2,854) 11,855 (86,005) 1,834,827 RMBS 1,568,960 (11,649) 6,023 (85,851) 1,477,483 CMBS 718,623 (6) 1,358 (45,130) 674,845 Total AFS fixed income securities $ 7,880,697 $ (28,212) 50,076 (403,364) 7,499,197 </t>
        </is>
      </c>
    </row>
    <row r="6">
      <c r="A6" s="4" t="inlineStr">
        <is>
          <t>Schedule of Debt Securities, Available-for-Sale, Allowance for Credit Loss</t>
        </is>
      </c>
      <c r="B6" s="4" t="inlineStr">
        <is>
          <t xml:space="preserve">The following tables provide a roll forward of the ACL on our AFS fixed income securities for the years indicated: 2024 Beginning Balance Current Provision for Securities without Prior Allowance Initial Increase (Decrease) on Securities with Prior Allowance, excluding intent (or Requirements) to Sell Securities Reductions for Securities Sold Reductions for Securities Identified as Intent (or Requirement) to Sell during the Period Ending Balance ($ in thousands) Foreign government $ 35 — — (7) (7) — 21 Obligations of states and political subdivisions 669 222 — (275) (46) — 570 Corporate securities 12,999 4,952 — (1,861) (1,157) (9) 14,924 CLO and other ABS 2,854 1,376 — 846 (187) — 4,889 RMBS 11,649 11 — 370 (486) — 11,544 CMBS 6 — — (6) — — — Total AFS fixed income securities $ 28,212 6,561 — (933) (1,883) (9) 31,948 2023 Beginning Balance Current Provisions for Securities without Prior Allowance Initial Increase (Decrease) on Securities with Prior Allowance, excluding intent (or Requirements) to Sell Securities Reductions for Securities Sold Reductions for Securities Identified as Intent (or Requirement) to Sell during the Period Ending Balance ($ in thousands) Foreign government $ 284 — — (249) — — 35 Obligations of states and political subdivisions 1,024 48 — (281) (122) — 669 Corporate securities 30,330 3,457 — (16,879) (3,638) (271) 12,999 CLO and other ABS 2,375 619 — (116) (24) — 2,854 RMBS 11,597 17 — 447 (412) — 11,649 CMBS 111 1 — 38 (144) — 6 Total AFS fixed income securities $ 45,721 4,142 — (17,040) (4,340) (271) 28,212 </t>
        </is>
      </c>
    </row>
    <row r="7">
      <c r="A7" s="4" t="inlineStr">
        <is>
          <t>Schedule of Quantitative Information about Unrealized Losses on AFS</t>
        </is>
      </c>
      <c r="B7" s="4" t="inlineStr">
        <is>
          <t>Quantitative information about unrealized losses on our AFS portfolio follows: December 31, 2024 Less than 12 months 12 months or longer Total ($ in thousands) Fair Unrealized Fair Unrealized Fair Unrealized AFS fixed income securities: U.S. government and government agencies $ 14,708 (70) 105,326 (19,683) 120,034 (19,753) Foreign government — — 9,302 (1,333) 9,302 (1,333) Obligations of states and political subdivisions 153,996 (3,539) 247,735 (28,820) 401,731 (32,359) Corporate securities 684,999 (11,699) 1,083,392 (111,502) 1,768,391 (123,201) CLO and other ABS 349,786 (6,296) 601,057 (43,393) 950,843 (49,689) RMBS 714,061 (21,206) 677,574 (91,516) 1,391,635 (112,722) CMBS 184,394 (2,870) 417,472 (28,154) 601,866 (31,024) Total AFS fixed income securities $ 2,101,944 (45,680) 3,141,858 (324,401) 5,243,802 (370,081) December 31, 2023 Less than 12 months 12 months or longer Total ($ in thousands) Fair Unrealized Fair Unrealized Fair Unrealized AFS fixed income securities: U.S. government and government agencies $ 77,698 (188) 108,578 (18,073) 186,276 (18,261) Foreign government 1,552 (87) 8,251 (1,215) 9,803 (1,302) Obligations of states and political subdivisions 137,031 (962) 290,964 (27,965) 427,995 (28,927) Corporate securities 263,423 (6,369) 1,439,422 (131,519) 1,702,845 (137,888) CLO and other ABS 278,940 (7,120) 984,175 (78,885) 1,263,115 (86,005) RMBS 351,976 (4,765) 757,914 (81,086) 1,109,890 (85,851) CMBS 130,189 (2,995) 471,256 (42,135) 601,445 (45,130) Total AFS fixed income securities $ 1,240,809 (22,486) 4,060,560 (380,878) 5,301,369 (403,364)</t>
        </is>
      </c>
    </row>
    <row r="8">
      <c r="A8" s="4" t="inlineStr">
        <is>
          <t>Schedule of Fixed Maturity Securities by Contractual Maturities</t>
        </is>
      </c>
      <c r="B8" s="4" t="inlineStr">
        <is>
          <t xml:space="preserve">AFS and held-to-maturity ("HTM") fixed income securities at December 31, 2024, by contractual maturity are shown below. The maturities of RMBS, CMBS, CLO and other ABS securities were calculated using each security's estimated average life. Expected maturities may differ from contractual maturities because issuers may have the right to call or prepay obligations with or without call or prepayment penalties. AFS HTM ($ in thousands) Fair Value Carrying Value Fair Value Due in one year or less $ 593,487 1,152 1,176 Due after one year through five years 3,556,760 15,767 15,461 Due after five years through 10 years 3,024,602 8,456 8,098 Due after 10 years 952,485 — — Total fixed income securities $ 8,127,334 25,375 24,735 </t>
        </is>
      </c>
    </row>
    <row r="9">
      <c r="A9" s="4" t="inlineStr">
        <is>
          <t>Schedule of Alternative Investment Portfolio by Strategy and Remaining Commitment Amount and Maximum Exposure to Loss Associated with Each Strategy</t>
        </is>
      </c>
      <c r="B9" s="4" t="inlineStr">
        <is>
          <t xml:space="preserve">The following table summarizes our alternative investment portfolio by strategy: December 31, 2024 December 31, 2023 ($ in thousands) Carrying Remaining Maximum Carrying Remaining Maximum Alternative investments Private equity $ 346,020 182,355 528,375 301,759 131,885 433,644 Private credit 52,100 99,185 151,285 54,500 89,401 143,901 Real assets 42,776 38,950 81,726 39,520 33,040 72,560 Total alternative investments $ 440,896 320,490 761,386 395,779 254,326 650,105 </t>
        </is>
      </c>
    </row>
    <row r="10">
      <c r="A10" s="4" t="inlineStr">
        <is>
          <t>Schedule of Aggregated Summarized Balance Sheet Financial Information for Partnerships in Alternative Investment Portfolio</t>
        </is>
      </c>
      <c r="B10" s="4" t="inlineStr">
        <is>
          <t xml:space="preserve">The following tables show gross summarized financial information for our alternative investments portfolio, including the portion we do not own. As the majority of these investments report results to us on a one quarter lag, the summarized financial statement information is as of, and for the 12-month period ended, September 30: Balance Sheet Information December 31, ($ in millions) 2024 2023 Investments $ 165,301 142,411 Total assets 173,694 146,844 Total liabilities 26,713 15,854 Total partners’ capital 146,981 130,990 </t>
        </is>
      </c>
    </row>
    <row r="11">
      <c r="A11" s="4" t="inlineStr">
        <is>
          <t>Schedule of Aggregated Summarized Income Statement Financial Information for Partnerships in Alternative Investment Portfolio</t>
        </is>
      </c>
      <c r="B11" s="4" t="inlineStr">
        <is>
          <t xml:space="preserve">Income Statement Information ($ in millions) 2024 2023 2022 Net investment income (loss) $ 186 178 765 Realized gains 7,099 5,845 12,590 Net change in unrealized appreciation (depreciation) 9,745 5,810 (5,215) Net income $ 17,030 11,833 8,140 Alternative investment income included in "Net investment income earned" on our Consolidated Statements of Income 37.1 26.8 23.0 </t>
        </is>
      </c>
    </row>
    <row r="12">
      <c r="A12" s="4" t="inlineStr">
        <is>
          <t>Schedule of Securities Pledged as Collateral</t>
        </is>
      </c>
      <c r="B12" s="4" t="inlineStr">
        <is>
          <t xml:space="preserve">The following table summarizes the market value of these securities at December 31, 2024: ($ in millions) FHLBI Collateral FHLBNY Collateral Regulatory Deposits Total U.S. government and government agencies $ — — 21.4 21.4 Obligations of states and political subdivisions — — 3.0 3.0 RMBS 63.6 21.7 — 85.3 CMBS 1.5 8.1 — 9.6 Total pledged as collateral $ 65.1 29.8 24.4 119.3 </t>
        </is>
      </c>
    </row>
    <row r="13">
      <c r="A13" s="4" t="inlineStr">
        <is>
          <t>Schedule of Pre-Tax Net Investment Income Earned</t>
        </is>
      </c>
      <c r="B13" s="4" t="inlineStr">
        <is>
          <t xml:space="preserve">The components of pre-tax net investment income earned were as follows: ($ in thousands) 2024 2023 2022 Fixed income securities $ 389,198 345,886 259,918 CMLs 12,448 9,336 5,555 Equity securities 18,295 9,395 13,554 Short-term investments 20,274 14,818 3,997 Alternative investments 37,053 26,777 23,003 Other investments 864 650 258 Investment expenses (21,081) (18,212) (18,130) Net investment income earned $ 457,051 388,650 288,155 </t>
        </is>
      </c>
    </row>
    <row r="14">
      <c r="A14" s="4" t="inlineStr">
        <is>
          <t>Schedule of Realized and Unrealized Gains (Losses) on Securities</t>
        </is>
      </c>
      <c r="B14" s="4" t="inlineStr">
        <is>
          <t>The following table summarizes net realized and unrealized investment gains and losses for the periods indicated: ($ in thousands) 2024 2023 2022 Gross gains on sales $ 12,839 5,896 28,419 Gross losses on sales (6,563) (30,760) (60,055) Net realized gains (losses) on disposals 6,276 (24,864) (31,636) Net unrealized gains (losses) on equity securities (1,964) 9,510 (32,127) Net credit loss benefit (expense) on fixed income securities, AFS (5,628) 12,898 (39,169) Net credit loss benefit (expense) on fixed income securities, HTM — — 63 Net credit loss benefit (expense) on CMLs 217 (175) (116) Losses on securities for which we have the intent to sell (1,248) (921) (11,823) Other realized gains (losses) (602) — — Net realized and unrealized investment gains (losses) $ (2,949) (3,552) (114,808)</t>
        </is>
      </c>
    </row>
    <row r="15">
      <c r="A15" s="4" t="inlineStr">
        <is>
          <t>Schedule of Unrealized Gain (Loss) on Equity Securities</t>
        </is>
      </c>
      <c r="B15" s="4" t="inlineStr">
        <is>
          <t>Net unrealized gains and losses recognized in income on equity securities, as reflected in the table above, included the following: ($ in thousands) 2024 2023 2022 Unrealized gains (losses) recognized in income on equity securities: On securities remaining in our portfolio at end of period $ (66) 3,593 (10,454) On securities sold in period (1,898) 5,917 (21,673) Total unrealized gains (losses) recognized in income on equity securities $ (1,964) 9,510 (32,1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prehensive Income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Schedule of Components of Comprehensive Income-Gross and Net of Tax</t>
        </is>
      </c>
      <c r="B4" s="4" t="inlineStr">
        <is>
          <t>The components of comprehensive income, both gross and net of tax, for 2024, 2023, and 2022 were as follows: 2024 ($ in thousands) Gross Tax Net Net income $ 258,034 51,022 207,012 Components of OCI: Unrealized gains (losses) on investment securities : Unrealized holding gains (losses) during the year 22,880 4,805 18,075 Unrealized gains (losses) on securities with credit loss recognized in earnings 9,861 2,071 7,790 Amounts reclassified into net income: Net realized (gains) losses on disposals and intent-to-sell AFS securities (1,903) (399) (1,504) Credit loss (benefit) expense 5,628 1,182 4,446 Total unrealized gains (losses) on investment securities 36,466 7,659 28,807 Defined benefit pension and post-retirement plans: Net actuarial gain (loss) 5,434 1,141 4,293 Amounts reclassified into net income: Net actuarial (gain) loss 3,868 812 3,056 Total defined benefit pension and post-retirement plans 9,302 1,953 7,349 Other comprehensive income (loss) 45,768 9,612 36,156 Comprehensive income (loss) $ 303,802 60,634 243,168 2023 ($ in thousands) Gross Tax Net Net income $ 458,412 93,174 365,238 Components of OCI: Unrealized gains (losses) on investment securities: Unrealized holding gains (losses) during the year 106,845 22,438 84,407 Unrealized gains (losses) on securities with credit loss recognized in earnings 60,234 12,649 47,585 Amounts reclassified into net income: Net realized (gains) losses on disposals and intent-to-sell AFS securities 20,458 4,296 16,162 Credit loss (benefit) expense (12,898) (2,709) (10,189) Total unrealized gains (losses) on investment securities 174,639 36,674 137,965 Defined benefit pension and post-retirement plans: Net actuarial gain (loss) (19,385) (4,070) (15,315) Amounts reclassified into net income: Net actuarial (gain) loss 3,026 635 2,391 Total defined benefit pension and post-retirement plans (16,359) (3,435) (12,924) Other comprehensive income (loss) 158,280 33,239 125,041 Comprehensive income (loss) $ 616,692 126,413 490,279 2022 ($ in thousands) Gross Tax Net Net income $ 280,186 55,300 224,886 Components of OCI: Unrealized gains (losses) on investment securities: Unrealized holding gains (losses) during the year (668,107) (140,302) (527,805) Unrealized gains (losses) on securities with credit loss recognized in earnings (187,968) (39,473) (148,495) Amounts reclassified into net income: HTM securities 4 1 3 Net realized (gains) losses on disposals and intent-to-sell AFS securities 60,048 12,610 47,438 Credit loss (benefit) expense 39,169 8,225 30,944 Total unrealized gains (losses) on investment securities (756,854) (158,939) (597,915) Defined benefit pension and post-retirement plans: Net actuarial gain (loss) (20,941) (4,398) (16,543) Amounts reclassified into net income: Net actuarial (gain) loss 1,668 351 1,317 Total defined benefit pension and post-retirement plans (19,273) (4,047) (15,226) Other comprehensive income (loss) (776,127) (162,986) (613,141) Comprehensive income (loss) $ (495,941) (107,686) (388,255)</t>
        </is>
      </c>
    </row>
    <row r="5">
      <c r="A5" s="4" t="inlineStr">
        <is>
          <t>Schedule of Components of Accumulated Other Comprehensive Income Net of Tax</t>
        </is>
      </c>
      <c r="B5" s="4" t="inlineStr">
        <is>
          <t>The balances of, and changes in, each component of AOCI (net of taxes) as of December 31, 2024, and 2023, were as follows: Net Unrealized Gains (Losses) on Investment Securities Defined Benefit Pension and Post-retirement Plans ($ in thousands) Credit Loss Related 1 All Other Investments Subtotal Total AOCI Balance, December 31, 2022 $ (121,838) (295,197) (417,035) (81,007) (498,042) OCI before reclassifications 47,585 84,407 131,992 (15,315) 116,677 Amounts reclassified from AOCI (10,189) 16,162 5,973 2,391 8,364 Net current period OCI 37,396 100,569 137,965 (12,924) 125,041 Balance, December 31, 2023 (84,442) (194,628) (279,070) (93,931) (373,001) OCI before reclassifications 7,790 18,075 25,865 4,293 30,158 Amounts reclassified from AOCI 4,446 (1,504) 2,942 3,056 5,998 Net current period OCI 12,236 16,571 28,807 7,349 36,156 Balance, December 31, 2024 $ (72,206) (178,057) (250,263) (86,582) (336,845) 1</t>
        </is>
      </c>
    </row>
    <row r="6">
      <c r="A6" s="4" t="inlineStr">
        <is>
          <t>Schedule of Reclassification Out of Accumulated Other Comprehensive Income</t>
        </is>
      </c>
      <c r="B6" s="4" t="inlineStr">
        <is>
          <t>The reclassifications out of AOCI were as follows: ($ in thousands) Year ended December 31, 2024 Year ended December 31, 2023 Affected Line Item in the Consolidated Statements of Income Net realized (gains) losses on disposals and intent-to-sell AFS securities Net realized (gains) losses $ (1,903) 20,458 Net realized and unrealized investment gains (losses) Tax (benefit) expense 399 (4,296) Total federal income tax expense Net of taxes (1,504) 16,162 Net income Credit loss related Credit loss (benefit) expense 5,628 (12,898) Net realized and unrealized investment gains (losses) Tax (benefit) expense (1,182) 2,709 Total federal income tax expense Net of taxes 4,446 (10,189) Net income Defined benefit pension and post-retirement life plans Net actuarial loss 890 695 Loss and loss expense incurred Net actuarial loss 2,978 2,331 Other insurance expenses Total 3,868 3,026 Income before federal income tax Tax (benefit) expense (812) (635) Total federal income tax expense Net of taxes 3,056 2,391 Net income Total reclassifications for the period $ 5,998 8,364 Net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Estimated Fair Values of Financial Liabilities</t>
        </is>
      </c>
      <c r="B4" s="4" t="inlineStr">
        <is>
          <t xml:space="preserve">The following table presents the carrying amounts and estimated fair values of our financial liabilities as of December 31, 2024 and 2023: December 31, 2024 December 31, 2023 ($ in thousands) Carrying Amount Fair Value Carrying Amount Fair Value Financial Liabilities Long-term debt: 7.25% Senior Notes $ 49,931 54,657 49,926 53,047 6.70% Senior Notes 99,590 103,057 99,565 104,039 5.375% Senior Notes 294,627 273,464 294,523 288,787 3.03% Borrowings from FHLBI 60,000 58,516 60,000 57,932 Subtotal long-term debt 504,148 489,694 504,014 503,805 Unamortized debt issuance costs (2,492) (2,704) Finance lease obligations 6,282 2,636 Total long-term debt $ 507,938 $ 503,946 </t>
        </is>
      </c>
    </row>
    <row r="5">
      <c r="A5" s="4" t="inlineStr">
        <is>
          <t>Schedule of Fair Value of Financial Assets</t>
        </is>
      </c>
      <c r="B5" s="4" t="inlineStr">
        <is>
          <t>The following tables provide quantitative disclosures of our financial assets that were measured and recorded at fair value at December 31, 2024 and 2023: December 31, 2024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120,155 35,518 84,637 — Foreign government 9,302 — 9,302 — Obligations of states and political subdivisions 451,230 — 443,804 7,426 Corporate securities 3,068,180 — 2,825,501 242,679 CLO and other ABS 2,033,149 — 1,665,155 367,994 RMBS 1,692,358 — 1,692,358 — CMBS 752,960 — 752,620 340 Total AFS fixed income securities 8,127,334 35,518 7,473,377 618,439 Equity securities: Common stock 1 211,767 41,445 — 808 Preferred stock 1,834 1,834 — — Total equity securities 213,601 43,279 — 808 Short-term investments 509,318 474,225 35,093 — Total assets measured at fair value $ 8,850,253 553,022 7,508,470 619,247 December 31, 2023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205,035 34,056 170,979 — Foreign government 9,803 — 9,803 — Obligations of states and political subdivisions 585,965 — 578,131 7,834 Corporate securities 2,711,239 — 2,413,907 297,332 CLO and other ABS 1,834,827 — 1,589,514 245,313 RMBS 1,477,483 — 1,477,483 — CMBS 674,845 — 674,489 356 Total AFS fixed income securities 7,499,197 34,056 6,914,306 550,835 Equity securities: Common stock 1 185,339 20,582 — 854 Preferred stock 1,816 1,816 — — Total equity securities 187,155 22,398 — 854 Short-term investments 309,317 308,512 805 — Total assets measured at fair value $ 7,995,669 364,966 6,915,111 551,689 1 Investments amounting to $169.5 million at December 31, 2024 and $163.9 million at December 31, 2023,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presented in this table are intended to permit reconciliation of the fair value hierarchy to total assets measured at fair value.</t>
        </is>
      </c>
    </row>
    <row r="6">
      <c r="A6" s="4" t="inlineStr">
        <is>
          <t>Schedule of Summary of the Changes in Fair Value of Securities Using Level 3 Inputs</t>
        </is>
      </c>
      <c r="B6" s="4" t="inlineStr">
        <is>
          <t xml:space="preserve">The following tables provide a summary of Level 3 changes for the years indicated: 2024 ($ in thousands) Obligations of states and political subdivisions Corporate Securities CLO and Other ABS RMBS CMBS Common Stock Total Fair value, December 31, 2023 $ 7,834 297,332 245,313 — 356 854 551,689 Total net gains (losses) for the period included in: OCI (143) 10,790 3,920 77 (6) — 14,638 Net realized and unrealized investment gains (losses) (127) 881 (223) — — (46) 485 Net investment income earned — (429) 653 1 (3) — 222 Purchases — 28,226 181,920 4,888 — — 215,034 Sales — — — — — — — Issuances — — — — — — — Settlements (138) (29,624) (51,188) (255) (7) — (81,212) Transfers into Level 3 — 30,380 20,088 — — — 50,468 Transfers out of Level 3 — (94,877) (32,489) (4,711) — — (132,077) Fair value, December 31, 2024 $ 7,426 242,679 367,994 — 340 808 619,247 Change in unrealized gains (losses) for the period included in earnings for assets held at period end (127) 891 (223) — — 146 687 Change in unrealized gains (losses) for the period included in OCI for assets held at period end (143) 10,193 4,525 77 (6) — 14,646 2023 ($ in thousands) Obligations of states and political subdivisions Corporate Securities CLO and Other ABS CMBS Common Stock Total Fair value, December 31, 2022 $ 6,661 187,980 153,342 375 897 349,255 Total net gains (losses) for the period included in: OCI 1,111 10,645 2,974 49 — 14,779 Net realized and unrealized investment gains (losses) 62 419 (5) — (235) 241 Net investment income earned — 621 (30) (265) — 326 Purchases — 97,547 104,134 — — 201,681 Sales — — — — — — Issuances — — — — — — Settlements — (10,254) (16,737) (25) — (27,016) Transfers into Level 3 — 21,297 14,148 2,848 192 38,485 Transfers out of Level 3 — (10,923) (12,513) (2,626) — (26,062) Fair value, December 31, 2023 $ 7,834 297,332 245,313 356 854 551,689 Change in unrealized gains (losses) for the period included in earnings for assets held at period end 62 419 (5) — (235) 476 Change in unrealized gains (losses) for the period included in OCI for assets held at period end 1,111 10,634 2,858 49 — 14,652 </t>
        </is>
      </c>
    </row>
    <row r="7">
      <c r="A7" s="4" t="inlineStr">
        <is>
          <t>Schedule of Fair Value Measurement Inputs and Valuation Techniques</t>
        </is>
      </c>
      <c r="B7" s="4" t="inlineStr">
        <is>
          <t>The techniques used to value our financial assets are as follows: Level 1 Pricing Security Type Methodology Equity Securities; U.S. Treasury Notes Equity and U.S. Treasury Note prices are received from an independent pricing service that are based on observable market transactions. We validate these prices against a second external pricing service, and if established market value comparison thresholds are breached, further analysis is performed to determine the price to be used. Short-Term Investments, excluding short-term fixed income securities Short-term investments are recorded at fair value. Given the liquid nature of our short-term investments, we generally validate their fair value by way of active trades within approximately one week of the financial statement close. Further information on our Level 2 asset pricing is included in the following table: Security Type Methodology Corporate Securities, including preferred stocks classified as Fixed Income Securities, U.S. Government and Government Agencies and Short-term Corporate and U.S. Government Agency Bonds Evaluations include obtaining relevant trade data, benchmark quotes and spreads, and incorporating this information into either spread-based or price-based evaluations as determined by the observed market data. Spread-based evaluations include: (i) creating a range of spreads for relevant maturities of each issuer based on the new issue market, secondary trading, and dealer quotes; and (ii) incorporating option-adjusted spreads for issues that have early redemption features. Based on the findings in (i) and (ii) above, final spreads are derived and added to benchmark curves. Price-based evaluations include matching each issue to its best-known market maker and contacting firms that transact in these securities. Obligations of States and Political Subdivisions Evaluations are based on yield curves that are developed based on factors such as: (i) benchmarks to issues with interest rates near prevailing market rates; (ii) established trading spreads over widely-accepted market benchmarks; (iii) yields on new issues; and (iv) market information from third-party sources such as reportable trades, broker-dealers, or issuers. RMBS, CMBS, CLO and other ABS Evaluations are based on a DCF, including: (i) generating cash flows for each tranche considering tranche-specific data, market data, and other pertinent information, such as historical performance of the underlying collateral, including net operating income generated by the underlying properties, conditional default rate assumptions, loan loss severity assumptions, consensus projections, prepayment projections, and actual pool and loan level collateral information; (ii) identifying applicable benchmark yields; and (iii) applying market-based tranche-specific spreads to determine an appropriate yield by incorporating collateral performance, tranche-level attributes, trades, bids, and offers. Foreign Government Evaluations are performed using a DCF model and by incorporating observed market yields of benchmarks as inputs, adjusting for varied maturities. Level 3 Pricing Security Type Methodology CMLs Evaluations are performed by a third party and are based on matrix pricing. For fixed rate loans, the matrix process uses a yield build up approach to create a pricing yield, with components for base yield, credit quality spread, property type spread, and a weighted average life spread. Floating rate loans are priced with a target quality spread over the swap curve. The techniques used to value our notes payable are as follows: Level 2 Pricing Security Type Methodology 7.25% Senior Notes; 6.70% Senior Notes; 5.375% Senior Notes Based on matrix pricing models prepared by external pricing services. Borrowings from Federal Home Loan Banks Evaluations are performed using a DCF model based on current borrowing rates provided by the Federal Home Loan Banks that are consistent with the remaining term of the borrowing. The following tables present quantitative information about the significant unobservable inputs used in the fair value measurements of Level 3 assets at December 31, 2024, and 2023: December 31, 2024 ($ in thousands) Assets Measured at Fair Value Valuation Techniques Unobservable Inputs Range Weighted Average Internal valuations: Corporate securities $ 147,294 DCF Illiquidity Spread (4.4)% - 5.3% 1.7% CLO and other ABS 249,506 DCF Illiquidity Spread (0.97)% - 19.6% 1.9% Total internal valuations 396,800 Other 1 222,447 Total Level 3 securities $ 619,247 December 31, 2023 ($ in thousands) Assets Measured at Fair Value Valuation Techniques Unobservable Inputs Range Weighted Average Internal valuations: Corporate securities $ 135,524 DCF Illiquidity Spread (4.4)% - 5.3% 1.9% CLO and other ABS 127,210 DCF Illiquidity Spread 0.01% - 19.6% 2.4% Total internal valuations 262,734 Other 1 288,955 Total Level 3 securities $ 551,689 1 Other is comprised of broker quotes or other third-party pricing for which there is a lack of transparency into the inputs used to develop the valuations. The quantitative details of these unobservable inputs is neither provided to us, nor reasonably available to us, and therefore are not included in the tables above.</t>
        </is>
      </c>
    </row>
    <row r="8">
      <c r="A8" s="4" t="inlineStr">
        <is>
          <t>Schedule of Quantitative Information of Financial Assets and Liabilities, Disclosed at Fair Value</t>
        </is>
      </c>
      <c r="B8" s="4" t="inlineStr">
        <is>
          <t xml:space="preserve">The following tables provide quantitative information regarding our financial assets and liabilities that were not measured at fair value, but were disclosed as such at December 31, 2024, and 2023: December 31, 2024 Fair Value Measurements Using ($ in thousands) Assets/Liabilities Disclosed at Quoted Prices in Active Markets for Identical Assets/Liabilities Significant Other Observable Inputs Significant Unobservable Inputs Financial Assets HTM: Corporate securities $ 24,735 — 24,735 — Total HTM fixed income securities 24,735 — 24,735 — CMLs $ 224,842 — — 224,842 Financial Liabilities Long-term debt: 7.25% Senior Notes $ 54,657 — 54,657 — 6.70% Senior Notes 103,057 — 103,057 — 5.375% Senior Notes 273,464 — 273,464 — 3.03% Borrowings from FHLBI 58,516 — 58,516 — Total long-term debt $ 489,694 — 489,694 — December 31, 2023 Fair Value Measurements Using ($ in thousands) Assets/Liabilities Disclosed at Quoted Prices in Active Markets for Identical Assets/Liabilities Significant Other Observable Inputs Significant Unobservable Inputs Financial Assets HTM: Obligations of states and political subdivisions $ — — — — Corporate securities 21,923 — 21,923 — Total HTM fixed income securities $ 21,923 — 21,923 — CMLs $ 178,913 — — 178,913 Financial Liabilities Long-term debt: 7.25% Senior Notes $ 53,047 — 53,047 — 6.70% Senior Notes 104,039 — 104,039 — 5.375% Senior Notes 288,787 — 288,787 — 3.03% Borrowings from FHLBI 57,932 — 57,932 — Total long-term debt $ 503,805 — 503,80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on Premiums Receivable (Tables)</t>
        </is>
      </c>
      <c r="B1" s="2" t="inlineStr">
        <is>
          <t>12 Months Ended</t>
        </is>
      </c>
    </row>
    <row r="2">
      <c r="B2" s="2" t="inlineStr">
        <is>
          <t>Dec. 31, 2024</t>
        </is>
      </c>
    </row>
    <row r="3">
      <c r="A3" s="3" t="inlineStr">
        <is>
          <t>Premiums Receivable Disclosure [Abstract]</t>
        </is>
      </c>
      <c r="B3" s="4" t="inlineStr">
        <is>
          <t xml:space="preserve"> </t>
        </is>
      </c>
    </row>
    <row r="4">
      <c r="A4" s="4" t="inlineStr">
        <is>
          <t>Schedule of Allowance for Credit Losses on Premiums Receivable</t>
        </is>
      </c>
      <c r="B4" s="4" t="inlineStr">
        <is>
          <t xml:space="preserve">The following table provides a roll forward of the ACL on our premiums receivable balance for 2024 and 2023: ($ in thousands) December 31, 2024 December 31, 2023 Balance at beginning of year $ 18,900 16,100 Current period change for expected credit losses 6,934 6,124 Write-offs charged against the allowance for credit losses (7,146) (5,080) Recoveries 1,712 1,756 ACL, end of year $ 20,400 18,9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Reinsurance Recoverable, Credit Quality Indicator</t>
        </is>
      </c>
      <c r="B4" s="4" t="inlineStr">
        <is>
          <t xml:space="preserve">The following tables provide (i) a disaggregation of our reinsurance recoverable balance by financial strength rating, and (ii) an aging analysis of our past due reinsurance recoverable balances as of December 31, 2024 and 2023: December 31, 2024 ($ in thousands) Current Past Due Total Reinsurance Recoverables Financial strength rating of rated reinsurers A++ $ 111,481 $ 225 $ 111,706 A+ 483,317 5,205 488,522 A 131,087 819 131,906 A- 5,421 149 5,570 Total rated reinsurers $ 731,306 $ 6,398 $ 737,704 Non-rated reinsurers Federal and state pools $ 318,785 $ — $ 318,785 Other than federal and state pools 6,647 9 6,656 Total non-rated reinsurers $ 325,432 $ 9 $ 325,441 Total reinsurance recoverable, gross $ 1,056,738 $ 6,407 $ 1,063,145 Less: ACL (2,000) Total reinsurance recoverable, net $ 1,061,145 December 31, 2023 ($ in thousands) Current Past Due Total Reinsurance Recoverables Financial strength rating of rated reinsurers A++ $ 82,466 $ 21 $ 82,487 A+ 371,132 2,887 374,019 A 111,883 1,380 113,263 A- 3,596 89 3,685 Total rated reinsurers $ 569,077 $ 4,377 $ 573,454 Non-rated reinsurers Federal and state pools $ 80,506 $ — $ 80,506 Other than federal and state pools 4,488 77 4,565 Total non-rated reinsurers $ 84,994 $ 77 $ 85,071 Total reinsurance recoverable, gross $ 654,071 $ 4,454 $ 658,525 Less: ACL (1,700) Total reinsurance recoverable, net $ 656,825 </t>
        </is>
      </c>
    </row>
    <row r="5">
      <c r="A5" s="4" t="inlineStr">
        <is>
          <t>Schedule of Reinsurance Recoverable, Allowance for Credit Loss</t>
        </is>
      </c>
      <c r="B5" s="4" t="inlineStr">
        <is>
          <t xml:space="preserve">The following table provides a roll forward of the allowance for credit losses on our reinsurance recoverable balance for the indicated periods: ($ in thousands) December 31, 2024 December 31, 2023 Balance at beginning of year $ 1,700 $ 1,600 Current period change for expected credit losses 300 100 Write-offs charged against the allowance for credit losses — — Recoveries — — ACL, end of year $ 2,000 $ 1,700 </t>
        </is>
      </c>
    </row>
    <row r="6">
      <c r="A6" s="4" t="inlineStr">
        <is>
          <t>Schedule of Total Reinsurance Balances Segregated By Reinsurer</t>
        </is>
      </c>
      <c r="B6" s="4" t="inlineStr">
        <is>
          <t>The following table represents our total reinsurance balances segregated by reinsurer to illustrate our concentration of risk throughout our reinsurance portfolio: December 31, 2024 As of December 31, 2023 ($ in thousands) Reinsurance Balances % of Reinsurance Balance Reinsurance Balances % of Reinsurance Balance Total reinsurance recoverables, net of allowance for credit losses $ 1,061,145 $ 656,825 Total prepaid reinsurance premiums 235,378 203,320 Total reinsurance balance 1,296,523 860,145 Federal and state pools 1 : NFIP 471,696 36 % 203,273 24 % New Jersey Unsatisfied Claim Judgment Fund 44,089 3 46,715 5 Other 2,418 — 1,779 — Total federal and state pools 518,203 39 251,767 29 Remaining reinsurance balance $ 778,320 61 $ 608,378 71 Hannover Ruck SE (AM Best rated "A+") $ 198,966 15 $ 135,564 16 Munich Reinsurance America Inc. (AM Best rated "A+") 151,516 12 132,831 15 AXIS Reinsurance Company (AM Best rated "A") 91,862 7 76,286 9 Endurance Assurance Corporation (AM Best rated “A+”) 40,717 3 27,246 3 Ace Property &amp; Casualty Insurance Company (AM Best rated “A++”) 30,166 2 13,602 2 All other reinsurers 267,093 22 224,549 26 Total reinsurers 780,320 61 % 610,078 71 % Less: ACL (2,000) (1,700) Reinsurers, net of ACL 778,320 608,378 Less: collateral 2 (93,842) (126,418) Reinsurers, net of collateral $ 684,478 $ 481,960 1 Considered to have minimal risk of default. 2 Includes letters of credit, trust funds, and funds held against reinsurance recoverables.</t>
        </is>
      </c>
    </row>
    <row r="7">
      <c r="A7" s="4" t="inlineStr">
        <is>
          <t>Schedule of Direct, Assumed, and Ceded Reinsurance Amounts</t>
        </is>
      </c>
      <c r="B7" s="4" t="inlineStr">
        <is>
          <t xml:space="preserve">The following table lists direct, assumed, and ceded reinsurance amounts for premiums written, premiums earned, and loss and loss expense incurred for the indicated periods: ($ in thousands) 2024 2023 2022 Premiums written: Direct $ 5,319,457 4,725,459 4,068,518 Assumed 27,557 23,999 32,320 Ceded (717,013) (614,926) (527,248) Net $ 4,630,001 4,134,532 3,573,590 Premiums earned: Direct $ 5,034,952 4,386,556 3,880,522 Assumed 26,450 25,027 30,742 Ceded (684,955) (583,977) (537,884) Net $ 4,376,447 3,827,606 3,373,380 Loss and loss expense incurred: Direct $ 3,909,463 2,738,301 2,537,638 Assumed 21,540 19,581 23,160 Ceded (766,519) (273,597) (449,020) Net $ 3,164,484 2,484,285 2,111,778 </t>
        </is>
      </c>
    </row>
    <row r="8">
      <c r="A8" s="4" t="inlineStr">
        <is>
          <t>Schedule of Ceded Premiums and Losses Related to Flood Operations</t>
        </is>
      </c>
      <c r="B8" s="4" t="inlineStr">
        <is>
          <t>Ceded premiums written, ceded premiums earned, and ceded loss and loss expense incurred related to our participation in the NFIP, to which we cede 100% of our NFIP flood premiums, losses, and loss expenses, were as follows: Ceded to NFIP ($ in thousands) 2024 2023 2022 Ceded premiums written $ (356,957) (305,609) (259,246) Ceded premiums earned (328,811) (279,087) (274,100) Ceded loss and loss expense incurred (429,347) (75,549) (200,4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erve for Loss and Loss Expense (Tables)</t>
        </is>
      </c>
      <c r="B1" s="2" t="inlineStr">
        <is>
          <t>12 Months Ended</t>
        </is>
      </c>
    </row>
    <row r="2">
      <c r="B2" s="2" t="inlineStr">
        <is>
          <t>Dec. 31, 2024</t>
        </is>
      </c>
    </row>
    <row r="3">
      <c r="A3" s="3" t="inlineStr">
        <is>
          <t>Insurance Loss Reserves [Abstract]</t>
        </is>
      </c>
      <c r="B3" s="4" t="inlineStr">
        <is>
          <t xml:space="preserve"> </t>
        </is>
      </c>
    </row>
    <row r="4">
      <c r="A4" s="4" t="inlineStr">
        <is>
          <t>Schedule of Roll Forward of Reserve for Loss and Loss Expense</t>
        </is>
      </c>
      <c r="B4" s="4" t="inlineStr">
        <is>
          <t xml:space="preserve">The table below provides a roll forward of the reserve for loss and loss expense for beginning and ending reserve balances: ($ in thousands) 2024 2023 2022 Gross reserve for loss and loss expense, at beginning of year $ 5,336,911 5,144,821 4,580,903 Less: reinsurance recoverable on unpaid loss and loss expense, at beginning of year 618,601 757,513 578,641 Net reserve for loss and loss expense, at beginning of year 4,718,310 4,387,308 4,002,262 Incurred loss and loss expense for claims occurring in the: Current year 2,879,213 2,474,331 2,190,668 Prior years 285,271 9,954 (78,890) Total incurred loss and loss expense 3,164,484 2,484,285 2,111,778 Paid loss and loss expense for claims occurring in the: Current year 1,001,792 922,641 768,583 Prior years 1,313,446 1,230,642 958,149 Total paid loss and loss expense 2,315,238 2,153,283 1,726,732 Net reserve for loss and loss expense, at end of year 5,567,556 4,718,310 4,387,308 Add: Reinsurance recoverable on unpaid loss and loss expense, at end of year 1,022,245 618,601 757,513 Gross reserve for loss and loss expense at end of year $ 6,589,801 5,336,911 5,144,821 </t>
        </is>
      </c>
    </row>
    <row r="5">
      <c r="A5" s="4" t="inlineStr">
        <is>
          <t>Schedule of (Favorable)/ Unfavorable Prior Year Development</t>
        </is>
      </c>
      <c r="B5" s="4" t="inlineStr">
        <is>
          <t>The following table summarizes the prior year reserve development by line of business: (Favorable)/Unfavorable Prior Year Development ($ in millions) 2024 2023 2022 General Liability $ 316.0 55.0 (5.0) Commercial Automobile 19.5 8.0 22.5 Workers Compensation (45.0) (74.5) (70.0) Businessowners' Policies (1.7) 7.6 (7.3) Commercial Property (23.4) 0.7 (1.6) Bonds (5.0) — (10.0) Homeowners (1.4) 4.6 (0.6) Personal Automobile 11.1 15.3 0.5 E&amp;S Casualty Lines 20.0 (5.0) (5.0) E&amp;S Property Lines (4.9) (1.6) (2.5) Other 0.1 (0.1) 0.1 Total $ 285.3 10.0 (78.9)</t>
        </is>
      </c>
    </row>
    <row r="6">
      <c r="A6" s="4" t="inlineStr">
        <is>
          <t>Schedule of Exposure to Various Asbestos and Environmental Claims</t>
        </is>
      </c>
      <c r="B6" s="4" t="inlineStr">
        <is>
          <t xml:space="preserve">The following table details our loss and loss expense reserves for various asbestos and environmental claims showing gross and net of reinsurance: 2024 ($ in millions) Gross Net Asbestos $ 13.3 12.0 Landfill sites 11.2 7.4 Underground storage tanks 10.1 8.0 Total $ 34.6 27.4 </t>
        </is>
      </c>
    </row>
    <row r="7">
      <c r="A7" s="4" t="inlineStr">
        <is>
          <t>Schedule of Roll Forward of Gross and Net Asbestos and Environmental Incurred Losses and Loss Expenses and Related Reserves</t>
        </is>
      </c>
      <c r="B7" s="4" t="inlineStr">
        <is>
          <t xml:space="preserve">The following table provides a roll forward of asbestos and environmental incurred loss and loss expense and related reserves thereon showing gross and net of reinsurance: 2024 2023 2022 ($ in thousands) Gross Net Gross Net Gross Net Asbestos Reserve for loss and loss expense at beginning of year $ 4,856 3,537 5,891 4,660 6,115 4,884 Incurred loss and loss expense 32,721 19,634 603 515 8 8 Less: loss and loss expense paid (24,261) (11,202) (1,638) (1,638) (232) (232) Reserve for loss and loss expense at the end of year $ 13,316 11,969 4,856 3,537 5,891 4,660 Environmental Reserve for loss and loss expense at beginning of year $ 21,553 15,606 21,877 15,669 21,658 16,191 Incurred loss and loss expense 332 120 461 233 696 (213) Less: loss and loss expense paid (552) (255) (785) (296) (477) (309) Reserve for loss and loss expense at the end of year $ 21,333 15,471 21,553 15,606 21,877 15,669 Total Asbestos and Environmental Claims Reserve for loss and loss expense at beginning of year $ 26,409 19,143 27,768 20,329 27,773 21,075 Incurred loss and loss expense 33,053 19,754 1,064 748 704 (205) Less: loss and loss expense paid (24,813) (11,457) (2,423) (1,934) (709) (541) Reserve for loss and loss expense at the end of year $ 34,649 27,440 26,409 19,143 27,768 20,329 </t>
        </is>
      </c>
    </row>
    <row r="8">
      <c r="A8" s="4" t="inlineStr">
        <is>
          <t>Schedule of Short-duration Insurance Contracts, Claims Development</t>
        </is>
      </c>
      <c r="B8" s="4" t="inlineStr">
        <is>
          <t xml:space="preserve">The tables below also include information regarding reported claims. Claims are counted at the occurrence, line of business, and policy level. For example, if a single occurrence (e.g. an automobile accident) leads to a claim under an automobile and an associated umbrella policy, they are each counted separately. Conversely, multiple claimants under the same occurrence/line/policy would contribute only a single count. A claim is considered reported when a reserve is established or a payment is made. Therefore, claims closed without payment are included in the count as long as there was an associated case reserve at some point in its life cycle. The cumulative number of reported claims for each accident year in the tables below were updated with information available as of December 31, 2024. Therefore, the claim counts presented for the more recent accident years may not be representative of the ultimate claim counts, as they are for the more mature accident years presented. All Lines (in thousands, except for claim counts) As of Incurred Loss and Allocated Loss Expenses, Net of Reinsurance Accident Year Unaudited IBNR Cumulative Number of Reported Claims 2015 2016 2017 2018 2019 2020 2021 2022 2023 2024 2015 $ 1,114,081 1,130,513 1,144,830 1,138,313 1,119,441 1,108,860 1,103,592 1,103,543 1,105,039 1,104,250 29,315 95,762 2016 1,188,608 1,203,634 1,227,142 1,199,734 1,180,829 1,171,273 1,167,539 1,163,467 1,164,173 38,759 96,680 2017 1,270,110 1,313,372 1,313,585 1,288,526 1,268,941 1,273,039 1,287,882 1,295,753 50,141 100,703 2018 1,413,800 1,461,603 1,457,415 1,441,303 1,425,540 1,424,953 1,432,093 80,284 107,973 2019 1,483,945 1,523,041 1,526,566 1,529,859 1,523,313 1,534,266 127,788 105,134 2020 1,591,972 1,587,607 1,550,195 1,531,446 1,555,820 183,656 96,043 2021 1,784,661 1,781,054 1,774,984 1,797,745 311,183 100,424 2022 2,073,343 2,096,742 2,200,062 562,919 107,331 2023 2,337,320 2,421,556 861,418 110,576 2024 2,734,774 1,457,452 100,007 Total 17,240,492 All Lines (in thousands) Cumulative Paid Loss and Allocated Loss Expenses, Net of Reinsurance Accident Year Unaudited 2015 2016 2017 2018 2019 2020 2021 2022 2023 2024 2015 $ 376,641 581,203 725,385 845,868 929,222 967,857 1,000,509 1,018,023 1,032,064 1,042,528 2016 387,272 617,958 764,331 892,390 983,852 1,025,264 1,061,952 1,088,453 1,106,036 2017 433,440 678,453 829,134 954,792 1,050,258 1,116,336 1,180,346 1,219,053 2018 511,271 779,466 942,893 1,083,556 1,187,744 1,252,623 1,301,950 2019 510,091 781,462 949,996 1,109,628 1,247,100 1,339,564 2020 572,302 831,976 988,463 1,152,227 1,287,402 2021 609,889 934,965 1,134,930 1,322,871 2022 699,789 1,155,527 1,388,177 2023 843,967 1,292,282 2024 922,232 Total 12,222,095 All outstanding liabilities before 2015, net of reinsurance 379,339 Liabilities for loss and loss expenses, net of reinsurance 5,397,736 General Liability (in thousands, except for claim counts) As of Incurred Loss and Allocated Loss Expenses, Net of Reinsurance Accident Year Unaudited IBNR Cumulative Number of Reported Claims 2015 2016 2017 2018 2019 2020 2021 2022 2023 2024 2015 $ 254,720 245,710 246,990 233,249 219,204 214,176 211,768 210,137 213,653 214,672 11,840 10,623 2016 277,214 272,048 277,986 263,245 252,733 246,643 243,669 244,782 247,611 18,447 10,940 2017 293,747 293,128 301,384 289,883 278,607 283,379 293,448 299,118 26,871 11,529 2018 317,934 336,326 345,224 332,013 324,567 329,102 330,054 44,580 12,025 2019 347,150 356,363 358,301 366,184 362,139 365,212 75,401 11,896 2020 361,554 360,302 352,834 361,163 389,512 120,496 10,284 2021 422,748 414,279 414,204 463,259 191,124 11,337 2022 482,590 482,279 597,562 325,331 12,151 2023 541,559 608,632 436,191 11,397 2024 718,013 620,833 9,257 Total 4,233,645 General Liability (in thousands) Cumulative Paid Loss and Allocated Loss Expenses, Net of Reinsurance Accident Year Unaudited 2015 2016 2017 2018 2019 2020 2021 2022 2023 2024 2015 $ 14,665 39,978 78,668 116,804 144,216 157,071 173,697 179,117 186,336 192,275 2016 15,684 46,549 89,431 133,757 164,136 181,770 199,032 211,725 222,067 2017 17,366 49,470 92,355 131,980 167,002 201,948 241,879 260,015 2018 19,531 60,784 108,421 155,538 197,286 236,812 261,198 2019 18,097 58,284 100,206 160,680 213,020 259,726 2020 21,858 58,699 100,356 159,209 230,949 2021 28,069 71,664 131,157 206,834 2022 31,502 93,422 169,702 2023 30,743 99,616 2024 41,251 Total 1,943,633 All outstanding liabilities before 2015, net of reinsurance 142,871 Liabilities for loss and loss expenses, net of reinsurance 2,432,883 Workers Compensation (in thousands, except for claim counts) As of Incurred Loss and Allocated Loss Expenses, Net of Reinsurance Accident Year Unaudited IBNR Cumulative Number of Reported Claims 2015 2016 2017 2018 2019 2020 2021 2022 2023 2024 2015 $ 193,729 194,639 183,604 179,642 176,242 172,572 170,577 169,008 166,042 165,050 14,710 10,554 2016 196,774 184,946 176,248 166,009 156,540 155,210 151,961 147,732 147,479 16,087 10,587 2017 195,202 184,306 175,853 162,672 154,159 151,221 148,949 149,400 16,582 10,814 2018 193,894 193,818 181,151 173,428 167,974 163,884 163,478 19,530 11,139 2019 188,625 188,596 174,912 164,940 159,225 161,241 23,005 10,334 2020 168,643 168,594 159,229 143,384 140,033 20,188 7,559 2021 185,198 185,151 173,784 153,093 23,006 8,590 2022 207,206 207,156 197,817 45,518 8,994 2023 204,240 204,083 59,654 8,789 2024 209,470 107,954 8,527 Total 1,691,144 Workers Compensation (in thousands) Cumulative Paid Loss and Allocated Loss Expenses, Net of Reinsurance Accident Year Unaudited 2015 2016 2017 2018 2019 2020 2021 2022 2023 2024 2015 $ 33,857 77,320 98,195 112,601 120,097 124,046 129,019 132,235 133,272 134,405 2016 34,525 78,531 98,037 109,166 115,159 119,800 122,186 123,232 124,923 2017 40,375 82,216 100,645 110,645 116,426 120,468 123,573 126,684 2018 41,122 84,780 105,903 119,904 126,206 129,869 133,879 2019 37,826 77,878 100,812 112,649 119,875 126,436 2020 29,559 68,277 87,211 102,142 106,644 2021 32,918 76,015 96,674 109,473 2022 45,814 99,894 124,320 2023 49,253 102,367 2024 49,048 Total 1,138,179 All outstanding liabilities before 2015, net of reinsurance 204,237 Liabilities for loss and loss expenses, net of reinsurance 757,202 Commercial Automobile (in thousands, except for claim counts) As of Incurred Loss and Allocated Loss Expenses, Net of Reinsurance Accident Year Unaudited IBNR Cumulative Number of Reported Claims 2015 2016 2017 2018 2019 2020 2021 2022 2023 2024 2015 $ 220,994 240,958 253,074 259,495 260,565 261,386 262,054 262,766 263,115 263,301 178 30,579 2016 255,187 274,367 285,302 285,304 290,359 291,674 294,297 294,878 294,371 600 32,610 2017 301,274 329,389 324,291 322,197 326,461 325,654 326,832 326,740 1,508 33,910 2018 347,908 352,487 345,547 350,310 348,202 346,213 347,964 3,222 36,566 2019 385,212 398,346 404,854 407,051 410,432 415,684 7,777 36,927 2020 381,654 381,163 375,636 374,293 371,272 14,953 30,696 2021 483,831 512,673 510,825 507,344 45,365 37,409 2022 572,421 581,223 577,111 96,685 40,254 2023 633,529 660,063 205,119 39,202 2024 688,046 364,444 36,820 Total 4,451,896 Commercial Automobile (in thousands) Cumulative Paid Loss and Allocated Loss Expenses, Net of Reinsurance Accident Year Unaudited 2015 2016 2017 2018 2019 2020 2021 2022 2023 2024 2015 $ 91,347 132,260 175,866 211,515 238,142 249,905 255,600 257,668 260,328 261,389 2016 106,022 155,720 200,701 233,939 264,858 277,242 284,870 288,512 291,380 2017 117,287 178,823 220,422 262,349 296,600 309,810 318,047 323,126 2018 134,867 193,788 243,713 291,725 319,819 330,584 338,550 2019 149,538 221,590 283,410 331,152 376,550 400,262 2020 139,016 198,034 254,365 306,355 337,369 2021 187,200 283,411 352,383 416,245 2022 216,180 336,516 411,245 2023 237,931 365,948 2024 237,984 Total 3,383,498 All outstanding liabilities before 2015, net of reinsurance 4,796 Liabilities for loss and loss expenses, net of reinsurance 1,073,194 Businessowners' Policies (in thousands, except for claim counts) As of Incurred Loss and Allocated Loss Expenses, Net of Reinsurance Accident Year Unaudited IBNR Cumulative Number of Reported Claims 2015 2016 2017 2018 2019 2020 2021 2022 2023 2024 2015 $ 52,871 53,768 57,245 55,925 54,454 52,325 52,200 52,514 51,457 51,551 24 3,973 2016 52,335 53,792 54,993 53,835 53,367 53,147 53,201 52,930 52,835 114 3,858 2017 46,624 48,698 51,524 48,067 43,606 42,374 42,408 42,811 86 3,899 2018 55,024 57,202 62,427 60,393 56,625 55,586 54,668 424 4,267 2019 53,531 59,466 64,667 65,762 64,721 63,713 1,326 3,653 2020 71,836 73,680 73,077 73,320 73,148 1,646 5,452 2021 66,312 63,648 72,231 71,228 4,672 3,540 2022 86,194 89,025 88,059 10,037 3,832 2023 80,943 83,676 16,972 3,551 2024 98,720 31,856 3,507 Total 680,409 Businessowners' Policies (in thousands) Cumulative Paid Loss and Allocated Loss Expenses, Net of Reinsurance Accident Year Unaudited 2015 2016 2017 2018 2019 2020 2021 2022 2023 2024 2015 $ 24,189 36,014 42,710 46,571 49,073 49,839 50,005 51,120 51,308 51,335 2016 24,655 36,848 39,973 45,308 48,786 50,536 52,070 52,427 52,499 2017 21,865 31,337 36,950 40,359 39,940 40,845 41,217 42,491 2018 29,995 39,791 44,316 48,144 51,239 52,496 54,213 2019 27,718 41,587 46,113 52,887 60,076 60,792 2020 43,376 57,210 60,596 66,478 69,462 2021 34,412 47,436 54,651 60,137 2022 36,421 66,581 70,544 2023 45,021 60,754 2024 48,586 Total 570,813 All outstanding liabilities before 2015, net of reinsurance 8,389 Liabilities for loss and loss expenses, net of reinsurance 117,985 Commercial Property (in thousands, except for claim counts) As of Incurred Loss and Allocated Loss Expenses, Net of Reinsurance Accident Year Unaudited IBNR Cumulative Number of Reported Claims 2015 2016 2017 2018 2019 2020 2021 2022 2023 2024 2015 $ 110,270 109,513 111,750 111,566 112,496 112,582 112,937 112,915 112,974 112,965 7 6,408 2016 121,927 126,185 125,937 124,487 123,567 123,005 123,126 123,067 123,137 10 6,744 2017 138,773 149,106 149,044 153,664 154,119 154,942 155,408 156,590 13 6,907 2018 183,177 190,834 192,558 194,016 196,413 196,527 196,388 21 8,295 2019 173,826 177,075 179,574 180,605 180,832 180,563 44 7,318 2020 232,060 225,278 226,107 226,915 226,058 62 10,158 2021 246,319 239,822 237,831 235,273 201 7,990 2022 297,318 296,974 290,405 (857) 8,864 2023 341,585 327,174 2,315 7,829 2024 388,200 64,626 6,952 Total 2,236,753 Commercial Property (in thousands) Cumulative Paid Loss and Allocated Loss Expenses, Net of Reinsurance Accident Year Unaudited 2015 2016 2017 2018 2019 2020 2021 2022 2023 2024 2015 $ 79,048 106,182 109,829 110,994 110,969 112,117 112,410 112,391 112,568 112,560 2016 83,966 118,789 122,930 123,828 123,601 122,909 123,265 123,203 123,279 2017 99,047 142,338 148,589 152,018 153,750 154,689 155,236 155,246 2018 135,416 184,813 192,698 193,487 196,376 196,605 196,485 2019 130,891 172,768 177,825 179,538 180,179 180,266 2020 164,613 215,107 220,953 223,902 225,589 2021 161,757 227,259 235,217 236,576 2022 186,677 285,250 290,168 2023 226,872 311,906 2024 252,770 Total 2,084,845 All outstanding liabilities before 2015, net of reinsurance 55 Liabilities for loss and loss expenses, net of reinsurance 151,963 Personal Automobile (in thousands, except for claim counts) As of Incurred Loss and Allocated Loss Expenses, Net of Reinsurance Accident Year Unaudited IBNR Cumulative Number of Reported Claims 2015 2016 2017 2018 2019 2020 2021 2022 2023 2024 2015 $ 96,387 99,698 100,214 99,570 98,718 98,588 98,596 98,669 98,939 98,860 (44) 20,866 2016 92,727 98,032 100,202 101,140 99,544 99,858 100,395 100,458 100,287 (54) 19,827 2017 101,880 105,139 103,653 103,260 103,557 105,079 105,243 104,998 109 20,751 2018 111,594 113,569 112,030 112,418 113,647 113,037 113,767 399 22,686 2019 114,043 115,688 115,993 118,669 119,632 119,409 816 22,873 2020 95,625 94,532 90,179 89,027 89,249 1,513 17,551 2021 108,244 102,777 105,088 106,344 3,127 19,743 2022 121,030 133,623 138,559 9,807 21,315 2023 172,104 174,229 23,393 26,980 2024 184,131 52,995 23,929 Total 1,229,833 Personal Automobile (in thousands) Cumulative Paid Loss and Allocated Loss Expenses, Net of Reinsurance Accident Year Unaudited 2015 2016 2017 2018 2019 2020 2021 2022 2023 2024 2015 $ 58,725 76,470 87,163 92,102 95,997 97,275 97,761 97,920 98,483 98,798 2016 57,961 76,823 86,752 94,372 98,080 98,977 99,656 100,315 100,359 2017 62,854 82,730 91,479 97,628 100,521 103,556 104,114 104,831 2018 69,721 89,628 99,982 107,026 109,644 110,894 111,411 2019 69,699 92,162 102,930 109,844 115,919 118,221 2020 53,407 68,691 76,710 83,137 86,558 2021 65,325 84,743 94,480 99,768 2022 75,994 107,778 120,482 2023 102,642 137,142 2024 103,789 Total 1,081,359 All outstanding liabilities before 2015, net of reinsurance 5,703 Liabilities for loss and loss expenses, net of reinsurance 154,177 Homeowners (in thousands, except for claim counts) As of Incurred Loss and Allocated Loss Expenses, Net of Reinsurance Accident Year Unaudited IBNR Cumulative Number of Reported Claims 2015 2016 2017 2018 2019 2020 2021 2022 2023 2024 2015 $ 76,637 76,400 76,559 74,723 74,978 74,673 74,682 74,237 74,265 74,251 32 7,754 2016 60,105 60,931 62,391 61,723 61,735 60,855 60,841 60,453 60,441 33 6,896 2017 59,167 67,978 70,365 70,064 68,938 68,902 68,919 68,498 32 7,391 2018 62,961 68,526 69,832 68,931 68,416 68,581 68,106 132 7,609 2019 64,306 72,772 73,816 73,070 72,856 72,003 193 7,013 2020 109,033 112,523 113,804 112,590 112,080 350 9,837 2021 82,425 83,295 84,189 81,852 280 6,928 2022 93,826 100,389 98,594 1,622 6,899 2023 137,029 143,481 4,137 8,005 2024 157,935 23,369 6,968 Total 937,241 Homeowners (in thousands) Cumulative Paid Loss and Allocated Loss Expenses, Net of Reinsurance Accident Year Unaudited 2015 2016 2017 2018 2019 2020 2021 2022 2023 2024 2015 $ 52,589 70,078 72,202 72,927 74,079 74,052 74,096 74,108 74,108 74,119 2016 42,252 57,333 59,546 60,082 61,187 60,449 60,474 60,480 60,480 2017 45,466 63,290 67,193 67,767 68,078 68,282 68,454 68,466 2018 49,430 64,137 65,348 66,634 67,739 67,726 67,943 2019 49,680 67,631 69,911 70,880 71,603 71,796 2020 83,838 105,690 109,145 110,578 111,466 2021 59,054 77,018 79,399 80,129 2022 68,832 91,788 96,777 2023 101,952 137,605 2024 119,876 Total 888,657 All outstanding liabilities before 2015, net of reinsurance 4,796 Liabilities for loss and loss expenses, net of reinsurance 53,380 E&amp;S Casualty Lines (in thousands, except for claim counts) As of Incurred Loss and Allocated Loss Expenses, Net of Reinsurance Accident Year Unaudited IBNR Cumulative Number of Reported Claims 2015 2016 2017 2018 2019 2020 2021 2022 2023 2024 2015 $ 75,498 76,432 82,404 90,488 90,355 90,126 87,662 90,263 91,424 90,462 2,524 2,916 2016 94,451 96,416 104,655 105,120 104,730 102,476 101,873 101,105 100,039 3,445 3,043 2017 91,438 95,783 99,866 99,395 99,960 102,045 106,663 108,219 4,842 2,888 2018 98,324 103,004 103,184 104,983 105,756 106,490 111,997 11,221 2,882 2019 117,087 118,298 117,736 117,113 114,802 118,356 18,692 2,800 2020 103,872 103,137 95,832 91,077 96,911 23,793 1,971 2021 128,099 125,436 120,191 123,031 42,120 2,147 2022 146,999 145,918 150,362 72,194 2,210 2023 157,260 158,509 109,724 1,865 2024 188,628 166,509 1,292 Total 1,246,514 E&amp;S Casualty Lines (in thousands) Cumulative Paid Loss and Allocated Loss Expenses, Net of Reinsurance Accident Unaudited 2015 2016 2017 2018 2019 2020 2021 2022 2023 2024 2015 $ 3,036 13,057 29,389 50,712 64,529 71,421 75,844 81,396 83,587 85,569 2016 3,720 16,195 33,950 56,581 69,448 75,004 81,932 90,665 93,152 2017 5,057 14,672 34,179 53,238 68,266 77,090 88,294 99,141 2018 5,509 21,337 39,174 57,962 73,605 82,549 93,360 2019 4,422 17,812 35,844 57,701 73,779 85,945 2020 3,695 13,064 27,861 46,349 62,729 2021 4,326 15,835 37,213 59,210 2022 4,198 21,618 48,832 2023 4,887 19,632 2024 4,904 Total 652,474 All outstanding liabilities before 2015, net of reinsurance 7,399 Liabilities for loss and loss expenses, net of reinsurance 601,439 </t>
        </is>
      </c>
    </row>
    <row r="9">
      <c r="A9" s="4" t="inlineStr">
        <is>
          <t>Schedule of Short-duration Insurance Contracts, Reconciliation of Claims Development to Liability</t>
        </is>
      </c>
      <c r="B9" s="4" t="inlineStr">
        <is>
          <t xml:space="preserve">The reconciliation of the net incurred and paid claims development tables to the liability for loss and loss expenses in the Consolidated Balance Sheet is as follows: (in thousands) December 31, 2024 Net outstanding liabilities: Standard Commercial Lines General liability $ 2,432,883 Workers compensation 757,202 Commercial automobile 1,073,194 Businessowners' policies 117,985 Commercial property 151,963 Other Standard Commercial Lines 18,378 Total Standard Commercial Lines net outstanding liabilities 4,551,605 Standard Personal Lines Personal automobile 154,177 Homeowners 53,380 Other Standard Personal Lines 16,877 Total Standard Personal Lines net outstanding liabilities 224,434 E&amp;S Lines Casualty lines 601,439 Property lines 20,258 Total E&amp;S Lines net outstanding liabilities 621,697 Total liabilities for unpaid loss and loss expenses, net of reinsurance 5,397,736 Reinsurance recoverable on unpaid claims: Standard Commercial Lines General liability 396,702 Workers compensation 238,995 Commercial automobile 14,774 Businessowners' policies 2,604 Commercial property 36,313 Other Standard Commercial Lines 2,612 Total Standard Commercial Lines reinsurance recoverable on unpaid loss 692,000 Standard Personal Lines Personal automobile 35,386 Homeowners 1,962 Other Standard Personal Lines 273,013 Total Standard Personal Lines reinsurance recoverable on unpaid loss 310,361 E&amp;S Lines Casualty lines 18,903 Property lines 981 Total E&amp;S Lines reinsurance recoverable on unpaid loss 19,884 Total reinsurance recoverable on unpaid loss 1,022,245 Unallocated loss expenses 169,820 Total gross liability for unpaid loss and loss expenses $ 6,589,801 </t>
        </is>
      </c>
    </row>
    <row r="10">
      <c r="A10" s="4" t="inlineStr">
        <is>
          <t>Schedule of Short-duration Insurance Contracts, Schedule of Historical Claims Duration</t>
        </is>
      </c>
      <c r="B10" s="4" t="inlineStr">
        <is>
          <t>The following is supplementary information about average historical claims duration as of December 31, 2024: Average Annual Percentage Payout of Incurred Claims by Age, Net of Reinsurance Years 1 2 3 4 5 6 7 8 9 10 General liability 5.8% 11.0 14.0 16.2 14.1 10.3 8.9 5.0 3.0 1.3 Workers compensation 23.3 27.2 13.1 8.4 4.1 2.9 2.4 1.4 0.9 0.7 Commercial automobile 36.4 18.0 14.3 12.4 9.6 4.3 2.1 1.1 0.7 0.3 Businessowners’ policies 49.5 22.0 8.2 8.4 5.9 1.9 1.9 1.0 0.5 0.2 Commercial property 68.3 26.8 3.1 0.8 0.3 0.2 0.1 0.1 0.1 0.1 Personal automobile 58.8 19.2 9.2 6.1 3.5 1.6 0.4 0.8 0.2 0.1 Homeowners 71.2 22.9 3.3 1.1 1.0 0.2 0.1 0.1 0.1 0.1 E&amp;S Lines - casualty 3.6 11.0 17.2 19.3 14.9 8.2 8.4 8.1 2.0 1.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table below provides a summary of our outstanding debt at December 31, 2024 and 2023: Outstanding Debt 2024 Carry Value Issuance Date Maturity Date Interest Rate Original Amount Unamortized Issuance Costs Debt Discount December 31, 2024 December 31, 2023 ($ in thousands) Description Long term (1) Senior Notes 3/1/2019 3/1/2049 5.375 % 300,000 $ 2,193 5,373 292,434 292,159 (2) FHLBI 12/16/2016 12/16/2026 3.03 % 60,000 — — 60,000 60,000 (3) Senior Notes 11/3/2005 11/1/2035 6.70 % 100,000 200 410 99,391 99,339 (4) Senior Notes 11/16/2004 11/15/2034 7.25 % 50,000 99 69 49,831 49,812 Finance lease obligations 6,282 2,636 Total long-term debt $ 2,492 5,852 507,938 503,946 </t>
        </is>
      </c>
    </row>
    <row r="5">
      <c r="A5" s="4" t="inlineStr">
        <is>
          <t>Schedule of Line of Credit Covenant Requirements</t>
        </is>
      </c>
      <c r="B5" s="4" t="inlineStr">
        <is>
          <t>The table below outlines information regarding certain covenants in the Line of Credit: Required as of Actual as of December 31, 2024 December 31, 2024 Consolidated net worth 1 Not less than $2.3 billion $3.5 billion Debt to total capitalization ratio 1 Not to exceed 35% 12.8% 1 Calculated in accordance with the Line of Credi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emiums earned</t>
        </is>
      </c>
      <c r="B4" s="5" t="n">
        <v>4376447</v>
      </c>
      <c r="C4" s="5" t="n">
        <v>3827606</v>
      </c>
      <c r="D4" s="5" t="n">
        <v>3373380</v>
      </c>
    </row>
    <row r="5">
      <c r="A5" s="4" t="inlineStr">
        <is>
          <t>Net investment income earned</t>
        </is>
      </c>
      <c r="B5" s="6" t="n">
        <v>457051</v>
      </c>
      <c r="C5" s="6" t="n">
        <v>388650</v>
      </c>
      <c r="D5" s="6" t="n">
        <v>288155</v>
      </c>
    </row>
    <row r="6">
      <c r="A6" s="4" t="inlineStr">
        <is>
          <t>Net realized and unrealized investment gains (losses)</t>
        </is>
      </c>
      <c r="B6" s="6" t="n">
        <v>-2949</v>
      </c>
      <c r="C6" s="6" t="n">
        <v>-3552</v>
      </c>
      <c r="D6" s="6" t="n">
        <v>-114808</v>
      </c>
    </row>
    <row r="7">
      <c r="A7" s="4" t="inlineStr">
        <is>
          <t>Other income</t>
        </is>
      </c>
      <c r="B7" s="6" t="n">
        <v>31115</v>
      </c>
      <c r="C7" s="6" t="n">
        <v>19402</v>
      </c>
      <c r="D7" s="6" t="n">
        <v>11335</v>
      </c>
    </row>
    <row r="8">
      <c r="A8" s="4" t="inlineStr">
        <is>
          <t>Total revenues</t>
        </is>
      </c>
      <c r="B8" s="6" t="n">
        <v>4861664</v>
      </c>
      <c r="C8" s="6" t="n">
        <v>4232106</v>
      </c>
      <c r="D8" s="6" t="n">
        <v>3558062</v>
      </c>
    </row>
    <row r="9">
      <c r="A9" s="3" t="inlineStr">
        <is>
          <t>Expenses:</t>
        </is>
      </c>
      <c r="B9" s="4" t="inlineStr">
        <is>
          <t xml:space="preserve"> </t>
        </is>
      </c>
      <c r="C9" s="4" t="inlineStr">
        <is>
          <t xml:space="preserve"> </t>
        </is>
      </c>
      <c r="D9" s="4" t="inlineStr">
        <is>
          <t xml:space="preserve"> </t>
        </is>
      </c>
    </row>
    <row r="10">
      <c r="A10" s="4" t="inlineStr">
        <is>
          <t>Loss and loss expense incurred</t>
        </is>
      </c>
      <c r="B10" s="6" t="n">
        <v>3164484</v>
      </c>
      <c r="C10" s="6" t="n">
        <v>2484285</v>
      </c>
      <c r="D10" s="6" t="n">
        <v>2111778</v>
      </c>
    </row>
    <row r="11">
      <c r="A11" s="4" t="inlineStr">
        <is>
          <t>Amortization of deferred policy acquisition costs</t>
        </is>
      </c>
      <c r="B11" s="6" t="n">
        <v>922431</v>
      </c>
      <c r="C11" s="6" t="n">
        <v>796182</v>
      </c>
      <c r="D11" s="6" t="n">
        <v>705822</v>
      </c>
    </row>
    <row r="12">
      <c r="A12" s="4" t="inlineStr">
        <is>
          <t>Other insurance expenses</t>
        </is>
      </c>
      <c r="B12" s="6" t="n">
        <v>453235</v>
      </c>
      <c r="C12" s="6" t="n">
        <v>433742</v>
      </c>
      <c r="D12" s="6" t="n">
        <v>400313</v>
      </c>
    </row>
    <row r="13">
      <c r="A13" s="4" t="inlineStr">
        <is>
          <t>Interest expense</t>
        </is>
      </c>
      <c r="B13" s="6" t="n">
        <v>28878</v>
      </c>
      <c r="C13" s="6" t="n">
        <v>28799</v>
      </c>
      <c r="D13" s="6" t="n">
        <v>28847</v>
      </c>
    </row>
    <row r="14">
      <c r="A14" s="4" t="inlineStr">
        <is>
          <t>Corporate expenses</t>
        </is>
      </c>
      <c r="B14" s="6" t="n">
        <v>34602</v>
      </c>
      <c r="C14" s="6" t="n">
        <v>30686</v>
      </c>
      <c r="D14" s="6" t="n">
        <v>31116</v>
      </c>
    </row>
    <row r="15">
      <c r="A15" s="4" t="inlineStr">
        <is>
          <t>Total expenses</t>
        </is>
      </c>
      <c r="B15" s="6" t="n">
        <v>4603630</v>
      </c>
      <c r="C15" s="6" t="n">
        <v>3773694</v>
      </c>
      <c r="D15" s="6" t="n">
        <v>3277876</v>
      </c>
    </row>
    <row r="16">
      <c r="A16" s="4" t="inlineStr">
        <is>
          <t>Income before federal income tax</t>
        </is>
      </c>
      <c r="B16" s="6" t="n">
        <v>258034</v>
      </c>
      <c r="C16" s="6" t="n">
        <v>458412</v>
      </c>
      <c r="D16" s="6" t="n">
        <v>280186</v>
      </c>
    </row>
    <row r="17">
      <c r="A17" s="3" t="inlineStr">
        <is>
          <t>Federal income tax expense:</t>
        </is>
      </c>
      <c r="B17" s="4" t="inlineStr">
        <is>
          <t xml:space="preserve"> </t>
        </is>
      </c>
      <c r="C17" s="4" t="inlineStr">
        <is>
          <t xml:space="preserve"> </t>
        </is>
      </c>
      <c r="D17" s="4" t="inlineStr">
        <is>
          <t xml:space="preserve"> </t>
        </is>
      </c>
    </row>
    <row r="18">
      <c r="A18" s="4" t="inlineStr">
        <is>
          <t>Current</t>
        </is>
      </c>
      <c r="B18" s="6" t="n">
        <v>67369</v>
      </c>
      <c r="C18" s="6" t="n">
        <v>94022</v>
      </c>
      <c r="D18" s="6" t="n">
        <v>78308</v>
      </c>
    </row>
    <row r="19">
      <c r="A19" s="4" t="inlineStr">
        <is>
          <t>Deferred</t>
        </is>
      </c>
      <c r="B19" s="6" t="n">
        <v>-16347</v>
      </c>
      <c r="C19" s="6" t="n">
        <v>-848</v>
      </c>
      <c r="D19" s="6" t="n">
        <v>-23008</v>
      </c>
    </row>
    <row r="20">
      <c r="A20" s="4" t="inlineStr">
        <is>
          <t>Total federal income tax expense</t>
        </is>
      </c>
      <c r="B20" s="6" t="n">
        <v>51022</v>
      </c>
      <c r="C20" s="6" t="n">
        <v>93174</v>
      </c>
      <c r="D20" s="6" t="n">
        <v>55300</v>
      </c>
    </row>
    <row r="21">
      <c r="A21" s="4" t="inlineStr">
        <is>
          <t>Net income</t>
        </is>
      </c>
      <c r="B21" s="6" t="n">
        <v>207012</v>
      </c>
      <c r="C21" s="6" t="n">
        <v>365238</v>
      </c>
      <c r="D21" s="6" t="n">
        <v>224886</v>
      </c>
    </row>
    <row r="22">
      <c r="A22" s="4" t="inlineStr">
        <is>
          <t>Preferred stock dividends</t>
        </is>
      </c>
      <c r="B22" s="6" t="n">
        <v>9200</v>
      </c>
      <c r="C22" s="6" t="n">
        <v>9200</v>
      </c>
      <c r="D22" s="6" t="n">
        <v>9200</v>
      </c>
    </row>
    <row r="23">
      <c r="A23" s="4" t="inlineStr">
        <is>
          <t>Net income available to common stockholders:</t>
        </is>
      </c>
      <c r="B23" s="6" t="n">
        <v>197812</v>
      </c>
      <c r="C23" s="6" t="n">
        <v>356038</v>
      </c>
      <c r="D23" s="6" t="n">
        <v>215686</v>
      </c>
    </row>
    <row r="24">
      <c r="A24" s="4" t="inlineStr">
        <is>
          <t>Net income available to common stockholders</t>
        </is>
      </c>
      <c r="B24" s="5" t="n">
        <v>197812</v>
      </c>
      <c r="C24" s="5" t="n">
        <v>356038</v>
      </c>
      <c r="D24" s="5" t="n">
        <v>215686</v>
      </c>
    </row>
    <row r="25">
      <c r="A25" s="3" t="inlineStr">
        <is>
          <t>Earnings per common share:</t>
        </is>
      </c>
      <c r="B25" s="4" t="inlineStr">
        <is>
          <t xml:space="preserve"> </t>
        </is>
      </c>
      <c r="C25" s="4" t="inlineStr">
        <is>
          <t xml:space="preserve"> </t>
        </is>
      </c>
      <c r="D25" s="4" t="inlineStr">
        <is>
          <t xml:space="preserve"> </t>
        </is>
      </c>
    </row>
    <row r="26">
      <c r="A26" s="4" t="inlineStr">
        <is>
          <t>Net income available to common stockholders - Basic (in dollars per share)</t>
        </is>
      </c>
      <c r="B26" s="7" t="n">
        <v>3.25</v>
      </c>
      <c r="C26" s="7" t="n">
        <v>5.87</v>
      </c>
      <c r="D26" s="7" t="n">
        <v>3.57</v>
      </c>
    </row>
    <row r="27">
      <c r="A27" s="4" t="inlineStr">
        <is>
          <t>Net income available to common stockholders - Diluted (in dollars per share)</t>
        </is>
      </c>
      <c r="B27" s="7" t="n">
        <v>3.23</v>
      </c>
      <c r="C27" s="7" t="n">
        <v>5.84</v>
      </c>
      <c r="D27" s="7" t="n">
        <v>3.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By Segment</t>
        </is>
      </c>
      <c r="B4" s="4" t="inlineStr">
        <is>
          <t xml:space="preserve">The following table presents revenues by segment and a reconciliation to consolidated revenue. Revenue by Segment Years ended December 31, ($ in thousands) 2024 2023 2022 Standard Commercial Lines: Net premiums earned: General liability $ 1,125,491 1,020,362 902,428 Commercial automobile 1,058,228 916,140 812,306 Commercial property 685,568 586,267 495,647 Workers compensation 327,725 333,669 335,955 Businessowners’ policies 169,321 140,547 124,474 Bonds 49,748 46,215 43,354 Other 31,475 28,584 25,655 Miscellaneous income 28,394 17,168 9,519 Total Standard Commercial Lines revenue 3,475,950 3,088,952 2,749,338 Standard Personal Lines: Net premiums earned: Personal automobile 226,138 200,027 162,899 Homeowners 185,651 154,828 128,222 Other 13,128 10,358 8,284 Miscellaneous income 2,566 2,201 1,816 Total Standard Personal Lines revenue 427,483 367,414 301,221 E&amp;S Lines: Net premiums earned: Casualty lines 307,895 261,144 233,086 Property lines 196,079 129,465 101,070 Miscellaneous income 155 33 — Total E&amp;S Lines revenue 504,129 390,642 334,156 Investments: Net investment income 457,051 388,650 288,155 Net realized and unrealized investment gains (losses) (2,949) (3,552) (114,808) Total Investments revenues 454,102 385,098 173,347 Total revenues $ 4,861,664 4,232,106 3,558,062 </t>
        </is>
      </c>
    </row>
    <row r="5">
      <c r="A5" s="4" t="inlineStr">
        <is>
          <t>Reconciliation of Segment Income (Loss) to Consolidated</t>
        </is>
      </c>
      <c r="B5" s="4" t="inlineStr">
        <is>
          <t xml:space="preserve">The following tables present information about our segments' pre- and after-tax income, significant expenses, and reconciliations to consolidated results for the periods indicated. 2024 Standard Commercial Lines Standard Personal Lines E&amp;S Lines Total Insurance Operations Investments Total Reportable Segments ($ in thousands) Total segment revenues $ 3,475,950 427,483 504,129 4,407,562 454,102 4,861,664 Loss and loss expense incurred: Net catastrophe losses 181,546 79,965 22,992 284,503 — 284,503 Non-catastrophe property loss and loss expense 459,537 164,045 58,025 681,607 — 681,607 (Favorable)/unfavorable prior year casualty reserve development 286,000 5,000 20,000 311,000 — 311,000 Current year casualty loss costs 1,574,532 115,591 197,251 1,887,374 — 1,887,374 Total loss and loss expense incurred 2,501,615 364,601 298,268 3,164,484 — 3,164,484 Net underwriting expenses incurred: Commissions to distribution partners 639,180 30,270 111,349 780,799 — 780,799 Salaries and employee benefits 290,880 37,024 25,547 353,451 — 353,451 Other segment expenses 182,754 35,073 17,085 234,912 — 234,912 Total net underwriting expenses incurred 1,112,814 102,367 153,981 1,369,162 — 1,369,162 Dividends to policyholders 6,504 — — 6,504 — 6,504 Segment income (loss), before federal income tax (144,983) (39,485) 51,880 (132,588) 454,102 321,514 Federal income tax (expense) benefit 27,843 (93,815) (65,972) Segment income (loss), after federal income tax (104,745) 360,287 255,542 Reconciliation of segment income (loss) to consolidated income before and after federal income tax Total segment income (loss), before federal income tax 321,514 Interest expense (28,878) Corporate expenses (34,602) Income before federal income tax 258,034 Federal income tax (expense) benefit on segment income (loss) (65,972) Federal income tax (expense) benefit on interest and corporate expenses 14,950 Total federal income tax (expense) benefit (51,022) Net income 207,012 Preferred stock dividends (9,200) Net income available to common stockholders 197,812 2023 Standard Commercial Lines Standard Personal Lines E&amp;S Lines Total Insurance Operations Investments Total Reportable Segments ($ in thousands) Total segment revenues $ 3,088,952 367,414 390,642 3,847,008 385,098 4,232,106 Loss and loss expense incurred: Net catastrophe losses 150,518 69,315 24,677 244,510 — 244,510 Non-catastrophe property loss and loss expense 461,593 156,890 31,901 650,384 — 650,384 (Favorable)/unfavorable prior year casualty reserve development (15,500) 14,000 (5,000) (6,500) — (6,500) Current year casualty loss costs 1,322,593 112,980 160,318 1,595,891 — 1,595,891 Total loss and loss expense incurred 1,919,204 353,185 211,896 2,484,285 — 2,484,285 Net underwriting expenses incurred: Commissions to distribution partners 571,078 22,052 87,055 680,185 — 680,185 Salaries and employee benefits 267,375 38,830 21,800 328,005 — 328,005 Other segment expenses 167,234 32,610 15,135 214,979 — 214,979 Total net underwriting expenses incurred 1,005,687 93,492 123,990 1,223,169 — 1,223,169 Dividends to policyholders 6,755 — — 6,755 — 6,755 Segment income (loss), before federal income tax 157,306 (79,263) 54,756 132,799 385,098 517,897 Federal income tax (expense) benefit (27,888) (78,369) (106,257) Segment income (loss), after federal income tax 104,911 306,729 411,640 Reconciliation of segment income (loss) to consolidated income before and after federal income tax Total segment income (loss), before federal income tax 517,897 Interest expense (28,799) Corporate expenses (30,686) Income before federal income tax 458,412 Federal income tax (expense) benefit on segment income (loss) (106,257) Federal income tax (expense) benefit on interest and corporate expenses 13,083 Total federal income tax (expense) benefit (93,174) Net income 365,238 Preferred stock dividends (9,200) Net income available to common stockholders 356,038 2022 Standard Commercial Lines Standard Personal Lines E&amp;S Lines Total Insurance Operations Investments Total Reportable Segments ($ in thousands) Total segment revenues $ 2,749,338 301,221 334,156 3,384,715 173,347 3,558,062 Loss and loss expense incurred: Net catastrophe losses 95,600 40,759 9,567 145,926 — 145,926 Non-catastrophe property loss and loss expense 461,119 117,125 39,626 617,870 — 617,870 (Favorable)/unfavorable prior year casualty reserve development (81,000) — (5,000) (86,000) — (86,000) Current year casualty loss costs 1,208,269 73,229 152,484 1,433,982 — 1,433,982 Total loss and loss expense incurred 1,683,988 231,113 196,677 2,111,778 — 2,111,778 Net underwriting expenses incurred: Commissions to distribution partners 515,938 13,379 74,883 604,200 — 604,200 Salaries and employee benefits 245,339 34,045 18,128 297,512 — 297,512 Other segment expenses 155,519 29,877 14,169 199,565 — 199,565 Total net underwriting expenses incurred 916,796 77,301 107,180 1,101,277 — 1,101,277 Dividends to policyholders 4,858 — — 4,858 — 4,858 Segment income (loss), before federal income tax 143,696 (7,193) 30,299 166,802 173,347 340,149 Federal income tax (expense) benefit (35,028) (31,846) (66,874) Segment income (loss), after federal income tax 131,774 141,501 273,275 Reconciliation of segment income (loss) to consolidated income before and after federal income tax Total segment income (loss), before federal income tax 340,149 Interest expense (28,847) Corporate expenses (31,116) Income before federal income tax 280,186 Federal income tax (expense) benefit on segment income (loss) (66,874) Federal income tax (expense) benefit on interest and corporate expenses 11,574 Total federal income tax (expense) benefit (55,300) Net income 224,886 Preferred stock dividends (9,200) Net income available to common stockholders 215,686 </t>
        </is>
      </c>
    </row>
    <row r="6">
      <c r="A6" s="4" t="inlineStr">
        <is>
          <t>Schedule of Segment Reporting Information, by Segment</t>
        </is>
      </c>
      <c r="B6" s="4" t="inlineStr">
        <is>
          <t>The following tables present reconciliations of our segments' ROE contributions and combined ratios to consolidated results. ROE Years ended December 31, 2024 2023 2022 Standard Commercial Lines segment (4.0) % 5.0 4.6 Standard Personal Lines segment (1.1) (2.5) (0.2) E&amp;S Lines segment 1.4 1.7 1.0 Total insurance operations (3.7) 4.2 5.4 Net investment income earned 12.8 12.4 9.4 Net realized and unrealized investment gains (losses) (0.1) (0.1) (3.6) Total investments segment 12.7 12.3 5.8 Other (2.0) (2.2) (2.4) ROE 7.0 % 14.3 8.8 Combined Ratio Years ended December 31, 2024 2023 2022 Amount Ratio Amount Ratio Amount Ratio Standard Commercial Lines: Net premiums earned $ 3,447,556 3,071,784 2,739,819 Loss and loss expense incurred 2,501,615 72.5 % 1,919,204 62.5 1,683,988 61.5 Net underwriting expenses incurred 1 1,084,420 31.5 988,519 32.2 907,277 33.1 Dividends to policyholders 6,504 0.2 6,755 0.2 4,858 0.2 Underwriting income (loss) (144,983) 104.2 157,306 94.9 143,696 94.8 Standard Personal Lines: Net premiums earned 424,917 365,213 299,405 Loss and loss expense incurred 364,601 85.8 353,185 96.7 231,113 77.2 Net underwriting expenses incurred 1 99,801 23.5 91,291 25.0 75,485 25.2 Underwriting income (loss) (39,485) 109.3 (79,263) 121.7 (7,193) 102.4 E&amp;S Lines: Net premiums earned 503,974 390,609 334,156 Loss and loss expense incurred 298,268 59.2 211,896 54.3 196,677 58.8 Net underwriting expenses incurred 1 153,826 30.5 123,957 31.7 107,180 32.1 Underwriting income (loss) 51,880 89.7 54,756 86.0 30,299 90.9 Total Insurance Operations: Net premiums earned 4,376,447 3,827,606 3,373,380 Loss and loss expense incurred 3,164,484 72.3 2,484,285 64.9 2,111,778 62.7 Net underwriting expenses incurred 1 1,338,047 30.6 1,203,767 31.4 1,089,942 32.3 Dividends to policyholders 6,504 0.1 6,755 0.2 4,858 0.1 Underwriting income (loss) (132,588) 103.0 132,799 96.5 166,802 95.1 1 "Net underwriting expenses incurred" includes "Other income" allocated to each reportable seg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Common Share, Basic and Diluted</t>
        </is>
      </c>
      <c r="B4" s="4" t="inlineStr">
        <is>
          <t xml:space="preserve">($ in thousands, except per share amounts) 2024 2023 2022 Net income available to common stockholders: $ 197,812 356,038 215,686 Weighted average common shares outstanding: Weighted average common shares outstanding - basic 60,869 60,631 60,407 Effect of dilutive securities - stock compensation plans 405 338 468 Weighted average common shares outstanding - diluted 61,274 60,969 60,875 EPS: Basic $ 3.25 5.87 3.57 Diluted 3.23 5.84 3.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Federal Income Tax on Income at the Corporate Rate to the Effective Tax Rate</t>
        </is>
      </c>
      <c r="B4" s="4" t="inlineStr">
        <is>
          <t>A reconciliation of federal income tax on income at the corporate rate (21.0%) to the effective tax rate is as follows: ($ in thousands) 2024 2023 2022 Tax at statutory rate $ 54,187 96,267 58,839 Tax-advantaged interest (1,332) (2,229) (4,087) Dividends received deduction (214) (273) (469) Executive compensation 2,452 1,989 1,848 Stock-based compensation (1,482) (1,804) (893) Other (2,589) (776) 62 Federal income tax expense 51,022 93,174 55,300 Income before federal income tax, less preferred stock dividends 248,834 449,212 270,986 Effective tax rate 20.5 % 20.7 % 20.4 %</t>
        </is>
      </c>
    </row>
    <row r="5">
      <c r="A5" s="4" t="inlineStr">
        <is>
          <t>Schedule of Deferred Tax Assets and Liabilities</t>
        </is>
      </c>
      <c r="B5" s="4" t="inlineStr">
        <is>
          <t xml:space="preserve">The tax effects of the significant temporary differences that gave rise to deferred tax assets and liabilities were as follows: ($ in thousands) 2024 2023 Deferred tax assets: Net loss reserve discounting $ 89,653 73,175 Net unearned premiums 100,053 89,413 Employee benefits 13,226 13,777 Long-term incentive compensation 7,106 6,736 Unrealized losses on fixed income securities 66,525 74,183 Temporary investment write-downs 7,987 7,560 Other 5,751 8,080 Total deferred tax assets 290,301 272,924 Deferred tax liabilities: Deferred policy acquisition costs 100,654 89,221 Other investment-related items, net 34,951 33,309 Accelerated depreciation and amortization 7,908 10,157 Total deferred tax liabilities 143,513 132,687 Net deferred federal income tax assets (liabilities) $ 146,788 140,2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Funded Status of Retirement Income Plan And Retirement Life Plan</t>
        </is>
      </c>
      <c r="B4" s="4" t="inlineStr">
        <is>
          <t xml:space="preserve">The following tables provide details on the Pension Plan for 2024 and 2023: December 31, Pension Plan ($ in thousands) 2024 2023 Change in Benefit Obligation: Benefit obligation, beginning of year $ 325,476 311,945 Interest cost 15,552 15,465 Actuarial gains (losses) (22,402) 12,890 Benefits paid (16,009) (14,824) Benefit obligation, end of year $ 302,617 325,476 Change in Fair Value of Assets: Fair value of assets, beginning of year $ 345,132 342,974 Actual return on plan assets, net of expenses 3,632 16,982 Benefits paid (16,009) (14,824) Fair value of assets, end of year $ 332,755 345,132 Funded status $ 30,138 19,656 </t>
        </is>
      </c>
    </row>
    <row r="5">
      <c r="A5" s="4" t="inlineStr">
        <is>
          <t>Schedule of Amounts Recognized in Consolidated Balance Sheet</t>
        </is>
      </c>
      <c r="B5" s="4" t="inlineStr">
        <is>
          <t xml:space="preserve">Amounts Recognized in the Consolidated Balance Sheet: Net pension assets, end of year $ 30,138 19,656 </t>
        </is>
      </c>
    </row>
    <row r="6">
      <c r="A6" s="4" t="inlineStr">
        <is>
          <t>Schedule of Amounts Recognized in Accumulated Other than Comprehensive Income</t>
        </is>
      </c>
      <c r="B6" s="4" t="inlineStr">
        <is>
          <t xml:space="preserve">Amounts Recognized in AOCI: Net actuarial loss $ 108,234 116,558 </t>
        </is>
      </c>
    </row>
    <row r="7">
      <c r="A7" s="4" t="inlineStr">
        <is>
          <t>Schedule of Other Information</t>
        </is>
      </c>
      <c r="B7" s="4" t="inlineStr">
        <is>
          <t xml:space="preserve">Other Information as of December 31: Accumulated benefit obligation $ 302,617 325,476 </t>
        </is>
      </c>
    </row>
    <row r="8">
      <c r="A8" s="4" t="inlineStr">
        <is>
          <t>Schedule of Weighted- Average Expense and Liability Assumptions</t>
        </is>
      </c>
      <c r="B8" s="4" t="inlineStr">
        <is>
          <t xml:space="preserve">Weighted-Average Liability Assumptions as of December 31: Discount rate 5.69 % 5.02 Pension Plan 2024 2023 2022 Weighted-Average Expense Assumptions for the years ended December 31: Discount rate 5.02 % 5.21 % 2.98 % Interest rate 4.91 % 5.09 % 2.48 % Expected return on plan assets 6.40 6.90 5.00 </t>
        </is>
      </c>
    </row>
    <row r="9">
      <c r="A9" s="4" t="inlineStr">
        <is>
          <t>Schedule of Components of Net Periodic Benefit Cost</t>
        </is>
      </c>
      <c r="B9" s="4" t="inlineStr">
        <is>
          <t xml:space="preserve"> Pension Plan ($ in thousands) 2024 2023 2022 Components of Net Periodic Benefit Cost and Other Amounts Recognized in Other Comprehensive Income: Net Periodic Benefit Cost (Benefit): Interest cost $ 15,552 15,465 9,944 Expected return on plan assets (21,529) (23,091) (22,147) Amortization of unrecognized actuarial loss 3,820 3,001 1,465 Total net periodic pension cost (benefit) 1 $ (2,157) (4,625) (10,738) Other Changes in Plan Assets and Benefit Obligations Recognized in Other Comprehensive Income: Net actuarial loss (gain) $ (4,504) 18,998 23,722 Reversal of amortization of net actuarial loss (3,820) (3,001) (1,465) Total recognized in other comprehensive income $ (8,324) 15,997 22,257 Total recognized in net periodic benefit cost and other comprehensive income $ (10,481) 11,372 11,519 1 The components of net periodic pension cost (benefit) are included within "Loss and loss expense incurred" and "Other insurance expenses" on the Consolidated Statements of Income.</t>
        </is>
      </c>
    </row>
    <row r="10">
      <c r="A10" s="4" t="inlineStr">
        <is>
          <t>Schedule of Allocation of Plan Assets</t>
        </is>
      </c>
      <c r="B10" s="4" t="inlineStr">
        <is>
          <t>The Pension Plan’s target ranges, as well as the actual weighted average asset allocation by strategy, at December 31, 2024 and 2023 were as follows: 2024 2023 Target Percentage Actual Percentage Actual Percentage Minimum Maximum Return seeking assets 1 28 % 58 % 54 % 52 % Liability hedging assets 42 % 72 % 44 % 45 % Short-term investments - - 2 % 3 % Total 100 % 100 % 1 Includes limited partnerships.</t>
        </is>
      </c>
    </row>
    <row r="11">
      <c r="A11" s="4" t="inlineStr">
        <is>
          <t>Schedule of Expected Benefit Payments</t>
        </is>
      </c>
      <c r="B11" s="4" t="inlineStr">
        <is>
          <t xml:space="preserve">Benefit Payments ($ in thousands) Pension Plan Benefits Expected to be Paid in Future Fiscal Years: 2025 $ 18,659 2026 18,846 2027 19,778 2028 20,710 2029 21,687 2030-2034 114,673 </t>
        </is>
      </c>
    </row>
    <row r="12">
      <c r="A12" s="3" t="inlineStr">
        <is>
          <t>Defined Benefit Plans and Other Postretirement Benefit Plans [Line Items]</t>
        </is>
      </c>
      <c r="B12" s="4" t="inlineStr">
        <is>
          <t xml:space="preserve"> </t>
        </is>
      </c>
    </row>
    <row r="13">
      <c r="A13" s="4" t="inlineStr">
        <is>
          <t>Schedule of Fair Value of Financial Assets</t>
        </is>
      </c>
      <c r="B13" s="4" t="inlineStr">
        <is>
          <t>The following tables provide quantitative disclosures of our financial assets that were measured and recorded at fair value at December 31, 2024 and 2023: December 31, 2024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120,155 35,518 84,637 — Foreign government 9,302 — 9,302 — Obligations of states and political subdivisions 451,230 — 443,804 7,426 Corporate securities 3,068,180 — 2,825,501 242,679 CLO and other ABS 2,033,149 — 1,665,155 367,994 RMBS 1,692,358 — 1,692,358 — CMBS 752,960 — 752,620 340 Total AFS fixed income securities 8,127,334 35,518 7,473,377 618,439 Equity securities: Common stock 1 211,767 41,445 — 808 Preferred stock 1,834 1,834 — — Total equity securities 213,601 43,279 — 808 Short-term investments 509,318 474,225 35,093 — Total assets measured at fair value $ 8,850,253 553,022 7,508,470 619,247 December 31, 2023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205,035 34,056 170,979 — Foreign government 9,803 — 9,803 — Obligations of states and political subdivisions 585,965 — 578,131 7,834 Corporate securities 2,711,239 — 2,413,907 297,332 CLO and other ABS 1,834,827 — 1,589,514 245,313 RMBS 1,477,483 — 1,477,483 — CMBS 674,845 — 674,489 356 Total AFS fixed income securities 7,499,197 34,056 6,914,306 550,835 Equity securities: Common stock 1 185,339 20,582 — 854 Preferred stock 1,816 1,816 — — Total equity securities 187,155 22,398 — 854 Short-term investments 309,317 308,512 805 — Total assets measured at fair value $ 7,995,669 364,966 6,915,111 551,689 1 Investments amounting to $169.5 million at December 31, 2024 and $163.9 million at December 31, 2023,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presented in this table are intended to permit reconciliation of the fair value hierarchy to total assets measured at fair value.</t>
        </is>
      </c>
    </row>
    <row r="14">
      <c r="A14" s="4" t="inlineStr">
        <is>
          <t>Defined Benefit Pension Plan</t>
        </is>
      </c>
      <c r="B14" s="4" t="inlineStr">
        <is>
          <t xml:space="preserve"> </t>
        </is>
      </c>
    </row>
    <row r="15">
      <c r="A15" s="3" t="inlineStr">
        <is>
          <t>Defined Benefit Plans and Other Postretirement Benefit Plans [Line Items]</t>
        </is>
      </c>
      <c r="B15" s="4" t="inlineStr">
        <is>
          <t xml:space="preserve"> </t>
        </is>
      </c>
    </row>
    <row r="16">
      <c r="A16" s="4" t="inlineStr">
        <is>
          <t>Schedule of Fair Value of Financial Assets</t>
        </is>
      </c>
      <c r="B16" s="4" t="inlineStr">
        <is>
          <t>The following tables provide quantitative disclosures of the Pension Plan’s invested assets that are measured at fair value on a recurring basis: December 31, 2024 Fair Value Measurements at 12/31/24 Using ($ in thousands) Assets Measured at Fair Value At 12/31/2024 Quoted Prices in Active Markets for Identical Assets/ Liabilities Significant Other Observable Inputs Significant Unobservable Inputs Description Return seeking assets: Equities: Global equity $ 40,643 40,643 — — Diversified credit 47,158 47,158 — — Real assets 58,427 58,427 — — Liquid diversifiers 1 33,075 33,075 — — Total equities 179,303 179,303 — — Limited partnerships (at net asset value) 2 : Real assets 28 — — — Private equity 282 — — — Total limited partnerships 310 — — — Total return seeking assets 179,613 179,303 — — Liability hedging assets: Fixed income 98,068 98,068 — — U.S. Treasury overlay 47,302 47,302 — — Total liability hedging assets 145,370 145,370 — — Cash and short-term investments: Short-term investments 5,091 5,091 — — Deposit administration contracts 2,473 — 2,473 — Total cash and short-term investments 7,564 5,091 2,473 — Total invested assets $ 332,547 329,764 2,473 — December 31, 2023 Fair Value Measurements at 12/31/23 Using ($ in thousands) Assets Measured at Fair Value At 12/31/2023 Quoted Prices in Active Markets for Identical Assets/ Liabilities Significant Other Observable Inputs Significant Unobservable Inputs Description Return seeking assets: Equities: Global equity $ 39,038 39,038 — — Diversified credit 42,630 42,630 — — Real assets 59,603 59,603 — — Liquid diversifiers 1 40,095 40,095 — — Total equities 181,366 181,366 — — Limited partnerships (at net asset value) 2 : Real assets 27 — — — Private equity 311 — — — Total limited partnerships 338 — — — Total return seeking assets 181,704 181,366 — — Liability hedging assets: Fixed income 79,632 79,632 — — U.S. Treasury overlay 75,198 75,198 — — Total liability hedging assets 154,830 154,830 — — Cash and short-term investments: Short-term investments 9,015 9,015 — — Deposit administration contracts 2,391 — 2,391 — Total cash and short-term investments 11,406 9,015 2,391 — Total invested assets $ 347,940 345,211 2,391 — 1 Liquid diversifiers are investments that unbundle return drivers from hedge funds, providing investors access to liquid, diversifying returns. 2 These investments were measured at fair value using the net asset value per share (or its practical expedient) and have not been classified in the fair value hierarchy. The fair value amounts presented in this table are intended to permit reconciliation of the fair value hierarchy to total Pension Plan invested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Plan Approval</t>
        </is>
      </c>
      <c r="B4" s="4" t="inlineStr">
        <is>
          <t>The following table provides information regarding the approval of these plans: Plan Approvals Stock Plan Approved effective May 1, 2024 by stockholders on the effective date. Cash Plan Approved effective April 1, 2005 by stockholders on April 27, 2005. ESPP Approved effective July 1, 2009 by stockholders on April 29, 2009. Agent Plan Approved by stockholders on April 26, 2006. Most recently amended and restated plan was approved effective November 1, 2020 by the Salary and Employee Benefits Committee (now known as the Compensation and Human Capital Committee) of the Parent's Board on October 26, 2020.</t>
        </is>
      </c>
    </row>
    <row r="5">
      <c r="A5" s="4" t="inlineStr">
        <is>
          <t>Schedule of Types of Share-Based Payments Issued</t>
        </is>
      </c>
      <c r="B5" s="4" t="inlineStr">
        <is>
          <t>The types of awards that can be issued under each of these plans are as follows: Plan Types of Share-Based Payments Stock Plan Qualified and nonqualified stock options, stock appreciation rights ("SARs"), restricted stock, RSU's, stock grants, and other awards valued in whole or in part by reference to the Parent's common stock. The maximum exercise period for an option grant under this plan is 10 years from the date of the grant. Dividend equivalent units ("DEUs") are earned during the vesting period on RSU grants. The DEUs are reinvested in the Parent's common stock at fair value on each dividend payment date. The requisite service period for grants to employees under this plan is the lesser of: (i) the stated vested date, which is typically three years from issuance; or (ii) the date the employee becomes eligible to retire. Cash Plan CIUs. The initial dollar value of each CIU will be adjusted to reflect the percentage increase or decrease in the total shareholder return on the Parent's common stock over a specified performance period. In addition, for certain grants, the number of CIUs granted will be increased or decreased to reflect our performance on specified performance indicators compared to targeted peer companies. The requisite service period for grants under this plan is the lesser of: (i) the stated vested date, which is typically three years from issuance; or (ii) the date the employee becomes eligible to retire. ESPP Enables employees to purchase shares of the Parent’s common stock. The purchase price is the lower of: (i) 85% of the closing market price at the time the option is granted; or (ii) 85% of the closing price at the time the option is exercised. Shares are generally issued on June 30 and December 31 of each year. Agent Plan Quarterly offerings to purchase the Parent's common stock at a 10% discount with a one-year restricted period during which the shares purchased cannot be sold or transferred. Only our independent retail insurance agencies and wholesale general agencies, and certain eligible persons associated with the agencies, are eligible to participate in this plan.</t>
        </is>
      </c>
    </row>
    <row r="6">
      <c r="A6" s="4" t="inlineStr">
        <is>
          <t>Schedule of Shares Authorized and Available for Issuance</t>
        </is>
      </c>
      <c r="B6" s="4" t="inlineStr">
        <is>
          <t xml:space="preserve">Shares authorized and available for issuance as of December 31, 2024 were as follows: Authorized Available for Issuance Awards Outstanding Stock Plan 2,000,000 1,969,236 28,216 ESPP 5,500,000 975,358 — Agent Plan 3,000,000 1,466,600 — </t>
        </is>
      </c>
    </row>
    <row r="7">
      <c r="A7" s="4" t="inlineStr">
        <is>
          <t>Schedule of Share-Based Compensation Retired Plans</t>
        </is>
      </c>
      <c r="B7" s="4" t="inlineStr">
        <is>
          <t>The following plans are closed for the issuance of new awards as of December 31, 2024, although awards outstanding continue in effect according to the terms of the applicable award agreements: Plan Types of Share-Based Payments Available Under Plan Reserve Shares Awards Outstanding 2014 Omnibus Stock Plan ("2014 Stock Plan") 1 Qualified and nonqualified stock options, SARs, restricted stock, RSUs, stock grants, and other awards valued in whole or in part by reference to the Parent's common stock. The maximum exercise period for an option grant under this plan is 10 years from the date of the grant. DEUs are earned during the vesting period on RSU grants. The DEUs are reinvested in the Parent's common stock at fair value on each dividend payment date. The requisite service period for grants to employees under this plan is the lesser of: (i) the stated vested date, which is typically three years from issuance; or (ii) the date the employee becomes eligible to retire. 2,667,681 545,586 2005 Omnibus Stock Plan ("2005 Stock Plan") 2 Qualified and nonqualified stock options, SARs, restricted stock, RSUs, phantom stock, stock bonuses, and other awards in such amounts and with such terms and conditions as it determined, subject to the provisions of the 2005 Stock Plan. The maximum exercise period for an option grant under this plan is 10 years from the date of the grant. DEUs are earned during the vesting period on RSU grants. The DEUs are reinvested in the Parent's common stock at fair value on each dividend payment date. 1,942,226 16,826 Parent's Stock Compensation Plan for Non-employee Directors 2 Directors could elect to receive a portion of their annual compensation in shares of the Parent's common stock. 28,707 28,707 1 Awards outstanding represent RSUs granted to our employees and shares deferred by our non-employee directors prior to May 1, 2024. 2 Awards outstanding represent shares deferred by our non-employee directors.</t>
        </is>
      </c>
    </row>
    <row r="8">
      <c r="A8" s="4" t="inlineStr">
        <is>
          <t>Schedule of Restricted Stock Units Transactions under Share-Based Payment Plans</t>
        </is>
      </c>
      <c r="B8" s="4" t="inlineStr">
        <is>
          <t xml:space="preserve">A summary of the RSU transactions under our share-based payment plans is as follows: Number Weighted Average Unvested RSU awards at December 31, 2023 551,221 $ 79.23 Granted 2024 227,350 96.61 Vested 2024 (211,214) 67.98 Forfeited 2024 (9,913) 91.00 Unvested RSU awards at December 31, 2024 557,444 $ 90.40 </t>
        </is>
      </c>
    </row>
    <row r="9">
      <c r="A9" s="4" t="inlineStr">
        <is>
          <t>Schedule of Share-Based Compensation ESPP and ASPP Shares Granted</t>
        </is>
      </c>
      <c r="B9" s="4" t="inlineStr">
        <is>
          <t xml:space="preserve">A summary of ESPP and Agent Plan share issuances is as follows: 2024 2023 2022 ESPP Issuances 74,430 67,075 67,986 Agent Plan Issuances 42,112 42,786 56,736 </t>
        </is>
      </c>
    </row>
    <row r="10">
      <c r="A10" s="4" t="inlineStr">
        <is>
          <t>Schedule of Weighted Average Assumptions for Employee Stock Purchase Plan</t>
        </is>
      </c>
      <c r="B10" s="4" t="inlineStr">
        <is>
          <t xml:space="preserve">The weighted average assumptions used to value the ESPP option awards were as follows: ESPP 2024 2023 2022 Risk-free interest rate 5.31 % 5.14 1.42 Expected term 6 months 6 months 6 months Dividend yield 1.4 % 1.3 1.3 Expected volatility 19 % 26 21 </t>
        </is>
      </c>
    </row>
    <row r="11">
      <c r="A11" s="4" t="inlineStr">
        <is>
          <t>Schedule of Weighted-Average Fair Value of Options and Stock Per Share</t>
        </is>
      </c>
      <c r="B11" s="4" t="inlineStr">
        <is>
          <t xml:space="preserve">The weighted-average fair value per share of options and stock, including RSUs granted under the Parent's stock plans, during 2024, 2023, and 2022 was as follows: 2024 2023 2022 RSUs $ 96.61 99.55 76.09 ESPP: Six month option 5.56 6.67 4.43 Discount of grant date market value 14.58 13.91 12.61 Total ESPP 20.14 20.58 17.04 Agent Plan: Discount of grant date market value 9.77 9.99 8.28 </t>
        </is>
      </c>
    </row>
    <row r="12">
      <c r="A12" s="4" t="inlineStr">
        <is>
          <t>Schedule of Compensation Cost for Share-based Payment Arrangements</t>
        </is>
      </c>
      <c r="B12" s="4" t="inlineStr">
        <is>
          <t xml:space="preserve">The following table provides share-based compensation expense in 2024, 2023, and 2022: ($ in millions) 2024 2023 2022 Share-based compensation expense, pre-tax $ 26.5 23.0 23.6 Income tax benefit, including the benefit related to stock grants that vested during the year (6.7) (6.4) (5.6) Share-based compensation expense, after-tax $ 19.8 16.6 1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components of lease expense for the years ended December 31, 2024 and 2023 were as follows: ($ in thousands) 2024 2023 Operating lease cost, included in Other insurance expenses on the Consolidated Statements of Income $ 8,413 7,409 Finance lease cost: Amortization of assets, included in Other insurance expenses on the Consolidated Statements of Income 2,707 2,692 Interest on lease liabilities, included in Interest expense on the Consolidated Statements of Income 234 66 Total finance lease cost 2,941 2,758 Variable lease cost, included in Other insurance expenses on the Consolidated Statements of Income 763 996 Short-term lease cost, included in Other insurance expenses on the Consolidated Statements of Income $ 294 411 </t>
        </is>
      </c>
    </row>
    <row r="5">
      <c r="A5" s="4" t="inlineStr">
        <is>
          <t>Schedule of Supplemental Lease Information</t>
        </is>
      </c>
      <c r="B5" s="4" t="inlineStr">
        <is>
          <t xml:space="preserve">The following table provides supplemental information regarding our operating and finance leases. December 31, 2024 December 31, 2023 Weighted-average remaining lease term Operating leases 6 7 years Finance leases 2 2 Weighted-average discount rate Operating leases 3.4 2.8 % Finance leases 4.9 3.5 </t>
        </is>
      </c>
    </row>
    <row r="6">
      <c r="A6" s="4" t="inlineStr">
        <is>
          <t>Schedule of Lease Assets and Liabilities</t>
        </is>
      </c>
      <c r="B6" s="4" t="inlineStr">
        <is>
          <t xml:space="preserve">Operating and finance lease asset and liability balances are included within the following line items on the Consolidated Balance Sheets: ($ in thousands) December 31, 2024 December 31, 2023 Operating leases Other assets $ 45,072 41,256 Other liabilities 47,732 43,675 Finance leases Property and equipment - at cost, net of accumulated depreciation and amortization 6,173 2,605 Long-term debt 6,282 2,636 </t>
        </is>
      </c>
    </row>
    <row r="7">
      <c r="A7" s="4" t="inlineStr">
        <is>
          <t>Schedule of Operating Lease Liabilities Maturity</t>
        </is>
      </c>
      <c r="B7" s="4" t="inlineStr">
        <is>
          <t xml:space="preserve">The maturities of our lease liabilities at December 31, 2024 were as follows: ($ in thousands) Finance Leases Operating Leases Total Year ended December 31, 2025 $ 2,957 9,675 12,632 2026 2,579 9,260 11,839 2027 973 8,408 9,381 2028 97 7,134 7,231 2029 62 6,764 6,826 Thereafter — 12,267 12,267 Total lease payments 6,668 53,508 60,176 Less: imputed interest 386 5,207 5,593 Less: leases that have not yet commenced — 569 569 Total lease liabilities $ 6,282 47,732 54,014 </t>
        </is>
      </c>
    </row>
    <row r="8">
      <c r="A8" s="4" t="inlineStr">
        <is>
          <t>Schedule of Finance Lease Liabilities Maturity</t>
        </is>
      </c>
      <c r="B8" s="4" t="inlineStr">
        <is>
          <t xml:space="preserve">The maturities of our lease liabilities at December 31, 2024 were as follows: ($ in thousands) Finance Leases Operating Leases Total Year ended December 31, 2025 $ 2,957 9,675 12,632 2026 2,579 9,260 11,839 2027 973 8,408 9,381 2028 97 7,134 7,231 2029 62 6,764 6,826 Thereafter — 12,267 12,267 Total lease payments 6,668 53,508 60,176 Less: imputed interest 386 5,207 5,593 Less: leases that have not yet commenced — 569 569 Total lease liabilities $ 6,282 47,732 54,01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dditional Amount into Investment Portfolio</t>
        </is>
      </c>
      <c r="B4" s="4" t="inlineStr">
        <is>
          <t xml:space="preserve">As of December 31, 2024, we have made commitments that may require us to invest additional amounts into our investment portfolio, which are as follows: ($ in millions) Amount of Obligation Alternative investments $ 320.5 Non-publicly traded CLOs in our fixed income securities portfolio 143.4 Non-publicly traded common stock within our equity portfolio 22.1 CMLs 18.4 Privately-placed corporate securities 57.0 Total $ 561.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 Capital Requirements, and Restrictions on Dividends and Transfers of Funds (Tables)</t>
        </is>
      </c>
      <c r="B1" s="2" t="inlineStr">
        <is>
          <t>12 Months Ended</t>
        </is>
      </c>
    </row>
    <row r="2">
      <c r="B2" s="2" t="inlineStr">
        <is>
          <t>Dec. 31, 2024</t>
        </is>
      </c>
    </row>
    <row r="3">
      <c r="A3" s="3" t="inlineStr">
        <is>
          <t>Insurance [Abstract]</t>
        </is>
      </c>
      <c r="B3" s="4" t="inlineStr">
        <is>
          <t xml:space="preserve"> </t>
        </is>
      </c>
    </row>
    <row r="4">
      <c r="A4" s="4" t="inlineStr">
        <is>
          <t>Schedule of Insurance Subsidiaries Statutory Surplus Data</t>
        </is>
      </c>
      <c r="B4" s="4" t="inlineStr">
        <is>
          <t xml:space="preserve">The following table provides statutory data for each of our Insurance Subsidiaries: State of Domicile Unassigned Surplus Statutory Surplus Statutory Net Income ($ in millions) 2024 2023 2024 2023 2024 2023 2022 SICA New Jersey $ 832.3 773.6 997.5 938.8 76.8 120.4 103.1 Selective Way Insurance Company ("SWIC") New Jersey 537.1 513.5 593.1 569.3 36.3 64.1 69.6 SICSC Indiana 219.9 201.3 254.1 235.6 13.3 26.0 17.0 SICSE Indiana 171.9 155.1 199.5 182.7 11.2 21.6 14.2 SICNY New York 162.0 152.4 189.7 180.1 7.1 16.4 13.2 Selective Insurance Company of New England ("SICNE") New Jersey 49.2 45.5 80.3 76.7 3.3 8.3 5.1 Selective Auto Insurance Company of New Jersey ("SAICNJ") New Jersey 127.5 119.3 172.4 164.2 7.4 16.2 12.7 Mesa Underwriters Specialty Insurance Company ("MUSIC") New Jersey 72.3 64.3 141.8 133.7 8.7 14.4 9.7 Selective Casualty Insurance Company ("SCIC") New Jersey 117.2 107.8 193.6 184.3 10.7 24.0 14.0 Selective Fire and Casualty Insurance Company ("SFCIC") New Jersey 47.8 43.9 80.8 76.9 3.5 7.4 5.8 Total $ 2,337.2 2,176.7 2,902.8 2,742.3 178.3 318.8 264.4 </t>
        </is>
      </c>
    </row>
    <row r="5">
      <c r="A5" s="4" t="inlineStr">
        <is>
          <t>Schedule of Insurance Subsidiaries Dividend Paid To Parent</t>
        </is>
      </c>
      <c r="B5" s="4" t="inlineStr">
        <is>
          <t xml:space="preserve">The table below provides the following information: (i) quantitative data regarding all Insurance Subsidiaries' dividends paid to the Parent in 2024, which was used for debt service, shareholder dividends, and general operating purposes; and (ii) the maximum ordinary dividends that can be paid to the Parent by the Insurance Subsidiaries in 2025, based on the 2024 statutory financial statements. Dividends Twelve Months ended December 31, 2024 2025 ($ in millions) State of Domicile Ordinary Dividends Paid Maximum Ordinary Dividends SICA New Jersey $ 20.0 $ 99.7 SWIC New Jersey 15.0 59.3 SICSC Indiana — 25.4 SICSE Indiana 1.3 20.0 SICNY New York 0.9 19.0 SICNE New Jersey 0.5 8.0 SAICNJ New Jersey 1.1 17.2 MUSIC New Jersey 2.2 14.2 SCIC New Jersey 2.8 19.4 SFCIC New Jersey — 8.1 Total $ 43.8 $ 290.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Organization (Details)</t>
        </is>
      </c>
      <c r="B1" s="2" t="inlineStr">
        <is>
          <t>12 Months Ended</t>
        </is>
      </c>
    </row>
    <row r="2">
      <c r="B2" s="2" t="inlineStr">
        <is>
          <t>Dec. 31, 2024 segment</t>
        </is>
      </c>
    </row>
    <row r="3">
      <c r="A3" s="3" t="inlineStr">
        <is>
          <t>Organization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Computer hardware</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software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Computer software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Software licenses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Software licenses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Internally developed software</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Furniture and fixture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row r="23">
      <c r="A23" s="4" t="inlineStr">
        <is>
          <t>Buildings and improvements | Min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row r="26">
      <c r="A26" s="4" t="inlineStr">
        <is>
          <t>Buildings and improvements | Max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4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07012</v>
      </c>
      <c r="C4" s="5" t="n">
        <v>365238</v>
      </c>
      <c r="D4" s="5" t="n">
        <v>224886</v>
      </c>
    </row>
    <row r="5">
      <c r="A5" s="3" t="inlineStr">
        <is>
          <t>Unrealized gains (losses) on investment securities:</t>
        </is>
      </c>
      <c r="B5" s="4" t="inlineStr">
        <is>
          <t xml:space="preserve"> </t>
        </is>
      </c>
      <c r="C5" s="4" t="inlineStr">
        <is>
          <t xml:space="preserve"> </t>
        </is>
      </c>
      <c r="D5" s="4" t="inlineStr">
        <is>
          <t xml:space="preserve"> </t>
        </is>
      </c>
    </row>
    <row r="6">
      <c r="A6" s="4" t="inlineStr">
        <is>
          <t>Unrealized holding gains (losses) arising during year</t>
        </is>
      </c>
      <c r="B6" s="6" t="n">
        <v>18075</v>
      </c>
      <c r="C6" s="6" t="n">
        <v>84407</v>
      </c>
      <c r="D6" s="6" t="n">
        <v>-527805</v>
      </c>
    </row>
    <row r="7">
      <c r="A7" s="4" t="inlineStr">
        <is>
          <t>Unrealized gains (losses) on securities with credit loss recognized in earnings</t>
        </is>
      </c>
      <c r="B7" s="6" t="n">
        <v>7790</v>
      </c>
      <c r="C7" s="6" t="n">
        <v>47585</v>
      </c>
      <c r="D7" s="6" t="n">
        <v>-148495</v>
      </c>
    </row>
    <row r="8">
      <c r="A8" s="3" t="inlineStr">
        <is>
          <t>Amounts reclassified into net income:</t>
        </is>
      </c>
      <c r="B8" s="4" t="inlineStr">
        <is>
          <t xml:space="preserve"> </t>
        </is>
      </c>
      <c r="C8" s="4" t="inlineStr">
        <is>
          <t xml:space="preserve"> </t>
        </is>
      </c>
      <c r="D8" s="4" t="inlineStr">
        <is>
          <t xml:space="preserve"> </t>
        </is>
      </c>
    </row>
    <row r="9">
      <c r="A9" s="4" t="inlineStr">
        <is>
          <t>Held-to-maturity securities</t>
        </is>
      </c>
      <c r="B9" s="6" t="n">
        <v>0</v>
      </c>
      <c r="C9" s="6" t="n">
        <v>0</v>
      </c>
      <c r="D9" s="6" t="n">
        <v>3</v>
      </c>
    </row>
    <row r="10">
      <c r="A10" s="4" t="inlineStr">
        <is>
          <t>Net realized (gains) losses on disposals and intent-to-sell available-for-sale securities</t>
        </is>
      </c>
      <c r="B10" s="6" t="n">
        <v>-1504</v>
      </c>
      <c r="C10" s="6" t="n">
        <v>16162</v>
      </c>
      <c r="D10" s="6" t="n">
        <v>47438</v>
      </c>
    </row>
    <row r="11">
      <c r="A11" s="4" t="inlineStr">
        <is>
          <t>Credit loss (benefit) expense</t>
        </is>
      </c>
      <c r="B11" s="6" t="n">
        <v>4446</v>
      </c>
      <c r="C11" s="6" t="n">
        <v>-10189</v>
      </c>
      <c r="D11" s="6" t="n">
        <v>30944</v>
      </c>
    </row>
    <row r="12">
      <c r="A12" s="4" t="inlineStr">
        <is>
          <t>Total unrealized gains (losses) on investment securities</t>
        </is>
      </c>
      <c r="B12" s="6" t="n">
        <v>28807</v>
      </c>
      <c r="C12" s="6" t="n">
        <v>137965</v>
      </c>
      <c r="D12" s="6" t="n">
        <v>-597915</v>
      </c>
    </row>
    <row r="13">
      <c r="A13" s="3" t="inlineStr">
        <is>
          <t>Defined benefit pension and post-retirement plans:</t>
        </is>
      </c>
      <c r="B13" s="4" t="inlineStr">
        <is>
          <t xml:space="preserve"> </t>
        </is>
      </c>
      <c r="C13" s="4" t="inlineStr">
        <is>
          <t xml:space="preserve"> </t>
        </is>
      </c>
      <c r="D13" s="4" t="inlineStr">
        <is>
          <t xml:space="preserve"> </t>
        </is>
      </c>
    </row>
    <row r="14">
      <c r="A14" s="4" t="inlineStr">
        <is>
          <t>Net actuarial gain (loss)</t>
        </is>
      </c>
      <c r="B14" s="6" t="n">
        <v>4293</v>
      </c>
      <c r="C14" s="6" t="n">
        <v>-15315</v>
      </c>
      <c r="D14" s="6" t="n">
        <v>-16543</v>
      </c>
    </row>
    <row r="15">
      <c r="A15" s="3" t="inlineStr">
        <is>
          <t>Amounts reclassified into net income:</t>
        </is>
      </c>
      <c r="B15" s="4" t="inlineStr">
        <is>
          <t xml:space="preserve"> </t>
        </is>
      </c>
      <c r="C15" s="4" t="inlineStr">
        <is>
          <t xml:space="preserve"> </t>
        </is>
      </c>
      <c r="D15" s="4" t="inlineStr">
        <is>
          <t xml:space="preserve"> </t>
        </is>
      </c>
    </row>
    <row r="16">
      <c r="A16" s="4" t="inlineStr">
        <is>
          <t>Net actuarial loss</t>
        </is>
      </c>
      <c r="B16" s="6" t="n">
        <v>3056</v>
      </c>
      <c r="C16" s="6" t="n">
        <v>2391</v>
      </c>
      <c r="D16" s="6" t="n">
        <v>1317</v>
      </c>
    </row>
    <row r="17">
      <c r="A17" s="4" t="inlineStr">
        <is>
          <t>Total defined benefit pension and post-retirement plans</t>
        </is>
      </c>
      <c r="B17" s="6" t="n">
        <v>7349</v>
      </c>
      <c r="C17" s="6" t="n">
        <v>-12924</v>
      </c>
      <c r="D17" s="6" t="n">
        <v>-15226</v>
      </c>
    </row>
    <row r="18">
      <c r="A18" s="4" t="inlineStr">
        <is>
          <t>Other comprehensive income (loss)</t>
        </is>
      </c>
      <c r="B18" s="6" t="n">
        <v>36156</v>
      </c>
      <c r="C18" s="6" t="n">
        <v>125041</v>
      </c>
      <c r="D18" s="6" t="n">
        <v>-613141</v>
      </c>
    </row>
    <row r="19">
      <c r="A19" s="4" t="inlineStr">
        <is>
          <t>Comprehensive income (loss)</t>
        </is>
      </c>
      <c r="B19" s="5" t="n">
        <v>243168</v>
      </c>
      <c r="C19" s="5" t="n">
        <v>490279</v>
      </c>
      <c r="D19" s="5" t="n">
        <v>-3882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 Narrative (Details) - USD ($) $ in Millions</t>
        </is>
      </c>
      <c r="B1" s="2" t="inlineStr">
        <is>
          <t>9 Months Ended</t>
        </is>
      </c>
      <c r="E1" s="2" t="inlineStr">
        <is>
          <t>12 Months Ended</t>
        </is>
      </c>
    </row>
    <row r="2">
      <c r="B2" s="2" t="inlineStr">
        <is>
          <t>Sep. 30, 2024</t>
        </is>
      </c>
      <c r="C2" s="2" t="inlineStr">
        <is>
          <t>Sep. 30, 2023</t>
        </is>
      </c>
      <c r="D2" s="2" t="inlineStr">
        <is>
          <t>Sep. 30, 2022</t>
        </is>
      </c>
      <c r="E2" s="2" t="inlineStr">
        <is>
          <t>Dec. 31, 2024</t>
        </is>
      </c>
      <c r="F2" s="2" t="inlineStr">
        <is>
          <t>Dec. 31, 2023</t>
        </is>
      </c>
      <c r="G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4" t="inlineStr">
        <is>
          <t xml:space="preserve"> </t>
        </is>
      </c>
      <c r="E4" s="8" t="n">
        <v>26.5</v>
      </c>
      <c r="F4" s="8" t="n">
        <v>24.7</v>
      </c>
      <c r="G4" s="8" t="n">
        <v>24.6</v>
      </c>
    </row>
    <row r="5">
      <c r="A5" s="4" t="inlineStr">
        <is>
          <t>Investment yields before tax assumed in premium deficiency assessment (as a percent)</t>
        </is>
      </c>
      <c r="B5" s="9" t="n">
        <v>0.048</v>
      </c>
      <c r="C5" s="9" t="n">
        <v>0.048</v>
      </c>
      <c r="D5" s="9" t="n">
        <v>0.035</v>
      </c>
      <c r="E5" s="4" t="inlineStr">
        <is>
          <t xml:space="preserve"> </t>
        </is>
      </c>
      <c r="F5" s="4" t="inlineStr">
        <is>
          <t xml:space="preserve"> </t>
        </is>
      </c>
      <c r="G5" s="4" t="inlineStr">
        <is>
          <t xml:space="preserve"> </t>
        </is>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chedule of Cash Flow Supplemental Disclosures (Details) - USD ($) $ in Thousands</t>
        </is>
      </c>
      <c r="B1" s="2" t="inlineStr">
        <is>
          <t>12 Months Ended</t>
        </is>
      </c>
    </row>
    <row r="2">
      <c r="B2" s="2" t="inlineStr">
        <is>
          <t>Dec. 31, 2024</t>
        </is>
      </c>
      <c r="C2" s="2" t="inlineStr">
        <is>
          <t>Dec. 31, 2023</t>
        </is>
      </c>
      <c r="D2" s="2" t="inlineStr">
        <is>
          <t>Dec. 31, 2022</t>
        </is>
      </c>
    </row>
    <row r="3">
      <c r="A3" s="3" t="inlineStr">
        <is>
          <t>Cash paid (received) during the period for:</t>
        </is>
      </c>
      <c r="B3" s="4" t="inlineStr">
        <is>
          <t xml:space="preserve"> </t>
        </is>
      </c>
      <c r="C3" s="4" t="inlineStr">
        <is>
          <t xml:space="preserve"> </t>
        </is>
      </c>
      <c r="D3" s="4" t="inlineStr">
        <is>
          <t xml:space="preserve"> </t>
        </is>
      </c>
    </row>
    <row r="4">
      <c r="A4" s="4" t="inlineStr">
        <is>
          <t>Interest</t>
        </is>
      </c>
      <c r="B4" s="5" t="n">
        <v>28532</v>
      </c>
      <c r="C4" s="5" t="n">
        <v>28359</v>
      </c>
      <c r="D4" s="5" t="n">
        <v>26639</v>
      </c>
    </row>
    <row r="5">
      <c r="A5" s="4" t="inlineStr">
        <is>
          <t>Federal income tax</t>
        </is>
      </c>
      <c r="B5" s="6" t="n">
        <v>49000</v>
      </c>
      <c r="C5" s="6" t="n">
        <v>79702</v>
      </c>
      <c r="D5" s="6" t="n">
        <v>75000</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8413</v>
      </c>
      <c r="C7" s="6" t="n">
        <v>7409</v>
      </c>
      <c r="D7" s="6" t="n">
        <v>8148</v>
      </c>
    </row>
    <row r="8">
      <c r="A8" s="4" t="inlineStr">
        <is>
          <t>Operating cash flows from financing leases</t>
        </is>
      </c>
      <c r="B8" s="6" t="n">
        <v>234</v>
      </c>
      <c r="C8" s="6" t="n">
        <v>66</v>
      </c>
      <c r="D8" s="6" t="n">
        <v>46</v>
      </c>
    </row>
    <row r="9">
      <c r="A9" s="4" t="inlineStr">
        <is>
          <t>Financing cash flows from finance leases</t>
        </is>
      </c>
      <c r="B9" s="6" t="n">
        <v>2629</v>
      </c>
      <c r="C9" s="6" t="n">
        <v>2666</v>
      </c>
      <c r="D9" s="6" t="n">
        <v>2438</v>
      </c>
    </row>
    <row r="10">
      <c r="A10" s="3" t="inlineStr">
        <is>
          <t>Non-cash items:</t>
        </is>
      </c>
      <c r="B10" s="4" t="inlineStr">
        <is>
          <t xml:space="preserve"> </t>
        </is>
      </c>
      <c r="C10" s="4" t="inlineStr">
        <is>
          <t xml:space="preserve"> </t>
        </is>
      </c>
      <c r="D10" s="4" t="inlineStr">
        <is>
          <t xml:space="preserve"> </t>
        </is>
      </c>
    </row>
    <row r="11">
      <c r="A11" s="4" t="inlineStr">
        <is>
          <t>Conversion of alternative investments to equity securities</t>
        </is>
      </c>
      <c r="B11" s="6" t="n">
        <v>0</v>
      </c>
      <c r="C11" s="6" t="n">
        <v>50253</v>
      </c>
      <c r="D11" s="6" t="n">
        <v>0</v>
      </c>
    </row>
    <row r="12">
      <c r="A12" s="4" t="inlineStr">
        <is>
          <t>Assets acquired under finance lease arrangements</t>
        </is>
      </c>
      <c r="B12" s="6" t="n">
        <v>6275</v>
      </c>
      <c r="C12" s="6" t="n">
        <v>1584</v>
      </c>
      <c r="D12" s="6" t="n">
        <v>707</v>
      </c>
    </row>
    <row r="13">
      <c r="A13" s="4" t="inlineStr">
        <is>
          <t>Assets acquired under operating lease arrangements</t>
        </is>
      </c>
      <c r="B13" s="6" t="n">
        <v>11684</v>
      </c>
      <c r="C13" s="6" t="n">
        <v>5885</v>
      </c>
      <c r="D13" s="6" t="n">
        <v>16649</v>
      </c>
    </row>
    <row r="14">
      <c r="A14" s="4" t="inlineStr">
        <is>
          <t>Non-cash purchase of property and equipment</t>
        </is>
      </c>
      <c r="B14" s="6" t="n">
        <v>53</v>
      </c>
      <c r="C14" s="6" t="n">
        <v>242</v>
      </c>
      <c r="D14" s="6" t="n">
        <v>70</v>
      </c>
    </row>
    <row r="15">
      <c r="A15" s="4" t="inlineStr">
        <is>
          <t>Fixed income</t>
        </is>
      </c>
      <c r="B15" s="4" t="inlineStr">
        <is>
          <t xml:space="preserve"> </t>
        </is>
      </c>
      <c r="C15" s="4" t="inlineStr">
        <is>
          <t xml:space="preserve"> </t>
        </is>
      </c>
      <c r="D15" s="4" t="inlineStr">
        <is>
          <t xml:space="preserve"> </t>
        </is>
      </c>
    </row>
    <row r="16">
      <c r="A16" s="3" t="inlineStr">
        <is>
          <t>Non-cash items:</t>
        </is>
      </c>
      <c r="B16" s="4" t="inlineStr">
        <is>
          <t xml:space="preserve"> </t>
        </is>
      </c>
      <c r="C16" s="4" t="inlineStr">
        <is>
          <t xml:space="preserve"> </t>
        </is>
      </c>
      <c r="D16" s="4" t="inlineStr">
        <is>
          <t xml:space="preserve"> </t>
        </is>
      </c>
    </row>
    <row r="17">
      <c r="A17" s="4" t="inlineStr">
        <is>
          <t>Corporate actions related to securities</t>
        </is>
      </c>
      <c r="B17" s="6" t="n">
        <v>43558</v>
      </c>
      <c r="C17" s="6" t="n">
        <v>22741</v>
      </c>
      <c r="D17" s="6" t="n">
        <v>38106</v>
      </c>
    </row>
    <row r="18">
      <c r="A18" s="4" t="inlineStr">
        <is>
          <t>Equity securities</t>
        </is>
      </c>
      <c r="B18" s="4" t="inlineStr">
        <is>
          <t xml:space="preserve"> </t>
        </is>
      </c>
      <c r="C18" s="4" t="inlineStr">
        <is>
          <t xml:space="preserve"> </t>
        </is>
      </c>
      <c r="D18" s="4" t="inlineStr">
        <is>
          <t xml:space="preserve"> </t>
        </is>
      </c>
    </row>
    <row r="19">
      <c r="A19" s="3" t="inlineStr">
        <is>
          <t>Non-cash items:</t>
        </is>
      </c>
      <c r="B19" s="4" t="inlineStr">
        <is>
          <t xml:space="preserve"> </t>
        </is>
      </c>
      <c r="C19" s="4" t="inlineStr">
        <is>
          <t xml:space="preserve"> </t>
        </is>
      </c>
      <c r="D19" s="4" t="inlineStr">
        <is>
          <t xml:space="preserve"> </t>
        </is>
      </c>
    </row>
    <row r="20">
      <c r="A20" s="4" t="inlineStr">
        <is>
          <t>Corporate actions related to securities</t>
        </is>
      </c>
      <c r="B20" s="6" t="n">
        <v>29250</v>
      </c>
      <c r="C20" s="6" t="n">
        <v>0</v>
      </c>
      <c r="D20" s="6" t="n">
        <v>0</v>
      </c>
    </row>
    <row r="21">
      <c r="A21" s="4" t="inlineStr">
        <is>
          <t>Conversion of AFS fixed income securities to equity securities</t>
        </is>
      </c>
      <c r="B21" s="5" t="n">
        <v>0</v>
      </c>
      <c r="C21" s="5" t="n">
        <v>0</v>
      </c>
      <c r="D21" s="5" t="n">
        <v>146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ash Flows - Cash and Restricted Cash (Details) - USD ($) $ in Thousands</t>
        </is>
      </c>
      <c r="B1" s="2" t="inlineStr">
        <is>
          <t>Dec. 31, 2024</t>
        </is>
      </c>
      <c r="C1" s="2" t="inlineStr">
        <is>
          <t>Dec. 31, 2023</t>
        </is>
      </c>
      <c r="D1" s="2" t="inlineStr">
        <is>
          <t>Dec. 31, 2022</t>
        </is>
      </c>
      <c r="E1" s="2" t="inlineStr">
        <is>
          <t>Dec. 31, 2021</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t>
        </is>
      </c>
      <c r="B3" s="5" t="n">
        <v>91</v>
      </c>
      <c r="C3" s="5" t="n">
        <v>180</v>
      </c>
      <c r="D3" s="4" t="inlineStr">
        <is>
          <t xml:space="preserve"> </t>
        </is>
      </c>
      <c r="E3" s="4" t="inlineStr">
        <is>
          <t xml:space="preserve"> </t>
        </is>
      </c>
    </row>
    <row r="4">
      <c r="A4" s="4" t="inlineStr">
        <is>
          <t>Restricted cash</t>
        </is>
      </c>
      <c r="B4" s="6" t="n">
        <v>62933</v>
      </c>
      <c r="C4" s="6" t="n">
        <v>13092</v>
      </c>
      <c r="D4" s="4" t="inlineStr">
        <is>
          <t xml:space="preserve"> </t>
        </is>
      </c>
      <c r="E4" s="4" t="inlineStr">
        <is>
          <t xml:space="preserve"> </t>
        </is>
      </c>
    </row>
    <row r="5">
      <c r="A5" s="4" t="inlineStr">
        <is>
          <t>Total cash and restricted cash shown in the Statements of Cash Flows</t>
        </is>
      </c>
      <c r="B5" s="5" t="n">
        <v>63024</v>
      </c>
      <c r="C5" s="5" t="n">
        <v>13272</v>
      </c>
      <c r="D5" s="5" t="n">
        <v>25209</v>
      </c>
      <c r="E5" s="5" t="n">
        <v>450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Unrealized Gains (Losses) on Investments (Details) - USD ($) $ in Thousand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Total net unrealized gains (losses)</t>
        </is>
      </c>
      <c r="B4" s="5" t="n">
        <v>-316788</v>
      </c>
      <c r="C4" s="5" t="n">
        <v>-353253</v>
      </c>
      <c r="D4" s="5" t="n">
        <v>-527891</v>
      </c>
    </row>
    <row r="5">
      <c r="A5" s="4" t="inlineStr">
        <is>
          <t>Deferred income tax</t>
        </is>
      </c>
      <c r="B5" s="6" t="n">
        <v>66526</v>
      </c>
      <c r="C5" s="6" t="n">
        <v>74184</v>
      </c>
      <c r="D5" s="6" t="n">
        <v>110857</v>
      </c>
    </row>
    <row r="6">
      <c r="A6" s="4" t="inlineStr">
        <is>
          <t>Net unrealized gains (losses), net of deferred income tax</t>
        </is>
      </c>
      <c r="B6" s="6" t="n">
        <v>-250262</v>
      </c>
      <c r="C6" s="6" t="n">
        <v>-279069</v>
      </c>
      <c r="D6" s="6" t="n">
        <v>-417034</v>
      </c>
    </row>
    <row r="7">
      <c r="A7" s="4" t="inlineStr">
        <is>
          <t>Increase (decrease) in net unrealized gains (losses) in OCI, net of deferred income tax</t>
        </is>
      </c>
      <c r="B7" s="6" t="n">
        <v>28807</v>
      </c>
      <c r="C7" s="6" t="n">
        <v>137965</v>
      </c>
      <c r="D7" s="6" t="n">
        <v>-597915</v>
      </c>
    </row>
    <row r="8">
      <c r="A8" s="4" t="inlineStr">
        <is>
          <t>AFS securities</t>
        </is>
      </c>
      <c r="B8" s="4" t="inlineStr">
        <is>
          <t xml:space="preserve"> </t>
        </is>
      </c>
      <c r="C8" s="4" t="inlineStr">
        <is>
          <t xml:space="preserve"> </t>
        </is>
      </c>
      <c r="D8" s="4" t="inlineStr">
        <is>
          <t xml:space="preserve"> </t>
        </is>
      </c>
    </row>
    <row r="9">
      <c r="A9" s="3" t="inlineStr">
        <is>
          <t>Gain (Loss) on Securities [Line Items]</t>
        </is>
      </c>
      <c r="B9" s="4" t="inlineStr">
        <is>
          <t xml:space="preserve"> </t>
        </is>
      </c>
      <c r="C9" s="4" t="inlineStr">
        <is>
          <t xml:space="preserve"> </t>
        </is>
      </c>
      <c r="D9" s="4" t="inlineStr">
        <is>
          <t xml:space="preserve"> </t>
        </is>
      </c>
    </row>
    <row r="10">
      <c r="A10" s="4" t="inlineStr">
        <is>
          <t>Total net unrealized gains (losses)</t>
        </is>
      </c>
      <c r="B10" s="6" t="n">
        <v>-316796</v>
      </c>
      <c r="C10" s="6" t="n">
        <v>-353288</v>
      </c>
      <c r="D10" s="6" t="n">
        <v>-527926</v>
      </c>
    </row>
    <row r="11">
      <c r="A11" s="4" t="inlineStr">
        <is>
          <t>Short-term securities</t>
        </is>
      </c>
      <c r="B11" s="4" t="inlineStr">
        <is>
          <t xml:space="preserve"> </t>
        </is>
      </c>
      <c r="C11" s="4" t="inlineStr">
        <is>
          <t xml:space="preserve"> </t>
        </is>
      </c>
      <c r="D11" s="4" t="inlineStr">
        <is>
          <t xml:space="preserve"> </t>
        </is>
      </c>
    </row>
    <row r="12">
      <c r="A12" s="3" t="inlineStr">
        <is>
          <t>Gain (Loss) on Securities [Line Items]</t>
        </is>
      </c>
      <c r="B12" s="4" t="inlineStr">
        <is>
          <t xml:space="preserve"> </t>
        </is>
      </c>
      <c r="C12" s="4" t="inlineStr">
        <is>
          <t xml:space="preserve"> </t>
        </is>
      </c>
      <c r="D12" s="4" t="inlineStr">
        <is>
          <t xml:space="preserve"> </t>
        </is>
      </c>
    </row>
    <row r="13">
      <c r="A13" s="4" t="inlineStr">
        <is>
          <t>Total net unrealized gains (losses)</t>
        </is>
      </c>
      <c r="B13" s="5" t="n">
        <v>8</v>
      </c>
      <c r="C13" s="5" t="n">
        <v>35</v>
      </c>
      <c r="D13" s="5" t="n">
        <v>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vailable-For-Sale Securities Disclosure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Cost/ Amortized Cost</t>
        </is>
      </c>
      <c r="B3" s="5" t="n">
        <v>8476078</v>
      </c>
      <c r="C3" s="5" t="n">
        <v>7880697</v>
      </c>
      <c r="D3" s="4" t="inlineStr">
        <is>
          <t xml:space="preserve"> </t>
        </is>
      </c>
    </row>
    <row r="4">
      <c r="A4" s="4" t="inlineStr">
        <is>
          <t>Allowance for Credit Losses</t>
        </is>
      </c>
      <c r="B4" s="6" t="n">
        <v>-31948</v>
      </c>
      <c r="C4" s="6" t="n">
        <v>-28212</v>
      </c>
      <c r="D4" s="5" t="n">
        <v>-45721</v>
      </c>
    </row>
    <row r="5">
      <c r="A5" s="4" t="inlineStr">
        <is>
          <t>Unrealized Gains</t>
        </is>
      </c>
      <c r="B5" s="6" t="n">
        <v>53285</v>
      </c>
      <c r="C5" s="6" t="n">
        <v>50076</v>
      </c>
      <c r="D5" s="4" t="inlineStr">
        <is>
          <t xml:space="preserve"> </t>
        </is>
      </c>
    </row>
    <row r="6">
      <c r="A6" s="4" t="inlineStr">
        <is>
          <t>Unrealized Losses</t>
        </is>
      </c>
      <c r="B6" s="6" t="n">
        <v>-370081</v>
      </c>
      <c r="C6" s="6" t="n">
        <v>-403364</v>
      </c>
      <c r="D6" s="4" t="inlineStr">
        <is>
          <t xml:space="preserve"> </t>
        </is>
      </c>
    </row>
    <row r="7">
      <c r="A7" s="4" t="inlineStr">
        <is>
          <t>Fair Value</t>
        </is>
      </c>
      <c r="B7" s="6" t="n">
        <v>8127334</v>
      </c>
      <c r="C7" s="6" t="n">
        <v>7499197</v>
      </c>
      <c r="D7" s="4" t="inlineStr">
        <is>
          <t xml:space="preserve"> </t>
        </is>
      </c>
    </row>
    <row r="8">
      <c r="A8" s="4" t="inlineStr">
        <is>
          <t>U.S. government and government agenc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Cost/ Amortized Cost</t>
        </is>
      </c>
      <c r="B10" s="6" t="n">
        <v>139906</v>
      </c>
      <c r="C10" s="6" t="n">
        <v>223157</v>
      </c>
      <c r="D10" s="4" t="inlineStr">
        <is>
          <t xml:space="preserve"> </t>
        </is>
      </c>
    </row>
    <row r="11">
      <c r="A11" s="4" t="inlineStr">
        <is>
          <t>Allowance for Credit Losses</t>
        </is>
      </c>
      <c r="B11" s="6" t="n">
        <v>0</v>
      </c>
      <c r="C11" s="6" t="n">
        <v>0</v>
      </c>
      <c r="D11" s="4" t="inlineStr">
        <is>
          <t xml:space="preserve"> </t>
        </is>
      </c>
    </row>
    <row r="12">
      <c r="A12" s="4" t="inlineStr">
        <is>
          <t>Unrealized Gains</t>
        </is>
      </c>
      <c r="B12" s="6" t="n">
        <v>2</v>
      </c>
      <c r="C12" s="6" t="n">
        <v>139</v>
      </c>
      <c r="D12" s="4" t="inlineStr">
        <is>
          <t xml:space="preserve"> </t>
        </is>
      </c>
    </row>
    <row r="13">
      <c r="A13" s="4" t="inlineStr">
        <is>
          <t>Unrealized Losses</t>
        </is>
      </c>
      <c r="B13" s="6" t="n">
        <v>-19753</v>
      </c>
      <c r="C13" s="6" t="n">
        <v>-18261</v>
      </c>
      <c r="D13" s="4" t="inlineStr">
        <is>
          <t xml:space="preserve"> </t>
        </is>
      </c>
    </row>
    <row r="14">
      <c r="A14" s="4" t="inlineStr">
        <is>
          <t>Fair Value</t>
        </is>
      </c>
      <c r="B14" s="6" t="n">
        <v>120155</v>
      </c>
      <c r="C14" s="6" t="n">
        <v>205035</v>
      </c>
      <c r="D14" s="4" t="inlineStr">
        <is>
          <t xml:space="preserve"> </t>
        </is>
      </c>
    </row>
    <row r="15">
      <c r="A15" s="4" t="inlineStr">
        <is>
          <t>Foreign government</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Cost/ Amortized Cost</t>
        </is>
      </c>
      <c r="B17" s="6" t="n">
        <v>10656</v>
      </c>
      <c r="C17" s="6" t="n">
        <v>11140</v>
      </c>
      <c r="D17" s="4" t="inlineStr">
        <is>
          <t xml:space="preserve"> </t>
        </is>
      </c>
    </row>
    <row r="18">
      <c r="A18" s="4" t="inlineStr">
        <is>
          <t>Allowance for Credit Losses</t>
        </is>
      </c>
      <c r="B18" s="6" t="n">
        <v>-21</v>
      </c>
      <c r="C18" s="6" t="n">
        <v>-35</v>
      </c>
      <c r="D18" s="6" t="n">
        <v>-284</v>
      </c>
    </row>
    <row r="19">
      <c r="A19" s="4" t="inlineStr">
        <is>
          <t>Unrealized Gains</t>
        </is>
      </c>
      <c r="B19" s="6" t="n">
        <v>0</v>
      </c>
      <c r="C19" s="6" t="n">
        <v>0</v>
      </c>
      <c r="D19" s="4" t="inlineStr">
        <is>
          <t xml:space="preserve"> </t>
        </is>
      </c>
    </row>
    <row r="20">
      <c r="A20" s="4" t="inlineStr">
        <is>
          <t>Unrealized Losses</t>
        </is>
      </c>
      <c r="B20" s="6" t="n">
        <v>-1333</v>
      </c>
      <c r="C20" s="6" t="n">
        <v>-1302</v>
      </c>
      <c r="D20" s="4" t="inlineStr">
        <is>
          <t xml:space="preserve"> </t>
        </is>
      </c>
    </row>
    <row r="21">
      <c r="A21" s="4" t="inlineStr">
        <is>
          <t>Fair Value</t>
        </is>
      </c>
      <c r="B21" s="6" t="n">
        <v>9302</v>
      </c>
      <c r="C21" s="6" t="n">
        <v>9803</v>
      </c>
      <c r="D21" s="4" t="inlineStr">
        <is>
          <t xml:space="preserve"> </t>
        </is>
      </c>
    </row>
    <row r="22">
      <c r="A22" s="4" t="inlineStr">
        <is>
          <t>Obligations of states and political subdivision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Cost/ Amortized Cost</t>
        </is>
      </c>
      <c r="B24" s="6" t="n">
        <v>483609</v>
      </c>
      <c r="C24" s="6" t="n">
        <v>612938</v>
      </c>
      <c r="D24" s="4" t="inlineStr">
        <is>
          <t xml:space="preserve"> </t>
        </is>
      </c>
    </row>
    <row r="25">
      <c r="A25" s="4" t="inlineStr">
        <is>
          <t>Allowance for Credit Losses</t>
        </is>
      </c>
      <c r="B25" s="6" t="n">
        <v>-570</v>
      </c>
      <c r="C25" s="6" t="n">
        <v>-669</v>
      </c>
      <c r="D25" s="6" t="n">
        <v>-1024</v>
      </c>
    </row>
    <row r="26">
      <c r="A26" s="4" t="inlineStr">
        <is>
          <t>Unrealized Gains</t>
        </is>
      </c>
      <c r="B26" s="6" t="n">
        <v>550</v>
      </c>
      <c r="C26" s="6" t="n">
        <v>2623</v>
      </c>
      <c r="D26" s="4" t="inlineStr">
        <is>
          <t xml:space="preserve"> </t>
        </is>
      </c>
    </row>
    <row r="27">
      <c r="A27" s="4" t="inlineStr">
        <is>
          <t>Unrealized Losses</t>
        </is>
      </c>
      <c r="B27" s="6" t="n">
        <v>-32359</v>
      </c>
      <c r="C27" s="6" t="n">
        <v>-28927</v>
      </c>
      <c r="D27" s="4" t="inlineStr">
        <is>
          <t xml:space="preserve"> </t>
        </is>
      </c>
    </row>
    <row r="28">
      <c r="A28" s="4" t="inlineStr">
        <is>
          <t>Fair Value</t>
        </is>
      </c>
      <c r="B28" s="6" t="n">
        <v>451230</v>
      </c>
      <c r="C28" s="6" t="n">
        <v>585965</v>
      </c>
      <c r="D28" s="4" t="inlineStr">
        <is>
          <t xml:space="preserve"> </t>
        </is>
      </c>
    </row>
    <row r="29">
      <c r="A29" s="4" t="inlineStr">
        <is>
          <t>Corporate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Cost/ Amortized Cost</t>
        </is>
      </c>
      <c r="B31" s="6" t="n">
        <v>3181046</v>
      </c>
      <c r="C31" s="6" t="n">
        <v>2834048</v>
      </c>
      <c r="D31" s="4" t="inlineStr">
        <is>
          <t xml:space="preserve"> </t>
        </is>
      </c>
    </row>
    <row r="32">
      <c r="A32" s="4" t="inlineStr">
        <is>
          <t>Allowance for Credit Losses</t>
        </is>
      </c>
      <c r="B32" s="6" t="n">
        <v>-14924</v>
      </c>
      <c r="C32" s="6" t="n">
        <v>-12999</v>
      </c>
      <c r="D32" s="6" t="n">
        <v>-30330</v>
      </c>
    </row>
    <row r="33">
      <c r="A33" s="4" t="inlineStr">
        <is>
          <t>Unrealized Gains</t>
        </is>
      </c>
      <c r="B33" s="6" t="n">
        <v>25259</v>
      </c>
      <c r="C33" s="6" t="n">
        <v>28078</v>
      </c>
      <c r="D33" s="4" t="inlineStr">
        <is>
          <t xml:space="preserve"> </t>
        </is>
      </c>
    </row>
    <row r="34">
      <c r="A34" s="4" t="inlineStr">
        <is>
          <t>Unrealized Losses</t>
        </is>
      </c>
      <c r="B34" s="6" t="n">
        <v>-123201</v>
      </c>
      <c r="C34" s="6" t="n">
        <v>-137888</v>
      </c>
      <c r="D34" s="4" t="inlineStr">
        <is>
          <t xml:space="preserve"> </t>
        </is>
      </c>
    </row>
    <row r="35">
      <c r="A35" s="4" t="inlineStr">
        <is>
          <t>Fair Value</t>
        </is>
      </c>
      <c r="B35" s="6" t="n">
        <v>3068180</v>
      </c>
      <c r="C35" s="6" t="n">
        <v>2711239</v>
      </c>
      <c r="D35" s="4" t="inlineStr">
        <is>
          <t xml:space="preserve"> </t>
        </is>
      </c>
    </row>
    <row r="36">
      <c r="A36" s="4" t="inlineStr">
        <is>
          <t>CLO and other AB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Cost/ Amortized Cost</t>
        </is>
      </c>
      <c r="B38" s="6" t="n">
        <v>2065611</v>
      </c>
      <c r="C38" s="6" t="n">
        <v>1911831</v>
      </c>
      <c r="D38" s="4" t="inlineStr">
        <is>
          <t xml:space="preserve"> </t>
        </is>
      </c>
    </row>
    <row r="39">
      <c r="A39" s="4" t="inlineStr">
        <is>
          <t>Allowance for Credit Losses</t>
        </is>
      </c>
      <c r="B39" s="6" t="n">
        <v>-4889</v>
      </c>
      <c r="C39" s="6" t="n">
        <v>-2854</v>
      </c>
      <c r="D39" s="6" t="n">
        <v>-2375</v>
      </c>
    </row>
    <row r="40">
      <c r="A40" s="4" t="inlineStr">
        <is>
          <t>Unrealized Gains</t>
        </is>
      </c>
      <c r="B40" s="6" t="n">
        <v>22116</v>
      </c>
      <c r="C40" s="6" t="n">
        <v>11855</v>
      </c>
      <c r="D40" s="4" t="inlineStr">
        <is>
          <t xml:space="preserve"> </t>
        </is>
      </c>
    </row>
    <row r="41">
      <c r="A41" s="4" t="inlineStr">
        <is>
          <t>Unrealized Losses</t>
        </is>
      </c>
      <c r="B41" s="6" t="n">
        <v>-49689</v>
      </c>
      <c r="C41" s="6" t="n">
        <v>-86005</v>
      </c>
      <c r="D41" s="4" t="inlineStr">
        <is>
          <t xml:space="preserve"> </t>
        </is>
      </c>
    </row>
    <row r="42">
      <c r="A42" s="4" t="inlineStr">
        <is>
          <t>Fair Value</t>
        </is>
      </c>
      <c r="B42" s="6" t="n">
        <v>2033149</v>
      </c>
      <c r="C42" s="6" t="n">
        <v>1834827</v>
      </c>
      <c r="D42" s="4" t="inlineStr">
        <is>
          <t xml:space="preserve"> </t>
        </is>
      </c>
    </row>
    <row r="43">
      <c r="A43" s="4" t="inlineStr">
        <is>
          <t>RMB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Cost/ Amortized Cost</t>
        </is>
      </c>
      <c r="B45" s="6" t="n">
        <v>1812744</v>
      </c>
      <c r="C45" s="6" t="n">
        <v>1568960</v>
      </c>
      <c r="D45" s="4" t="inlineStr">
        <is>
          <t xml:space="preserve"> </t>
        </is>
      </c>
    </row>
    <row r="46">
      <c r="A46" s="4" t="inlineStr">
        <is>
          <t>Allowance for Credit Losses</t>
        </is>
      </c>
      <c r="B46" s="6" t="n">
        <v>-11544</v>
      </c>
      <c r="C46" s="6" t="n">
        <v>-11649</v>
      </c>
      <c r="D46" s="6" t="n">
        <v>-11597</v>
      </c>
    </row>
    <row r="47">
      <c r="A47" s="4" t="inlineStr">
        <is>
          <t>Unrealized Gains</t>
        </is>
      </c>
      <c r="B47" s="6" t="n">
        <v>3880</v>
      </c>
      <c r="C47" s="6" t="n">
        <v>6023</v>
      </c>
      <c r="D47" s="4" t="inlineStr">
        <is>
          <t xml:space="preserve"> </t>
        </is>
      </c>
    </row>
    <row r="48">
      <c r="A48" s="4" t="inlineStr">
        <is>
          <t>Unrealized Losses</t>
        </is>
      </c>
      <c r="B48" s="6" t="n">
        <v>-112722</v>
      </c>
      <c r="C48" s="6" t="n">
        <v>-85851</v>
      </c>
      <c r="D48" s="4" t="inlineStr">
        <is>
          <t xml:space="preserve"> </t>
        </is>
      </c>
    </row>
    <row r="49">
      <c r="A49" s="4" t="inlineStr">
        <is>
          <t>Fair Value</t>
        </is>
      </c>
      <c r="B49" s="6" t="n">
        <v>1692358</v>
      </c>
      <c r="C49" s="6" t="n">
        <v>1477483</v>
      </c>
      <c r="D49" s="4" t="inlineStr">
        <is>
          <t xml:space="preserve"> </t>
        </is>
      </c>
    </row>
    <row r="50">
      <c r="A50" s="4" t="inlineStr">
        <is>
          <t>CMB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Cost/ Amortized Cost</t>
        </is>
      </c>
      <c r="B52" s="6" t="n">
        <v>782506</v>
      </c>
      <c r="C52" s="6" t="n">
        <v>718623</v>
      </c>
      <c r="D52" s="4" t="inlineStr">
        <is>
          <t xml:space="preserve"> </t>
        </is>
      </c>
    </row>
    <row r="53">
      <c r="A53" s="4" t="inlineStr">
        <is>
          <t>Allowance for Credit Losses</t>
        </is>
      </c>
      <c r="B53" s="6" t="n">
        <v>0</v>
      </c>
      <c r="C53" s="6" t="n">
        <v>-6</v>
      </c>
      <c r="D53" s="5" t="n">
        <v>-111</v>
      </c>
    </row>
    <row r="54">
      <c r="A54" s="4" t="inlineStr">
        <is>
          <t>Unrealized Gains</t>
        </is>
      </c>
      <c r="B54" s="6" t="n">
        <v>1478</v>
      </c>
      <c r="C54" s="6" t="n">
        <v>1358</v>
      </c>
      <c r="D54" s="4" t="inlineStr">
        <is>
          <t xml:space="preserve"> </t>
        </is>
      </c>
    </row>
    <row r="55">
      <c r="A55" s="4" t="inlineStr">
        <is>
          <t>Unrealized Losses</t>
        </is>
      </c>
      <c r="B55" s="6" t="n">
        <v>-31024</v>
      </c>
      <c r="C55" s="6" t="n">
        <v>-45130</v>
      </c>
      <c r="D55" s="4" t="inlineStr">
        <is>
          <t xml:space="preserve"> </t>
        </is>
      </c>
    </row>
    <row r="56">
      <c r="A56" s="4" t="inlineStr">
        <is>
          <t>Fair Value</t>
        </is>
      </c>
      <c r="B56" s="5" t="n">
        <v>752960</v>
      </c>
      <c r="C56" s="5" t="n">
        <v>674845</v>
      </c>
      <c r="D5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vailable-for-sale Allowance for Credit Losses Roll forward (Details) - USD ($) $ in Thousands</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5" t="n">
        <v>28212</v>
      </c>
      <c r="C4" s="5" t="n">
        <v>45721</v>
      </c>
    </row>
    <row r="5">
      <c r="A5" s="4" t="inlineStr">
        <is>
          <t>Current Provision for Securities without Prior Allowance</t>
        </is>
      </c>
      <c r="B5" s="6" t="n">
        <v>6561</v>
      </c>
      <c r="C5" s="6" t="n">
        <v>4142</v>
      </c>
    </row>
    <row r="6">
      <c r="A6" s="4" t="inlineStr">
        <is>
          <t>Initial Allowance for Purchased Credit Deteriorated Assets with Credit Deterioration</t>
        </is>
      </c>
      <c r="B6" s="6" t="n">
        <v>0</v>
      </c>
      <c r="C6" s="6" t="n">
        <v>0</v>
      </c>
    </row>
    <row r="7">
      <c r="A7" s="4" t="inlineStr">
        <is>
          <t>Increase (Decrease) on Securities with Prior Allowance, excluding intent (or Requirements) to Sell Securities</t>
        </is>
      </c>
      <c r="B7" s="6" t="n">
        <v>-933</v>
      </c>
      <c r="C7" s="6" t="n">
        <v>-17040</v>
      </c>
    </row>
    <row r="8">
      <c r="A8" s="4" t="inlineStr">
        <is>
          <t>Reductions for Securities Sold</t>
        </is>
      </c>
      <c r="B8" s="6" t="n">
        <v>-1883</v>
      </c>
      <c r="C8" s="6" t="n">
        <v>-4340</v>
      </c>
    </row>
    <row r="9">
      <c r="A9" s="4" t="inlineStr">
        <is>
          <t>Reductions for Securities Identified as Intent (or Requirement) to Sell during the Period</t>
        </is>
      </c>
      <c r="B9" s="6" t="n">
        <v>-9</v>
      </c>
      <c r="C9" s="6" t="n">
        <v>-271</v>
      </c>
    </row>
    <row r="10">
      <c r="A10" s="4" t="inlineStr">
        <is>
          <t>Ending Balance</t>
        </is>
      </c>
      <c r="B10" s="6" t="n">
        <v>31948</v>
      </c>
      <c r="C10" s="6" t="n">
        <v>28212</v>
      </c>
    </row>
    <row r="11">
      <c r="A11" s="4" t="inlineStr">
        <is>
          <t>Foreign government</t>
        </is>
      </c>
      <c r="B11" s="4" t="inlineStr">
        <is>
          <t xml:space="preserve"> </t>
        </is>
      </c>
      <c r="C11" s="4" t="inlineStr">
        <is>
          <t xml:space="preserve"> </t>
        </is>
      </c>
    </row>
    <row r="12">
      <c r="A12" s="3" t="inlineStr">
        <is>
          <t>Debt Securities, Available-for-Sale, Allowance for Credit Loss [Roll Forward]</t>
        </is>
      </c>
      <c r="B12" s="4" t="inlineStr">
        <is>
          <t xml:space="preserve"> </t>
        </is>
      </c>
      <c r="C12" s="4" t="inlineStr">
        <is>
          <t xml:space="preserve"> </t>
        </is>
      </c>
    </row>
    <row r="13">
      <c r="A13" s="4" t="inlineStr">
        <is>
          <t>Beginning Balance</t>
        </is>
      </c>
      <c r="B13" s="6" t="n">
        <v>35</v>
      </c>
      <c r="C13" s="6" t="n">
        <v>284</v>
      </c>
    </row>
    <row r="14">
      <c r="A14" s="4" t="inlineStr">
        <is>
          <t>Current Provision for Securities without Prior Allowance</t>
        </is>
      </c>
      <c r="B14" s="6" t="n">
        <v>0</v>
      </c>
      <c r="C14" s="6" t="n">
        <v>0</v>
      </c>
    </row>
    <row r="15">
      <c r="A15" s="4" t="inlineStr">
        <is>
          <t>Initial Allowance for Purchased Credit Deteriorated Assets with Credit Deterioration</t>
        </is>
      </c>
      <c r="B15" s="6" t="n">
        <v>0</v>
      </c>
      <c r="C15" s="6" t="n">
        <v>0</v>
      </c>
    </row>
    <row r="16">
      <c r="A16" s="4" t="inlineStr">
        <is>
          <t>Increase (Decrease) on Securities with Prior Allowance, excluding intent (or Requirements) to Sell Securities</t>
        </is>
      </c>
      <c r="B16" s="6" t="n">
        <v>-7</v>
      </c>
      <c r="C16" s="6" t="n">
        <v>-249</v>
      </c>
    </row>
    <row r="17">
      <c r="A17" s="4" t="inlineStr">
        <is>
          <t>Reductions for Securities Sold</t>
        </is>
      </c>
      <c r="B17" s="6" t="n">
        <v>-7</v>
      </c>
      <c r="C17" s="6" t="n">
        <v>0</v>
      </c>
    </row>
    <row r="18">
      <c r="A18" s="4" t="inlineStr">
        <is>
          <t>Reductions for Securities Identified as Intent (or Requirement) to Sell during the Period</t>
        </is>
      </c>
      <c r="B18" s="6" t="n">
        <v>0</v>
      </c>
      <c r="C18" s="6" t="n">
        <v>0</v>
      </c>
    </row>
    <row r="19">
      <c r="A19" s="4" t="inlineStr">
        <is>
          <t>Ending Balance</t>
        </is>
      </c>
      <c r="B19" s="6" t="n">
        <v>21</v>
      </c>
      <c r="C19" s="6" t="n">
        <v>35</v>
      </c>
    </row>
    <row r="20">
      <c r="A20" s="4" t="inlineStr">
        <is>
          <t>Obligations of states and political subdivisions</t>
        </is>
      </c>
      <c r="B20" s="4" t="inlineStr">
        <is>
          <t xml:space="preserve"> </t>
        </is>
      </c>
      <c r="C20" s="4" t="inlineStr">
        <is>
          <t xml:space="preserve"> </t>
        </is>
      </c>
    </row>
    <row r="21">
      <c r="A21" s="3" t="inlineStr">
        <is>
          <t>Debt Securities, Available-for-Sale, Allowance for Credit Loss [Roll Forward]</t>
        </is>
      </c>
      <c r="B21" s="4" t="inlineStr">
        <is>
          <t xml:space="preserve"> </t>
        </is>
      </c>
      <c r="C21" s="4" t="inlineStr">
        <is>
          <t xml:space="preserve"> </t>
        </is>
      </c>
    </row>
    <row r="22">
      <c r="A22" s="4" t="inlineStr">
        <is>
          <t>Beginning Balance</t>
        </is>
      </c>
      <c r="B22" s="6" t="n">
        <v>669</v>
      </c>
      <c r="C22" s="6" t="n">
        <v>1024</v>
      </c>
    </row>
    <row r="23">
      <c r="A23" s="4" t="inlineStr">
        <is>
          <t>Current Provision for Securities without Prior Allowance</t>
        </is>
      </c>
      <c r="B23" s="6" t="n">
        <v>222</v>
      </c>
      <c r="C23" s="6" t="n">
        <v>48</v>
      </c>
    </row>
    <row r="24">
      <c r="A24" s="4" t="inlineStr">
        <is>
          <t>Initial Allowance for Purchased Credit Deteriorated Assets with Credit Deterioration</t>
        </is>
      </c>
      <c r="B24" s="6" t="n">
        <v>0</v>
      </c>
      <c r="C24" s="6" t="n">
        <v>0</v>
      </c>
    </row>
    <row r="25">
      <c r="A25" s="4" t="inlineStr">
        <is>
          <t>Increase (Decrease) on Securities with Prior Allowance, excluding intent (or Requirements) to Sell Securities</t>
        </is>
      </c>
      <c r="B25" s="6" t="n">
        <v>-275</v>
      </c>
      <c r="C25" s="6" t="n">
        <v>-281</v>
      </c>
    </row>
    <row r="26">
      <c r="A26" s="4" t="inlineStr">
        <is>
          <t>Reductions for Securities Sold</t>
        </is>
      </c>
      <c r="B26" s="6" t="n">
        <v>-46</v>
      </c>
      <c r="C26" s="6" t="n">
        <v>-122</v>
      </c>
    </row>
    <row r="27">
      <c r="A27" s="4" t="inlineStr">
        <is>
          <t>Reductions for Securities Identified as Intent (or Requirement) to Sell during the Period</t>
        </is>
      </c>
      <c r="B27" s="6" t="n">
        <v>0</v>
      </c>
      <c r="C27" s="6" t="n">
        <v>0</v>
      </c>
    </row>
    <row r="28">
      <c r="A28" s="4" t="inlineStr">
        <is>
          <t>Ending Balance</t>
        </is>
      </c>
      <c r="B28" s="6" t="n">
        <v>570</v>
      </c>
      <c r="C28" s="6" t="n">
        <v>669</v>
      </c>
    </row>
    <row r="29">
      <c r="A29" s="4" t="inlineStr">
        <is>
          <t>Corporate securities</t>
        </is>
      </c>
      <c r="B29" s="4" t="inlineStr">
        <is>
          <t xml:space="preserve"> </t>
        </is>
      </c>
      <c r="C29" s="4" t="inlineStr">
        <is>
          <t xml:space="preserve"> </t>
        </is>
      </c>
    </row>
    <row r="30">
      <c r="A30" s="3" t="inlineStr">
        <is>
          <t>Debt Securities, Available-for-Sale, Allowance for Credit Loss [Roll Forward]</t>
        </is>
      </c>
      <c r="B30" s="4" t="inlineStr">
        <is>
          <t xml:space="preserve"> </t>
        </is>
      </c>
      <c r="C30" s="4" t="inlineStr">
        <is>
          <t xml:space="preserve"> </t>
        </is>
      </c>
    </row>
    <row r="31">
      <c r="A31" s="4" t="inlineStr">
        <is>
          <t>Beginning Balance</t>
        </is>
      </c>
      <c r="B31" s="6" t="n">
        <v>12999</v>
      </c>
      <c r="C31" s="6" t="n">
        <v>30330</v>
      </c>
    </row>
    <row r="32">
      <c r="A32" s="4" t="inlineStr">
        <is>
          <t>Current Provision for Securities without Prior Allowance</t>
        </is>
      </c>
      <c r="B32" s="6" t="n">
        <v>4952</v>
      </c>
      <c r="C32" s="6" t="n">
        <v>3457</v>
      </c>
    </row>
    <row r="33">
      <c r="A33" s="4" t="inlineStr">
        <is>
          <t>Initial Allowance for Purchased Credit Deteriorated Assets with Credit Deterioration</t>
        </is>
      </c>
      <c r="B33" s="6" t="n">
        <v>0</v>
      </c>
      <c r="C33" s="6" t="n">
        <v>0</v>
      </c>
    </row>
    <row r="34">
      <c r="A34" s="4" t="inlineStr">
        <is>
          <t>Increase (Decrease) on Securities with Prior Allowance, excluding intent (or Requirements) to Sell Securities</t>
        </is>
      </c>
      <c r="B34" s="6" t="n">
        <v>-1861</v>
      </c>
      <c r="C34" s="6" t="n">
        <v>-16879</v>
      </c>
    </row>
    <row r="35">
      <c r="A35" s="4" t="inlineStr">
        <is>
          <t>Reductions for Securities Sold</t>
        </is>
      </c>
      <c r="B35" s="6" t="n">
        <v>-1157</v>
      </c>
      <c r="C35" s="6" t="n">
        <v>-3638</v>
      </c>
    </row>
    <row r="36">
      <c r="A36" s="4" t="inlineStr">
        <is>
          <t>Reductions for Securities Identified as Intent (or Requirement) to Sell during the Period</t>
        </is>
      </c>
      <c r="B36" s="6" t="n">
        <v>-9</v>
      </c>
      <c r="C36" s="6" t="n">
        <v>-271</v>
      </c>
    </row>
    <row r="37">
      <c r="A37" s="4" t="inlineStr">
        <is>
          <t>Ending Balance</t>
        </is>
      </c>
      <c r="B37" s="6" t="n">
        <v>14924</v>
      </c>
      <c r="C37" s="6" t="n">
        <v>12999</v>
      </c>
    </row>
    <row r="38">
      <c r="A38" s="4" t="inlineStr">
        <is>
          <t>CLO and other ABS</t>
        </is>
      </c>
      <c r="B38" s="4" t="inlineStr">
        <is>
          <t xml:space="preserve"> </t>
        </is>
      </c>
      <c r="C38" s="4" t="inlineStr">
        <is>
          <t xml:space="preserve"> </t>
        </is>
      </c>
    </row>
    <row r="39">
      <c r="A39" s="3" t="inlineStr">
        <is>
          <t>Debt Securities, Available-for-Sale, Allowance for Credit Loss [Roll Forward]</t>
        </is>
      </c>
      <c r="B39" s="4" t="inlineStr">
        <is>
          <t xml:space="preserve"> </t>
        </is>
      </c>
      <c r="C39" s="4" t="inlineStr">
        <is>
          <t xml:space="preserve"> </t>
        </is>
      </c>
    </row>
    <row r="40">
      <c r="A40" s="4" t="inlineStr">
        <is>
          <t>Beginning Balance</t>
        </is>
      </c>
      <c r="B40" s="6" t="n">
        <v>2854</v>
      </c>
      <c r="C40" s="6" t="n">
        <v>2375</v>
      </c>
    </row>
    <row r="41">
      <c r="A41" s="4" t="inlineStr">
        <is>
          <t>Current Provision for Securities without Prior Allowance</t>
        </is>
      </c>
      <c r="B41" s="6" t="n">
        <v>1376</v>
      </c>
      <c r="C41" s="6" t="n">
        <v>619</v>
      </c>
    </row>
    <row r="42">
      <c r="A42" s="4" t="inlineStr">
        <is>
          <t>Initial Allowance for Purchased Credit Deteriorated Assets with Credit Deterioration</t>
        </is>
      </c>
      <c r="B42" s="6" t="n">
        <v>0</v>
      </c>
      <c r="C42" s="6" t="n">
        <v>0</v>
      </c>
    </row>
    <row r="43">
      <c r="A43" s="4" t="inlineStr">
        <is>
          <t>Increase (Decrease) on Securities with Prior Allowance, excluding intent (or Requirements) to Sell Securities</t>
        </is>
      </c>
      <c r="B43" s="6" t="n">
        <v>846</v>
      </c>
      <c r="C43" s="6" t="n">
        <v>-116</v>
      </c>
    </row>
    <row r="44">
      <c r="A44" s="4" t="inlineStr">
        <is>
          <t>Reductions for Securities Sold</t>
        </is>
      </c>
      <c r="B44" s="6" t="n">
        <v>-187</v>
      </c>
      <c r="C44" s="6" t="n">
        <v>-24</v>
      </c>
    </row>
    <row r="45">
      <c r="A45" s="4" t="inlineStr">
        <is>
          <t>Reductions for Securities Identified as Intent (or Requirement) to Sell during the Period</t>
        </is>
      </c>
      <c r="B45" s="6" t="n">
        <v>0</v>
      </c>
      <c r="C45" s="6" t="n">
        <v>0</v>
      </c>
    </row>
    <row r="46">
      <c r="A46" s="4" t="inlineStr">
        <is>
          <t>Ending Balance</t>
        </is>
      </c>
      <c r="B46" s="6" t="n">
        <v>4889</v>
      </c>
      <c r="C46" s="6" t="n">
        <v>2854</v>
      </c>
    </row>
    <row r="47">
      <c r="A47" s="4" t="inlineStr">
        <is>
          <t>RMBS</t>
        </is>
      </c>
      <c r="B47" s="4" t="inlineStr">
        <is>
          <t xml:space="preserve"> </t>
        </is>
      </c>
      <c r="C47" s="4" t="inlineStr">
        <is>
          <t xml:space="preserve"> </t>
        </is>
      </c>
    </row>
    <row r="48">
      <c r="A48" s="3" t="inlineStr">
        <is>
          <t>Debt Securities, Available-for-Sale, Allowance for Credit Loss [Roll Forward]</t>
        </is>
      </c>
      <c r="B48" s="4" t="inlineStr">
        <is>
          <t xml:space="preserve"> </t>
        </is>
      </c>
      <c r="C48" s="4" t="inlineStr">
        <is>
          <t xml:space="preserve"> </t>
        </is>
      </c>
    </row>
    <row r="49">
      <c r="A49" s="4" t="inlineStr">
        <is>
          <t>Beginning Balance</t>
        </is>
      </c>
      <c r="B49" s="6" t="n">
        <v>11649</v>
      </c>
      <c r="C49" s="6" t="n">
        <v>11597</v>
      </c>
    </row>
    <row r="50">
      <c r="A50" s="4" t="inlineStr">
        <is>
          <t>Current Provision for Securities without Prior Allowance</t>
        </is>
      </c>
      <c r="B50" s="6" t="n">
        <v>11</v>
      </c>
      <c r="C50" s="6" t="n">
        <v>17</v>
      </c>
    </row>
    <row r="51">
      <c r="A51" s="4" t="inlineStr">
        <is>
          <t>Initial Allowance for Purchased Credit Deteriorated Assets with Credit Deterioration</t>
        </is>
      </c>
      <c r="B51" s="6" t="n">
        <v>0</v>
      </c>
      <c r="C51" s="6" t="n">
        <v>0</v>
      </c>
    </row>
    <row r="52">
      <c r="A52" s="4" t="inlineStr">
        <is>
          <t>Increase (Decrease) on Securities with Prior Allowance, excluding intent (or Requirements) to Sell Securities</t>
        </is>
      </c>
      <c r="B52" s="6" t="n">
        <v>370</v>
      </c>
      <c r="C52" s="6" t="n">
        <v>447</v>
      </c>
    </row>
    <row r="53">
      <c r="A53" s="4" t="inlineStr">
        <is>
          <t>Reductions for Securities Sold</t>
        </is>
      </c>
      <c r="B53" s="6" t="n">
        <v>-486</v>
      </c>
      <c r="C53" s="6" t="n">
        <v>-412</v>
      </c>
    </row>
    <row r="54">
      <c r="A54" s="4" t="inlineStr">
        <is>
          <t>Reductions for Securities Identified as Intent (or Requirement) to Sell during the Period</t>
        </is>
      </c>
      <c r="B54" s="6" t="n">
        <v>0</v>
      </c>
      <c r="C54" s="6" t="n">
        <v>0</v>
      </c>
    </row>
    <row r="55">
      <c r="A55" s="4" t="inlineStr">
        <is>
          <t>Ending Balance</t>
        </is>
      </c>
      <c r="B55" s="6" t="n">
        <v>11544</v>
      </c>
      <c r="C55" s="6" t="n">
        <v>11649</v>
      </c>
    </row>
    <row r="56">
      <c r="A56" s="4" t="inlineStr">
        <is>
          <t>CMBS</t>
        </is>
      </c>
      <c r="B56" s="4" t="inlineStr">
        <is>
          <t xml:space="preserve"> </t>
        </is>
      </c>
      <c r="C56" s="4" t="inlineStr">
        <is>
          <t xml:space="preserve"> </t>
        </is>
      </c>
    </row>
    <row r="57">
      <c r="A57" s="3" t="inlineStr">
        <is>
          <t>Debt Securities, Available-for-Sale, Allowance for Credit Loss [Roll Forward]</t>
        </is>
      </c>
      <c r="B57" s="4" t="inlineStr">
        <is>
          <t xml:space="preserve"> </t>
        </is>
      </c>
      <c r="C57" s="4" t="inlineStr">
        <is>
          <t xml:space="preserve"> </t>
        </is>
      </c>
    </row>
    <row r="58">
      <c r="A58" s="4" t="inlineStr">
        <is>
          <t>Beginning Balance</t>
        </is>
      </c>
      <c r="B58" s="6" t="n">
        <v>6</v>
      </c>
      <c r="C58" s="6" t="n">
        <v>111</v>
      </c>
    </row>
    <row r="59">
      <c r="A59" s="4" t="inlineStr">
        <is>
          <t>Current Provision for Securities without Prior Allowance</t>
        </is>
      </c>
      <c r="B59" s="6" t="n">
        <v>0</v>
      </c>
      <c r="C59" s="6" t="n">
        <v>1</v>
      </c>
    </row>
    <row r="60">
      <c r="A60" s="4" t="inlineStr">
        <is>
          <t>Initial Allowance for Purchased Credit Deteriorated Assets with Credit Deterioration</t>
        </is>
      </c>
      <c r="B60" s="6" t="n">
        <v>0</v>
      </c>
      <c r="C60" s="6" t="n">
        <v>0</v>
      </c>
    </row>
    <row r="61">
      <c r="A61" s="4" t="inlineStr">
        <is>
          <t>Increase (Decrease) on Securities with Prior Allowance, excluding intent (or Requirements) to Sell Securities</t>
        </is>
      </c>
      <c r="B61" s="6" t="n">
        <v>-6</v>
      </c>
      <c r="C61" s="6" t="n">
        <v>38</v>
      </c>
    </row>
    <row r="62">
      <c r="A62" s="4" t="inlineStr">
        <is>
          <t>Reductions for Securities Sold</t>
        </is>
      </c>
      <c r="B62" s="6" t="n">
        <v>0</v>
      </c>
      <c r="C62" s="6" t="n">
        <v>-144</v>
      </c>
    </row>
    <row r="63">
      <c r="A63" s="4" t="inlineStr">
        <is>
          <t>Reductions for Securities Identified as Intent (or Requirement) to Sell during the Period</t>
        </is>
      </c>
      <c r="B63" s="6" t="n">
        <v>0</v>
      </c>
      <c r="C63" s="6" t="n">
        <v>0</v>
      </c>
    </row>
    <row r="64">
      <c r="A64" s="4" t="inlineStr">
        <is>
          <t>Ending Balance</t>
        </is>
      </c>
      <c r="B64" s="5" t="n">
        <v>0</v>
      </c>
      <c r="C64" s="5" t="n">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ccrued Investment Income - Narrative (Details) - USD ($) $ in Thousands</t>
        </is>
      </c>
      <c r="B1" s="2" t="inlineStr">
        <is>
          <t>Dec. 31, 2024</t>
        </is>
      </c>
      <c r="C1" s="2" t="inlineStr">
        <is>
          <t>Dec. 31, 2023</t>
        </is>
      </c>
    </row>
    <row r="2">
      <c r="A2" s="3" t="inlineStr">
        <is>
          <t>Accrued Investment Income [Line Items]</t>
        </is>
      </c>
      <c r="B2" s="4" t="inlineStr">
        <is>
          <t xml:space="preserve"> </t>
        </is>
      </c>
      <c r="C2" s="4" t="inlineStr">
        <is>
          <t xml:space="preserve"> </t>
        </is>
      </c>
    </row>
    <row r="3">
      <c r="A3" s="4" t="inlineStr">
        <is>
          <t>Accrued investment income</t>
        </is>
      </c>
      <c r="B3" s="5" t="n">
        <v>76892</v>
      </c>
      <c r="C3" s="5" t="n">
        <v>66339</v>
      </c>
    </row>
    <row r="4">
      <c r="A4" s="4" t="inlineStr">
        <is>
          <t>AFS securities</t>
        </is>
      </c>
      <c r="B4" s="4" t="inlineStr">
        <is>
          <t xml:space="preserve"> </t>
        </is>
      </c>
      <c r="C4" s="4" t="inlineStr">
        <is>
          <t xml:space="preserve"> </t>
        </is>
      </c>
    </row>
    <row r="5">
      <c r="A5" s="3" t="inlineStr">
        <is>
          <t>Accrued Investment Income [Line Items]</t>
        </is>
      </c>
      <c r="B5" s="4" t="inlineStr">
        <is>
          <t xml:space="preserve"> </t>
        </is>
      </c>
      <c r="C5" s="4" t="inlineStr">
        <is>
          <t xml:space="preserve"> </t>
        </is>
      </c>
    </row>
    <row r="6">
      <c r="A6" s="4" t="inlineStr">
        <is>
          <t>Accrued investment income</t>
        </is>
      </c>
      <c r="B6" s="5" t="n">
        <v>74300</v>
      </c>
      <c r="C6" s="5" t="n">
        <v>64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and Gross Pre-Tax Net Unrealized Loss of Securities By Length of Time (Details) - USD ($) $ in Thousands</t>
        </is>
      </c>
      <c r="B1" s="2" t="inlineStr">
        <is>
          <t>Dec.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AFS Fair Value, Less than 12 Months</t>
        </is>
      </c>
      <c r="B3" s="5" t="n">
        <v>2101944</v>
      </c>
      <c r="C3" s="5" t="n">
        <v>1240809</v>
      </c>
    </row>
    <row r="4">
      <c r="A4" s="4" t="inlineStr">
        <is>
          <t>AFS Unrealized Losses, Less than 12 months</t>
        </is>
      </c>
      <c r="B4" s="6" t="n">
        <v>-45680</v>
      </c>
      <c r="C4" s="6" t="n">
        <v>-22486</v>
      </c>
    </row>
    <row r="5">
      <c r="A5" s="4" t="inlineStr">
        <is>
          <t>AFS Fair Value, 12 months or longer</t>
        </is>
      </c>
      <c r="B5" s="6" t="n">
        <v>3141858</v>
      </c>
      <c r="C5" s="6" t="n">
        <v>4060560</v>
      </c>
    </row>
    <row r="6">
      <c r="A6" s="4" t="inlineStr">
        <is>
          <t>AFS Unrealized Losses, 12 months or longer</t>
        </is>
      </c>
      <c r="B6" s="6" t="n">
        <v>-324401</v>
      </c>
      <c r="C6" s="6" t="n">
        <v>-380878</v>
      </c>
    </row>
    <row r="7">
      <c r="A7" s="4" t="inlineStr">
        <is>
          <t>AFS Fair Value</t>
        </is>
      </c>
      <c r="B7" s="6" t="n">
        <v>5243802</v>
      </c>
      <c r="C7" s="6" t="n">
        <v>5301369</v>
      </c>
    </row>
    <row r="8">
      <c r="A8" s="4" t="inlineStr">
        <is>
          <t>AFS Unrealized Losses</t>
        </is>
      </c>
      <c r="B8" s="6" t="n">
        <v>-370081</v>
      </c>
      <c r="C8" s="6" t="n">
        <v>-403364</v>
      </c>
    </row>
    <row r="9">
      <c r="A9" s="4" t="inlineStr">
        <is>
          <t>U.S. government and government agenc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FS Fair Value, Less than 12 Months</t>
        </is>
      </c>
      <c r="B11" s="6" t="n">
        <v>14708</v>
      </c>
      <c r="C11" s="6" t="n">
        <v>77698</v>
      </c>
    </row>
    <row r="12">
      <c r="A12" s="4" t="inlineStr">
        <is>
          <t>AFS Unrealized Losses, Less than 12 months</t>
        </is>
      </c>
      <c r="B12" s="6" t="n">
        <v>-70</v>
      </c>
      <c r="C12" s="6" t="n">
        <v>-188</v>
      </c>
    </row>
    <row r="13">
      <c r="A13" s="4" t="inlineStr">
        <is>
          <t>AFS Fair Value, 12 months or longer</t>
        </is>
      </c>
      <c r="B13" s="6" t="n">
        <v>105326</v>
      </c>
      <c r="C13" s="6" t="n">
        <v>108578</v>
      </c>
    </row>
    <row r="14">
      <c r="A14" s="4" t="inlineStr">
        <is>
          <t>AFS Unrealized Losses, 12 months or longer</t>
        </is>
      </c>
      <c r="B14" s="6" t="n">
        <v>-19683</v>
      </c>
      <c r="C14" s="6" t="n">
        <v>-18073</v>
      </c>
    </row>
    <row r="15">
      <c r="A15" s="4" t="inlineStr">
        <is>
          <t>AFS Fair Value</t>
        </is>
      </c>
      <c r="B15" s="6" t="n">
        <v>120034</v>
      </c>
      <c r="C15" s="6" t="n">
        <v>186276</v>
      </c>
    </row>
    <row r="16">
      <c r="A16" s="4" t="inlineStr">
        <is>
          <t>AFS Unrealized Losses</t>
        </is>
      </c>
      <c r="B16" s="6" t="n">
        <v>-19753</v>
      </c>
      <c r="C16" s="6" t="n">
        <v>-18261</v>
      </c>
    </row>
    <row r="17">
      <c r="A17" s="4" t="inlineStr">
        <is>
          <t>Foreign government</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FS Fair Value, Less than 12 Months</t>
        </is>
      </c>
      <c r="B19" s="6" t="n">
        <v>0</v>
      </c>
      <c r="C19" s="6" t="n">
        <v>1552</v>
      </c>
    </row>
    <row r="20">
      <c r="A20" s="4" t="inlineStr">
        <is>
          <t>AFS Unrealized Losses, Less than 12 months</t>
        </is>
      </c>
      <c r="B20" s="6" t="n">
        <v>0</v>
      </c>
      <c r="C20" s="6" t="n">
        <v>-87</v>
      </c>
    </row>
    <row r="21">
      <c r="A21" s="4" t="inlineStr">
        <is>
          <t>AFS Fair Value, 12 months or longer</t>
        </is>
      </c>
      <c r="B21" s="6" t="n">
        <v>9302</v>
      </c>
      <c r="C21" s="6" t="n">
        <v>8251</v>
      </c>
    </row>
    <row r="22">
      <c r="A22" s="4" t="inlineStr">
        <is>
          <t>AFS Unrealized Losses, 12 months or longer</t>
        </is>
      </c>
      <c r="B22" s="6" t="n">
        <v>-1333</v>
      </c>
      <c r="C22" s="6" t="n">
        <v>-1215</v>
      </c>
    </row>
    <row r="23">
      <c r="A23" s="4" t="inlineStr">
        <is>
          <t>AFS Fair Value</t>
        </is>
      </c>
      <c r="B23" s="6" t="n">
        <v>9302</v>
      </c>
      <c r="C23" s="6" t="n">
        <v>9803</v>
      </c>
    </row>
    <row r="24">
      <c r="A24" s="4" t="inlineStr">
        <is>
          <t>AFS Unrealized Losses</t>
        </is>
      </c>
      <c r="B24" s="6" t="n">
        <v>-1333</v>
      </c>
      <c r="C24" s="6" t="n">
        <v>-1302</v>
      </c>
    </row>
    <row r="25">
      <c r="A25" s="4" t="inlineStr">
        <is>
          <t>Obligations of states and political subdivision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FS Fair Value, Less than 12 Months</t>
        </is>
      </c>
      <c r="B27" s="6" t="n">
        <v>153996</v>
      </c>
      <c r="C27" s="6" t="n">
        <v>137031</v>
      </c>
    </row>
    <row r="28">
      <c r="A28" s="4" t="inlineStr">
        <is>
          <t>AFS Unrealized Losses, Less than 12 months</t>
        </is>
      </c>
      <c r="B28" s="6" t="n">
        <v>-3539</v>
      </c>
      <c r="C28" s="6" t="n">
        <v>-962</v>
      </c>
    </row>
    <row r="29">
      <c r="A29" s="4" t="inlineStr">
        <is>
          <t>AFS Fair Value, 12 months or longer</t>
        </is>
      </c>
      <c r="B29" s="6" t="n">
        <v>247735</v>
      </c>
      <c r="C29" s="6" t="n">
        <v>290964</v>
      </c>
    </row>
    <row r="30">
      <c r="A30" s="4" t="inlineStr">
        <is>
          <t>AFS Unrealized Losses, 12 months or longer</t>
        </is>
      </c>
      <c r="B30" s="6" t="n">
        <v>-28820</v>
      </c>
      <c r="C30" s="6" t="n">
        <v>-27965</v>
      </c>
    </row>
    <row r="31">
      <c r="A31" s="4" t="inlineStr">
        <is>
          <t>AFS Fair Value</t>
        </is>
      </c>
      <c r="B31" s="6" t="n">
        <v>401731</v>
      </c>
      <c r="C31" s="6" t="n">
        <v>427995</v>
      </c>
    </row>
    <row r="32">
      <c r="A32" s="4" t="inlineStr">
        <is>
          <t>AFS Unrealized Losses</t>
        </is>
      </c>
      <c r="B32" s="6" t="n">
        <v>-32359</v>
      </c>
      <c r="C32" s="6" t="n">
        <v>-28927</v>
      </c>
    </row>
    <row r="33">
      <c r="A33" s="4" t="inlineStr">
        <is>
          <t>Corporate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AFS Fair Value, Less than 12 Months</t>
        </is>
      </c>
      <c r="B35" s="6" t="n">
        <v>684999</v>
      </c>
      <c r="C35" s="6" t="n">
        <v>263423</v>
      </c>
    </row>
    <row r="36">
      <c r="A36" s="4" t="inlineStr">
        <is>
          <t>AFS Unrealized Losses, Less than 12 months</t>
        </is>
      </c>
      <c r="B36" s="6" t="n">
        <v>-11699</v>
      </c>
      <c r="C36" s="6" t="n">
        <v>-6369</v>
      </c>
    </row>
    <row r="37">
      <c r="A37" s="4" t="inlineStr">
        <is>
          <t>AFS Fair Value, 12 months or longer</t>
        </is>
      </c>
      <c r="B37" s="6" t="n">
        <v>1083392</v>
      </c>
      <c r="C37" s="6" t="n">
        <v>1439422</v>
      </c>
    </row>
    <row r="38">
      <c r="A38" s="4" t="inlineStr">
        <is>
          <t>AFS Unrealized Losses, 12 months or longer</t>
        </is>
      </c>
      <c r="B38" s="6" t="n">
        <v>-111502</v>
      </c>
      <c r="C38" s="6" t="n">
        <v>-131519</v>
      </c>
    </row>
    <row r="39">
      <c r="A39" s="4" t="inlineStr">
        <is>
          <t>AFS Fair Value</t>
        </is>
      </c>
      <c r="B39" s="6" t="n">
        <v>1768391</v>
      </c>
      <c r="C39" s="6" t="n">
        <v>1702845</v>
      </c>
    </row>
    <row r="40">
      <c r="A40" s="4" t="inlineStr">
        <is>
          <t>AFS Unrealized Losses</t>
        </is>
      </c>
      <c r="B40" s="6" t="n">
        <v>-123201</v>
      </c>
      <c r="C40" s="6" t="n">
        <v>-137888</v>
      </c>
    </row>
    <row r="41">
      <c r="A41" s="4" t="inlineStr">
        <is>
          <t>CLO and other AB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AFS Fair Value, Less than 12 Months</t>
        </is>
      </c>
      <c r="B43" s="6" t="n">
        <v>349786</v>
      </c>
      <c r="C43" s="6" t="n">
        <v>278940</v>
      </c>
    </row>
    <row r="44">
      <c r="A44" s="4" t="inlineStr">
        <is>
          <t>AFS Unrealized Losses, Less than 12 months</t>
        </is>
      </c>
      <c r="B44" s="6" t="n">
        <v>-6296</v>
      </c>
      <c r="C44" s="6" t="n">
        <v>-7120</v>
      </c>
    </row>
    <row r="45">
      <c r="A45" s="4" t="inlineStr">
        <is>
          <t>AFS Fair Value, 12 months or longer</t>
        </is>
      </c>
      <c r="B45" s="6" t="n">
        <v>601057</v>
      </c>
      <c r="C45" s="6" t="n">
        <v>984175</v>
      </c>
    </row>
    <row r="46">
      <c r="A46" s="4" t="inlineStr">
        <is>
          <t>AFS Unrealized Losses, 12 months or longer</t>
        </is>
      </c>
      <c r="B46" s="6" t="n">
        <v>-43393</v>
      </c>
      <c r="C46" s="6" t="n">
        <v>-78885</v>
      </c>
    </row>
    <row r="47">
      <c r="A47" s="4" t="inlineStr">
        <is>
          <t>AFS Fair Value</t>
        </is>
      </c>
      <c r="B47" s="6" t="n">
        <v>950843</v>
      </c>
      <c r="C47" s="6" t="n">
        <v>1263115</v>
      </c>
    </row>
    <row r="48">
      <c r="A48" s="4" t="inlineStr">
        <is>
          <t>AFS Unrealized Losses</t>
        </is>
      </c>
      <c r="B48" s="6" t="n">
        <v>-49689</v>
      </c>
      <c r="C48" s="6" t="n">
        <v>-86005</v>
      </c>
    </row>
    <row r="49">
      <c r="A49" s="4" t="inlineStr">
        <is>
          <t>RMB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AFS Fair Value, Less than 12 Months</t>
        </is>
      </c>
      <c r="B51" s="6" t="n">
        <v>714061</v>
      </c>
      <c r="C51" s="6" t="n">
        <v>351976</v>
      </c>
    </row>
    <row r="52">
      <c r="A52" s="4" t="inlineStr">
        <is>
          <t>AFS Unrealized Losses, Less than 12 months</t>
        </is>
      </c>
      <c r="B52" s="6" t="n">
        <v>-21206</v>
      </c>
      <c r="C52" s="6" t="n">
        <v>-4765</v>
      </c>
    </row>
    <row r="53">
      <c r="A53" s="4" t="inlineStr">
        <is>
          <t>AFS Fair Value, 12 months or longer</t>
        </is>
      </c>
      <c r="B53" s="6" t="n">
        <v>677574</v>
      </c>
      <c r="C53" s="6" t="n">
        <v>757914</v>
      </c>
    </row>
    <row r="54">
      <c r="A54" s="4" t="inlineStr">
        <is>
          <t>AFS Unrealized Losses, 12 months or longer</t>
        </is>
      </c>
      <c r="B54" s="6" t="n">
        <v>-91516</v>
      </c>
      <c r="C54" s="6" t="n">
        <v>-81086</v>
      </c>
    </row>
    <row r="55">
      <c r="A55" s="4" t="inlineStr">
        <is>
          <t>AFS Fair Value</t>
        </is>
      </c>
      <c r="B55" s="6" t="n">
        <v>1391635</v>
      </c>
      <c r="C55" s="6" t="n">
        <v>1109890</v>
      </c>
    </row>
    <row r="56">
      <c r="A56" s="4" t="inlineStr">
        <is>
          <t>AFS Unrealized Losses</t>
        </is>
      </c>
      <c r="B56" s="6" t="n">
        <v>-112722</v>
      </c>
      <c r="C56" s="6" t="n">
        <v>-85851</v>
      </c>
    </row>
    <row r="57">
      <c r="A57" s="4" t="inlineStr">
        <is>
          <t>CMBS</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AFS Fair Value, Less than 12 Months</t>
        </is>
      </c>
      <c r="B59" s="6" t="n">
        <v>184394</v>
      </c>
      <c r="C59" s="6" t="n">
        <v>130189</v>
      </c>
    </row>
    <row r="60">
      <c r="A60" s="4" t="inlineStr">
        <is>
          <t>AFS Unrealized Losses, Less than 12 months</t>
        </is>
      </c>
      <c r="B60" s="6" t="n">
        <v>-2870</v>
      </c>
      <c r="C60" s="6" t="n">
        <v>-2995</v>
      </c>
    </row>
    <row r="61">
      <c r="A61" s="4" t="inlineStr">
        <is>
          <t>AFS Fair Value, 12 months or longer</t>
        </is>
      </c>
      <c r="B61" s="6" t="n">
        <v>417472</v>
      </c>
      <c r="C61" s="6" t="n">
        <v>471256</v>
      </c>
    </row>
    <row r="62">
      <c r="A62" s="4" t="inlineStr">
        <is>
          <t>AFS Unrealized Losses, 12 months or longer</t>
        </is>
      </c>
      <c r="B62" s="6" t="n">
        <v>-28154</v>
      </c>
      <c r="C62" s="6" t="n">
        <v>-42135</v>
      </c>
    </row>
    <row r="63">
      <c r="A63" s="4" t="inlineStr">
        <is>
          <t>AFS Fair Value</t>
        </is>
      </c>
      <c r="B63" s="6" t="n">
        <v>601866</v>
      </c>
      <c r="C63" s="6" t="n">
        <v>601445</v>
      </c>
    </row>
    <row r="64">
      <c r="A64" s="4" t="inlineStr">
        <is>
          <t>AFS Unrealized Losses</t>
        </is>
      </c>
      <c r="B64" s="5" t="n">
        <v>-31024</v>
      </c>
      <c r="C64" s="5" t="n">
        <v>-451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xed Income Securities by Contractual Maturity (Details) - USD ($) $ in Thousands</t>
        </is>
      </c>
      <c r="B1" s="2" t="inlineStr">
        <is>
          <t>Dec. 31, 2024</t>
        </is>
      </c>
      <c r="C1" s="2" t="inlineStr">
        <is>
          <t>Dec. 31, 2023</t>
        </is>
      </c>
    </row>
    <row r="2">
      <c r="A2" s="3" t="inlineStr">
        <is>
          <t>AFS, Fair Value</t>
        </is>
      </c>
      <c r="B2" s="4" t="inlineStr">
        <is>
          <t xml:space="preserve"> </t>
        </is>
      </c>
      <c r="C2" s="4" t="inlineStr">
        <is>
          <t xml:space="preserve"> </t>
        </is>
      </c>
    </row>
    <row r="3">
      <c r="A3" s="4" t="inlineStr">
        <is>
          <t>Due in once year or less fair value, AFS</t>
        </is>
      </c>
      <c r="B3" s="5" t="n">
        <v>593487</v>
      </c>
      <c r="C3" s="4" t="inlineStr">
        <is>
          <t xml:space="preserve"> </t>
        </is>
      </c>
    </row>
    <row r="4">
      <c r="A4" s="4" t="inlineStr">
        <is>
          <t>Due after one year through five years fair value, AFS</t>
        </is>
      </c>
      <c r="B4" s="6" t="n">
        <v>3556760</v>
      </c>
      <c r="C4" s="4" t="inlineStr">
        <is>
          <t xml:space="preserve"> </t>
        </is>
      </c>
    </row>
    <row r="5">
      <c r="A5" s="4" t="inlineStr">
        <is>
          <t>Due after five years through 10 years fair value, AFS</t>
        </is>
      </c>
      <c r="B5" s="6" t="n">
        <v>3024602</v>
      </c>
      <c r="C5" s="4" t="inlineStr">
        <is>
          <t xml:space="preserve"> </t>
        </is>
      </c>
    </row>
    <row r="6">
      <c r="A6" s="4" t="inlineStr">
        <is>
          <t>Due after 10 years fair value, AFS</t>
        </is>
      </c>
      <c r="B6" s="6" t="n">
        <v>952485</v>
      </c>
      <c r="C6" s="4" t="inlineStr">
        <is>
          <t xml:space="preserve"> </t>
        </is>
      </c>
    </row>
    <row r="7">
      <c r="A7" s="4" t="inlineStr">
        <is>
          <t>Total AFS Fixed income securities, Fair Value</t>
        </is>
      </c>
      <c r="B7" s="6" t="n">
        <v>8127334</v>
      </c>
      <c r="C7" s="5" t="n">
        <v>7499197</v>
      </c>
    </row>
    <row r="8">
      <c r="A8" s="3" t="inlineStr">
        <is>
          <t>HTM, Carrying Value</t>
        </is>
      </c>
      <c r="B8" s="4" t="inlineStr">
        <is>
          <t xml:space="preserve"> </t>
        </is>
      </c>
      <c r="C8" s="4" t="inlineStr">
        <is>
          <t xml:space="preserve"> </t>
        </is>
      </c>
    </row>
    <row r="9">
      <c r="A9" s="4" t="inlineStr">
        <is>
          <t>Due in one year or less carrying value, HTM</t>
        </is>
      </c>
      <c r="B9" s="6" t="n">
        <v>1152</v>
      </c>
      <c r="C9" s="4" t="inlineStr">
        <is>
          <t xml:space="preserve"> </t>
        </is>
      </c>
    </row>
    <row r="10">
      <c r="A10" s="4" t="inlineStr">
        <is>
          <t>Due after one year through five years carrying value, HTM</t>
        </is>
      </c>
      <c r="B10" s="6" t="n">
        <v>15767</v>
      </c>
      <c r="C10" s="4" t="inlineStr">
        <is>
          <t xml:space="preserve"> </t>
        </is>
      </c>
    </row>
    <row r="11">
      <c r="A11" s="4" t="inlineStr">
        <is>
          <t>Due after five years through 10 years carrying value, HTM</t>
        </is>
      </c>
      <c r="B11" s="6" t="n">
        <v>8456</v>
      </c>
      <c r="C11" s="4" t="inlineStr">
        <is>
          <t xml:space="preserve"> </t>
        </is>
      </c>
    </row>
    <row r="12">
      <c r="A12" s="4" t="inlineStr">
        <is>
          <t>Due after 10 years carrying value, HTM</t>
        </is>
      </c>
      <c r="B12" s="6" t="n">
        <v>0</v>
      </c>
      <c r="C12" s="4" t="inlineStr">
        <is>
          <t xml:space="preserve"> </t>
        </is>
      </c>
    </row>
    <row r="13">
      <c r="A13" s="4" t="inlineStr">
        <is>
          <t>Fixed income securities, held-to-maturity, net of allowance for credit losses</t>
        </is>
      </c>
      <c r="B13" s="6" t="n">
        <v>25375</v>
      </c>
      <c r="C13" s="6" t="n">
        <v>22700</v>
      </c>
    </row>
    <row r="14">
      <c r="A14" s="3" t="inlineStr">
        <is>
          <t>HTM, Fair Value</t>
        </is>
      </c>
      <c r="B14" s="4" t="inlineStr">
        <is>
          <t xml:space="preserve"> </t>
        </is>
      </c>
      <c r="C14" s="4" t="inlineStr">
        <is>
          <t xml:space="preserve"> </t>
        </is>
      </c>
    </row>
    <row r="15">
      <c r="A15" s="4" t="inlineStr">
        <is>
          <t>Due in one year or less fair value, HTM</t>
        </is>
      </c>
      <c r="B15" s="6" t="n">
        <v>1176</v>
      </c>
      <c r="C15" s="4" t="inlineStr">
        <is>
          <t xml:space="preserve"> </t>
        </is>
      </c>
    </row>
    <row r="16">
      <c r="A16" s="4" t="inlineStr">
        <is>
          <t>Due after one year through five years fair value, HTM</t>
        </is>
      </c>
      <c r="B16" s="6" t="n">
        <v>15461</v>
      </c>
      <c r="C16" s="4" t="inlineStr">
        <is>
          <t xml:space="preserve"> </t>
        </is>
      </c>
    </row>
    <row r="17">
      <c r="A17" s="4" t="inlineStr">
        <is>
          <t>Due after five years through 10 years fair value, HTM</t>
        </is>
      </c>
      <c r="B17" s="6" t="n">
        <v>8098</v>
      </c>
      <c r="C17" s="4" t="inlineStr">
        <is>
          <t xml:space="preserve"> </t>
        </is>
      </c>
    </row>
    <row r="18">
      <c r="A18" s="4" t="inlineStr">
        <is>
          <t>Due after 10 years fair value, HTM</t>
        </is>
      </c>
      <c r="B18" s="6" t="n">
        <v>0</v>
      </c>
      <c r="C18" s="4" t="inlineStr">
        <is>
          <t xml:space="preserve"> </t>
        </is>
      </c>
    </row>
    <row r="19">
      <c r="A19" s="4" t="inlineStr">
        <is>
          <t>Total HTM fixed income securities fair value</t>
        </is>
      </c>
      <c r="B19" s="5" t="n">
        <v>24735</v>
      </c>
      <c r="C19" s="5" t="n">
        <v>219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lternative Investment Portfolio by Strategy and the Remaining Commitment Amount and Maximum Exposure to Loss Associated With Each Strategy (Details) - USD ($) $ in Thousands</t>
        </is>
      </c>
      <c r="B1" s="2" t="inlineStr">
        <is>
          <t>Dec. 31, 2024</t>
        </is>
      </c>
      <c r="C1" s="2" t="inlineStr">
        <is>
          <t>Dec. 31, 2023</t>
        </is>
      </c>
    </row>
    <row r="2">
      <c r="A2" s="3" t="inlineStr">
        <is>
          <t>Other Investment Portfolio By Strategy And Remaining Commitment Amount and Maximum Exposure to Loss Associated With Each Strategy [Line Items]</t>
        </is>
      </c>
      <c r="B2" s="4" t="inlineStr">
        <is>
          <t xml:space="preserve"> </t>
        </is>
      </c>
      <c r="C2" s="4" t="inlineStr">
        <is>
          <t xml:space="preserve"> </t>
        </is>
      </c>
    </row>
    <row r="3">
      <c r="A3" s="4" t="inlineStr">
        <is>
          <t>Carrying Value</t>
        </is>
      </c>
      <c r="B3" s="5" t="n">
        <v>101065</v>
      </c>
      <c r="C3" s="5" t="n">
        <v>91164</v>
      </c>
    </row>
    <row r="4">
      <c r="A4" s="4" t="inlineStr">
        <is>
          <t>Total alternative investments</t>
        </is>
      </c>
      <c r="B4" s="4" t="inlineStr">
        <is>
          <t xml:space="preserve"> </t>
        </is>
      </c>
      <c r="C4" s="4" t="inlineStr">
        <is>
          <t xml:space="preserve"> </t>
        </is>
      </c>
    </row>
    <row r="5">
      <c r="A5" s="3" t="inlineStr">
        <is>
          <t>Other Investment Portfolio By Strategy And Remaining Commitment Amount and Maximum Exposure to Loss Associated With Each Strategy [Line Items]</t>
        </is>
      </c>
      <c r="B5" s="4" t="inlineStr">
        <is>
          <t xml:space="preserve"> </t>
        </is>
      </c>
      <c r="C5" s="4" t="inlineStr">
        <is>
          <t xml:space="preserve"> </t>
        </is>
      </c>
    </row>
    <row r="6">
      <c r="A6" s="4" t="inlineStr">
        <is>
          <t>Carrying Value</t>
        </is>
      </c>
      <c r="B6" s="6" t="n">
        <v>440896</v>
      </c>
      <c r="C6" s="6" t="n">
        <v>395779</v>
      </c>
    </row>
    <row r="7">
      <c r="A7" s="4" t="inlineStr">
        <is>
          <t>Remaining Commitment</t>
        </is>
      </c>
      <c r="B7" s="6" t="n">
        <v>320490</v>
      </c>
      <c r="C7" s="6" t="n">
        <v>254326</v>
      </c>
    </row>
    <row r="8">
      <c r="A8" s="4" t="inlineStr">
        <is>
          <t>Maximum Exposure to Loss</t>
        </is>
      </c>
      <c r="B8" s="6" t="n">
        <v>761386</v>
      </c>
      <c r="C8" s="6" t="n">
        <v>650105</v>
      </c>
    </row>
    <row r="9">
      <c r="A9" s="4" t="inlineStr">
        <is>
          <t>Private equity</t>
        </is>
      </c>
      <c r="B9" s="4" t="inlineStr">
        <is>
          <t xml:space="preserve"> </t>
        </is>
      </c>
      <c r="C9" s="4" t="inlineStr">
        <is>
          <t xml:space="preserve"> </t>
        </is>
      </c>
    </row>
    <row r="10">
      <c r="A10" s="3" t="inlineStr">
        <is>
          <t>Other Investment Portfolio By Strategy And Remaining Commitment Amount and Maximum Exposure to Loss Associated With Each Strategy [Line Items]</t>
        </is>
      </c>
      <c r="B10" s="4" t="inlineStr">
        <is>
          <t xml:space="preserve"> </t>
        </is>
      </c>
      <c r="C10" s="4" t="inlineStr">
        <is>
          <t xml:space="preserve"> </t>
        </is>
      </c>
    </row>
    <row r="11">
      <c r="A11" s="4" t="inlineStr">
        <is>
          <t>Carrying Value</t>
        </is>
      </c>
      <c r="B11" s="6" t="n">
        <v>346020</v>
      </c>
      <c r="C11" s="6" t="n">
        <v>301759</v>
      </c>
    </row>
    <row r="12">
      <c r="A12" s="4" t="inlineStr">
        <is>
          <t>Remaining Commitment</t>
        </is>
      </c>
      <c r="B12" s="6" t="n">
        <v>182355</v>
      </c>
      <c r="C12" s="6" t="n">
        <v>131885</v>
      </c>
    </row>
    <row r="13">
      <c r="A13" s="4" t="inlineStr">
        <is>
          <t>Maximum Exposure to Loss</t>
        </is>
      </c>
      <c r="B13" s="6" t="n">
        <v>528375</v>
      </c>
      <c r="C13" s="6" t="n">
        <v>433644</v>
      </c>
    </row>
    <row r="14">
      <c r="A14" s="4" t="inlineStr">
        <is>
          <t>Private credit</t>
        </is>
      </c>
      <c r="B14" s="4" t="inlineStr">
        <is>
          <t xml:space="preserve"> </t>
        </is>
      </c>
      <c r="C14" s="4" t="inlineStr">
        <is>
          <t xml:space="preserve"> </t>
        </is>
      </c>
    </row>
    <row r="15">
      <c r="A15" s="3" t="inlineStr">
        <is>
          <t>Other Investment Portfolio By Strategy And Remaining Commitment Amount and Maximum Exposure to Loss Associated With Each Strategy [Line Items]</t>
        </is>
      </c>
      <c r="B15" s="4" t="inlineStr">
        <is>
          <t xml:space="preserve"> </t>
        </is>
      </c>
      <c r="C15" s="4" t="inlineStr">
        <is>
          <t xml:space="preserve"> </t>
        </is>
      </c>
    </row>
    <row r="16">
      <c r="A16" s="4" t="inlineStr">
        <is>
          <t>Carrying Value</t>
        </is>
      </c>
      <c r="B16" s="6" t="n">
        <v>52100</v>
      </c>
      <c r="C16" s="6" t="n">
        <v>54500</v>
      </c>
    </row>
    <row r="17">
      <c r="A17" s="4" t="inlineStr">
        <is>
          <t>Remaining Commitment</t>
        </is>
      </c>
      <c r="B17" s="6" t="n">
        <v>99185</v>
      </c>
      <c r="C17" s="6" t="n">
        <v>89401</v>
      </c>
    </row>
    <row r="18">
      <c r="A18" s="4" t="inlineStr">
        <is>
          <t>Maximum Exposure to Loss</t>
        </is>
      </c>
      <c r="B18" s="6" t="n">
        <v>151285</v>
      </c>
      <c r="C18" s="6" t="n">
        <v>143901</v>
      </c>
    </row>
    <row r="19">
      <c r="A19" s="4" t="inlineStr">
        <is>
          <t>Real assets</t>
        </is>
      </c>
      <c r="B19" s="4" t="inlineStr">
        <is>
          <t xml:space="preserve"> </t>
        </is>
      </c>
      <c r="C19" s="4" t="inlineStr">
        <is>
          <t xml:space="preserve"> </t>
        </is>
      </c>
    </row>
    <row r="20">
      <c r="A20" s="3" t="inlineStr">
        <is>
          <t>Other Investment Portfolio By Strategy And Remaining Commitment Amount and Maximum Exposure to Loss Associated With Each Strategy [Line Items]</t>
        </is>
      </c>
      <c r="B20" s="4" t="inlineStr">
        <is>
          <t xml:space="preserve"> </t>
        </is>
      </c>
      <c r="C20" s="4" t="inlineStr">
        <is>
          <t xml:space="preserve"> </t>
        </is>
      </c>
    </row>
    <row r="21">
      <c r="A21" s="4" t="inlineStr">
        <is>
          <t>Carrying Value</t>
        </is>
      </c>
      <c r="B21" s="6" t="n">
        <v>42776</v>
      </c>
      <c r="C21" s="6" t="n">
        <v>39520</v>
      </c>
    </row>
    <row r="22">
      <c r="A22" s="4" t="inlineStr">
        <is>
          <t>Remaining Commitment</t>
        </is>
      </c>
      <c r="B22" s="6" t="n">
        <v>38950</v>
      </c>
      <c r="C22" s="6" t="n">
        <v>33040</v>
      </c>
    </row>
    <row r="23">
      <c r="A23" s="4" t="inlineStr">
        <is>
          <t>Maximum Exposure to Loss</t>
        </is>
      </c>
      <c r="B23" s="5" t="n">
        <v>81726</v>
      </c>
      <c r="C23" s="5" t="n">
        <v>725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8" customWidth="1" min="5" max="5"/>
    <col width="19" customWidth="1" min="6" max="6"/>
    <col width="47" customWidth="1" min="7" max="7"/>
    <col width="16"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of year at Dec. 31, 2021</t>
        </is>
      </c>
      <c r="B2" s="4" t="inlineStr">
        <is>
          <t xml:space="preserve"> </t>
        </is>
      </c>
      <c r="C2" s="5" t="n">
        <v>200000</v>
      </c>
      <c r="D2" s="5" t="n">
        <v>208902</v>
      </c>
      <c r="E2" s="5" t="n">
        <v>464347</v>
      </c>
      <c r="F2" s="5" t="n">
        <v>2603472</v>
      </c>
      <c r="G2" s="5" t="n">
        <v>115099</v>
      </c>
      <c r="H2" s="5" t="n">
        <v>-60893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preferred stock</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 reinvestment plan</t>
        </is>
      </c>
      <c r="B5" s="4" t="inlineStr">
        <is>
          <t xml:space="preserve"> </t>
        </is>
      </c>
      <c r="C5" s="4" t="inlineStr">
        <is>
          <t xml:space="preserve"> </t>
        </is>
      </c>
      <c r="D5" s="6" t="n">
        <v>44</v>
      </c>
      <c r="E5" s="6" t="n">
        <v>1784</v>
      </c>
      <c r="F5" s="4" t="inlineStr">
        <is>
          <t xml:space="preserve"> </t>
        </is>
      </c>
      <c r="G5" s="4" t="inlineStr">
        <is>
          <t xml:space="preserve"> </t>
        </is>
      </c>
      <c r="H5" s="4" t="inlineStr">
        <is>
          <t xml:space="preserve"> </t>
        </is>
      </c>
    </row>
    <row r="6">
      <c r="A6" s="4" t="inlineStr">
        <is>
          <t>Stock purchase and compensation plans</t>
        </is>
      </c>
      <c r="B6" s="4" t="inlineStr">
        <is>
          <t xml:space="preserve"> </t>
        </is>
      </c>
      <c r="C6" s="4" t="inlineStr">
        <is>
          <t xml:space="preserve"> </t>
        </is>
      </c>
      <c r="D6" s="6" t="n">
        <v>748</v>
      </c>
      <c r="E6" s="6" t="n">
        <v>27357</v>
      </c>
      <c r="F6" s="4" t="inlineStr">
        <is>
          <t xml:space="preserve"> </t>
        </is>
      </c>
      <c r="G6" s="4" t="inlineStr">
        <is>
          <t xml:space="preserve"> </t>
        </is>
      </c>
      <c r="H6" s="4" t="inlineStr">
        <is>
          <t xml:space="preserve"> </t>
        </is>
      </c>
    </row>
    <row r="7">
      <c r="A7" s="4" t="inlineStr">
        <is>
          <t>Net income</t>
        </is>
      </c>
      <c r="B7" s="5" t="n">
        <v>224886</v>
      </c>
      <c r="C7" s="4" t="inlineStr">
        <is>
          <t xml:space="preserve"> </t>
        </is>
      </c>
      <c r="D7" s="4" t="inlineStr">
        <is>
          <t xml:space="preserve"> </t>
        </is>
      </c>
      <c r="E7" s="4" t="inlineStr">
        <is>
          <t xml:space="preserve"> </t>
        </is>
      </c>
      <c r="F7" s="6" t="n">
        <v>224886</v>
      </c>
      <c r="G7" s="4" t="inlineStr">
        <is>
          <t xml:space="preserve"> </t>
        </is>
      </c>
      <c r="H7" s="4" t="inlineStr">
        <is>
          <t xml:space="preserve"> </t>
        </is>
      </c>
    </row>
    <row r="8">
      <c r="A8" s="4" t="inlineStr">
        <is>
          <t>Dividends to preferred stockholders</t>
        </is>
      </c>
      <c r="B8" s="4" t="inlineStr">
        <is>
          <t xml:space="preserve"> </t>
        </is>
      </c>
      <c r="C8" s="4" t="inlineStr">
        <is>
          <t xml:space="preserve"> </t>
        </is>
      </c>
      <c r="D8" s="4" t="inlineStr">
        <is>
          <t xml:space="preserve"> </t>
        </is>
      </c>
      <c r="E8" s="4" t="inlineStr">
        <is>
          <t xml:space="preserve"> </t>
        </is>
      </c>
      <c r="F8" s="6" t="n">
        <v>-9200</v>
      </c>
      <c r="G8" s="4" t="inlineStr">
        <is>
          <t xml:space="preserve"> </t>
        </is>
      </c>
      <c r="H8" s="4" t="inlineStr">
        <is>
          <t xml:space="preserve"> </t>
        </is>
      </c>
    </row>
    <row r="9">
      <c r="A9" s="4" t="inlineStr">
        <is>
          <t>Dividends to common stockholders</t>
        </is>
      </c>
      <c r="B9" s="4" t="inlineStr">
        <is>
          <t xml:space="preserve"> </t>
        </is>
      </c>
      <c r="C9" s="4" t="inlineStr">
        <is>
          <t xml:space="preserve"> </t>
        </is>
      </c>
      <c r="D9" s="4" t="inlineStr">
        <is>
          <t xml:space="preserve"> </t>
        </is>
      </c>
      <c r="E9" s="4" t="inlineStr">
        <is>
          <t xml:space="preserve"> </t>
        </is>
      </c>
      <c r="F9" s="6" t="n">
        <v>-69455</v>
      </c>
      <c r="G9" s="4" t="inlineStr">
        <is>
          <t xml:space="preserve"> </t>
        </is>
      </c>
      <c r="H9" s="4" t="inlineStr">
        <is>
          <t xml:space="preserve"> </t>
        </is>
      </c>
    </row>
    <row r="10">
      <c r="A10" s="4" t="inlineStr">
        <is>
          <t>Other comprehensive income (loss)</t>
        </is>
      </c>
      <c r="B10" s="6" t="n">
        <v>-613141</v>
      </c>
      <c r="C10" s="4" t="inlineStr">
        <is>
          <t xml:space="preserve"> </t>
        </is>
      </c>
      <c r="D10" s="4" t="inlineStr">
        <is>
          <t xml:space="preserve"> </t>
        </is>
      </c>
      <c r="E10" s="4" t="inlineStr">
        <is>
          <t xml:space="preserve"> </t>
        </is>
      </c>
      <c r="F10" s="4" t="inlineStr">
        <is>
          <t xml:space="preserve"> </t>
        </is>
      </c>
      <c r="G10" s="6" t="n">
        <v>-613141</v>
      </c>
      <c r="H10" s="4" t="inlineStr">
        <is>
          <t xml:space="preserve"> </t>
        </is>
      </c>
    </row>
    <row r="11">
      <c r="A11" s="4" t="inlineStr">
        <is>
          <t>Acquisition of treasury stock - share repurchase author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424</v>
      </c>
    </row>
    <row r="12">
      <c r="A12" s="4" t="inlineStr">
        <is>
          <t>Acquisition of treasury stock - shares acquired related to employee share-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920</v>
      </c>
    </row>
    <row r="13">
      <c r="A13" s="4" t="inlineStr">
        <is>
          <t>End of year at Dec. 31, 2022</t>
        </is>
      </c>
      <c r="B13" s="5" t="n">
        <v>2527564</v>
      </c>
      <c r="C13" s="5" t="n">
        <v>200000</v>
      </c>
      <c r="D13" s="5" t="n">
        <v>209694</v>
      </c>
      <c r="E13" s="6" t="n">
        <v>493488</v>
      </c>
      <c r="F13" s="6" t="n">
        <v>2749703</v>
      </c>
      <c r="G13" s="6" t="n">
        <v>-498042</v>
      </c>
      <c r="H13" s="6" t="n">
        <v>-62727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declared per preferred share (in dollars per share)</t>
        </is>
      </c>
      <c r="B15" s="5" t="n">
        <v>11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declared per common share (in dollars per share)</t>
        </is>
      </c>
      <c r="B16" s="7" t="n">
        <v>1.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of year (in shares) at Dec. 31, 2021</t>
        </is>
      </c>
      <c r="B17" s="4" t="inlineStr">
        <is>
          <t xml:space="preserve"> </t>
        </is>
      </c>
      <c r="C17" s="6" t="n">
        <v>8000</v>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eferred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preferred stock, (in shares)</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 of year (in shares) at Dec. 31, 2022</t>
        </is>
      </c>
      <c r="B20" s="4" t="inlineStr">
        <is>
          <t xml:space="preserve"> </t>
        </is>
      </c>
      <c r="C20" s="6" t="n">
        <v>8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of year (in shares) at Dec. 31, 2021</t>
        </is>
      </c>
      <c r="B21" s="4" t="inlineStr">
        <is>
          <t xml:space="preserve"> </t>
        </is>
      </c>
      <c r="C21" s="4" t="inlineStr">
        <is>
          <t xml:space="preserve"> </t>
        </is>
      </c>
      <c r="D21" s="6" t="n">
        <v>60184382</v>
      </c>
      <c r="E21" s="4" t="inlineStr">
        <is>
          <t xml:space="preserve"> </t>
        </is>
      </c>
      <c r="F21" s="4" t="inlineStr">
        <is>
          <t xml:space="preserve"> </t>
        </is>
      </c>
      <c r="G21" s="4" t="inlineStr">
        <is>
          <t xml:space="preserve"> </t>
        </is>
      </c>
      <c r="H21" s="4" t="inlineStr">
        <is>
          <t xml:space="preserve"> </t>
        </is>
      </c>
    </row>
    <row r="22">
      <c r="A22" s="3"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 reinvestment plan (in shares)</t>
        </is>
      </c>
      <c r="B23" s="4" t="inlineStr">
        <is>
          <t xml:space="preserve"> </t>
        </is>
      </c>
      <c r="C23" s="4" t="inlineStr">
        <is>
          <t xml:space="preserve"> </t>
        </is>
      </c>
      <c r="D23" s="6" t="n">
        <v>22093</v>
      </c>
      <c r="E23" s="4" t="inlineStr">
        <is>
          <t xml:space="preserve"> </t>
        </is>
      </c>
      <c r="F23" s="4" t="inlineStr">
        <is>
          <t xml:space="preserve"> </t>
        </is>
      </c>
      <c r="G23" s="4" t="inlineStr">
        <is>
          <t xml:space="preserve"> </t>
        </is>
      </c>
      <c r="H23" s="4" t="inlineStr">
        <is>
          <t xml:space="preserve"> </t>
        </is>
      </c>
    </row>
    <row r="24">
      <c r="A24" s="4" t="inlineStr">
        <is>
          <t>Stock purchase and compensation plan (in shares)</t>
        </is>
      </c>
      <c r="B24" s="4" t="inlineStr">
        <is>
          <t xml:space="preserve"> </t>
        </is>
      </c>
      <c r="C24" s="4" t="inlineStr">
        <is>
          <t xml:space="preserve"> </t>
        </is>
      </c>
      <c r="D24" s="6" t="n">
        <v>374102</v>
      </c>
      <c r="E24" s="4" t="inlineStr">
        <is>
          <t xml:space="preserve"> </t>
        </is>
      </c>
      <c r="F24" s="4" t="inlineStr">
        <is>
          <t xml:space="preserve"> </t>
        </is>
      </c>
      <c r="G24" s="4" t="inlineStr">
        <is>
          <t xml:space="preserve"> </t>
        </is>
      </c>
      <c r="H24" s="4" t="inlineStr">
        <is>
          <t xml:space="preserve"> </t>
        </is>
      </c>
    </row>
    <row r="25">
      <c r="A25" s="4" t="inlineStr">
        <is>
          <t>Acquisition of treasury stock, share repurchase authorization ( in shares)</t>
        </is>
      </c>
      <c r="B25" s="4" t="inlineStr">
        <is>
          <t xml:space="preserve"> </t>
        </is>
      </c>
      <c r="C25" s="4" t="inlineStr">
        <is>
          <t xml:space="preserve"> </t>
        </is>
      </c>
      <c r="D25" s="6" t="n">
        <v>-165159</v>
      </c>
      <c r="E25" s="4" t="inlineStr">
        <is>
          <t xml:space="preserve"> </t>
        </is>
      </c>
      <c r="F25" s="4" t="inlineStr">
        <is>
          <t xml:space="preserve"> </t>
        </is>
      </c>
      <c r="G25" s="4" t="inlineStr">
        <is>
          <t xml:space="preserve"> </t>
        </is>
      </c>
      <c r="H25" s="4" t="inlineStr">
        <is>
          <t xml:space="preserve"> </t>
        </is>
      </c>
    </row>
    <row r="26">
      <c r="A26" s="4" t="inlineStr">
        <is>
          <t>Acquisition of treasury stock - shares acquired related to employee share-based compensation plans (in shares)</t>
        </is>
      </c>
      <c r="B26" s="4" t="inlineStr">
        <is>
          <t xml:space="preserve"> </t>
        </is>
      </c>
      <c r="C26" s="4" t="inlineStr">
        <is>
          <t xml:space="preserve"> </t>
        </is>
      </c>
      <c r="D26" s="6" t="n">
        <v>-76518</v>
      </c>
      <c r="E26" s="4" t="inlineStr">
        <is>
          <t xml:space="preserve"> </t>
        </is>
      </c>
      <c r="F26" s="4" t="inlineStr">
        <is>
          <t xml:space="preserve"> </t>
        </is>
      </c>
      <c r="G26" s="4" t="inlineStr">
        <is>
          <t xml:space="preserve"> </t>
        </is>
      </c>
      <c r="H26" s="4" t="inlineStr">
        <is>
          <t xml:space="preserve"> </t>
        </is>
      </c>
    </row>
    <row r="27">
      <c r="A27" s="4" t="inlineStr">
        <is>
          <t>End of year (shares) at Dec. 31, 2022</t>
        </is>
      </c>
      <c r="B27" s="4" t="inlineStr">
        <is>
          <t xml:space="preserve"> </t>
        </is>
      </c>
      <c r="C27" s="4" t="inlineStr">
        <is>
          <t xml:space="preserve"> </t>
        </is>
      </c>
      <c r="D27" s="6" t="n">
        <v>60338900</v>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preferred stock</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vidend reinvestment plan</t>
        </is>
      </c>
      <c r="B30" s="4" t="inlineStr">
        <is>
          <t xml:space="preserve"> </t>
        </is>
      </c>
      <c r="C30" s="4" t="inlineStr">
        <is>
          <t xml:space="preserve"> </t>
        </is>
      </c>
      <c r="D30" s="5" t="n">
        <v>37</v>
      </c>
      <c r="E30" s="6" t="n">
        <v>1825</v>
      </c>
      <c r="F30" s="4" t="inlineStr">
        <is>
          <t xml:space="preserve"> </t>
        </is>
      </c>
      <c r="G30" s="4" t="inlineStr">
        <is>
          <t xml:space="preserve"> </t>
        </is>
      </c>
      <c r="H30" s="4" t="inlineStr">
        <is>
          <t xml:space="preserve"> </t>
        </is>
      </c>
    </row>
    <row r="31">
      <c r="A31" s="4" t="inlineStr">
        <is>
          <t>Stock purchase and compensation plans</t>
        </is>
      </c>
      <c r="B31" s="4" t="inlineStr">
        <is>
          <t xml:space="preserve"> </t>
        </is>
      </c>
      <c r="C31" s="4" t="inlineStr">
        <is>
          <t xml:space="preserve"> </t>
        </is>
      </c>
      <c r="D31" s="6" t="n">
        <v>716</v>
      </c>
      <c r="E31" s="6" t="n">
        <v>27435</v>
      </c>
      <c r="F31" s="4" t="inlineStr">
        <is>
          <t xml:space="preserve"> </t>
        </is>
      </c>
      <c r="G31" s="4" t="inlineStr">
        <is>
          <t xml:space="preserve"> </t>
        </is>
      </c>
      <c r="H31" s="4" t="inlineStr">
        <is>
          <t xml:space="preserve"> </t>
        </is>
      </c>
    </row>
    <row r="32">
      <c r="A32" s="4" t="inlineStr">
        <is>
          <t>Net income</t>
        </is>
      </c>
      <c r="B32" s="5" t="n">
        <v>365238</v>
      </c>
      <c r="C32" s="4" t="inlineStr">
        <is>
          <t xml:space="preserve"> </t>
        </is>
      </c>
      <c r="D32" s="4" t="inlineStr">
        <is>
          <t xml:space="preserve"> </t>
        </is>
      </c>
      <c r="E32" s="4" t="inlineStr">
        <is>
          <t xml:space="preserve"> </t>
        </is>
      </c>
      <c r="F32" s="6" t="n">
        <v>365238</v>
      </c>
      <c r="G32" s="4" t="inlineStr">
        <is>
          <t xml:space="preserve"> </t>
        </is>
      </c>
      <c r="H32" s="4" t="inlineStr">
        <is>
          <t xml:space="preserve"> </t>
        </is>
      </c>
    </row>
    <row r="33">
      <c r="A33" s="4" t="inlineStr">
        <is>
          <t>Dividends to preferred stockholders</t>
        </is>
      </c>
      <c r="B33" s="4" t="inlineStr">
        <is>
          <t xml:space="preserve"> </t>
        </is>
      </c>
      <c r="C33" s="4" t="inlineStr">
        <is>
          <t xml:space="preserve"> </t>
        </is>
      </c>
      <c r="D33" s="4" t="inlineStr">
        <is>
          <t xml:space="preserve"> </t>
        </is>
      </c>
      <c r="E33" s="4" t="inlineStr">
        <is>
          <t xml:space="preserve"> </t>
        </is>
      </c>
      <c r="F33" s="6" t="n">
        <v>-9200</v>
      </c>
      <c r="G33" s="4" t="inlineStr">
        <is>
          <t xml:space="preserve"> </t>
        </is>
      </c>
      <c r="H33" s="4" t="inlineStr">
        <is>
          <t xml:space="preserve"> </t>
        </is>
      </c>
    </row>
    <row r="34">
      <c r="A34" s="4" t="inlineStr">
        <is>
          <t>Dividends to common stockholders</t>
        </is>
      </c>
      <c r="B34" s="4" t="inlineStr">
        <is>
          <t xml:space="preserve"> </t>
        </is>
      </c>
      <c r="C34" s="4" t="inlineStr">
        <is>
          <t xml:space="preserve"> </t>
        </is>
      </c>
      <c r="D34" s="4" t="inlineStr">
        <is>
          <t xml:space="preserve"> </t>
        </is>
      </c>
      <c r="E34" s="4" t="inlineStr">
        <is>
          <t xml:space="preserve"> </t>
        </is>
      </c>
      <c r="F34" s="6" t="n">
        <v>-76345</v>
      </c>
      <c r="G34" s="4" t="inlineStr">
        <is>
          <t xml:space="preserve"> </t>
        </is>
      </c>
      <c r="H34" s="4" t="inlineStr">
        <is>
          <t xml:space="preserve"> </t>
        </is>
      </c>
    </row>
    <row r="35">
      <c r="A35" s="4" t="inlineStr">
        <is>
          <t>Other comprehensive income (loss)</t>
        </is>
      </c>
      <c r="B35" s="6" t="n">
        <v>125041</v>
      </c>
      <c r="C35" s="4" t="inlineStr">
        <is>
          <t xml:space="preserve"> </t>
        </is>
      </c>
      <c r="D35" s="4" t="inlineStr">
        <is>
          <t xml:space="preserve"> </t>
        </is>
      </c>
      <c r="E35" s="4" t="inlineStr">
        <is>
          <t xml:space="preserve"> </t>
        </is>
      </c>
      <c r="F35" s="4" t="inlineStr">
        <is>
          <t xml:space="preserve"> </t>
        </is>
      </c>
      <c r="G35" s="6" t="n">
        <v>125041</v>
      </c>
      <c r="H35" s="4" t="inlineStr">
        <is>
          <t xml:space="preserve"> </t>
        </is>
      </c>
    </row>
    <row r="36">
      <c r="A36" s="4" t="inlineStr">
        <is>
          <t>Acquisition of treasury stock - share repurchase author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row>
    <row r="37">
      <c r="A37" s="4" t="inlineStr">
        <is>
          <t>Acquisition of treasury stock - shares acquired related to employee share-based compensation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930</v>
      </c>
    </row>
    <row r="38">
      <c r="A38" s="4" t="inlineStr">
        <is>
          <t>End of year at Dec. 31, 2023</t>
        </is>
      </c>
      <c r="B38" s="5" t="n">
        <v>2954381</v>
      </c>
      <c r="C38" s="5" t="n">
        <v>200000</v>
      </c>
      <c r="D38" s="5" t="n">
        <v>210447</v>
      </c>
      <c r="E38" s="6" t="n">
        <v>522748</v>
      </c>
      <c r="F38" s="6" t="n">
        <v>3029396</v>
      </c>
      <c r="G38" s="6" t="n">
        <v>-373001</v>
      </c>
      <c r="H38" s="6" t="n">
        <v>-63520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vidends declared per preferred share (in dollars per share)</t>
        </is>
      </c>
      <c r="B40" s="5" t="n">
        <v>11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vidends declared per common share (in dollars per share)</t>
        </is>
      </c>
      <c r="B41" s="7" t="n">
        <v>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eferred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preferred stock, (in shares)</t>
        </is>
      </c>
      <c r="B43" s="4" t="inlineStr">
        <is>
          <t xml:space="preserve"> </t>
        </is>
      </c>
      <c r="C43" s="6"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 of year (in shares) at Dec. 31, 2023</t>
        </is>
      </c>
      <c r="B44" s="4" t="inlineStr">
        <is>
          <t xml:space="preserve"> </t>
        </is>
      </c>
      <c r="C44" s="6" t="n">
        <v>8000</v>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on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idend reinvestment plan (in shares)</t>
        </is>
      </c>
      <c r="B46" s="4" t="inlineStr">
        <is>
          <t xml:space="preserve"> </t>
        </is>
      </c>
      <c r="C46" s="4" t="inlineStr">
        <is>
          <t xml:space="preserve"> </t>
        </is>
      </c>
      <c r="D46" s="6" t="n">
        <v>18608</v>
      </c>
      <c r="E46" s="4" t="inlineStr">
        <is>
          <t xml:space="preserve"> </t>
        </is>
      </c>
      <c r="F46" s="4" t="inlineStr">
        <is>
          <t xml:space="preserve"> </t>
        </is>
      </c>
      <c r="G46" s="4" t="inlineStr">
        <is>
          <t xml:space="preserve"> </t>
        </is>
      </c>
      <c r="H46" s="4" t="inlineStr">
        <is>
          <t xml:space="preserve"> </t>
        </is>
      </c>
    </row>
    <row r="47">
      <c r="A47" s="4" t="inlineStr">
        <is>
          <t>Stock purchase and compensation plan (in shares)</t>
        </is>
      </c>
      <c r="B47" s="4" t="inlineStr">
        <is>
          <t xml:space="preserve"> </t>
        </is>
      </c>
      <c r="C47" s="4" t="inlineStr">
        <is>
          <t xml:space="preserve"> </t>
        </is>
      </c>
      <c r="D47" s="6" t="n">
        <v>357588</v>
      </c>
      <c r="E47" s="4" t="inlineStr">
        <is>
          <t xml:space="preserve"> </t>
        </is>
      </c>
      <c r="F47" s="4" t="inlineStr">
        <is>
          <t xml:space="preserve"> </t>
        </is>
      </c>
      <c r="G47" s="4" t="inlineStr">
        <is>
          <t xml:space="preserve"> </t>
        </is>
      </c>
      <c r="H47" s="4" t="inlineStr">
        <is>
          <t xml:space="preserve"> </t>
        </is>
      </c>
    </row>
    <row r="48">
      <c r="A48" s="4" t="inlineStr">
        <is>
          <t>Acquisition of treasury stock, share repurchase authorization ( in shares)</t>
        </is>
      </c>
      <c r="B48" s="6" t="n">
        <v>0</v>
      </c>
      <c r="C48" s="4" t="inlineStr">
        <is>
          <t xml:space="preserve"> </t>
        </is>
      </c>
      <c r="D48" s="6" t="n">
        <v>0</v>
      </c>
      <c r="E48" s="4" t="inlineStr">
        <is>
          <t xml:space="preserve"> </t>
        </is>
      </c>
      <c r="F48" s="4" t="inlineStr">
        <is>
          <t xml:space="preserve"> </t>
        </is>
      </c>
      <c r="G48" s="4" t="inlineStr">
        <is>
          <t xml:space="preserve"> </t>
        </is>
      </c>
      <c r="H48" s="4" t="inlineStr">
        <is>
          <t xml:space="preserve"> </t>
        </is>
      </c>
    </row>
    <row r="49">
      <c r="A49" s="4" t="inlineStr">
        <is>
          <t>Acquisition of treasury stock - shares acquired related to employee share-based compensation plans (in shares)</t>
        </is>
      </c>
      <c r="B49" s="4" t="inlineStr">
        <is>
          <t xml:space="preserve"> </t>
        </is>
      </c>
      <c r="C49" s="4" t="inlineStr">
        <is>
          <t xml:space="preserve"> </t>
        </is>
      </c>
      <c r="D49" s="6" t="n">
        <v>-78659</v>
      </c>
      <c r="E49" s="4" t="inlineStr">
        <is>
          <t xml:space="preserve"> </t>
        </is>
      </c>
      <c r="F49" s="4" t="inlineStr">
        <is>
          <t xml:space="preserve"> </t>
        </is>
      </c>
      <c r="G49" s="4" t="inlineStr">
        <is>
          <t xml:space="preserve"> </t>
        </is>
      </c>
      <c r="H49" s="4" t="inlineStr">
        <is>
          <t xml:space="preserve"> </t>
        </is>
      </c>
    </row>
    <row r="50">
      <c r="A50" s="4" t="inlineStr">
        <is>
          <t>End of year (shares) at Dec. 31, 2023</t>
        </is>
      </c>
      <c r="B50" s="4" t="inlineStr">
        <is>
          <t xml:space="preserve"> </t>
        </is>
      </c>
      <c r="C50" s="4" t="inlineStr">
        <is>
          <t xml:space="preserve"> </t>
        </is>
      </c>
      <c r="D50" s="6" t="n">
        <v>60636437</v>
      </c>
      <c r="E50" s="4" t="inlineStr">
        <is>
          <t xml:space="preserve"> </t>
        </is>
      </c>
      <c r="F50" s="4" t="inlineStr">
        <is>
          <t xml:space="preserve"> </t>
        </is>
      </c>
      <c r="G50" s="4" t="inlineStr">
        <is>
          <t xml:space="preserve"> </t>
        </is>
      </c>
      <c r="H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preferred stock</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ividend reinvestment plan</t>
        </is>
      </c>
      <c r="B53" s="4" t="inlineStr">
        <is>
          <t xml:space="preserve"> </t>
        </is>
      </c>
      <c r="C53" s="4" t="inlineStr">
        <is>
          <t xml:space="preserve"> </t>
        </is>
      </c>
      <c r="D53" s="5" t="n">
        <v>41</v>
      </c>
      <c r="E53" s="6" t="n">
        <v>1963</v>
      </c>
      <c r="F53" s="4" t="inlineStr">
        <is>
          <t xml:space="preserve"> </t>
        </is>
      </c>
      <c r="G53" s="4" t="inlineStr">
        <is>
          <t xml:space="preserve"> </t>
        </is>
      </c>
      <c r="H53" s="4" t="inlineStr">
        <is>
          <t xml:space="preserve"> </t>
        </is>
      </c>
    </row>
    <row r="54">
      <c r="A54" s="4" t="inlineStr">
        <is>
          <t>Stock purchase and compensation plans</t>
        </is>
      </c>
      <c r="B54" s="4" t="inlineStr">
        <is>
          <t xml:space="preserve"> </t>
        </is>
      </c>
      <c r="C54" s="4" t="inlineStr">
        <is>
          <t xml:space="preserve"> </t>
        </is>
      </c>
      <c r="D54" s="6" t="n">
        <v>731</v>
      </c>
      <c r="E54" s="6" t="n">
        <v>32331</v>
      </c>
      <c r="F54" s="4" t="inlineStr">
        <is>
          <t xml:space="preserve"> </t>
        </is>
      </c>
      <c r="G54" s="4" t="inlineStr">
        <is>
          <t xml:space="preserve"> </t>
        </is>
      </c>
      <c r="H54" s="4" t="inlineStr">
        <is>
          <t xml:space="preserve"> </t>
        </is>
      </c>
    </row>
    <row r="55">
      <c r="A55" s="4" t="inlineStr">
        <is>
          <t>Net income</t>
        </is>
      </c>
      <c r="B55" s="5" t="n">
        <v>207012</v>
      </c>
      <c r="C55" s="4" t="inlineStr">
        <is>
          <t xml:space="preserve"> </t>
        </is>
      </c>
      <c r="D55" s="4" t="inlineStr">
        <is>
          <t xml:space="preserve"> </t>
        </is>
      </c>
      <c r="E55" s="4" t="inlineStr">
        <is>
          <t xml:space="preserve"> </t>
        </is>
      </c>
      <c r="F55" s="6" t="n">
        <v>207012</v>
      </c>
      <c r="G55" s="4" t="inlineStr">
        <is>
          <t xml:space="preserve"> </t>
        </is>
      </c>
      <c r="H55" s="4" t="inlineStr">
        <is>
          <t xml:space="preserve"> </t>
        </is>
      </c>
    </row>
    <row r="56">
      <c r="A56" s="4" t="inlineStr">
        <is>
          <t>Dividends to preferred stockholders</t>
        </is>
      </c>
      <c r="B56" s="4" t="inlineStr">
        <is>
          <t xml:space="preserve"> </t>
        </is>
      </c>
      <c r="C56" s="4" t="inlineStr">
        <is>
          <t xml:space="preserve"> </t>
        </is>
      </c>
      <c r="D56" s="4" t="inlineStr">
        <is>
          <t xml:space="preserve"> </t>
        </is>
      </c>
      <c r="E56" s="4" t="inlineStr">
        <is>
          <t xml:space="preserve"> </t>
        </is>
      </c>
      <c r="F56" s="6" t="n">
        <v>-9200</v>
      </c>
      <c r="G56" s="4" t="inlineStr">
        <is>
          <t xml:space="preserve"> </t>
        </is>
      </c>
      <c r="H56" s="4" t="inlineStr">
        <is>
          <t xml:space="preserve"> </t>
        </is>
      </c>
    </row>
    <row r="57">
      <c r="A57" s="4" t="inlineStr">
        <is>
          <t>Dividends to common stockholders</t>
        </is>
      </c>
      <c r="B57" s="4" t="inlineStr">
        <is>
          <t xml:space="preserve"> </t>
        </is>
      </c>
      <c r="C57" s="4" t="inlineStr">
        <is>
          <t xml:space="preserve"> </t>
        </is>
      </c>
      <c r="D57" s="4" t="inlineStr">
        <is>
          <t xml:space="preserve"> </t>
        </is>
      </c>
      <c r="E57" s="4" t="inlineStr">
        <is>
          <t xml:space="preserve"> </t>
        </is>
      </c>
      <c r="F57" s="6" t="n">
        <v>-87719</v>
      </c>
      <c r="G57" s="4" t="inlineStr">
        <is>
          <t xml:space="preserve"> </t>
        </is>
      </c>
      <c r="H57" s="4" t="inlineStr">
        <is>
          <t xml:space="preserve"> </t>
        </is>
      </c>
    </row>
    <row r="58">
      <c r="A58" s="4" t="inlineStr">
        <is>
          <t>Other comprehensive income (loss)</t>
        </is>
      </c>
      <c r="B58" s="6" t="n">
        <v>36156</v>
      </c>
      <c r="C58" s="4" t="inlineStr">
        <is>
          <t xml:space="preserve"> </t>
        </is>
      </c>
      <c r="D58" s="4" t="inlineStr">
        <is>
          <t xml:space="preserve"> </t>
        </is>
      </c>
      <c r="E58" s="4" t="inlineStr">
        <is>
          <t xml:space="preserve"> </t>
        </is>
      </c>
      <c r="F58" s="4" t="inlineStr">
        <is>
          <t xml:space="preserve"> </t>
        </is>
      </c>
      <c r="G58" s="6" t="n">
        <v>36156</v>
      </c>
      <c r="H58" s="4" t="inlineStr">
        <is>
          <t xml:space="preserve"> </t>
        </is>
      </c>
    </row>
    <row r="59">
      <c r="A59" s="4" t="inlineStr">
        <is>
          <t>Acquisition of treasury stock - share repurchase authorization</t>
        </is>
      </c>
      <c r="B59" s="6" t="n">
        <v>-8700</v>
      </c>
      <c r="C59" s="4" t="inlineStr">
        <is>
          <t xml:space="preserve"> </t>
        </is>
      </c>
      <c r="D59" s="4" t="inlineStr">
        <is>
          <t xml:space="preserve"> </t>
        </is>
      </c>
      <c r="E59" s="4" t="inlineStr">
        <is>
          <t xml:space="preserve"> </t>
        </is>
      </c>
      <c r="F59" s="4" t="inlineStr">
        <is>
          <t xml:space="preserve"> </t>
        </is>
      </c>
      <c r="G59" s="4" t="inlineStr">
        <is>
          <t xml:space="preserve"> </t>
        </is>
      </c>
      <c r="H59" s="6" t="n">
        <v>-8689</v>
      </c>
    </row>
    <row r="60">
      <c r="A60" s="4" t="inlineStr">
        <is>
          <t>Acquisition of treasury stock - shares acquired related to employee share-based compensation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6931</v>
      </c>
    </row>
    <row r="61">
      <c r="A61" s="4" t="inlineStr">
        <is>
          <t>End of year at Dec. 31, 2024</t>
        </is>
      </c>
      <c r="B61" s="5" t="n">
        <v>3120076</v>
      </c>
      <c r="C61" s="5" t="n">
        <v>200000</v>
      </c>
      <c r="D61" s="5" t="n">
        <v>211219</v>
      </c>
      <c r="E61" s="5" t="n">
        <v>557042</v>
      </c>
      <c r="F61" s="5" t="n">
        <v>3139489</v>
      </c>
      <c r="G61" s="5" t="n">
        <v>-336845</v>
      </c>
      <c r="H61" s="5" t="n">
        <v>-650829</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ividends declared per preferred share (in dollars per share)</t>
        </is>
      </c>
      <c r="B63" s="5" t="n">
        <v>11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ividends declared per common share (in dollars per share)</t>
        </is>
      </c>
      <c r="B64" s="7" t="n">
        <v>1.4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referred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preferred stock, (in shares)</t>
        </is>
      </c>
      <c r="B66" s="4" t="inlineStr">
        <is>
          <t xml:space="preserve"> </t>
        </is>
      </c>
      <c r="C66" s="6" t="n">
        <v>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 of year (in shares) at Dec. 31, 2024</t>
        </is>
      </c>
      <c r="B67" s="4" t="inlineStr">
        <is>
          <t xml:space="preserve"> </t>
        </is>
      </c>
      <c r="C67" s="6" t="n">
        <v>8000</v>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ommon stock,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ividend reinvestment plan (in shares)</t>
        </is>
      </c>
      <c r="B69" s="4" t="inlineStr">
        <is>
          <t xml:space="preserve"> </t>
        </is>
      </c>
      <c r="C69" s="4" t="inlineStr">
        <is>
          <t xml:space="preserve"> </t>
        </is>
      </c>
      <c r="D69" s="6" t="n">
        <v>20598</v>
      </c>
      <c r="E69" s="4" t="inlineStr">
        <is>
          <t xml:space="preserve"> </t>
        </is>
      </c>
      <c r="F69" s="4" t="inlineStr">
        <is>
          <t xml:space="preserve"> </t>
        </is>
      </c>
      <c r="G69" s="4" t="inlineStr">
        <is>
          <t xml:space="preserve"> </t>
        </is>
      </c>
      <c r="H69" s="4" t="inlineStr">
        <is>
          <t xml:space="preserve"> </t>
        </is>
      </c>
    </row>
    <row r="70">
      <c r="A70" s="4" t="inlineStr">
        <is>
          <t>Stock purchase and compensation plan (in shares)</t>
        </is>
      </c>
      <c r="B70" s="4" t="inlineStr">
        <is>
          <t xml:space="preserve"> </t>
        </is>
      </c>
      <c r="C70" s="4" t="inlineStr">
        <is>
          <t xml:space="preserve"> </t>
        </is>
      </c>
      <c r="D70" s="6" t="n">
        <v>365459</v>
      </c>
      <c r="E70" s="4" t="inlineStr">
        <is>
          <t xml:space="preserve"> </t>
        </is>
      </c>
      <c r="F70" s="4" t="inlineStr">
        <is>
          <t xml:space="preserve"> </t>
        </is>
      </c>
      <c r="G70" s="4" t="inlineStr">
        <is>
          <t xml:space="preserve"> </t>
        </is>
      </c>
      <c r="H70" s="4" t="inlineStr">
        <is>
          <t xml:space="preserve"> </t>
        </is>
      </c>
    </row>
    <row r="71">
      <c r="A71" s="4" t="inlineStr">
        <is>
          <t>Acquisition of treasury stock, share repurchase authorization ( in shares)</t>
        </is>
      </c>
      <c r="B71" s="6" t="n">
        <v>-103000</v>
      </c>
      <c r="C71" s="4" t="inlineStr">
        <is>
          <t xml:space="preserve"> </t>
        </is>
      </c>
      <c r="D71" s="6" t="n">
        <v>-103000</v>
      </c>
      <c r="E71" s="4" t="inlineStr">
        <is>
          <t xml:space="preserve"> </t>
        </is>
      </c>
      <c r="F71" s="4" t="inlineStr">
        <is>
          <t xml:space="preserve"> </t>
        </is>
      </c>
      <c r="G71" s="4" t="inlineStr">
        <is>
          <t xml:space="preserve"> </t>
        </is>
      </c>
      <c r="H71" s="4" t="inlineStr">
        <is>
          <t xml:space="preserve"> </t>
        </is>
      </c>
    </row>
    <row r="72">
      <c r="A72" s="4" t="inlineStr">
        <is>
          <t>Acquisition of treasury stock - shares acquired related to employee share-based compensation plans (in shares)</t>
        </is>
      </c>
      <c r="B72" s="4" t="inlineStr">
        <is>
          <t xml:space="preserve"> </t>
        </is>
      </c>
      <c r="C72" s="4" t="inlineStr">
        <is>
          <t xml:space="preserve"> </t>
        </is>
      </c>
      <c r="D72" s="6" t="n">
        <v>-71598</v>
      </c>
      <c r="E72" s="4" t="inlineStr">
        <is>
          <t xml:space="preserve"> </t>
        </is>
      </c>
      <c r="F72" s="4" t="inlineStr">
        <is>
          <t xml:space="preserve"> </t>
        </is>
      </c>
      <c r="G72" s="4" t="inlineStr">
        <is>
          <t xml:space="preserve"> </t>
        </is>
      </c>
      <c r="H72" s="4" t="inlineStr">
        <is>
          <t xml:space="preserve"> </t>
        </is>
      </c>
    </row>
    <row r="73">
      <c r="A73" s="4" t="inlineStr">
        <is>
          <t>End of year (shares) at Dec. 31, 2024</t>
        </is>
      </c>
      <c r="B73" s="4" t="inlineStr">
        <is>
          <t xml:space="preserve"> </t>
        </is>
      </c>
      <c r="C73" s="4" t="inlineStr">
        <is>
          <t xml:space="preserve"> </t>
        </is>
      </c>
      <c r="D73" s="6" t="n">
        <v>60847896</v>
      </c>
      <c r="E73" s="4" t="inlineStr">
        <is>
          <t xml:space="preserve"> </t>
        </is>
      </c>
      <c r="F73" s="4" t="inlineStr">
        <is>
          <t xml:space="preserve"> </t>
        </is>
      </c>
      <c r="G73" s="4" t="inlineStr">
        <is>
          <t xml:space="preserve"> </t>
        </is>
      </c>
      <c r="H7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gregated Balance Sheet Summarized Financial Information for Partnerships in our Alternative Investment Portfolio (Details) - Equity Method Investment, Nonconsolidated Investee or Group of Investee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t>
        </is>
      </c>
      <c r="B3" s="5" t="n">
        <v>165301</v>
      </c>
      <c r="C3" s="5" t="n">
        <v>142411</v>
      </c>
    </row>
    <row r="4">
      <c r="A4" s="4" t="inlineStr">
        <is>
          <t>Total assets</t>
        </is>
      </c>
      <c r="B4" s="6" t="n">
        <v>173694</v>
      </c>
      <c r="C4" s="6" t="n">
        <v>146844</v>
      </c>
    </row>
    <row r="5">
      <c r="A5" s="4" t="inlineStr">
        <is>
          <t>Total liabilities</t>
        </is>
      </c>
      <c r="B5" s="6" t="n">
        <v>26713</v>
      </c>
      <c r="C5" s="6" t="n">
        <v>15854</v>
      </c>
    </row>
    <row r="6">
      <c r="A6" s="4" t="inlineStr">
        <is>
          <t>Total partners’ capital</t>
        </is>
      </c>
      <c r="B6" s="5" t="n">
        <v>146981</v>
      </c>
      <c r="C6" s="5" t="n">
        <v>1309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Aggregated Income Statement Summarized Financial Information for Partnerships in our Alternative Investment Portfolio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investment income earned</t>
        </is>
      </c>
      <c r="B4" s="5" t="n">
        <v>457051</v>
      </c>
      <c r="C4" s="5" t="n">
        <v>388650</v>
      </c>
      <c r="D4" s="5" t="n">
        <v>288155</v>
      </c>
    </row>
    <row r="5">
      <c r="A5" s="4" t="inlineStr">
        <is>
          <t>Investments Accounted For Under The Equity Method</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et investment income (loss)</t>
        </is>
      </c>
      <c r="B7" s="6" t="n">
        <v>186000</v>
      </c>
      <c r="C7" s="6" t="n">
        <v>178000</v>
      </c>
      <c r="D7" s="6" t="n">
        <v>765000</v>
      </c>
    </row>
    <row r="8">
      <c r="A8" s="4" t="inlineStr">
        <is>
          <t>Realized gains</t>
        </is>
      </c>
      <c r="B8" s="6" t="n">
        <v>7099000</v>
      </c>
      <c r="C8" s="6" t="n">
        <v>5845000</v>
      </c>
      <c r="D8" s="6" t="n">
        <v>12590000</v>
      </c>
    </row>
    <row r="9">
      <c r="A9" s="4" t="inlineStr">
        <is>
          <t>Net change in unrealized appreciation (depreciation)</t>
        </is>
      </c>
      <c r="B9" s="6" t="n">
        <v>9745000</v>
      </c>
      <c r="C9" s="6" t="n">
        <v>5810000</v>
      </c>
      <c r="D9" s="6" t="n">
        <v>-5215000</v>
      </c>
    </row>
    <row r="10">
      <c r="A10" s="4" t="inlineStr">
        <is>
          <t>Net income</t>
        </is>
      </c>
      <c r="B10" s="6" t="n">
        <v>17030000</v>
      </c>
      <c r="C10" s="6" t="n">
        <v>11833000</v>
      </c>
      <c r="D10" s="6" t="n">
        <v>8140000</v>
      </c>
    </row>
    <row r="11">
      <c r="A11" s="4" t="inlineStr">
        <is>
          <t>Alternative investment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Net investment income earned</t>
        </is>
      </c>
      <c r="B13" s="5" t="n">
        <v>37053</v>
      </c>
      <c r="C13" s="5" t="n">
        <v>26777</v>
      </c>
      <c r="D13" s="5" t="n">
        <v>230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redit Concentration Risk (Detail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Maximum exposure to credit concentration risk of the Company's stockholder's equity other than certain U.S. government agencies</t>
        </is>
      </c>
      <c r="B3" s="10" t="n">
        <v>0.1</v>
      </c>
      <c r="C3" s="10" t="n">
        <v>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Investments Pledged as Collateral (Details) $ in Millions</t>
        </is>
      </c>
      <c r="B1" s="2" t="inlineStr">
        <is>
          <t>Dec. 31, 2024 USD ($)</t>
        </is>
      </c>
    </row>
    <row r="2">
      <c r="A2" s="3" t="inlineStr">
        <is>
          <t>Financial Instruments Owned and Pledged as Collateral [Line Items]</t>
        </is>
      </c>
      <c r="B2" s="4" t="inlineStr">
        <is>
          <t xml:space="preserve"> </t>
        </is>
      </c>
    </row>
    <row r="3">
      <c r="A3" s="4" t="inlineStr">
        <is>
          <t>Regulatory Deposits</t>
        </is>
      </c>
      <c r="B3" s="8" t="n">
        <v>24.4</v>
      </c>
    </row>
    <row r="4">
      <c r="A4" s="4" t="inlineStr">
        <is>
          <t>Total</t>
        </is>
      </c>
      <c r="B4" s="11" t="n">
        <v>119.3</v>
      </c>
    </row>
    <row r="5">
      <c r="A5" s="4" t="inlineStr">
        <is>
          <t>U.S. government and government agencies</t>
        </is>
      </c>
      <c r="B5" s="4" t="inlineStr">
        <is>
          <t xml:space="preserve"> </t>
        </is>
      </c>
    </row>
    <row r="6">
      <c r="A6" s="3" t="inlineStr">
        <is>
          <t>Financial Instruments Owned and Pledged as Collateral [Line Items]</t>
        </is>
      </c>
      <c r="B6" s="4" t="inlineStr">
        <is>
          <t xml:space="preserve"> </t>
        </is>
      </c>
    </row>
    <row r="7">
      <c r="A7" s="4" t="inlineStr">
        <is>
          <t>Regulatory Deposits</t>
        </is>
      </c>
      <c r="B7" s="11" t="n">
        <v>21.4</v>
      </c>
    </row>
    <row r="8">
      <c r="A8" s="4" t="inlineStr">
        <is>
          <t>Total</t>
        </is>
      </c>
      <c r="B8" s="11" t="n">
        <v>21.4</v>
      </c>
    </row>
    <row r="9">
      <c r="A9" s="4" t="inlineStr">
        <is>
          <t>Obligations of states and political subdivisions</t>
        </is>
      </c>
      <c r="B9" s="4" t="inlineStr">
        <is>
          <t xml:space="preserve"> </t>
        </is>
      </c>
    </row>
    <row r="10">
      <c r="A10" s="3" t="inlineStr">
        <is>
          <t>Financial Instruments Owned and Pledged as Collateral [Line Items]</t>
        </is>
      </c>
      <c r="B10" s="4" t="inlineStr">
        <is>
          <t xml:space="preserve"> </t>
        </is>
      </c>
    </row>
    <row r="11">
      <c r="A11" s="4" t="inlineStr">
        <is>
          <t>Regulatory Deposits</t>
        </is>
      </c>
      <c r="B11" s="6" t="n">
        <v>3</v>
      </c>
    </row>
    <row r="12">
      <c r="A12" s="4" t="inlineStr">
        <is>
          <t>Total</t>
        </is>
      </c>
      <c r="B12" s="6" t="n">
        <v>3</v>
      </c>
    </row>
    <row r="13">
      <c r="A13" s="4" t="inlineStr">
        <is>
          <t>RMBS</t>
        </is>
      </c>
      <c r="B13" s="4" t="inlineStr">
        <is>
          <t xml:space="preserve"> </t>
        </is>
      </c>
    </row>
    <row r="14">
      <c r="A14" s="3" t="inlineStr">
        <is>
          <t>Financial Instruments Owned and Pledged as Collateral [Line Items]</t>
        </is>
      </c>
      <c r="B14" s="4" t="inlineStr">
        <is>
          <t xml:space="preserve"> </t>
        </is>
      </c>
    </row>
    <row r="15">
      <c r="A15" s="4" t="inlineStr">
        <is>
          <t>Regulatory Deposits</t>
        </is>
      </c>
      <c r="B15" s="6" t="n">
        <v>0</v>
      </c>
    </row>
    <row r="16">
      <c r="A16" s="4" t="inlineStr">
        <is>
          <t>Total</t>
        </is>
      </c>
      <c r="B16" s="11" t="n">
        <v>85.3</v>
      </c>
    </row>
    <row r="17">
      <c r="A17" s="4" t="inlineStr">
        <is>
          <t>CMBS</t>
        </is>
      </c>
      <c r="B17" s="4" t="inlineStr">
        <is>
          <t xml:space="preserve"> </t>
        </is>
      </c>
    </row>
    <row r="18">
      <c r="A18" s="3" t="inlineStr">
        <is>
          <t>Financial Instruments Owned and Pledged as Collateral [Line Items]</t>
        </is>
      </c>
      <c r="B18" s="4" t="inlineStr">
        <is>
          <t xml:space="preserve"> </t>
        </is>
      </c>
    </row>
    <row r="19">
      <c r="A19" s="4" t="inlineStr">
        <is>
          <t>Regulatory Deposits</t>
        </is>
      </c>
      <c r="B19" s="6" t="n">
        <v>0</v>
      </c>
    </row>
    <row r="20">
      <c r="A20" s="4" t="inlineStr">
        <is>
          <t>Total</t>
        </is>
      </c>
      <c r="B20" s="11" t="n">
        <v>9.6</v>
      </c>
    </row>
    <row r="21">
      <c r="A21" s="4" t="inlineStr">
        <is>
          <t>Federal Home Loan Bank of Indianapolis</t>
        </is>
      </c>
      <c r="B21" s="4" t="inlineStr">
        <is>
          <t xml:space="preserve"> </t>
        </is>
      </c>
    </row>
    <row r="22">
      <c r="A22" s="3" t="inlineStr">
        <is>
          <t>Financial Instruments Owned and Pledged as Collateral [Line Items]</t>
        </is>
      </c>
      <c r="B22" s="4" t="inlineStr">
        <is>
          <t xml:space="preserve"> </t>
        </is>
      </c>
    </row>
    <row r="23">
      <c r="A23" s="4" t="inlineStr">
        <is>
          <t>Collateral</t>
        </is>
      </c>
      <c r="B23" s="11" t="n">
        <v>65.09999999999999</v>
      </c>
    </row>
    <row r="24">
      <c r="A24" s="4" t="inlineStr">
        <is>
          <t>Federal Home Loan Bank of Indianapolis | U.S. government and government agencies</t>
        </is>
      </c>
      <c r="B24" s="4" t="inlineStr">
        <is>
          <t xml:space="preserve"> </t>
        </is>
      </c>
    </row>
    <row r="25">
      <c r="A25" s="3" t="inlineStr">
        <is>
          <t>Financial Instruments Owned and Pledged as Collateral [Line Items]</t>
        </is>
      </c>
      <c r="B25" s="4" t="inlineStr">
        <is>
          <t xml:space="preserve"> </t>
        </is>
      </c>
    </row>
    <row r="26">
      <c r="A26" s="4" t="inlineStr">
        <is>
          <t>Collateral</t>
        </is>
      </c>
      <c r="B26" s="6" t="n">
        <v>0</v>
      </c>
    </row>
    <row r="27">
      <c r="A27" s="4" t="inlineStr">
        <is>
          <t>Federal Home Loan Bank of Indianapolis | Obligations of states and political subdivisions</t>
        </is>
      </c>
      <c r="B27" s="4" t="inlineStr">
        <is>
          <t xml:space="preserve"> </t>
        </is>
      </c>
    </row>
    <row r="28">
      <c r="A28" s="3" t="inlineStr">
        <is>
          <t>Financial Instruments Owned and Pledged as Collateral [Line Items]</t>
        </is>
      </c>
      <c r="B28" s="4" t="inlineStr">
        <is>
          <t xml:space="preserve"> </t>
        </is>
      </c>
    </row>
    <row r="29">
      <c r="A29" s="4" t="inlineStr">
        <is>
          <t>Collateral</t>
        </is>
      </c>
      <c r="B29" s="6" t="n">
        <v>0</v>
      </c>
    </row>
    <row r="30">
      <c r="A30" s="4" t="inlineStr">
        <is>
          <t>Federal Home Loan Bank of Indianapolis | RMBS</t>
        </is>
      </c>
      <c r="B30" s="4" t="inlineStr">
        <is>
          <t xml:space="preserve"> </t>
        </is>
      </c>
    </row>
    <row r="31">
      <c r="A31" s="3" t="inlineStr">
        <is>
          <t>Financial Instruments Owned and Pledged as Collateral [Line Items]</t>
        </is>
      </c>
      <c r="B31" s="4" t="inlineStr">
        <is>
          <t xml:space="preserve"> </t>
        </is>
      </c>
    </row>
    <row r="32">
      <c r="A32" s="4" t="inlineStr">
        <is>
          <t>Collateral</t>
        </is>
      </c>
      <c r="B32" s="11" t="n">
        <v>63.6</v>
      </c>
    </row>
    <row r="33">
      <c r="A33" s="4" t="inlineStr">
        <is>
          <t>Federal Home Loan Bank of Indianapolis | CMBS</t>
        </is>
      </c>
      <c r="B33" s="4" t="inlineStr">
        <is>
          <t xml:space="preserve"> </t>
        </is>
      </c>
    </row>
    <row r="34">
      <c r="A34" s="3" t="inlineStr">
        <is>
          <t>Financial Instruments Owned and Pledged as Collateral [Line Items]</t>
        </is>
      </c>
      <c r="B34" s="4" t="inlineStr">
        <is>
          <t xml:space="preserve"> </t>
        </is>
      </c>
    </row>
    <row r="35">
      <c r="A35" s="4" t="inlineStr">
        <is>
          <t>Collateral</t>
        </is>
      </c>
      <c r="B35" s="11" t="n">
        <v>1.5</v>
      </c>
    </row>
    <row r="36">
      <c r="A36" s="4" t="inlineStr">
        <is>
          <t>Federal Home Loan Bank of New York</t>
        </is>
      </c>
      <c r="B36" s="4" t="inlineStr">
        <is>
          <t xml:space="preserve"> </t>
        </is>
      </c>
    </row>
    <row r="37">
      <c r="A37" s="3" t="inlineStr">
        <is>
          <t>Financial Instruments Owned and Pledged as Collateral [Line Items]</t>
        </is>
      </c>
      <c r="B37" s="4" t="inlineStr">
        <is>
          <t xml:space="preserve"> </t>
        </is>
      </c>
    </row>
    <row r="38">
      <c r="A38" s="4" t="inlineStr">
        <is>
          <t>Collateral</t>
        </is>
      </c>
      <c r="B38" s="11" t="n">
        <v>29.8</v>
      </c>
    </row>
    <row r="39">
      <c r="A39" s="4" t="inlineStr">
        <is>
          <t>Federal Home Loan Bank of New York | U.S. government and government agencies</t>
        </is>
      </c>
      <c r="B39" s="4" t="inlineStr">
        <is>
          <t xml:space="preserve"> </t>
        </is>
      </c>
    </row>
    <row r="40">
      <c r="A40" s="3" t="inlineStr">
        <is>
          <t>Financial Instruments Owned and Pledged as Collateral [Line Items]</t>
        </is>
      </c>
      <c r="B40" s="4" t="inlineStr">
        <is>
          <t xml:space="preserve"> </t>
        </is>
      </c>
    </row>
    <row r="41">
      <c r="A41" s="4" t="inlineStr">
        <is>
          <t>Collateral</t>
        </is>
      </c>
      <c r="B41" s="6" t="n">
        <v>0</v>
      </c>
    </row>
    <row r="42">
      <c r="A42" s="4" t="inlineStr">
        <is>
          <t>Federal Home Loan Bank of New York | Obligations of states and political subdivisions</t>
        </is>
      </c>
      <c r="B42" s="4" t="inlineStr">
        <is>
          <t xml:space="preserve"> </t>
        </is>
      </c>
    </row>
    <row r="43">
      <c r="A43" s="3" t="inlineStr">
        <is>
          <t>Financial Instruments Owned and Pledged as Collateral [Line Items]</t>
        </is>
      </c>
      <c r="B43" s="4" t="inlineStr">
        <is>
          <t xml:space="preserve"> </t>
        </is>
      </c>
    </row>
    <row r="44">
      <c r="A44" s="4" t="inlineStr">
        <is>
          <t>Collateral</t>
        </is>
      </c>
      <c r="B44" s="6" t="n">
        <v>0</v>
      </c>
    </row>
    <row r="45">
      <c r="A45" s="4" t="inlineStr">
        <is>
          <t>Federal Home Loan Bank of New York | RMBS</t>
        </is>
      </c>
      <c r="B45" s="4" t="inlineStr">
        <is>
          <t xml:space="preserve"> </t>
        </is>
      </c>
    </row>
    <row r="46">
      <c r="A46" s="3" t="inlineStr">
        <is>
          <t>Financial Instruments Owned and Pledged as Collateral [Line Items]</t>
        </is>
      </c>
      <c r="B46" s="4" t="inlineStr">
        <is>
          <t xml:space="preserve"> </t>
        </is>
      </c>
    </row>
    <row r="47">
      <c r="A47" s="4" t="inlineStr">
        <is>
          <t>Collateral</t>
        </is>
      </c>
      <c r="B47" s="11" t="n">
        <v>21.7</v>
      </c>
    </row>
    <row r="48">
      <c r="A48" s="4" t="inlineStr">
        <is>
          <t>Federal Home Loan Bank of New York | CMBS</t>
        </is>
      </c>
      <c r="B48" s="4" t="inlineStr">
        <is>
          <t xml:space="preserve"> </t>
        </is>
      </c>
    </row>
    <row r="49">
      <c r="A49" s="3" t="inlineStr">
        <is>
          <t>Financial Instruments Owned and Pledged as Collateral [Line Items]</t>
        </is>
      </c>
      <c r="B49" s="4" t="inlineStr">
        <is>
          <t xml:space="preserve"> </t>
        </is>
      </c>
    </row>
    <row r="50">
      <c r="A50" s="4" t="inlineStr">
        <is>
          <t>Collateral</t>
        </is>
      </c>
      <c r="B50" s="8" t="n">
        <v>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Investment Income (Details) - USD ($) $ in Thousand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Net investment income earned</t>
        </is>
      </c>
      <c r="B4" s="5" t="n">
        <v>457051</v>
      </c>
      <c r="C4" s="5" t="n">
        <v>388650</v>
      </c>
      <c r="D4" s="5" t="n">
        <v>288155</v>
      </c>
    </row>
    <row r="5">
      <c r="A5" s="4" t="inlineStr">
        <is>
          <t>Fixed income securities</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Net investment income earned</t>
        </is>
      </c>
      <c r="B7" s="6" t="n">
        <v>389198</v>
      </c>
      <c r="C7" s="6" t="n">
        <v>345886</v>
      </c>
      <c r="D7" s="6" t="n">
        <v>259918</v>
      </c>
    </row>
    <row r="8">
      <c r="A8" s="4" t="inlineStr">
        <is>
          <t>CMLs</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Net investment income earned</t>
        </is>
      </c>
      <c r="B10" s="6" t="n">
        <v>12448</v>
      </c>
      <c r="C10" s="6" t="n">
        <v>9336</v>
      </c>
      <c r="D10" s="6" t="n">
        <v>5555</v>
      </c>
    </row>
    <row r="11">
      <c r="A11" s="4" t="inlineStr">
        <is>
          <t>Equity securities</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Net investment income earned</t>
        </is>
      </c>
      <c r="B13" s="6" t="n">
        <v>18295</v>
      </c>
      <c r="C13" s="6" t="n">
        <v>9395</v>
      </c>
      <c r="D13" s="6" t="n">
        <v>13554</v>
      </c>
    </row>
    <row r="14">
      <c r="A14" s="4" t="inlineStr">
        <is>
          <t>Short-term investments</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Net investment income earned</t>
        </is>
      </c>
      <c r="B16" s="6" t="n">
        <v>20274</v>
      </c>
      <c r="C16" s="6" t="n">
        <v>14818</v>
      </c>
      <c r="D16" s="6" t="n">
        <v>3997</v>
      </c>
    </row>
    <row r="17">
      <c r="A17" s="4" t="inlineStr">
        <is>
          <t>Alternative investments</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Net investment income earned</t>
        </is>
      </c>
      <c r="B19" s="6" t="n">
        <v>37053</v>
      </c>
      <c r="C19" s="6" t="n">
        <v>26777</v>
      </c>
      <c r="D19" s="6" t="n">
        <v>23003</v>
      </c>
    </row>
    <row r="20">
      <c r="A20" s="4" t="inlineStr">
        <is>
          <t>Other investments</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Net investment income earned</t>
        </is>
      </c>
      <c r="B22" s="6" t="n">
        <v>864</v>
      </c>
      <c r="C22" s="6" t="n">
        <v>650</v>
      </c>
      <c r="D22" s="6" t="n">
        <v>258</v>
      </c>
    </row>
    <row r="23">
      <c r="A23" s="4" t="inlineStr">
        <is>
          <t>Investment expenses</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Investment expenses</t>
        </is>
      </c>
      <c r="B25" s="5" t="n">
        <v>-21081</v>
      </c>
      <c r="C25" s="5" t="n">
        <v>-18212</v>
      </c>
      <c r="D25" s="5" t="n">
        <v>-1813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Realized and Unrealized Investment Gains and (Losses) (Details) - USD ($) $ in Thousand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Gross gains on sales</t>
        </is>
      </c>
      <c r="B4" s="5" t="n">
        <v>12839</v>
      </c>
      <c r="C4" s="5" t="n">
        <v>5896</v>
      </c>
      <c r="D4" s="5" t="n">
        <v>28419</v>
      </c>
    </row>
    <row r="5">
      <c r="A5" s="4" t="inlineStr">
        <is>
          <t>Gross losses on sales</t>
        </is>
      </c>
      <c r="B5" s="6" t="n">
        <v>-6563</v>
      </c>
      <c r="C5" s="6" t="n">
        <v>-30760</v>
      </c>
      <c r="D5" s="6" t="n">
        <v>-60055</v>
      </c>
    </row>
    <row r="6">
      <c r="A6" s="4" t="inlineStr">
        <is>
          <t>Net realized gains (losses) on disposals</t>
        </is>
      </c>
      <c r="B6" s="6" t="n">
        <v>6276</v>
      </c>
      <c r="C6" s="6" t="n">
        <v>-24864</v>
      </c>
      <c r="D6" s="6" t="n">
        <v>-31636</v>
      </c>
    </row>
    <row r="7">
      <c r="A7" s="4" t="inlineStr">
        <is>
          <t>Net unrealized gains (losses) on equity securities</t>
        </is>
      </c>
      <c r="B7" s="6" t="n">
        <v>-1964</v>
      </c>
      <c r="C7" s="6" t="n">
        <v>9510</v>
      </c>
      <c r="D7" s="6" t="n">
        <v>-32127</v>
      </c>
    </row>
    <row r="8">
      <c r="A8" s="4" t="inlineStr">
        <is>
          <t>Losses on securities for which we have the intent to sell</t>
        </is>
      </c>
      <c r="B8" s="6" t="n">
        <v>-1248</v>
      </c>
      <c r="C8" s="6" t="n">
        <v>-921</v>
      </c>
      <c r="D8" s="6" t="n">
        <v>-11823</v>
      </c>
    </row>
    <row r="9">
      <c r="A9" s="4" t="inlineStr">
        <is>
          <t>Other realized gains (losses)</t>
        </is>
      </c>
      <c r="B9" s="6" t="n">
        <v>-602</v>
      </c>
      <c r="C9" s="6" t="n">
        <v>0</v>
      </c>
      <c r="D9" s="6" t="n">
        <v>0</v>
      </c>
    </row>
    <row r="10">
      <c r="A10" s="4" t="inlineStr">
        <is>
          <t>Net realized and unrealized investment gains (losses)</t>
        </is>
      </c>
      <c r="B10" s="6" t="n">
        <v>-2949</v>
      </c>
      <c r="C10" s="6" t="n">
        <v>-3552</v>
      </c>
      <c r="D10" s="6" t="n">
        <v>-114808</v>
      </c>
    </row>
    <row r="11">
      <c r="A11" s="4" t="inlineStr">
        <is>
          <t>AFS securities</t>
        </is>
      </c>
      <c r="B11" s="4" t="inlineStr">
        <is>
          <t xml:space="preserve"> </t>
        </is>
      </c>
      <c r="C11" s="4" t="inlineStr">
        <is>
          <t xml:space="preserve"> </t>
        </is>
      </c>
      <c r="D11" s="4" t="inlineStr">
        <is>
          <t xml:space="preserve"> </t>
        </is>
      </c>
    </row>
    <row r="12">
      <c r="A12" s="3" t="inlineStr">
        <is>
          <t>Gain (Loss) on Securities [Line Items]</t>
        </is>
      </c>
      <c r="B12" s="4" t="inlineStr">
        <is>
          <t xml:space="preserve"> </t>
        </is>
      </c>
      <c r="C12" s="4" t="inlineStr">
        <is>
          <t xml:space="preserve"> </t>
        </is>
      </c>
      <c r="D12" s="4" t="inlineStr">
        <is>
          <t xml:space="preserve"> </t>
        </is>
      </c>
    </row>
    <row r="13">
      <c r="A13" s="4" t="inlineStr">
        <is>
          <t>Net credit loss benefit (expense)</t>
        </is>
      </c>
      <c r="B13" s="6" t="n">
        <v>-5628</v>
      </c>
      <c r="C13" s="6" t="n">
        <v>12898</v>
      </c>
      <c r="D13" s="6" t="n">
        <v>-39169</v>
      </c>
    </row>
    <row r="14">
      <c r="A14" s="4" t="inlineStr">
        <is>
          <t>Held-to-Maturity ("HTM") securities</t>
        </is>
      </c>
      <c r="B14" s="4" t="inlineStr">
        <is>
          <t xml:space="preserve"> </t>
        </is>
      </c>
      <c r="C14" s="4" t="inlineStr">
        <is>
          <t xml:space="preserve"> </t>
        </is>
      </c>
      <c r="D14" s="4" t="inlineStr">
        <is>
          <t xml:space="preserve"> </t>
        </is>
      </c>
    </row>
    <row r="15">
      <c r="A15" s="3" t="inlineStr">
        <is>
          <t>Gain (Loss) on Securities [Line Items]</t>
        </is>
      </c>
      <c r="B15" s="4" t="inlineStr">
        <is>
          <t xml:space="preserve"> </t>
        </is>
      </c>
      <c r="C15" s="4" t="inlineStr">
        <is>
          <t xml:space="preserve"> </t>
        </is>
      </c>
      <c r="D15" s="4" t="inlineStr">
        <is>
          <t xml:space="preserve"> </t>
        </is>
      </c>
    </row>
    <row r="16">
      <c r="A16" s="4" t="inlineStr">
        <is>
          <t>Net credit loss benefit (expense)</t>
        </is>
      </c>
      <c r="B16" s="6" t="n">
        <v>0</v>
      </c>
      <c r="C16" s="6" t="n">
        <v>0</v>
      </c>
      <c r="D16" s="6" t="n">
        <v>63</v>
      </c>
    </row>
    <row r="17">
      <c r="A17" s="4" t="inlineStr">
        <is>
          <t>CMLs</t>
        </is>
      </c>
      <c r="B17" s="4" t="inlineStr">
        <is>
          <t xml:space="preserve"> </t>
        </is>
      </c>
      <c r="C17" s="4" t="inlineStr">
        <is>
          <t xml:space="preserve"> </t>
        </is>
      </c>
      <c r="D17" s="4" t="inlineStr">
        <is>
          <t xml:space="preserve"> </t>
        </is>
      </c>
    </row>
    <row r="18">
      <c r="A18" s="3" t="inlineStr">
        <is>
          <t>Gain (Loss) on Securities [Line Items]</t>
        </is>
      </c>
      <c r="B18" s="4" t="inlineStr">
        <is>
          <t xml:space="preserve"> </t>
        </is>
      </c>
      <c r="C18" s="4" t="inlineStr">
        <is>
          <t xml:space="preserve"> </t>
        </is>
      </c>
      <c r="D18" s="4" t="inlineStr">
        <is>
          <t xml:space="preserve"> </t>
        </is>
      </c>
    </row>
    <row r="19">
      <c r="A19" s="4" t="inlineStr">
        <is>
          <t>Net credit loss benefit (expense)</t>
        </is>
      </c>
      <c r="B19" s="5" t="n">
        <v>217</v>
      </c>
      <c r="C19" s="5" t="n">
        <v>-175</v>
      </c>
      <c r="D19" s="5" t="n">
        <v>-11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and Unrealized Gains (Losses) on Equity Securities (Details) - USD ($) $ in Thousand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Unrealized gains (losses) recognized in income on equity securities remaining in our portfolio at end of period</t>
        </is>
      </c>
      <c r="B4" s="5" t="n">
        <v>-66</v>
      </c>
      <c r="C4" s="5" t="n">
        <v>3593</v>
      </c>
      <c r="D4" s="5" t="n">
        <v>-10454</v>
      </c>
    </row>
    <row r="5">
      <c r="A5" s="4" t="inlineStr">
        <is>
          <t>Unrealized gains (losses) recognized in income on equity securities sold in period</t>
        </is>
      </c>
      <c r="B5" s="6" t="n">
        <v>-1898</v>
      </c>
      <c r="C5" s="6" t="n">
        <v>5917</v>
      </c>
      <c r="D5" s="6" t="n">
        <v>-21673</v>
      </c>
    </row>
    <row r="6">
      <c r="A6" s="4" t="inlineStr">
        <is>
          <t>Total unrealized gains (losses) recognized in income on equity securities</t>
        </is>
      </c>
      <c r="B6" s="5" t="n">
        <v>-1964</v>
      </c>
      <c r="C6" s="5" t="n">
        <v>9510</v>
      </c>
      <c r="D6" s="5" t="n">
        <v>-321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roceeds from Sales of AFS and Equity securities - Narrative (Details) - USD ($) $ in Thousand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Sales of fixed income securities, available-for-sale</t>
        </is>
      </c>
      <c r="B4" s="5" t="n">
        <v>917289</v>
      </c>
      <c r="C4" s="5" t="n">
        <v>1221918</v>
      </c>
      <c r="D4" s="5" t="n">
        <v>1211739</v>
      </c>
    </row>
    <row r="5">
      <c r="A5" s="4" t="inlineStr">
        <is>
          <t>Sales of equity securities</t>
        </is>
      </c>
      <c r="B5" s="5" t="n">
        <v>19416</v>
      </c>
      <c r="C5" s="5" t="n">
        <v>53344</v>
      </c>
      <c r="D5" s="5" t="n">
        <v>1861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chedule of Components of Comprehensive Income-Gross and Net of Tax (Details) - USD ($) $ in Thousands</t>
        </is>
      </c>
      <c r="B1" s="2" t="inlineStr">
        <is>
          <t>12 Months Ended</t>
        </is>
      </c>
    </row>
    <row r="2">
      <c r="B2" s="2" t="inlineStr">
        <is>
          <t>Dec. 31, 2024</t>
        </is>
      </c>
      <c r="C2" s="2" t="inlineStr">
        <is>
          <t>Dec. 31, 2023</t>
        </is>
      </c>
      <c r="D2" s="2" t="inlineStr">
        <is>
          <t>Dec. 31, 2022</t>
        </is>
      </c>
    </row>
    <row r="3">
      <c r="A3" s="3" t="inlineStr">
        <is>
          <t>Unrealized gains (losses) on investment securities:</t>
        </is>
      </c>
      <c r="B3" s="4" t="inlineStr">
        <is>
          <t xml:space="preserve"> </t>
        </is>
      </c>
      <c r="C3" s="4" t="inlineStr">
        <is>
          <t xml:space="preserve"> </t>
        </is>
      </c>
      <c r="D3" s="4" t="inlineStr">
        <is>
          <t xml:space="preserve"> </t>
        </is>
      </c>
    </row>
    <row r="4">
      <c r="A4" s="4" t="inlineStr">
        <is>
          <t>Net income</t>
        </is>
      </c>
      <c r="B4" s="5" t="n">
        <v>258034</v>
      </c>
      <c r="C4" s="5" t="n">
        <v>458412</v>
      </c>
      <c r="D4" s="5" t="n">
        <v>280186</v>
      </c>
    </row>
    <row r="5">
      <c r="A5" s="4" t="inlineStr">
        <is>
          <t>Unrealized holding gains (losses) during the year</t>
        </is>
      </c>
      <c r="B5" s="6" t="n">
        <v>22880</v>
      </c>
      <c r="C5" s="6" t="n">
        <v>106845</v>
      </c>
      <c r="D5" s="6" t="n">
        <v>-668107</v>
      </c>
    </row>
    <row r="6">
      <c r="A6" s="4" t="inlineStr">
        <is>
          <t>Unrealized gains (losses) on securities with credit loss recognized in earnings</t>
        </is>
      </c>
      <c r="B6" s="6" t="n">
        <v>9861</v>
      </c>
      <c r="C6" s="6" t="n">
        <v>60234</v>
      </c>
      <c r="D6" s="6" t="n">
        <v>-187968</v>
      </c>
    </row>
    <row r="7">
      <c r="A7" s="3" t="inlineStr">
        <is>
          <t>Amounts reclassified into net income:</t>
        </is>
      </c>
      <c r="B7" s="4" t="inlineStr">
        <is>
          <t xml:space="preserve"> </t>
        </is>
      </c>
      <c r="C7" s="4" t="inlineStr">
        <is>
          <t xml:space="preserve"> </t>
        </is>
      </c>
      <c r="D7" s="4" t="inlineStr">
        <is>
          <t xml:space="preserve"> </t>
        </is>
      </c>
    </row>
    <row r="8">
      <c r="A8" s="4" t="inlineStr">
        <is>
          <t>HTM securities</t>
        </is>
      </c>
      <c r="B8" s="4" t="inlineStr">
        <is>
          <t xml:space="preserve"> </t>
        </is>
      </c>
      <c r="C8" s="4" t="inlineStr">
        <is>
          <t xml:space="preserve"> </t>
        </is>
      </c>
      <c r="D8" s="6" t="n">
        <v>-4</v>
      </c>
    </row>
    <row r="9">
      <c r="A9" s="4" t="inlineStr">
        <is>
          <t>Net realized (gains) losses on disposals and intent-to-sell AFS securities</t>
        </is>
      </c>
      <c r="B9" s="6" t="n">
        <v>-1903</v>
      </c>
      <c r="C9" s="6" t="n">
        <v>20458</v>
      </c>
      <c r="D9" s="6" t="n">
        <v>60048</v>
      </c>
    </row>
    <row r="10">
      <c r="A10" s="4" t="inlineStr">
        <is>
          <t>Credit loss (benefit) expense</t>
        </is>
      </c>
      <c r="B10" s="6" t="n">
        <v>5628</v>
      </c>
      <c r="C10" s="6" t="n">
        <v>-12898</v>
      </c>
      <c r="D10" s="6" t="n">
        <v>39169</v>
      </c>
    </row>
    <row r="11">
      <c r="A11" s="4" t="inlineStr">
        <is>
          <t>Total unrealized gains (losses) on investment securities</t>
        </is>
      </c>
      <c r="B11" s="6" t="n">
        <v>36466</v>
      </c>
      <c r="C11" s="6" t="n">
        <v>174639</v>
      </c>
      <c r="D11" s="6" t="n">
        <v>-756854</v>
      </c>
    </row>
    <row r="12">
      <c r="A12" s="3" t="inlineStr">
        <is>
          <t>Defined benefit pension and post-retirement plans:</t>
        </is>
      </c>
      <c r="B12" s="4" t="inlineStr">
        <is>
          <t xml:space="preserve"> </t>
        </is>
      </c>
      <c r="C12" s="4" t="inlineStr">
        <is>
          <t xml:space="preserve"> </t>
        </is>
      </c>
      <c r="D12" s="4" t="inlineStr">
        <is>
          <t xml:space="preserve"> </t>
        </is>
      </c>
    </row>
    <row r="13">
      <c r="A13" s="4" t="inlineStr">
        <is>
          <t>Net actuarial gain (loss)</t>
        </is>
      </c>
      <c r="B13" s="6" t="n">
        <v>5434</v>
      </c>
      <c r="C13" s="6" t="n">
        <v>-19385</v>
      </c>
      <c r="D13" s="6" t="n">
        <v>-20941</v>
      </c>
    </row>
    <row r="14">
      <c r="A14" s="4" t="inlineStr">
        <is>
          <t>Amount reclassified into net income (loss): Net actuarial (gain) loss</t>
        </is>
      </c>
      <c r="B14" s="6" t="n">
        <v>3868</v>
      </c>
      <c r="C14" s="6" t="n">
        <v>3026</v>
      </c>
      <c r="D14" s="6" t="n">
        <v>1668</v>
      </c>
    </row>
    <row r="15">
      <c r="A15" s="4" t="inlineStr">
        <is>
          <t>Total defined benefit pension and post-retirement plans</t>
        </is>
      </c>
      <c r="B15" s="6" t="n">
        <v>-9302</v>
      </c>
      <c r="C15" s="6" t="n">
        <v>16359</v>
      </c>
      <c r="D15" s="6" t="n">
        <v>19273</v>
      </c>
    </row>
    <row r="16">
      <c r="A16" s="4" t="inlineStr">
        <is>
          <t>Other comprehensive income (loss)</t>
        </is>
      </c>
      <c r="B16" s="6" t="n">
        <v>45768</v>
      </c>
      <c r="C16" s="6" t="n">
        <v>158280</v>
      </c>
      <c r="D16" s="6" t="n">
        <v>-776127</v>
      </c>
    </row>
    <row r="17">
      <c r="A17" s="4" t="inlineStr">
        <is>
          <t>Comprehensive income (loss)</t>
        </is>
      </c>
      <c r="B17" s="6" t="n">
        <v>303802</v>
      </c>
      <c r="C17" s="6" t="n">
        <v>616692</v>
      </c>
      <c r="D17" s="6" t="n">
        <v>-495941</v>
      </c>
    </row>
    <row r="18">
      <c r="A18" s="3" t="inlineStr">
        <is>
          <t>Tax</t>
        </is>
      </c>
      <c r="B18" s="4" t="inlineStr">
        <is>
          <t xml:space="preserve"> </t>
        </is>
      </c>
      <c r="C18" s="4" t="inlineStr">
        <is>
          <t xml:space="preserve"> </t>
        </is>
      </c>
      <c r="D18" s="4" t="inlineStr">
        <is>
          <t xml:space="preserve"> </t>
        </is>
      </c>
    </row>
    <row r="19">
      <c r="A19" s="4" t="inlineStr">
        <is>
          <t>Net income</t>
        </is>
      </c>
      <c r="B19" s="6" t="n">
        <v>51022</v>
      </c>
      <c r="C19" s="6" t="n">
        <v>93174</v>
      </c>
      <c r="D19" s="6" t="n">
        <v>55300</v>
      </c>
    </row>
    <row r="20">
      <c r="A20" s="3" t="inlineStr">
        <is>
          <t>Unrealized gains (losses) on investment securities:</t>
        </is>
      </c>
      <c r="B20" s="4" t="inlineStr">
        <is>
          <t xml:space="preserve"> </t>
        </is>
      </c>
      <c r="C20" s="4" t="inlineStr">
        <is>
          <t xml:space="preserve"> </t>
        </is>
      </c>
      <c r="D20" s="4" t="inlineStr">
        <is>
          <t xml:space="preserve"> </t>
        </is>
      </c>
    </row>
    <row r="21">
      <c r="A21" s="4" t="inlineStr">
        <is>
          <t>Unrealized holding gains (losses) during the year</t>
        </is>
      </c>
      <c r="B21" s="6" t="n">
        <v>4805</v>
      </c>
      <c r="C21" s="6" t="n">
        <v>22438</v>
      </c>
      <c r="D21" s="6" t="n">
        <v>-140302</v>
      </c>
    </row>
    <row r="22">
      <c r="A22" s="4" t="inlineStr">
        <is>
          <t>Unrealized gains (losses) on securities with credit loss recognized in earnings</t>
        </is>
      </c>
      <c r="B22" s="6" t="n">
        <v>2071</v>
      </c>
      <c r="C22" s="6" t="n">
        <v>12649</v>
      </c>
      <c r="D22" s="6" t="n">
        <v>-39473</v>
      </c>
    </row>
    <row r="23">
      <c r="A23" s="3" t="inlineStr">
        <is>
          <t>Amounts reclassified into net income:</t>
        </is>
      </c>
      <c r="B23" s="4" t="inlineStr">
        <is>
          <t xml:space="preserve"> </t>
        </is>
      </c>
      <c r="C23" s="4" t="inlineStr">
        <is>
          <t xml:space="preserve"> </t>
        </is>
      </c>
      <c r="D23" s="4" t="inlineStr">
        <is>
          <t xml:space="preserve"> </t>
        </is>
      </c>
    </row>
    <row r="24">
      <c r="A24" s="4" t="inlineStr">
        <is>
          <t>HTM securities</t>
        </is>
      </c>
      <c r="B24" s="4" t="inlineStr">
        <is>
          <t xml:space="preserve"> </t>
        </is>
      </c>
      <c r="C24" s="4" t="inlineStr">
        <is>
          <t xml:space="preserve"> </t>
        </is>
      </c>
      <c r="D24" s="6" t="n">
        <v>1</v>
      </c>
    </row>
    <row r="25">
      <c r="A25" s="4" t="inlineStr">
        <is>
          <t>Net realized (gains) losses on disposals and intent-to-sell AFS securities</t>
        </is>
      </c>
      <c r="B25" s="6" t="n">
        <v>-399</v>
      </c>
      <c r="C25" s="6" t="n">
        <v>4296</v>
      </c>
      <c r="D25" s="6" t="n">
        <v>12610</v>
      </c>
    </row>
    <row r="26">
      <c r="A26" s="4" t="inlineStr">
        <is>
          <t>Credit loss (benefit) expense</t>
        </is>
      </c>
      <c r="B26" s="6" t="n">
        <v>1182</v>
      </c>
      <c r="C26" s="6" t="n">
        <v>-2709</v>
      </c>
      <c r="D26" s="6" t="n">
        <v>8225</v>
      </c>
    </row>
    <row r="27">
      <c r="A27" s="4" t="inlineStr">
        <is>
          <t>Total unrealized gains (losses) on investment securities</t>
        </is>
      </c>
      <c r="B27" s="6" t="n">
        <v>7659</v>
      </c>
      <c r="C27" s="6" t="n">
        <v>36674</v>
      </c>
      <c r="D27" s="6" t="n">
        <v>-158939</v>
      </c>
    </row>
    <row r="28">
      <c r="A28" s="3" t="inlineStr">
        <is>
          <t>Defined benefit pension and post-retirement plans:</t>
        </is>
      </c>
      <c r="B28" s="4" t="inlineStr">
        <is>
          <t xml:space="preserve"> </t>
        </is>
      </c>
      <c r="C28" s="4" t="inlineStr">
        <is>
          <t xml:space="preserve"> </t>
        </is>
      </c>
      <c r="D28" s="4" t="inlineStr">
        <is>
          <t xml:space="preserve"> </t>
        </is>
      </c>
    </row>
    <row r="29">
      <c r="A29" s="4" t="inlineStr">
        <is>
          <t>Net actuarial gain (loss)</t>
        </is>
      </c>
      <c r="B29" s="6" t="n">
        <v>1141</v>
      </c>
      <c r="C29" s="6" t="n">
        <v>-4070</v>
      </c>
      <c r="D29" s="6" t="n">
        <v>-4398</v>
      </c>
    </row>
    <row r="30">
      <c r="A30" s="4" t="inlineStr">
        <is>
          <t>Amount reclassified into net income: Net actuarial (gain) loss</t>
        </is>
      </c>
      <c r="B30" s="6" t="n">
        <v>812</v>
      </c>
      <c r="C30" s="6" t="n">
        <v>635</v>
      </c>
      <c r="D30" s="6" t="n">
        <v>351</v>
      </c>
    </row>
    <row r="31">
      <c r="A31" s="4" t="inlineStr">
        <is>
          <t>Total defined benefit pension and post-retirement plans</t>
        </is>
      </c>
      <c r="B31" s="6" t="n">
        <v>-1953</v>
      </c>
      <c r="C31" s="6" t="n">
        <v>3435</v>
      </c>
      <c r="D31" s="6" t="n">
        <v>4047</v>
      </c>
    </row>
    <row r="32">
      <c r="A32" s="4" t="inlineStr">
        <is>
          <t>Other comprehensive income (loss)</t>
        </is>
      </c>
      <c r="B32" s="6" t="n">
        <v>9612</v>
      </c>
      <c r="C32" s="6" t="n">
        <v>33239</v>
      </c>
      <c r="D32" s="6" t="n">
        <v>-162986</v>
      </c>
    </row>
    <row r="33">
      <c r="A33" s="4" t="inlineStr">
        <is>
          <t>Comprehensive income (loss)</t>
        </is>
      </c>
      <c r="B33" s="6" t="n">
        <v>60634</v>
      </c>
      <c r="C33" s="6" t="n">
        <v>126413</v>
      </c>
      <c r="D33" s="6" t="n">
        <v>-107686</v>
      </c>
    </row>
    <row r="34">
      <c r="A34" s="3" t="inlineStr">
        <is>
          <t>Net</t>
        </is>
      </c>
      <c r="B34" s="4" t="inlineStr">
        <is>
          <t xml:space="preserve"> </t>
        </is>
      </c>
      <c r="C34" s="4" t="inlineStr">
        <is>
          <t xml:space="preserve"> </t>
        </is>
      </c>
      <c r="D34" s="4" t="inlineStr">
        <is>
          <t xml:space="preserve"> </t>
        </is>
      </c>
    </row>
    <row r="35">
      <c r="A35" s="4" t="inlineStr">
        <is>
          <t>Net income</t>
        </is>
      </c>
      <c r="B35" s="6" t="n">
        <v>207012</v>
      </c>
      <c r="C35" s="6" t="n">
        <v>365238</v>
      </c>
      <c r="D35" s="6" t="n">
        <v>224886</v>
      </c>
    </row>
    <row r="36">
      <c r="A36" s="3" t="inlineStr">
        <is>
          <t>Unrealized gains (losses) on investment securities:</t>
        </is>
      </c>
      <c r="B36" s="4" t="inlineStr">
        <is>
          <t xml:space="preserve"> </t>
        </is>
      </c>
      <c r="C36" s="4" t="inlineStr">
        <is>
          <t xml:space="preserve"> </t>
        </is>
      </c>
      <c r="D36" s="4" t="inlineStr">
        <is>
          <t xml:space="preserve"> </t>
        </is>
      </c>
    </row>
    <row r="37">
      <c r="A37" s="4" t="inlineStr">
        <is>
          <t>Unrealized holding gains (losses) during the year</t>
        </is>
      </c>
      <c r="B37" s="6" t="n">
        <v>18075</v>
      </c>
      <c r="C37" s="6" t="n">
        <v>84407</v>
      </c>
      <c r="D37" s="6" t="n">
        <v>-527805</v>
      </c>
    </row>
    <row r="38">
      <c r="A38" s="4" t="inlineStr">
        <is>
          <t>Unrealized gains (losses) on securities with credit loss recognized in earnings</t>
        </is>
      </c>
      <c r="B38" s="6" t="n">
        <v>7790</v>
      </c>
      <c r="C38" s="6" t="n">
        <v>47585</v>
      </c>
      <c r="D38" s="6" t="n">
        <v>-148495</v>
      </c>
    </row>
    <row r="39">
      <c r="A39" s="3" t="inlineStr">
        <is>
          <t>Amounts reclassified into net income:</t>
        </is>
      </c>
      <c r="B39" s="4" t="inlineStr">
        <is>
          <t xml:space="preserve"> </t>
        </is>
      </c>
      <c r="C39" s="4" t="inlineStr">
        <is>
          <t xml:space="preserve"> </t>
        </is>
      </c>
      <c r="D39" s="4" t="inlineStr">
        <is>
          <t xml:space="preserve"> </t>
        </is>
      </c>
    </row>
    <row r="40">
      <c r="A40" s="4" t="inlineStr">
        <is>
          <t>HTM securities</t>
        </is>
      </c>
      <c r="B40" s="6" t="n">
        <v>0</v>
      </c>
      <c r="C40" s="6" t="n">
        <v>0</v>
      </c>
      <c r="D40" s="6" t="n">
        <v>3</v>
      </c>
    </row>
    <row r="41">
      <c r="A41" s="4" t="inlineStr">
        <is>
          <t>Net realized (gains) losses on disposals and intent-to-sell AFS securities</t>
        </is>
      </c>
      <c r="B41" s="6" t="n">
        <v>-1504</v>
      </c>
      <c r="C41" s="6" t="n">
        <v>16162</v>
      </c>
      <c r="D41" s="6" t="n">
        <v>47438</v>
      </c>
    </row>
    <row r="42">
      <c r="A42" s="4" t="inlineStr">
        <is>
          <t>Credit loss (benefit) expense</t>
        </is>
      </c>
      <c r="B42" s="6" t="n">
        <v>4446</v>
      </c>
      <c r="C42" s="6" t="n">
        <v>-10189</v>
      </c>
      <c r="D42" s="6" t="n">
        <v>30944</v>
      </c>
    </row>
    <row r="43">
      <c r="A43" s="4" t="inlineStr">
        <is>
          <t>Total unrealized gains (losses) on investment securities</t>
        </is>
      </c>
      <c r="B43" s="6" t="n">
        <v>28807</v>
      </c>
      <c r="C43" s="6" t="n">
        <v>137965</v>
      </c>
      <c r="D43" s="6" t="n">
        <v>-597915</v>
      </c>
    </row>
    <row r="44">
      <c r="A44" s="3" t="inlineStr">
        <is>
          <t>Defined benefit pension and post-retirement plans:</t>
        </is>
      </c>
      <c r="B44" s="4" t="inlineStr">
        <is>
          <t xml:space="preserve"> </t>
        </is>
      </c>
      <c r="C44" s="4" t="inlineStr">
        <is>
          <t xml:space="preserve"> </t>
        </is>
      </c>
      <c r="D44" s="4" t="inlineStr">
        <is>
          <t xml:space="preserve"> </t>
        </is>
      </c>
    </row>
    <row r="45">
      <c r="A45" s="4" t="inlineStr">
        <is>
          <t>Net actuarial gain (loss)</t>
        </is>
      </c>
      <c r="B45" s="6" t="n">
        <v>4293</v>
      </c>
      <c r="C45" s="6" t="n">
        <v>-15315</v>
      </c>
      <c r="D45" s="6" t="n">
        <v>-16543</v>
      </c>
    </row>
    <row r="46">
      <c r="A46" s="4" t="inlineStr">
        <is>
          <t>Amount reclassified into net income: Net actuarial (gain) loss</t>
        </is>
      </c>
      <c r="B46" s="6" t="n">
        <v>3056</v>
      </c>
      <c r="C46" s="6" t="n">
        <v>2391</v>
      </c>
      <c r="D46" s="6" t="n">
        <v>1317</v>
      </c>
    </row>
    <row r="47">
      <c r="A47" s="4" t="inlineStr">
        <is>
          <t>Total defined benefit pension and post-retirement plans</t>
        </is>
      </c>
      <c r="B47" s="6" t="n">
        <v>7349</v>
      </c>
      <c r="C47" s="6" t="n">
        <v>-12924</v>
      </c>
      <c r="D47" s="6" t="n">
        <v>-15226</v>
      </c>
    </row>
    <row r="48">
      <c r="A48" s="4" t="inlineStr">
        <is>
          <t>Other comprehensive income (loss)</t>
        </is>
      </c>
      <c r="B48" s="6" t="n">
        <v>36156</v>
      </c>
      <c r="C48" s="6" t="n">
        <v>125041</v>
      </c>
      <c r="D48" s="6" t="n">
        <v>-613141</v>
      </c>
    </row>
    <row r="49">
      <c r="A49" s="4" t="inlineStr">
        <is>
          <t>Comprehensive income (loss)</t>
        </is>
      </c>
      <c r="B49" s="5" t="n">
        <v>243168</v>
      </c>
      <c r="C49" s="5" t="n">
        <v>490279</v>
      </c>
      <c r="D49" s="5" t="n">
        <v>-3882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chedule of Components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of year</t>
        </is>
      </c>
      <c r="B4" s="5" t="n">
        <v>2954381</v>
      </c>
      <c r="C4" s="5" t="n">
        <v>2527564</v>
      </c>
      <c r="D4" s="4" t="inlineStr">
        <is>
          <t xml:space="preserve"> </t>
        </is>
      </c>
    </row>
    <row r="5">
      <c r="A5" s="4" t="inlineStr">
        <is>
          <t>OCI before reclassifications</t>
        </is>
      </c>
      <c r="B5" s="6" t="n">
        <v>30158</v>
      </c>
      <c r="C5" s="6" t="n">
        <v>116677</v>
      </c>
      <c r="D5" s="4" t="inlineStr">
        <is>
          <t xml:space="preserve"> </t>
        </is>
      </c>
    </row>
    <row r="6">
      <c r="A6" s="4" t="inlineStr">
        <is>
          <t>Amounts reclassified from AOCI</t>
        </is>
      </c>
      <c r="B6" s="6" t="n">
        <v>5998</v>
      </c>
      <c r="C6" s="6" t="n">
        <v>8364</v>
      </c>
      <c r="D6" s="4" t="inlineStr">
        <is>
          <t xml:space="preserve"> </t>
        </is>
      </c>
    </row>
    <row r="7">
      <c r="A7" s="4" t="inlineStr">
        <is>
          <t>Other comprehensive income (loss)</t>
        </is>
      </c>
      <c r="B7" s="6" t="n">
        <v>36156</v>
      </c>
      <c r="C7" s="6" t="n">
        <v>125041</v>
      </c>
      <c r="D7" s="5" t="n">
        <v>-613141</v>
      </c>
    </row>
    <row r="8">
      <c r="A8" s="4" t="inlineStr">
        <is>
          <t>End of year</t>
        </is>
      </c>
      <c r="B8" s="6" t="n">
        <v>3120076</v>
      </c>
      <c r="C8" s="6" t="n">
        <v>2954381</v>
      </c>
      <c r="D8" s="6" t="n">
        <v>2527564</v>
      </c>
    </row>
    <row r="9">
      <c r="A9" s="4" t="inlineStr">
        <is>
          <t>Total AOCI</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of year</t>
        </is>
      </c>
      <c r="B11" s="6" t="n">
        <v>-373001</v>
      </c>
      <c r="C11" s="6" t="n">
        <v>-498042</v>
      </c>
      <c r="D11" s="6" t="n">
        <v>115099</v>
      </c>
    </row>
    <row r="12">
      <c r="A12" s="4" t="inlineStr">
        <is>
          <t>Other comprehensive income (loss)</t>
        </is>
      </c>
      <c r="B12" s="6" t="n">
        <v>36156</v>
      </c>
      <c r="C12" s="6" t="n">
        <v>125041</v>
      </c>
      <c r="D12" s="6" t="n">
        <v>-613141</v>
      </c>
    </row>
    <row r="13">
      <c r="A13" s="4" t="inlineStr">
        <is>
          <t>End of year</t>
        </is>
      </c>
      <c r="B13" s="6" t="n">
        <v>-336845</v>
      </c>
      <c r="C13" s="6" t="n">
        <v>-373001</v>
      </c>
      <c r="D13" s="6" t="n">
        <v>-498042</v>
      </c>
    </row>
    <row r="14">
      <c r="A14" s="4" t="inlineStr">
        <is>
          <t>Investments Subtotal</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of year</t>
        </is>
      </c>
      <c r="B16" s="6" t="n">
        <v>-279070</v>
      </c>
      <c r="C16" s="6" t="n">
        <v>-417035</v>
      </c>
      <c r="D16" s="4" t="inlineStr">
        <is>
          <t xml:space="preserve"> </t>
        </is>
      </c>
    </row>
    <row r="17">
      <c r="A17" s="4" t="inlineStr">
        <is>
          <t>OCI before reclassifications</t>
        </is>
      </c>
      <c r="B17" s="6" t="n">
        <v>25865</v>
      </c>
      <c r="C17" s="6" t="n">
        <v>131992</v>
      </c>
      <c r="D17" s="4" t="inlineStr">
        <is>
          <t xml:space="preserve"> </t>
        </is>
      </c>
    </row>
    <row r="18">
      <c r="A18" s="4" t="inlineStr">
        <is>
          <t>Amounts reclassified from AOCI</t>
        </is>
      </c>
      <c r="B18" s="6" t="n">
        <v>2942</v>
      </c>
      <c r="C18" s="6" t="n">
        <v>5973</v>
      </c>
      <c r="D18" s="4" t="inlineStr">
        <is>
          <t xml:space="preserve"> </t>
        </is>
      </c>
    </row>
    <row r="19">
      <c r="A19" s="4" t="inlineStr">
        <is>
          <t>Other comprehensive income (loss)</t>
        </is>
      </c>
      <c r="B19" s="6" t="n">
        <v>28807</v>
      </c>
      <c r="C19" s="6" t="n">
        <v>137965</v>
      </c>
      <c r="D19" s="4" t="inlineStr">
        <is>
          <t xml:space="preserve"> </t>
        </is>
      </c>
    </row>
    <row r="20">
      <c r="A20" s="4" t="inlineStr">
        <is>
          <t>End of year</t>
        </is>
      </c>
      <c r="B20" s="6" t="n">
        <v>-250263</v>
      </c>
      <c r="C20" s="6" t="n">
        <v>-279070</v>
      </c>
      <c r="D20" s="6" t="n">
        <v>-417035</v>
      </c>
    </row>
    <row r="21">
      <c r="A21" s="4" t="inlineStr">
        <is>
          <t>Credit Loss Related</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of year</t>
        </is>
      </c>
      <c r="B23" s="6" t="n">
        <v>-84442</v>
      </c>
      <c r="C23" s="6" t="n">
        <v>-121838</v>
      </c>
      <c r="D23" s="4" t="inlineStr">
        <is>
          <t xml:space="preserve"> </t>
        </is>
      </c>
    </row>
    <row r="24">
      <c r="A24" s="4" t="inlineStr">
        <is>
          <t>OCI before reclassifications</t>
        </is>
      </c>
      <c r="B24" s="6" t="n">
        <v>7790</v>
      </c>
      <c r="C24" s="6" t="n">
        <v>47585</v>
      </c>
      <c r="D24" s="4" t="inlineStr">
        <is>
          <t xml:space="preserve"> </t>
        </is>
      </c>
    </row>
    <row r="25">
      <c r="A25" s="4" t="inlineStr">
        <is>
          <t>Amounts reclassified from AOCI</t>
        </is>
      </c>
      <c r="B25" s="6" t="n">
        <v>4446</v>
      </c>
      <c r="C25" s="6" t="n">
        <v>-10189</v>
      </c>
      <c r="D25" s="4" t="inlineStr">
        <is>
          <t xml:space="preserve"> </t>
        </is>
      </c>
    </row>
    <row r="26">
      <c r="A26" s="4" t="inlineStr">
        <is>
          <t>Other comprehensive income (loss)</t>
        </is>
      </c>
      <c r="B26" s="6" t="n">
        <v>12236</v>
      </c>
      <c r="C26" s="6" t="n">
        <v>37396</v>
      </c>
      <c r="D26" s="4" t="inlineStr">
        <is>
          <t xml:space="preserve"> </t>
        </is>
      </c>
    </row>
    <row r="27">
      <c r="A27" s="4" t="inlineStr">
        <is>
          <t>End of year</t>
        </is>
      </c>
      <c r="B27" s="6" t="n">
        <v>-72206</v>
      </c>
      <c r="C27" s="6" t="n">
        <v>-84442</v>
      </c>
      <c r="D27" s="6" t="n">
        <v>-121838</v>
      </c>
    </row>
    <row r="28">
      <c r="A28" s="4" t="inlineStr">
        <is>
          <t>All Other</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of year</t>
        </is>
      </c>
      <c r="B30" s="6" t="n">
        <v>-194628</v>
      </c>
      <c r="C30" s="6" t="n">
        <v>-295197</v>
      </c>
      <c r="D30" s="4" t="inlineStr">
        <is>
          <t xml:space="preserve"> </t>
        </is>
      </c>
    </row>
    <row r="31">
      <c r="A31" s="4" t="inlineStr">
        <is>
          <t>OCI before reclassifications</t>
        </is>
      </c>
      <c r="B31" s="6" t="n">
        <v>18075</v>
      </c>
      <c r="C31" s="6" t="n">
        <v>84407</v>
      </c>
      <c r="D31" s="4" t="inlineStr">
        <is>
          <t xml:space="preserve"> </t>
        </is>
      </c>
    </row>
    <row r="32">
      <c r="A32" s="4" t="inlineStr">
        <is>
          <t>Amounts reclassified from AOCI</t>
        </is>
      </c>
      <c r="B32" s="6" t="n">
        <v>-1504</v>
      </c>
      <c r="C32" s="6" t="n">
        <v>16162</v>
      </c>
      <c r="D32" s="4" t="inlineStr">
        <is>
          <t xml:space="preserve"> </t>
        </is>
      </c>
    </row>
    <row r="33">
      <c r="A33" s="4" t="inlineStr">
        <is>
          <t>Other comprehensive income (loss)</t>
        </is>
      </c>
      <c r="B33" s="6" t="n">
        <v>16571</v>
      </c>
      <c r="C33" s="6" t="n">
        <v>100569</v>
      </c>
      <c r="D33" s="4" t="inlineStr">
        <is>
          <t xml:space="preserve"> </t>
        </is>
      </c>
    </row>
    <row r="34">
      <c r="A34" s="4" t="inlineStr">
        <is>
          <t>End of year</t>
        </is>
      </c>
      <c r="B34" s="6" t="n">
        <v>-178057</v>
      </c>
      <c r="C34" s="6" t="n">
        <v>-194628</v>
      </c>
      <c r="D34" s="6" t="n">
        <v>-295197</v>
      </c>
    </row>
    <row r="35">
      <c r="A35" s="4" t="inlineStr">
        <is>
          <t>Defined Benefit Pension and Post-retirement Plans</t>
        </is>
      </c>
      <c r="B35" s="4" t="inlineStr">
        <is>
          <t xml:space="preserve"> </t>
        </is>
      </c>
      <c r="C35" s="4" t="inlineStr">
        <is>
          <t xml:space="preserve"> </t>
        </is>
      </c>
      <c r="D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row>
    <row r="37">
      <c r="A37" s="4" t="inlineStr">
        <is>
          <t>Beginning of year</t>
        </is>
      </c>
      <c r="B37" s="6" t="n">
        <v>-93931</v>
      </c>
      <c r="C37" s="6" t="n">
        <v>-81007</v>
      </c>
      <c r="D37" s="4" t="inlineStr">
        <is>
          <t xml:space="preserve"> </t>
        </is>
      </c>
    </row>
    <row r="38">
      <c r="A38" s="4" t="inlineStr">
        <is>
          <t>OCI before reclassifications</t>
        </is>
      </c>
      <c r="B38" s="6" t="n">
        <v>4293</v>
      </c>
      <c r="C38" s="6" t="n">
        <v>-15315</v>
      </c>
      <c r="D38" s="4" t="inlineStr">
        <is>
          <t xml:space="preserve"> </t>
        </is>
      </c>
    </row>
    <row r="39">
      <c r="A39" s="4" t="inlineStr">
        <is>
          <t>Amounts reclassified from AOCI</t>
        </is>
      </c>
      <c r="B39" s="6" t="n">
        <v>3056</v>
      </c>
      <c r="C39" s="6" t="n">
        <v>2391</v>
      </c>
      <c r="D39" s="4" t="inlineStr">
        <is>
          <t xml:space="preserve"> </t>
        </is>
      </c>
    </row>
    <row r="40">
      <c r="A40" s="4" t="inlineStr">
        <is>
          <t>Other comprehensive income (loss)</t>
        </is>
      </c>
      <c r="B40" s="6" t="n">
        <v>7349</v>
      </c>
      <c r="C40" s="6" t="n">
        <v>-12924</v>
      </c>
      <c r="D40" s="4" t="inlineStr">
        <is>
          <t xml:space="preserve"> </t>
        </is>
      </c>
    </row>
    <row r="41">
      <c r="A41" s="4" t="inlineStr">
        <is>
          <t>End of year</t>
        </is>
      </c>
      <c r="B41" s="5" t="n">
        <v>-86582</v>
      </c>
      <c r="C41" s="5" t="n">
        <v>-93931</v>
      </c>
      <c r="D41" s="5" t="n">
        <v>-810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07012</v>
      </c>
      <c r="C4" s="5" t="n">
        <v>365238</v>
      </c>
      <c r="D4" s="5" t="n">
        <v>22488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4800</v>
      </c>
      <c r="C6" s="6" t="n">
        <v>30040</v>
      </c>
      <c r="D6" s="6" t="n">
        <v>42336</v>
      </c>
    </row>
    <row r="7">
      <c r="A7" s="4" t="inlineStr">
        <is>
          <t>Stock-based compensation expense</t>
        </is>
      </c>
      <c r="B7" s="6" t="n">
        <v>22763</v>
      </c>
      <c r="C7" s="6" t="n">
        <v>18346</v>
      </c>
      <c r="D7" s="6" t="n">
        <v>18428</v>
      </c>
    </row>
    <row r="8">
      <c r="A8" s="4" t="inlineStr">
        <is>
          <t>Undistributed gains of equity method investments</t>
        </is>
      </c>
      <c r="B8" s="6" t="n">
        <v>-17778</v>
      </c>
      <c r="C8" s="6" t="n">
        <v>-17083</v>
      </c>
      <c r="D8" s="6" t="n">
        <v>-12946</v>
      </c>
    </row>
    <row r="9">
      <c r="A9" s="4" t="inlineStr">
        <is>
          <t>Distributions in excess of current year income of equity method investments</t>
        </is>
      </c>
      <c r="B9" s="6" t="n">
        <v>16750</v>
      </c>
      <c r="C9" s="6" t="n">
        <v>16052</v>
      </c>
      <c r="D9" s="6" t="n">
        <v>43184</v>
      </c>
    </row>
    <row r="10">
      <c r="A10" s="4" t="inlineStr">
        <is>
          <t>Net realized and unrealized (gains) losses</t>
        </is>
      </c>
      <c r="B10" s="6" t="n">
        <v>2949</v>
      </c>
      <c r="C10" s="6" t="n">
        <v>3552</v>
      </c>
      <c r="D10" s="6" t="n">
        <v>114808</v>
      </c>
    </row>
    <row r="11">
      <c r="A11" s="4" t="inlineStr">
        <is>
          <t>Loss (gain) on disposal of fixed assets</t>
        </is>
      </c>
      <c r="B11" s="6" t="n">
        <v>334</v>
      </c>
      <c r="C11" s="6" t="n">
        <v>-6</v>
      </c>
      <c r="D11" s="6" t="n">
        <v>172</v>
      </c>
    </row>
    <row r="12">
      <c r="A12" s="3" t="inlineStr">
        <is>
          <t>Changes in assets and liabilities:</t>
        </is>
      </c>
      <c r="B12" s="4" t="inlineStr">
        <is>
          <t xml:space="preserve"> </t>
        </is>
      </c>
      <c r="C12" s="4" t="inlineStr">
        <is>
          <t xml:space="preserve"> </t>
        </is>
      </c>
      <c r="D12" s="4" t="inlineStr">
        <is>
          <t xml:space="preserve"> </t>
        </is>
      </c>
    </row>
    <row r="13">
      <c r="A13" s="4" t="inlineStr">
        <is>
          <t>Increase in reserve for loss and loss expense, net of reinsurance recoverable</t>
        </is>
      </c>
      <c r="B13" s="6" t="n">
        <v>848570</v>
      </c>
      <c r="C13" s="6" t="n">
        <v>318075</v>
      </c>
      <c r="D13" s="6" t="n">
        <v>381176</v>
      </c>
    </row>
    <row r="14">
      <c r="A14" s="4" t="inlineStr">
        <is>
          <t>Increase in unearned premiums, net of prepaid reinsurance</t>
        </is>
      </c>
      <c r="B14" s="6" t="n">
        <v>253554</v>
      </c>
      <c r="C14" s="6" t="n">
        <v>306926</v>
      </c>
      <c r="D14" s="6" t="n">
        <v>200210</v>
      </c>
    </row>
    <row r="15">
      <c r="A15" s="4" t="inlineStr">
        <is>
          <t>(Increase) decrease in net federal income taxes</t>
        </is>
      </c>
      <c r="B15" s="6" t="n">
        <v>-2707</v>
      </c>
      <c r="C15" s="6" t="n">
        <v>9082</v>
      </c>
      <c r="D15" s="6" t="n">
        <v>-25932</v>
      </c>
    </row>
    <row r="16">
      <c r="A16" s="4" t="inlineStr">
        <is>
          <t>Increase in premiums receivable</t>
        </is>
      </c>
      <c r="B16" s="6" t="n">
        <v>-154727</v>
      </c>
      <c r="C16" s="6" t="n">
        <v>-227392</v>
      </c>
      <c r="D16" s="6" t="n">
        <v>-140500</v>
      </c>
    </row>
    <row r="17">
      <c r="A17" s="4" t="inlineStr">
        <is>
          <t>Increase in deferred policy acquisition costs</t>
        </is>
      </c>
      <c r="B17" s="6" t="n">
        <v>-54440</v>
      </c>
      <c r="C17" s="6" t="n">
        <v>-56240</v>
      </c>
      <c r="D17" s="6" t="n">
        <v>-41709</v>
      </c>
    </row>
    <row r="18">
      <c r="A18" s="4" t="inlineStr">
        <is>
          <t>Increase in accrued investment income</t>
        </is>
      </c>
      <c r="B18" s="6" t="n">
        <v>-10553</v>
      </c>
      <c r="C18" s="6" t="n">
        <v>-7172</v>
      </c>
      <c r="D18" s="6" t="n">
        <v>-10920</v>
      </c>
    </row>
    <row r="19">
      <c r="A19" s="4" t="inlineStr">
        <is>
          <t>Increase (decrease) in accrued salaries and benefits</t>
        </is>
      </c>
      <c r="B19" s="6" t="n">
        <v>588</v>
      </c>
      <c r="C19" s="6" t="n">
        <v>6430</v>
      </c>
      <c r="D19" s="6" t="n">
        <v>-3092</v>
      </c>
    </row>
    <row r="20">
      <c r="A20" s="4" t="inlineStr">
        <is>
          <t>Increase in other assets</t>
        </is>
      </c>
      <c r="B20" s="6" t="n">
        <v>-34016</v>
      </c>
      <c r="C20" s="6" t="n">
        <v>-23195</v>
      </c>
      <c r="D20" s="6" t="n">
        <v>-37561</v>
      </c>
    </row>
    <row r="21">
      <c r="A21" s="4" t="inlineStr">
        <is>
          <t>Increase (decrease) in other liabilities</t>
        </is>
      </c>
      <c r="B21" s="6" t="n">
        <v>-13211</v>
      </c>
      <c r="C21" s="6" t="n">
        <v>16255</v>
      </c>
      <c r="D21" s="6" t="n">
        <v>49869</v>
      </c>
    </row>
    <row r="22">
      <c r="A22" s="4" t="inlineStr">
        <is>
          <t>Net cash provided by (used in) operating activities</t>
        </is>
      </c>
      <c r="B22" s="6" t="n">
        <v>1099888</v>
      </c>
      <c r="C22" s="6" t="n">
        <v>758908</v>
      </c>
      <c r="D22" s="6" t="n">
        <v>802409</v>
      </c>
    </row>
    <row r="23">
      <c r="A23" s="3" t="inlineStr">
        <is>
          <t>Investing Activities</t>
        </is>
      </c>
      <c r="B23" s="4" t="inlineStr">
        <is>
          <t xml:space="preserve"> </t>
        </is>
      </c>
      <c r="C23" s="4" t="inlineStr">
        <is>
          <t xml:space="preserve"> </t>
        </is>
      </c>
      <c r="D23" s="4" t="inlineStr">
        <is>
          <t xml:space="preserve"> </t>
        </is>
      </c>
    </row>
    <row r="24">
      <c r="A24" s="4" t="inlineStr">
        <is>
          <t>Purchases of fixed income securities, held-to-maturity</t>
        </is>
      </c>
      <c r="B24" s="6" t="n">
        <v>-6805</v>
      </c>
      <c r="C24" s="6" t="n">
        <v>0</v>
      </c>
      <c r="D24" s="6" t="n">
        <v>-6691</v>
      </c>
    </row>
    <row r="25">
      <c r="A25" s="4" t="inlineStr">
        <is>
          <t>Purchases of fixed income securities, available-for-sale</t>
        </is>
      </c>
      <c r="B25" s="6" t="n">
        <v>-2491852</v>
      </c>
      <c r="C25" s="6" t="n">
        <v>-2438851</v>
      </c>
      <c r="D25" s="6" t="n">
        <v>-2648974</v>
      </c>
    </row>
    <row r="26">
      <c r="A26" s="4" t="inlineStr">
        <is>
          <t>Purchases of commercial mortgage loans</t>
        </is>
      </c>
      <c r="B26" s="6" t="n">
        <v>-56852</v>
      </c>
      <c r="C26" s="6" t="n">
        <v>-42114</v>
      </c>
      <c r="D26" s="6" t="n">
        <v>-64008</v>
      </c>
    </row>
    <row r="27">
      <c r="A27" s="4" t="inlineStr">
        <is>
          <t>Purchases of equity securities</t>
        </is>
      </c>
      <c r="B27" s="6" t="n">
        <v>-46191</v>
      </c>
      <c r="C27" s="6" t="n">
        <v>-24166</v>
      </c>
      <c r="D27" s="6" t="n">
        <v>-26675</v>
      </c>
    </row>
    <row r="28">
      <c r="A28" s="4" t="inlineStr">
        <is>
          <t>Purchases of alternative investments and other investments</t>
        </is>
      </c>
      <c r="B28" s="6" t="n">
        <v>-92207</v>
      </c>
      <c r="C28" s="6" t="n">
        <v>-97597</v>
      </c>
      <c r="D28" s="6" t="n">
        <v>-73408</v>
      </c>
    </row>
    <row r="29">
      <c r="A29" s="4" t="inlineStr">
        <is>
          <t>Purchases of short-term investments</t>
        </is>
      </c>
      <c r="B29" s="6" t="n">
        <v>-9802626</v>
      </c>
      <c r="C29" s="6" t="n">
        <v>-4479918</v>
      </c>
      <c r="D29" s="6" t="n">
        <v>-4506500</v>
      </c>
    </row>
    <row r="30">
      <c r="A30" s="4" t="inlineStr">
        <is>
          <t>Sales of fixed income securities, available-for-sale</t>
        </is>
      </c>
      <c r="B30" s="6" t="n">
        <v>917289</v>
      </c>
      <c r="C30" s="6" t="n">
        <v>1221918</v>
      </c>
      <c r="D30" s="6" t="n">
        <v>1211739</v>
      </c>
    </row>
    <row r="31">
      <c r="A31" s="4" t="inlineStr">
        <is>
          <t>Proceeds from commercial mortgage loans</t>
        </is>
      </c>
      <c r="B31" s="6" t="n">
        <v>11786</v>
      </c>
      <c r="C31" s="6" t="n">
        <v>2711</v>
      </c>
      <c r="D31" s="6" t="n">
        <v>10498</v>
      </c>
    </row>
    <row r="32">
      <c r="A32" s="4" t="inlineStr">
        <is>
          <t>Sales of short-term investments</t>
        </is>
      </c>
      <c r="B32" s="6" t="n">
        <v>9603377</v>
      </c>
      <c r="C32" s="6" t="n">
        <v>4611342</v>
      </c>
      <c r="D32" s="6" t="n">
        <v>4513940</v>
      </c>
    </row>
    <row r="33">
      <c r="A33" s="4" t="inlineStr">
        <is>
          <t>Redemption and maturities of fixed income securities, held-to-maturity</t>
        </is>
      </c>
      <c r="B33" s="6" t="n">
        <v>4130</v>
      </c>
      <c r="C33" s="6" t="n">
        <v>8458</v>
      </c>
      <c r="D33" s="6" t="n">
        <v>4351</v>
      </c>
    </row>
    <row r="34">
      <c r="A34" s="4" t="inlineStr">
        <is>
          <t>Redemption and maturities of fixed income securities, available-for-sale</t>
        </is>
      </c>
      <c r="B34" s="6" t="n">
        <v>997229</v>
      </c>
      <c r="C34" s="6" t="n">
        <v>509220</v>
      </c>
      <c r="D34" s="6" t="n">
        <v>669211</v>
      </c>
    </row>
    <row r="35">
      <c r="A35" s="4" t="inlineStr">
        <is>
          <t>Sales of equity securities</t>
        </is>
      </c>
      <c r="B35" s="6" t="n">
        <v>19416</v>
      </c>
      <c r="C35" s="6" t="n">
        <v>53344</v>
      </c>
      <c r="D35" s="6" t="n">
        <v>186144</v>
      </c>
    </row>
    <row r="36">
      <c r="A36" s="4" t="inlineStr">
        <is>
          <t>Sales of other investments</t>
        </is>
      </c>
      <c r="B36" s="6" t="n">
        <v>0</v>
      </c>
      <c r="C36" s="6" t="n">
        <v>900</v>
      </c>
      <c r="D36" s="6" t="n">
        <v>3281</v>
      </c>
    </row>
    <row r="37">
      <c r="A37" s="4" t="inlineStr">
        <is>
          <t>Distributions from alternative investments and other investments</t>
        </is>
      </c>
      <c r="B37" s="6" t="n">
        <v>26735</v>
      </c>
      <c r="C37" s="6" t="n">
        <v>11029</v>
      </c>
      <c r="D37" s="6" t="n">
        <v>18664</v>
      </c>
    </row>
    <row r="38">
      <c r="A38" s="4" t="inlineStr">
        <is>
          <t>Purchases of property and equipment</t>
        </is>
      </c>
      <c r="B38" s="6" t="n">
        <v>-30810</v>
      </c>
      <c r="C38" s="6" t="n">
        <v>-22631</v>
      </c>
      <c r="D38" s="6" t="n">
        <v>-26019</v>
      </c>
    </row>
    <row r="39">
      <c r="A39" s="4" t="inlineStr">
        <is>
          <t>Net cash provided by (used in) investing activities</t>
        </is>
      </c>
      <c r="B39" s="6" t="n">
        <v>-947381</v>
      </c>
      <c r="C39" s="6" t="n">
        <v>-686355</v>
      </c>
      <c r="D39" s="6" t="n">
        <v>-734447</v>
      </c>
    </row>
    <row r="40">
      <c r="A40" s="3" t="inlineStr">
        <is>
          <t>Financing Activities</t>
        </is>
      </c>
      <c r="B40" s="4" t="inlineStr">
        <is>
          <t xml:space="preserve"> </t>
        </is>
      </c>
      <c r="C40" s="4" t="inlineStr">
        <is>
          <t xml:space="preserve"> </t>
        </is>
      </c>
      <c r="D40" s="4" t="inlineStr">
        <is>
          <t xml:space="preserve"> </t>
        </is>
      </c>
    </row>
    <row r="41">
      <c r="A41" s="4" t="inlineStr">
        <is>
          <t>Dividends to preferred stockholders</t>
        </is>
      </c>
      <c r="B41" s="6" t="n">
        <v>-9200</v>
      </c>
      <c r="C41" s="6" t="n">
        <v>-9200</v>
      </c>
      <c r="D41" s="6" t="n">
        <v>-9200</v>
      </c>
    </row>
    <row r="42">
      <c r="A42" s="4" t="inlineStr">
        <is>
          <t>Dividends to common stockholders</t>
        </is>
      </c>
      <c r="B42" s="6" t="n">
        <v>-84936</v>
      </c>
      <c r="C42" s="6" t="n">
        <v>-73827</v>
      </c>
      <c r="D42" s="6" t="n">
        <v>-66920</v>
      </c>
    </row>
    <row r="43">
      <c r="A43" s="4" t="inlineStr">
        <is>
          <t>Acquisition of treasury stock</t>
        </is>
      </c>
      <c r="B43" s="6" t="n">
        <v>-15620</v>
      </c>
      <c r="C43" s="6" t="n">
        <v>-7930</v>
      </c>
      <c r="D43" s="6" t="n">
        <v>-18344</v>
      </c>
    </row>
    <row r="44">
      <c r="A44" s="4" t="inlineStr">
        <is>
          <t>Net proceeds from stock purchase and compensation plans</t>
        </is>
      </c>
      <c r="B44" s="6" t="n">
        <v>9630</v>
      </c>
      <c r="C44" s="6" t="n">
        <v>9133</v>
      </c>
      <c r="D44" s="6" t="n">
        <v>9086</v>
      </c>
    </row>
    <row r="45">
      <c r="A45" s="4" t="inlineStr">
        <is>
          <t>Proceeds from borrowings</t>
        </is>
      </c>
      <c r="B45" s="6" t="n">
        <v>0</v>
      </c>
      <c r="C45" s="6" t="n">
        <v>20000</v>
      </c>
      <c r="D45" s="6" t="n">
        <v>60000</v>
      </c>
    </row>
    <row r="46">
      <c r="A46" s="4" t="inlineStr">
        <is>
          <t>Repayment of borrowings</t>
        </is>
      </c>
      <c r="B46" s="6" t="n">
        <v>0</v>
      </c>
      <c r="C46" s="6" t="n">
        <v>-20000</v>
      </c>
      <c r="D46" s="6" t="n">
        <v>-60000</v>
      </c>
    </row>
    <row r="47">
      <c r="A47" s="4" t="inlineStr">
        <is>
          <t>Repayment of finance lease obligations</t>
        </is>
      </c>
      <c r="B47" s="6" t="n">
        <v>-2629</v>
      </c>
      <c r="C47" s="6" t="n">
        <v>-2666</v>
      </c>
      <c r="D47" s="6" t="n">
        <v>-2438</v>
      </c>
    </row>
    <row r="48">
      <c r="A48" s="4" t="inlineStr">
        <is>
          <t>Net cash provided by (used in) financing activities</t>
        </is>
      </c>
      <c r="B48" s="6" t="n">
        <v>-102755</v>
      </c>
      <c r="C48" s="6" t="n">
        <v>-84490</v>
      </c>
      <c r="D48" s="6" t="n">
        <v>-87816</v>
      </c>
    </row>
    <row r="49">
      <c r="A49" s="4" t="inlineStr">
        <is>
          <t>Net increase (decrease) in cash and restricted cash</t>
        </is>
      </c>
      <c r="B49" s="6" t="n">
        <v>49752</v>
      </c>
      <c r="C49" s="6" t="n">
        <v>-11937</v>
      </c>
      <c r="D49" s="6" t="n">
        <v>-19854</v>
      </c>
    </row>
    <row r="50">
      <c r="A50" s="4" t="inlineStr">
        <is>
          <t>Cash and restricted cash, beginning of year</t>
        </is>
      </c>
      <c r="B50" s="6" t="n">
        <v>13272</v>
      </c>
      <c r="C50" s="6" t="n">
        <v>25209</v>
      </c>
      <c r="D50" s="6" t="n">
        <v>45063</v>
      </c>
    </row>
    <row r="51">
      <c r="A51" s="4" t="inlineStr">
        <is>
          <t>Cash and restricted cash, end of year</t>
        </is>
      </c>
      <c r="B51" s="5" t="n">
        <v>63024</v>
      </c>
      <c r="C51" s="5" t="n">
        <v>13272</v>
      </c>
      <c r="D51" s="5" t="n">
        <v>252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chedule of Reclassification out of AOCI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realized and unrealized investment gains (losses)</t>
        </is>
      </c>
      <c r="B4" s="5" t="n">
        <v>-2949</v>
      </c>
      <c r="C4" s="5" t="n">
        <v>-3552</v>
      </c>
      <c r="D4" s="5" t="n">
        <v>-114808</v>
      </c>
    </row>
    <row r="5">
      <c r="A5" s="4" t="inlineStr">
        <is>
          <t>Loss and loss expense incurred</t>
        </is>
      </c>
      <c r="B5" s="6" t="n">
        <v>3164484</v>
      </c>
      <c r="C5" s="6" t="n">
        <v>2484285</v>
      </c>
      <c r="D5" s="6" t="n">
        <v>2111778</v>
      </c>
    </row>
    <row r="6">
      <c r="A6" s="4" t="inlineStr">
        <is>
          <t>Other insurance expenses</t>
        </is>
      </c>
      <c r="B6" s="6" t="n">
        <v>453235</v>
      </c>
      <c r="C6" s="6" t="n">
        <v>433742</v>
      </c>
      <c r="D6" s="6" t="n">
        <v>400313</v>
      </c>
    </row>
    <row r="7">
      <c r="A7" s="4" t="inlineStr">
        <is>
          <t>Income before federal income tax</t>
        </is>
      </c>
      <c r="B7" s="6" t="n">
        <v>258034</v>
      </c>
      <c r="C7" s="6" t="n">
        <v>458412</v>
      </c>
      <c r="D7" s="6" t="n">
        <v>280186</v>
      </c>
    </row>
    <row r="8">
      <c r="A8" s="4" t="inlineStr">
        <is>
          <t>Total federal income tax expense</t>
        </is>
      </c>
      <c r="B8" s="6" t="n">
        <v>-51022</v>
      </c>
      <c r="C8" s="6" t="n">
        <v>-93174</v>
      </c>
      <c r="D8" s="6" t="n">
        <v>-55300</v>
      </c>
    </row>
    <row r="9">
      <c r="A9" s="4" t="inlineStr">
        <is>
          <t>Net income</t>
        </is>
      </c>
      <c r="B9" s="6" t="n">
        <v>207012</v>
      </c>
      <c r="C9" s="6" t="n">
        <v>365238</v>
      </c>
      <c r="D9" s="5" t="n">
        <v>224886</v>
      </c>
    </row>
    <row r="10">
      <c r="A10" s="4" t="inlineStr">
        <is>
          <t>Reclassification out of AOCI</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Net income</t>
        </is>
      </c>
      <c r="B12" s="6" t="n">
        <v>5998</v>
      </c>
      <c r="C12" s="6" t="n">
        <v>8364</v>
      </c>
      <c r="D12" s="4" t="inlineStr">
        <is>
          <t xml:space="preserve"> </t>
        </is>
      </c>
    </row>
    <row r="13">
      <c r="A13" s="4" t="inlineStr">
        <is>
          <t>Reclassification out of AOCI | Net realized (gains) losses on disposals and intent-to-sell AFS securitie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Net realized and unrealized investment gains (losses)</t>
        </is>
      </c>
      <c r="B15" s="6" t="n">
        <v>-1903</v>
      </c>
      <c r="C15" s="6" t="n">
        <v>20458</v>
      </c>
      <c r="D15" s="4" t="inlineStr">
        <is>
          <t xml:space="preserve"> </t>
        </is>
      </c>
    </row>
    <row r="16">
      <c r="A16" s="4" t="inlineStr">
        <is>
          <t>Total federal income tax expense</t>
        </is>
      </c>
      <c r="B16" s="6" t="n">
        <v>399</v>
      </c>
      <c r="C16" s="6" t="n">
        <v>-4296</v>
      </c>
      <c r="D16" s="4" t="inlineStr">
        <is>
          <t xml:space="preserve"> </t>
        </is>
      </c>
    </row>
    <row r="17">
      <c r="A17" s="4" t="inlineStr">
        <is>
          <t>Net income</t>
        </is>
      </c>
      <c r="B17" s="6" t="n">
        <v>-1504</v>
      </c>
      <c r="C17" s="6" t="n">
        <v>16162</v>
      </c>
      <c r="D17" s="4" t="inlineStr">
        <is>
          <t xml:space="preserve"> </t>
        </is>
      </c>
    </row>
    <row r="18">
      <c r="A18" s="4" t="inlineStr">
        <is>
          <t>Reclassification out of AOCI | Credit loss related</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Net realized and unrealized investment gains (losses)</t>
        </is>
      </c>
      <c r="B20" s="6" t="n">
        <v>5628</v>
      </c>
      <c r="C20" s="6" t="n">
        <v>-12898</v>
      </c>
      <c r="D20" s="4" t="inlineStr">
        <is>
          <t xml:space="preserve"> </t>
        </is>
      </c>
    </row>
    <row r="21">
      <c r="A21" s="4" t="inlineStr">
        <is>
          <t>Total federal income tax expense</t>
        </is>
      </c>
      <c r="B21" s="6" t="n">
        <v>-1182</v>
      </c>
      <c r="C21" s="6" t="n">
        <v>2709</v>
      </c>
      <c r="D21" s="4" t="inlineStr">
        <is>
          <t xml:space="preserve"> </t>
        </is>
      </c>
    </row>
    <row r="22">
      <c r="A22" s="4" t="inlineStr">
        <is>
          <t>Net income</t>
        </is>
      </c>
      <c r="B22" s="6" t="n">
        <v>4446</v>
      </c>
      <c r="C22" s="6" t="n">
        <v>-10189</v>
      </c>
      <c r="D22" s="4" t="inlineStr">
        <is>
          <t xml:space="preserve"> </t>
        </is>
      </c>
    </row>
    <row r="23">
      <c r="A23" s="4" t="inlineStr">
        <is>
          <t>Reclassification out of AOCI | Defined benefit pension and post-retirement life plan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Loss and loss expense incurred</t>
        </is>
      </c>
      <c r="B25" s="6" t="n">
        <v>890</v>
      </c>
      <c r="C25" s="6" t="n">
        <v>695</v>
      </c>
      <c r="D25" s="4" t="inlineStr">
        <is>
          <t xml:space="preserve"> </t>
        </is>
      </c>
    </row>
    <row r="26">
      <c r="A26" s="4" t="inlineStr">
        <is>
          <t>Other insurance expenses</t>
        </is>
      </c>
      <c r="B26" s="6" t="n">
        <v>2978</v>
      </c>
      <c r="C26" s="6" t="n">
        <v>2331</v>
      </c>
      <c r="D26" s="4" t="inlineStr">
        <is>
          <t xml:space="preserve"> </t>
        </is>
      </c>
    </row>
    <row r="27">
      <c r="A27" s="4" t="inlineStr">
        <is>
          <t>Income before federal income tax</t>
        </is>
      </c>
      <c r="B27" s="6" t="n">
        <v>3868</v>
      </c>
      <c r="C27" s="6" t="n">
        <v>3026</v>
      </c>
      <c r="D27" s="4" t="inlineStr">
        <is>
          <t xml:space="preserve"> </t>
        </is>
      </c>
    </row>
    <row r="28">
      <c r="A28" s="4" t="inlineStr">
        <is>
          <t>Total federal income tax expense</t>
        </is>
      </c>
      <c r="B28" s="6" t="n">
        <v>-812</v>
      </c>
      <c r="C28" s="6" t="n">
        <v>-635</v>
      </c>
      <c r="D28" s="4" t="inlineStr">
        <is>
          <t xml:space="preserve"> </t>
        </is>
      </c>
    </row>
    <row r="29">
      <c r="A29" s="4" t="inlineStr">
        <is>
          <t>Net income</t>
        </is>
      </c>
      <c r="B29" s="5" t="n">
        <v>3056</v>
      </c>
      <c r="C29" s="5" t="n">
        <v>2391</v>
      </c>
      <c r="D2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Carrying Values and Estimated Fair Values of Financial Liabilities (Details) - USD ($) $ in Thousands</t>
        </is>
      </c>
      <c r="B1" s="2" t="inlineStr">
        <is>
          <t>Dec. 31, 2024</t>
        </is>
      </c>
      <c r="C1" s="2" t="inlineStr">
        <is>
          <t>Dec. 31, 2023</t>
        </is>
      </c>
      <c r="D1" s="2" t="inlineStr">
        <is>
          <t>Mar. 31, 2019</t>
        </is>
      </c>
      <c r="E1" s="2" t="inlineStr">
        <is>
          <t>Dec. 31, 2016</t>
        </is>
      </c>
      <c r="F1" s="2" t="inlineStr">
        <is>
          <t>Nov. 30, 2005</t>
        </is>
      </c>
      <c r="G1" s="2" t="inlineStr">
        <is>
          <t>Nov. 30, 2004</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ng-term debt</t>
        </is>
      </c>
      <c r="B3" s="5" t="n">
        <v>507938</v>
      </c>
      <c r="C3" s="5" t="n">
        <v>503946</v>
      </c>
      <c r="D3" s="4" t="inlineStr">
        <is>
          <t xml:space="preserve"> </t>
        </is>
      </c>
      <c r="E3" s="4" t="inlineStr">
        <is>
          <t xml:space="preserve"> </t>
        </is>
      </c>
      <c r="F3" s="4" t="inlineStr">
        <is>
          <t xml:space="preserve"> </t>
        </is>
      </c>
      <c r="G3" s="4" t="inlineStr">
        <is>
          <t xml:space="preserve"> </t>
        </is>
      </c>
    </row>
    <row r="4">
      <c r="A4" s="4" t="inlineStr">
        <is>
          <t>Long-term debt, fair value</t>
        </is>
      </c>
      <c r="B4" s="6" t="n">
        <v>489694</v>
      </c>
      <c r="C4" s="6" t="n">
        <v>503805</v>
      </c>
      <c r="D4" s="4" t="inlineStr">
        <is>
          <t xml:space="preserve"> </t>
        </is>
      </c>
      <c r="E4" s="4" t="inlineStr">
        <is>
          <t xml:space="preserve"> </t>
        </is>
      </c>
      <c r="F4" s="4" t="inlineStr">
        <is>
          <t xml:space="preserve"> </t>
        </is>
      </c>
      <c r="G4" s="4" t="inlineStr">
        <is>
          <t xml:space="preserve"> </t>
        </is>
      </c>
    </row>
    <row r="5">
      <c r="A5" s="4" t="inlineStr">
        <is>
          <t>Unamortized debt issuance costs</t>
        </is>
      </c>
      <c r="B5" s="6" t="n">
        <v>-249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e lease obligations</t>
        </is>
      </c>
      <c r="B6" s="6" t="n">
        <v>6282</v>
      </c>
      <c r="C6" s="6" t="n">
        <v>2636</v>
      </c>
      <c r="D6" s="4" t="inlineStr">
        <is>
          <t xml:space="preserve"> </t>
        </is>
      </c>
      <c r="E6" s="4" t="inlineStr">
        <is>
          <t xml:space="preserve"> </t>
        </is>
      </c>
      <c r="F6" s="4" t="inlineStr">
        <is>
          <t xml:space="preserve"> </t>
        </is>
      </c>
      <c r="G6" s="4" t="inlineStr">
        <is>
          <t xml:space="preserve"> </t>
        </is>
      </c>
    </row>
    <row r="7">
      <c r="A7" s="4" t="inlineStr">
        <is>
          <t>Subtotal long-term debt | Carry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ng-term debt</t>
        </is>
      </c>
      <c r="B9" s="5" t="n">
        <v>504148</v>
      </c>
      <c r="C9" s="5" t="n">
        <v>504014</v>
      </c>
      <c r="D9" s="4" t="inlineStr">
        <is>
          <t xml:space="preserve"> </t>
        </is>
      </c>
      <c r="E9" s="4" t="inlineStr">
        <is>
          <t xml:space="preserve"> </t>
        </is>
      </c>
      <c r="F9" s="4" t="inlineStr">
        <is>
          <t xml:space="preserve"> </t>
        </is>
      </c>
      <c r="G9" s="4" t="inlineStr">
        <is>
          <t xml:space="preserve"> </t>
        </is>
      </c>
    </row>
    <row r="10">
      <c r="A10" s="4" t="inlineStr">
        <is>
          <t>7.25%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9" t="n">
        <v>0.0725</v>
      </c>
      <c r="C12" s="9" t="n">
        <v>0.0725</v>
      </c>
      <c r="D12" s="4" t="inlineStr">
        <is>
          <t xml:space="preserve"> </t>
        </is>
      </c>
      <c r="E12" s="4" t="inlineStr">
        <is>
          <t xml:space="preserve"> </t>
        </is>
      </c>
      <c r="F12" s="4" t="inlineStr">
        <is>
          <t xml:space="preserve"> </t>
        </is>
      </c>
      <c r="G12" s="9" t="n">
        <v>0.0725</v>
      </c>
    </row>
    <row r="13">
      <c r="A13" s="4" t="inlineStr">
        <is>
          <t>Long-term debt, fair value</t>
        </is>
      </c>
      <c r="B13" s="5" t="n">
        <v>54657</v>
      </c>
      <c r="C13" s="5" t="n">
        <v>53047</v>
      </c>
      <c r="D13" s="4" t="inlineStr">
        <is>
          <t xml:space="preserve"> </t>
        </is>
      </c>
      <c r="E13" s="4" t="inlineStr">
        <is>
          <t xml:space="preserve"> </t>
        </is>
      </c>
      <c r="F13" s="4" t="inlineStr">
        <is>
          <t xml:space="preserve"> </t>
        </is>
      </c>
      <c r="G13" s="4" t="inlineStr">
        <is>
          <t xml:space="preserve"> </t>
        </is>
      </c>
    </row>
    <row r="14">
      <c r="A14" s="4" t="inlineStr">
        <is>
          <t>Unamortized debt issuance costs</t>
        </is>
      </c>
      <c r="B14" s="6" t="n">
        <v>-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7.25% Senior Notes | Carry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ng-term debt</t>
        </is>
      </c>
      <c r="B17" s="5" t="n">
        <v>49931</v>
      </c>
      <c r="C17" s="5" t="n">
        <v>49926</v>
      </c>
      <c r="D17" s="4" t="inlineStr">
        <is>
          <t xml:space="preserve"> </t>
        </is>
      </c>
      <c r="E17" s="4" t="inlineStr">
        <is>
          <t xml:space="preserve"> </t>
        </is>
      </c>
      <c r="F17" s="4" t="inlineStr">
        <is>
          <t xml:space="preserve"> </t>
        </is>
      </c>
      <c r="G17" s="4" t="inlineStr">
        <is>
          <t xml:space="preserve"> </t>
        </is>
      </c>
    </row>
    <row r="18">
      <c r="A18" s="4" t="inlineStr">
        <is>
          <t>6.70%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9" t="n">
        <v>0.067</v>
      </c>
      <c r="C20" s="9" t="n">
        <v>0.067</v>
      </c>
      <c r="D20" s="4" t="inlineStr">
        <is>
          <t xml:space="preserve"> </t>
        </is>
      </c>
      <c r="E20" s="4" t="inlineStr">
        <is>
          <t xml:space="preserve"> </t>
        </is>
      </c>
      <c r="F20" s="9" t="n">
        <v>0.067</v>
      </c>
      <c r="G20" s="4" t="inlineStr">
        <is>
          <t xml:space="preserve"> </t>
        </is>
      </c>
    </row>
    <row r="21">
      <c r="A21" s="4" t="inlineStr">
        <is>
          <t>Long-term debt, fair value</t>
        </is>
      </c>
      <c r="B21" s="5" t="n">
        <v>103057</v>
      </c>
      <c r="C21" s="5" t="n">
        <v>104039</v>
      </c>
      <c r="D21" s="4" t="inlineStr">
        <is>
          <t xml:space="preserve"> </t>
        </is>
      </c>
      <c r="E21" s="4" t="inlineStr">
        <is>
          <t xml:space="preserve"> </t>
        </is>
      </c>
      <c r="F21" s="4" t="inlineStr">
        <is>
          <t xml:space="preserve"> </t>
        </is>
      </c>
      <c r="G21" s="4" t="inlineStr">
        <is>
          <t xml:space="preserve"> </t>
        </is>
      </c>
    </row>
    <row r="22">
      <c r="A22" s="4" t="inlineStr">
        <is>
          <t>Unamortized debt issuance costs</t>
        </is>
      </c>
      <c r="B22" s="6" t="n">
        <v>-2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6.70% Senior Notes | Carry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ng-term debt</t>
        </is>
      </c>
      <c r="B25" s="5" t="n">
        <v>99590</v>
      </c>
      <c r="C25" s="5" t="n">
        <v>99565</v>
      </c>
      <c r="D25" s="4" t="inlineStr">
        <is>
          <t xml:space="preserve"> </t>
        </is>
      </c>
      <c r="E25" s="4" t="inlineStr">
        <is>
          <t xml:space="preserve"> </t>
        </is>
      </c>
      <c r="F25" s="4" t="inlineStr">
        <is>
          <t xml:space="preserve"> </t>
        </is>
      </c>
      <c r="G25" s="4" t="inlineStr">
        <is>
          <t xml:space="preserve"> </t>
        </is>
      </c>
    </row>
    <row r="26">
      <c r="A26" s="4" t="inlineStr">
        <is>
          <t>5.375%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12" t="n">
        <v>0.05375</v>
      </c>
      <c r="C28" s="12" t="n">
        <v>0.05375</v>
      </c>
      <c r="D28" s="12" t="n">
        <v>0.05375</v>
      </c>
      <c r="E28" s="4" t="inlineStr">
        <is>
          <t xml:space="preserve"> </t>
        </is>
      </c>
      <c r="F28" s="4" t="inlineStr">
        <is>
          <t xml:space="preserve"> </t>
        </is>
      </c>
      <c r="G28" s="4" t="inlineStr">
        <is>
          <t xml:space="preserve"> </t>
        </is>
      </c>
    </row>
    <row r="29">
      <c r="A29" s="4" t="inlineStr">
        <is>
          <t>Long-term debt, fair value</t>
        </is>
      </c>
      <c r="B29" s="5" t="n">
        <v>273464</v>
      </c>
      <c r="C29" s="5" t="n">
        <v>288787</v>
      </c>
      <c r="D29" s="4" t="inlineStr">
        <is>
          <t xml:space="preserve"> </t>
        </is>
      </c>
      <c r="E29" s="4" t="inlineStr">
        <is>
          <t xml:space="preserve"> </t>
        </is>
      </c>
      <c r="F29" s="4" t="inlineStr">
        <is>
          <t xml:space="preserve"> </t>
        </is>
      </c>
      <c r="G29" s="4" t="inlineStr">
        <is>
          <t xml:space="preserve"> </t>
        </is>
      </c>
    </row>
    <row r="30">
      <c r="A30" s="4" t="inlineStr">
        <is>
          <t>Unamortized debt issuance costs</t>
        </is>
      </c>
      <c r="B30" s="6" t="n">
        <v>-219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5.375% Senior Notes | Carry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ng-term debt</t>
        </is>
      </c>
      <c r="B33" s="5" t="n">
        <v>294627</v>
      </c>
      <c r="C33" s="5" t="n">
        <v>294523</v>
      </c>
      <c r="D33" s="4" t="inlineStr">
        <is>
          <t xml:space="preserve"> </t>
        </is>
      </c>
      <c r="E33" s="4" t="inlineStr">
        <is>
          <t xml:space="preserve"> </t>
        </is>
      </c>
      <c r="F33" s="4" t="inlineStr">
        <is>
          <t xml:space="preserve"> </t>
        </is>
      </c>
      <c r="G33" s="4" t="inlineStr">
        <is>
          <t xml:space="preserve"> </t>
        </is>
      </c>
    </row>
    <row r="34">
      <c r="A34" s="4" t="inlineStr">
        <is>
          <t>3.03% Borrowings from FHLB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t>
        </is>
      </c>
      <c r="B36" s="9" t="n">
        <v>0.0303</v>
      </c>
      <c r="C36" s="9" t="n">
        <v>0.0303</v>
      </c>
      <c r="D36" s="4" t="inlineStr">
        <is>
          <t xml:space="preserve"> </t>
        </is>
      </c>
      <c r="E36" s="9" t="n">
        <v>0.0303</v>
      </c>
      <c r="F36" s="4" t="inlineStr">
        <is>
          <t xml:space="preserve"> </t>
        </is>
      </c>
      <c r="G36" s="4" t="inlineStr">
        <is>
          <t xml:space="preserve"> </t>
        </is>
      </c>
    </row>
    <row r="37">
      <c r="A37" s="4" t="inlineStr">
        <is>
          <t>Long-term debt, fair value</t>
        </is>
      </c>
      <c r="B37" s="5" t="n">
        <v>58516</v>
      </c>
      <c r="C37" s="5" t="n">
        <v>57932</v>
      </c>
      <c r="D37" s="4" t="inlineStr">
        <is>
          <t xml:space="preserve"> </t>
        </is>
      </c>
      <c r="E37" s="4" t="inlineStr">
        <is>
          <t xml:space="preserve"> </t>
        </is>
      </c>
      <c r="F37" s="4" t="inlineStr">
        <is>
          <t xml:space="preserve"> </t>
        </is>
      </c>
      <c r="G37" s="4" t="inlineStr">
        <is>
          <t xml:space="preserve"> </t>
        </is>
      </c>
    </row>
    <row r="38">
      <c r="A38" s="4" t="inlineStr">
        <is>
          <t>Unamortized debt issuance costs</t>
        </is>
      </c>
      <c r="B38" s="6"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3.03% Borrowings from FHLBI | Carry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ng-term debt</t>
        </is>
      </c>
      <c r="B41" s="6" t="n">
        <v>60000</v>
      </c>
      <c r="C41" s="6" t="n">
        <v>60000</v>
      </c>
      <c r="D41" s="4" t="inlineStr">
        <is>
          <t xml:space="preserve"> </t>
        </is>
      </c>
      <c r="E41" s="4" t="inlineStr">
        <is>
          <t xml:space="preserve"> </t>
        </is>
      </c>
      <c r="F41" s="4" t="inlineStr">
        <is>
          <t xml:space="preserve"> </t>
        </is>
      </c>
      <c r="G41" s="4" t="inlineStr">
        <is>
          <t xml:space="preserve"> </t>
        </is>
      </c>
    </row>
    <row r="42">
      <c r="A42" s="4" t="inlineStr">
        <is>
          <t>Unamortized debt issuance costs | Carry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amortized debt issuance costs</t>
        </is>
      </c>
      <c r="B44" s="5" t="n">
        <v>-2492</v>
      </c>
      <c r="C44" s="5" t="n">
        <v>-2704</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Quantitative Disclosures of Fair Value Asse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FS fixed income securities</t>
        </is>
      </c>
      <c r="B3" s="5" t="n">
        <v>8127334</v>
      </c>
      <c r="C3" s="5" t="n">
        <v>7499197</v>
      </c>
    </row>
    <row r="4">
      <c r="A4" s="4" t="inlineStr">
        <is>
          <t>Equity securities</t>
        </is>
      </c>
      <c r="B4" s="6" t="n">
        <v>213601</v>
      </c>
      <c r="C4" s="6" t="n">
        <v>187155</v>
      </c>
    </row>
    <row r="5">
      <c r="A5" s="4" t="inlineStr">
        <is>
          <t>Short-term investments</t>
        </is>
      </c>
      <c r="B5" s="6" t="n">
        <v>509318</v>
      </c>
      <c r="C5" s="6" t="n">
        <v>309317</v>
      </c>
    </row>
    <row r="6">
      <c r="A6" s="4" t="inlineStr">
        <is>
          <t>U.S. government and government agenc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FS fixed income securities</t>
        </is>
      </c>
      <c r="B8" s="6" t="n">
        <v>120155</v>
      </c>
      <c r="C8" s="6" t="n">
        <v>205035</v>
      </c>
    </row>
    <row r="9">
      <c r="A9" s="4" t="inlineStr">
        <is>
          <t>Foreign governme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FS fixed income securities</t>
        </is>
      </c>
      <c r="B11" s="6" t="n">
        <v>9302</v>
      </c>
      <c r="C11" s="6" t="n">
        <v>9803</v>
      </c>
    </row>
    <row r="12">
      <c r="A12" s="4" t="inlineStr">
        <is>
          <t>Obligations of states and political subdivision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FS fixed income securities</t>
        </is>
      </c>
      <c r="B14" s="6" t="n">
        <v>451230</v>
      </c>
      <c r="C14" s="6" t="n">
        <v>585965</v>
      </c>
    </row>
    <row r="15">
      <c r="A15" s="4" t="inlineStr">
        <is>
          <t>Corporate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FS fixed income securities</t>
        </is>
      </c>
      <c r="B17" s="6" t="n">
        <v>3068180</v>
      </c>
      <c r="C17" s="6" t="n">
        <v>2711239</v>
      </c>
    </row>
    <row r="18">
      <c r="A18" s="4" t="inlineStr">
        <is>
          <t>CLO and other AB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FS fixed income securities</t>
        </is>
      </c>
      <c r="B20" s="6" t="n">
        <v>2033149</v>
      </c>
      <c r="C20" s="6" t="n">
        <v>1834827</v>
      </c>
    </row>
    <row r="21">
      <c r="A21" s="4" t="inlineStr">
        <is>
          <t>RMB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FS fixed income securities</t>
        </is>
      </c>
      <c r="B23" s="6" t="n">
        <v>1692358</v>
      </c>
      <c r="C23" s="6" t="n">
        <v>1477483</v>
      </c>
    </row>
    <row r="24">
      <c r="A24" s="4" t="inlineStr">
        <is>
          <t>CMB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FS fixed income securities</t>
        </is>
      </c>
      <c r="B26" s="6" t="n">
        <v>752960</v>
      </c>
      <c r="C26" s="6" t="n">
        <v>674845</v>
      </c>
    </row>
    <row r="27">
      <c r="A27" s="4" t="inlineStr">
        <is>
          <t>Fair Value Measured at Net Asset Value Per Shar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Equity securities</t>
        </is>
      </c>
      <c r="B29" s="6" t="n">
        <v>169500</v>
      </c>
      <c r="C29" s="6" t="n">
        <v>163900</v>
      </c>
    </row>
    <row r="30">
      <c r="A30" s="4" t="inlineStr">
        <is>
          <t>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FS fixed income securities</t>
        </is>
      </c>
      <c r="B32" s="6" t="n">
        <v>8127334</v>
      </c>
      <c r="C32" s="6" t="n">
        <v>7499197</v>
      </c>
    </row>
    <row r="33">
      <c r="A33" s="4" t="inlineStr">
        <is>
          <t>Equity securities</t>
        </is>
      </c>
      <c r="B33" s="6" t="n">
        <v>213601</v>
      </c>
      <c r="C33" s="6" t="n">
        <v>187155</v>
      </c>
    </row>
    <row r="34">
      <c r="A34" s="4" t="inlineStr">
        <is>
          <t>Short-term investments</t>
        </is>
      </c>
      <c r="B34" s="6" t="n">
        <v>509318</v>
      </c>
      <c r="C34" s="6" t="n">
        <v>309317</v>
      </c>
    </row>
    <row r="35">
      <c r="A35" s="4" t="inlineStr">
        <is>
          <t>Total assets measured at fair value</t>
        </is>
      </c>
      <c r="B35" s="6" t="n">
        <v>8850253</v>
      </c>
      <c r="C35" s="6" t="n">
        <v>7995669</v>
      </c>
    </row>
    <row r="36">
      <c r="A36" s="4" t="inlineStr">
        <is>
          <t>Fair Value, Recurring | U.S. government and government agenc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FS fixed income securities</t>
        </is>
      </c>
      <c r="B38" s="6" t="n">
        <v>120155</v>
      </c>
      <c r="C38" s="6" t="n">
        <v>205035</v>
      </c>
    </row>
    <row r="39">
      <c r="A39" s="4" t="inlineStr">
        <is>
          <t>Fair Value, Recurring | Foreign governmen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FS fixed income securities</t>
        </is>
      </c>
      <c r="B41" s="6" t="n">
        <v>9302</v>
      </c>
      <c r="C41" s="6" t="n">
        <v>9803</v>
      </c>
    </row>
    <row r="42">
      <c r="A42" s="4" t="inlineStr">
        <is>
          <t>Fair Value, Recurring | Obligations of states and political subdivis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FS fixed income securities</t>
        </is>
      </c>
      <c r="B44" s="6" t="n">
        <v>451230</v>
      </c>
      <c r="C44" s="6" t="n">
        <v>585965</v>
      </c>
    </row>
    <row r="45">
      <c r="A45" s="4" t="inlineStr">
        <is>
          <t>Fair Value, Recurring | Corporate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FS fixed income securities</t>
        </is>
      </c>
      <c r="B47" s="6" t="n">
        <v>3068180</v>
      </c>
      <c r="C47" s="6" t="n">
        <v>2711239</v>
      </c>
    </row>
    <row r="48">
      <c r="A48" s="4" t="inlineStr">
        <is>
          <t>Fair Value, Recurring | CLO and other AB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FS fixed income securities</t>
        </is>
      </c>
      <c r="B50" s="6" t="n">
        <v>2033149</v>
      </c>
      <c r="C50" s="6" t="n">
        <v>1834827</v>
      </c>
    </row>
    <row r="51">
      <c r="A51" s="4" t="inlineStr">
        <is>
          <t>Fair Value, Recurring | RMB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FS fixed income securities</t>
        </is>
      </c>
      <c r="B53" s="6" t="n">
        <v>1692358</v>
      </c>
      <c r="C53" s="6" t="n">
        <v>1477483</v>
      </c>
    </row>
    <row r="54">
      <c r="A54" s="4" t="inlineStr">
        <is>
          <t>Fair Value, Recurring | CMB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FS fixed income securities</t>
        </is>
      </c>
      <c r="B56" s="6" t="n">
        <v>752960</v>
      </c>
      <c r="C56" s="6" t="n">
        <v>674845</v>
      </c>
    </row>
    <row r="57">
      <c r="A57" s="4" t="inlineStr">
        <is>
          <t>Fair Value, Recurring | Common stock</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Equity securities</t>
        </is>
      </c>
      <c r="B59" s="6" t="n">
        <v>211767</v>
      </c>
      <c r="C59" s="6" t="n">
        <v>185339</v>
      </c>
    </row>
    <row r="60">
      <c r="A60" s="4" t="inlineStr">
        <is>
          <t>Fair Value, Recurring | Preferred stock</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Equity securities</t>
        </is>
      </c>
      <c r="B62" s="6" t="n">
        <v>1834</v>
      </c>
      <c r="C62" s="6" t="n">
        <v>1816</v>
      </c>
    </row>
    <row r="63">
      <c r="A63" s="4" t="inlineStr">
        <is>
          <t>Fair Value, Recurring | Quoted Prices in Active Markets for Identical Assets/ Liabilities (Level 1)</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FS fixed income securities</t>
        </is>
      </c>
      <c r="B65" s="6" t="n">
        <v>35518</v>
      </c>
      <c r="C65" s="6" t="n">
        <v>34056</v>
      </c>
    </row>
    <row r="66">
      <c r="A66" s="4" t="inlineStr">
        <is>
          <t>Equity securities</t>
        </is>
      </c>
      <c r="B66" s="6" t="n">
        <v>43279</v>
      </c>
      <c r="C66" s="6" t="n">
        <v>22398</v>
      </c>
    </row>
    <row r="67">
      <c r="A67" s="4" t="inlineStr">
        <is>
          <t>Short-term investments</t>
        </is>
      </c>
      <c r="B67" s="6" t="n">
        <v>474225</v>
      </c>
      <c r="C67" s="6" t="n">
        <v>308512</v>
      </c>
    </row>
    <row r="68">
      <c r="A68" s="4" t="inlineStr">
        <is>
          <t>Total assets measured at fair value</t>
        </is>
      </c>
      <c r="B68" s="6" t="n">
        <v>553022</v>
      </c>
      <c r="C68" s="6" t="n">
        <v>364966</v>
      </c>
    </row>
    <row r="69">
      <c r="A69" s="4" t="inlineStr">
        <is>
          <t>Fair Value, Recurring | Quoted Prices in Active Markets for Identical Assets/ Liabilities (Level 1) | U.S. government and government agenc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FS fixed income securities</t>
        </is>
      </c>
      <c r="B71" s="6" t="n">
        <v>35518</v>
      </c>
      <c r="C71" s="6" t="n">
        <v>34056</v>
      </c>
    </row>
    <row r="72">
      <c r="A72" s="4" t="inlineStr">
        <is>
          <t>Fair Value, Recurring | Quoted Prices in Active Markets for Identical Assets/ Liabilities (Level 1) | Foreign government</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FS fixed income securities</t>
        </is>
      </c>
      <c r="B74" s="6" t="n">
        <v>0</v>
      </c>
      <c r="C74" s="6" t="n">
        <v>0</v>
      </c>
    </row>
    <row r="75">
      <c r="A75" s="4" t="inlineStr">
        <is>
          <t>Fair Value, Recurring | Quoted Prices in Active Markets for Identical Assets/ Liabilities (Level 1) | Obligations of states and political subdivision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FS fixed income securities</t>
        </is>
      </c>
      <c r="B77" s="6" t="n">
        <v>0</v>
      </c>
      <c r="C77" s="6" t="n">
        <v>0</v>
      </c>
    </row>
    <row r="78">
      <c r="A78" s="4" t="inlineStr">
        <is>
          <t>Fair Value, Recurring | Quoted Prices in Active Markets for Identical Assets/ Liabilities (Level 1) | Corporate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FS fixed income securities</t>
        </is>
      </c>
      <c r="B80" s="6" t="n">
        <v>0</v>
      </c>
      <c r="C80" s="6" t="n">
        <v>0</v>
      </c>
    </row>
    <row r="81">
      <c r="A81" s="4" t="inlineStr">
        <is>
          <t>Fair Value, Recurring | Quoted Prices in Active Markets for Identical Assets/ Liabilities (Level 1) | CLO and other AB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FS fixed income securities</t>
        </is>
      </c>
      <c r="B83" s="6" t="n">
        <v>0</v>
      </c>
      <c r="C83" s="6" t="n">
        <v>0</v>
      </c>
    </row>
    <row r="84">
      <c r="A84" s="4" t="inlineStr">
        <is>
          <t>Fair Value, Recurring | Quoted Prices in Active Markets for Identical Assets/ Liabilities (Level 1) | RMB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FS fixed income securities</t>
        </is>
      </c>
      <c r="B86" s="6" t="n">
        <v>0</v>
      </c>
      <c r="C86" s="6" t="n">
        <v>0</v>
      </c>
    </row>
    <row r="87">
      <c r="A87" s="4" t="inlineStr">
        <is>
          <t>Fair Value, Recurring | Quoted Prices in Active Markets for Identical Assets/ Liabilities (Level 1) | CMB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FS fixed income securities</t>
        </is>
      </c>
      <c r="B89" s="6" t="n">
        <v>0</v>
      </c>
      <c r="C89" s="6" t="n">
        <v>0</v>
      </c>
    </row>
    <row r="90">
      <c r="A90" s="4" t="inlineStr">
        <is>
          <t>Fair Value, Recurring | Quoted Prices in Active Markets for Identical Assets/ Liabilities (Level 1) | Common stock</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quity securities</t>
        </is>
      </c>
      <c r="B92" s="6" t="n">
        <v>41445</v>
      </c>
      <c r="C92" s="6" t="n">
        <v>20582</v>
      </c>
    </row>
    <row r="93">
      <c r="A93" s="4" t="inlineStr">
        <is>
          <t>Fair Value, Recurring | Quoted Prices in Active Markets for Identical Assets/ Liabilities (Level 1) | Preferred stock</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Equity securities</t>
        </is>
      </c>
      <c r="B95" s="6" t="n">
        <v>1834</v>
      </c>
      <c r="C95" s="6" t="n">
        <v>1816</v>
      </c>
    </row>
    <row r="96">
      <c r="A96" s="4" t="inlineStr">
        <is>
          <t>Fair Value, Recurring | Significant Other Observable Inputs (Level 2)</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FS fixed income securities</t>
        </is>
      </c>
      <c r="B98" s="6" t="n">
        <v>7473377</v>
      </c>
      <c r="C98" s="6" t="n">
        <v>6914306</v>
      </c>
    </row>
    <row r="99">
      <c r="A99" s="4" t="inlineStr">
        <is>
          <t>Equity securities</t>
        </is>
      </c>
      <c r="B99" s="6" t="n">
        <v>0</v>
      </c>
      <c r="C99" s="6" t="n">
        <v>0</v>
      </c>
    </row>
    <row r="100">
      <c r="A100" s="4" t="inlineStr">
        <is>
          <t>Short-term investments</t>
        </is>
      </c>
      <c r="B100" s="6" t="n">
        <v>35093</v>
      </c>
      <c r="C100" s="6" t="n">
        <v>805</v>
      </c>
    </row>
    <row r="101">
      <c r="A101" s="4" t="inlineStr">
        <is>
          <t>Total assets measured at fair value</t>
        </is>
      </c>
      <c r="B101" s="6" t="n">
        <v>7508470</v>
      </c>
      <c r="C101" s="6" t="n">
        <v>6915111</v>
      </c>
    </row>
    <row r="102">
      <c r="A102" s="4" t="inlineStr">
        <is>
          <t>Fair Value, Recurring | Significant Other Observable Inputs (Level 2) | U.S. government and government agenc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AFS fixed income securities</t>
        </is>
      </c>
      <c r="B104" s="6" t="n">
        <v>84637</v>
      </c>
      <c r="C104" s="6" t="n">
        <v>170979</v>
      </c>
    </row>
    <row r="105">
      <c r="A105" s="4" t="inlineStr">
        <is>
          <t>Fair Value, Recurring | Significant Other Observable Inputs (Level 2) | Foreign government</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AFS fixed income securities</t>
        </is>
      </c>
      <c r="B107" s="6" t="n">
        <v>9302</v>
      </c>
      <c r="C107" s="6" t="n">
        <v>9803</v>
      </c>
    </row>
    <row r="108">
      <c r="A108" s="4" t="inlineStr">
        <is>
          <t>Fair Value, Recurring | Significant Other Observable Inputs (Level 2) | Obligations of states and political subdivision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AFS fixed income securities</t>
        </is>
      </c>
      <c r="B110" s="6" t="n">
        <v>443804</v>
      </c>
      <c r="C110" s="6" t="n">
        <v>578131</v>
      </c>
    </row>
    <row r="111">
      <c r="A111" s="4" t="inlineStr">
        <is>
          <t>Fair Value, Recurring | Significant Other Observable Inputs (Level 2) | Corporate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AFS fixed income securities</t>
        </is>
      </c>
      <c r="B113" s="6" t="n">
        <v>2825501</v>
      </c>
      <c r="C113" s="6" t="n">
        <v>2413907</v>
      </c>
    </row>
    <row r="114">
      <c r="A114" s="4" t="inlineStr">
        <is>
          <t>Fair Value, Recurring | Significant Other Observable Inputs (Level 2) | CLO and other AB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AFS fixed income securities</t>
        </is>
      </c>
      <c r="B116" s="6" t="n">
        <v>1665155</v>
      </c>
      <c r="C116" s="6" t="n">
        <v>1589514</v>
      </c>
    </row>
    <row r="117">
      <c r="A117" s="4" t="inlineStr">
        <is>
          <t>Fair Value, Recurring | Significant Other Observable Inputs (Level 2) | RMB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AFS fixed income securities</t>
        </is>
      </c>
      <c r="B119" s="6" t="n">
        <v>1692358</v>
      </c>
      <c r="C119" s="6" t="n">
        <v>1477483</v>
      </c>
    </row>
    <row r="120">
      <c r="A120" s="4" t="inlineStr">
        <is>
          <t>Fair Value, Recurring | Significant Other Observable Inputs (Level 2) | CMB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AFS fixed income securities</t>
        </is>
      </c>
      <c r="B122" s="6" t="n">
        <v>752620</v>
      </c>
      <c r="C122" s="6" t="n">
        <v>674489</v>
      </c>
    </row>
    <row r="123">
      <c r="A123" s="4" t="inlineStr">
        <is>
          <t>Fair Value, Recurring | Significant Other Observable Inputs (Level 2) | Common stock</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Equity securities</t>
        </is>
      </c>
      <c r="B125" s="6" t="n">
        <v>0</v>
      </c>
      <c r="C125" s="6" t="n">
        <v>0</v>
      </c>
    </row>
    <row r="126">
      <c r="A126" s="4" t="inlineStr">
        <is>
          <t>Fair Value, Recurring | Significant Other Observable Inputs (Level 2) | Preferred stock</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Equity securities</t>
        </is>
      </c>
      <c r="B128" s="6" t="n">
        <v>0</v>
      </c>
      <c r="C128" s="6" t="n">
        <v>0</v>
      </c>
    </row>
    <row r="129">
      <c r="A129" s="4" t="inlineStr">
        <is>
          <t>Fair Value, Recurring | Significant Unobservable Inputs (Level 3)</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AFS fixed income securities</t>
        </is>
      </c>
      <c r="B131" s="6" t="n">
        <v>618439</v>
      </c>
      <c r="C131" s="6" t="n">
        <v>550835</v>
      </c>
    </row>
    <row r="132">
      <c r="A132" s="4" t="inlineStr">
        <is>
          <t>Equity securities</t>
        </is>
      </c>
      <c r="B132" s="6" t="n">
        <v>808</v>
      </c>
      <c r="C132" s="6" t="n">
        <v>854</v>
      </c>
    </row>
    <row r="133">
      <c r="A133" s="4" t="inlineStr">
        <is>
          <t>Short-term investments</t>
        </is>
      </c>
      <c r="B133" s="6" t="n">
        <v>0</v>
      </c>
      <c r="C133" s="6" t="n">
        <v>0</v>
      </c>
    </row>
    <row r="134">
      <c r="A134" s="4" t="inlineStr">
        <is>
          <t>Total assets measured at fair value</t>
        </is>
      </c>
      <c r="B134" s="6" t="n">
        <v>619247</v>
      </c>
      <c r="C134" s="6" t="n">
        <v>551689</v>
      </c>
    </row>
    <row r="135">
      <c r="A135" s="4" t="inlineStr">
        <is>
          <t>Fair Value, Recurring | Significant Unobservable Inputs (Level 3) | U.S. government and government agencie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AFS fixed income securities</t>
        </is>
      </c>
      <c r="B137" s="6" t="n">
        <v>0</v>
      </c>
      <c r="C137" s="6" t="n">
        <v>0</v>
      </c>
    </row>
    <row r="138">
      <c r="A138" s="4" t="inlineStr">
        <is>
          <t>Fair Value, Recurring | Significant Unobservable Inputs (Level 3) | Foreign government</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AFS fixed income securities</t>
        </is>
      </c>
      <c r="B140" s="6" t="n">
        <v>0</v>
      </c>
      <c r="C140" s="6" t="n">
        <v>0</v>
      </c>
    </row>
    <row r="141">
      <c r="A141" s="4" t="inlineStr">
        <is>
          <t>Fair Value, Recurring | Significant Unobservable Inputs (Level 3) | Obligations of states and political subdivision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AFS fixed income securities</t>
        </is>
      </c>
      <c r="B143" s="6" t="n">
        <v>7426</v>
      </c>
      <c r="C143" s="6" t="n">
        <v>7834</v>
      </c>
    </row>
    <row r="144">
      <c r="A144" s="4" t="inlineStr">
        <is>
          <t>Fair Value, Recurring | Significant Unobservable Inputs (Level 3) | Corporate securitie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AFS fixed income securities</t>
        </is>
      </c>
      <c r="B146" s="6" t="n">
        <v>242679</v>
      </c>
      <c r="C146" s="6" t="n">
        <v>297332</v>
      </c>
    </row>
    <row r="147">
      <c r="A147" s="4" t="inlineStr">
        <is>
          <t>Fair Value, Recurring | Significant Unobservable Inputs (Level 3) | CLO and other ABS</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AFS fixed income securities</t>
        </is>
      </c>
      <c r="B149" s="6" t="n">
        <v>367994</v>
      </c>
      <c r="C149" s="6" t="n">
        <v>245313</v>
      </c>
    </row>
    <row r="150">
      <c r="A150" s="4" t="inlineStr">
        <is>
          <t>Fair Value, Recurring | Significant Unobservable Inputs (Level 3) | RMB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AFS fixed income securities</t>
        </is>
      </c>
      <c r="B152" s="6" t="n">
        <v>0</v>
      </c>
      <c r="C152" s="6" t="n">
        <v>0</v>
      </c>
    </row>
    <row r="153">
      <c r="A153" s="4" t="inlineStr">
        <is>
          <t>Fair Value, Recurring | Significant Unobservable Inputs (Level 3) | CMB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AFS fixed income securities</t>
        </is>
      </c>
      <c r="B155" s="6" t="n">
        <v>340</v>
      </c>
      <c r="C155" s="6" t="n">
        <v>356</v>
      </c>
    </row>
    <row r="156">
      <c r="A156" s="4" t="inlineStr">
        <is>
          <t>Fair Value, Recurring | Significant Unobservable Inputs (Level 3) | Common stock</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Equity securities</t>
        </is>
      </c>
      <c r="B158" s="6" t="n">
        <v>808</v>
      </c>
      <c r="C158" s="6" t="n">
        <v>854</v>
      </c>
    </row>
    <row r="159">
      <c r="A159" s="4" t="inlineStr">
        <is>
          <t>Fair Value, Recurring | Significant Unobservable Inputs (Level 3) | Preferred stock</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Equity securities</t>
        </is>
      </c>
      <c r="B161" s="5" t="n">
        <v>0</v>
      </c>
      <c r="C161"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of Securities Using Level 3 Input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year</t>
        </is>
      </c>
      <c r="B4" s="5" t="n">
        <v>551689</v>
      </c>
      <c r="C4" s="4" t="inlineStr">
        <is>
          <t xml:space="preserve"> </t>
        </is>
      </c>
    </row>
    <row r="5">
      <c r="A5" s="4" t="inlineStr">
        <is>
          <t>Fair value, ending year</t>
        </is>
      </c>
      <c r="B5" s="6" t="n">
        <v>619247</v>
      </c>
      <c r="C5" s="5" t="n">
        <v>551689</v>
      </c>
    </row>
    <row r="6">
      <c r="A6" s="4" t="inlineStr">
        <is>
          <t>Investment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Fair value, beginning of year</t>
        </is>
      </c>
      <c r="B8" s="6" t="n">
        <v>551689</v>
      </c>
      <c r="C8" s="6" t="n">
        <v>349255</v>
      </c>
    </row>
    <row r="9">
      <c r="A9" s="4" t="inlineStr">
        <is>
          <t>Purchases</t>
        </is>
      </c>
      <c r="B9" s="6" t="n">
        <v>215034</v>
      </c>
      <c r="C9" s="6" t="n">
        <v>201681</v>
      </c>
    </row>
    <row r="10">
      <c r="A10" s="4" t="inlineStr">
        <is>
          <t>Sales</t>
        </is>
      </c>
      <c r="B10" s="6" t="n">
        <v>0</v>
      </c>
      <c r="C10" s="6" t="n">
        <v>0</v>
      </c>
    </row>
    <row r="11">
      <c r="A11" s="4" t="inlineStr">
        <is>
          <t>Issuances</t>
        </is>
      </c>
      <c r="B11" s="6" t="n">
        <v>0</v>
      </c>
      <c r="C11" s="6" t="n">
        <v>0</v>
      </c>
    </row>
    <row r="12">
      <c r="A12" s="4" t="inlineStr">
        <is>
          <t>Settlements</t>
        </is>
      </c>
      <c r="B12" s="6" t="n">
        <v>-81212</v>
      </c>
      <c r="C12" s="6" t="n">
        <v>-27016</v>
      </c>
    </row>
    <row r="13">
      <c r="A13" s="4" t="inlineStr">
        <is>
          <t>Transfers into Level 3</t>
        </is>
      </c>
      <c r="B13" s="6" t="n">
        <v>50468</v>
      </c>
      <c r="C13" s="6" t="n">
        <v>38485</v>
      </c>
    </row>
    <row r="14">
      <c r="A14" s="4" t="inlineStr">
        <is>
          <t>Transfers out of Level 3</t>
        </is>
      </c>
      <c r="B14" s="6" t="n">
        <v>-132077</v>
      </c>
      <c r="C14" s="6" t="n">
        <v>-26062</v>
      </c>
    </row>
    <row r="15">
      <c r="A15" s="4" t="inlineStr">
        <is>
          <t>Fair value, ending year</t>
        </is>
      </c>
      <c r="B15" s="6" t="n">
        <v>619247</v>
      </c>
      <c r="C15" s="6" t="n">
        <v>551689</v>
      </c>
    </row>
    <row r="16">
      <c r="A16" s="4" t="inlineStr">
        <is>
          <t>Change in unrealized gains (losses) for the period included in earnings for assets held at period end</t>
        </is>
      </c>
      <c r="B16" s="6" t="n">
        <v>687</v>
      </c>
      <c r="C16" s="6" t="n">
        <v>476</v>
      </c>
    </row>
    <row r="17">
      <c r="A17" s="4" t="inlineStr">
        <is>
          <t>Change in unrealized gains (losses) for the period included in OCI for assets held at period end</t>
        </is>
      </c>
      <c r="B17" s="6" t="n">
        <v>14646</v>
      </c>
      <c r="C17" s="6" t="n">
        <v>14652</v>
      </c>
    </row>
    <row r="18">
      <c r="A18" s="4" t="inlineStr">
        <is>
          <t>Investments | Net realized and unrealized investment gains (losse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Total net gains (losses) for the period included in net income</t>
        </is>
      </c>
      <c r="B20" s="6" t="n">
        <v>485</v>
      </c>
      <c r="C20" s="6" t="n">
        <v>241</v>
      </c>
    </row>
    <row r="21">
      <c r="A21" s="4" t="inlineStr">
        <is>
          <t>Investments | Net investment income earned</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Total net gains (losses) for the period included in net income</t>
        </is>
      </c>
      <c r="B23" s="6" t="n">
        <v>222</v>
      </c>
      <c r="C23" s="6" t="n">
        <v>326</v>
      </c>
    </row>
    <row r="24">
      <c r="A24" s="4" t="inlineStr">
        <is>
          <t>Investments | Other Comprehensive Income (Los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Total net gains (losses) for the period included in OCI</t>
        </is>
      </c>
      <c r="B26" s="6" t="n">
        <v>14638</v>
      </c>
      <c r="C26" s="6" t="n">
        <v>14779</v>
      </c>
    </row>
    <row r="27">
      <c r="A27" s="4" t="inlineStr">
        <is>
          <t>Obligations of states and political subdivision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beginning of year</t>
        </is>
      </c>
      <c r="B29" s="6" t="n">
        <v>7834</v>
      </c>
      <c r="C29" s="6" t="n">
        <v>6661</v>
      </c>
    </row>
    <row r="30">
      <c r="A30" s="4" t="inlineStr">
        <is>
          <t>Purchases</t>
        </is>
      </c>
      <c r="B30" s="6" t="n">
        <v>0</v>
      </c>
      <c r="C30" s="6" t="n">
        <v>0</v>
      </c>
    </row>
    <row r="31">
      <c r="A31" s="4" t="inlineStr">
        <is>
          <t>Sales</t>
        </is>
      </c>
      <c r="B31" s="6" t="n">
        <v>0</v>
      </c>
      <c r="C31" s="6" t="n">
        <v>0</v>
      </c>
    </row>
    <row r="32">
      <c r="A32" s="4" t="inlineStr">
        <is>
          <t>Issuances</t>
        </is>
      </c>
      <c r="B32" s="6" t="n">
        <v>0</v>
      </c>
      <c r="C32" s="6" t="n">
        <v>0</v>
      </c>
    </row>
    <row r="33">
      <c r="A33" s="4" t="inlineStr">
        <is>
          <t>Settlements</t>
        </is>
      </c>
      <c r="B33" s="6" t="n">
        <v>-138</v>
      </c>
      <c r="C33" s="6" t="n">
        <v>0</v>
      </c>
    </row>
    <row r="34">
      <c r="A34" s="4" t="inlineStr">
        <is>
          <t>Transfers into Level 3</t>
        </is>
      </c>
      <c r="B34" s="6" t="n">
        <v>0</v>
      </c>
      <c r="C34" s="6" t="n">
        <v>0</v>
      </c>
    </row>
    <row r="35">
      <c r="A35" s="4" t="inlineStr">
        <is>
          <t>Transfers out of Level 3</t>
        </is>
      </c>
      <c r="B35" s="6" t="n">
        <v>0</v>
      </c>
      <c r="C35" s="6" t="n">
        <v>0</v>
      </c>
    </row>
    <row r="36">
      <c r="A36" s="4" t="inlineStr">
        <is>
          <t>Fair value, ending year</t>
        </is>
      </c>
      <c r="B36" s="6" t="n">
        <v>7426</v>
      </c>
      <c r="C36" s="6" t="n">
        <v>7834</v>
      </c>
    </row>
    <row r="37">
      <c r="A37" s="4" t="inlineStr">
        <is>
          <t>Change in unrealized gains (losses) for the period included in earnings for assets held at period end</t>
        </is>
      </c>
      <c r="B37" s="6" t="n">
        <v>-127</v>
      </c>
      <c r="C37" s="6" t="n">
        <v>62</v>
      </c>
    </row>
    <row r="38">
      <c r="A38" s="4" t="inlineStr">
        <is>
          <t>Change in unrealized gains (losses) for the period included in OCI for assets held at period end</t>
        </is>
      </c>
      <c r="B38" s="6" t="n">
        <v>-143</v>
      </c>
      <c r="C38" s="6" t="n">
        <v>1111</v>
      </c>
    </row>
    <row r="39">
      <c r="A39" s="4" t="inlineStr">
        <is>
          <t>Obligations of states and political subdivisions | Net realized and unrealized investment gains (losse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Total net gains (losses) for the period included in net income</t>
        </is>
      </c>
      <c r="B41" s="6" t="n">
        <v>-127</v>
      </c>
      <c r="C41" s="6" t="n">
        <v>62</v>
      </c>
    </row>
    <row r="42">
      <c r="A42" s="4" t="inlineStr">
        <is>
          <t>Obligations of states and political subdivisions | Net investment income earned</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Total net gains (losses) for the period included in net income</t>
        </is>
      </c>
      <c r="B44" s="6" t="n">
        <v>0</v>
      </c>
      <c r="C44" s="6" t="n">
        <v>0</v>
      </c>
    </row>
    <row r="45">
      <c r="A45" s="4" t="inlineStr">
        <is>
          <t>Obligations of states and political subdivisions | Other Comprehensive Income (Lo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Total net gains (losses) for the period included in OCI</t>
        </is>
      </c>
      <c r="B47" s="6" t="n">
        <v>-143</v>
      </c>
      <c r="C47" s="6" t="n">
        <v>1111</v>
      </c>
    </row>
    <row r="48">
      <c r="A48" s="4" t="inlineStr">
        <is>
          <t>Corporate securitie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Fair value, beginning of year</t>
        </is>
      </c>
      <c r="B50" s="6" t="n">
        <v>297332</v>
      </c>
      <c r="C50" s="6" t="n">
        <v>187980</v>
      </c>
    </row>
    <row r="51">
      <c r="A51" s="4" t="inlineStr">
        <is>
          <t>Purchases</t>
        </is>
      </c>
      <c r="B51" s="6" t="n">
        <v>28226</v>
      </c>
      <c r="C51" s="6" t="n">
        <v>97547</v>
      </c>
    </row>
    <row r="52">
      <c r="A52" s="4" t="inlineStr">
        <is>
          <t>Sales</t>
        </is>
      </c>
      <c r="B52" s="6" t="n">
        <v>0</v>
      </c>
      <c r="C52" s="6" t="n">
        <v>0</v>
      </c>
    </row>
    <row r="53">
      <c r="A53" s="4" t="inlineStr">
        <is>
          <t>Issuances</t>
        </is>
      </c>
      <c r="B53" s="6" t="n">
        <v>0</v>
      </c>
      <c r="C53" s="6" t="n">
        <v>0</v>
      </c>
    </row>
    <row r="54">
      <c r="A54" s="4" t="inlineStr">
        <is>
          <t>Settlements</t>
        </is>
      </c>
      <c r="B54" s="6" t="n">
        <v>-29624</v>
      </c>
      <c r="C54" s="6" t="n">
        <v>-10254</v>
      </c>
    </row>
    <row r="55">
      <c r="A55" s="4" t="inlineStr">
        <is>
          <t>Transfers into Level 3</t>
        </is>
      </c>
      <c r="B55" s="6" t="n">
        <v>30380</v>
      </c>
      <c r="C55" s="6" t="n">
        <v>21297</v>
      </c>
    </row>
    <row r="56">
      <c r="A56" s="4" t="inlineStr">
        <is>
          <t>Transfers out of Level 3</t>
        </is>
      </c>
      <c r="B56" s="6" t="n">
        <v>-94877</v>
      </c>
      <c r="C56" s="6" t="n">
        <v>-10923</v>
      </c>
    </row>
    <row r="57">
      <c r="A57" s="4" t="inlineStr">
        <is>
          <t>Fair value, ending year</t>
        </is>
      </c>
      <c r="B57" s="6" t="n">
        <v>242679</v>
      </c>
      <c r="C57" s="6" t="n">
        <v>297332</v>
      </c>
    </row>
    <row r="58">
      <c r="A58" s="4" t="inlineStr">
        <is>
          <t>Change in unrealized gains (losses) for the period included in earnings for assets held at period end</t>
        </is>
      </c>
      <c r="B58" s="6" t="n">
        <v>891</v>
      </c>
      <c r="C58" s="6" t="n">
        <v>419</v>
      </c>
    </row>
    <row r="59">
      <c r="A59" s="4" t="inlineStr">
        <is>
          <t>Change in unrealized gains (losses) for the period included in OCI for assets held at period end</t>
        </is>
      </c>
      <c r="B59" s="6" t="n">
        <v>10193</v>
      </c>
      <c r="C59" s="6" t="n">
        <v>10634</v>
      </c>
    </row>
    <row r="60">
      <c r="A60" s="4" t="inlineStr">
        <is>
          <t>Corporate securities | Net realized and unrealized investment gains (losse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Total net gains (losses) for the period included in net income</t>
        </is>
      </c>
      <c r="B62" s="6" t="n">
        <v>881</v>
      </c>
      <c r="C62" s="6" t="n">
        <v>419</v>
      </c>
    </row>
    <row r="63">
      <c r="A63" s="4" t="inlineStr">
        <is>
          <t>Corporate securities | Net investment income earned</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Total net gains (losses) for the period included in net income</t>
        </is>
      </c>
      <c r="B65" s="6" t="n">
        <v>-429</v>
      </c>
      <c r="C65" s="6" t="n">
        <v>621</v>
      </c>
    </row>
    <row r="66">
      <c r="A66" s="4" t="inlineStr">
        <is>
          <t>Corporate securities | Other Comprehensive Income (Loss)</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Total net gains (losses) for the period included in OCI</t>
        </is>
      </c>
      <c r="B68" s="6" t="n">
        <v>10790</v>
      </c>
      <c r="C68" s="6" t="n">
        <v>10645</v>
      </c>
    </row>
    <row r="69">
      <c r="A69" s="4" t="inlineStr">
        <is>
          <t>CLO and other ABS</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Fair value, beginning of year</t>
        </is>
      </c>
      <c r="B71" s="6" t="n">
        <v>245313</v>
      </c>
      <c r="C71" s="6" t="n">
        <v>153342</v>
      </c>
    </row>
    <row r="72">
      <c r="A72" s="4" t="inlineStr">
        <is>
          <t>Purchases</t>
        </is>
      </c>
      <c r="B72" s="6" t="n">
        <v>181920</v>
      </c>
      <c r="C72" s="6" t="n">
        <v>104134</v>
      </c>
    </row>
    <row r="73">
      <c r="A73" s="4" t="inlineStr">
        <is>
          <t>Sales</t>
        </is>
      </c>
      <c r="B73" s="6" t="n">
        <v>0</v>
      </c>
      <c r="C73" s="6" t="n">
        <v>0</v>
      </c>
    </row>
    <row r="74">
      <c r="A74" s="4" t="inlineStr">
        <is>
          <t>Issuances</t>
        </is>
      </c>
      <c r="B74" s="6" t="n">
        <v>0</v>
      </c>
      <c r="C74" s="6" t="n">
        <v>0</v>
      </c>
    </row>
    <row r="75">
      <c r="A75" s="4" t="inlineStr">
        <is>
          <t>Settlements</t>
        </is>
      </c>
      <c r="B75" s="6" t="n">
        <v>-51188</v>
      </c>
      <c r="C75" s="6" t="n">
        <v>-16737</v>
      </c>
    </row>
    <row r="76">
      <c r="A76" s="4" t="inlineStr">
        <is>
          <t>Transfers into Level 3</t>
        </is>
      </c>
      <c r="B76" s="6" t="n">
        <v>20088</v>
      </c>
      <c r="C76" s="6" t="n">
        <v>14148</v>
      </c>
    </row>
    <row r="77">
      <c r="A77" s="4" t="inlineStr">
        <is>
          <t>Transfers out of Level 3</t>
        </is>
      </c>
      <c r="B77" s="6" t="n">
        <v>-32489</v>
      </c>
      <c r="C77" s="6" t="n">
        <v>-12513</v>
      </c>
    </row>
    <row r="78">
      <c r="A78" s="4" t="inlineStr">
        <is>
          <t>Fair value, ending year</t>
        </is>
      </c>
      <c r="B78" s="6" t="n">
        <v>367994</v>
      </c>
      <c r="C78" s="6" t="n">
        <v>245313</v>
      </c>
    </row>
    <row r="79">
      <c r="A79" s="4" t="inlineStr">
        <is>
          <t>Change in unrealized gains (losses) for the period included in earnings for assets held at period end</t>
        </is>
      </c>
      <c r="B79" s="6" t="n">
        <v>-223</v>
      </c>
      <c r="C79" s="6" t="n">
        <v>-5</v>
      </c>
    </row>
    <row r="80">
      <c r="A80" s="4" t="inlineStr">
        <is>
          <t>Change in unrealized gains (losses) for the period included in OCI for assets held at period end</t>
        </is>
      </c>
      <c r="B80" s="6" t="n">
        <v>4525</v>
      </c>
      <c r="C80" s="6" t="n">
        <v>2858</v>
      </c>
    </row>
    <row r="81">
      <c r="A81" s="4" t="inlineStr">
        <is>
          <t>CLO and other ABS | Net realized and unrealized investment gains (losse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Total net gains (losses) for the period included in net income</t>
        </is>
      </c>
      <c r="B83" s="6" t="n">
        <v>-223</v>
      </c>
      <c r="C83" s="6" t="n">
        <v>-5</v>
      </c>
    </row>
    <row r="84">
      <c r="A84" s="4" t="inlineStr">
        <is>
          <t>CLO and other ABS | Net investment income earned</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Total net gains (losses) for the period included in net income</t>
        </is>
      </c>
      <c r="B86" s="6" t="n">
        <v>653</v>
      </c>
      <c r="C86" s="6" t="n">
        <v>-30</v>
      </c>
    </row>
    <row r="87">
      <c r="A87" s="4" t="inlineStr">
        <is>
          <t>CLO and other ABS | Other Comprehensive Income (Los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Total net gains (losses) for the period included in OCI</t>
        </is>
      </c>
      <c r="B89" s="6" t="n">
        <v>3920</v>
      </c>
      <c r="C89" s="6" t="n">
        <v>2974</v>
      </c>
    </row>
    <row r="90">
      <c r="A90" s="4" t="inlineStr">
        <is>
          <t>RMBS</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Fair value, beginning of year</t>
        </is>
      </c>
      <c r="B92" s="6" t="n">
        <v>0</v>
      </c>
      <c r="C92" s="4" t="inlineStr">
        <is>
          <t xml:space="preserve"> </t>
        </is>
      </c>
    </row>
    <row r="93">
      <c r="A93" s="4" t="inlineStr">
        <is>
          <t>Purchases</t>
        </is>
      </c>
      <c r="B93" s="6" t="n">
        <v>4888</v>
      </c>
      <c r="C93" s="4" t="inlineStr">
        <is>
          <t xml:space="preserve"> </t>
        </is>
      </c>
    </row>
    <row r="94">
      <c r="A94" s="4" t="inlineStr">
        <is>
          <t>Sales</t>
        </is>
      </c>
      <c r="B94" s="6" t="n">
        <v>0</v>
      </c>
      <c r="C94" s="4" t="inlineStr">
        <is>
          <t xml:space="preserve"> </t>
        </is>
      </c>
    </row>
    <row r="95">
      <c r="A95" s="4" t="inlineStr">
        <is>
          <t>Issuances</t>
        </is>
      </c>
      <c r="B95" s="6" t="n">
        <v>0</v>
      </c>
      <c r="C95" s="4" t="inlineStr">
        <is>
          <t xml:space="preserve"> </t>
        </is>
      </c>
    </row>
    <row r="96">
      <c r="A96" s="4" t="inlineStr">
        <is>
          <t>Settlements</t>
        </is>
      </c>
      <c r="B96" s="6" t="n">
        <v>-255</v>
      </c>
      <c r="C96" s="4" t="inlineStr">
        <is>
          <t xml:space="preserve"> </t>
        </is>
      </c>
    </row>
    <row r="97">
      <c r="A97" s="4" t="inlineStr">
        <is>
          <t>Transfers into Level 3</t>
        </is>
      </c>
      <c r="B97" s="6" t="n">
        <v>0</v>
      </c>
      <c r="C97" s="4" t="inlineStr">
        <is>
          <t xml:space="preserve"> </t>
        </is>
      </c>
    </row>
    <row r="98">
      <c r="A98" s="4" t="inlineStr">
        <is>
          <t>Transfers out of Level 3</t>
        </is>
      </c>
      <c r="B98" s="6" t="n">
        <v>-4711</v>
      </c>
      <c r="C98" s="4" t="inlineStr">
        <is>
          <t xml:space="preserve"> </t>
        </is>
      </c>
    </row>
    <row r="99">
      <c r="A99" s="4" t="inlineStr">
        <is>
          <t>Fair value, ending year</t>
        </is>
      </c>
      <c r="B99" s="6" t="n">
        <v>0</v>
      </c>
      <c r="C99" s="6" t="n">
        <v>0</v>
      </c>
    </row>
    <row r="100">
      <c r="A100" s="4" t="inlineStr">
        <is>
          <t>Change in unrealized gains (losses) for the period included in earnings for assets held at period end</t>
        </is>
      </c>
      <c r="B100" s="6" t="n">
        <v>0</v>
      </c>
      <c r="C100" s="4" t="inlineStr">
        <is>
          <t xml:space="preserve"> </t>
        </is>
      </c>
    </row>
    <row r="101">
      <c r="A101" s="4" t="inlineStr">
        <is>
          <t>Change in unrealized gains (losses) for the period included in OCI for assets held at period end</t>
        </is>
      </c>
      <c r="B101" s="6" t="n">
        <v>77</v>
      </c>
      <c r="C101" s="4" t="inlineStr">
        <is>
          <t xml:space="preserve"> </t>
        </is>
      </c>
    </row>
    <row r="102">
      <c r="A102" s="4" t="inlineStr">
        <is>
          <t>RMBS | Net realized and unrealized investment gains (losses)</t>
        </is>
      </c>
      <c r="B102" s="4" t="inlineStr">
        <is>
          <t xml:space="preserve"> </t>
        </is>
      </c>
      <c r="C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row>
    <row r="104">
      <c r="A104" s="4" t="inlineStr">
        <is>
          <t>Total net gains (losses) for the period included in net income</t>
        </is>
      </c>
      <c r="B104" s="6" t="n">
        <v>0</v>
      </c>
      <c r="C104" s="4" t="inlineStr">
        <is>
          <t xml:space="preserve"> </t>
        </is>
      </c>
    </row>
    <row r="105">
      <c r="A105" s="4" t="inlineStr">
        <is>
          <t>RMBS | Net investment income earned</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Total net gains (losses) for the period included in net income</t>
        </is>
      </c>
      <c r="B107" s="6" t="n">
        <v>1</v>
      </c>
      <c r="C107" s="4" t="inlineStr">
        <is>
          <t xml:space="preserve"> </t>
        </is>
      </c>
    </row>
    <row r="108">
      <c r="A108" s="4" t="inlineStr">
        <is>
          <t>RMBS | Other Comprehensive Income (Loss)</t>
        </is>
      </c>
      <c r="B108" s="4" t="inlineStr">
        <is>
          <t xml:space="preserve"> </t>
        </is>
      </c>
      <c r="C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row>
    <row r="110">
      <c r="A110" s="4" t="inlineStr">
        <is>
          <t>Total net gains (losses) for the period included in OCI</t>
        </is>
      </c>
      <c r="B110" s="6" t="n">
        <v>77</v>
      </c>
      <c r="C110" s="4" t="inlineStr">
        <is>
          <t xml:space="preserve"> </t>
        </is>
      </c>
    </row>
    <row r="111">
      <c r="A111" s="4" t="inlineStr">
        <is>
          <t>CMBS</t>
        </is>
      </c>
      <c r="B111" s="4" t="inlineStr">
        <is>
          <t xml:space="preserve"> </t>
        </is>
      </c>
      <c r="C111" s="4" t="inlineStr">
        <is>
          <t xml:space="preserve"> </t>
        </is>
      </c>
    </row>
    <row r="112">
      <c r="A112" s="3" t="inlineStr">
        <is>
          <t>Fair Value, Assets Measured on Recurring Basis, Unobservable Input Reconciliation, Calculation [Roll Forward]</t>
        </is>
      </c>
      <c r="B112" s="4" t="inlineStr">
        <is>
          <t xml:space="preserve"> </t>
        </is>
      </c>
      <c r="C112" s="4" t="inlineStr">
        <is>
          <t xml:space="preserve"> </t>
        </is>
      </c>
    </row>
    <row r="113">
      <c r="A113" s="4" t="inlineStr">
        <is>
          <t>Fair value, beginning of year</t>
        </is>
      </c>
      <c r="B113" s="6" t="n">
        <v>356</v>
      </c>
      <c r="C113" s="6" t="n">
        <v>375</v>
      </c>
    </row>
    <row r="114">
      <c r="A114" s="4" t="inlineStr">
        <is>
          <t>Purchases</t>
        </is>
      </c>
      <c r="B114" s="6" t="n">
        <v>0</v>
      </c>
      <c r="C114" s="6" t="n">
        <v>0</v>
      </c>
    </row>
    <row r="115">
      <c r="A115" s="4" t="inlineStr">
        <is>
          <t>Sales</t>
        </is>
      </c>
      <c r="B115" s="6" t="n">
        <v>0</v>
      </c>
      <c r="C115" s="6" t="n">
        <v>0</v>
      </c>
    </row>
    <row r="116">
      <c r="A116" s="4" t="inlineStr">
        <is>
          <t>Issuances</t>
        </is>
      </c>
      <c r="B116" s="6" t="n">
        <v>0</v>
      </c>
      <c r="C116" s="6" t="n">
        <v>0</v>
      </c>
    </row>
    <row r="117">
      <c r="A117" s="4" t="inlineStr">
        <is>
          <t>Settlements</t>
        </is>
      </c>
      <c r="B117" s="6" t="n">
        <v>-7</v>
      </c>
      <c r="C117" s="6" t="n">
        <v>-25</v>
      </c>
    </row>
    <row r="118">
      <c r="A118" s="4" t="inlineStr">
        <is>
          <t>Transfers into Level 3</t>
        </is>
      </c>
      <c r="B118" s="6" t="n">
        <v>0</v>
      </c>
      <c r="C118" s="6" t="n">
        <v>2848</v>
      </c>
    </row>
    <row r="119">
      <c r="A119" s="4" t="inlineStr">
        <is>
          <t>Transfers out of Level 3</t>
        </is>
      </c>
      <c r="B119" s="6" t="n">
        <v>0</v>
      </c>
      <c r="C119" s="6" t="n">
        <v>-2626</v>
      </c>
    </row>
    <row r="120">
      <c r="A120" s="4" t="inlineStr">
        <is>
          <t>Fair value, ending year</t>
        </is>
      </c>
      <c r="B120" s="6" t="n">
        <v>340</v>
      </c>
      <c r="C120" s="6" t="n">
        <v>356</v>
      </c>
    </row>
    <row r="121">
      <c r="A121" s="4" t="inlineStr">
        <is>
          <t>Change in unrealized gains (losses) for the period included in earnings for assets held at period end</t>
        </is>
      </c>
      <c r="B121" s="6" t="n">
        <v>0</v>
      </c>
      <c r="C121" s="6" t="n">
        <v>0</v>
      </c>
    </row>
    <row r="122">
      <c r="A122" s="4" t="inlineStr">
        <is>
          <t>Change in unrealized gains (losses) for the period included in OCI for assets held at period end</t>
        </is>
      </c>
      <c r="B122" s="6" t="n">
        <v>-6</v>
      </c>
      <c r="C122" s="6" t="n">
        <v>49</v>
      </c>
    </row>
    <row r="123">
      <c r="A123" s="4" t="inlineStr">
        <is>
          <t>CMBS | Net realized and unrealized investment gains (losses)</t>
        </is>
      </c>
      <c r="B123" s="4" t="inlineStr">
        <is>
          <t xml:space="preserve"> </t>
        </is>
      </c>
      <c r="C123" s="4" t="inlineStr">
        <is>
          <t xml:space="preserve"> </t>
        </is>
      </c>
    </row>
    <row r="124">
      <c r="A124" s="3" t="inlineStr">
        <is>
          <t>Fair Value, Assets Measured on Recurring Basis, Unobservable Input Reconciliation, Calculation [Roll Forward]</t>
        </is>
      </c>
      <c r="B124" s="4" t="inlineStr">
        <is>
          <t xml:space="preserve"> </t>
        </is>
      </c>
      <c r="C124" s="4" t="inlineStr">
        <is>
          <t xml:space="preserve"> </t>
        </is>
      </c>
    </row>
    <row r="125">
      <c r="A125" s="4" t="inlineStr">
        <is>
          <t>Total net gains (losses) for the period included in net income</t>
        </is>
      </c>
      <c r="B125" s="6" t="n">
        <v>0</v>
      </c>
      <c r="C125" s="6" t="n">
        <v>0</v>
      </c>
    </row>
    <row r="126">
      <c r="A126" s="4" t="inlineStr">
        <is>
          <t>CMBS | Net investment income earned</t>
        </is>
      </c>
      <c r="B126" s="4" t="inlineStr">
        <is>
          <t xml:space="preserve"> </t>
        </is>
      </c>
      <c r="C126" s="4" t="inlineStr">
        <is>
          <t xml:space="preserve"> </t>
        </is>
      </c>
    </row>
    <row r="127">
      <c r="A127" s="3" t="inlineStr">
        <is>
          <t>Fair Value, Assets Measured on Recurring Basis, Unobservable Input Reconciliation, Calculation [Roll Forward]</t>
        </is>
      </c>
      <c r="B127" s="4" t="inlineStr">
        <is>
          <t xml:space="preserve"> </t>
        </is>
      </c>
      <c r="C127" s="4" t="inlineStr">
        <is>
          <t xml:space="preserve"> </t>
        </is>
      </c>
    </row>
    <row r="128">
      <c r="A128" s="4" t="inlineStr">
        <is>
          <t>Total net gains (losses) for the period included in net income</t>
        </is>
      </c>
      <c r="B128" s="6" t="n">
        <v>-3</v>
      </c>
      <c r="C128" s="6" t="n">
        <v>-265</v>
      </c>
    </row>
    <row r="129">
      <c r="A129" s="4" t="inlineStr">
        <is>
          <t>CMBS | Other Comprehensive Income (Loss)</t>
        </is>
      </c>
      <c r="B129" s="4" t="inlineStr">
        <is>
          <t xml:space="preserve"> </t>
        </is>
      </c>
      <c r="C129" s="4" t="inlineStr">
        <is>
          <t xml:space="preserve"> </t>
        </is>
      </c>
    </row>
    <row r="130">
      <c r="A130" s="3" t="inlineStr">
        <is>
          <t>Fair Value, Assets Measured on Recurring Basis, Unobservable Input Reconciliation, Calculation [Roll Forward]</t>
        </is>
      </c>
      <c r="B130" s="4" t="inlineStr">
        <is>
          <t xml:space="preserve"> </t>
        </is>
      </c>
      <c r="C130" s="4" t="inlineStr">
        <is>
          <t xml:space="preserve"> </t>
        </is>
      </c>
    </row>
    <row r="131">
      <c r="A131" s="4" t="inlineStr">
        <is>
          <t>Total net gains (losses) for the period included in OCI</t>
        </is>
      </c>
      <c r="B131" s="6" t="n">
        <v>-6</v>
      </c>
      <c r="C131" s="6" t="n">
        <v>49</v>
      </c>
    </row>
    <row r="132">
      <c r="A132" s="4" t="inlineStr">
        <is>
          <t>Common Stock</t>
        </is>
      </c>
      <c r="B132" s="4" t="inlineStr">
        <is>
          <t xml:space="preserve"> </t>
        </is>
      </c>
      <c r="C132" s="4" t="inlineStr">
        <is>
          <t xml:space="preserve"> </t>
        </is>
      </c>
    </row>
    <row r="133">
      <c r="A133" s="3" t="inlineStr">
        <is>
          <t>Fair Value, Assets Measured on Recurring Basis, Unobservable Input Reconciliation, Calculation [Roll Forward]</t>
        </is>
      </c>
      <c r="B133" s="4" t="inlineStr">
        <is>
          <t xml:space="preserve"> </t>
        </is>
      </c>
      <c r="C133" s="4" t="inlineStr">
        <is>
          <t xml:space="preserve"> </t>
        </is>
      </c>
    </row>
    <row r="134">
      <c r="A134" s="4" t="inlineStr">
        <is>
          <t>Fair value, beginning of year</t>
        </is>
      </c>
      <c r="B134" s="6" t="n">
        <v>854</v>
      </c>
      <c r="C134" s="6" t="n">
        <v>897</v>
      </c>
    </row>
    <row r="135">
      <c r="A135" s="4" t="inlineStr">
        <is>
          <t>Purchases</t>
        </is>
      </c>
      <c r="B135" s="6" t="n">
        <v>0</v>
      </c>
      <c r="C135" s="6" t="n">
        <v>0</v>
      </c>
    </row>
    <row r="136">
      <c r="A136" s="4" t="inlineStr">
        <is>
          <t>Sales</t>
        </is>
      </c>
      <c r="B136" s="6" t="n">
        <v>0</v>
      </c>
      <c r="C136" s="6" t="n">
        <v>0</v>
      </c>
    </row>
    <row r="137">
      <c r="A137" s="4" t="inlineStr">
        <is>
          <t>Issuances</t>
        </is>
      </c>
      <c r="B137" s="6" t="n">
        <v>0</v>
      </c>
      <c r="C137" s="6" t="n">
        <v>0</v>
      </c>
    </row>
    <row r="138">
      <c r="A138" s="4" t="inlineStr">
        <is>
          <t>Settlements</t>
        </is>
      </c>
      <c r="B138" s="6" t="n">
        <v>0</v>
      </c>
      <c r="C138" s="6" t="n">
        <v>0</v>
      </c>
    </row>
    <row r="139">
      <c r="A139" s="4" t="inlineStr">
        <is>
          <t>Transfers into Level 3</t>
        </is>
      </c>
      <c r="B139" s="6" t="n">
        <v>0</v>
      </c>
      <c r="C139" s="6" t="n">
        <v>192</v>
      </c>
    </row>
    <row r="140">
      <c r="A140" s="4" t="inlineStr">
        <is>
          <t>Transfers out of Level 3</t>
        </is>
      </c>
      <c r="B140" s="6" t="n">
        <v>0</v>
      </c>
      <c r="C140" s="6" t="n">
        <v>0</v>
      </c>
    </row>
    <row r="141">
      <c r="A141" s="4" t="inlineStr">
        <is>
          <t>Fair value, ending year</t>
        </is>
      </c>
      <c r="B141" s="6" t="n">
        <v>808</v>
      </c>
      <c r="C141" s="6" t="n">
        <v>854</v>
      </c>
    </row>
    <row r="142">
      <c r="A142" s="4" t="inlineStr">
        <is>
          <t>Change in unrealized gains (losses) for the period included in earnings for assets held at period end</t>
        </is>
      </c>
      <c r="B142" s="6" t="n">
        <v>146</v>
      </c>
      <c r="C142" s="6" t="n">
        <v>-235</v>
      </c>
    </row>
    <row r="143">
      <c r="A143" s="4" t="inlineStr">
        <is>
          <t>Change in unrealized gains (losses) for the period included in OCI for assets held at period end</t>
        </is>
      </c>
      <c r="B143" s="6" t="n">
        <v>0</v>
      </c>
      <c r="C143" s="6" t="n">
        <v>0</v>
      </c>
    </row>
    <row r="144">
      <c r="A144" s="4" t="inlineStr">
        <is>
          <t>Common Stock | Net realized and unrealized investment gains (losses)</t>
        </is>
      </c>
      <c r="B144" s="4" t="inlineStr">
        <is>
          <t xml:space="preserve"> </t>
        </is>
      </c>
      <c r="C144" s="4" t="inlineStr">
        <is>
          <t xml:space="preserve"> </t>
        </is>
      </c>
    </row>
    <row r="145">
      <c r="A145" s="3" t="inlineStr">
        <is>
          <t>Fair Value, Assets Measured on Recurring Basis, Unobservable Input Reconciliation, Calculation [Roll Forward]</t>
        </is>
      </c>
      <c r="B145" s="4" t="inlineStr">
        <is>
          <t xml:space="preserve"> </t>
        </is>
      </c>
      <c r="C145" s="4" t="inlineStr">
        <is>
          <t xml:space="preserve"> </t>
        </is>
      </c>
    </row>
    <row r="146">
      <c r="A146" s="4" t="inlineStr">
        <is>
          <t>Total net gains (losses) for the period included in net income</t>
        </is>
      </c>
      <c r="B146" s="6" t="n">
        <v>-46</v>
      </c>
      <c r="C146" s="6" t="n">
        <v>-235</v>
      </c>
    </row>
    <row r="147">
      <c r="A147" s="4" t="inlineStr">
        <is>
          <t>Common Stock | Net investment income earned</t>
        </is>
      </c>
      <c r="B147" s="4" t="inlineStr">
        <is>
          <t xml:space="preserve"> </t>
        </is>
      </c>
      <c r="C147" s="4" t="inlineStr">
        <is>
          <t xml:space="preserve"> </t>
        </is>
      </c>
    </row>
    <row r="148">
      <c r="A148" s="3" t="inlineStr">
        <is>
          <t>Fair Value, Assets Measured on Recurring Basis, Unobservable Input Reconciliation, Calculation [Roll Forward]</t>
        </is>
      </c>
      <c r="B148" s="4" t="inlineStr">
        <is>
          <t xml:space="preserve"> </t>
        </is>
      </c>
      <c r="C148" s="4" t="inlineStr">
        <is>
          <t xml:space="preserve"> </t>
        </is>
      </c>
    </row>
    <row r="149">
      <c r="A149" s="4" t="inlineStr">
        <is>
          <t>Total net gains (losses) for the period included in net income</t>
        </is>
      </c>
      <c r="B149" s="6" t="n">
        <v>0</v>
      </c>
      <c r="C149" s="6" t="n">
        <v>0</v>
      </c>
    </row>
    <row r="150">
      <c r="A150" s="4" t="inlineStr">
        <is>
          <t>Common Stock | Other Comprehensive Income (Loss)</t>
        </is>
      </c>
      <c r="B150" s="4" t="inlineStr">
        <is>
          <t xml:space="preserve"> </t>
        </is>
      </c>
      <c r="C150" s="4" t="inlineStr">
        <is>
          <t xml:space="preserve"> </t>
        </is>
      </c>
    </row>
    <row r="151">
      <c r="A151" s="3" t="inlineStr">
        <is>
          <t>Fair Value, Assets Measured on Recurring Basis, Unobservable Input Reconciliation, Calculation [Roll Forward]</t>
        </is>
      </c>
      <c r="B151" s="4" t="inlineStr">
        <is>
          <t xml:space="preserve"> </t>
        </is>
      </c>
      <c r="C151" s="4" t="inlineStr">
        <is>
          <t xml:space="preserve"> </t>
        </is>
      </c>
    </row>
    <row r="152">
      <c r="A152" s="4" t="inlineStr">
        <is>
          <t>Total net gains (losses) for the period included in OCI</t>
        </is>
      </c>
      <c r="B152" s="5" t="n">
        <v>0</v>
      </c>
      <c r="C152"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chedule of Quantitative Information about Significant Unobservable Inputs in the Fair Value Measurement of Level 3 Assets (Details) $ in Thousands</t>
        </is>
      </c>
      <c r="B1" s="2" t="inlineStr">
        <is>
          <t>Dec. 31, 2024 USD ($)</t>
        </is>
      </c>
      <c r="C1" s="2" t="inlineStr">
        <is>
          <t>Dec. 31, 2023 USD ($)</t>
        </is>
      </c>
      <c r="D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Other investment assets measured at fair value</t>
        </is>
      </c>
      <c r="B3" s="5" t="n">
        <v>222447</v>
      </c>
      <c r="C3" s="5" t="n">
        <v>288955</v>
      </c>
      <c r="D3" s="4" t="inlineStr">
        <is>
          <t xml:space="preserve"> </t>
        </is>
      </c>
    </row>
    <row r="4">
      <c r="A4" s="4" t="inlineStr">
        <is>
          <t>Total Level 3 securities</t>
        </is>
      </c>
      <c r="B4" s="6" t="n">
        <v>619247</v>
      </c>
      <c r="C4" s="6" t="n">
        <v>551689</v>
      </c>
      <c r="D4" s="4" t="inlineStr">
        <is>
          <t xml:space="preserve"> </t>
        </is>
      </c>
    </row>
    <row r="5">
      <c r="A5" s="4" t="inlineStr">
        <is>
          <t>Corporate securiti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Level 3 securities</t>
        </is>
      </c>
      <c r="B7" s="6" t="n">
        <v>242679</v>
      </c>
      <c r="C7" s="6" t="n">
        <v>297332</v>
      </c>
      <c r="D7" s="5" t="n">
        <v>187980</v>
      </c>
    </row>
    <row r="8">
      <c r="A8" s="4" t="inlineStr">
        <is>
          <t>CLO and other AB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Level 3 securities</t>
        </is>
      </c>
      <c r="B10" s="6" t="n">
        <v>367994</v>
      </c>
      <c r="C10" s="6" t="n">
        <v>245313</v>
      </c>
      <c r="D10" s="5" t="n">
        <v>153342</v>
      </c>
    </row>
    <row r="11">
      <c r="A11" s="4" t="inlineStr">
        <is>
          <t>Valuation Technique, Discounted Cash Flow</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 assets measured at fair value</t>
        </is>
      </c>
      <c r="B13" s="6" t="n">
        <v>396800</v>
      </c>
      <c r="C13" s="6" t="n">
        <v>262734</v>
      </c>
      <c r="D13" s="4" t="inlineStr">
        <is>
          <t xml:space="preserve"> </t>
        </is>
      </c>
    </row>
    <row r="14">
      <c r="A14" s="4" t="inlineStr">
        <is>
          <t>Valuation Technique, Discounted Cash Flow | Corporate securiti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 assets measured at fair value</t>
        </is>
      </c>
      <c r="B16" s="6" t="n">
        <v>147294</v>
      </c>
      <c r="C16" s="6" t="n">
        <v>135524</v>
      </c>
      <c r="D16" s="4" t="inlineStr">
        <is>
          <t xml:space="preserve"> </t>
        </is>
      </c>
    </row>
    <row r="17">
      <c r="A17" s="4" t="inlineStr">
        <is>
          <t>Valuation Technique, Discounted Cash Flow | CLO and other AB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assets measured at fair value</t>
        </is>
      </c>
      <c r="B19" s="5" t="n">
        <v>249506</v>
      </c>
      <c r="C19" s="5" t="n">
        <v>127210</v>
      </c>
      <c r="D19" s="4" t="inlineStr">
        <is>
          <t xml:space="preserve"> </t>
        </is>
      </c>
    </row>
    <row r="20">
      <c r="A20" s="4" t="inlineStr">
        <is>
          <t>Valuation Technique, Discounted Cash Flow | Illiquidity Spread | Minimum | Corporate securiti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bt securities, available-for-sale, measurement input</t>
        </is>
      </c>
      <c r="B22" s="13" t="n">
        <v>-0.044</v>
      </c>
      <c r="C22" s="13" t="n">
        <v>-0.044</v>
      </c>
      <c r="D22" s="4" t="inlineStr">
        <is>
          <t xml:space="preserve"> </t>
        </is>
      </c>
    </row>
    <row r="23">
      <c r="A23" s="4" t="inlineStr">
        <is>
          <t>Valuation Technique, Discounted Cash Flow | Illiquidity Spread | Minimum | CLO and other AB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bt securities, available-for-sale, measurement input</t>
        </is>
      </c>
      <c r="B25" s="14" t="n">
        <v>-0.0097</v>
      </c>
      <c r="C25" s="14" t="n">
        <v>0.0001</v>
      </c>
      <c r="D25" s="4" t="inlineStr">
        <is>
          <t xml:space="preserve"> </t>
        </is>
      </c>
    </row>
    <row r="26">
      <c r="A26" s="4" t="inlineStr">
        <is>
          <t>Valuation Technique, Discounted Cash Flow | Illiquidity Spread | Maximum | Corporate securiti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bt securities, available-for-sale, measurement input</t>
        </is>
      </c>
      <c r="B28" s="13" t="n">
        <v>0.053</v>
      </c>
      <c r="C28" s="13" t="n">
        <v>0.053</v>
      </c>
      <c r="D28" s="4" t="inlineStr">
        <is>
          <t xml:space="preserve"> </t>
        </is>
      </c>
    </row>
    <row r="29">
      <c r="A29" s="4" t="inlineStr">
        <is>
          <t>Valuation Technique, Discounted Cash Flow | Illiquidity Spread | Maximum | CLO and other AB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bt securities, available-for-sale, measurement input</t>
        </is>
      </c>
      <c r="B31" s="13" t="n">
        <v>0.196</v>
      </c>
      <c r="C31" s="13" t="n">
        <v>0.196</v>
      </c>
      <c r="D31" s="4" t="inlineStr">
        <is>
          <t xml:space="preserve"> </t>
        </is>
      </c>
    </row>
    <row r="32">
      <c r="A32" s="4" t="inlineStr">
        <is>
          <t>Valuation Technique, Discounted Cash Flow | Illiquidity Spread | Weighted Average | Corporate securiti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bt securities, available-for-sale, measurement input</t>
        </is>
      </c>
      <c r="B34" s="13" t="n">
        <v>0.017</v>
      </c>
      <c r="C34" s="13" t="n">
        <v>0.019</v>
      </c>
      <c r="D34" s="4" t="inlineStr">
        <is>
          <t xml:space="preserve"> </t>
        </is>
      </c>
    </row>
    <row r="35">
      <c r="A35" s="4" t="inlineStr">
        <is>
          <t>Valuation Technique, Discounted Cash Flow | Illiquidity Spread | Weighted Average | CLO and other AB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bt securities, available-for-sale, measurement input</t>
        </is>
      </c>
      <c r="B37" s="13" t="n">
        <v>0.019</v>
      </c>
      <c r="C37" s="13" t="n">
        <v>0.024</v>
      </c>
      <c r="D3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Quantitative Information of Our Financial Assets and Liabilities That Were Disclosed at Fair Value (Details) - USD ($) $ in Thousands</t>
        </is>
      </c>
      <c r="B1" s="2" t="inlineStr">
        <is>
          <t>Dec. 31, 2024</t>
        </is>
      </c>
      <c r="C1" s="2" t="inlineStr">
        <is>
          <t>Dec. 31, 2023</t>
        </is>
      </c>
      <c r="D1" s="2" t="inlineStr">
        <is>
          <t>Mar. 31, 2019</t>
        </is>
      </c>
      <c r="E1" s="2" t="inlineStr">
        <is>
          <t>Dec. 31, 2016</t>
        </is>
      </c>
      <c r="F1" s="2" t="inlineStr">
        <is>
          <t>Nov. 30, 2005</t>
        </is>
      </c>
      <c r="G1" s="2" t="inlineStr">
        <is>
          <t>Nov. 30, 2004</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xed income securities, held-to-maturity - fair value</t>
        </is>
      </c>
      <c r="B3" s="5" t="n">
        <v>24735</v>
      </c>
      <c r="C3" s="5" t="n">
        <v>21923</v>
      </c>
      <c r="D3" s="4" t="inlineStr">
        <is>
          <t xml:space="preserve"> </t>
        </is>
      </c>
      <c r="E3" s="4" t="inlineStr">
        <is>
          <t xml:space="preserve"> </t>
        </is>
      </c>
      <c r="F3" s="4" t="inlineStr">
        <is>
          <t xml:space="preserve"> </t>
        </is>
      </c>
      <c r="G3" s="4" t="inlineStr">
        <is>
          <t xml:space="preserve"> </t>
        </is>
      </c>
    </row>
    <row r="4">
      <c r="A4" s="4" t="inlineStr">
        <is>
          <t>Commercial mortgage loans, fair value</t>
        </is>
      </c>
      <c r="B4" s="6" t="n">
        <v>224842</v>
      </c>
      <c r="C4" s="6" t="n">
        <v>178913</v>
      </c>
      <c r="D4" s="4" t="inlineStr">
        <is>
          <t xml:space="preserve"> </t>
        </is>
      </c>
      <c r="E4" s="4" t="inlineStr">
        <is>
          <t xml:space="preserve"> </t>
        </is>
      </c>
      <c r="F4" s="4" t="inlineStr">
        <is>
          <t xml:space="preserve"> </t>
        </is>
      </c>
      <c r="G4" s="4" t="inlineStr">
        <is>
          <t xml:space="preserve"> </t>
        </is>
      </c>
    </row>
    <row r="5">
      <c r="A5" s="4" t="inlineStr">
        <is>
          <t>Long-term debt, fair value</t>
        </is>
      </c>
      <c r="B5" s="6" t="n">
        <v>489694</v>
      </c>
      <c r="C5" s="6" t="n">
        <v>503805</v>
      </c>
      <c r="D5" s="4" t="inlineStr">
        <is>
          <t xml:space="preserve"> </t>
        </is>
      </c>
      <c r="E5" s="4" t="inlineStr">
        <is>
          <t xml:space="preserve"> </t>
        </is>
      </c>
      <c r="F5" s="4" t="inlineStr">
        <is>
          <t xml:space="preserve"> </t>
        </is>
      </c>
      <c r="G5" s="4" t="inlineStr">
        <is>
          <t xml:space="preserve"> </t>
        </is>
      </c>
    </row>
    <row r="6">
      <c r="A6" s="4" t="inlineStr">
        <is>
          <t>Obligations of states and political subdivi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income securities, held-to-maturity - fair value</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Corporat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income securities, held-to-maturity - fair value</t>
        </is>
      </c>
      <c r="B11" s="6" t="n">
        <v>24735</v>
      </c>
      <c r="C11" s="6" t="n">
        <v>21923</v>
      </c>
      <c r="D11" s="4" t="inlineStr">
        <is>
          <t xml:space="preserve"> </t>
        </is>
      </c>
      <c r="E11" s="4" t="inlineStr">
        <is>
          <t xml:space="preserve"> </t>
        </is>
      </c>
      <c r="F11" s="4" t="inlineStr">
        <is>
          <t xml:space="preserve"> </t>
        </is>
      </c>
      <c r="G11" s="4" t="inlineStr">
        <is>
          <t xml:space="preserve"> </t>
        </is>
      </c>
    </row>
    <row r="12">
      <c r="A12" s="4" t="inlineStr">
        <is>
          <t>Quoted Prices in Active Markets for Identical Assets/ Liabilities (Level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income securities, held-to-maturity - fair value</t>
        </is>
      </c>
      <c r="B14" s="6" t="n">
        <v>0</v>
      </c>
      <c r="C14" s="6" t="n">
        <v>0</v>
      </c>
      <c r="D14" s="4" t="inlineStr">
        <is>
          <t xml:space="preserve"> </t>
        </is>
      </c>
      <c r="E14" s="4" t="inlineStr">
        <is>
          <t xml:space="preserve"> </t>
        </is>
      </c>
      <c r="F14" s="4" t="inlineStr">
        <is>
          <t xml:space="preserve"> </t>
        </is>
      </c>
      <c r="G14" s="4" t="inlineStr">
        <is>
          <t xml:space="preserve"> </t>
        </is>
      </c>
    </row>
    <row r="15">
      <c r="A15" s="4" t="inlineStr">
        <is>
          <t>Commercial mortgage loans, fair value</t>
        </is>
      </c>
      <c r="B15" s="6" t="n">
        <v>0</v>
      </c>
      <c r="C15" s="6" t="n">
        <v>0</v>
      </c>
      <c r="D15" s="4" t="inlineStr">
        <is>
          <t xml:space="preserve"> </t>
        </is>
      </c>
      <c r="E15" s="4" t="inlineStr">
        <is>
          <t xml:space="preserve"> </t>
        </is>
      </c>
      <c r="F15" s="4" t="inlineStr">
        <is>
          <t xml:space="preserve"> </t>
        </is>
      </c>
      <c r="G15" s="4" t="inlineStr">
        <is>
          <t xml:space="preserve"> </t>
        </is>
      </c>
    </row>
    <row r="16">
      <c r="A16" s="4" t="inlineStr">
        <is>
          <t>Long-term debt, fair value</t>
        </is>
      </c>
      <c r="B16" s="6" t="n">
        <v>0</v>
      </c>
      <c r="C16" s="6" t="n">
        <v>0</v>
      </c>
      <c r="D16" s="4" t="inlineStr">
        <is>
          <t xml:space="preserve"> </t>
        </is>
      </c>
      <c r="E16" s="4" t="inlineStr">
        <is>
          <t xml:space="preserve"> </t>
        </is>
      </c>
      <c r="F16" s="4" t="inlineStr">
        <is>
          <t xml:space="preserve"> </t>
        </is>
      </c>
      <c r="G16" s="4" t="inlineStr">
        <is>
          <t xml:space="preserve"> </t>
        </is>
      </c>
    </row>
    <row r="17">
      <c r="A17" s="4" t="inlineStr">
        <is>
          <t>Quoted Prices in Active Markets for Identical Assets/ Liabilities (Level 1) | Obligations of states and political subdivis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xed income securities, held-to-maturity - fair value</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Quoted Prices in Active Markets for Identical Assets/ Liabilities (Level 1) | Corporat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xed income securities, held-to-maturity - fair value</t>
        </is>
      </c>
      <c r="B22" s="6" t="n">
        <v>0</v>
      </c>
      <c r="C22" s="6" t="n">
        <v>0</v>
      </c>
      <c r="D22" s="4" t="inlineStr">
        <is>
          <t xml:space="preserve"> </t>
        </is>
      </c>
      <c r="E22" s="4" t="inlineStr">
        <is>
          <t xml:space="preserve"> </t>
        </is>
      </c>
      <c r="F22" s="4" t="inlineStr">
        <is>
          <t xml:space="preserve"> </t>
        </is>
      </c>
      <c r="G22" s="4" t="inlineStr">
        <is>
          <t xml:space="preserve"> </t>
        </is>
      </c>
    </row>
    <row r="23">
      <c r="A23" s="4" t="inlineStr">
        <is>
          <t>Significant Other Observable Inputs (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xed income securities, held-to-maturity - fair value</t>
        </is>
      </c>
      <c r="B25" s="6" t="n">
        <v>24735</v>
      </c>
      <c r="C25" s="6" t="n">
        <v>21923</v>
      </c>
      <c r="D25" s="4" t="inlineStr">
        <is>
          <t xml:space="preserve"> </t>
        </is>
      </c>
      <c r="E25" s="4" t="inlineStr">
        <is>
          <t xml:space="preserve"> </t>
        </is>
      </c>
      <c r="F25" s="4" t="inlineStr">
        <is>
          <t xml:space="preserve"> </t>
        </is>
      </c>
      <c r="G25" s="4" t="inlineStr">
        <is>
          <t xml:space="preserve"> </t>
        </is>
      </c>
    </row>
    <row r="26">
      <c r="A26" s="4" t="inlineStr">
        <is>
          <t>Commercial mortgage loans, fair value</t>
        </is>
      </c>
      <c r="B26" s="6" t="n">
        <v>0</v>
      </c>
      <c r="C26" s="6" t="n">
        <v>0</v>
      </c>
      <c r="D26" s="4" t="inlineStr">
        <is>
          <t xml:space="preserve"> </t>
        </is>
      </c>
      <c r="E26" s="4" t="inlineStr">
        <is>
          <t xml:space="preserve"> </t>
        </is>
      </c>
      <c r="F26" s="4" t="inlineStr">
        <is>
          <t xml:space="preserve"> </t>
        </is>
      </c>
      <c r="G26" s="4" t="inlineStr">
        <is>
          <t xml:space="preserve"> </t>
        </is>
      </c>
    </row>
    <row r="27">
      <c r="A27" s="4" t="inlineStr">
        <is>
          <t>Long-term debt, fair value</t>
        </is>
      </c>
      <c r="B27" s="6" t="n">
        <v>489694</v>
      </c>
      <c r="C27" s="6" t="n">
        <v>503805</v>
      </c>
      <c r="D27" s="4" t="inlineStr">
        <is>
          <t xml:space="preserve"> </t>
        </is>
      </c>
      <c r="E27" s="4" t="inlineStr">
        <is>
          <t xml:space="preserve"> </t>
        </is>
      </c>
      <c r="F27" s="4" t="inlineStr">
        <is>
          <t xml:space="preserve"> </t>
        </is>
      </c>
      <c r="G27" s="4" t="inlineStr">
        <is>
          <t xml:space="preserve"> </t>
        </is>
      </c>
    </row>
    <row r="28">
      <c r="A28" s="4" t="inlineStr">
        <is>
          <t>Significant Other Observable Inputs (Level 2) | Obligations of states and political subdivis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xed income securities, held-to-maturity - fair value</t>
        </is>
      </c>
      <c r="B30" s="4" t="inlineStr">
        <is>
          <t xml:space="preserve"> </t>
        </is>
      </c>
      <c r="C30" s="6" t="n">
        <v>0</v>
      </c>
      <c r="D30" s="4" t="inlineStr">
        <is>
          <t xml:space="preserve"> </t>
        </is>
      </c>
      <c r="E30" s="4" t="inlineStr">
        <is>
          <t xml:space="preserve"> </t>
        </is>
      </c>
      <c r="F30" s="4" t="inlineStr">
        <is>
          <t xml:space="preserve"> </t>
        </is>
      </c>
      <c r="G30" s="4" t="inlineStr">
        <is>
          <t xml:space="preserve"> </t>
        </is>
      </c>
    </row>
    <row r="31">
      <c r="A31" s="4" t="inlineStr">
        <is>
          <t>Significant Other Observable Inputs (Level 2) | Corporate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xed income securities, held-to-maturity - fair value</t>
        </is>
      </c>
      <c r="B33" s="6" t="n">
        <v>24735</v>
      </c>
      <c r="C33" s="6" t="n">
        <v>21923</v>
      </c>
      <c r="D33" s="4" t="inlineStr">
        <is>
          <t xml:space="preserve"> </t>
        </is>
      </c>
      <c r="E33" s="4" t="inlineStr">
        <is>
          <t xml:space="preserve"> </t>
        </is>
      </c>
      <c r="F33" s="4" t="inlineStr">
        <is>
          <t xml:space="preserve"> </t>
        </is>
      </c>
      <c r="G33" s="4" t="inlineStr">
        <is>
          <t xml:space="preserve"> </t>
        </is>
      </c>
    </row>
    <row r="34">
      <c r="A34" s="4" t="inlineStr">
        <is>
          <t>Significant Unobservable Inputs (Level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xed income securities, held-to-maturity - fair value</t>
        </is>
      </c>
      <c r="B36" s="6" t="n">
        <v>0</v>
      </c>
      <c r="C36" s="6" t="n">
        <v>0</v>
      </c>
      <c r="D36" s="4" t="inlineStr">
        <is>
          <t xml:space="preserve"> </t>
        </is>
      </c>
      <c r="E36" s="4" t="inlineStr">
        <is>
          <t xml:space="preserve"> </t>
        </is>
      </c>
      <c r="F36" s="4" t="inlineStr">
        <is>
          <t xml:space="preserve"> </t>
        </is>
      </c>
      <c r="G36" s="4" t="inlineStr">
        <is>
          <t xml:space="preserve"> </t>
        </is>
      </c>
    </row>
    <row r="37">
      <c r="A37" s="4" t="inlineStr">
        <is>
          <t>Commercial mortgage loans, fair value</t>
        </is>
      </c>
      <c r="B37" s="6" t="n">
        <v>224842</v>
      </c>
      <c r="C37" s="6" t="n">
        <v>178913</v>
      </c>
      <c r="D37" s="4" t="inlineStr">
        <is>
          <t xml:space="preserve"> </t>
        </is>
      </c>
      <c r="E37" s="4" t="inlineStr">
        <is>
          <t xml:space="preserve"> </t>
        </is>
      </c>
      <c r="F37" s="4" t="inlineStr">
        <is>
          <t xml:space="preserve"> </t>
        </is>
      </c>
      <c r="G37" s="4" t="inlineStr">
        <is>
          <t xml:space="preserve"> </t>
        </is>
      </c>
    </row>
    <row r="38">
      <c r="A38" s="4" t="inlineStr">
        <is>
          <t>Long-term debt, fair value</t>
        </is>
      </c>
      <c r="B38" s="6" t="n">
        <v>0</v>
      </c>
      <c r="C38" s="6" t="n">
        <v>0</v>
      </c>
      <c r="D38" s="4" t="inlineStr">
        <is>
          <t xml:space="preserve"> </t>
        </is>
      </c>
      <c r="E38" s="4" t="inlineStr">
        <is>
          <t xml:space="preserve"> </t>
        </is>
      </c>
      <c r="F38" s="4" t="inlineStr">
        <is>
          <t xml:space="preserve"> </t>
        </is>
      </c>
      <c r="G38" s="4" t="inlineStr">
        <is>
          <t xml:space="preserve"> </t>
        </is>
      </c>
    </row>
    <row r="39">
      <c r="A39" s="4" t="inlineStr">
        <is>
          <t>Significant Unobservable Inputs (Level 3) | Obligations of states and political subdivis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xed income securities, held-to-maturity - fair value</t>
        </is>
      </c>
      <c r="B41" s="4" t="inlineStr">
        <is>
          <t xml:space="preserve"> </t>
        </is>
      </c>
      <c r="C41" s="6" t="n">
        <v>0</v>
      </c>
      <c r="D41" s="4" t="inlineStr">
        <is>
          <t xml:space="preserve"> </t>
        </is>
      </c>
      <c r="E41" s="4" t="inlineStr">
        <is>
          <t xml:space="preserve"> </t>
        </is>
      </c>
      <c r="F41" s="4" t="inlineStr">
        <is>
          <t xml:space="preserve"> </t>
        </is>
      </c>
      <c r="G41" s="4" t="inlineStr">
        <is>
          <t xml:space="preserve"> </t>
        </is>
      </c>
    </row>
    <row r="42">
      <c r="A42" s="4" t="inlineStr">
        <is>
          <t>Significant Unobservable Inputs (Level 3) | Corporate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xed income securities, held-to-maturity - fair value</t>
        </is>
      </c>
      <c r="B44" s="5" t="n">
        <v>0</v>
      </c>
      <c r="C44" s="5" t="n">
        <v>0</v>
      </c>
      <c r="D44" s="4" t="inlineStr">
        <is>
          <t xml:space="preserve"> </t>
        </is>
      </c>
      <c r="E44" s="4" t="inlineStr">
        <is>
          <t xml:space="preserve"> </t>
        </is>
      </c>
      <c r="F44" s="4" t="inlineStr">
        <is>
          <t xml:space="preserve"> </t>
        </is>
      </c>
      <c r="G44" s="4" t="inlineStr">
        <is>
          <t xml:space="preserve"> </t>
        </is>
      </c>
    </row>
    <row r="45">
      <c r="A45" s="4" t="inlineStr">
        <is>
          <t>7.25%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B47" s="9" t="n">
        <v>0.0725</v>
      </c>
      <c r="C47" s="9" t="n">
        <v>0.0725</v>
      </c>
      <c r="D47" s="4" t="inlineStr">
        <is>
          <t xml:space="preserve"> </t>
        </is>
      </c>
      <c r="E47" s="4" t="inlineStr">
        <is>
          <t xml:space="preserve"> </t>
        </is>
      </c>
      <c r="F47" s="4" t="inlineStr">
        <is>
          <t xml:space="preserve"> </t>
        </is>
      </c>
      <c r="G47" s="9" t="n">
        <v>0.0725</v>
      </c>
    </row>
    <row r="48">
      <c r="A48" s="4" t="inlineStr">
        <is>
          <t>Long-term debt, fair value</t>
        </is>
      </c>
      <c r="B48" s="5" t="n">
        <v>54657</v>
      </c>
      <c r="C48" s="5" t="n">
        <v>53047</v>
      </c>
      <c r="D48" s="4" t="inlineStr">
        <is>
          <t xml:space="preserve"> </t>
        </is>
      </c>
      <c r="E48" s="4" t="inlineStr">
        <is>
          <t xml:space="preserve"> </t>
        </is>
      </c>
      <c r="F48" s="4" t="inlineStr">
        <is>
          <t xml:space="preserve"> </t>
        </is>
      </c>
      <c r="G48" s="4" t="inlineStr">
        <is>
          <t xml:space="preserve"> </t>
        </is>
      </c>
    </row>
    <row r="49">
      <c r="A49" s="4" t="inlineStr">
        <is>
          <t>7.25% Senior Notes | Quoted Prices in Active Markets for Identical Assets/ Liabilities (Level 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debt, fair value</t>
        </is>
      </c>
      <c r="B51" s="6" t="n">
        <v>0</v>
      </c>
      <c r="C51" s="6" t="n">
        <v>0</v>
      </c>
      <c r="D51" s="4" t="inlineStr">
        <is>
          <t xml:space="preserve"> </t>
        </is>
      </c>
      <c r="E51" s="4" t="inlineStr">
        <is>
          <t xml:space="preserve"> </t>
        </is>
      </c>
      <c r="F51" s="4" t="inlineStr">
        <is>
          <t xml:space="preserve"> </t>
        </is>
      </c>
      <c r="G51" s="4" t="inlineStr">
        <is>
          <t xml:space="preserve"> </t>
        </is>
      </c>
    </row>
    <row r="52">
      <c r="A52" s="4" t="inlineStr">
        <is>
          <t>7.25% Senior Notes | Significant Other Observable Inputs (Level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 fair value</t>
        </is>
      </c>
      <c r="B54" s="6" t="n">
        <v>54657</v>
      </c>
      <c r="C54" s="6" t="n">
        <v>53047</v>
      </c>
      <c r="D54" s="4" t="inlineStr">
        <is>
          <t xml:space="preserve"> </t>
        </is>
      </c>
      <c r="E54" s="4" t="inlineStr">
        <is>
          <t xml:space="preserve"> </t>
        </is>
      </c>
      <c r="F54" s="4" t="inlineStr">
        <is>
          <t xml:space="preserve"> </t>
        </is>
      </c>
      <c r="G54" s="4" t="inlineStr">
        <is>
          <t xml:space="preserve"> </t>
        </is>
      </c>
    </row>
    <row r="55">
      <c r="A55" s="4" t="inlineStr">
        <is>
          <t>7.25% Senior Notes | Significant Unobservable Inputs (Level 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 fair value</t>
        </is>
      </c>
      <c r="B57" s="5" t="n">
        <v>0</v>
      </c>
      <c r="C57" s="5" t="n">
        <v>0</v>
      </c>
      <c r="D57" s="4" t="inlineStr">
        <is>
          <t xml:space="preserve"> </t>
        </is>
      </c>
      <c r="E57" s="4" t="inlineStr">
        <is>
          <t xml:space="preserve"> </t>
        </is>
      </c>
      <c r="F57" s="4" t="inlineStr">
        <is>
          <t xml:space="preserve"> </t>
        </is>
      </c>
      <c r="G57" s="4" t="inlineStr">
        <is>
          <t xml:space="preserve"> </t>
        </is>
      </c>
    </row>
    <row r="58">
      <c r="A58" s="4" t="inlineStr">
        <is>
          <t>6.70%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t>
        </is>
      </c>
      <c r="B60" s="9" t="n">
        <v>0.067</v>
      </c>
      <c r="C60" s="9" t="n">
        <v>0.067</v>
      </c>
      <c r="D60" s="4" t="inlineStr">
        <is>
          <t xml:space="preserve"> </t>
        </is>
      </c>
      <c r="E60" s="4" t="inlineStr">
        <is>
          <t xml:space="preserve"> </t>
        </is>
      </c>
      <c r="F60" s="9" t="n">
        <v>0.067</v>
      </c>
      <c r="G60" s="4" t="inlineStr">
        <is>
          <t xml:space="preserve"> </t>
        </is>
      </c>
    </row>
    <row r="61">
      <c r="A61" s="4" t="inlineStr">
        <is>
          <t>Long-term debt, fair value</t>
        </is>
      </c>
      <c r="B61" s="5" t="n">
        <v>103057</v>
      </c>
      <c r="C61" s="5" t="n">
        <v>104039</v>
      </c>
      <c r="D61" s="4" t="inlineStr">
        <is>
          <t xml:space="preserve"> </t>
        </is>
      </c>
      <c r="E61" s="4" t="inlineStr">
        <is>
          <t xml:space="preserve"> </t>
        </is>
      </c>
      <c r="F61" s="4" t="inlineStr">
        <is>
          <t xml:space="preserve"> </t>
        </is>
      </c>
      <c r="G61" s="4" t="inlineStr">
        <is>
          <t xml:space="preserve"> </t>
        </is>
      </c>
    </row>
    <row r="62">
      <c r="A62" s="4" t="inlineStr">
        <is>
          <t>6.70% Senior Notes | Quoted Prices in Active Markets for Identical Assets/ Liabilities (Level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debt, fair value</t>
        </is>
      </c>
      <c r="B64" s="6" t="n">
        <v>0</v>
      </c>
      <c r="C64" s="6" t="n">
        <v>0</v>
      </c>
      <c r="D64" s="4" t="inlineStr">
        <is>
          <t xml:space="preserve"> </t>
        </is>
      </c>
      <c r="E64" s="4" t="inlineStr">
        <is>
          <t xml:space="preserve"> </t>
        </is>
      </c>
      <c r="F64" s="4" t="inlineStr">
        <is>
          <t xml:space="preserve"> </t>
        </is>
      </c>
      <c r="G64" s="4" t="inlineStr">
        <is>
          <t xml:space="preserve"> </t>
        </is>
      </c>
    </row>
    <row r="65">
      <c r="A65" s="4" t="inlineStr">
        <is>
          <t>6.70% Senior Notes | Significant Other Observable Inputs (Level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 fair value</t>
        </is>
      </c>
      <c r="B67" s="6" t="n">
        <v>103057</v>
      </c>
      <c r="C67" s="6" t="n">
        <v>104039</v>
      </c>
      <c r="D67" s="4" t="inlineStr">
        <is>
          <t xml:space="preserve"> </t>
        </is>
      </c>
      <c r="E67" s="4" t="inlineStr">
        <is>
          <t xml:space="preserve"> </t>
        </is>
      </c>
      <c r="F67" s="4" t="inlineStr">
        <is>
          <t xml:space="preserve"> </t>
        </is>
      </c>
      <c r="G67" s="4" t="inlineStr">
        <is>
          <t xml:space="preserve"> </t>
        </is>
      </c>
    </row>
    <row r="68">
      <c r="A68" s="4" t="inlineStr">
        <is>
          <t>6.70% Senior Notes | Significant Unobservable Inputs (Level 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ng-term debt, fair value</t>
        </is>
      </c>
      <c r="B70" s="5" t="n">
        <v>0</v>
      </c>
      <c r="C70" s="5" t="n">
        <v>0</v>
      </c>
      <c r="D70" s="4" t="inlineStr">
        <is>
          <t xml:space="preserve"> </t>
        </is>
      </c>
      <c r="E70" s="4" t="inlineStr">
        <is>
          <t xml:space="preserve"> </t>
        </is>
      </c>
      <c r="F70" s="4" t="inlineStr">
        <is>
          <t xml:space="preserve"> </t>
        </is>
      </c>
      <c r="G70" s="4" t="inlineStr">
        <is>
          <t xml:space="preserve"> </t>
        </is>
      </c>
    </row>
    <row r="71">
      <c r="A71" s="4" t="inlineStr">
        <is>
          <t>5.375%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t>
        </is>
      </c>
      <c r="B73" s="12" t="n">
        <v>0.05375</v>
      </c>
      <c r="C73" s="12" t="n">
        <v>0.05375</v>
      </c>
      <c r="D73" s="12" t="n">
        <v>0.05375</v>
      </c>
      <c r="E73" s="4" t="inlineStr">
        <is>
          <t xml:space="preserve"> </t>
        </is>
      </c>
      <c r="F73" s="4" t="inlineStr">
        <is>
          <t xml:space="preserve"> </t>
        </is>
      </c>
      <c r="G73" s="4" t="inlineStr">
        <is>
          <t xml:space="preserve"> </t>
        </is>
      </c>
    </row>
    <row r="74">
      <c r="A74" s="4" t="inlineStr">
        <is>
          <t>Long-term debt, fair value</t>
        </is>
      </c>
      <c r="B74" s="5" t="n">
        <v>273464</v>
      </c>
      <c r="C74" s="5" t="n">
        <v>288787</v>
      </c>
      <c r="D74" s="4" t="inlineStr">
        <is>
          <t xml:space="preserve"> </t>
        </is>
      </c>
      <c r="E74" s="4" t="inlineStr">
        <is>
          <t xml:space="preserve"> </t>
        </is>
      </c>
      <c r="F74" s="4" t="inlineStr">
        <is>
          <t xml:space="preserve"> </t>
        </is>
      </c>
      <c r="G74" s="4" t="inlineStr">
        <is>
          <t xml:space="preserve"> </t>
        </is>
      </c>
    </row>
    <row r="75">
      <c r="A75" s="4" t="inlineStr">
        <is>
          <t>5.375% Senior Notes | Quoted Prices in Active Markets for Identical Assets/ Liabilities (Level 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ng-term debt, fair value</t>
        </is>
      </c>
      <c r="B77" s="6" t="n">
        <v>0</v>
      </c>
      <c r="C77" s="6" t="n">
        <v>0</v>
      </c>
      <c r="D77" s="4" t="inlineStr">
        <is>
          <t xml:space="preserve"> </t>
        </is>
      </c>
      <c r="E77" s="4" t="inlineStr">
        <is>
          <t xml:space="preserve"> </t>
        </is>
      </c>
      <c r="F77" s="4" t="inlineStr">
        <is>
          <t xml:space="preserve"> </t>
        </is>
      </c>
      <c r="G77" s="4" t="inlineStr">
        <is>
          <t xml:space="preserve"> </t>
        </is>
      </c>
    </row>
    <row r="78">
      <c r="A78" s="4" t="inlineStr">
        <is>
          <t>5.375% Senior Notes | Significant Other Observable Inputs (Level 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ng-term debt, fair value</t>
        </is>
      </c>
      <c r="B80" s="6" t="n">
        <v>273464</v>
      </c>
      <c r="C80" s="6" t="n">
        <v>288787</v>
      </c>
      <c r="D80" s="4" t="inlineStr">
        <is>
          <t xml:space="preserve"> </t>
        </is>
      </c>
      <c r="E80" s="4" t="inlineStr">
        <is>
          <t xml:space="preserve"> </t>
        </is>
      </c>
      <c r="F80" s="4" t="inlineStr">
        <is>
          <t xml:space="preserve"> </t>
        </is>
      </c>
      <c r="G80" s="4" t="inlineStr">
        <is>
          <t xml:space="preserve"> </t>
        </is>
      </c>
    </row>
    <row r="81">
      <c r="A81" s="4" t="inlineStr">
        <is>
          <t>5.375% Senior Notes | Significant Unobservable Inputs (Level 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ng-term debt, fair value</t>
        </is>
      </c>
      <c r="B83" s="5" t="n">
        <v>0</v>
      </c>
      <c r="C83" s="5" t="n">
        <v>0</v>
      </c>
      <c r="D83" s="4" t="inlineStr">
        <is>
          <t xml:space="preserve"> </t>
        </is>
      </c>
      <c r="E83" s="4" t="inlineStr">
        <is>
          <t xml:space="preserve"> </t>
        </is>
      </c>
      <c r="F83" s="4" t="inlineStr">
        <is>
          <t xml:space="preserve"> </t>
        </is>
      </c>
      <c r="G83" s="4" t="inlineStr">
        <is>
          <t xml:space="preserve"> </t>
        </is>
      </c>
    </row>
    <row r="84">
      <c r="A84" s="4" t="inlineStr">
        <is>
          <t>3.03% Borrowings from FHLBI</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air Value, Balance Sheet Grouping, Financial Statement Cap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terest Rate</t>
        </is>
      </c>
      <c r="B86" s="9" t="n">
        <v>0.0303</v>
      </c>
      <c r="C86" s="9" t="n">
        <v>0.0303</v>
      </c>
      <c r="D86" s="4" t="inlineStr">
        <is>
          <t xml:space="preserve"> </t>
        </is>
      </c>
      <c r="E86" s="9" t="n">
        <v>0.0303</v>
      </c>
      <c r="F86" s="4" t="inlineStr">
        <is>
          <t xml:space="preserve"> </t>
        </is>
      </c>
      <c r="G86" s="4" t="inlineStr">
        <is>
          <t xml:space="preserve"> </t>
        </is>
      </c>
    </row>
    <row r="87">
      <c r="A87" s="4" t="inlineStr">
        <is>
          <t>Long-term debt, fair value</t>
        </is>
      </c>
      <c r="B87" s="5" t="n">
        <v>58516</v>
      </c>
      <c r="C87" s="5" t="n">
        <v>57932</v>
      </c>
      <c r="D87" s="4" t="inlineStr">
        <is>
          <t xml:space="preserve"> </t>
        </is>
      </c>
      <c r="E87" s="4" t="inlineStr">
        <is>
          <t xml:space="preserve"> </t>
        </is>
      </c>
      <c r="F87" s="4" t="inlineStr">
        <is>
          <t xml:space="preserve"> </t>
        </is>
      </c>
      <c r="G87" s="4" t="inlineStr">
        <is>
          <t xml:space="preserve"> </t>
        </is>
      </c>
    </row>
    <row r="88">
      <c r="A88" s="4" t="inlineStr">
        <is>
          <t>3.03% Borrowings from FHLBI | Quoted Prices in Active Markets for Identical Assets/ Liabilities (Level 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ng-term debt, fair value</t>
        </is>
      </c>
      <c r="B90" s="6" t="n">
        <v>0</v>
      </c>
      <c r="C90" s="6" t="n">
        <v>0</v>
      </c>
      <c r="D90" s="4" t="inlineStr">
        <is>
          <t xml:space="preserve"> </t>
        </is>
      </c>
      <c r="E90" s="4" t="inlineStr">
        <is>
          <t xml:space="preserve"> </t>
        </is>
      </c>
      <c r="F90" s="4" t="inlineStr">
        <is>
          <t xml:space="preserve"> </t>
        </is>
      </c>
      <c r="G90" s="4" t="inlineStr">
        <is>
          <t xml:space="preserve"> </t>
        </is>
      </c>
    </row>
    <row r="91">
      <c r="A91" s="4" t="inlineStr">
        <is>
          <t>3.03% Borrowings from FHLBI | Significant Other Observable Inputs (Level 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ng-term debt, fair value</t>
        </is>
      </c>
      <c r="B93" s="6" t="n">
        <v>58516</v>
      </c>
      <c r="C93" s="6" t="n">
        <v>57932</v>
      </c>
      <c r="D93" s="4" t="inlineStr">
        <is>
          <t xml:space="preserve"> </t>
        </is>
      </c>
      <c r="E93" s="4" t="inlineStr">
        <is>
          <t xml:space="preserve"> </t>
        </is>
      </c>
      <c r="F93" s="4" t="inlineStr">
        <is>
          <t xml:space="preserve"> </t>
        </is>
      </c>
      <c r="G93" s="4" t="inlineStr">
        <is>
          <t xml:space="preserve"> </t>
        </is>
      </c>
    </row>
    <row r="94">
      <c r="A94" s="4" t="inlineStr">
        <is>
          <t>3.03% Borrowings from FHLBI | Significant Unobservable Inputs (Level 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Balance Sheet Grouping, Financial Statement Cap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ng-term debt, fair value</t>
        </is>
      </c>
      <c r="B96" s="5" t="n">
        <v>0</v>
      </c>
      <c r="C96" s="5" t="n">
        <v>0</v>
      </c>
      <c r="D96" s="4" t="inlineStr">
        <is>
          <t xml:space="preserve"> </t>
        </is>
      </c>
      <c r="E96" s="4" t="inlineStr">
        <is>
          <t xml:space="preserve"> </t>
        </is>
      </c>
      <c r="F96" s="4" t="inlineStr">
        <is>
          <t xml:space="preserve"> </t>
        </is>
      </c>
      <c r="G9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Premiums Receivable (Details) - USD ($) $ in Thousands</t>
        </is>
      </c>
      <c r="B1" s="2" t="inlineStr">
        <is>
          <t>12 Months Ended</t>
        </is>
      </c>
    </row>
    <row r="2">
      <c r="B2" s="2" t="inlineStr">
        <is>
          <t>Dec. 31, 2024</t>
        </is>
      </c>
      <c r="C2" s="2" t="inlineStr">
        <is>
          <t>Dec. 31, 2023</t>
        </is>
      </c>
    </row>
    <row r="3">
      <c r="A3" s="3" t="inlineStr">
        <is>
          <t>Premium Receivable, Allowance for Credit Loss [Roll Forward]</t>
        </is>
      </c>
      <c r="B3" s="4" t="inlineStr">
        <is>
          <t xml:space="preserve"> </t>
        </is>
      </c>
      <c r="C3" s="4" t="inlineStr">
        <is>
          <t xml:space="preserve"> </t>
        </is>
      </c>
    </row>
    <row r="4">
      <c r="A4" s="4" t="inlineStr">
        <is>
          <t>Balance at beginning of year</t>
        </is>
      </c>
      <c r="B4" s="5" t="n">
        <v>18900</v>
      </c>
      <c r="C4" s="5" t="n">
        <v>16100</v>
      </c>
    </row>
    <row r="5">
      <c r="A5" s="4" t="inlineStr">
        <is>
          <t>Current period change for expected credit losses</t>
        </is>
      </c>
      <c r="B5" s="6" t="n">
        <v>6934</v>
      </c>
      <c r="C5" s="6" t="n">
        <v>6124</v>
      </c>
    </row>
    <row r="6">
      <c r="A6" s="4" t="inlineStr">
        <is>
          <t>Write-offs charged against the allowance for credit losses</t>
        </is>
      </c>
      <c r="B6" s="6" t="n">
        <v>-7146</v>
      </c>
      <c r="C6" s="6" t="n">
        <v>-5080</v>
      </c>
    </row>
    <row r="7">
      <c r="A7" s="4" t="inlineStr">
        <is>
          <t>Recoveries</t>
        </is>
      </c>
      <c r="B7" s="6" t="n">
        <v>1712</v>
      </c>
      <c r="C7" s="6" t="n">
        <v>1756</v>
      </c>
    </row>
    <row r="8">
      <c r="A8" s="4" t="inlineStr">
        <is>
          <t>ACL, end of year</t>
        </is>
      </c>
      <c r="B8" s="5" t="n">
        <v>20400</v>
      </c>
      <c r="C8" s="5" t="n">
        <v>189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insurance - Narrative (Details) - USD ($) $ in Millions</t>
        </is>
      </c>
      <c r="B1" s="2" t="inlineStr">
        <is>
          <t>12 Months Ended</t>
        </is>
      </c>
    </row>
    <row r="2">
      <c r="B2" s="2" t="inlineStr">
        <is>
          <t>Dec. 31, 2025</t>
        </is>
      </c>
      <c r="C2" s="2" t="inlineStr">
        <is>
          <t>Dec. 09, 2023</t>
        </is>
      </c>
    </row>
    <row r="3">
      <c r="A3" s="3" t="inlineStr">
        <is>
          <t>Reinsurance Disclosures [Abstract]</t>
        </is>
      </c>
      <c r="B3" s="4" t="inlineStr">
        <is>
          <t xml:space="preserve"> </t>
        </is>
      </c>
      <c r="C3" s="4" t="inlineStr">
        <is>
          <t xml:space="preserve"> </t>
        </is>
      </c>
    </row>
    <row r="4">
      <c r="A4" s="4" t="inlineStr">
        <is>
          <t>Series 2023-1, class A - catastrophe bonds</t>
        </is>
      </c>
      <c r="B4" s="4" t="inlineStr">
        <is>
          <t xml:space="preserve"> </t>
        </is>
      </c>
      <c r="C4" s="5" t="n">
        <v>325</v>
      </c>
    </row>
    <row r="5">
      <c r="A5" s="4" t="inlineStr">
        <is>
          <t>Forecast</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Terrorism risk insurance program insurer retainer</t>
        </is>
      </c>
      <c r="B7" s="10" t="n">
        <v>0.2</v>
      </c>
      <c r="C7" s="4" t="inlineStr">
        <is>
          <t xml:space="preserve"> </t>
        </is>
      </c>
    </row>
    <row r="8">
      <c r="A8" s="4" t="inlineStr">
        <is>
          <t>Terrorism risk insurance program annual cap</t>
        </is>
      </c>
      <c r="B8" s="5" t="n">
        <v>100000</v>
      </c>
      <c r="C8" s="4" t="inlineStr">
        <is>
          <t xml:space="preserve"> </t>
        </is>
      </c>
    </row>
    <row r="9">
      <c r="A9" s="4" t="inlineStr">
        <is>
          <t>Terrorism risk insurance program reimbursed percentage maximum</t>
        </is>
      </c>
      <c r="B9" s="10" t="n">
        <v>0.8</v>
      </c>
      <c r="C9" s="4" t="inlineStr">
        <is>
          <t xml:space="preserve"> </t>
        </is>
      </c>
    </row>
    <row r="10">
      <c r="A10" s="4" t="inlineStr">
        <is>
          <t>Terrorism risk insurance program companys estimated deductible</t>
        </is>
      </c>
      <c r="B10" s="5" t="n">
        <v>619</v>
      </c>
      <c r="C1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Schedule of Disaggregation of Reinsurance Recoverable by Financial Strength Rating and Aging Analysis (Details) - USD ($) $ in Thousands</t>
        </is>
      </c>
      <c r="B1" s="2" t="inlineStr">
        <is>
          <t>Dec. 31, 2024</t>
        </is>
      </c>
      <c r="C1" s="2" t="inlineStr">
        <is>
          <t>Dec. 31, 2023</t>
        </is>
      </c>
      <c r="D1" s="2" t="inlineStr">
        <is>
          <t>Dec. 31, 2022</t>
        </is>
      </c>
    </row>
    <row r="2">
      <c r="A2" s="3" t="inlineStr">
        <is>
          <t>Reinsurance Recoverable, Credit Quality Indicator [Line Items]</t>
        </is>
      </c>
      <c r="B2" s="4" t="inlineStr">
        <is>
          <t xml:space="preserve"> </t>
        </is>
      </c>
      <c r="C2" s="4" t="inlineStr">
        <is>
          <t xml:space="preserve"> </t>
        </is>
      </c>
      <c r="D2" s="4" t="inlineStr">
        <is>
          <t xml:space="preserve"> </t>
        </is>
      </c>
    </row>
    <row r="3">
      <c r="A3" s="4" t="inlineStr">
        <is>
          <t>Total reinsurance recoverable, gross</t>
        </is>
      </c>
      <c r="B3" s="5" t="n">
        <v>1063145</v>
      </c>
      <c r="C3" s="5" t="n">
        <v>658525</v>
      </c>
      <c r="D3" s="4" t="inlineStr">
        <is>
          <t xml:space="preserve"> </t>
        </is>
      </c>
    </row>
    <row r="4">
      <c r="A4" s="4" t="inlineStr">
        <is>
          <t>Less: ACL</t>
        </is>
      </c>
      <c r="B4" s="6" t="n">
        <v>-2000</v>
      </c>
      <c r="C4" s="6" t="n">
        <v>-1700</v>
      </c>
      <c r="D4" s="5" t="n">
        <v>-1600</v>
      </c>
    </row>
    <row r="5">
      <c r="A5" s="4" t="inlineStr">
        <is>
          <t>Total reinsurance recoverable, net</t>
        </is>
      </c>
      <c r="B5" s="6" t="n">
        <v>1061145</v>
      </c>
      <c r="C5" s="6" t="n">
        <v>656825</v>
      </c>
      <c r="D5" s="4" t="inlineStr">
        <is>
          <t xml:space="preserve"> </t>
        </is>
      </c>
    </row>
    <row r="6">
      <c r="A6" s="4" t="inlineStr">
        <is>
          <t>Reinsurance Recoverable for Paid and Unpaid Claims and Claims Adjustments, Gross | Current</t>
        </is>
      </c>
      <c r="B6" s="4" t="inlineStr">
        <is>
          <t xml:space="preserve"> </t>
        </is>
      </c>
      <c r="C6" s="4" t="inlineStr">
        <is>
          <t xml:space="preserve"> </t>
        </is>
      </c>
      <c r="D6" s="4" t="inlineStr">
        <is>
          <t xml:space="preserve"> </t>
        </is>
      </c>
    </row>
    <row r="7">
      <c r="A7" s="3" t="inlineStr">
        <is>
          <t>Reinsurance Recoverable, Credit Quality Indicator [Line Items]</t>
        </is>
      </c>
      <c r="B7" s="4" t="inlineStr">
        <is>
          <t xml:space="preserve"> </t>
        </is>
      </c>
      <c r="C7" s="4" t="inlineStr">
        <is>
          <t xml:space="preserve"> </t>
        </is>
      </c>
      <c r="D7" s="4" t="inlineStr">
        <is>
          <t xml:space="preserve"> </t>
        </is>
      </c>
    </row>
    <row r="8">
      <c r="A8" s="4" t="inlineStr">
        <is>
          <t>Total reinsurance recoverable, gross</t>
        </is>
      </c>
      <c r="B8" s="6" t="n">
        <v>1056738</v>
      </c>
      <c r="C8" s="6" t="n">
        <v>654071</v>
      </c>
      <c r="D8" s="4" t="inlineStr">
        <is>
          <t xml:space="preserve"> </t>
        </is>
      </c>
    </row>
    <row r="9">
      <c r="A9" s="4" t="inlineStr">
        <is>
          <t>Reinsurance Recoverable for Paid and Unpaid Claims and Claims Adjustments, Gross | Past Due</t>
        </is>
      </c>
      <c r="B9" s="4" t="inlineStr">
        <is>
          <t xml:space="preserve"> </t>
        </is>
      </c>
      <c r="C9" s="4" t="inlineStr">
        <is>
          <t xml:space="preserve"> </t>
        </is>
      </c>
      <c r="D9" s="4" t="inlineStr">
        <is>
          <t xml:space="preserve"> </t>
        </is>
      </c>
    </row>
    <row r="10">
      <c r="A10" s="3" t="inlineStr">
        <is>
          <t>Reinsurance Recoverable, Credit Quality Indicator [Line Items]</t>
        </is>
      </c>
      <c r="B10" s="4" t="inlineStr">
        <is>
          <t xml:space="preserve"> </t>
        </is>
      </c>
      <c r="C10" s="4" t="inlineStr">
        <is>
          <t xml:space="preserve"> </t>
        </is>
      </c>
      <c r="D10" s="4" t="inlineStr">
        <is>
          <t xml:space="preserve"> </t>
        </is>
      </c>
    </row>
    <row r="11">
      <c r="A11" s="4" t="inlineStr">
        <is>
          <t>Total reinsurance recoverable, gross</t>
        </is>
      </c>
      <c r="B11" s="6" t="n">
        <v>6407</v>
      </c>
      <c r="C11" s="6" t="n">
        <v>4454</v>
      </c>
      <c r="D11" s="4" t="inlineStr">
        <is>
          <t xml:space="preserve"> </t>
        </is>
      </c>
    </row>
    <row r="12">
      <c r="A12" s="4" t="inlineStr">
        <is>
          <t>Total non-rated reinsurers</t>
        </is>
      </c>
      <c r="B12" s="4" t="inlineStr">
        <is>
          <t xml:space="preserve"> </t>
        </is>
      </c>
      <c r="C12" s="4" t="inlineStr">
        <is>
          <t xml:space="preserve"> </t>
        </is>
      </c>
      <c r="D12" s="4" t="inlineStr">
        <is>
          <t xml:space="preserve"> </t>
        </is>
      </c>
    </row>
    <row r="13">
      <c r="A13" s="3" t="inlineStr">
        <is>
          <t>Reinsurance Recoverable, Credit Quality Indicator [Line Items]</t>
        </is>
      </c>
      <c r="B13" s="4" t="inlineStr">
        <is>
          <t xml:space="preserve"> </t>
        </is>
      </c>
      <c r="C13" s="4" t="inlineStr">
        <is>
          <t xml:space="preserve"> </t>
        </is>
      </c>
      <c r="D13" s="4" t="inlineStr">
        <is>
          <t xml:space="preserve"> </t>
        </is>
      </c>
    </row>
    <row r="14">
      <c r="A14" s="4" t="inlineStr">
        <is>
          <t>Total reinsurance recoverable, gross</t>
        </is>
      </c>
      <c r="B14" s="6" t="n">
        <v>325441</v>
      </c>
      <c r="C14" s="6" t="n">
        <v>85071</v>
      </c>
      <c r="D14" s="4" t="inlineStr">
        <is>
          <t xml:space="preserve"> </t>
        </is>
      </c>
    </row>
    <row r="15">
      <c r="A15" s="4" t="inlineStr">
        <is>
          <t>Total non-rated reinsurers | Current</t>
        </is>
      </c>
      <c r="B15" s="4" t="inlineStr">
        <is>
          <t xml:space="preserve"> </t>
        </is>
      </c>
      <c r="C15" s="4" t="inlineStr">
        <is>
          <t xml:space="preserve"> </t>
        </is>
      </c>
      <c r="D15" s="4" t="inlineStr">
        <is>
          <t xml:space="preserve"> </t>
        </is>
      </c>
    </row>
    <row r="16">
      <c r="A16" s="3" t="inlineStr">
        <is>
          <t>Reinsurance Recoverable, Credit Quality Indicator [Line Items]</t>
        </is>
      </c>
      <c r="B16" s="4" t="inlineStr">
        <is>
          <t xml:space="preserve"> </t>
        </is>
      </c>
      <c r="C16" s="4" t="inlineStr">
        <is>
          <t xml:space="preserve"> </t>
        </is>
      </c>
      <c r="D16" s="4" t="inlineStr">
        <is>
          <t xml:space="preserve"> </t>
        </is>
      </c>
    </row>
    <row r="17">
      <c r="A17" s="4" t="inlineStr">
        <is>
          <t>Total reinsurance recoverable, gross</t>
        </is>
      </c>
      <c r="B17" s="6" t="n">
        <v>325432</v>
      </c>
      <c r="C17" s="6" t="n">
        <v>84994</v>
      </c>
      <c r="D17" s="4" t="inlineStr">
        <is>
          <t xml:space="preserve"> </t>
        </is>
      </c>
    </row>
    <row r="18">
      <c r="A18" s="4" t="inlineStr">
        <is>
          <t>Total non-rated reinsurers | Past Due</t>
        </is>
      </c>
      <c r="B18" s="4" t="inlineStr">
        <is>
          <t xml:space="preserve"> </t>
        </is>
      </c>
      <c r="C18" s="4" t="inlineStr">
        <is>
          <t xml:space="preserve"> </t>
        </is>
      </c>
      <c r="D18" s="4" t="inlineStr">
        <is>
          <t xml:space="preserve"> </t>
        </is>
      </c>
    </row>
    <row r="19">
      <c r="A19" s="3" t="inlineStr">
        <is>
          <t>Reinsurance Recoverable, Credit Quality Indicator [Line Items]</t>
        </is>
      </c>
      <c r="B19" s="4" t="inlineStr">
        <is>
          <t xml:space="preserve"> </t>
        </is>
      </c>
      <c r="C19" s="4" t="inlineStr">
        <is>
          <t xml:space="preserve"> </t>
        </is>
      </c>
      <c r="D19" s="4" t="inlineStr">
        <is>
          <t xml:space="preserve"> </t>
        </is>
      </c>
    </row>
    <row r="20">
      <c r="A20" s="4" t="inlineStr">
        <is>
          <t>Total reinsurance recoverable, gross</t>
        </is>
      </c>
      <c r="B20" s="6" t="n">
        <v>9</v>
      </c>
      <c r="C20" s="6" t="n">
        <v>77</v>
      </c>
      <c r="D20" s="4" t="inlineStr">
        <is>
          <t xml:space="preserve"> </t>
        </is>
      </c>
    </row>
    <row r="21">
      <c r="A21" s="4" t="inlineStr">
        <is>
          <t>Federal and state pools</t>
        </is>
      </c>
      <c r="B21" s="4" t="inlineStr">
        <is>
          <t xml:space="preserve"> </t>
        </is>
      </c>
      <c r="C21" s="4" t="inlineStr">
        <is>
          <t xml:space="preserve"> </t>
        </is>
      </c>
      <c r="D21" s="4" t="inlineStr">
        <is>
          <t xml:space="preserve"> </t>
        </is>
      </c>
    </row>
    <row r="22">
      <c r="A22" s="3" t="inlineStr">
        <is>
          <t>Reinsurance Recoverable, Credit Quality Indicator [Line Items]</t>
        </is>
      </c>
      <c r="B22" s="4" t="inlineStr">
        <is>
          <t xml:space="preserve"> </t>
        </is>
      </c>
      <c r="C22" s="4" t="inlineStr">
        <is>
          <t xml:space="preserve"> </t>
        </is>
      </c>
      <c r="D22" s="4" t="inlineStr">
        <is>
          <t xml:space="preserve"> </t>
        </is>
      </c>
    </row>
    <row r="23">
      <c r="A23" s="4" t="inlineStr">
        <is>
          <t>Total reinsurance recoverable, gross</t>
        </is>
      </c>
      <c r="B23" s="6" t="n">
        <v>318785</v>
      </c>
      <c r="C23" s="6" t="n">
        <v>80506</v>
      </c>
      <c r="D23" s="4" t="inlineStr">
        <is>
          <t xml:space="preserve"> </t>
        </is>
      </c>
    </row>
    <row r="24">
      <c r="A24" s="4" t="inlineStr">
        <is>
          <t>Federal and state pools | Current</t>
        </is>
      </c>
      <c r="B24" s="4" t="inlineStr">
        <is>
          <t xml:space="preserve"> </t>
        </is>
      </c>
      <c r="C24" s="4" t="inlineStr">
        <is>
          <t xml:space="preserve"> </t>
        </is>
      </c>
      <c r="D24" s="4" t="inlineStr">
        <is>
          <t xml:space="preserve"> </t>
        </is>
      </c>
    </row>
    <row r="25">
      <c r="A25" s="3" t="inlineStr">
        <is>
          <t>Reinsurance Recoverable, Credit Quality Indicator [Line Items]</t>
        </is>
      </c>
      <c r="B25" s="4" t="inlineStr">
        <is>
          <t xml:space="preserve"> </t>
        </is>
      </c>
      <c r="C25" s="4" t="inlineStr">
        <is>
          <t xml:space="preserve"> </t>
        </is>
      </c>
      <c r="D25" s="4" t="inlineStr">
        <is>
          <t xml:space="preserve"> </t>
        </is>
      </c>
    </row>
    <row r="26">
      <c r="A26" s="4" t="inlineStr">
        <is>
          <t>Total reinsurance recoverable, gross</t>
        </is>
      </c>
      <c r="B26" s="6" t="n">
        <v>318785</v>
      </c>
      <c r="C26" s="6" t="n">
        <v>80506</v>
      </c>
      <c r="D26" s="4" t="inlineStr">
        <is>
          <t xml:space="preserve"> </t>
        </is>
      </c>
    </row>
    <row r="27">
      <c r="A27" s="4" t="inlineStr">
        <is>
          <t>Federal and state pools | Past Due</t>
        </is>
      </c>
      <c r="B27" s="4" t="inlineStr">
        <is>
          <t xml:space="preserve"> </t>
        </is>
      </c>
      <c r="C27" s="4" t="inlineStr">
        <is>
          <t xml:space="preserve"> </t>
        </is>
      </c>
      <c r="D27" s="4" t="inlineStr">
        <is>
          <t xml:space="preserve"> </t>
        </is>
      </c>
    </row>
    <row r="28">
      <c r="A28" s="3" t="inlineStr">
        <is>
          <t>Reinsurance Recoverable, Credit Quality Indicator [Line Items]</t>
        </is>
      </c>
      <c r="B28" s="4" t="inlineStr">
        <is>
          <t xml:space="preserve"> </t>
        </is>
      </c>
      <c r="C28" s="4" t="inlineStr">
        <is>
          <t xml:space="preserve"> </t>
        </is>
      </c>
      <c r="D28" s="4" t="inlineStr">
        <is>
          <t xml:space="preserve"> </t>
        </is>
      </c>
    </row>
    <row r="29">
      <c r="A29" s="4" t="inlineStr">
        <is>
          <t>Total reinsurance recoverable, gross</t>
        </is>
      </c>
      <c r="B29" s="6" t="n">
        <v>0</v>
      </c>
      <c r="C29" s="6" t="n">
        <v>0</v>
      </c>
      <c r="D29" s="4" t="inlineStr">
        <is>
          <t xml:space="preserve"> </t>
        </is>
      </c>
    </row>
    <row r="30">
      <c r="A30" s="4" t="inlineStr">
        <is>
          <t>Other than federal and state pools</t>
        </is>
      </c>
      <c r="B30" s="4" t="inlineStr">
        <is>
          <t xml:space="preserve"> </t>
        </is>
      </c>
      <c r="C30" s="4" t="inlineStr">
        <is>
          <t xml:space="preserve"> </t>
        </is>
      </c>
      <c r="D30" s="4" t="inlineStr">
        <is>
          <t xml:space="preserve"> </t>
        </is>
      </c>
    </row>
    <row r="31">
      <c r="A31" s="3" t="inlineStr">
        <is>
          <t>Reinsurance Recoverable, Credit Quality Indicator [Line Items]</t>
        </is>
      </c>
      <c r="B31" s="4" t="inlineStr">
        <is>
          <t xml:space="preserve"> </t>
        </is>
      </c>
      <c r="C31" s="4" t="inlineStr">
        <is>
          <t xml:space="preserve"> </t>
        </is>
      </c>
      <c r="D31" s="4" t="inlineStr">
        <is>
          <t xml:space="preserve"> </t>
        </is>
      </c>
    </row>
    <row r="32">
      <c r="A32" s="4" t="inlineStr">
        <is>
          <t>Total reinsurance recoverable, gross</t>
        </is>
      </c>
      <c r="B32" s="6" t="n">
        <v>6656</v>
      </c>
      <c r="C32" s="6" t="n">
        <v>4565</v>
      </c>
      <c r="D32" s="4" t="inlineStr">
        <is>
          <t xml:space="preserve"> </t>
        </is>
      </c>
    </row>
    <row r="33">
      <c r="A33" s="4" t="inlineStr">
        <is>
          <t>Other than federal and state pools | Current</t>
        </is>
      </c>
      <c r="B33" s="4" t="inlineStr">
        <is>
          <t xml:space="preserve"> </t>
        </is>
      </c>
      <c r="C33" s="4" t="inlineStr">
        <is>
          <t xml:space="preserve"> </t>
        </is>
      </c>
      <c r="D33" s="4" t="inlineStr">
        <is>
          <t xml:space="preserve"> </t>
        </is>
      </c>
    </row>
    <row r="34">
      <c r="A34" s="3" t="inlineStr">
        <is>
          <t>Reinsurance Recoverable, Credit Quality Indicator [Line Items]</t>
        </is>
      </c>
      <c r="B34" s="4" t="inlineStr">
        <is>
          <t xml:space="preserve"> </t>
        </is>
      </c>
      <c r="C34" s="4" t="inlineStr">
        <is>
          <t xml:space="preserve"> </t>
        </is>
      </c>
      <c r="D34" s="4" t="inlineStr">
        <is>
          <t xml:space="preserve"> </t>
        </is>
      </c>
    </row>
    <row r="35">
      <c r="A35" s="4" t="inlineStr">
        <is>
          <t>Total reinsurance recoverable, gross</t>
        </is>
      </c>
      <c r="B35" s="6" t="n">
        <v>6647</v>
      </c>
      <c r="C35" s="6" t="n">
        <v>4488</v>
      </c>
      <c r="D35" s="4" t="inlineStr">
        <is>
          <t xml:space="preserve"> </t>
        </is>
      </c>
    </row>
    <row r="36">
      <c r="A36" s="4" t="inlineStr">
        <is>
          <t>Other than federal and state pools | Past Due</t>
        </is>
      </c>
      <c r="B36" s="4" t="inlineStr">
        <is>
          <t xml:space="preserve"> </t>
        </is>
      </c>
      <c r="C36" s="4" t="inlineStr">
        <is>
          <t xml:space="preserve"> </t>
        </is>
      </c>
      <c r="D36" s="4" t="inlineStr">
        <is>
          <t xml:space="preserve"> </t>
        </is>
      </c>
    </row>
    <row r="37">
      <c r="A37" s="3" t="inlineStr">
        <is>
          <t>Reinsurance Recoverable, Credit Quality Indicator [Line Items]</t>
        </is>
      </c>
      <c r="B37" s="4" t="inlineStr">
        <is>
          <t xml:space="preserve"> </t>
        </is>
      </c>
      <c r="C37" s="4" t="inlineStr">
        <is>
          <t xml:space="preserve"> </t>
        </is>
      </c>
      <c r="D37" s="4" t="inlineStr">
        <is>
          <t xml:space="preserve"> </t>
        </is>
      </c>
    </row>
    <row r="38">
      <c r="A38" s="4" t="inlineStr">
        <is>
          <t>Total reinsurance recoverable, gross</t>
        </is>
      </c>
      <c r="B38" s="6" t="n">
        <v>9</v>
      </c>
      <c r="C38" s="6" t="n">
        <v>77</v>
      </c>
      <c r="D38" s="4" t="inlineStr">
        <is>
          <t xml:space="preserve"> </t>
        </is>
      </c>
    </row>
    <row r="39">
      <c r="A39" s="4" t="inlineStr">
        <is>
          <t>Total rated reinsurers</t>
        </is>
      </c>
      <c r="B39" s="4" t="inlineStr">
        <is>
          <t xml:space="preserve"> </t>
        </is>
      </c>
      <c r="C39" s="4" t="inlineStr">
        <is>
          <t xml:space="preserve"> </t>
        </is>
      </c>
      <c r="D39" s="4" t="inlineStr">
        <is>
          <t xml:space="preserve"> </t>
        </is>
      </c>
    </row>
    <row r="40">
      <c r="A40" s="3" t="inlineStr">
        <is>
          <t>Reinsurance Recoverable, Credit Quality Indicator [Line Items]</t>
        </is>
      </c>
      <c r="B40" s="4" t="inlineStr">
        <is>
          <t xml:space="preserve"> </t>
        </is>
      </c>
      <c r="C40" s="4" t="inlineStr">
        <is>
          <t xml:space="preserve"> </t>
        </is>
      </c>
      <c r="D40" s="4" t="inlineStr">
        <is>
          <t xml:space="preserve"> </t>
        </is>
      </c>
    </row>
    <row r="41">
      <c r="A41" s="4" t="inlineStr">
        <is>
          <t>Total reinsurance recoverable, gross</t>
        </is>
      </c>
      <c r="B41" s="6" t="n">
        <v>737704</v>
      </c>
      <c r="C41" s="6" t="n">
        <v>573454</v>
      </c>
      <c r="D41" s="4" t="inlineStr">
        <is>
          <t xml:space="preserve"> </t>
        </is>
      </c>
    </row>
    <row r="42">
      <c r="A42" s="4" t="inlineStr">
        <is>
          <t>Total rated reinsurers | Current</t>
        </is>
      </c>
      <c r="B42" s="4" t="inlineStr">
        <is>
          <t xml:space="preserve"> </t>
        </is>
      </c>
      <c r="C42" s="4" t="inlineStr">
        <is>
          <t xml:space="preserve"> </t>
        </is>
      </c>
      <c r="D42" s="4" t="inlineStr">
        <is>
          <t xml:space="preserve"> </t>
        </is>
      </c>
    </row>
    <row r="43">
      <c r="A43" s="3" t="inlineStr">
        <is>
          <t>Reinsurance Recoverable, Credit Quality Indicator [Line Items]</t>
        </is>
      </c>
      <c r="B43" s="4" t="inlineStr">
        <is>
          <t xml:space="preserve"> </t>
        </is>
      </c>
      <c r="C43" s="4" t="inlineStr">
        <is>
          <t xml:space="preserve"> </t>
        </is>
      </c>
      <c r="D43" s="4" t="inlineStr">
        <is>
          <t xml:space="preserve"> </t>
        </is>
      </c>
    </row>
    <row r="44">
      <c r="A44" s="4" t="inlineStr">
        <is>
          <t>Total reinsurance recoverable, gross</t>
        </is>
      </c>
      <c r="B44" s="6" t="n">
        <v>731306</v>
      </c>
      <c r="C44" s="6" t="n">
        <v>569077</v>
      </c>
      <c r="D44" s="4" t="inlineStr">
        <is>
          <t xml:space="preserve"> </t>
        </is>
      </c>
    </row>
    <row r="45">
      <c r="A45" s="4" t="inlineStr">
        <is>
          <t>Total rated reinsurers | Past Due</t>
        </is>
      </c>
      <c r="B45" s="4" t="inlineStr">
        <is>
          <t xml:space="preserve"> </t>
        </is>
      </c>
      <c r="C45" s="4" t="inlineStr">
        <is>
          <t xml:space="preserve"> </t>
        </is>
      </c>
      <c r="D45" s="4" t="inlineStr">
        <is>
          <t xml:space="preserve"> </t>
        </is>
      </c>
    </row>
    <row r="46">
      <c r="A46" s="3" t="inlineStr">
        <is>
          <t>Reinsurance Recoverable, Credit Quality Indicator [Line Items]</t>
        </is>
      </c>
      <c r="B46" s="4" t="inlineStr">
        <is>
          <t xml:space="preserve"> </t>
        </is>
      </c>
      <c r="C46" s="4" t="inlineStr">
        <is>
          <t xml:space="preserve"> </t>
        </is>
      </c>
      <c r="D46" s="4" t="inlineStr">
        <is>
          <t xml:space="preserve"> </t>
        </is>
      </c>
    </row>
    <row r="47">
      <c r="A47" s="4" t="inlineStr">
        <is>
          <t>Total reinsurance recoverable, gross</t>
        </is>
      </c>
      <c r="B47" s="6" t="n">
        <v>6398</v>
      </c>
      <c r="C47" s="6" t="n">
        <v>4377</v>
      </c>
      <c r="D47" s="4" t="inlineStr">
        <is>
          <t xml:space="preserve"> </t>
        </is>
      </c>
    </row>
    <row r="48">
      <c r="A48" s="4" t="inlineStr">
        <is>
          <t>A++</t>
        </is>
      </c>
      <c r="B48" s="4" t="inlineStr">
        <is>
          <t xml:space="preserve"> </t>
        </is>
      </c>
      <c r="C48" s="4" t="inlineStr">
        <is>
          <t xml:space="preserve"> </t>
        </is>
      </c>
      <c r="D48" s="4" t="inlineStr">
        <is>
          <t xml:space="preserve"> </t>
        </is>
      </c>
    </row>
    <row r="49">
      <c r="A49" s="3" t="inlineStr">
        <is>
          <t>Reinsurance Recoverable, Credit Quality Indicator [Line Items]</t>
        </is>
      </c>
      <c r="B49" s="4" t="inlineStr">
        <is>
          <t xml:space="preserve"> </t>
        </is>
      </c>
      <c r="C49" s="4" t="inlineStr">
        <is>
          <t xml:space="preserve"> </t>
        </is>
      </c>
      <c r="D49" s="4" t="inlineStr">
        <is>
          <t xml:space="preserve"> </t>
        </is>
      </c>
    </row>
    <row r="50">
      <c r="A50" s="4" t="inlineStr">
        <is>
          <t>Total reinsurance recoverable, gross</t>
        </is>
      </c>
      <c r="B50" s="6" t="n">
        <v>111706</v>
      </c>
      <c r="C50" s="6" t="n">
        <v>82487</v>
      </c>
      <c r="D50" s="4" t="inlineStr">
        <is>
          <t xml:space="preserve"> </t>
        </is>
      </c>
    </row>
    <row r="51">
      <c r="A51" s="4" t="inlineStr">
        <is>
          <t>A++ | Current</t>
        </is>
      </c>
      <c r="B51" s="4" t="inlineStr">
        <is>
          <t xml:space="preserve"> </t>
        </is>
      </c>
      <c r="C51" s="4" t="inlineStr">
        <is>
          <t xml:space="preserve"> </t>
        </is>
      </c>
      <c r="D51" s="4" t="inlineStr">
        <is>
          <t xml:space="preserve"> </t>
        </is>
      </c>
    </row>
    <row r="52">
      <c r="A52" s="3" t="inlineStr">
        <is>
          <t>Reinsurance Recoverable, Credit Quality Indicator [Line Items]</t>
        </is>
      </c>
      <c r="B52" s="4" t="inlineStr">
        <is>
          <t xml:space="preserve"> </t>
        </is>
      </c>
      <c r="C52" s="4" t="inlineStr">
        <is>
          <t xml:space="preserve"> </t>
        </is>
      </c>
      <c r="D52" s="4" t="inlineStr">
        <is>
          <t xml:space="preserve"> </t>
        </is>
      </c>
    </row>
    <row r="53">
      <c r="A53" s="4" t="inlineStr">
        <is>
          <t>Total reinsurance recoverable, gross</t>
        </is>
      </c>
      <c r="B53" s="6" t="n">
        <v>111481</v>
      </c>
      <c r="C53" s="6" t="n">
        <v>82466</v>
      </c>
      <c r="D53" s="4" t="inlineStr">
        <is>
          <t xml:space="preserve"> </t>
        </is>
      </c>
    </row>
    <row r="54">
      <c r="A54" s="4" t="inlineStr">
        <is>
          <t>A++ | Past Due</t>
        </is>
      </c>
      <c r="B54" s="4" t="inlineStr">
        <is>
          <t xml:space="preserve"> </t>
        </is>
      </c>
      <c r="C54" s="4" t="inlineStr">
        <is>
          <t xml:space="preserve"> </t>
        </is>
      </c>
      <c r="D54" s="4" t="inlineStr">
        <is>
          <t xml:space="preserve"> </t>
        </is>
      </c>
    </row>
    <row r="55">
      <c r="A55" s="3" t="inlineStr">
        <is>
          <t>Reinsurance Recoverable, Credit Quality Indicator [Line Items]</t>
        </is>
      </c>
      <c r="B55" s="4" t="inlineStr">
        <is>
          <t xml:space="preserve"> </t>
        </is>
      </c>
      <c r="C55" s="4" t="inlineStr">
        <is>
          <t xml:space="preserve"> </t>
        </is>
      </c>
      <c r="D55" s="4" t="inlineStr">
        <is>
          <t xml:space="preserve"> </t>
        </is>
      </c>
    </row>
    <row r="56">
      <c r="A56" s="4" t="inlineStr">
        <is>
          <t>Total reinsurance recoverable, gross</t>
        </is>
      </c>
      <c r="B56" s="6" t="n">
        <v>225</v>
      </c>
      <c r="C56" s="6" t="n">
        <v>21</v>
      </c>
      <c r="D56" s="4" t="inlineStr">
        <is>
          <t xml:space="preserve"> </t>
        </is>
      </c>
    </row>
    <row r="57">
      <c r="A57" s="4" t="inlineStr">
        <is>
          <t>A+</t>
        </is>
      </c>
      <c r="B57" s="4" t="inlineStr">
        <is>
          <t xml:space="preserve"> </t>
        </is>
      </c>
      <c r="C57" s="4" t="inlineStr">
        <is>
          <t xml:space="preserve"> </t>
        </is>
      </c>
      <c r="D57" s="4" t="inlineStr">
        <is>
          <t xml:space="preserve"> </t>
        </is>
      </c>
    </row>
    <row r="58">
      <c r="A58" s="3" t="inlineStr">
        <is>
          <t>Reinsurance Recoverable, Credit Quality Indicator [Line Items]</t>
        </is>
      </c>
      <c r="B58" s="4" t="inlineStr">
        <is>
          <t xml:space="preserve"> </t>
        </is>
      </c>
      <c r="C58" s="4" t="inlineStr">
        <is>
          <t xml:space="preserve"> </t>
        </is>
      </c>
      <c r="D58" s="4" t="inlineStr">
        <is>
          <t xml:space="preserve"> </t>
        </is>
      </c>
    </row>
    <row r="59">
      <c r="A59" s="4" t="inlineStr">
        <is>
          <t>Total reinsurance recoverable, gross</t>
        </is>
      </c>
      <c r="B59" s="6" t="n">
        <v>488522</v>
      </c>
      <c r="C59" s="6" t="n">
        <v>374019</v>
      </c>
      <c r="D59" s="4" t="inlineStr">
        <is>
          <t xml:space="preserve"> </t>
        </is>
      </c>
    </row>
    <row r="60">
      <c r="A60" s="4" t="inlineStr">
        <is>
          <t>A+ | Current</t>
        </is>
      </c>
      <c r="B60" s="4" t="inlineStr">
        <is>
          <t xml:space="preserve"> </t>
        </is>
      </c>
      <c r="C60" s="4" t="inlineStr">
        <is>
          <t xml:space="preserve"> </t>
        </is>
      </c>
      <c r="D60" s="4" t="inlineStr">
        <is>
          <t xml:space="preserve"> </t>
        </is>
      </c>
    </row>
    <row r="61">
      <c r="A61" s="3" t="inlineStr">
        <is>
          <t>Reinsurance Recoverable, Credit Quality Indicator [Line Items]</t>
        </is>
      </c>
      <c r="B61" s="4" t="inlineStr">
        <is>
          <t xml:space="preserve"> </t>
        </is>
      </c>
      <c r="C61" s="4" t="inlineStr">
        <is>
          <t xml:space="preserve"> </t>
        </is>
      </c>
      <c r="D61" s="4" t="inlineStr">
        <is>
          <t xml:space="preserve"> </t>
        </is>
      </c>
    </row>
    <row r="62">
      <c r="A62" s="4" t="inlineStr">
        <is>
          <t>Total reinsurance recoverable, gross</t>
        </is>
      </c>
      <c r="B62" s="6" t="n">
        <v>483317</v>
      </c>
      <c r="C62" s="6" t="n">
        <v>371132</v>
      </c>
      <c r="D62" s="4" t="inlineStr">
        <is>
          <t xml:space="preserve"> </t>
        </is>
      </c>
    </row>
    <row r="63">
      <c r="A63" s="4" t="inlineStr">
        <is>
          <t>A+ | Past Due</t>
        </is>
      </c>
      <c r="B63" s="4" t="inlineStr">
        <is>
          <t xml:space="preserve"> </t>
        </is>
      </c>
      <c r="C63" s="4" t="inlineStr">
        <is>
          <t xml:space="preserve"> </t>
        </is>
      </c>
      <c r="D63" s="4" t="inlineStr">
        <is>
          <t xml:space="preserve"> </t>
        </is>
      </c>
    </row>
    <row r="64">
      <c r="A64" s="3" t="inlineStr">
        <is>
          <t>Reinsurance Recoverable, Credit Quality Indicator [Line Items]</t>
        </is>
      </c>
      <c r="B64" s="4" t="inlineStr">
        <is>
          <t xml:space="preserve"> </t>
        </is>
      </c>
      <c r="C64" s="4" t="inlineStr">
        <is>
          <t xml:space="preserve"> </t>
        </is>
      </c>
      <c r="D64" s="4" t="inlineStr">
        <is>
          <t xml:space="preserve"> </t>
        </is>
      </c>
    </row>
    <row r="65">
      <c r="A65" s="4" t="inlineStr">
        <is>
          <t>Total reinsurance recoverable, gross</t>
        </is>
      </c>
      <c r="B65" s="6" t="n">
        <v>5205</v>
      </c>
      <c r="C65" s="6" t="n">
        <v>2887</v>
      </c>
      <c r="D65" s="4" t="inlineStr">
        <is>
          <t xml:space="preserve"> </t>
        </is>
      </c>
    </row>
    <row r="66">
      <c r="A66" s="4" t="inlineStr">
        <is>
          <t>A</t>
        </is>
      </c>
      <c r="B66" s="4" t="inlineStr">
        <is>
          <t xml:space="preserve"> </t>
        </is>
      </c>
      <c r="C66" s="4" t="inlineStr">
        <is>
          <t xml:space="preserve"> </t>
        </is>
      </c>
      <c r="D66" s="4" t="inlineStr">
        <is>
          <t xml:space="preserve"> </t>
        </is>
      </c>
    </row>
    <row r="67">
      <c r="A67" s="3" t="inlineStr">
        <is>
          <t>Reinsurance Recoverable, Credit Quality Indicator [Line Items]</t>
        </is>
      </c>
      <c r="B67" s="4" t="inlineStr">
        <is>
          <t xml:space="preserve"> </t>
        </is>
      </c>
      <c r="C67" s="4" t="inlineStr">
        <is>
          <t xml:space="preserve"> </t>
        </is>
      </c>
      <c r="D67" s="4" t="inlineStr">
        <is>
          <t xml:space="preserve"> </t>
        </is>
      </c>
    </row>
    <row r="68">
      <c r="A68" s="4" t="inlineStr">
        <is>
          <t>Total reinsurance recoverable, gross</t>
        </is>
      </c>
      <c r="B68" s="6" t="n">
        <v>131906</v>
      </c>
      <c r="C68" s="6" t="n">
        <v>113263</v>
      </c>
      <c r="D68" s="4" t="inlineStr">
        <is>
          <t xml:space="preserve"> </t>
        </is>
      </c>
    </row>
    <row r="69">
      <c r="A69" s="4" t="inlineStr">
        <is>
          <t>A | Current</t>
        </is>
      </c>
      <c r="B69" s="4" t="inlineStr">
        <is>
          <t xml:space="preserve"> </t>
        </is>
      </c>
      <c r="C69" s="4" t="inlineStr">
        <is>
          <t xml:space="preserve"> </t>
        </is>
      </c>
      <c r="D69" s="4" t="inlineStr">
        <is>
          <t xml:space="preserve"> </t>
        </is>
      </c>
    </row>
    <row r="70">
      <c r="A70" s="3" t="inlineStr">
        <is>
          <t>Reinsurance Recoverable, Credit Quality Indicator [Line Items]</t>
        </is>
      </c>
      <c r="B70" s="4" t="inlineStr">
        <is>
          <t xml:space="preserve"> </t>
        </is>
      </c>
      <c r="C70" s="4" t="inlineStr">
        <is>
          <t xml:space="preserve"> </t>
        </is>
      </c>
      <c r="D70" s="4" t="inlineStr">
        <is>
          <t xml:space="preserve"> </t>
        </is>
      </c>
    </row>
    <row r="71">
      <c r="A71" s="4" t="inlineStr">
        <is>
          <t>Total reinsurance recoverable, gross</t>
        </is>
      </c>
      <c r="B71" s="6" t="n">
        <v>131087</v>
      </c>
      <c r="C71" s="6" t="n">
        <v>111883</v>
      </c>
      <c r="D71" s="4" t="inlineStr">
        <is>
          <t xml:space="preserve"> </t>
        </is>
      </c>
    </row>
    <row r="72">
      <c r="A72" s="4" t="inlineStr">
        <is>
          <t>A | Past Due</t>
        </is>
      </c>
      <c r="B72" s="4" t="inlineStr">
        <is>
          <t xml:space="preserve"> </t>
        </is>
      </c>
      <c r="C72" s="4" t="inlineStr">
        <is>
          <t xml:space="preserve"> </t>
        </is>
      </c>
      <c r="D72" s="4" t="inlineStr">
        <is>
          <t xml:space="preserve"> </t>
        </is>
      </c>
    </row>
    <row r="73">
      <c r="A73" s="3" t="inlineStr">
        <is>
          <t>Reinsurance Recoverable, Credit Quality Indicator [Line Items]</t>
        </is>
      </c>
      <c r="B73" s="4" t="inlineStr">
        <is>
          <t xml:space="preserve"> </t>
        </is>
      </c>
      <c r="C73" s="4" t="inlineStr">
        <is>
          <t xml:space="preserve"> </t>
        </is>
      </c>
      <c r="D73" s="4" t="inlineStr">
        <is>
          <t xml:space="preserve"> </t>
        </is>
      </c>
    </row>
    <row r="74">
      <c r="A74" s="4" t="inlineStr">
        <is>
          <t>Total reinsurance recoverable, gross</t>
        </is>
      </c>
      <c r="B74" s="6" t="n">
        <v>819</v>
      </c>
      <c r="C74" s="6" t="n">
        <v>1380</v>
      </c>
      <c r="D74" s="4" t="inlineStr">
        <is>
          <t xml:space="preserve"> </t>
        </is>
      </c>
    </row>
    <row r="75">
      <c r="A75" s="4" t="inlineStr">
        <is>
          <t>A-</t>
        </is>
      </c>
      <c r="B75" s="4" t="inlineStr">
        <is>
          <t xml:space="preserve"> </t>
        </is>
      </c>
      <c r="C75" s="4" t="inlineStr">
        <is>
          <t xml:space="preserve"> </t>
        </is>
      </c>
      <c r="D75" s="4" t="inlineStr">
        <is>
          <t xml:space="preserve"> </t>
        </is>
      </c>
    </row>
    <row r="76">
      <c r="A76" s="3" t="inlineStr">
        <is>
          <t>Reinsurance Recoverable, Credit Quality Indicator [Line Items]</t>
        </is>
      </c>
      <c r="B76" s="4" t="inlineStr">
        <is>
          <t xml:space="preserve"> </t>
        </is>
      </c>
      <c r="C76" s="4" t="inlineStr">
        <is>
          <t xml:space="preserve"> </t>
        </is>
      </c>
      <c r="D76" s="4" t="inlineStr">
        <is>
          <t xml:space="preserve"> </t>
        </is>
      </c>
    </row>
    <row r="77">
      <c r="A77" s="4" t="inlineStr">
        <is>
          <t>Total reinsurance recoverable, gross</t>
        </is>
      </c>
      <c r="B77" s="6" t="n">
        <v>5570</v>
      </c>
      <c r="C77" s="6" t="n">
        <v>3685</v>
      </c>
      <c r="D77" s="4" t="inlineStr">
        <is>
          <t xml:space="preserve"> </t>
        </is>
      </c>
    </row>
    <row r="78">
      <c r="A78" s="4" t="inlineStr">
        <is>
          <t>A- | Current</t>
        </is>
      </c>
      <c r="B78" s="4" t="inlineStr">
        <is>
          <t xml:space="preserve"> </t>
        </is>
      </c>
      <c r="C78" s="4" t="inlineStr">
        <is>
          <t xml:space="preserve"> </t>
        </is>
      </c>
      <c r="D78" s="4" t="inlineStr">
        <is>
          <t xml:space="preserve"> </t>
        </is>
      </c>
    </row>
    <row r="79">
      <c r="A79" s="3" t="inlineStr">
        <is>
          <t>Reinsurance Recoverable, Credit Quality Indicator [Line Items]</t>
        </is>
      </c>
      <c r="B79" s="4" t="inlineStr">
        <is>
          <t xml:space="preserve"> </t>
        </is>
      </c>
      <c r="C79" s="4" t="inlineStr">
        <is>
          <t xml:space="preserve"> </t>
        </is>
      </c>
      <c r="D79" s="4" t="inlineStr">
        <is>
          <t xml:space="preserve"> </t>
        </is>
      </c>
    </row>
    <row r="80">
      <c r="A80" s="4" t="inlineStr">
        <is>
          <t>Total reinsurance recoverable, gross</t>
        </is>
      </c>
      <c r="B80" s="6" t="n">
        <v>5421</v>
      </c>
      <c r="C80" s="6" t="n">
        <v>3596</v>
      </c>
      <c r="D80" s="4" t="inlineStr">
        <is>
          <t xml:space="preserve"> </t>
        </is>
      </c>
    </row>
    <row r="81">
      <c r="A81" s="4" t="inlineStr">
        <is>
          <t>A- | Past Due</t>
        </is>
      </c>
      <c r="B81" s="4" t="inlineStr">
        <is>
          <t xml:space="preserve"> </t>
        </is>
      </c>
      <c r="C81" s="4" t="inlineStr">
        <is>
          <t xml:space="preserve"> </t>
        </is>
      </c>
      <c r="D81" s="4" t="inlineStr">
        <is>
          <t xml:space="preserve"> </t>
        </is>
      </c>
    </row>
    <row r="82">
      <c r="A82" s="3" t="inlineStr">
        <is>
          <t>Reinsurance Recoverable, Credit Quality Indicator [Line Items]</t>
        </is>
      </c>
      <c r="B82" s="4" t="inlineStr">
        <is>
          <t xml:space="preserve"> </t>
        </is>
      </c>
      <c r="C82" s="4" t="inlineStr">
        <is>
          <t xml:space="preserve"> </t>
        </is>
      </c>
      <c r="D82" s="4" t="inlineStr">
        <is>
          <t xml:space="preserve"> </t>
        </is>
      </c>
    </row>
    <row r="83">
      <c r="A83" s="4" t="inlineStr">
        <is>
          <t>Total reinsurance recoverable, gross</t>
        </is>
      </c>
      <c r="B83" s="5" t="n">
        <v>149</v>
      </c>
      <c r="C83" s="5" t="n">
        <v>89</v>
      </c>
      <c r="D8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Reinsurance - NFIP (Details) $ in Millions</t>
        </is>
      </c>
      <c r="B1" s="2" t="inlineStr">
        <is>
          <t>12 Months Ended</t>
        </is>
      </c>
    </row>
    <row r="2">
      <c r="B2" s="2" t="inlineStr">
        <is>
          <t>Dec. 31, 2024 USD ($)</t>
        </is>
      </c>
    </row>
    <row r="3">
      <c r="A3" s="3" t="inlineStr">
        <is>
          <t>Effects of Reinsurance [Line Items]</t>
        </is>
      </c>
      <c r="B3" s="4" t="inlineStr">
        <is>
          <t xml:space="preserve"> </t>
        </is>
      </c>
    </row>
    <row r="4">
      <c r="A4" s="4" t="inlineStr">
        <is>
          <t>Percentage of NFIP</t>
        </is>
      </c>
      <c r="B4" s="10" t="n">
        <v>1</v>
      </c>
    </row>
    <row r="5">
      <c r="A5" s="4" t="inlineStr">
        <is>
          <t>Total rated reinsurers</t>
        </is>
      </c>
      <c r="B5" s="4" t="inlineStr">
        <is>
          <t xml:space="preserve"> </t>
        </is>
      </c>
    </row>
    <row r="6">
      <c r="A6" s="3" t="inlineStr">
        <is>
          <t>Effects of Reinsurance [Line Items]</t>
        </is>
      </c>
      <c r="B6" s="4" t="inlineStr">
        <is>
          <t xml:space="preserve"> </t>
        </is>
      </c>
    </row>
    <row r="7">
      <c r="A7" s="4" t="inlineStr">
        <is>
          <t>Change in reinsurance recoverable gross</t>
        </is>
      </c>
      <c r="B7" s="8" t="n">
        <v>164.3</v>
      </c>
    </row>
    <row r="8">
      <c r="A8" s="4" t="inlineStr">
        <is>
          <t>Federal and state pools</t>
        </is>
      </c>
      <c r="B8" s="4" t="inlineStr">
        <is>
          <t xml:space="preserve"> </t>
        </is>
      </c>
    </row>
    <row r="9">
      <c r="A9" s="3" t="inlineStr">
        <is>
          <t>Effects of Reinsurance [Line Items]</t>
        </is>
      </c>
      <c r="B9" s="4" t="inlineStr">
        <is>
          <t xml:space="preserve"> </t>
        </is>
      </c>
    </row>
    <row r="10">
      <c r="A10" s="4" t="inlineStr">
        <is>
          <t>Change in reinsurance recoverable gross</t>
        </is>
      </c>
      <c r="B10" s="8" t="n">
        <v>238.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Organization Selective Insurance Group, Inc., through its subsidiaries, (collectively referred to as "we," "us," or "our") offers standard commercial, standard personal, and excess and surplus ("E&amp;S") lines property and casualty insurance products. Selective Insurance Group, Inc. (referred to as the "Parent") was incorporated in New Jersey in 1977 and its corporate headquarters is located in Branchville, New Jersey. The Parent’s common and preferred stock are publicly traded on the Nasdaq Global Select Market under the symbols "SIGI" and "SIGIP," respectively. We have provided a glossary of terms as Exhibit 99.1 to this Form 10-K, which defines certain industry-specific and other terms that are used in this Form 10-K. We classify our business into four reportable segments, which are as follows: • Standard Commercial Lines – comprised of property and casualty insurance products and services provided in the standard marketplace to commercial enterprises, which are typically businesses, non-profit organizations, and local government agencies. • Standard Personal Lines – comprised of property and casualty insurance products and services, including flood insurance coverage, provided primarily to individuals acquiring coverage in the standard marketplace. • E&amp;S Lines – comprised of property and casualty insurance products and services provided to customers who are unable to obtain coverage in the standard marketplace. • Investments – invests the premiums collected by our insurance operations, as well as amounts generated through our capital management strategies, which may include the issuance of debt and equity secur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Schedule of Allowance for Credit Losses on Reinsurance Recoverable (Details) - USD ($) $ in Thousands</t>
        </is>
      </c>
      <c r="B1" s="2" t="inlineStr">
        <is>
          <t>12 Months Ended</t>
        </is>
      </c>
    </row>
    <row r="2">
      <c r="B2" s="2" t="inlineStr">
        <is>
          <t>Dec. 31, 2024</t>
        </is>
      </c>
      <c r="C2" s="2" t="inlineStr">
        <is>
          <t>Dec. 31, 2023</t>
        </is>
      </c>
    </row>
    <row r="3">
      <c r="A3" s="3" t="inlineStr">
        <is>
          <t>Reinsurance Recoverable, Allowance for Credit Loss [Roll Forward]</t>
        </is>
      </c>
      <c r="B3" s="4" t="inlineStr">
        <is>
          <t xml:space="preserve"> </t>
        </is>
      </c>
      <c r="C3" s="4" t="inlineStr">
        <is>
          <t xml:space="preserve"> </t>
        </is>
      </c>
    </row>
    <row r="4">
      <c r="A4" s="4" t="inlineStr">
        <is>
          <t>Balance at beginning of year</t>
        </is>
      </c>
      <c r="B4" s="5" t="n">
        <v>1700</v>
      </c>
      <c r="C4" s="5" t="n">
        <v>1600</v>
      </c>
    </row>
    <row r="5">
      <c r="A5" s="4" t="inlineStr">
        <is>
          <t>Current period change for expected credit losses</t>
        </is>
      </c>
      <c r="B5" s="6" t="n">
        <v>300</v>
      </c>
      <c r="C5" s="6" t="n">
        <v>100</v>
      </c>
    </row>
    <row r="6">
      <c r="A6" s="4" t="inlineStr">
        <is>
          <t>Write-offs charged against the allowance for credit losses</t>
        </is>
      </c>
      <c r="B6" s="6" t="n">
        <v>0</v>
      </c>
      <c r="C6" s="6" t="n">
        <v>0</v>
      </c>
    </row>
    <row r="7">
      <c r="A7" s="4" t="inlineStr">
        <is>
          <t>Recoveries</t>
        </is>
      </c>
      <c r="B7" s="6" t="n">
        <v>0</v>
      </c>
      <c r="C7" s="6" t="n">
        <v>0</v>
      </c>
    </row>
    <row r="8">
      <c r="A8" s="4" t="inlineStr">
        <is>
          <t>ACL, end of year</t>
        </is>
      </c>
      <c r="B8" s="5" t="n">
        <v>2000</v>
      </c>
      <c r="C8" s="5" t="n">
        <v>17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Schedule of Total Reinsurance Balances Segregated By Reinsurer (Details) - USD ($) $ in Thousands</t>
        </is>
      </c>
      <c r="B1" s="2" t="inlineStr">
        <is>
          <t>Dec. 31, 2024</t>
        </is>
      </c>
      <c r="C1" s="2" t="inlineStr">
        <is>
          <t>Dec. 31, 2023</t>
        </is>
      </c>
      <c r="D1" s="2" t="inlineStr">
        <is>
          <t>Dec. 31, 2022</t>
        </is>
      </c>
    </row>
    <row r="2">
      <c r="A2" s="3" t="inlineStr">
        <is>
          <t>Ceded Credit Risk [Line Items]</t>
        </is>
      </c>
      <c r="B2" s="4" t="inlineStr">
        <is>
          <t xml:space="preserve"> </t>
        </is>
      </c>
      <c r="C2" s="4" t="inlineStr">
        <is>
          <t xml:space="preserve"> </t>
        </is>
      </c>
      <c r="D2" s="4" t="inlineStr">
        <is>
          <t xml:space="preserve"> </t>
        </is>
      </c>
    </row>
    <row r="3">
      <c r="A3" s="4" t="inlineStr">
        <is>
          <t>Total reinsurance recoverable, net</t>
        </is>
      </c>
      <c r="B3" s="5" t="n">
        <v>1061145</v>
      </c>
      <c r="C3" s="5" t="n">
        <v>656825</v>
      </c>
      <c r="D3" s="4" t="inlineStr">
        <is>
          <t xml:space="preserve"> </t>
        </is>
      </c>
    </row>
    <row r="4">
      <c r="A4" s="4" t="inlineStr">
        <is>
          <t>Total prepaid reinsurance premiums</t>
        </is>
      </c>
      <c r="B4" s="6" t="n">
        <v>235378</v>
      </c>
      <c r="C4" s="6" t="n">
        <v>203320</v>
      </c>
      <c r="D4" s="4" t="inlineStr">
        <is>
          <t xml:space="preserve"> </t>
        </is>
      </c>
    </row>
    <row r="5">
      <c r="A5" s="4" t="inlineStr">
        <is>
          <t>Reinsurance Balances</t>
        </is>
      </c>
      <c r="B5" s="6" t="n">
        <v>1296523</v>
      </c>
      <c r="C5" s="6" t="n">
        <v>860145</v>
      </c>
      <c r="D5" s="4" t="inlineStr">
        <is>
          <t xml:space="preserve"> </t>
        </is>
      </c>
    </row>
    <row r="6">
      <c r="A6" s="4" t="inlineStr">
        <is>
          <t>Less: collateral</t>
        </is>
      </c>
      <c r="B6" s="6" t="n">
        <v>-93842</v>
      </c>
      <c r="C6" s="6" t="n">
        <v>-126418</v>
      </c>
      <c r="D6" s="4" t="inlineStr">
        <is>
          <t xml:space="preserve"> </t>
        </is>
      </c>
    </row>
    <row r="7">
      <c r="A7" s="4" t="inlineStr">
        <is>
          <t>Less: ACL</t>
        </is>
      </c>
      <c r="B7" s="6" t="n">
        <v>-2000</v>
      </c>
      <c r="C7" s="6" t="n">
        <v>-1700</v>
      </c>
      <c r="D7" s="5" t="n">
        <v>-1600</v>
      </c>
    </row>
    <row r="8">
      <c r="A8" s="4" t="inlineStr">
        <is>
          <t>Total federal and state pools</t>
        </is>
      </c>
      <c r="B8" s="4" t="inlineStr">
        <is>
          <t xml:space="preserve"> </t>
        </is>
      </c>
      <c r="C8" s="4" t="inlineStr">
        <is>
          <t xml:space="preserve"> </t>
        </is>
      </c>
      <c r="D8" s="4" t="inlineStr">
        <is>
          <t xml:space="preserve"> </t>
        </is>
      </c>
    </row>
    <row r="9">
      <c r="A9" s="3" t="inlineStr">
        <is>
          <t>Ceded Credit Risk [Line Items]</t>
        </is>
      </c>
      <c r="B9" s="4" t="inlineStr">
        <is>
          <t xml:space="preserve"> </t>
        </is>
      </c>
      <c r="C9" s="4" t="inlineStr">
        <is>
          <t xml:space="preserve"> </t>
        </is>
      </c>
      <c r="D9" s="4" t="inlineStr">
        <is>
          <t xml:space="preserve"> </t>
        </is>
      </c>
    </row>
    <row r="10">
      <c r="A10" s="4" t="inlineStr">
        <is>
          <t>Reinsurance Balances</t>
        </is>
      </c>
      <c r="B10" s="5" t="n">
        <v>518203</v>
      </c>
      <c r="C10" s="5" t="n">
        <v>251767</v>
      </c>
      <c r="D10" s="4" t="inlineStr">
        <is>
          <t xml:space="preserve"> </t>
        </is>
      </c>
    </row>
    <row r="11">
      <c r="A11" s="4" t="inlineStr">
        <is>
          <t>% of Reinsurance Balance</t>
        </is>
      </c>
      <c r="B11" s="10" t="n">
        <v>0.39</v>
      </c>
      <c r="C11" s="10" t="n">
        <v>0.29</v>
      </c>
      <c r="D11" s="4" t="inlineStr">
        <is>
          <t xml:space="preserve"> </t>
        </is>
      </c>
    </row>
    <row r="12">
      <c r="A12" s="4" t="inlineStr">
        <is>
          <t>NFIP</t>
        </is>
      </c>
      <c r="B12" s="4" t="inlineStr">
        <is>
          <t xml:space="preserve"> </t>
        </is>
      </c>
      <c r="C12" s="4" t="inlineStr">
        <is>
          <t xml:space="preserve"> </t>
        </is>
      </c>
      <c r="D12" s="4" t="inlineStr">
        <is>
          <t xml:space="preserve"> </t>
        </is>
      </c>
    </row>
    <row r="13">
      <c r="A13" s="3" t="inlineStr">
        <is>
          <t>Ceded Credit Risk [Line Items]</t>
        </is>
      </c>
      <c r="B13" s="4" t="inlineStr">
        <is>
          <t xml:space="preserve"> </t>
        </is>
      </c>
      <c r="C13" s="4" t="inlineStr">
        <is>
          <t xml:space="preserve"> </t>
        </is>
      </c>
      <c r="D13" s="4" t="inlineStr">
        <is>
          <t xml:space="preserve"> </t>
        </is>
      </c>
    </row>
    <row r="14">
      <c r="A14" s="4" t="inlineStr">
        <is>
          <t>Reinsurance Balances</t>
        </is>
      </c>
      <c r="B14" s="5" t="n">
        <v>471696</v>
      </c>
      <c r="C14" s="5" t="n">
        <v>203273</v>
      </c>
      <c r="D14" s="4" t="inlineStr">
        <is>
          <t xml:space="preserve"> </t>
        </is>
      </c>
    </row>
    <row r="15">
      <c r="A15" s="4" t="inlineStr">
        <is>
          <t>% of Reinsurance Balance</t>
        </is>
      </c>
      <c r="B15" s="10" t="n">
        <v>0.36</v>
      </c>
      <c r="C15" s="10" t="n">
        <v>0.24</v>
      </c>
      <c r="D15" s="4" t="inlineStr">
        <is>
          <t xml:space="preserve"> </t>
        </is>
      </c>
    </row>
    <row r="16">
      <c r="A16" s="4" t="inlineStr">
        <is>
          <t>New Jersey Unsatisfied Claim Judgment Fund</t>
        </is>
      </c>
      <c r="B16" s="4" t="inlineStr">
        <is>
          <t xml:space="preserve"> </t>
        </is>
      </c>
      <c r="C16" s="4" t="inlineStr">
        <is>
          <t xml:space="preserve"> </t>
        </is>
      </c>
      <c r="D16" s="4" t="inlineStr">
        <is>
          <t xml:space="preserve"> </t>
        </is>
      </c>
    </row>
    <row r="17">
      <c r="A17" s="3" t="inlineStr">
        <is>
          <t>Ceded Credit Risk [Line Items]</t>
        </is>
      </c>
      <c r="B17" s="4" t="inlineStr">
        <is>
          <t xml:space="preserve"> </t>
        </is>
      </c>
      <c r="C17" s="4" t="inlineStr">
        <is>
          <t xml:space="preserve"> </t>
        </is>
      </c>
      <c r="D17" s="4" t="inlineStr">
        <is>
          <t xml:space="preserve"> </t>
        </is>
      </c>
    </row>
    <row r="18">
      <c r="A18" s="4" t="inlineStr">
        <is>
          <t>Reinsurance Balances</t>
        </is>
      </c>
      <c r="B18" s="5" t="n">
        <v>44089</v>
      </c>
      <c r="C18" s="5" t="n">
        <v>46715</v>
      </c>
      <c r="D18" s="4" t="inlineStr">
        <is>
          <t xml:space="preserve"> </t>
        </is>
      </c>
    </row>
    <row r="19">
      <c r="A19" s="4" t="inlineStr">
        <is>
          <t>% of Reinsurance Balance</t>
        </is>
      </c>
      <c r="B19" s="10" t="n">
        <v>0.03</v>
      </c>
      <c r="C19" s="10" t="n">
        <v>0.05</v>
      </c>
      <c r="D19" s="4" t="inlineStr">
        <is>
          <t xml:space="preserve"> </t>
        </is>
      </c>
    </row>
    <row r="20">
      <c r="A20" s="4" t="inlineStr">
        <is>
          <t>Other than federal and state pools</t>
        </is>
      </c>
      <c r="B20" s="4" t="inlineStr">
        <is>
          <t xml:space="preserve"> </t>
        </is>
      </c>
      <c r="C20" s="4" t="inlineStr">
        <is>
          <t xml:space="preserve"> </t>
        </is>
      </c>
      <c r="D20" s="4" t="inlineStr">
        <is>
          <t xml:space="preserve"> </t>
        </is>
      </c>
    </row>
    <row r="21">
      <c r="A21" s="3" t="inlineStr">
        <is>
          <t>Ceded Credit Risk [Line Items]</t>
        </is>
      </c>
      <c r="B21" s="4" t="inlineStr">
        <is>
          <t xml:space="preserve"> </t>
        </is>
      </c>
      <c r="C21" s="4" t="inlineStr">
        <is>
          <t xml:space="preserve"> </t>
        </is>
      </c>
      <c r="D21" s="4" t="inlineStr">
        <is>
          <t xml:space="preserve"> </t>
        </is>
      </c>
    </row>
    <row r="22">
      <c r="A22" s="4" t="inlineStr">
        <is>
          <t>Reinsurance Balances</t>
        </is>
      </c>
      <c r="B22" s="5" t="n">
        <v>2418</v>
      </c>
      <c r="C22" s="5" t="n">
        <v>1779</v>
      </c>
      <c r="D22" s="4" t="inlineStr">
        <is>
          <t xml:space="preserve"> </t>
        </is>
      </c>
    </row>
    <row r="23">
      <c r="A23" s="4" t="inlineStr">
        <is>
          <t>% of Reinsurance Balance</t>
        </is>
      </c>
      <c r="B23" s="10" t="n">
        <v>0</v>
      </c>
      <c r="C23" s="10" t="n">
        <v>0</v>
      </c>
      <c r="D23" s="4" t="inlineStr">
        <is>
          <t xml:space="preserve"> </t>
        </is>
      </c>
    </row>
    <row r="24">
      <c r="A24" s="4" t="inlineStr">
        <is>
          <t>Remaining reinsurance balance</t>
        </is>
      </c>
      <c r="B24" s="4" t="inlineStr">
        <is>
          <t xml:space="preserve"> </t>
        </is>
      </c>
      <c r="C24" s="4" t="inlineStr">
        <is>
          <t xml:space="preserve"> </t>
        </is>
      </c>
      <c r="D24" s="4" t="inlineStr">
        <is>
          <t xml:space="preserve"> </t>
        </is>
      </c>
    </row>
    <row r="25">
      <c r="A25" s="3" t="inlineStr">
        <is>
          <t>Ceded Credit Risk [Line Items]</t>
        </is>
      </c>
      <c r="B25" s="4" t="inlineStr">
        <is>
          <t xml:space="preserve"> </t>
        </is>
      </c>
      <c r="C25" s="4" t="inlineStr">
        <is>
          <t xml:space="preserve"> </t>
        </is>
      </c>
      <c r="D25" s="4" t="inlineStr">
        <is>
          <t xml:space="preserve"> </t>
        </is>
      </c>
    </row>
    <row r="26">
      <c r="A26" s="4" t="inlineStr">
        <is>
          <t>Reinsurance Balances</t>
        </is>
      </c>
      <c r="B26" s="5" t="n">
        <v>780320</v>
      </c>
      <c r="C26" s="5" t="n">
        <v>610078</v>
      </c>
      <c r="D26" s="4" t="inlineStr">
        <is>
          <t xml:space="preserve"> </t>
        </is>
      </c>
    </row>
    <row r="27">
      <c r="A27" s="4" t="inlineStr">
        <is>
          <t>% of Reinsurance Balance</t>
        </is>
      </c>
      <c r="B27" s="10" t="n">
        <v>0.61</v>
      </c>
      <c r="C27" s="10" t="n">
        <v>0.71</v>
      </c>
      <c r="D27" s="4" t="inlineStr">
        <is>
          <t xml:space="preserve"> </t>
        </is>
      </c>
    </row>
    <row r="28">
      <c r="A28" s="4" t="inlineStr">
        <is>
          <t>Remaining reinsurance balance</t>
        </is>
      </c>
      <c r="B28" s="5" t="n">
        <v>778320</v>
      </c>
      <c r="C28" s="5" t="n">
        <v>608378</v>
      </c>
      <c r="D28" s="4" t="inlineStr">
        <is>
          <t xml:space="preserve"> </t>
        </is>
      </c>
    </row>
    <row r="29">
      <c r="A29" s="4" t="inlineStr">
        <is>
          <t>Reinsurers, net of ACL</t>
        </is>
      </c>
      <c r="B29" s="6" t="n">
        <v>778320</v>
      </c>
      <c r="C29" s="6" t="n">
        <v>608378</v>
      </c>
      <c r="D29" s="4" t="inlineStr">
        <is>
          <t xml:space="preserve"> </t>
        </is>
      </c>
    </row>
    <row r="30">
      <c r="A30" s="4" t="inlineStr">
        <is>
          <t>Hannover Ruck SE (AM Best rated "A+")</t>
        </is>
      </c>
      <c r="B30" s="4" t="inlineStr">
        <is>
          <t xml:space="preserve"> </t>
        </is>
      </c>
      <c r="C30" s="4" t="inlineStr">
        <is>
          <t xml:space="preserve"> </t>
        </is>
      </c>
      <c r="D30" s="4" t="inlineStr">
        <is>
          <t xml:space="preserve"> </t>
        </is>
      </c>
    </row>
    <row r="31">
      <c r="A31" s="3" t="inlineStr">
        <is>
          <t>Ceded Credit Risk [Line Items]</t>
        </is>
      </c>
      <c r="B31" s="4" t="inlineStr">
        <is>
          <t xml:space="preserve"> </t>
        </is>
      </c>
      <c r="C31" s="4" t="inlineStr">
        <is>
          <t xml:space="preserve"> </t>
        </is>
      </c>
      <c r="D31" s="4" t="inlineStr">
        <is>
          <t xml:space="preserve"> </t>
        </is>
      </c>
    </row>
    <row r="32">
      <c r="A32" s="4" t="inlineStr">
        <is>
          <t>Reinsurance Balances</t>
        </is>
      </c>
      <c r="B32" s="5" t="n">
        <v>198966</v>
      </c>
      <c r="C32" s="5" t="n">
        <v>135564</v>
      </c>
      <c r="D32" s="4" t="inlineStr">
        <is>
          <t xml:space="preserve"> </t>
        </is>
      </c>
    </row>
    <row r="33">
      <c r="A33" s="4" t="inlineStr">
        <is>
          <t>% of Reinsurance Balance</t>
        </is>
      </c>
      <c r="B33" s="10" t="n">
        <v>0.15</v>
      </c>
      <c r="C33" s="10" t="n">
        <v>0.16</v>
      </c>
      <c r="D33" s="4" t="inlineStr">
        <is>
          <t xml:space="preserve"> </t>
        </is>
      </c>
    </row>
    <row r="34">
      <c r="A34" s="4" t="inlineStr">
        <is>
          <t>Munich Reinsurance America Inc. (AM Best rated "A+")</t>
        </is>
      </c>
      <c r="B34" s="4" t="inlineStr">
        <is>
          <t xml:space="preserve"> </t>
        </is>
      </c>
      <c r="C34" s="4" t="inlineStr">
        <is>
          <t xml:space="preserve"> </t>
        </is>
      </c>
      <c r="D34" s="4" t="inlineStr">
        <is>
          <t xml:space="preserve"> </t>
        </is>
      </c>
    </row>
    <row r="35">
      <c r="A35" s="3" t="inlineStr">
        <is>
          <t>Ceded Credit Risk [Line Items]</t>
        </is>
      </c>
      <c r="B35" s="4" t="inlineStr">
        <is>
          <t xml:space="preserve"> </t>
        </is>
      </c>
      <c r="C35" s="4" t="inlineStr">
        <is>
          <t xml:space="preserve"> </t>
        </is>
      </c>
      <c r="D35" s="4" t="inlineStr">
        <is>
          <t xml:space="preserve"> </t>
        </is>
      </c>
    </row>
    <row r="36">
      <c r="A36" s="4" t="inlineStr">
        <is>
          <t>Reinsurance Balances</t>
        </is>
      </c>
      <c r="B36" s="5" t="n">
        <v>151516</v>
      </c>
      <c r="C36" s="5" t="n">
        <v>132831</v>
      </c>
      <c r="D36" s="4" t="inlineStr">
        <is>
          <t xml:space="preserve"> </t>
        </is>
      </c>
    </row>
    <row r="37">
      <c r="A37" s="4" t="inlineStr">
        <is>
          <t>% of Reinsurance Balance</t>
        </is>
      </c>
      <c r="B37" s="10" t="n">
        <v>0.12</v>
      </c>
      <c r="C37" s="10" t="n">
        <v>0.15</v>
      </c>
      <c r="D37" s="4" t="inlineStr">
        <is>
          <t xml:space="preserve"> </t>
        </is>
      </c>
    </row>
    <row r="38">
      <c r="A38" s="4" t="inlineStr">
        <is>
          <t>AXIS Reinsurance Company (AM Best rated "A")</t>
        </is>
      </c>
      <c r="B38" s="4" t="inlineStr">
        <is>
          <t xml:space="preserve"> </t>
        </is>
      </c>
      <c r="C38" s="4" t="inlineStr">
        <is>
          <t xml:space="preserve"> </t>
        </is>
      </c>
      <c r="D38" s="4" t="inlineStr">
        <is>
          <t xml:space="preserve"> </t>
        </is>
      </c>
    </row>
    <row r="39">
      <c r="A39" s="3" t="inlineStr">
        <is>
          <t>Ceded Credit Risk [Line Items]</t>
        </is>
      </c>
      <c r="B39" s="4" t="inlineStr">
        <is>
          <t xml:space="preserve"> </t>
        </is>
      </c>
      <c r="C39" s="4" t="inlineStr">
        <is>
          <t xml:space="preserve"> </t>
        </is>
      </c>
      <c r="D39" s="4" t="inlineStr">
        <is>
          <t xml:space="preserve"> </t>
        </is>
      </c>
    </row>
    <row r="40">
      <c r="A40" s="4" t="inlineStr">
        <is>
          <t>Reinsurance Balances</t>
        </is>
      </c>
      <c r="B40" s="5" t="n">
        <v>91862</v>
      </c>
      <c r="C40" s="5" t="n">
        <v>76286</v>
      </c>
      <c r="D40" s="4" t="inlineStr">
        <is>
          <t xml:space="preserve"> </t>
        </is>
      </c>
    </row>
    <row r="41">
      <c r="A41" s="4" t="inlineStr">
        <is>
          <t>% of Reinsurance Balance</t>
        </is>
      </c>
      <c r="B41" s="10" t="n">
        <v>0.07000000000000001</v>
      </c>
      <c r="C41" s="10" t="n">
        <v>0.09</v>
      </c>
      <c r="D41" s="4" t="inlineStr">
        <is>
          <t xml:space="preserve"> </t>
        </is>
      </c>
    </row>
    <row r="42">
      <c r="A42" s="4" t="inlineStr">
        <is>
          <t>Endurance Assurance Corporation (AM Best rated “A+”)</t>
        </is>
      </c>
      <c r="B42" s="4" t="inlineStr">
        <is>
          <t xml:space="preserve"> </t>
        </is>
      </c>
      <c r="C42" s="4" t="inlineStr">
        <is>
          <t xml:space="preserve"> </t>
        </is>
      </c>
      <c r="D42" s="4" t="inlineStr">
        <is>
          <t xml:space="preserve"> </t>
        </is>
      </c>
    </row>
    <row r="43">
      <c r="A43" s="3" t="inlineStr">
        <is>
          <t>Ceded Credit Risk [Line Items]</t>
        </is>
      </c>
      <c r="B43" s="4" t="inlineStr">
        <is>
          <t xml:space="preserve"> </t>
        </is>
      </c>
      <c r="C43" s="4" t="inlineStr">
        <is>
          <t xml:space="preserve"> </t>
        </is>
      </c>
      <c r="D43" s="4" t="inlineStr">
        <is>
          <t xml:space="preserve"> </t>
        </is>
      </c>
    </row>
    <row r="44">
      <c r="A44" s="4" t="inlineStr">
        <is>
          <t>Reinsurance Balances</t>
        </is>
      </c>
      <c r="B44" s="5" t="n">
        <v>40717</v>
      </c>
      <c r="C44" s="5" t="n">
        <v>27246</v>
      </c>
      <c r="D44" s="4" t="inlineStr">
        <is>
          <t xml:space="preserve"> </t>
        </is>
      </c>
    </row>
    <row r="45">
      <c r="A45" s="4" t="inlineStr">
        <is>
          <t>% of Reinsurance Balance</t>
        </is>
      </c>
      <c r="B45" s="10" t="n">
        <v>0.03</v>
      </c>
      <c r="C45" s="10" t="n">
        <v>0.03</v>
      </c>
      <c r="D45" s="4" t="inlineStr">
        <is>
          <t xml:space="preserve"> </t>
        </is>
      </c>
    </row>
    <row r="46">
      <c r="A46" s="4" t="inlineStr">
        <is>
          <t>Ace Property &amp; Casualty Insurance Company (AM Best rated “A++”)</t>
        </is>
      </c>
      <c r="B46" s="4" t="inlineStr">
        <is>
          <t xml:space="preserve"> </t>
        </is>
      </c>
      <c r="C46" s="4" t="inlineStr">
        <is>
          <t xml:space="preserve"> </t>
        </is>
      </c>
      <c r="D46" s="4" t="inlineStr">
        <is>
          <t xml:space="preserve"> </t>
        </is>
      </c>
    </row>
    <row r="47">
      <c r="A47" s="3" t="inlineStr">
        <is>
          <t>Ceded Credit Risk [Line Items]</t>
        </is>
      </c>
      <c r="B47" s="4" t="inlineStr">
        <is>
          <t xml:space="preserve"> </t>
        </is>
      </c>
      <c r="C47" s="4" t="inlineStr">
        <is>
          <t xml:space="preserve"> </t>
        </is>
      </c>
      <c r="D47" s="4" t="inlineStr">
        <is>
          <t xml:space="preserve"> </t>
        </is>
      </c>
    </row>
    <row r="48">
      <c r="A48" s="4" t="inlineStr">
        <is>
          <t>Reinsurance Balances</t>
        </is>
      </c>
      <c r="B48" s="5" t="n">
        <v>30166</v>
      </c>
      <c r="C48" s="5" t="n">
        <v>13602</v>
      </c>
      <c r="D48" s="4" t="inlineStr">
        <is>
          <t xml:space="preserve"> </t>
        </is>
      </c>
    </row>
    <row r="49">
      <c r="A49" s="4" t="inlineStr">
        <is>
          <t>% of Reinsurance Balance</t>
        </is>
      </c>
      <c r="B49" s="10" t="n">
        <v>0.02</v>
      </c>
      <c r="C49" s="10" t="n">
        <v>0.02</v>
      </c>
      <c r="D49" s="4" t="inlineStr">
        <is>
          <t xml:space="preserve"> </t>
        </is>
      </c>
    </row>
    <row r="50">
      <c r="A50" s="4" t="inlineStr">
        <is>
          <t>All other reinsurers</t>
        </is>
      </c>
      <c r="B50" s="4" t="inlineStr">
        <is>
          <t xml:space="preserve"> </t>
        </is>
      </c>
      <c r="C50" s="4" t="inlineStr">
        <is>
          <t xml:space="preserve"> </t>
        </is>
      </c>
      <c r="D50" s="4" t="inlineStr">
        <is>
          <t xml:space="preserve"> </t>
        </is>
      </c>
    </row>
    <row r="51">
      <c r="A51" s="3" t="inlineStr">
        <is>
          <t>Ceded Credit Risk [Line Items]</t>
        </is>
      </c>
      <c r="B51" s="4" t="inlineStr">
        <is>
          <t xml:space="preserve"> </t>
        </is>
      </c>
      <c r="C51" s="4" t="inlineStr">
        <is>
          <t xml:space="preserve"> </t>
        </is>
      </c>
      <c r="D51" s="4" t="inlineStr">
        <is>
          <t xml:space="preserve"> </t>
        </is>
      </c>
    </row>
    <row r="52">
      <c r="A52" s="4" t="inlineStr">
        <is>
          <t>Reinsurance Balances</t>
        </is>
      </c>
      <c r="B52" s="5" t="n">
        <v>267093</v>
      </c>
      <c r="C52" s="5" t="n">
        <v>224549</v>
      </c>
      <c r="D52" s="4" t="inlineStr">
        <is>
          <t xml:space="preserve"> </t>
        </is>
      </c>
    </row>
    <row r="53">
      <c r="A53" s="4" t="inlineStr">
        <is>
          <t>% of Reinsurance Balance</t>
        </is>
      </c>
      <c r="B53" s="10" t="n">
        <v>0.22</v>
      </c>
      <c r="C53" s="10" t="n">
        <v>0.26</v>
      </c>
      <c r="D53" s="4" t="inlineStr">
        <is>
          <t xml:space="preserve"> </t>
        </is>
      </c>
    </row>
    <row r="54">
      <c r="A54" s="4" t="inlineStr">
        <is>
          <t>Reinsurers, net of collateral</t>
        </is>
      </c>
      <c r="B54" s="4" t="inlineStr">
        <is>
          <t xml:space="preserve"> </t>
        </is>
      </c>
      <c r="C54" s="4" t="inlineStr">
        <is>
          <t xml:space="preserve"> </t>
        </is>
      </c>
      <c r="D54" s="4" t="inlineStr">
        <is>
          <t xml:space="preserve"> </t>
        </is>
      </c>
    </row>
    <row r="55">
      <c r="A55" s="3" t="inlineStr">
        <is>
          <t>Ceded Credit Risk [Line Items]</t>
        </is>
      </c>
      <c r="B55" s="4" t="inlineStr">
        <is>
          <t xml:space="preserve"> </t>
        </is>
      </c>
      <c r="C55" s="4" t="inlineStr">
        <is>
          <t xml:space="preserve"> </t>
        </is>
      </c>
      <c r="D55" s="4" t="inlineStr">
        <is>
          <t xml:space="preserve"> </t>
        </is>
      </c>
    </row>
    <row r="56">
      <c r="A56" s="4" t="inlineStr">
        <is>
          <t>Reinsurance Balances</t>
        </is>
      </c>
      <c r="B56" s="5" t="n">
        <v>684478</v>
      </c>
      <c r="C56" s="5" t="n">
        <v>481960</v>
      </c>
      <c r="D5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Direct, Assumed, and Ceded Reinsurance Amounts (Details) - USD ($) $ in Thousands</t>
        </is>
      </c>
      <c r="B1" s="2" t="inlineStr">
        <is>
          <t>12 Months Ended</t>
        </is>
      </c>
    </row>
    <row r="2">
      <c r="B2" s="2" t="inlineStr">
        <is>
          <t>Dec. 31, 2024</t>
        </is>
      </c>
      <c r="C2" s="2" t="inlineStr">
        <is>
          <t>Dec. 31, 2023</t>
        </is>
      </c>
      <c r="D2" s="2" t="inlineStr">
        <is>
          <t>Dec. 31, 2022</t>
        </is>
      </c>
    </row>
    <row r="3">
      <c r="A3" s="3" t="inlineStr">
        <is>
          <t>Premiums written:</t>
        </is>
      </c>
      <c r="B3" s="4" t="inlineStr">
        <is>
          <t xml:space="preserve"> </t>
        </is>
      </c>
      <c r="C3" s="4" t="inlineStr">
        <is>
          <t xml:space="preserve"> </t>
        </is>
      </c>
      <c r="D3" s="4" t="inlineStr">
        <is>
          <t xml:space="preserve"> </t>
        </is>
      </c>
    </row>
    <row r="4">
      <c r="A4" s="4" t="inlineStr">
        <is>
          <t>Direct</t>
        </is>
      </c>
      <c r="B4" s="5" t="n">
        <v>5319457</v>
      </c>
      <c r="C4" s="5" t="n">
        <v>4725459</v>
      </c>
      <c r="D4" s="5" t="n">
        <v>4068518</v>
      </c>
    </row>
    <row r="5">
      <c r="A5" s="4" t="inlineStr">
        <is>
          <t>Assumed</t>
        </is>
      </c>
      <c r="B5" s="6" t="n">
        <v>27557</v>
      </c>
      <c r="C5" s="6" t="n">
        <v>23999</v>
      </c>
      <c r="D5" s="6" t="n">
        <v>32320</v>
      </c>
    </row>
    <row r="6">
      <c r="A6" s="4" t="inlineStr">
        <is>
          <t>Ceded</t>
        </is>
      </c>
      <c r="B6" s="6" t="n">
        <v>-717013</v>
      </c>
      <c r="C6" s="6" t="n">
        <v>-614926</v>
      </c>
      <c r="D6" s="6" t="n">
        <v>-527248</v>
      </c>
    </row>
    <row r="7">
      <c r="A7" s="4" t="inlineStr">
        <is>
          <t>Net</t>
        </is>
      </c>
      <c r="B7" s="6" t="n">
        <v>4630001</v>
      </c>
      <c r="C7" s="6" t="n">
        <v>4134532</v>
      </c>
      <c r="D7" s="6" t="n">
        <v>3573590</v>
      </c>
    </row>
    <row r="8">
      <c r="A8" s="3" t="inlineStr">
        <is>
          <t>Premiums earned:</t>
        </is>
      </c>
      <c r="B8" s="4" t="inlineStr">
        <is>
          <t xml:space="preserve"> </t>
        </is>
      </c>
      <c r="C8" s="4" t="inlineStr">
        <is>
          <t xml:space="preserve"> </t>
        </is>
      </c>
      <c r="D8" s="4" t="inlineStr">
        <is>
          <t xml:space="preserve"> </t>
        </is>
      </c>
    </row>
    <row r="9">
      <c r="A9" s="4" t="inlineStr">
        <is>
          <t>Direct</t>
        </is>
      </c>
      <c r="B9" s="6" t="n">
        <v>5034952</v>
      </c>
      <c r="C9" s="6" t="n">
        <v>4386556</v>
      </c>
      <c r="D9" s="6" t="n">
        <v>3880522</v>
      </c>
    </row>
    <row r="10">
      <c r="A10" s="4" t="inlineStr">
        <is>
          <t>Assumed</t>
        </is>
      </c>
      <c r="B10" s="6" t="n">
        <v>26450</v>
      </c>
      <c r="C10" s="6" t="n">
        <v>25027</v>
      </c>
      <c r="D10" s="6" t="n">
        <v>30742</v>
      </c>
    </row>
    <row r="11">
      <c r="A11" s="4" t="inlineStr">
        <is>
          <t>Ceded</t>
        </is>
      </c>
      <c r="B11" s="6" t="n">
        <v>-684955</v>
      </c>
      <c r="C11" s="6" t="n">
        <v>-583977</v>
      </c>
      <c r="D11" s="6" t="n">
        <v>-537884</v>
      </c>
    </row>
    <row r="12">
      <c r="A12" s="4" t="inlineStr">
        <is>
          <t>Net</t>
        </is>
      </c>
      <c r="B12" s="6" t="n">
        <v>4376447</v>
      </c>
      <c r="C12" s="6" t="n">
        <v>3827606</v>
      </c>
      <c r="D12" s="6" t="n">
        <v>3373380</v>
      </c>
    </row>
    <row r="13">
      <c r="A13" s="3" t="inlineStr">
        <is>
          <t>Loss and loss expense incurred:</t>
        </is>
      </c>
      <c r="B13" s="4" t="inlineStr">
        <is>
          <t xml:space="preserve"> </t>
        </is>
      </c>
      <c r="C13" s="4" t="inlineStr">
        <is>
          <t xml:space="preserve"> </t>
        </is>
      </c>
      <c r="D13" s="4" t="inlineStr">
        <is>
          <t xml:space="preserve"> </t>
        </is>
      </c>
    </row>
    <row r="14">
      <c r="A14" s="4" t="inlineStr">
        <is>
          <t>Direct</t>
        </is>
      </c>
      <c r="B14" s="6" t="n">
        <v>3909463</v>
      </c>
      <c r="C14" s="6" t="n">
        <v>2738301</v>
      </c>
      <c r="D14" s="6" t="n">
        <v>2537638</v>
      </c>
    </row>
    <row r="15">
      <c r="A15" s="4" t="inlineStr">
        <is>
          <t>Assumed</t>
        </is>
      </c>
      <c r="B15" s="6" t="n">
        <v>21540</v>
      </c>
      <c r="C15" s="6" t="n">
        <v>19581</v>
      </c>
      <c r="D15" s="6" t="n">
        <v>23160</v>
      </c>
    </row>
    <row r="16">
      <c r="A16" s="4" t="inlineStr">
        <is>
          <t>Ceded</t>
        </is>
      </c>
      <c r="B16" s="6" t="n">
        <v>-766519</v>
      </c>
      <c r="C16" s="6" t="n">
        <v>-273597</v>
      </c>
      <c r="D16" s="6" t="n">
        <v>-449020</v>
      </c>
    </row>
    <row r="17">
      <c r="A17" s="4" t="inlineStr">
        <is>
          <t>Net</t>
        </is>
      </c>
      <c r="B17" s="5" t="n">
        <v>3164484</v>
      </c>
      <c r="C17" s="5" t="n">
        <v>2484285</v>
      </c>
      <c r="D17" s="5" t="n">
        <v>21117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Ceded Premiums and Losses Related to Flood Operations (Details) - USD ($) $ in Thousand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Ceded premiums written</t>
        </is>
      </c>
      <c r="B4" s="5" t="n">
        <v>-717013</v>
      </c>
      <c r="C4" s="5" t="n">
        <v>-614926</v>
      </c>
      <c r="D4" s="5" t="n">
        <v>-527248</v>
      </c>
    </row>
    <row r="5">
      <c r="A5" s="4" t="inlineStr">
        <is>
          <t>Ceded premiums earned</t>
        </is>
      </c>
      <c r="B5" s="6" t="n">
        <v>-684955</v>
      </c>
      <c r="C5" s="6" t="n">
        <v>-583977</v>
      </c>
      <c r="D5" s="6" t="n">
        <v>-537884</v>
      </c>
    </row>
    <row r="6">
      <c r="A6" s="4" t="inlineStr">
        <is>
          <t>Ceded loss and loss expense incurred</t>
        </is>
      </c>
      <c r="B6" s="6" t="n">
        <v>-766519</v>
      </c>
      <c r="C6" s="6" t="n">
        <v>-273597</v>
      </c>
      <c r="D6" s="6" t="n">
        <v>-449020</v>
      </c>
    </row>
    <row r="7">
      <c r="A7" s="4" t="inlineStr">
        <is>
          <t>NFIP</t>
        </is>
      </c>
      <c r="B7" s="4" t="inlineStr">
        <is>
          <t xml:space="preserve"> </t>
        </is>
      </c>
      <c r="C7" s="4" t="inlineStr">
        <is>
          <t xml:space="preserve"> </t>
        </is>
      </c>
      <c r="D7" s="4" t="inlineStr">
        <is>
          <t xml:space="preserve"> </t>
        </is>
      </c>
    </row>
    <row r="8">
      <c r="A8" s="3" t="inlineStr">
        <is>
          <t>Effects of Reinsurance [Line Items]</t>
        </is>
      </c>
      <c r="B8" s="4" t="inlineStr">
        <is>
          <t xml:space="preserve"> </t>
        </is>
      </c>
      <c r="C8" s="4" t="inlineStr">
        <is>
          <t xml:space="preserve"> </t>
        </is>
      </c>
      <c r="D8" s="4" t="inlineStr">
        <is>
          <t xml:space="preserve"> </t>
        </is>
      </c>
    </row>
    <row r="9">
      <c r="A9" s="4" t="inlineStr">
        <is>
          <t>Ceded premiums written</t>
        </is>
      </c>
      <c r="B9" s="6" t="n">
        <v>-356957</v>
      </c>
      <c r="C9" s="6" t="n">
        <v>-305609</v>
      </c>
      <c r="D9" s="6" t="n">
        <v>-259246</v>
      </c>
    </row>
    <row r="10">
      <c r="A10" s="4" t="inlineStr">
        <is>
          <t>Ceded premiums earned</t>
        </is>
      </c>
      <c r="B10" s="6" t="n">
        <v>-328811</v>
      </c>
      <c r="C10" s="6" t="n">
        <v>-279087</v>
      </c>
      <c r="D10" s="6" t="n">
        <v>-274100</v>
      </c>
    </row>
    <row r="11">
      <c r="A11" s="4" t="inlineStr">
        <is>
          <t>Ceded loss and loss expense incurred</t>
        </is>
      </c>
      <c r="B11" s="5" t="n">
        <v>-429347</v>
      </c>
      <c r="C11" s="5" t="n">
        <v>-75549</v>
      </c>
      <c r="D11" s="5" t="n">
        <v>-20046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 and Loss Expense - Schedule of Rollforward of Reserve for Loss and Loss Expense (Details) - USD ($) $ in Thousand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reserve for loss and loss expense, at beginning of year</t>
        </is>
      </c>
      <c r="B4" s="5" t="n">
        <v>5336911</v>
      </c>
      <c r="C4" s="5" t="n">
        <v>5144821</v>
      </c>
      <c r="D4" s="5" t="n">
        <v>4580903</v>
      </c>
    </row>
    <row r="5">
      <c r="A5" s="4" t="inlineStr">
        <is>
          <t>Less: reinsurance recoverable on unpaid loss and loss expense, at beginning of year</t>
        </is>
      </c>
      <c r="B5" s="6" t="n">
        <v>618601</v>
      </c>
      <c r="C5" s="6" t="n">
        <v>757513</v>
      </c>
      <c r="D5" s="6" t="n">
        <v>578641</v>
      </c>
    </row>
    <row r="6">
      <c r="A6" s="4" t="inlineStr">
        <is>
          <t>Net reserve for loss and loss expense, at beginning of year</t>
        </is>
      </c>
      <c r="B6" s="6" t="n">
        <v>4718310</v>
      </c>
      <c r="C6" s="6" t="n">
        <v>4387308</v>
      </c>
      <c r="D6" s="6" t="n">
        <v>4002262</v>
      </c>
    </row>
    <row r="7">
      <c r="A7" s="3" t="inlineStr">
        <is>
          <t>Incurred loss and loss expense for claims occurring in the:</t>
        </is>
      </c>
      <c r="B7" s="4" t="inlineStr">
        <is>
          <t xml:space="preserve"> </t>
        </is>
      </c>
      <c r="C7" s="4" t="inlineStr">
        <is>
          <t xml:space="preserve"> </t>
        </is>
      </c>
      <c r="D7" s="4" t="inlineStr">
        <is>
          <t xml:space="preserve"> </t>
        </is>
      </c>
    </row>
    <row r="8">
      <c r="A8" s="4" t="inlineStr">
        <is>
          <t>Current year</t>
        </is>
      </c>
      <c r="B8" s="6" t="n">
        <v>2879213</v>
      </c>
      <c r="C8" s="6" t="n">
        <v>2474331</v>
      </c>
      <c r="D8" s="6" t="n">
        <v>2190668</v>
      </c>
    </row>
    <row r="9">
      <c r="A9" s="4" t="inlineStr">
        <is>
          <t>Current year</t>
        </is>
      </c>
      <c r="B9" s="6" t="n">
        <v>285271</v>
      </c>
      <c r="C9" s="6" t="n">
        <v>9954</v>
      </c>
      <c r="D9" s="6" t="n">
        <v>-78890</v>
      </c>
    </row>
    <row r="10">
      <c r="A10" s="4" t="inlineStr">
        <is>
          <t>Total incurred loss and loss expense</t>
        </is>
      </c>
      <c r="B10" s="6" t="n">
        <v>3164484</v>
      </c>
      <c r="C10" s="6" t="n">
        <v>2484285</v>
      </c>
      <c r="D10" s="6" t="n">
        <v>2111778</v>
      </c>
    </row>
    <row r="11">
      <c r="A11" s="3" t="inlineStr">
        <is>
          <t>Paid loss and loss expense for claims occurring in the:</t>
        </is>
      </c>
      <c r="B11" s="4" t="inlineStr">
        <is>
          <t xml:space="preserve"> </t>
        </is>
      </c>
      <c r="C11" s="4" t="inlineStr">
        <is>
          <t xml:space="preserve"> </t>
        </is>
      </c>
      <c r="D11" s="4" t="inlineStr">
        <is>
          <t xml:space="preserve"> </t>
        </is>
      </c>
    </row>
    <row r="12">
      <c r="A12" s="4" t="inlineStr">
        <is>
          <t>Current year</t>
        </is>
      </c>
      <c r="B12" s="6" t="n">
        <v>1001792</v>
      </c>
      <c r="C12" s="6" t="n">
        <v>922641</v>
      </c>
      <c r="D12" s="6" t="n">
        <v>768583</v>
      </c>
    </row>
    <row r="13">
      <c r="A13" s="4" t="inlineStr">
        <is>
          <t>Prior years</t>
        </is>
      </c>
      <c r="B13" s="6" t="n">
        <v>1313446</v>
      </c>
      <c r="C13" s="6" t="n">
        <v>1230642</v>
      </c>
      <c r="D13" s="6" t="n">
        <v>958149</v>
      </c>
    </row>
    <row r="14">
      <c r="A14" s="4" t="inlineStr">
        <is>
          <t>Total paid loss and loss expense</t>
        </is>
      </c>
      <c r="B14" s="6" t="n">
        <v>2315238</v>
      </c>
      <c r="C14" s="6" t="n">
        <v>2153283</v>
      </c>
      <c r="D14" s="6" t="n">
        <v>1726732</v>
      </c>
    </row>
    <row r="15">
      <c r="A15" s="4" t="inlineStr">
        <is>
          <t>Net reserve for loss and loss expense, at end of year</t>
        </is>
      </c>
      <c r="B15" s="6" t="n">
        <v>5567556</v>
      </c>
      <c r="C15" s="6" t="n">
        <v>4718310</v>
      </c>
      <c r="D15" s="6" t="n">
        <v>4387308</v>
      </c>
    </row>
    <row r="16">
      <c r="A16" s="4" t="inlineStr">
        <is>
          <t>Add: Reinsurance recoverable on unpaid loss and loss expense, at end of year</t>
        </is>
      </c>
      <c r="B16" s="6" t="n">
        <v>1022245</v>
      </c>
      <c r="C16" s="6" t="n">
        <v>618601</v>
      </c>
      <c r="D16" s="6" t="n">
        <v>757513</v>
      </c>
    </row>
    <row r="17">
      <c r="A17" s="4" t="inlineStr">
        <is>
          <t>Gross reserve for loss and loss expense at end of year</t>
        </is>
      </c>
      <c r="B17" s="5" t="n">
        <v>6589801</v>
      </c>
      <c r="C17" s="5" t="n">
        <v>5336911</v>
      </c>
      <c r="D17" s="5" t="n">
        <v>51448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 and Loss Expense - Narrative (Details) - USD ($) $ in Thousands</t>
        </is>
      </c>
      <c r="B1" s="2" t="inlineStr">
        <is>
          <t>12 Months Ended</t>
        </is>
      </c>
    </row>
    <row r="2">
      <c r="B2" s="2" t="inlineStr">
        <is>
          <t>Dec. 31, 2024</t>
        </is>
      </c>
      <c r="C2" s="2" t="inlineStr">
        <is>
          <t>Dec. 31, 2023</t>
        </is>
      </c>
      <c r="D2" s="2" t="inlineStr">
        <is>
          <t>Dec. 31, 2022</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Increase of net loss and loss expense reserves</t>
        </is>
      </c>
      <c r="B4" s="5" t="n">
        <v>849200</v>
      </c>
      <c r="C4" s="5" t="n">
        <v>331000</v>
      </c>
      <c r="D4" s="5" t="n">
        <v>385000</v>
      </c>
    </row>
    <row r="5">
      <c r="A5" s="4" t="inlineStr">
        <is>
          <t>Salvage and subrogation recoveries, value</t>
        </is>
      </c>
      <c r="B5" s="6" t="n">
        <v>133700</v>
      </c>
      <c r="C5" s="6" t="n">
        <v>116000</v>
      </c>
      <c r="D5" s="6" t="n">
        <v>91300</v>
      </c>
    </row>
    <row r="6">
      <c r="A6" s="4" t="inlineStr">
        <is>
          <t>Incurred loss and loss expense for claims occurring in the prior year</t>
        </is>
      </c>
      <c r="B6" s="6" t="n">
        <v>285271</v>
      </c>
      <c r="C6" s="6" t="n">
        <v>9954</v>
      </c>
      <c r="D6" s="6" t="n">
        <v>-78890</v>
      </c>
    </row>
    <row r="7">
      <c r="A7" s="4" t="inlineStr">
        <is>
          <t>Favorable or Unfavorable Loss Development</t>
        </is>
      </c>
      <c r="B7" s="4" t="inlineStr">
        <is>
          <t xml:space="preserve"> </t>
        </is>
      </c>
      <c r="C7" s="4" t="inlineStr">
        <is>
          <t xml:space="preserve"> </t>
        </is>
      </c>
      <c r="D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row>
    <row r="9">
      <c r="A9" s="4" t="inlineStr">
        <is>
          <t>Incurred loss and loss expense for claims occurring in the prior year</t>
        </is>
      </c>
      <c r="B9" s="6" t="n">
        <v>285300</v>
      </c>
      <c r="C9" s="6" t="n">
        <v>10000</v>
      </c>
      <c r="D9" s="6" t="n">
        <v>-78900</v>
      </c>
    </row>
    <row r="10">
      <c r="A10" s="4" t="inlineStr">
        <is>
          <t>Favorable or Unfavorable Loss Development | Casualty lines</t>
        </is>
      </c>
      <c r="B10" s="4" t="inlineStr">
        <is>
          <t xml:space="preserve"> </t>
        </is>
      </c>
      <c r="C10" s="4" t="inlineStr">
        <is>
          <t xml:space="preserve"> </t>
        </is>
      </c>
      <c r="D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row>
    <row r="12">
      <c r="A12" s="4" t="inlineStr">
        <is>
          <t>Incurred loss and loss expense for claims occurring in the prior year</t>
        </is>
      </c>
      <c r="B12" s="6" t="n">
        <v>311000</v>
      </c>
      <c r="C12" s="6" t="n">
        <v>-6500</v>
      </c>
      <c r="D12" s="6" t="n">
        <v>-86000</v>
      </c>
    </row>
    <row r="13">
      <c r="A13" s="4" t="inlineStr">
        <is>
          <t>Favorable or Unfavorable Loss Development | Property lines</t>
        </is>
      </c>
      <c r="B13" s="4" t="inlineStr">
        <is>
          <t xml:space="preserve"> </t>
        </is>
      </c>
      <c r="C13" s="4" t="inlineStr">
        <is>
          <t xml:space="preserve"> </t>
        </is>
      </c>
      <c r="D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row>
    <row r="15">
      <c r="A15" s="4" t="inlineStr">
        <is>
          <t>Incurred loss and loss expense for claims occurring in the prior year</t>
        </is>
      </c>
      <c r="B15" s="5" t="n">
        <v>-25700</v>
      </c>
      <c r="C15" s="5" t="n">
        <v>16500</v>
      </c>
      <c r="D15" s="5" t="n">
        <v>71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 and Loss Expense - Schedule of (Favorable)/ Unfavorable Prior Year Development (Details) - USD ($) $ in Thousands</t>
        </is>
      </c>
      <c r="B1" s="2" t="inlineStr">
        <is>
          <t>12 Months Ended</t>
        </is>
      </c>
    </row>
    <row r="2">
      <c r="B2" s="2" t="inlineStr">
        <is>
          <t>Dec. 31, 2024</t>
        </is>
      </c>
      <c r="C2" s="2" t="inlineStr">
        <is>
          <t>Dec. 31, 2023</t>
        </is>
      </c>
      <c r="D2" s="2" t="inlineStr">
        <is>
          <t>Dec. 31, 2022</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Incurred loss and loss expense for claims occurring in the prior year</t>
        </is>
      </c>
      <c r="B4" s="5" t="n">
        <v>285271</v>
      </c>
      <c r="C4" s="5" t="n">
        <v>9954</v>
      </c>
      <c r="D4" s="5" t="n">
        <v>-78890</v>
      </c>
    </row>
    <row r="5">
      <c r="A5" s="4" t="inlineStr">
        <is>
          <t>Favorable or Unfavorable Loss Development</t>
        </is>
      </c>
      <c r="B5" s="4" t="inlineStr">
        <is>
          <t xml:space="preserve"> </t>
        </is>
      </c>
      <c r="C5" s="4" t="inlineStr">
        <is>
          <t xml:space="preserve"> </t>
        </is>
      </c>
      <c r="D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c r="D6" s="4" t="inlineStr">
        <is>
          <t xml:space="preserve"> </t>
        </is>
      </c>
    </row>
    <row r="7">
      <c r="A7" s="4" t="inlineStr">
        <is>
          <t>Incurred loss and loss expense for claims occurring in the prior year</t>
        </is>
      </c>
      <c r="B7" s="6" t="n">
        <v>285300</v>
      </c>
      <c r="C7" s="6" t="n">
        <v>10000</v>
      </c>
      <c r="D7" s="6" t="n">
        <v>-78900</v>
      </c>
    </row>
    <row r="8">
      <c r="A8" s="4" t="inlineStr">
        <is>
          <t>General liability | Favorable or Unfavorable Loss Development</t>
        </is>
      </c>
      <c r="B8" s="4" t="inlineStr">
        <is>
          <t xml:space="preserve"> </t>
        </is>
      </c>
      <c r="C8" s="4" t="inlineStr">
        <is>
          <t xml:space="preserve"> </t>
        </is>
      </c>
      <c r="D8" s="4" t="inlineStr">
        <is>
          <t xml:space="preserve"> </t>
        </is>
      </c>
    </row>
    <row r="9">
      <c r="A9" s="3" t="inlineStr">
        <is>
          <t>Causes of Increase (Decrease) in Liability for Unpaid Claims and Claims Adjustment Expense [Line Items]</t>
        </is>
      </c>
      <c r="B9" s="4" t="inlineStr">
        <is>
          <t xml:space="preserve"> </t>
        </is>
      </c>
      <c r="C9" s="4" t="inlineStr">
        <is>
          <t xml:space="preserve"> </t>
        </is>
      </c>
      <c r="D9" s="4" t="inlineStr">
        <is>
          <t xml:space="preserve"> </t>
        </is>
      </c>
    </row>
    <row r="10">
      <c r="A10" s="4" t="inlineStr">
        <is>
          <t>Incurred loss and loss expense for claims occurring in the prior year</t>
        </is>
      </c>
      <c r="B10" s="6" t="n">
        <v>316000</v>
      </c>
      <c r="C10" s="6" t="n">
        <v>55000</v>
      </c>
      <c r="D10" s="6" t="n">
        <v>-5000</v>
      </c>
    </row>
    <row r="11">
      <c r="A11" s="4" t="inlineStr">
        <is>
          <t>Commercial automobile | Favorable or Unfavorable Loss Development</t>
        </is>
      </c>
      <c r="B11" s="4" t="inlineStr">
        <is>
          <t xml:space="preserve"> </t>
        </is>
      </c>
      <c r="C11" s="4" t="inlineStr">
        <is>
          <t xml:space="preserve"> </t>
        </is>
      </c>
      <c r="D11" s="4" t="inlineStr">
        <is>
          <t xml:space="preserve"> </t>
        </is>
      </c>
    </row>
    <row r="12">
      <c r="A12" s="3" t="inlineStr">
        <is>
          <t>Causes of Increase (Decrease) in Liability for Unpaid Claims and Claims Adjustment Expense [Line Items]</t>
        </is>
      </c>
      <c r="B12" s="4" t="inlineStr">
        <is>
          <t xml:space="preserve"> </t>
        </is>
      </c>
      <c r="C12" s="4" t="inlineStr">
        <is>
          <t xml:space="preserve"> </t>
        </is>
      </c>
      <c r="D12" s="4" t="inlineStr">
        <is>
          <t xml:space="preserve"> </t>
        </is>
      </c>
    </row>
    <row r="13">
      <c r="A13" s="4" t="inlineStr">
        <is>
          <t>Incurred loss and loss expense for claims occurring in the prior year</t>
        </is>
      </c>
      <c r="B13" s="6" t="n">
        <v>19500</v>
      </c>
      <c r="C13" s="6" t="n">
        <v>8000</v>
      </c>
      <c r="D13" s="6" t="n">
        <v>22500</v>
      </c>
    </row>
    <row r="14">
      <c r="A14" s="4" t="inlineStr">
        <is>
          <t>Workers Compensation | Favorable or Unfavorable Loss Development</t>
        </is>
      </c>
      <c r="B14" s="4" t="inlineStr">
        <is>
          <t xml:space="preserve"> </t>
        </is>
      </c>
      <c r="C14" s="4" t="inlineStr">
        <is>
          <t xml:space="preserve"> </t>
        </is>
      </c>
      <c r="D14" s="4" t="inlineStr">
        <is>
          <t xml:space="preserve"> </t>
        </is>
      </c>
    </row>
    <row r="15">
      <c r="A15" s="3" t="inlineStr">
        <is>
          <t>Causes of Increase (Decrease) in Liability for Unpaid Claims and Claims Adjustment Expense [Line Items]</t>
        </is>
      </c>
      <c r="B15" s="4" t="inlineStr">
        <is>
          <t xml:space="preserve"> </t>
        </is>
      </c>
      <c r="C15" s="4" t="inlineStr">
        <is>
          <t xml:space="preserve"> </t>
        </is>
      </c>
      <c r="D15" s="4" t="inlineStr">
        <is>
          <t xml:space="preserve"> </t>
        </is>
      </c>
    </row>
    <row r="16">
      <c r="A16" s="4" t="inlineStr">
        <is>
          <t>Incurred loss and loss expense for claims occurring in the prior year</t>
        </is>
      </c>
      <c r="B16" s="6" t="n">
        <v>-45000</v>
      </c>
      <c r="C16" s="6" t="n">
        <v>-74500</v>
      </c>
      <c r="D16" s="6" t="n">
        <v>-70000</v>
      </c>
    </row>
    <row r="17">
      <c r="A17" s="4" t="inlineStr">
        <is>
          <t>Businessowners’ policies | Favorable or Unfavorable Loss Development</t>
        </is>
      </c>
      <c r="B17" s="4" t="inlineStr">
        <is>
          <t xml:space="preserve"> </t>
        </is>
      </c>
      <c r="C17" s="4" t="inlineStr">
        <is>
          <t xml:space="preserve"> </t>
        </is>
      </c>
      <c r="D17" s="4" t="inlineStr">
        <is>
          <t xml:space="preserve"> </t>
        </is>
      </c>
    </row>
    <row r="18">
      <c r="A18" s="3" t="inlineStr">
        <is>
          <t>Causes of Increase (Decrease) in Liability for Unpaid Claims and Claims Adjustment Expense [Line Items]</t>
        </is>
      </c>
      <c r="B18" s="4" t="inlineStr">
        <is>
          <t xml:space="preserve"> </t>
        </is>
      </c>
      <c r="C18" s="4" t="inlineStr">
        <is>
          <t xml:space="preserve"> </t>
        </is>
      </c>
      <c r="D18" s="4" t="inlineStr">
        <is>
          <t xml:space="preserve"> </t>
        </is>
      </c>
    </row>
    <row r="19">
      <c r="A19" s="4" t="inlineStr">
        <is>
          <t>Incurred loss and loss expense for claims occurring in the prior year</t>
        </is>
      </c>
      <c r="B19" s="6" t="n">
        <v>-1700</v>
      </c>
      <c r="C19" s="6" t="n">
        <v>7600</v>
      </c>
      <c r="D19" s="6" t="n">
        <v>-7300</v>
      </c>
    </row>
    <row r="20">
      <c r="A20" s="4" t="inlineStr">
        <is>
          <t>Commercial Property | Favorable or Unfavorable Loss Development</t>
        </is>
      </c>
      <c r="B20" s="4" t="inlineStr">
        <is>
          <t xml:space="preserve"> </t>
        </is>
      </c>
      <c r="C20" s="4" t="inlineStr">
        <is>
          <t xml:space="preserve"> </t>
        </is>
      </c>
      <c r="D20" s="4" t="inlineStr">
        <is>
          <t xml:space="preserve"> </t>
        </is>
      </c>
    </row>
    <row r="21">
      <c r="A21" s="3" t="inlineStr">
        <is>
          <t>Causes of Increase (Decrease) in Liability for Unpaid Claims and Claims Adjustment Expense [Line Items]</t>
        </is>
      </c>
      <c r="B21" s="4" t="inlineStr">
        <is>
          <t xml:space="preserve"> </t>
        </is>
      </c>
      <c r="C21" s="4" t="inlineStr">
        <is>
          <t xml:space="preserve"> </t>
        </is>
      </c>
      <c r="D21" s="4" t="inlineStr">
        <is>
          <t xml:space="preserve"> </t>
        </is>
      </c>
    </row>
    <row r="22">
      <c r="A22" s="4" t="inlineStr">
        <is>
          <t>Incurred loss and loss expense for claims occurring in the prior year</t>
        </is>
      </c>
      <c r="B22" s="6" t="n">
        <v>-23400</v>
      </c>
      <c r="C22" s="6" t="n">
        <v>700</v>
      </c>
      <c r="D22" s="6" t="n">
        <v>-1600</v>
      </c>
    </row>
    <row r="23">
      <c r="A23" s="4" t="inlineStr">
        <is>
          <t>Bonds | Favorable or Unfavorable Loss Development</t>
        </is>
      </c>
      <c r="B23" s="4" t="inlineStr">
        <is>
          <t xml:space="preserve"> </t>
        </is>
      </c>
      <c r="C23" s="4" t="inlineStr">
        <is>
          <t xml:space="preserve"> </t>
        </is>
      </c>
      <c r="D23" s="4" t="inlineStr">
        <is>
          <t xml:space="preserve"> </t>
        </is>
      </c>
    </row>
    <row r="24">
      <c r="A24" s="3" t="inlineStr">
        <is>
          <t>Causes of Increase (Decrease) in Liability for Unpaid Claims and Claims Adjustment Expense [Line Items]</t>
        </is>
      </c>
      <c r="B24" s="4" t="inlineStr">
        <is>
          <t xml:space="preserve"> </t>
        </is>
      </c>
      <c r="C24" s="4" t="inlineStr">
        <is>
          <t xml:space="preserve"> </t>
        </is>
      </c>
      <c r="D24" s="4" t="inlineStr">
        <is>
          <t xml:space="preserve"> </t>
        </is>
      </c>
    </row>
    <row r="25">
      <c r="A25" s="4" t="inlineStr">
        <is>
          <t>Incurred loss and loss expense for claims occurring in the prior year</t>
        </is>
      </c>
      <c r="B25" s="6" t="n">
        <v>-5000</v>
      </c>
      <c r="C25" s="6" t="n">
        <v>0</v>
      </c>
      <c r="D25" s="6" t="n">
        <v>-10000</v>
      </c>
    </row>
    <row r="26">
      <c r="A26" s="4" t="inlineStr">
        <is>
          <t>Homeowners | Favorable or Unfavorable Loss Development</t>
        </is>
      </c>
      <c r="B26" s="4" t="inlineStr">
        <is>
          <t xml:space="preserve"> </t>
        </is>
      </c>
      <c r="C26" s="4" t="inlineStr">
        <is>
          <t xml:space="preserve"> </t>
        </is>
      </c>
      <c r="D26" s="4" t="inlineStr">
        <is>
          <t xml:space="preserve"> </t>
        </is>
      </c>
    </row>
    <row r="27">
      <c r="A27" s="3" t="inlineStr">
        <is>
          <t>Causes of Increase (Decrease) in Liability for Unpaid Claims and Claims Adjustment Expense [Line Items]</t>
        </is>
      </c>
      <c r="B27" s="4" t="inlineStr">
        <is>
          <t xml:space="preserve"> </t>
        </is>
      </c>
      <c r="C27" s="4" t="inlineStr">
        <is>
          <t xml:space="preserve"> </t>
        </is>
      </c>
      <c r="D27" s="4" t="inlineStr">
        <is>
          <t xml:space="preserve"> </t>
        </is>
      </c>
    </row>
    <row r="28">
      <c r="A28" s="4" t="inlineStr">
        <is>
          <t>Incurred loss and loss expense for claims occurring in the prior year</t>
        </is>
      </c>
      <c r="B28" s="6" t="n">
        <v>-1400</v>
      </c>
      <c r="C28" s="6" t="n">
        <v>4600</v>
      </c>
      <c r="D28" s="6" t="n">
        <v>-600</v>
      </c>
    </row>
    <row r="29">
      <c r="A29" s="4" t="inlineStr">
        <is>
          <t>Personal automobile | Favorable or Unfavorable Loss Development</t>
        </is>
      </c>
      <c r="B29" s="4" t="inlineStr">
        <is>
          <t xml:space="preserve"> </t>
        </is>
      </c>
      <c r="C29" s="4" t="inlineStr">
        <is>
          <t xml:space="preserve"> </t>
        </is>
      </c>
      <c r="D29" s="4" t="inlineStr">
        <is>
          <t xml:space="preserve"> </t>
        </is>
      </c>
    </row>
    <row r="30">
      <c r="A30" s="3" t="inlineStr">
        <is>
          <t>Causes of Increase (Decrease) in Liability for Unpaid Claims and Claims Adjustment Expense [Line Items]</t>
        </is>
      </c>
      <c r="B30" s="4" t="inlineStr">
        <is>
          <t xml:space="preserve"> </t>
        </is>
      </c>
      <c r="C30" s="4" t="inlineStr">
        <is>
          <t xml:space="preserve"> </t>
        </is>
      </c>
      <c r="D30" s="4" t="inlineStr">
        <is>
          <t xml:space="preserve"> </t>
        </is>
      </c>
    </row>
    <row r="31">
      <c r="A31" s="4" t="inlineStr">
        <is>
          <t>Incurred loss and loss expense for claims occurring in the prior year</t>
        </is>
      </c>
      <c r="B31" s="6" t="n">
        <v>11100</v>
      </c>
      <c r="C31" s="6" t="n">
        <v>15300</v>
      </c>
      <c r="D31" s="6" t="n">
        <v>500</v>
      </c>
    </row>
    <row r="32">
      <c r="A32" s="4" t="inlineStr">
        <is>
          <t>E&amp;S Casualty Lines | Favorable or Unfavorable Loss Development</t>
        </is>
      </c>
      <c r="B32" s="4" t="inlineStr">
        <is>
          <t xml:space="preserve"> </t>
        </is>
      </c>
      <c r="C32" s="4" t="inlineStr">
        <is>
          <t xml:space="preserve"> </t>
        </is>
      </c>
      <c r="D32" s="4" t="inlineStr">
        <is>
          <t xml:space="preserve"> </t>
        </is>
      </c>
    </row>
    <row r="33">
      <c r="A33" s="3" t="inlineStr">
        <is>
          <t>Causes of Increase (Decrease) in Liability for Unpaid Claims and Claims Adjustment Expense [Line Items]</t>
        </is>
      </c>
      <c r="B33" s="4" t="inlineStr">
        <is>
          <t xml:space="preserve"> </t>
        </is>
      </c>
      <c r="C33" s="4" t="inlineStr">
        <is>
          <t xml:space="preserve"> </t>
        </is>
      </c>
      <c r="D33" s="4" t="inlineStr">
        <is>
          <t xml:space="preserve"> </t>
        </is>
      </c>
    </row>
    <row r="34">
      <c r="A34" s="4" t="inlineStr">
        <is>
          <t>Incurred loss and loss expense for claims occurring in the prior year</t>
        </is>
      </c>
      <c r="B34" s="6" t="n">
        <v>20000</v>
      </c>
      <c r="C34" s="6" t="n">
        <v>-5000</v>
      </c>
      <c r="D34" s="6" t="n">
        <v>-5000</v>
      </c>
    </row>
    <row r="35">
      <c r="A35" s="4" t="inlineStr">
        <is>
          <t>E&amp;S Property Lines | Favorable or Unfavorable Loss Development</t>
        </is>
      </c>
      <c r="B35" s="4" t="inlineStr">
        <is>
          <t xml:space="preserve"> </t>
        </is>
      </c>
      <c r="C35" s="4" t="inlineStr">
        <is>
          <t xml:space="preserve"> </t>
        </is>
      </c>
      <c r="D35" s="4" t="inlineStr">
        <is>
          <t xml:space="preserve"> </t>
        </is>
      </c>
    </row>
    <row r="36">
      <c r="A36" s="3" t="inlineStr">
        <is>
          <t>Causes of Increase (Decrease) in Liability for Unpaid Claims and Claims Adjustment Expense [Line Items]</t>
        </is>
      </c>
      <c r="B36" s="4" t="inlineStr">
        <is>
          <t xml:space="preserve"> </t>
        </is>
      </c>
      <c r="C36" s="4" t="inlineStr">
        <is>
          <t xml:space="preserve"> </t>
        </is>
      </c>
      <c r="D36" s="4" t="inlineStr">
        <is>
          <t xml:space="preserve"> </t>
        </is>
      </c>
    </row>
    <row r="37">
      <c r="A37" s="4" t="inlineStr">
        <is>
          <t>Incurred loss and loss expense for claims occurring in the prior year</t>
        </is>
      </c>
      <c r="B37" s="6" t="n">
        <v>-4900</v>
      </c>
      <c r="C37" s="6" t="n">
        <v>-1600</v>
      </c>
      <c r="D37" s="6" t="n">
        <v>-2500</v>
      </c>
    </row>
    <row r="38">
      <c r="A38" s="4" t="inlineStr">
        <is>
          <t>Other | Favorable or Unfavorable Loss Development</t>
        </is>
      </c>
      <c r="B38" s="4" t="inlineStr">
        <is>
          <t xml:space="preserve"> </t>
        </is>
      </c>
      <c r="C38" s="4" t="inlineStr">
        <is>
          <t xml:space="preserve"> </t>
        </is>
      </c>
      <c r="D38" s="4" t="inlineStr">
        <is>
          <t xml:space="preserve"> </t>
        </is>
      </c>
    </row>
    <row r="39">
      <c r="A39" s="3" t="inlineStr">
        <is>
          <t>Causes of Increase (Decrease) in Liability for Unpaid Claims and Claims Adjustment Expense [Line Items]</t>
        </is>
      </c>
      <c r="B39" s="4" t="inlineStr">
        <is>
          <t xml:space="preserve"> </t>
        </is>
      </c>
      <c r="C39" s="4" t="inlineStr">
        <is>
          <t xml:space="preserve"> </t>
        </is>
      </c>
      <c r="D39" s="4" t="inlineStr">
        <is>
          <t xml:space="preserve"> </t>
        </is>
      </c>
    </row>
    <row r="40">
      <c r="A40" s="4" t="inlineStr">
        <is>
          <t>Incurred loss and loss expense for claims occurring in the prior year</t>
        </is>
      </c>
      <c r="B40" s="5" t="n">
        <v>100</v>
      </c>
      <c r="C40" s="5" t="n">
        <v>-100</v>
      </c>
      <c r="D40" s="5" t="n">
        <v>1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 and Loss Expense - Schedule of Exposure to Various Asbestos and Environmental Claims (Details) - USD ($) $ in Thousands</t>
        </is>
      </c>
      <c r="B1" s="2" t="inlineStr">
        <is>
          <t>Dec. 31, 2024</t>
        </is>
      </c>
      <c r="C1" s="2" t="inlineStr">
        <is>
          <t>Dec. 31, 2023</t>
        </is>
      </c>
      <c r="D1" s="2" t="inlineStr">
        <is>
          <t>Dec. 31, 2022</t>
        </is>
      </c>
      <c r="E1" s="2" t="inlineStr">
        <is>
          <t>Dec. 31, 2021</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Gross</t>
        </is>
      </c>
      <c r="B3" s="5" t="n">
        <v>34649</v>
      </c>
      <c r="C3" s="5" t="n">
        <v>26409</v>
      </c>
      <c r="D3" s="5" t="n">
        <v>27768</v>
      </c>
      <c r="E3" s="5" t="n">
        <v>27773</v>
      </c>
    </row>
    <row r="4">
      <c r="A4" s="4" t="inlineStr">
        <is>
          <t>Net</t>
        </is>
      </c>
      <c r="B4" s="6" t="n">
        <v>27440</v>
      </c>
      <c r="C4" s="5" t="n">
        <v>19143</v>
      </c>
      <c r="D4" s="5" t="n">
        <v>20329</v>
      </c>
      <c r="E4" s="5" t="n">
        <v>21075</v>
      </c>
    </row>
    <row r="5">
      <c r="A5" s="4" t="inlineStr">
        <is>
          <t>Asbestos</t>
        </is>
      </c>
      <c r="B5" s="4" t="inlineStr">
        <is>
          <t xml:space="preserve"> </t>
        </is>
      </c>
      <c r="C5" s="4" t="inlineStr">
        <is>
          <t xml:space="preserve"> </t>
        </is>
      </c>
      <c r="D5" s="4" t="inlineStr">
        <is>
          <t xml:space="preserve"> </t>
        </is>
      </c>
      <c r="E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c r="E6" s="4" t="inlineStr">
        <is>
          <t xml:space="preserve"> </t>
        </is>
      </c>
    </row>
    <row r="7">
      <c r="A7" s="4" t="inlineStr">
        <is>
          <t>Gross</t>
        </is>
      </c>
      <c r="B7" s="6" t="n">
        <v>13300</v>
      </c>
      <c r="C7" s="4" t="inlineStr">
        <is>
          <t xml:space="preserve"> </t>
        </is>
      </c>
      <c r="D7" s="4" t="inlineStr">
        <is>
          <t xml:space="preserve"> </t>
        </is>
      </c>
      <c r="E7" s="4" t="inlineStr">
        <is>
          <t xml:space="preserve"> </t>
        </is>
      </c>
    </row>
    <row r="8">
      <c r="A8" s="4" t="inlineStr">
        <is>
          <t>Net</t>
        </is>
      </c>
      <c r="B8" s="6" t="n">
        <v>12000</v>
      </c>
      <c r="C8" s="4" t="inlineStr">
        <is>
          <t xml:space="preserve"> </t>
        </is>
      </c>
      <c r="D8" s="4" t="inlineStr">
        <is>
          <t xml:space="preserve"> </t>
        </is>
      </c>
      <c r="E8" s="4" t="inlineStr">
        <is>
          <t xml:space="preserve"> </t>
        </is>
      </c>
    </row>
    <row r="9">
      <c r="A9" s="4" t="inlineStr">
        <is>
          <t>Landfill sites</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Gross</t>
        </is>
      </c>
      <c r="B11" s="6" t="n">
        <v>11200</v>
      </c>
      <c r="C11" s="4" t="inlineStr">
        <is>
          <t xml:space="preserve"> </t>
        </is>
      </c>
      <c r="D11" s="4" t="inlineStr">
        <is>
          <t xml:space="preserve"> </t>
        </is>
      </c>
      <c r="E11" s="4" t="inlineStr">
        <is>
          <t xml:space="preserve"> </t>
        </is>
      </c>
    </row>
    <row r="12">
      <c r="A12" s="4" t="inlineStr">
        <is>
          <t>Net</t>
        </is>
      </c>
      <c r="B12" s="6" t="n">
        <v>7400</v>
      </c>
      <c r="C12" s="4" t="inlineStr">
        <is>
          <t xml:space="preserve"> </t>
        </is>
      </c>
      <c r="D12" s="4" t="inlineStr">
        <is>
          <t xml:space="preserve"> </t>
        </is>
      </c>
      <c r="E12" s="4" t="inlineStr">
        <is>
          <t xml:space="preserve"> </t>
        </is>
      </c>
    </row>
    <row r="13">
      <c r="A13" s="4" t="inlineStr">
        <is>
          <t>Underground storage tanks</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Gross</t>
        </is>
      </c>
      <c r="B15" s="6" t="n">
        <v>10100</v>
      </c>
      <c r="C15" s="4" t="inlineStr">
        <is>
          <t xml:space="preserve"> </t>
        </is>
      </c>
      <c r="D15" s="4" t="inlineStr">
        <is>
          <t xml:space="preserve"> </t>
        </is>
      </c>
      <c r="E15" s="4" t="inlineStr">
        <is>
          <t xml:space="preserve"> </t>
        </is>
      </c>
    </row>
    <row r="16">
      <c r="A16" s="4" t="inlineStr">
        <is>
          <t>Net</t>
        </is>
      </c>
      <c r="B16" s="5" t="n">
        <v>8000</v>
      </c>
      <c r="C16" s="4" t="inlineStr">
        <is>
          <t xml:space="preserve"> </t>
        </is>
      </c>
      <c r="D16" s="4" t="inlineStr">
        <is>
          <t xml:space="preserve"> </t>
        </is>
      </c>
      <c r="E1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 and Loss Expense - Schedule of Roll Forward of Gross and Net Asbestos and Environmental Incurred Losses and Loss Expenses and Related Reserves (Details) - USD ($) $ in Thousands</t>
        </is>
      </c>
      <c r="B1" s="2" t="inlineStr">
        <is>
          <t>12 Months Ended</t>
        </is>
      </c>
    </row>
    <row r="2">
      <c r="B2" s="2" t="inlineStr">
        <is>
          <t>Dec. 31, 2024</t>
        </is>
      </c>
      <c r="C2" s="2" t="inlineStr">
        <is>
          <t>Dec. 31, 2023</t>
        </is>
      </c>
      <c r="D2" s="2" t="inlineStr">
        <is>
          <t>Dec. 31, 2022</t>
        </is>
      </c>
    </row>
    <row r="3">
      <c r="A3" s="3" t="inlineStr">
        <is>
          <t>Gross</t>
        </is>
      </c>
      <c r="B3" s="4" t="inlineStr">
        <is>
          <t xml:space="preserve"> </t>
        </is>
      </c>
      <c r="C3" s="4" t="inlineStr">
        <is>
          <t xml:space="preserve"> </t>
        </is>
      </c>
      <c r="D3" s="4" t="inlineStr">
        <is>
          <t xml:space="preserve"> </t>
        </is>
      </c>
    </row>
    <row r="4">
      <c r="A4" s="4" t="inlineStr">
        <is>
          <t>Reserve for loss and loss expense at beginning of year, gross</t>
        </is>
      </c>
      <c r="B4" s="5" t="n">
        <v>26409</v>
      </c>
      <c r="C4" s="5" t="n">
        <v>27768</v>
      </c>
      <c r="D4" s="5" t="n">
        <v>27773</v>
      </c>
    </row>
    <row r="5">
      <c r="A5" s="4" t="inlineStr">
        <is>
          <t>Incurred loss and loss expense, gross</t>
        </is>
      </c>
      <c r="B5" s="6" t="n">
        <v>33053</v>
      </c>
      <c r="C5" s="6" t="n">
        <v>1064</v>
      </c>
      <c r="D5" s="6" t="n">
        <v>704</v>
      </c>
    </row>
    <row r="6">
      <c r="A6" s="4" t="inlineStr">
        <is>
          <t>Less: loss and loss expense paid, Gross</t>
        </is>
      </c>
      <c r="B6" s="6" t="n">
        <v>-24813</v>
      </c>
      <c r="C6" s="6" t="n">
        <v>-2423</v>
      </c>
      <c r="D6" s="6" t="n">
        <v>-709</v>
      </c>
    </row>
    <row r="7">
      <c r="A7" s="4" t="inlineStr">
        <is>
          <t>Reserve for loss and loss expense at the end of year, gross</t>
        </is>
      </c>
      <c r="B7" s="6" t="n">
        <v>34649</v>
      </c>
      <c r="C7" s="6" t="n">
        <v>26409</v>
      </c>
      <c r="D7" s="6" t="n">
        <v>27768</v>
      </c>
    </row>
    <row r="8">
      <c r="A8" s="3" t="inlineStr">
        <is>
          <t>Net</t>
        </is>
      </c>
      <c r="B8" s="4" t="inlineStr">
        <is>
          <t xml:space="preserve"> </t>
        </is>
      </c>
      <c r="C8" s="4" t="inlineStr">
        <is>
          <t xml:space="preserve"> </t>
        </is>
      </c>
      <c r="D8" s="4" t="inlineStr">
        <is>
          <t xml:space="preserve"> </t>
        </is>
      </c>
    </row>
    <row r="9">
      <c r="A9" s="4" t="inlineStr">
        <is>
          <t>Reserve for loss and loss expense at beginning of year, net</t>
        </is>
      </c>
      <c r="B9" s="6" t="n">
        <v>19143</v>
      </c>
      <c r="C9" s="6" t="n">
        <v>20329</v>
      </c>
      <c r="D9" s="6" t="n">
        <v>21075</v>
      </c>
    </row>
    <row r="10">
      <c r="A10" s="4" t="inlineStr">
        <is>
          <t>Incurred loss and loss expense, Net</t>
        </is>
      </c>
      <c r="B10" s="6" t="n">
        <v>19754</v>
      </c>
      <c r="C10" s="6" t="n">
        <v>748</v>
      </c>
      <c r="D10" s="6" t="n">
        <v>-205</v>
      </c>
    </row>
    <row r="11">
      <c r="A11" s="4" t="inlineStr">
        <is>
          <t>Less: loss and loss expense paid, Net</t>
        </is>
      </c>
      <c r="B11" s="6" t="n">
        <v>-11457</v>
      </c>
      <c r="C11" s="6" t="n">
        <v>-1934</v>
      </c>
      <c r="D11" s="6" t="n">
        <v>-541</v>
      </c>
    </row>
    <row r="12">
      <c r="A12" s="4" t="inlineStr">
        <is>
          <t>Reserve for loss and loss expense at the end of year, net</t>
        </is>
      </c>
      <c r="B12" s="6" t="n">
        <v>27440</v>
      </c>
      <c r="C12" s="6" t="n">
        <v>19143</v>
      </c>
      <c r="D12" s="6" t="n">
        <v>20329</v>
      </c>
    </row>
    <row r="13">
      <c r="A13" s="4" t="inlineStr">
        <is>
          <t>Asbestos</t>
        </is>
      </c>
      <c r="B13" s="4" t="inlineStr">
        <is>
          <t xml:space="preserve"> </t>
        </is>
      </c>
      <c r="C13" s="4" t="inlineStr">
        <is>
          <t xml:space="preserve"> </t>
        </is>
      </c>
      <c r="D13" s="4" t="inlineStr">
        <is>
          <t xml:space="preserve"> </t>
        </is>
      </c>
    </row>
    <row r="14">
      <c r="A14" s="3" t="inlineStr">
        <is>
          <t>Gross</t>
        </is>
      </c>
      <c r="B14" s="4" t="inlineStr">
        <is>
          <t xml:space="preserve"> </t>
        </is>
      </c>
      <c r="C14" s="4" t="inlineStr">
        <is>
          <t xml:space="preserve"> </t>
        </is>
      </c>
      <c r="D14" s="4" t="inlineStr">
        <is>
          <t xml:space="preserve"> </t>
        </is>
      </c>
    </row>
    <row r="15">
      <c r="A15" s="4" t="inlineStr">
        <is>
          <t>Reserve for loss and loss expense at beginning of year, gross</t>
        </is>
      </c>
      <c r="B15" s="6" t="n">
        <v>4856</v>
      </c>
      <c r="C15" s="6" t="n">
        <v>5891</v>
      </c>
      <c r="D15" s="6" t="n">
        <v>6115</v>
      </c>
    </row>
    <row r="16">
      <c r="A16" s="4" t="inlineStr">
        <is>
          <t>Incurred loss and loss expense, gross</t>
        </is>
      </c>
      <c r="B16" s="6" t="n">
        <v>32721</v>
      </c>
      <c r="C16" s="6" t="n">
        <v>603</v>
      </c>
      <c r="D16" s="6" t="n">
        <v>8</v>
      </c>
    </row>
    <row r="17">
      <c r="A17" s="4" t="inlineStr">
        <is>
          <t>Less: loss and loss expense paid, Gross</t>
        </is>
      </c>
      <c r="B17" s="6" t="n">
        <v>-24261</v>
      </c>
      <c r="C17" s="6" t="n">
        <v>-1638</v>
      </c>
      <c r="D17" s="6" t="n">
        <v>-232</v>
      </c>
    </row>
    <row r="18">
      <c r="A18" s="4" t="inlineStr">
        <is>
          <t>Reserve for loss and loss expense at the end of year, gross</t>
        </is>
      </c>
      <c r="B18" s="6" t="n">
        <v>13316</v>
      </c>
      <c r="C18" s="6" t="n">
        <v>4856</v>
      </c>
      <c r="D18" s="6" t="n">
        <v>5891</v>
      </c>
    </row>
    <row r="19">
      <c r="A19" s="3" t="inlineStr">
        <is>
          <t>Net</t>
        </is>
      </c>
      <c r="B19" s="4" t="inlineStr">
        <is>
          <t xml:space="preserve"> </t>
        </is>
      </c>
      <c r="C19" s="4" t="inlineStr">
        <is>
          <t xml:space="preserve"> </t>
        </is>
      </c>
      <c r="D19" s="4" t="inlineStr">
        <is>
          <t xml:space="preserve"> </t>
        </is>
      </c>
    </row>
    <row r="20">
      <c r="A20" s="4" t="inlineStr">
        <is>
          <t>Reserve for loss and loss expense at beginning of year, net</t>
        </is>
      </c>
      <c r="B20" s="6" t="n">
        <v>3537</v>
      </c>
      <c r="C20" s="6" t="n">
        <v>4660</v>
      </c>
      <c r="D20" s="6" t="n">
        <v>4884</v>
      </c>
    </row>
    <row r="21">
      <c r="A21" s="4" t="inlineStr">
        <is>
          <t>Incurred loss and loss expense, Net</t>
        </is>
      </c>
      <c r="B21" s="6" t="n">
        <v>19634</v>
      </c>
      <c r="C21" s="6" t="n">
        <v>515</v>
      </c>
      <c r="D21" s="6" t="n">
        <v>8</v>
      </c>
    </row>
    <row r="22">
      <c r="A22" s="4" t="inlineStr">
        <is>
          <t>Less: loss and loss expense paid, Net</t>
        </is>
      </c>
      <c r="B22" s="6" t="n">
        <v>-11202</v>
      </c>
      <c r="C22" s="6" t="n">
        <v>-1638</v>
      </c>
      <c r="D22" s="6" t="n">
        <v>-232</v>
      </c>
    </row>
    <row r="23">
      <c r="A23" s="4" t="inlineStr">
        <is>
          <t>Reserve for loss and loss expense at the end of year, net</t>
        </is>
      </c>
      <c r="B23" s="6" t="n">
        <v>11969</v>
      </c>
      <c r="C23" s="6" t="n">
        <v>3537</v>
      </c>
      <c r="D23" s="6" t="n">
        <v>4660</v>
      </c>
    </row>
    <row r="24">
      <c r="A24" s="4" t="inlineStr">
        <is>
          <t>Environmental</t>
        </is>
      </c>
      <c r="B24" s="4" t="inlineStr">
        <is>
          <t xml:space="preserve"> </t>
        </is>
      </c>
      <c r="C24" s="4" t="inlineStr">
        <is>
          <t xml:space="preserve"> </t>
        </is>
      </c>
      <c r="D24" s="4" t="inlineStr">
        <is>
          <t xml:space="preserve"> </t>
        </is>
      </c>
    </row>
    <row r="25">
      <c r="A25" s="3" t="inlineStr">
        <is>
          <t>Gross</t>
        </is>
      </c>
      <c r="B25" s="4" t="inlineStr">
        <is>
          <t xml:space="preserve"> </t>
        </is>
      </c>
      <c r="C25" s="4" t="inlineStr">
        <is>
          <t xml:space="preserve"> </t>
        </is>
      </c>
      <c r="D25" s="4" t="inlineStr">
        <is>
          <t xml:space="preserve"> </t>
        </is>
      </c>
    </row>
    <row r="26">
      <c r="A26" s="4" t="inlineStr">
        <is>
          <t>Reserve for loss and loss expense at beginning of year, gross</t>
        </is>
      </c>
      <c r="B26" s="6" t="n">
        <v>21553</v>
      </c>
      <c r="C26" s="6" t="n">
        <v>21877</v>
      </c>
      <c r="D26" s="6" t="n">
        <v>21658</v>
      </c>
    </row>
    <row r="27">
      <c r="A27" s="4" t="inlineStr">
        <is>
          <t>Incurred loss and loss expense, gross</t>
        </is>
      </c>
      <c r="B27" s="6" t="n">
        <v>332</v>
      </c>
      <c r="C27" s="6" t="n">
        <v>461</v>
      </c>
      <c r="D27" s="6" t="n">
        <v>696</v>
      </c>
    </row>
    <row r="28">
      <c r="A28" s="4" t="inlineStr">
        <is>
          <t>Less: loss and loss expense paid, Gross</t>
        </is>
      </c>
      <c r="B28" s="6" t="n">
        <v>-552</v>
      </c>
      <c r="C28" s="6" t="n">
        <v>-785</v>
      </c>
      <c r="D28" s="6" t="n">
        <v>-477</v>
      </c>
    </row>
    <row r="29">
      <c r="A29" s="4" t="inlineStr">
        <is>
          <t>Reserve for loss and loss expense at the end of year, gross</t>
        </is>
      </c>
      <c r="B29" s="6" t="n">
        <v>21333</v>
      </c>
      <c r="C29" s="6" t="n">
        <v>21553</v>
      </c>
      <c r="D29" s="6" t="n">
        <v>21877</v>
      </c>
    </row>
    <row r="30">
      <c r="A30" s="3" t="inlineStr">
        <is>
          <t>Net</t>
        </is>
      </c>
      <c r="B30" s="4" t="inlineStr">
        <is>
          <t xml:space="preserve"> </t>
        </is>
      </c>
      <c r="C30" s="4" t="inlineStr">
        <is>
          <t xml:space="preserve"> </t>
        </is>
      </c>
      <c r="D30" s="4" t="inlineStr">
        <is>
          <t xml:space="preserve"> </t>
        </is>
      </c>
    </row>
    <row r="31">
      <c r="A31" s="4" t="inlineStr">
        <is>
          <t>Reserve for loss and loss expense at beginning of year, net</t>
        </is>
      </c>
      <c r="B31" s="6" t="n">
        <v>15606</v>
      </c>
      <c r="C31" s="6" t="n">
        <v>15669</v>
      </c>
      <c r="D31" s="6" t="n">
        <v>16191</v>
      </c>
    </row>
    <row r="32">
      <c r="A32" s="4" t="inlineStr">
        <is>
          <t>Incurred loss and loss expense, Net</t>
        </is>
      </c>
      <c r="B32" s="6" t="n">
        <v>120</v>
      </c>
      <c r="C32" s="6" t="n">
        <v>233</v>
      </c>
      <c r="D32" s="6" t="n">
        <v>-213</v>
      </c>
    </row>
    <row r="33">
      <c r="A33" s="4" t="inlineStr">
        <is>
          <t>Less: loss and loss expense paid, Net</t>
        </is>
      </c>
      <c r="B33" s="6" t="n">
        <v>-255</v>
      </c>
      <c r="C33" s="6" t="n">
        <v>-296</v>
      </c>
      <c r="D33" s="6" t="n">
        <v>-309</v>
      </c>
    </row>
    <row r="34">
      <c r="A34" s="4" t="inlineStr">
        <is>
          <t>Reserve for loss and loss expense at the end of year, net</t>
        </is>
      </c>
      <c r="B34" s="5" t="n">
        <v>15471</v>
      </c>
      <c r="C34" s="5" t="n">
        <v>15606</v>
      </c>
      <c r="D34" s="5" t="n">
        <v>1566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71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Loss and Loss Expense - Schedule of Short-duration Insurance Contracts, Claims Development (Details) $ in Thousand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Incurred Loss and Allocated Loss Expenses, Net of Reinsur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t>
        </is>
      </c>
      <c r="B3" s="5" t="n">
        <v>1724049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umulative Paid Loss and Allocated Loss Expenses, Net of Reinsur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t>
        </is>
      </c>
      <c r="B5" s="6" t="n">
        <v>122220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liabilities for unpaid loss and loss expenses, net of reinsurance</t>
        </is>
      </c>
      <c r="B6" s="6" t="n">
        <v>53977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andard Commercial Lines | General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urred Loss and Allocated Loss Expenses, Net of Re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t>
        </is>
      </c>
      <c r="B9" s="6" t="n">
        <v>42336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umulative Paid Loss and Allocated Loss Expenses, Net of Reinsu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t>
        </is>
      </c>
      <c r="B11" s="6" t="n">
        <v>19436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liabilities for unpaid loss and loss expenses, net of reinsurance</t>
        </is>
      </c>
      <c r="B12" s="6" t="n">
        <v>24328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ndard Commercial Lines | Workers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urred Loss and Allocated Loss Expenses, Net of Re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t>
        </is>
      </c>
      <c r="B15" s="6" t="n">
        <v>16911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umulative Paid Loss and Allocated Loss Expenses, Net of Reinsu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t>
        </is>
      </c>
      <c r="B17" s="6" t="n">
        <v>11381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liabilities for unpaid loss and loss expenses, net of reinsurance</t>
        </is>
      </c>
      <c r="B18" s="6" t="n">
        <v>7572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ndard Commercial Lines | Commercial automobi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urred Loss and Allocated Loss Expenses, Net of Reinsu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t>
        </is>
      </c>
      <c r="B21" s="6" t="n">
        <v>44518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umulative Paid Loss and Allocated Loss Expenses, Net of Reinsu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t>
        </is>
      </c>
      <c r="B23" s="6" t="n">
        <v>33834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liabilities for unpaid loss and loss expenses, net of reinsurance</t>
        </is>
      </c>
      <c r="B24" s="6" t="n">
        <v>10731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andard Commercial Lines | Businessowners’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urred Loss and Allocated Loss Expenses, Net of Reinsu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t>
        </is>
      </c>
      <c r="B27" s="6" t="n">
        <v>6804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umulative Paid Loss and Allocated Loss Expenses, Net of Reinsur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t>
        </is>
      </c>
      <c r="B29" s="6" t="n">
        <v>5708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liabilities for unpaid loss and loss expenses, net of reinsurance</t>
        </is>
      </c>
      <c r="B30" s="6" t="n">
        <v>11798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andard Commercial Lines | Commercial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curred Loss and Allocated Loss Expenses, Net of Reinsur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t>
        </is>
      </c>
      <c r="B33" s="6" t="n">
        <v>223675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umulative Paid Loss and Allocated Loss Expenses, Net of Reinsur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t>
        </is>
      </c>
      <c r="B35" s="6" t="n">
        <v>20848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liabilities for unpaid loss and loss expenses, net of reinsurance</t>
        </is>
      </c>
      <c r="B36" s="6" t="n">
        <v>15196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andard Personal Lines | Personal automobi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curred Loss and Allocated Loss Expenses, Net of Reinsur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t>
        </is>
      </c>
      <c r="B39" s="6" t="n">
        <v>12298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umulative Paid Loss and Allocated Loss Expenses, Net of Reinsur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t>
        </is>
      </c>
      <c r="B41" s="6" t="n">
        <v>10813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liabilities for unpaid loss and loss expenses, net of reinsurance</t>
        </is>
      </c>
      <c r="B42" s="6" t="n">
        <v>15417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andard Personal Lines | Homeown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urred Loss and Allocated Loss Expenses, Net of Reinsur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t>
        </is>
      </c>
      <c r="B45" s="6" t="n">
        <v>93724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umulative Paid Loss and Allocated Loss Expenses, Net of Reinsur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t>
        </is>
      </c>
      <c r="B47" s="6" t="n">
        <v>88865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liabilities for unpaid loss and loss expenses, net of reinsurance</t>
        </is>
      </c>
      <c r="B48" s="6" t="n">
        <v>5338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amp;S Lines | Casualty lin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Incurred Loss and Allocated Loss Expenses, Net of Reinsur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otal</t>
        </is>
      </c>
      <c r="B51" s="6" t="n">
        <v>124651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umulative Paid Loss and Allocated Loss Expenses, Net of Reinsur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t>
        </is>
      </c>
      <c r="B53" s="6" t="n">
        <v>65247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liabilities for unpaid loss and loss expenses, net of reinsurance</t>
        </is>
      </c>
      <c r="B54" s="6" t="n">
        <v>60143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ort-duration Insurance Contracts, Accident Year 201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umulative Paid Loss and Allocated Loss Expenses, Net of Reinsur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liabilities for unpaid loss and loss expenses, net of reinsurance</t>
        </is>
      </c>
      <c r="B57" s="6" t="n">
        <v>37933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ort-duration Insurance Contracts, Accident Year 2014 | Standard Commercial Lines | General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umulative Paid Loss and Allocated Loss Expenses, Net of Reinsur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liabilities for unpaid loss and loss expenses, net of reinsurance</t>
        </is>
      </c>
      <c r="B60" s="6" t="n">
        <v>14287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ort-duration Insurance Contracts, Accident Year 2014 | Standard Commercial Lines | Workers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umulative Paid Loss and Allocated Loss Expenses, Net of Reinsur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liabilities for unpaid loss and loss expenses, net of reinsurance</t>
        </is>
      </c>
      <c r="B63" s="6" t="n">
        <v>20423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ort-duration Insurance Contracts, Accident Year 2014 | Standard Commercial Lines | Commercial automobi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umulative Paid Loss and Allocated Loss Expenses, Net of Reinsur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liabilities for unpaid loss and loss expenses, net of reinsurance</t>
        </is>
      </c>
      <c r="B66" s="6" t="n">
        <v>479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ort-duration Insurance Contracts, Accident Year 2014 | Standard Commercial Lines | Businessowners’ poli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umulative Paid Loss and Allocated Loss Expenses, Net of Reinsur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liabilities for unpaid loss and loss expenses, net of reinsurance</t>
        </is>
      </c>
      <c r="B69" s="6" t="n">
        <v>838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ort-duration Insurance Contracts, Accident Year 2014 | Standard Commercial Lines | Commercial prope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umulative Paid Loss and Allocated Loss Expenses, Net of Reinsur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 liabilities for unpaid loss and loss expenses, net of reinsurance</t>
        </is>
      </c>
      <c r="B72" s="6" t="n">
        <v>5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ort-duration Insurance Contracts, Accident Year 2014 | Standard Personal Lines | Personal automobi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umulative Paid Loss and Allocated Loss Expenses, Net of Reinsur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liabilities for unpaid loss and loss expenses, net of reinsurance</t>
        </is>
      </c>
      <c r="B75" s="6" t="n">
        <v>570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ort-duration Insurance Contracts, Accident Year 2014 | Standard Personal Lines | Homeown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umulative Paid Loss and Allocated Loss Expenses, Net of Reinsur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otal liabilities for unpaid loss and loss expenses, net of reinsurance</t>
        </is>
      </c>
      <c r="B78" s="6" t="n">
        <v>479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ort-duration Insurance Contracts, Accident Year 2014 | E&amp;S Lines | Casualty lin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umulative Paid Loss and Allocated Loss Expenses, Net of Reinsur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liabilities for unpaid loss and loss expenses, net of reinsurance</t>
        </is>
      </c>
      <c r="B81" s="6" t="n">
        <v>739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ort-duration Insurance Contracts, Accident Year 201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Incurred Loss and Allocated Loss Expenses, Net of Reinsur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otal</t>
        </is>
      </c>
      <c r="B84" s="6" t="n">
        <v>1104250</v>
      </c>
      <c r="C84" s="5" t="n">
        <v>1105039</v>
      </c>
      <c r="D84" s="5" t="n">
        <v>1103543</v>
      </c>
      <c r="E84" s="5" t="n">
        <v>1103592</v>
      </c>
      <c r="F84" s="5" t="n">
        <v>1108860</v>
      </c>
      <c r="G84" s="5" t="n">
        <v>1119441</v>
      </c>
      <c r="H84" s="5" t="n">
        <v>1138313</v>
      </c>
      <c r="I84" s="5" t="n">
        <v>1144830</v>
      </c>
      <c r="J84" s="5" t="n">
        <v>1130513</v>
      </c>
      <c r="K84" s="5" t="n">
        <v>1114081</v>
      </c>
    </row>
    <row r="85">
      <c r="A85" s="4" t="inlineStr">
        <is>
          <t>IBNR</t>
        </is>
      </c>
      <c r="B85" s="5" t="n">
        <v>2931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mulative Number of Reported Claims | claim</t>
        </is>
      </c>
      <c r="B86" s="6" t="n">
        <v>9576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umulative Paid Loss and Allocated Loss Expenses, Net of Reinsur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otal</t>
        </is>
      </c>
      <c r="B88" s="5" t="n">
        <v>1042528</v>
      </c>
      <c r="C88" s="6" t="n">
        <v>1032064</v>
      </c>
      <c r="D88" s="6" t="n">
        <v>1018023</v>
      </c>
      <c r="E88" s="6" t="n">
        <v>1000509</v>
      </c>
      <c r="F88" s="6" t="n">
        <v>967857</v>
      </c>
      <c r="G88" s="6" t="n">
        <v>929222</v>
      </c>
      <c r="H88" s="6" t="n">
        <v>845868</v>
      </c>
      <c r="I88" s="6" t="n">
        <v>725385</v>
      </c>
      <c r="J88" s="6" t="n">
        <v>581203</v>
      </c>
      <c r="K88" s="6" t="n">
        <v>376641</v>
      </c>
    </row>
    <row r="89">
      <c r="A89" s="4" t="inlineStr">
        <is>
          <t>Short-duration Insurance Contracts, Accident Year 2015 | Standard Commercial Lines | General li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Incurred Loss and Allocated Loss Expenses, Net of Reinsur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t>
        </is>
      </c>
      <c r="B91" s="6" t="n">
        <v>214672</v>
      </c>
      <c r="C91" s="6" t="n">
        <v>213653</v>
      </c>
      <c r="D91" s="6" t="n">
        <v>210137</v>
      </c>
      <c r="E91" s="6" t="n">
        <v>211768</v>
      </c>
      <c r="F91" s="6" t="n">
        <v>214176</v>
      </c>
      <c r="G91" s="6" t="n">
        <v>219204</v>
      </c>
      <c r="H91" s="6" t="n">
        <v>233249</v>
      </c>
      <c r="I91" s="6" t="n">
        <v>246990</v>
      </c>
      <c r="J91" s="6" t="n">
        <v>245710</v>
      </c>
      <c r="K91" s="6" t="n">
        <v>254720</v>
      </c>
    </row>
    <row r="92">
      <c r="A92" s="4" t="inlineStr">
        <is>
          <t>IBNR</t>
        </is>
      </c>
      <c r="B92" s="5" t="n">
        <v>1184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Number of Reported Claims | claim</t>
        </is>
      </c>
      <c r="B93" s="6" t="n">
        <v>1062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umulative Paid Loss and Allocated Loss Expenses, Net of Reinsur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otal</t>
        </is>
      </c>
      <c r="B95" s="5" t="n">
        <v>192275</v>
      </c>
      <c r="C95" s="6" t="n">
        <v>186336</v>
      </c>
      <c r="D95" s="6" t="n">
        <v>179117</v>
      </c>
      <c r="E95" s="6" t="n">
        <v>173697</v>
      </c>
      <c r="F95" s="6" t="n">
        <v>157071</v>
      </c>
      <c r="G95" s="6" t="n">
        <v>144216</v>
      </c>
      <c r="H95" s="6" t="n">
        <v>116804</v>
      </c>
      <c r="I95" s="6" t="n">
        <v>78668</v>
      </c>
      <c r="J95" s="6" t="n">
        <v>39978</v>
      </c>
      <c r="K95" s="6" t="n">
        <v>14665</v>
      </c>
    </row>
    <row r="96">
      <c r="A96" s="4" t="inlineStr">
        <is>
          <t>Short-duration Insurance Contracts, Accident Year 2015 | Standard Commercial Lines | Workers Compens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Incurred Loss and Allocated Loss Expenses, Net of Reinsur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otal</t>
        </is>
      </c>
      <c r="B98" s="6" t="n">
        <v>165050</v>
      </c>
      <c r="C98" s="6" t="n">
        <v>166042</v>
      </c>
      <c r="D98" s="6" t="n">
        <v>169008</v>
      </c>
      <c r="E98" s="6" t="n">
        <v>170577</v>
      </c>
      <c r="F98" s="6" t="n">
        <v>172572</v>
      </c>
      <c r="G98" s="6" t="n">
        <v>176242</v>
      </c>
      <c r="H98" s="6" t="n">
        <v>179642</v>
      </c>
      <c r="I98" s="6" t="n">
        <v>183604</v>
      </c>
      <c r="J98" s="6" t="n">
        <v>194639</v>
      </c>
      <c r="K98" s="6" t="n">
        <v>193729</v>
      </c>
    </row>
    <row r="99">
      <c r="A99" s="4" t="inlineStr">
        <is>
          <t>IBNR</t>
        </is>
      </c>
      <c r="B99" s="5" t="n">
        <v>1471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Number of Reported Claims | claim</t>
        </is>
      </c>
      <c r="B100" s="6" t="n">
        <v>1055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umulative Paid Loss and Allocated Loss Expenses, Net of Reinsur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t>
        </is>
      </c>
      <c r="B102" s="5" t="n">
        <v>134405</v>
      </c>
      <c r="C102" s="6" t="n">
        <v>133272</v>
      </c>
      <c r="D102" s="6" t="n">
        <v>132235</v>
      </c>
      <c r="E102" s="6" t="n">
        <v>129019</v>
      </c>
      <c r="F102" s="6" t="n">
        <v>124046</v>
      </c>
      <c r="G102" s="6" t="n">
        <v>120097</v>
      </c>
      <c r="H102" s="6" t="n">
        <v>112601</v>
      </c>
      <c r="I102" s="6" t="n">
        <v>98195</v>
      </c>
      <c r="J102" s="6" t="n">
        <v>77320</v>
      </c>
      <c r="K102" s="6" t="n">
        <v>33857</v>
      </c>
    </row>
    <row r="103">
      <c r="A103" s="4" t="inlineStr">
        <is>
          <t>Short-duration Insurance Contracts, Accident Year 2015 | Standard Commercial Lines | Commercial automobi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Incurred Loss and Allocated Loss Expenses, Net of Reinsur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otal</t>
        </is>
      </c>
      <c r="B105" s="6" t="n">
        <v>263301</v>
      </c>
      <c r="C105" s="6" t="n">
        <v>263115</v>
      </c>
      <c r="D105" s="6" t="n">
        <v>262766</v>
      </c>
      <c r="E105" s="6" t="n">
        <v>262054</v>
      </c>
      <c r="F105" s="6" t="n">
        <v>261386</v>
      </c>
      <c r="G105" s="6" t="n">
        <v>260565</v>
      </c>
      <c r="H105" s="6" t="n">
        <v>259495</v>
      </c>
      <c r="I105" s="6" t="n">
        <v>253074</v>
      </c>
      <c r="J105" s="6" t="n">
        <v>240958</v>
      </c>
      <c r="K105" s="6" t="n">
        <v>220994</v>
      </c>
    </row>
    <row r="106">
      <c r="A106" s="4" t="inlineStr">
        <is>
          <t>IBNR</t>
        </is>
      </c>
      <c r="B106" s="5" t="n">
        <v>17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umulative Number of Reported Claims | claim</t>
        </is>
      </c>
      <c r="B107" s="6" t="n">
        <v>3057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umulative Paid Loss and Allocated Loss Expenses, Net of Reinsuran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otal</t>
        </is>
      </c>
      <c r="B109" s="5" t="n">
        <v>261389</v>
      </c>
      <c r="C109" s="6" t="n">
        <v>260328</v>
      </c>
      <c r="D109" s="6" t="n">
        <v>257668</v>
      </c>
      <c r="E109" s="6" t="n">
        <v>255600</v>
      </c>
      <c r="F109" s="6" t="n">
        <v>249905</v>
      </c>
      <c r="G109" s="6" t="n">
        <v>238142</v>
      </c>
      <c r="H109" s="6" t="n">
        <v>211515</v>
      </c>
      <c r="I109" s="6" t="n">
        <v>175866</v>
      </c>
      <c r="J109" s="6" t="n">
        <v>132260</v>
      </c>
      <c r="K109" s="6" t="n">
        <v>91347</v>
      </c>
    </row>
    <row r="110">
      <c r="A110" s="4" t="inlineStr">
        <is>
          <t>Short-duration Insurance Contracts, Accident Year 2015 | Standard Commercial Lines | Businessowners’ polic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Incurred Loss and Allocated Loss Expenses, Net of Reinsur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otal</t>
        </is>
      </c>
      <c r="B112" s="6" t="n">
        <v>51551</v>
      </c>
      <c r="C112" s="6" t="n">
        <v>51457</v>
      </c>
      <c r="D112" s="6" t="n">
        <v>52514</v>
      </c>
      <c r="E112" s="6" t="n">
        <v>52200</v>
      </c>
      <c r="F112" s="6" t="n">
        <v>52325</v>
      </c>
      <c r="G112" s="6" t="n">
        <v>54454</v>
      </c>
      <c r="H112" s="6" t="n">
        <v>55925</v>
      </c>
      <c r="I112" s="6" t="n">
        <v>57245</v>
      </c>
      <c r="J112" s="6" t="n">
        <v>53768</v>
      </c>
      <c r="K112" s="6" t="n">
        <v>52871</v>
      </c>
    </row>
    <row r="113">
      <c r="A113" s="4" t="inlineStr">
        <is>
          <t>IBNR</t>
        </is>
      </c>
      <c r="B113" s="5" t="n">
        <v>24</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mulative Number of Reported Claims | claim</t>
        </is>
      </c>
      <c r="B114" s="6" t="n">
        <v>397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umulative Paid Loss and Allocated Loss Expenses, Net of Reinsura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otal</t>
        </is>
      </c>
      <c r="B116" s="5" t="n">
        <v>51335</v>
      </c>
      <c r="C116" s="6" t="n">
        <v>51308</v>
      </c>
      <c r="D116" s="6" t="n">
        <v>51120</v>
      </c>
      <c r="E116" s="6" t="n">
        <v>50005</v>
      </c>
      <c r="F116" s="6" t="n">
        <v>49839</v>
      </c>
      <c r="G116" s="6" t="n">
        <v>49073</v>
      </c>
      <c r="H116" s="6" t="n">
        <v>46571</v>
      </c>
      <c r="I116" s="6" t="n">
        <v>42710</v>
      </c>
      <c r="J116" s="6" t="n">
        <v>36014</v>
      </c>
      <c r="K116" s="6" t="n">
        <v>24189</v>
      </c>
    </row>
    <row r="117">
      <c r="A117" s="4" t="inlineStr">
        <is>
          <t>Short-duration Insurance Contracts, Accident Year 2015 | Standard Commercial Lines | Commercial proper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Incurred Loss and Allocated Loss Expenses, Net of Reinsuran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Total</t>
        </is>
      </c>
      <c r="B119" s="6" t="n">
        <v>112965</v>
      </c>
      <c r="C119" s="6" t="n">
        <v>112974</v>
      </c>
      <c r="D119" s="6" t="n">
        <v>112915</v>
      </c>
      <c r="E119" s="6" t="n">
        <v>112937</v>
      </c>
      <c r="F119" s="6" t="n">
        <v>112582</v>
      </c>
      <c r="G119" s="6" t="n">
        <v>112496</v>
      </c>
      <c r="H119" s="6" t="n">
        <v>111566</v>
      </c>
      <c r="I119" s="6" t="n">
        <v>111750</v>
      </c>
      <c r="J119" s="6" t="n">
        <v>109513</v>
      </c>
      <c r="K119" s="6" t="n">
        <v>110270</v>
      </c>
    </row>
    <row r="120">
      <c r="A120" s="4" t="inlineStr">
        <is>
          <t>IBNR</t>
        </is>
      </c>
      <c r="B120" s="5" t="n">
        <v>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umulative Number of Reported Claims | claim</t>
        </is>
      </c>
      <c r="B121" s="6" t="n">
        <v>640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umulative Paid Loss and Allocated Loss Expenses, Net of Reinsur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Total</t>
        </is>
      </c>
      <c r="B123" s="5" t="n">
        <v>112560</v>
      </c>
      <c r="C123" s="6" t="n">
        <v>112568</v>
      </c>
      <c r="D123" s="6" t="n">
        <v>112391</v>
      </c>
      <c r="E123" s="6" t="n">
        <v>112410</v>
      </c>
      <c r="F123" s="6" t="n">
        <v>112117</v>
      </c>
      <c r="G123" s="6" t="n">
        <v>110969</v>
      </c>
      <c r="H123" s="6" t="n">
        <v>110994</v>
      </c>
      <c r="I123" s="6" t="n">
        <v>109829</v>
      </c>
      <c r="J123" s="6" t="n">
        <v>106182</v>
      </c>
      <c r="K123" s="6" t="n">
        <v>79048</v>
      </c>
    </row>
    <row r="124">
      <c r="A124" s="4" t="inlineStr">
        <is>
          <t>Short-duration Insurance Contracts, Accident Year 2015 | Standard Personal Lines | Personal automobi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Incurred Loss and Allocated Loss Expenses, Net of Reinsur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Total</t>
        </is>
      </c>
      <c r="B126" s="6" t="n">
        <v>98860</v>
      </c>
      <c r="C126" s="6" t="n">
        <v>98939</v>
      </c>
      <c r="D126" s="6" t="n">
        <v>98669</v>
      </c>
      <c r="E126" s="6" t="n">
        <v>98596</v>
      </c>
      <c r="F126" s="6" t="n">
        <v>98588</v>
      </c>
      <c r="G126" s="6" t="n">
        <v>98718</v>
      </c>
      <c r="H126" s="6" t="n">
        <v>99570</v>
      </c>
      <c r="I126" s="6" t="n">
        <v>100214</v>
      </c>
      <c r="J126" s="6" t="n">
        <v>99698</v>
      </c>
      <c r="K126" s="6" t="n">
        <v>96387</v>
      </c>
    </row>
    <row r="127">
      <c r="A127" s="4" t="inlineStr">
        <is>
          <t>IBNR</t>
        </is>
      </c>
      <c r="B127" s="5" t="n">
        <v>-44</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Number of Reported Claims | claim</t>
        </is>
      </c>
      <c r="B128" s="6" t="n">
        <v>2086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Cumulative Paid Loss and Allocated Loss Expenses, Net of Reinsuran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Total</t>
        </is>
      </c>
      <c r="B130" s="5" t="n">
        <v>98798</v>
      </c>
      <c r="C130" s="6" t="n">
        <v>98483</v>
      </c>
      <c r="D130" s="6" t="n">
        <v>97920</v>
      </c>
      <c r="E130" s="6" t="n">
        <v>97761</v>
      </c>
      <c r="F130" s="6" t="n">
        <v>97275</v>
      </c>
      <c r="G130" s="6" t="n">
        <v>95997</v>
      </c>
      <c r="H130" s="6" t="n">
        <v>92102</v>
      </c>
      <c r="I130" s="6" t="n">
        <v>87163</v>
      </c>
      <c r="J130" s="6" t="n">
        <v>76470</v>
      </c>
      <c r="K130" s="6" t="n">
        <v>58725</v>
      </c>
    </row>
    <row r="131">
      <c r="A131" s="4" t="inlineStr">
        <is>
          <t>Short-duration Insurance Contracts, Accident Year 2015 | Standard Personal Lines | Homeowne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Incurred Loss and Allocated Loss Expenses, Net of Reinsura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Total</t>
        </is>
      </c>
      <c r="B133" s="6" t="n">
        <v>74251</v>
      </c>
      <c r="C133" s="6" t="n">
        <v>74265</v>
      </c>
      <c r="D133" s="6" t="n">
        <v>74237</v>
      </c>
      <c r="E133" s="6" t="n">
        <v>74682</v>
      </c>
      <c r="F133" s="6" t="n">
        <v>74673</v>
      </c>
      <c r="G133" s="6" t="n">
        <v>74978</v>
      </c>
      <c r="H133" s="6" t="n">
        <v>74723</v>
      </c>
      <c r="I133" s="6" t="n">
        <v>76559</v>
      </c>
      <c r="J133" s="6" t="n">
        <v>76400</v>
      </c>
      <c r="K133" s="6" t="n">
        <v>76637</v>
      </c>
    </row>
    <row r="134">
      <c r="A134" s="4" t="inlineStr">
        <is>
          <t>IBNR</t>
        </is>
      </c>
      <c r="B134" s="5" t="n">
        <v>32</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Number of Reported Claims | claim</t>
        </is>
      </c>
      <c r="B135" s="6" t="n">
        <v>7754</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Cumulative Paid Loss and Allocated Loss Expenses, Net of Reinsuran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Total</t>
        </is>
      </c>
      <c r="B137" s="5" t="n">
        <v>74119</v>
      </c>
      <c r="C137" s="6" t="n">
        <v>74108</v>
      </c>
      <c r="D137" s="6" t="n">
        <v>74108</v>
      </c>
      <c r="E137" s="6" t="n">
        <v>74096</v>
      </c>
      <c r="F137" s="6" t="n">
        <v>74052</v>
      </c>
      <c r="G137" s="6" t="n">
        <v>74079</v>
      </c>
      <c r="H137" s="6" t="n">
        <v>72927</v>
      </c>
      <c r="I137" s="6" t="n">
        <v>72202</v>
      </c>
      <c r="J137" s="6" t="n">
        <v>70078</v>
      </c>
      <c r="K137" s="6" t="n">
        <v>52589</v>
      </c>
    </row>
    <row r="138">
      <c r="A138" s="4" t="inlineStr">
        <is>
          <t>Short-duration Insurance Contracts, Accident Year 2015 | E&amp;S Lines | Casualty lin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Incurred Loss and Allocated Loss Expenses, Net of Reinsur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Total</t>
        </is>
      </c>
      <c r="B140" s="6" t="n">
        <v>90462</v>
      </c>
      <c r="C140" s="6" t="n">
        <v>91424</v>
      </c>
      <c r="D140" s="6" t="n">
        <v>90263</v>
      </c>
      <c r="E140" s="6" t="n">
        <v>87662</v>
      </c>
      <c r="F140" s="6" t="n">
        <v>90126</v>
      </c>
      <c r="G140" s="6" t="n">
        <v>90355</v>
      </c>
      <c r="H140" s="6" t="n">
        <v>90488</v>
      </c>
      <c r="I140" s="6" t="n">
        <v>82404</v>
      </c>
      <c r="J140" s="6" t="n">
        <v>76432</v>
      </c>
      <c r="K140" s="6" t="n">
        <v>75498</v>
      </c>
    </row>
    <row r="141">
      <c r="A141" s="4" t="inlineStr">
        <is>
          <t>IBNR</t>
        </is>
      </c>
      <c r="B141" s="5" t="n">
        <v>2524</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umulative Number of Reported Claims | claim</t>
        </is>
      </c>
      <c r="B142" s="6" t="n">
        <v>2916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umulative Paid Loss and Allocated Loss Expenses, Net of Reinsur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Total</t>
        </is>
      </c>
      <c r="B144" s="5" t="n">
        <v>85569</v>
      </c>
      <c r="C144" s="6" t="n">
        <v>83587</v>
      </c>
      <c r="D144" s="6" t="n">
        <v>81396</v>
      </c>
      <c r="E144" s="6" t="n">
        <v>75844</v>
      </c>
      <c r="F144" s="6" t="n">
        <v>71421</v>
      </c>
      <c r="G144" s="6" t="n">
        <v>64529</v>
      </c>
      <c r="H144" s="6" t="n">
        <v>50712</v>
      </c>
      <c r="I144" s="6" t="n">
        <v>29389</v>
      </c>
      <c r="J144" s="6" t="n">
        <v>13057</v>
      </c>
      <c r="K144" s="5" t="n">
        <v>3036</v>
      </c>
    </row>
    <row r="145">
      <c r="A145" s="4" t="inlineStr">
        <is>
          <t>Short-duration Insurance Contracts, Accident Year 2016</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Incurred Loss and Allocated Loss Expenses, Net of Reinsur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Total</t>
        </is>
      </c>
      <c r="B147" s="6" t="n">
        <v>1164173</v>
      </c>
      <c r="C147" s="6" t="n">
        <v>1163467</v>
      </c>
      <c r="D147" s="6" t="n">
        <v>1167539</v>
      </c>
      <c r="E147" s="6" t="n">
        <v>1171273</v>
      </c>
      <c r="F147" s="6" t="n">
        <v>1180829</v>
      </c>
      <c r="G147" s="6" t="n">
        <v>1199734</v>
      </c>
      <c r="H147" s="6" t="n">
        <v>1227142</v>
      </c>
      <c r="I147" s="6" t="n">
        <v>1203634</v>
      </c>
      <c r="J147" s="6" t="n">
        <v>1188608</v>
      </c>
      <c r="K147" s="4" t="inlineStr">
        <is>
          <t xml:space="preserve"> </t>
        </is>
      </c>
    </row>
    <row r="148">
      <c r="A148" s="4" t="inlineStr">
        <is>
          <t>IBNR</t>
        </is>
      </c>
      <c r="B148" s="5" t="n">
        <v>38759</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umulative Number of Reported Claims | claim</t>
        </is>
      </c>
      <c r="B149" s="6" t="n">
        <v>9668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umulative Paid Loss and Allocated Loss Expenses, Net of Reinsuran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Total</t>
        </is>
      </c>
      <c r="B151" s="5" t="n">
        <v>1106036</v>
      </c>
      <c r="C151" s="6" t="n">
        <v>1088453</v>
      </c>
      <c r="D151" s="6" t="n">
        <v>1061952</v>
      </c>
      <c r="E151" s="6" t="n">
        <v>1025264</v>
      </c>
      <c r="F151" s="6" t="n">
        <v>983852</v>
      </c>
      <c r="G151" s="6" t="n">
        <v>892390</v>
      </c>
      <c r="H151" s="6" t="n">
        <v>764331</v>
      </c>
      <c r="I151" s="6" t="n">
        <v>617958</v>
      </c>
      <c r="J151" s="6" t="n">
        <v>387272</v>
      </c>
      <c r="K151" s="4" t="inlineStr">
        <is>
          <t xml:space="preserve"> </t>
        </is>
      </c>
    </row>
    <row r="152">
      <c r="A152" s="4" t="inlineStr">
        <is>
          <t>Short-duration Insurance Contracts, Accident Year 2016 | Standard Commercial Lines | General liabil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Incurred Loss and Allocated Loss Expenses, Net of Reinsuran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Total</t>
        </is>
      </c>
      <c r="B154" s="6" t="n">
        <v>247611</v>
      </c>
      <c r="C154" s="6" t="n">
        <v>244782</v>
      </c>
      <c r="D154" s="6" t="n">
        <v>243669</v>
      </c>
      <c r="E154" s="6" t="n">
        <v>246643</v>
      </c>
      <c r="F154" s="6" t="n">
        <v>252733</v>
      </c>
      <c r="G154" s="6" t="n">
        <v>263245</v>
      </c>
      <c r="H154" s="6" t="n">
        <v>277986</v>
      </c>
      <c r="I154" s="6" t="n">
        <v>272048</v>
      </c>
      <c r="J154" s="6" t="n">
        <v>277214</v>
      </c>
      <c r="K154" s="4" t="inlineStr">
        <is>
          <t xml:space="preserve"> </t>
        </is>
      </c>
    </row>
    <row r="155">
      <c r="A155" s="4" t="inlineStr">
        <is>
          <t>IBNR</t>
        </is>
      </c>
      <c r="B155" s="5" t="n">
        <v>18447</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Cumulative Number of Reported Claims | claim</t>
        </is>
      </c>
      <c r="B156" s="6" t="n">
        <v>1094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Cumulative Paid Loss and Allocated Loss Expenses, Net of Reinsuran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Total</t>
        </is>
      </c>
      <c r="B158" s="5" t="n">
        <v>222067</v>
      </c>
      <c r="C158" s="6" t="n">
        <v>211725</v>
      </c>
      <c r="D158" s="6" t="n">
        <v>199032</v>
      </c>
      <c r="E158" s="6" t="n">
        <v>181770</v>
      </c>
      <c r="F158" s="6" t="n">
        <v>164136</v>
      </c>
      <c r="G158" s="6" t="n">
        <v>133757</v>
      </c>
      <c r="H158" s="6" t="n">
        <v>89431</v>
      </c>
      <c r="I158" s="6" t="n">
        <v>46549</v>
      </c>
      <c r="J158" s="6" t="n">
        <v>15684</v>
      </c>
      <c r="K158" s="4" t="inlineStr">
        <is>
          <t xml:space="preserve"> </t>
        </is>
      </c>
    </row>
    <row r="159">
      <c r="A159" s="4" t="inlineStr">
        <is>
          <t>Short-duration Insurance Contracts, Accident Year 2016 | Standard Commercial Lines | Workers Compens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Incurred Loss and Allocated Loss Expenses, Net of Reinsuran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Total</t>
        </is>
      </c>
      <c r="B161" s="6" t="n">
        <v>147479</v>
      </c>
      <c r="C161" s="6" t="n">
        <v>147732</v>
      </c>
      <c r="D161" s="6" t="n">
        <v>151961</v>
      </c>
      <c r="E161" s="6" t="n">
        <v>155210</v>
      </c>
      <c r="F161" s="6" t="n">
        <v>156540</v>
      </c>
      <c r="G161" s="6" t="n">
        <v>166009</v>
      </c>
      <c r="H161" s="6" t="n">
        <v>176248</v>
      </c>
      <c r="I161" s="6" t="n">
        <v>184946</v>
      </c>
      <c r="J161" s="6" t="n">
        <v>196774</v>
      </c>
      <c r="K161" s="4" t="inlineStr">
        <is>
          <t xml:space="preserve"> </t>
        </is>
      </c>
    </row>
    <row r="162">
      <c r="A162" s="4" t="inlineStr">
        <is>
          <t>IBNR</t>
        </is>
      </c>
      <c r="B162" s="5" t="n">
        <v>16087</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umulative Number of Reported Claims | claim</t>
        </is>
      </c>
      <c r="B163" s="6" t="n">
        <v>10587</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Cumulative Paid Loss and Allocated Loss Expenses, Net of Reinsuran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Total</t>
        </is>
      </c>
      <c r="B165" s="5" t="n">
        <v>124923</v>
      </c>
      <c r="C165" s="6" t="n">
        <v>123232</v>
      </c>
      <c r="D165" s="6" t="n">
        <v>122186</v>
      </c>
      <c r="E165" s="6" t="n">
        <v>119800</v>
      </c>
      <c r="F165" s="6" t="n">
        <v>115159</v>
      </c>
      <c r="G165" s="6" t="n">
        <v>109166</v>
      </c>
      <c r="H165" s="6" t="n">
        <v>98037</v>
      </c>
      <c r="I165" s="6" t="n">
        <v>78531</v>
      </c>
      <c r="J165" s="6" t="n">
        <v>34525</v>
      </c>
      <c r="K165" s="4" t="inlineStr">
        <is>
          <t xml:space="preserve"> </t>
        </is>
      </c>
    </row>
    <row r="166">
      <c r="A166" s="4" t="inlineStr">
        <is>
          <t>Short-duration Insurance Contracts, Accident Year 2016 | Standard Commercial Lines | Commercial automobil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Incurred Loss and Allocated Loss Expenses, Net of Reinsuran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Total</t>
        </is>
      </c>
      <c r="B168" s="6" t="n">
        <v>294371</v>
      </c>
      <c r="C168" s="6" t="n">
        <v>294878</v>
      </c>
      <c r="D168" s="6" t="n">
        <v>294297</v>
      </c>
      <c r="E168" s="6" t="n">
        <v>291674</v>
      </c>
      <c r="F168" s="6" t="n">
        <v>290359</v>
      </c>
      <c r="G168" s="6" t="n">
        <v>285304</v>
      </c>
      <c r="H168" s="6" t="n">
        <v>285302</v>
      </c>
      <c r="I168" s="6" t="n">
        <v>274367</v>
      </c>
      <c r="J168" s="6" t="n">
        <v>255187</v>
      </c>
      <c r="K168" s="4" t="inlineStr">
        <is>
          <t xml:space="preserve"> </t>
        </is>
      </c>
    </row>
    <row r="169">
      <c r="A169" s="4" t="inlineStr">
        <is>
          <t>IBNR</t>
        </is>
      </c>
      <c r="B169" s="5" t="n">
        <v>6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Number of Reported Claims | claim</t>
        </is>
      </c>
      <c r="B170" s="6" t="n">
        <v>3261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Cumulative Paid Loss and Allocated Loss Expenses, Net of Reinsuran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Total</t>
        </is>
      </c>
      <c r="B172" s="5" t="n">
        <v>291380</v>
      </c>
      <c r="C172" s="6" t="n">
        <v>288512</v>
      </c>
      <c r="D172" s="6" t="n">
        <v>284870</v>
      </c>
      <c r="E172" s="6" t="n">
        <v>277242</v>
      </c>
      <c r="F172" s="6" t="n">
        <v>264858</v>
      </c>
      <c r="G172" s="6" t="n">
        <v>233939</v>
      </c>
      <c r="H172" s="6" t="n">
        <v>200701</v>
      </c>
      <c r="I172" s="6" t="n">
        <v>155720</v>
      </c>
      <c r="J172" s="6" t="n">
        <v>106022</v>
      </c>
      <c r="K172" s="4" t="inlineStr">
        <is>
          <t xml:space="preserve"> </t>
        </is>
      </c>
    </row>
    <row r="173">
      <c r="A173" s="4" t="inlineStr">
        <is>
          <t>Short-duration Insurance Contracts, Accident Year 2016 | Standard Commercial Lines | Businessowners’ polic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Incurred Loss and Allocated Loss Expenses, Net of Reinsuranc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Total</t>
        </is>
      </c>
      <c r="B175" s="6" t="n">
        <v>52835</v>
      </c>
      <c r="C175" s="6" t="n">
        <v>52930</v>
      </c>
      <c r="D175" s="6" t="n">
        <v>53201</v>
      </c>
      <c r="E175" s="6" t="n">
        <v>53147</v>
      </c>
      <c r="F175" s="6" t="n">
        <v>53367</v>
      </c>
      <c r="G175" s="6" t="n">
        <v>53835</v>
      </c>
      <c r="H175" s="6" t="n">
        <v>54993</v>
      </c>
      <c r="I175" s="6" t="n">
        <v>53792</v>
      </c>
      <c r="J175" s="6" t="n">
        <v>52335</v>
      </c>
      <c r="K175" s="4" t="inlineStr">
        <is>
          <t xml:space="preserve"> </t>
        </is>
      </c>
    </row>
    <row r="176">
      <c r="A176" s="4" t="inlineStr">
        <is>
          <t>IBNR</t>
        </is>
      </c>
      <c r="B176" s="5" t="n">
        <v>114</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Number of Reported Claims | claim</t>
        </is>
      </c>
      <c r="B177" s="6" t="n">
        <v>3858</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Cumulative Paid Loss and Allocated Loss Expenses, Net of Reinsuranc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Total</t>
        </is>
      </c>
      <c r="B179" s="5" t="n">
        <v>52499</v>
      </c>
      <c r="C179" s="6" t="n">
        <v>52427</v>
      </c>
      <c r="D179" s="6" t="n">
        <v>52070</v>
      </c>
      <c r="E179" s="6" t="n">
        <v>50536</v>
      </c>
      <c r="F179" s="6" t="n">
        <v>48786</v>
      </c>
      <c r="G179" s="6" t="n">
        <v>45308</v>
      </c>
      <c r="H179" s="6" t="n">
        <v>39973</v>
      </c>
      <c r="I179" s="6" t="n">
        <v>36848</v>
      </c>
      <c r="J179" s="6" t="n">
        <v>24655</v>
      </c>
      <c r="K179" s="4" t="inlineStr">
        <is>
          <t xml:space="preserve"> </t>
        </is>
      </c>
    </row>
    <row r="180">
      <c r="A180" s="4" t="inlineStr">
        <is>
          <t>Short-duration Insurance Contracts, Accident Year 2016 | Standard Commercial Lines | Commercial proper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Incurred Loss and Allocated Loss Expenses, Net of Reinsuran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Total</t>
        </is>
      </c>
      <c r="B182" s="6" t="n">
        <v>123137</v>
      </c>
      <c r="C182" s="6" t="n">
        <v>123067</v>
      </c>
      <c r="D182" s="6" t="n">
        <v>123126</v>
      </c>
      <c r="E182" s="6" t="n">
        <v>123005</v>
      </c>
      <c r="F182" s="6" t="n">
        <v>123567</v>
      </c>
      <c r="G182" s="6" t="n">
        <v>124487</v>
      </c>
      <c r="H182" s="6" t="n">
        <v>125937</v>
      </c>
      <c r="I182" s="6" t="n">
        <v>126185</v>
      </c>
      <c r="J182" s="6" t="n">
        <v>121927</v>
      </c>
      <c r="K182" s="4" t="inlineStr">
        <is>
          <t xml:space="preserve"> </t>
        </is>
      </c>
    </row>
    <row r="183">
      <c r="A183" s="4" t="inlineStr">
        <is>
          <t>IBNR</t>
        </is>
      </c>
      <c r="B183" s="5" t="n">
        <v>1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umulative Number of Reported Claims | claim</t>
        </is>
      </c>
      <c r="B184" s="6" t="n">
        <v>6744</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umulative Paid Loss and Allocated Loss Expenses, Net of Reinsuran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Total</t>
        </is>
      </c>
      <c r="B186" s="5" t="n">
        <v>123279</v>
      </c>
      <c r="C186" s="6" t="n">
        <v>123203</v>
      </c>
      <c r="D186" s="6" t="n">
        <v>123265</v>
      </c>
      <c r="E186" s="6" t="n">
        <v>122909</v>
      </c>
      <c r="F186" s="6" t="n">
        <v>123601</v>
      </c>
      <c r="G186" s="6" t="n">
        <v>123828</v>
      </c>
      <c r="H186" s="6" t="n">
        <v>122930</v>
      </c>
      <c r="I186" s="6" t="n">
        <v>118789</v>
      </c>
      <c r="J186" s="6" t="n">
        <v>83966</v>
      </c>
      <c r="K186" s="4" t="inlineStr">
        <is>
          <t xml:space="preserve"> </t>
        </is>
      </c>
    </row>
    <row r="187">
      <c r="A187" s="4" t="inlineStr">
        <is>
          <t>Short-duration Insurance Contracts, Accident Year 2016 | Standard Personal Lines | Personal automobil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Incurred Loss and Allocated Loss Expenses, Net of Reinsuran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Total</t>
        </is>
      </c>
      <c r="B189" s="6" t="n">
        <v>100287</v>
      </c>
      <c r="C189" s="6" t="n">
        <v>100458</v>
      </c>
      <c r="D189" s="6" t="n">
        <v>100395</v>
      </c>
      <c r="E189" s="6" t="n">
        <v>99858</v>
      </c>
      <c r="F189" s="6" t="n">
        <v>99544</v>
      </c>
      <c r="G189" s="6" t="n">
        <v>101140</v>
      </c>
      <c r="H189" s="6" t="n">
        <v>100202</v>
      </c>
      <c r="I189" s="6" t="n">
        <v>98032</v>
      </c>
      <c r="J189" s="6" t="n">
        <v>92727</v>
      </c>
      <c r="K189" s="4" t="inlineStr">
        <is>
          <t xml:space="preserve"> </t>
        </is>
      </c>
    </row>
    <row r="190">
      <c r="A190" s="4" t="inlineStr">
        <is>
          <t>IBNR</t>
        </is>
      </c>
      <c r="B190" s="5" t="n">
        <v>-54</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Cumulative Number of Reported Claims | claim</t>
        </is>
      </c>
      <c r="B191" s="6" t="n">
        <v>19827</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Cumulative Paid Loss and Allocated Loss Expenses, Net of Reinsuranc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Total</t>
        </is>
      </c>
      <c r="B193" s="5" t="n">
        <v>100359</v>
      </c>
      <c r="C193" s="6" t="n">
        <v>100315</v>
      </c>
      <c r="D193" s="6" t="n">
        <v>99656</v>
      </c>
      <c r="E193" s="6" t="n">
        <v>98977</v>
      </c>
      <c r="F193" s="6" t="n">
        <v>98080</v>
      </c>
      <c r="G193" s="6" t="n">
        <v>94372</v>
      </c>
      <c r="H193" s="6" t="n">
        <v>86752</v>
      </c>
      <c r="I193" s="6" t="n">
        <v>76823</v>
      </c>
      <c r="J193" s="6" t="n">
        <v>57961</v>
      </c>
      <c r="K193" s="4" t="inlineStr">
        <is>
          <t xml:space="preserve"> </t>
        </is>
      </c>
    </row>
    <row r="194">
      <c r="A194" s="4" t="inlineStr">
        <is>
          <t>Short-duration Insurance Contracts, Accident Year 2016 | Standard Personal Lines | Homeowner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Incurred Loss and Allocated Loss Expenses, Net of Reinsuranc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Total</t>
        </is>
      </c>
      <c r="B196" s="6" t="n">
        <v>60441</v>
      </c>
      <c r="C196" s="6" t="n">
        <v>60453</v>
      </c>
      <c r="D196" s="6" t="n">
        <v>60841</v>
      </c>
      <c r="E196" s="6" t="n">
        <v>60855</v>
      </c>
      <c r="F196" s="6" t="n">
        <v>61735</v>
      </c>
      <c r="G196" s="6" t="n">
        <v>61723</v>
      </c>
      <c r="H196" s="6" t="n">
        <v>62391</v>
      </c>
      <c r="I196" s="6" t="n">
        <v>60931</v>
      </c>
      <c r="J196" s="6" t="n">
        <v>60105</v>
      </c>
      <c r="K196" s="4" t="inlineStr">
        <is>
          <t xml:space="preserve"> </t>
        </is>
      </c>
    </row>
    <row r="197">
      <c r="A197" s="4" t="inlineStr">
        <is>
          <t>IBNR</t>
        </is>
      </c>
      <c r="B197" s="5" t="n">
        <v>33</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umulative Number of Reported Claims | claim</t>
        </is>
      </c>
      <c r="B198" s="6" t="n">
        <v>6896</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Cumulative Paid Loss and Allocated Loss Expenses, Net of Reinsuranc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Total</t>
        </is>
      </c>
      <c r="B200" s="5" t="n">
        <v>60480</v>
      </c>
      <c r="C200" s="6" t="n">
        <v>60480</v>
      </c>
      <c r="D200" s="6" t="n">
        <v>60474</v>
      </c>
      <c r="E200" s="6" t="n">
        <v>60449</v>
      </c>
      <c r="F200" s="6" t="n">
        <v>61187</v>
      </c>
      <c r="G200" s="6" t="n">
        <v>60082</v>
      </c>
      <c r="H200" s="6" t="n">
        <v>59546</v>
      </c>
      <c r="I200" s="6" t="n">
        <v>57333</v>
      </c>
      <c r="J200" s="6" t="n">
        <v>42252</v>
      </c>
      <c r="K200" s="4" t="inlineStr">
        <is>
          <t xml:space="preserve"> </t>
        </is>
      </c>
    </row>
    <row r="201">
      <c r="A201" s="4" t="inlineStr">
        <is>
          <t>Short-duration Insurance Contracts, Accident Year 2016 | E&amp;S Lines | Casualty lin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Incurred Loss and Allocated Loss Expenses, Net of Reinsuran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Total</t>
        </is>
      </c>
      <c r="B203" s="6" t="n">
        <v>100039</v>
      </c>
      <c r="C203" s="6" t="n">
        <v>101105</v>
      </c>
      <c r="D203" s="6" t="n">
        <v>101873</v>
      </c>
      <c r="E203" s="6" t="n">
        <v>102476</v>
      </c>
      <c r="F203" s="6" t="n">
        <v>104730</v>
      </c>
      <c r="G203" s="6" t="n">
        <v>105120</v>
      </c>
      <c r="H203" s="6" t="n">
        <v>104655</v>
      </c>
      <c r="I203" s="6" t="n">
        <v>96416</v>
      </c>
      <c r="J203" s="6" t="n">
        <v>94451</v>
      </c>
      <c r="K203" s="4" t="inlineStr">
        <is>
          <t xml:space="preserve"> </t>
        </is>
      </c>
    </row>
    <row r="204">
      <c r="A204" s="4" t="inlineStr">
        <is>
          <t>IBNR</t>
        </is>
      </c>
      <c r="B204" s="5" t="n">
        <v>3445</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Cumulative Number of Reported Claims | claim</t>
        </is>
      </c>
      <c r="B205" s="6" t="n">
        <v>3043000</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Cumulative Paid Loss and Allocated Loss Expenses, Net of Reinsuran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Total</t>
        </is>
      </c>
      <c r="B207" s="5" t="n">
        <v>93152</v>
      </c>
      <c r="C207" s="6" t="n">
        <v>90665</v>
      </c>
      <c r="D207" s="6" t="n">
        <v>81932</v>
      </c>
      <c r="E207" s="6" t="n">
        <v>75004</v>
      </c>
      <c r="F207" s="6" t="n">
        <v>69448</v>
      </c>
      <c r="G207" s="6" t="n">
        <v>56581</v>
      </c>
      <c r="H207" s="6" t="n">
        <v>33950</v>
      </c>
      <c r="I207" s="6" t="n">
        <v>16195</v>
      </c>
      <c r="J207" s="5" t="n">
        <v>3720</v>
      </c>
      <c r="K207" s="4" t="inlineStr">
        <is>
          <t xml:space="preserve"> </t>
        </is>
      </c>
    </row>
    <row r="208">
      <c r="A208" s="4" t="inlineStr">
        <is>
          <t>Short-duration Insurance Contracts, Accident Year 2017</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Incurred Loss and Allocated Loss Expenses, Net of Reinsuran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Total</t>
        </is>
      </c>
      <c r="B210" s="6" t="n">
        <v>1295753</v>
      </c>
      <c r="C210" s="6" t="n">
        <v>1287882</v>
      </c>
      <c r="D210" s="6" t="n">
        <v>1273039</v>
      </c>
      <c r="E210" s="6" t="n">
        <v>1268941</v>
      </c>
      <c r="F210" s="6" t="n">
        <v>1288526</v>
      </c>
      <c r="G210" s="6" t="n">
        <v>1313585</v>
      </c>
      <c r="H210" s="6" t="n">
        <v>1313372</v>
      </c>
      <c r="I210" s="6" t="n">
        <v>1270110</v>
      </c>
      <c r="J210" s="4" t="inlineStr">
        <is>
          <t xml:space="preserve"> </t>
        </is>
      </c>
      <c r="K210" s="4" t="inlineStr">
        <is>
          <t xml:space="preserve"> </t>
        </is>
      </c>
    </row>
    <row r="211">
      <c r="A211" s="4" t="inlineStr">
        <is>
          <t>IBNR</t>
        </is>
      </c>
      <c r="B211" s="5" t="n">
        <v>50141</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Cumulative Number of Reported Claims | claim</t>
        </is>
      </c>
      <c r="B212" s="6" t="n">
        <v>100703</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3" t="inlineStr">
        <is>
          <t>Cumulative Paid Loss and Allocated Loss Expenses, Net of Reinsuranc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Total</t>
        </is>
      </c>
      <c r="B214" s="5" t="n">
        <v>1219053</v>
      </c>
      <c r="C214" s="6" t="n">
        <v>1180346</v>
      </c>
      <c r="D214" s="6" t="n">
        <v>1116336</v>
      </c>
      <c r="E214" s="6" t="n">
        <v>1050258</v>
      </c>
      <c r="F214" s="6" t="n">
        <v>954792</v>
      </c>
      <c r="G214" s="6" t="n">
        <v>829134</v>
      </c>
      <c r="H214" s="6" t="n">
        <v>678453</v>
      </c>
      <c r="I214" s="6" t="n">
        <v>433440</v>
      </c>
      <c r="J214" s="4" t="inlineStr">
        <is>
          <t xml:space="preserve"> </t>
        </is>
      </c>
      <c r="K214" s="4" t="inlineStr">
        <is>
          <t xml:space="preserve"> </t>
        </is>
      </c>
    </row>
    <row r="215">
      <c r="A215" s="4" t="inlineStr">
        <is>
          <t>Short-duration Insurance Contracts, Accident Year 2017 | Standard Commercial Lines | General liabilit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Incurred Loss and Allocated Loss Expenses, Net of Reinsuranc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Total</t>
        </is>
      </c>
      <c r="B217" s="6" t="n">
        <v>299118</v>
      </c>
      <c r="C217" s="6" t="n">
        <v>293448</v>
      </c>
      <c r="D217" s="6" t="n">
        <v>283379</v>
      </c>
      <c r="E217" s="6" t="n">
        <v>278607</v>
      </c>
      <c r="F217" s="6" t="n">
        <v>289883</v>
      </c>
      <c r="G217" s="6" t="n">
        <v>301384</v>
      </c>
      <c r="H217" s="6" t="n">
        <v>293128</v>
      </c>
      <c r="I217" s="6" t="n">
        <v>293747</v>
      </c>
      <c r="J217" s="4" t="inlineStr">
        <is>
          <t xml:space="preserve"> </t>
        </is>
      </c>
      <c r="K217" s="4" t="inlineStr">
        <is>
          <t xml:space="preserve"> </t>
        </is>
      </c>
    </row>
    <row r="218">
      <c r="A218" s="4" t="inlineStr">
        <is>
          <t>IBNR</t>
        </is>
      </c>
      <c r="B218" s="5" t="n">
        <v>26871</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umulative Number of Reported Claims | claim</t>
        </is>
      </c>
      <c r="B219" s="6" t="n">
        <v>11529</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Cumulative Paid Loss and Allocated Loss Expenses, Net of Reinsuranc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Total</t>
        </is>
      </c>
      <c r="B221" s="5" t="n">
        <v>260015</v>
      </c>
      <c r="C221" s="6" t="n">
        <v>241879</v>
      </c>
      <c r="D221" s="6" t="n">
        <v>201948</v>
      </c>
      <c r="E221" s="6" t="n">
        <v>167002</v>
      </c>
      <c r="F221" s="6" t="n">
        <v>131980</v>
      </c>
      <c r="G221" s="6" t="n">
        <v>92355</v>
      </c>
      <c r="H221" s="6" t="n">
        <v>49470</v>
      </c>
      <c r="I221" s="6" t="n">
        <v>17366</v>
      </c>
      <c r="J221" s="4" t="inlineStr">
        <is>
          <t xml:space="preserve"> </t>
        </is>
      </c>
      <c r="K221" s="4" t="inlineStr">
        <is>
          <t xml:space="preserve"> </t>
        </is>
      </c>
    </row>
    <row r="222">
      <c r="A222" s="4" t="inlineStr">
        <is>
          <t>Short-duration Insurance Contracts, Accident Year 2017 | Standard Commercial Lines | Workers Compensatio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Incurred Loss and Allocated Loss Expenses, Net of Reinsuranc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Total</t>
        </is>
      </c>
      <c r="B224" s="6" t="n">
        <v>149400</v>
      </c>
      <c r="C224" s="6" t="n">
        <v>148949</v>
      </c>
      <c r="D224" s="6" t="n">
        <v>151221</v>
      </c>
      <c r="E224" s="6" t="n">
        <v>154159</v>
      </c>
      <c r="F224" s="6" t="n">
        <v>162672</v>
      </c>
      <c r="G224" s="6" t="n">
        <v>175853</v>
      </c>
      <c r="H224" s="6" t="n">
        <v>184306</v>
      </c>
      <c r="I224" s="6" t="n">
        <v>195202</v>
      </c>
      <c r="J224" s="4" t="inlineStr">
        <is>
          <t xml:space="preserve"> </t>
        </is>
      </c>
      <c r="K224" s="4" t="inlineStr">
        <is>
          <t xml:space="preserve"> </t>
        </is>
      </c>
    </row>
    <row r="225">
      <c r="A225" s="4" t="inlineStr">
        <is>
          <t>IBNR</t>
        </is>
      </c>
      <c r="B225" s="5" t="n">
        <v>16582</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Number of Reported Claims | claim</t>
        </is>
      </c>
      <c r="B226" s="6" t="n">
        <v>10814</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Cumulative Paid Loss and Allocated Loss Expenses, Net of Reinsuran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Total</t>
        </is>
      </c>
      <c r="B228" s="5" t="n">
        <v>126684</v>
      </c>
      <c r="C228" s="6" t="n">
        <v>123573</v>
      </c>
      <c r="D228" s="6" t="n">
        <v>120468</v>
      </c>
      <c r="E228" s="6" t="n">
        <v>116426</v>
      </c>
      <c r="F228" s="6" t="n">
        <v>110645</v>
      </c>
      <c r="G228" s="6" t="n">
        <v>100645</v>
      </c>
      <c r="H228" s="6" t="n">
        <v>82216</v>
      </c>
      <c r="I228" s="6" t="n">
        <v>40375</v>
      </c>
      <c r="J228" s="4" t="inlineStr">
        <is>
          <t xml:space="preserve"> </t>
        </is>
      </c>
      <c r="K228" s="4" t="inlineStr">
        <is>
          <t xml:space="preserve"> </t>
        </is>
      </c>
    </row>
    <row r="229">
      <c r="A229" s="4" t="inlineStr">
        <is>
          <t>Short-duration Insurance Contracts, Accident Year 2017 | Standard Commercial Lines | Commercial automobil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Incurred Loss and Allocated Loss Expenses, Net of Reinsuranc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Total</t>
        </is>
      </c>
      <c r="B231" s="6" t="n">
        <v>326740</v>
      </c>
      <c r="C231" s="6" t="n">
        <v>326832</v>
      </c>
      <c r="D231" s="6" t="n">
        <v>325654</v>
      </c>
      <c r="E231" s="6" t="n">
        <v>326461</v>
      </c>
      <c r="F231" s="6" t="n">
        <v>322197</v>
      </c>
      <c r="G231" s="6" t="n">
        <v>324291</v>
      </c>
      <c r="H231" s="6" t="n">
        <v>329389</v>
      </c>
      <c r="I231" s="6" t="n">
        <v>301274</v>
      </c>
      <c r="J231" s="4" t="inlineStr">
        <is>
          <t xml:space="preserve"> </t>
        </is>
      </c>
      <c r="K231" s="4" t="inlineStr">
        <is>
          <t xml:space="preserve"> </t>
        </is>
      </c>
    </row>
    <row r="232">
      <c r="A232" s="4" t="inlineStr">
        <is>
          <t>IBNR</t>
        </is>
      </c>
      <c r="B232" s="5" t="n">
        <v>1508</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Cumulative Number of Reported Claims | claim</t>
        </is>
      </c>
      <c r="B233" s="6" t="n">
        <v>3391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Cumulative Paid Loss and Allocated Loss Expenses, Net of Reinsuranc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Total</t>
        </is>
      </c>
      <c r="B235" s="5" t="n">
        <v>323126</v>
      </c>
      <c r="C235" s="6" t="n">
        <v>318047</v>
      </c>
      <c r="D235" s="6" t="n">
        <v>309810</v>
      </c>
      <c r="E235" s="6" t="n">
        <v>296600</v>
      </c>
      <c r="F235" s="6" t="n">
        <v>262349</v>
      </c>
      <c r="G235" s="6" t="n">
        <v>220422</v>
      </c>
      <c r="H235" s="6" t="n">
        <v>178823</v>
      </c>
      <c r="I235" s="6" t="n">
        <v>117287</v>
      </c>
      <c r="J235" s="4" t="inlineStr">
        <is>
          <t xml:space="preserve"> </t>
        </is>
      </c>
      <c r="K235" s="4" t="inlineStr">
        <is>
          <t xml:space="preserve"> </t>
        </is>
      </c>
    </row>
    <row r="236">
      <c r="A236" s="4" t="inlineStr">
        <is>
          <t>Short-duration Insurance Contracts, Accident Year 2017 | Standard Commercial Lines | Businessowners’ polici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3" t="inlineStr">
        <is>
          <t>Incurred Loss and Allocated Loss Expenses, Net of Reinsuranc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Total</t>
        </is>
      </c>
      <c r="B238" s="6" t="n">
        <v>42811</v>
      </c>
      <c r="C238" s="6" t="n">
        <v>42408</v>
      </c>
      <c r="D238" s="6" t="n">
        <v>42374</v>
      </c>
      <c r="E238" s="6" t="n">
        <v>43606</v>
      </c>
      <c r="F238" s="6" t="n">
        <v>48067</v>
      </c>
      <c r="G238" s="6" t="n">
        <v>51524</v>
      </c>
      <c r="H238" s="6" t="n">
        <v>48698</v>
      </c>
      <c r="I238" s="6" t="n">
        <v>46624</v>
      </c>
      <c r="J238" s="4" t="inlineStr">
        <is>
          <t xml:space="preserve"> </t>
        </is>
      </c>
      <c r="K238" s="4" t="inlineStr">
        <is>
          <t xml:space="preserve"> </t>
        </is>
      </c>
    </row>
    <row r="239">
      <c r="A239" s="4" t="inlineStr">
        <is>
          <t>IBNR</t>
        </is>
      </c>
      <c r="B239" s="5" t="n">
        <v>86</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Cumulative Number of Reported Claims | claim</t>
        </is>
      </c>
      <c r="B240" s="6" t="n">
        <v>3899</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3" t="inlineStr">
        <is>
          <t>Cumulative Paid Loss and Allocated Loss Expenses, Net of Reinsuranc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Total</t>
        </is>
      </c>
      <c r="B242" s="5" t="n">
        <v>42491</v>
      </c>
      <c r="C242" s="6" t="n">
        <v>41217</v>
      </c>
      <c r="D242" s="6" t="n">
        <v>40845</v>
      </c>
      <c r="E242" s="6" t="n">
        <v>39940</v>
      </c>
      <c r="F242" s="6" t="n">
        <v>40359</v>
      </c>
      <c r="G242" s="6" t="n">
        <v>36950</v>
      </c>
      <c r="H242" s="6" t="n">
        <v>31337</v>
      </c>
      <c r="I242" s="6" t="n">
        <v>21865</v>
      </c>
      <c r="J242" s="4" t="inlineStr">
        <is>
          <t xml:space="preserve"> </t>
        </is>
      </c>
      <c r="K242" s="4" t="inlineStr">
        <is>
          <t xml:space="preserve"> </t>
        </is>
      </c>
    </row>
    <row r="243">
      <c r="A243" s="4" t="inlineStr">
        <is>
          <t>Short-duration Insurance Contracts, Accident Year 2017 | Standard Commercial Lines | Commercial property</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3" t="inlineStr">
        <is>
          <t>Incurred Loss and Allocated Loss Expenses, Net of Reinsuranc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Total</t>
        </is>
      </c>
      <c r="B245" s="6" t="n">
        <v>156590</v>
      </c>
      <c r="C245" s="6" t="n">
        <v>155408</v>
      </c>
      <c r="D245" s="6" t="n">
        <v>154942</v>
      </c>
      <c r="E245" s="6" t="n">
        <v>154119</v>
      </c>
      <c r="F245" s="6" t="n">
        <v>153664</v>
      </c>
      <c r="G245" s="6" t="n">
        <v>149044</v>
      </c>
      <c r="H245" s="6" t="n">
        <v>149106</v>
      </c>
      <c r="I245" s="6" t="n">
        <v>138773</v>
      </c>
      <c r="J245" s="4" t="inlineStr">
        <is>
          <t xml:space="preserve"> </t>
        </is>
      </c>
      <c r="K245" s="4" t="inlineStr">
        <is>
          <t xml:space="preserve"> </t>
        </is>
      </c>
    </row>
    <row r="246">
      <c r="A246" s="4" t="inlineStr">
        <is>
          <t>IBNR</t>
        </is>
      </c>
      <c r="B246" s="5" t="n">
        <v>13</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Cumulative Number of Reported Claims | claim</t>
        </is>
      </c>
      <c r="B247" s="6" t="n">
        <v>6907</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Cumulative Paid Loss and Allocated Loss Expenses, Net of Reinsuranc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Total</t>
        </is>
      </c>
      <c r="B249" s="5" t="n">
        <v>155246</v>
      </c>
      <c r="C249" s="6" t="n">
        <v>155236</v>
      </c>
      <c r="D249" s="6" t="n">
        <v>154689</v>
      </c>
      <c r="E249" s="6" t="n">
        <v>153750</v>
      </c>
      <c r="F249" s="6" t="n">
        <v>152018</v>
      </c>
      <c r="G249" s="6" t="n">
        <v>148589</v>
      </c>
      <c r="H249" s="6" t="n">
        <v>142338</v>
      </c>
      <c r="I249" s="6" t="n">
        <v>99047</v>
      </c>
      <c r="J249" s="4" t="inlineStr">
        <is>
          <t xml:space="preserve"> </t>
        </is>
      </c>
      <c r="K249" s="4" t="inlineStr">
        <is>
          <t xml:space="preserve"> </t>
        </is>
      </c>
    </row>
    <row r="250">
      <c r="A250" s="4" t="inlineStr">
        <is>
          <t>Short-duration Insurance Contracts, Accident Year 2017 | Standard Personal Lines | Personal automobil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Incurred Loss and Allocated Loss Expenses, Net of Reinsuranc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Total</t>
        </is>
      </c>
      <c r="B252" s="6" t="n">
        <v>104998</v>
      </c>
      <c r="C252" s="6" t="n">
        <v>105243</v>
      </c>
      <c r="D252" s="6" t="n">
        <v>105079</v>
      </c>
      <c r="E252" s="6" t="n">
        <v>103557</v>
      </c>
      <c r="F252" s="6" t="n">
        <v>103260</v>
      </c>
      <c r="G252" s="6" t="n">
        <v>103653</v>
      </c>
      <c r="H252" s="6" t="n">
        <v>105139</v>
      </c>
      <c r="I252" s="6" t="n">
        <v>101880</v>
      </c>
      <c r="J252" s="4" t="inlineStr">
        <is>
          <t xml:space="preserve"> </t>
        </is>
      </c>
      <c r="K252" s="4" t="inlineStr">
        <is>
          <t xml:space="preserve"> </t>
        </is>
      </c>
    </row>
    <row r="253">
      <c r="A253" s="4" t="inlineStr">
        <is>
          <t>IBNR</t>
        </is>
      </c>
      <c r="B253" s="5" t="n">
        <v>109</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Cumulative Number of Reported Claims | claim</t>
        </is>
      </c>
      <c r="B254" s="6" t="n">
        <v>20751</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Cumulative Paid Loss and Allocated Loss Expenses, Net of Reinsuranc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Total</t>
        </is>
      </c>
      <c r="B256" s="5" t="n">
        <v>104831</v>
      </c>
      <c r="C256" s="6" t="n">
        <v>104114</v>
      </c>
      <c r="D256" s="6" t="n">
        <v>103556</v>
      </c>
      <c r="E256" s="6" t="n">
        <v>100521</v>
      </c>
      <c r="F256" s="6" t="n">
        <v>97628</v>
      </c>
      <c r="G256" s="6" t="n">
        <v>91479</v>
      </c>
      <c r="H256" s="6" t="n">
        <v>82730</v>
      </c>
      <c r="I256" s="6" t="n">
        <v>62854</v>
      </c>
      <c r="J256" s="4" t="inlineStr">
        <is>
          <t xml:space="preserve"> </t>
        </is>
      </c>
      <c r="K256" s="4" t="inlineStr">
        <is>
          <t xml:space="preserve"> </t>
        </is>
      </c>
    </row>
    <row r="257">
      <c r="A257" s="4" t="inlineStr">
        <is>
          <t>Short-duration Insurance Contracts, Accident Year 2017 | Standard Personal Lines | Homeowner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Incurred Loss and Allocated Loss Expenses, Net of Reinsuranc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Total</t>
        </is>
      </c>
      <c r="B259" s="6" t="n">
        <v>68498</v>
      </c>
      <c r="C259" s="6" t="n">
        <v>68919</v>
      </c>
      <c r="D259" s="6" t="n">
        <v>68902</v>
      </c>
      <c r="E259" s="6" t="n">
        <v>68938</v>
      </c>
      <c r="F259" s="6" t="n">
        <v>70064</v>
      </c>
      <c r="G259" s="6" t="n">
        <v>70365</v>
      </c>
      <c r="H259" s="6" t="n">
        <v>67978</v>
      </c>
      <c r="I259" s="6" t="n">
        <v>59167</v>
      </c>
      <c r="J259" s="4" t="inlineStr">
        <is>
          <t xml:space="preserve"> </t>
        </is>
      </c>
      <c r="K259" s="4" t="inlineStr">
        <is>
          <t xml:space="preserve"> </t>
        </is>
      </c>
    </row>
    <row r="260">
      <c r="A260" s="4" t="inlineStr">
        <is>
          <t>IBNR</t>
        </is>
      </c>
      <c r="B260" s="5" t="n">
        <v>32</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Cumulative Number of Reported Claims | claim</t>
        </is>
      </c>
      <c r="B261" s="6" t="n">
        <v>7391</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3" t="inlineStr">
        <is>
          <t>Cumulative Paid Loss and Allocated Loss Expenses, Net of Reinsuranc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Total</t>
        </is>
      </c>
      <c r="B263" s="5" t="n">
        <v>68466</v>
      </c>
      <c r="C263" s="6" t="n">
        <v>68454</v>
      </c>
      <c r="D263" s="6" t="n">
        <v>68282</v>
      </c>
      <c r="E263" s="6" t="n">
        <v>68078</v>
      </c>
      <c r="F263" s="6" t="n">
        <v>67767</v>
      </c>
      <c r="G263" s="6" t="n">
        <v>67193</v>
      </c>
      <c r="H263" s="6" t="n">
        <v>63290</v>
      </c>
      <c r="I263" s="6" t="n">
        <v>45466</v>
      </c>
      <c r="J263" s="4" t="inlineStr">
        <is>
          <t xml:space="preserve"> </t>
        </is>
      </c>
      <c r="K263" s="4" t="inlineStr">
        <is>
          <t xml:space="preserve"> </t>
        </is>
      </c>
    </row>
    <row r="264">
      <c r="A264" s="4" t="inlineStr">
        <is>
          <t>Short-duration Insurance Contracts, Accident Year 2017 | E&amp;S Lines | Casualty lin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3" t="inlineStr">
        <is>
          <t>Incurred Loss and Allocated Loss Expenses, Net of Reinsuranc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Total</t>
        </is>
      </c>
      <c r="B266" s="6" t="n">
        <v>108219</v>
      </c>
      <c r="C266" s="6" t="n">
        <v>106663</v>
      </c>
      <c r="D266" s="6" t="n">
        <v>102045</v>
      </c>
      <c r="E266" s="6" t="n">
        <v>99960</v>
      </c>
      <c r="F266" s="6" t="n">
        <v>99395</v>
      </c>
      <c r="G266" s="6" t="n">
        <v>99866</v>
      </c>
      <c r="H266" s="6" t="n">
        <v>95783</v>
      </c>
      <c r="I266" s="6" t="n">
        <v>91438</v>
      </c>
      <c r="J266" s="4" t="inlineStr">
        <is>
          <t xml:space="preserve"> </t>
        </is>
      </c>
      <c r="K266" s="4" t="inlineStr">
        <is>
          <t xml:space="preserve"> </t>
        </is>
      </c>
    </row>
    <row r="267">
      <c r="A267" s="4" t="inlineStr">
        <is>
          <t>IBNR</t>
        </is>
      </c>
      <c r="B267" s="5" t="n">
        <v>4842</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Number of Reported Claims | claim</t>
        </is>
      </c>
      <c r="B268" s="6" t="n">
        <v>2888000</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3" t="inlineStr">
        <is>
          <t>Cumulative Paid Loss and Allocated Loss Expenses, Net of Reinsuranc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Total</t>
        </is>
      </c>
      <c r="B270" s="5" t="n">
        <v>99141</v>
      </c>
      <c r="C270" s="6" t="n">
        <v>88294</v>
      </c>
      <c r="D270" s="6" t="n">
        <v>77090</v>
      </c>
      <c r="E270" s="6" t="n">
        <v>68266</v>
      </c>
      <c r="F270" s="6" t="n">
        <v>53238</v>
      </c>
      <c r="G270" s="6" t="n">
        <v>34179</v>
      </c>
      <c r="H270" s="6" t="n">
        <v>14672</v>
      </c>
      <c r="I270" s="5" t="n">
        <v>5057</v>
      </c>
      <c r="J270" s="4" t="inlineStr">
        <is>
          <t xml:space="preserve"> </t>
        </is>
      </c>
      <c r="K270" s="4" t="inlineStr">
        <is>
          <t xml:space="preserve"> </t>
        </is>
      </c>
    </row>
    <row r="271">
      <c r="A271" s="4" t="inlineStr">
        <is>
          <t>Short-duration Insurance Contracts, Accident Year 2018</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3" t="inlineStr">
        <is>
          <t>Incurred Loss and Allocated Loss Expenses, Net of Reinsuranc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Total</t>
        </is>
      </c>
      <c r="B273" s="6" t="n">
        <v>1432093</v>
      </c>
      <c r="C273" s="6" t="n">
        <v>1424953</v>
      </c>
      <c r="D273" s="6" t="n">
        <v>1425540</v>
      </c>
      <c r="E273" s="6" t="n">
        <v>1441303</v>
      </c>
      <c r="F273" s="6" t="n">
        <v>1457415</v>
      </c>
      <c r="G273" s="6" t="n">
        <v>1461603</v>
      </c>
      <c r="H273" s="6" t="n">
        <v>1413800</v>
      </c>
      <c r="I273" s="4" t="inlineStr">
        <is>
          <t xml:space="preserve"> </t>
        </is>
      </c>
      <c r="J273" s="4" t="inlineStr">
        <is>
          <t xml:space="preserve"> </t>
        </is>
      </c>
      <c r="K273" s="4" t="inlineStr">
        <is>
          <t xml:space="preserve"> </t>
        </is>
      </c>
    </row>
    <row r="274">
      <c r="A274" s="4" t="inlineStr">
        <is>
          <t>IBNR</t>
        </is>
      </c>
      <c r="B274" s="5" t="n">
        <v>80284</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Cumulative Number of Reported Claims | claim</t>
        </is>
      </c>
      <c r="B275" s="6" t="n">
        <v>107973</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3" t="inlineStr">
        <is>
          <t>Cumulative Paid Loss and Allocated Loss Expenses, Net of Reinsuranc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Total</t>
        </is>
      </c>
      <c r="B277" s="5" t="n">
        <v>1301950</v>
      </c>
      <c r="C277" s="6" t="n">
        <v>1252623</v>
      </c>
      <c r="D277" s="6" t="n">
        <v>1187744</v>
      </c>
      <c r="E277" s="6" t="n">
        <v>1083556</v>
      </c>
      <c r="F277" s="6" t="n">
        <v>942893</v>
      </c>
      <c r="G277" s="6" t="n">
        <v>779466</v>
      </c>
      <c r="H277" s="6" t="n">
        <v>511271</v>
      </c>
      <c r="I277" s="4" t="inlineStr">
        <is>
          <t xml:space="preserve"> </t>
        </is>
      </c>
      <c r="J277" s="4" t="inlineStr">
        <is>
          <t xml:space="preserve"> </t>
        </is>
      </c>
      <c r="K277" s="4" t="inlineStr">
        <is>
          <t xml:space="preserve"> </t>
        </is>
      </c>
    </row>
    <row r="278">
      <c r="A278" s="4" t="inlineStr">
        <is>
          <t>Short-duration Insurance Contracts, Accident Year 2018 | Standard Commercial Lines | General liability</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3" t="inlineStr">
        <is>
          <t>Incurred Loss and Allocated Loss Expenses, Net of Reinsuranc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Total</t>
        </is>
      </c>
      <c r="B280" s="6" t="n">
        <v>330054</v>
      </c>
      <c r="C280" s="6" t="n">
        <v>329102</v>
      </c>
      <c r="D280" s="6" t="n">
        <v>324567</v>
      </c>
      <c r="E280" s="6" t="n">
        <v>332013</v>
      </c>
      <c r="F280" s="6" t="n">
        <v>345224</v>
      </c>
      <c r="G280" s="6" t="n">
        <v>336326</v>
      </c>
      <c r="H280" s="6" t="n">
        <v>317934</v>
      </c>
      <c r="I280" s="4" t="inlineStr">
        <is>
          <t xml:space="preserve"> </t>
        </is>
      </c>
      <c r="J280" s="4" t="inlineStr">
        <is>
          <t xml:space="preserve"> </t>
        </is>
      </c>
      <c r="K280" s="4" t="inlineStr">
        <is>
          <t xml:space="preserve"> </t>
        </is>
      </c>
    </row>
    <row r="281">
      <c r="A281" s="4" t="inlineStr">
        <is>
          <t>IBNR</t>
        </is>
      </c>
      <c r="B281" s="5" t="n">
        <v>4458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Cumulative Number of Reported Claims | claim</t>
        </is>
      </c>
      <c r="B282" s="6" t="n">
        <v>12025</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3" t="inlineStr">
        <is>
          <t>Cumulative Paid Loss and Allocated Loss Expenses, Net of Reinsuranc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Total</t>
        </is>
      </c>
      <c r="B284" s="5" t="n">
        <v>261198</v>
      </c>
      <c r="C284" s="6" t="n">
        <v>236812</v>
      </c>
      <c r="D284" s="6" t="n">
        <v>197286</v>
      </c>
      <c r="E284" s="6" t="n">
        <v>155538</v>
      </c>
      <c r="F284" s="6" t="n">
        <v>108421</v>
      </c>
      <c r="G284" s="6" t="n">
        <v>60784</v>
      </c>
      <c r="H284" s="6" t="n">
        <v>19531</v>
      </c>
      <c r="I284" s="4" t="inlineStr">
        <is>
          <t xml:space="preserve"> </t>
        </is>
      </c>
      <c r="J284" s="4" t="inlineStr">
        <is>
          <t xml:space="preserve"> </t>
        </is>
      </c>
      <c r="K284" s="4" t="inlineStr">
        <is>
          <t xml:space="preserve"> </t>
        </is>
      </c>
    </row>
    <row r="285">
      <c r="A285" s="4" t="inlineStr">
        <is>
          <t>Short-duration Insurance Contracts, Accident Year 2018 | Standard Commercial Lines | Workers Compensation</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3" t="inlineStr">
        <is>
          <t>Incurred Loss and Allocated Loss Expenses, Net of Reinsuranc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Total</t>
        </is>
      </c>
      <c r="B287" s="6" t="n">
        <v>163478</v>
      </c>
      <c r="C287" s="6" t="n">
        <v>163884</v>
      </c>
      <c r="D287" s="6" t="n">
        <v>167974</v>
      </c>
      <c r="E287" s="6" t="n">
        <v>173428</v>
      </c>
      <c r="F287" s="6" t="n">
        <v>181151</v>
      </c>
      <c r="G287" s="6" t="n">
        <v>193818</v>
      </c>
      <c r="H287" s="6" t="n">
        <v>193894</v>
      </c>
      <c r="I287" s="4" t="inlineStr">
        <is>
          <t xml:space="preserve"> </t>
        </is>
      </c>
      <c r="J287" s="4" t="inlineStr">
        <is>
          <t xml:space="preserve"> </t>
        </is>
      </c>
      <c r="K287" s="4" t="inlineStr">
        <is>
          <t xml:space="preserve"> </t>
        </is>
      </c>
    </row>
    <row r="288">
      <c r="A288" s="4" t="inlineStr">
        <is>
          <t>IBNR</t>
        </is>
      </c>
      <c r="B288" s="5" t="n">
        <v>1953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Cumulative Number of Reported Claims | claim</t>
        </is>
      </c>
      <c r="B289" s="6" t="n">
        <v>11139</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3" t="inlineStr">
        <is>
          <t>Cumulative Paid Loss and Allocated Loss Expenses, Net of Reinsuranc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Total</t>
        </is>
      </c>
      <c r="B291" s="5" t="n">
        <v>133879</v>
      </c>
      <c r="C291" s="6" t="n">
        <v>129869</v>
      </c>
      <c r="D291" s="6" t="n">
        <v>126206</v>
      </c>
      <c r="E291" s="6" t="n">
        <v>119904</v>
      </c>
      <c r="F291" s="6" t="n">
        <v>105903</v>
      </c>
      <c r="G291" s="6" t="n">
        <v>84780</v>
      </c>
      <c r="H291" s="6" t="n">
        <v>41122</v>
      </c>
      <c r="I291" s="4" t="inlineStr">
        <is>
          <t xml:space="preserve"> </t>
        </is>
      </c>
      <c r="J291" s="4" t="inlineStr">
        <is>
          <t xml:space="preserve"> </t>
        </is>
      </c>
      <c r="K291" s="4" t="inlineStr">
        <is>
          <t xml:space="preserve"> </t>
        </is>
      </c>
    </row>
    <row r="292">
      <c r="A292" s="4" t="inlineStr">
        <is>
          <t>Short-duration Insurance Contracts, Accident Year 2018 | Standard Commercial Lines | Commercial automobil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3" t="inlineStr">
        <is>
          <t>Incurred Loss and Allocated Loss Expenses, Net of Reinsuranc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Total</t>
        </is>
      </c>
      <c r="B294" s="6" t="n">
        <v>347964</v>
      </c>
      <c r="C294" s="6" t="n">
        <v>346213</v>
      </c>
      <c r="D294" s="6" t="n">
        <v>348202</v>
      </c>
      <c r="E294" s="6" t="n">
        <v>350310</v>
      </c>
      <c r="F294" s="6" t="n">
        <v>345547</v>
      </c>
      <c r="G294" s="6" t="n">
        <v>352487</v>
      </c>
      <c r="H294" s="6" t="n">
        <v>347908</v>
      </c>
      <c r="I294" s="4" t="inlineStr">
        <is>
          <t xml:space="preserve"> </t>
        </is>
      </c>
      <c r="J294" s="4" t="inlineStr">
        <is>
          <t xml:space="preserve"> </t>
        </is>
      </c>
      <c r="K294" s="4" t="inlineStr">
        <is>
          <t xml:space="preserve"> </t>
        </is>
      </c>
    </row>
    <row r="295">
      <c r="A295" s="4" t="inlineStr">
        <is>
          <t>IBNR</t>
        </is>
      </c>
      <c r="B295" s="5" t="n">
        <v>3222</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Cumulative Number of Reported Claims | claim</t>
        </is>
      </c>
      <c r="B296" s="6" t="n">
        <v>36566</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3" t="inlineStr">
        <is>
          <t>Cumulative Paid Loss and Allocated Loss Expenses, Net of Reinsuranc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Total</t>
        </is>
      </c>
      <c r="B298" s="5" t="n">
        <v>338550</v>
      </c>
      <c r="C298" s="6" t="n">
        <v>330584</v>
      </c>
      <c r="D298" s="6" t="n">
        <v>319819</v>
      </c>
      <c r="E298" s="6" t="n">
        <v>291725</v>
      </c>
      <c r="F298" s="6" t="n">
        <v>243713</v>
      </c>
      <c r="G298" s="6" t="n">
        <v>193788</v>
      </c>
      <c r="H298" s="6" t="n">
        <v>134867</v>
      </c>
      <c r="I298" s="4" t="inlineStr">
        <is>
          <t xml:space="preserve"> </t>
        </is>
      </c>
      <c r="J298" s="4" t="inlineStr">
        <is>
          <t xml:space="preserve"> </t>
        </is>
      </c>
      <c r="K298" s="4" t="inlineStr">
        <is>
          <t xml:space="preserve"> </t>
        </is>
      </c>
    </row>
    <row r="299">
      <c r="A299" s="4" t="inlineStr">
        <is>
          <t>Short-duration Insurance Contracts, Accident Year 2018 | Standard Commercial Lines | Businessowners’ polici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3" t="inlineStr">
        <is>
          <t>Incurred Loss and Allocated Loss Expenses, Net of Reinsuranc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Total</t>
        </is>
      </c>
      <c r="B301" s="6" t="n">
        <v>54668</v>
      </c>
      <c r="C301" s="6" t="n">
        <v>55586</v>
      </c>
      <c r="D301" s="6" t="n">
        <v>56625</v>
      </c>
      <c r="E301" s="6" t="n">
        <v>60393</v>
      </c>
      <c r="F301" s="6" t="n">
        <v>62427</v>
      </c>
      <c r="G301" s="6" t="n">
        <v>57202</v>
      </c>
      <c r="H301" s="6" t="n">
        <v>55024</v>
      </c>
      <c r="I301" s="4" t="inlineStr">
        <is>
          <t xml:space="preserve"> </t>
        </is>
      </c>
      <c r="J301" s="4" t="inlineStr">
        <is>
          <t xml:space="preserve"> </t>
        </is>
      </c>
      <c r="K301" s="4" t="inlineStr">
        <is>
          <t xml:space="preserve"> </t>
        </is>
      </c>
    </row>
    <row r="302">
      <c r="A302" s="4" t="inlineStr">
        <is>
          <t>IBNR</t>
        </is>
      </c>
      <c r="B302" s="5" t="n">
        <v>424</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Cumulative Number of Reported Claims | claim</t>
        </is>
      </c>
      <c r="B303" s="6" t="n">
        <v>4267</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3" t="inlineStr">
        <is>
          <t>Cumulative Paid Loss and Allocated Loss Expenses, Net of Reinsuranc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Total</t>
        </is>
      </c>
      <c r="B305" s="5" t="n">
        <v>54213</v>
      </c>
      <c r="C305" s="6" t="n">
        <v>52496</v>
      </c>
      <c r="D305" s="6" t="n">
        <v>51239</v>
      </c>
      <c r="E305" s="6" t="n">
        <v>48144</v>
      </c>
      <c r="F305" s="6" t="n">
        <v>44316</v>
      </c>
      <c r="G305" s="6" t="n">
        <v>39791</v>
      </c>
      <c r="H305" s="6" t="n">
        <v>29995</v>
      </c>
      <c r="I305" s="4" t="inlineStr">
        <is>
          <t xml:space="preserve"> </t>
        </is>
      </c>
      <c r="J305" s="4" t="inlineStr">
        <is>
          <t xml:space="preserve"> </t>
        </is>
      </c>
      <c r="K305" s="4" t="inlineStr">
        <is>
          <t xml:space="preserve"> </t>
        </is>
      </c>
    </row>
    <row r="306">
      <c r="A306" s="4" t="inlineStr">
        <is>
          <t>Short-duration Insurance Contracts, Accident Year 2018 | Standard Commercial Lines | Commercial property</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3" t="inlineStr">
        <is>
          <t>Incurred Loss and Allocated Loss Expenses, Net of Reinsuranc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Total</t>
        </is>
      </c>
      <c r="B308" s="6" t="n">
        <v>196388</v>
      </c>
      <c r="C308" s="6" t="n">
        <v>196527</v>
      </c>
      <c r="D308" s="6" t="n">
        <v>196413</v>
      </c>
      <c r="E308" s="6" t="n">
        <v>194016</v>
      </c>
      <c r="F308" s="6" t="n">
        <v>192558</v>
      </c>
      <c r="G308" s="6" t="n">
        <v>190834</v>
      </c>
      <c r="H308" s="6" t="n">
        <v>183177</v>
      </c>
      <c r="I308" s="4" t="inlineStr">
        <is>
          <t xml:space="preserve"> </t>
        </is>
      </c>
      <c r="J308" s="4" t="inlineStr">
        <is>
          <t xml:space="preserve"> </t>
        </is>
      </c>
      <c r="K308" s="4" t="inlineStr">
        <is>
          <t xml:space="preserve"> </t>
        </is>
      </c>
    </row>
    <row r="309">
      <c r="A309" s="4" t="inlineStr">
        <is>
          <t>IBNR</t>
        </is>
      </c>
      <c r="B309" s="5" t="n">
        <v>21</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Cumulative Number of Reported Claims | claim</t>
        </is>
      </c>
      <c r="B310" s="6" t="n">
        <v>8295</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Cumulative Paid Loss and Allocated Loss Expenses, Net of Reinsuranc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Total</t>
        </is>
      </c>
      <c r="B312" s="5" t="n">
        <v>196485</v>
      </c>
      <c r="C312" s="6" t="n">
        <v>196605</v>
      </c>
      <c r="D312" s="6" t="n">
        <v>196376</v>
      </c>
      <c r="E312" s="6" t="n">
        <v>193487</v>
      </c>
      <c r="F312" s="6" t="n">
        <v>192698</v>
      </c>
      <c r="G312" s="6" t="n">
        <v>184813</v>
      </c>
      <c r="H312" s="6" t="n">
        <v>135416</v>
      </c>
      <c r="I312" s="4" t="inlineStr">
        <is>
          <t xml:space="preserve"> </t>
        </is>
      </c>
      <c r="J312" s="4" t="inlineStr">
        <is>
          <t xml:space="preserve"> </t>
        </is>
      </c>
      <c r="K312" s="4" t="inlineStr">
        <is>
          <t xml:space="preserve"> </t>
        </is>
      </c>
    </row>
    <row r="313">
      <c r="A313" s="4" t="inlineStr">
        <is>
          <t>Short-duration Insurance Contracts, Accident Year 2018 | Standard Personal Lines | Personal automobil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3" t="inlineStr">
        <is>
          <t>Incurred Loss and Allocated Loss Expenses, Net of Reinsuranc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Total</t>
        </is>
      </c>
      <c r="B315" s="6" t="n">
        <v>113767</v>
      </c>
      <c r="C315" s="6" t="n">
        <v>113037</v>
      </c>
      <c r="D315" s="6" t="n">
        <v>113647</v>
      </c>
      <c r="E315" s="6" t="n">
        <v>112418</v>
      </c>
      <c r="F315" s="6" t="n">
        <v>112030</v>
      </c>
      <c r="G315" s="6" t="n">
        <v>113569</v>
      </c>
      <c r="H315" s="6" t="n">
        <v>111594</v>
      </c>
      <c r="I315" s="4" t="inlineStr">
        <is>
          <t xml:space="preserve"> </t>
        </is>
      </c>
      <c r="J315" s="4" t="inlineStr">
        <is>
          <t xml:space="preserve"> </t>
        </is>
      </c>
      <c r="K315" s="4" t="inlineStr">
        <is>
          <t xml:space="preserve"> </t>
        </is>
      </c>
    </row>
    <row r="316">
      <c r="A316" s="4" t="inlineStr">
        <is>
          <t>IBNR</t>
        </is>
      </c>
      <c r="B316" s="5" t="n">
        <v>399</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Cumulative Number of Reported Claims | claim</t>
        </is>
      </c>
      <c r="B317" s="6" t="n">
        <v>22686</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3" t="inlineStr">
        <is>
          <t>Cumulative Paid Loss and Allocated Loss Expenses, Net of Reinsuranc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Total</t>
        </is>
      </c>
      <c r="B319" s="5" t="n">
        <v>111411</v>
      </c>
      <c r="C319" s="6" t="n">
        <v>110894</v>
      </c>
      <c r="D319" s="6" t="n">
        <v>109644</v>
      </c>
      <c r="E319" s="6" t="n">
        <v>107026</v>
      </c>
      <c r="F319" s="6" t="n">
        <v>99982</v>
      </c>
      <c r="G319" s="6" t="n">
        <v>89628</v>
      </c>
      <c r="H319" s="6" t="n">
        <v>69721</v>
      </c>
      <c r="I319" s="4" t="inlineStr">
        <is>
          <t xml:space="preserve"> </t>
        </is>
      </c>
      <c r="J319" s="4" t="inlineStr">
        <is>
          <t xml:space="preserve"> </t>
        </is>
      </c>
      <c r="K319" s="4" t="inlineStr">
        <is>
          <t xml:space="preserve"> </t>
        </is>
      </c>
    </row>
    <row r="320">
      <c r="A320" s="4" t="inlineStr">
        <is>
          <t>Short-duration Insurance Contracts, Accident Year 2018 | Standard Personal Lines | Homeowner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3" t="inlineStr">
        <is>
          <t>Incurred Loss and Allocated Loss Expenses, Net of Reinsuranc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Total</t>
        </is>
      </c>
      <c r="B322" s="6" t="n">
        <v>68106</v>
      </c>
      <c r="C322" s="6" t="n">
        <v>68581</v>
      </c>
      <c r="D322" s="6" t="n">
        <v>68416</v>
      </c>
      <c r="E322" s="6" t="n">
        <v>68931</v>
      </c>
      <c r="F322" s="6" t="n">
        <v>69832</v>
      </c>
      <c r="G322" s="6" t="n">
        <v>68526</v>
      </c>
      <c r="H322" s="6" t="n">
        <v>62961</v>
      </c>
      <c r="I322" s="4" t="inlineStr">
        <is>
          <t xml:space="preserve"> </t>
        </is>
      </c>
      <c r="J322" s="4" t="inlineStr">
        <is>
          <t xml:space="preserve"> </t>
        </is>
      </c>
      <c r="K322" s="4" t="inlineStr">
        <is>
          <t xml:space="preserve"> </t>
        </is>
      </c>
    </row>
    <row r="323">
      <c r="A323" s="4" t="inlineStr">
        <is>
          <t>IBNR</t>
        </is>
      </c>
      <c r="B323" s="5" t="n">
        <v>132</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Cumulative Number of Reported Claims | claim</t>
        </is>
      </c>
      <c r="B324" s="6" t="n">
        <v>7609</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3" t="inlineStr">
        <is>
          <t>Cumulative Paid Loss and Allocated Loss Expenses, Net of Reinsuranc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Total</t>
        </is>
      </c>
      <c r="B326" s="5" t="n">
        <v>67943</v>
      </c>
      <c r="C326" s="6" t="n">
        <v>67726</v>
      </c>
      <c r="D326" s="6" t="n">
        <v>67739</v>
      </c>
      <c r="E326" s="6" t="n">
        <v>66634</v>
      </c>
      <c r="F326" s="6" t="n">
        <v>65348</v>
      </c>
      <c r="G326" s="6" t="n">
        <v>64137</v>
      </c>
      <c r="H326" s="6" t="n">
        <v>49430</v>
      </c>
      <c r="I326" s="4" t="inlineStr">
        <is>
          <t xml:space="preserve"> </t>
        </is>
      </c>
      <c r="J326" s="4" t="inlineStr">
        <is>
          <t xml:space="preserve"> </t>
        </is>
      </c>
      <c r="K326" s="4" t="inlineStr">
        <is>
          <t xml:space="preserve"> </t>
        </is>
      </c>
    </row>
    <row r="327">
      <c r="A327" s="4" t="inlineStr">
        <is>
          <t>Short-duration Insurance Contracts, Accident Year 2018 | E&amp;S Lines | Casualty lin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3" t="inlineStr">
        <is>
          <t>Incurred Loss and Allocated Loss Expenses, Net of Reinsuranc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Total</t>
        </is>
      </c>
      <c r="B329" s="6" t="n">
        <v>111997</v>
      </c>
      <c r="C329" s="6" t="n">
        <v>106490</v>
      </c>
      <c r="D329" s="6" t="n">
        <v>105756</v>
      </c>
      <c r="E329" s="6" t="n">
        <v>104983</v>
      </c>
      <c r="F329" s="6" t="n">
        <v>103184</v>
      </c>
      <c r="G329" s="6" t="n">
        <v>103004</v>
      </c>
      <c r="H329" s="6" t="n">
        <v>98324</v>
      </c>
      <c r="I329" s="4" t="inlineStr">
        <is>
          <t xml:space="preserve"> </t>
        </is>
      </c>
      <c r="J329" s="4" t="inlineStr">
        <is>
          <t xml:space="preserve"> </t>
        </is>
      </c>
      <c r="K329" s="4" t="inlineStr">
        <is>
          <t xml:space="preserve"> </t>
        </is>
      </c>
    </row>
    <row r="330">
      <c r="A330" s="4" t="inlineStr">
        <is>
          <t>IBNR</t>
        </is>
      </c>
      <c r="B330" s="5" t="n">
        <v>11221</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Cumulative Number of Reported Claims | claim</t>
        </is>
      </c>
      <c r="B331" s="6" t="n">
        <v>2882000</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3" t="inlineStr">
        <is>
          <t>Cumulative Paid Loss and Allocated Loss Expenses, Net of Reinsuranc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Total</t>
        </is>
      </c>
      <c r="B333" s="5" t="n">
        <v>93360</v>
      </c>
      <c r="C333" s="6" t="n">
        <v>82549</v>
      </c>
      <c r="D333" s="6" t="n">
        <v>73605</v>
      </c>
      <c r="E333" s="6" t="n">
        <v>57962</v>
      </c>
      <c r="F333" s="6" t="n">
        <v>39174</v>
      </c>
      <c r="G333" s="6" t="n">
        <v>21337</v>
      </c>
      <c r="H333" s="5" t="n">
        <v>5509</v>
      </c>
      <c r="I333" s="4" t="inlineStr">
        <is>
          <t xml:space="preserve"> </t>
        </is>
      </c>
      <c r="J333" s="4" t="inlineStr">
        <is>
          <t xml:space="preserve"> </t>
        </is>
      </c>
      <c r="K333" s="4" t="inlineStr">
        <is>
          <t xml:space="preserve"> </t>
        </is>
      </c>
    </row>
    <row r="334">
      <c r="A334" s="4" t="inlineStr">
        <is>
          <t>Short-duration Insurance Contracts, Accident Year 2019</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3" t="inlineStr">
        <is>
          <t>Incurred Loss and Allocated Loss Expenses, Net of Reinsuranc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Total</t>
        </is>
      </c>
      <c r="B336" s="6" t="n">
        <v>1534266</v>
      </c>
      <c r="C336" s="6" t="n">
        <v>1523313</v>
      </c>
      <c r="D336" s="6" t="n">
        <v>1529859</v>
      </c>
      <c r="E336" s="6" t="n">
        <v>1526566</v>
      </c>
      <c r="F336" s="6" t="n">
        <v>1523041</v>
      </c>
      <c r="G336" s="6" t="n">
        <v>1483945</v>
      </c>
      <c r="H336" s="4" t="inlineStr">
        <is>
          <t xml:space="preserve"> </t>
        </is>
      </c>
      <c r="I336" s="4" t="inlineStr">
        <is>
          <t xml:space="preserve"> </t>
        </is>
      </c>
      <c r="J336" s="4" t="inlineStr">
        <is>
          <t xml:space="preserve"> </t>
        </is>
      </c>
      <c r="K336" s="4" t="inlineStr">
        <is>
          <t xml:space="preserve"> </t>
        </is>
      </c>
    </row>
    <row r="337">
      <c r="A337" s="4" t="inlineStr">
        <is>
          <t>IBNR</t>
        </is>
      </c>
      <c r="B337" s="5" t="n">
        <v>127788</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Cumulative Number of Reported Claims | claim</t>
        </is>
      </c>
      <c r="B338" s="6" t="n">
        <v>105134</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3" t="inlineStr">
        <is>
          <t>Cumulative Paid Loss and Allocated Loss Expenses, Net of Reinsuranc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Total</t>
        </is>
      </c>
      <c r="B340" s="5" t="n">
        <v>1339564</v>
      </c>
      <c r="C340" s="6" t="n">
        <v>1247100</v>
      </c>
      <c r="D340" s="6" t="n">
        <v>1109628</v>
      </c>
      <c r="E340" s="6" t="n">
        <v>949996</v>
      </c>
      <c r="F340" s="6" t="n">
        <v>781462</v>
      </c>
      <c r="G340" s="6" t="n">
        <v>510091</v>
      </c>
      <c r="H340" s="4" t="inlineStr">
        <is>
          <t xml:space="preserve"> </t>
        </is>
      </c>
      <c r="I340" s="4" t="inlineStr">
        <is>
          <t xml:space="preserve"> </t>
        </is>
      </c>
      <c r="J340" s="4" t="inlineStr">
        <is>
          <t xml:space="preserve"> </t>
        </is>
      </c>
      <c r="K340" s="4" t="inlineStr">
        <is>
          <t xml:space="preserve"> </t>
        </is>
      </c>
    </row>
    <row r="341">
      <c r="A341" s="4" t="inlineStr">
        <is>
          <t>Short-duration Insurance Contracts, Accident Year 2019 | Standard Commercial Lines | General liability</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3" t="inlineStr">
        <is>
          <t>Incurred Loss and Allocated Loss Expenses, Net of Reinsuranc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Total</t>
        </is>
      </c>
      <c r="B343" s="6" t="n">
        <v>365212</v>
      </c>
      <c r="C343" s="6" t="n">
        <v>362139</v>
      </c>
      <c r="D343" s="6" t="n">
        <v>366184</v>
      </c>
      <c r="E343" s="6" t="n">
        <v>358301</v>
      </c>
      <c r="F343" s="6" t="n">
        <v>356363</v>
      </c>
      <c r="G343" s="6" t="n">
        <v>347150</v>
      </c>
      <c r="H343" s="4" t="inlineStr">
        <is>
          <t xml:space="preserve"> </t>
        </is>
      </c>
      <c r="I343" s="4" t="inlineStr">
        <is>
          <t xml:space="preserve"> </t>
        </is>
      </c>
      <c r="J343" s="4" t="inlineStr">
        <is>
          <t xml:space="preserve"> </t>
        </is>
      </c>
      <c r="K343" s="4" t="inlineStr">
        <is>
          <t xml:space="preserve"> </t>
        </is>
      </c>
    </row>
    <row r="344">
      <c r="A344" s="4" t="inlineStr">
        <is>
          <t>IBNR</t>
        </is>
      </c>
      <c r="B344" s="5" t="n">
        <v>75401</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4" t="inlineStr">
        <is>
          <t>Cumulative Number of Reported Claims | claim</t>
        </is>
      </c>
      <c r="B345" s="6" t="n">
        <v>11896</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3" t="inlineStr">
        <is>
          <t>Cumulative Paid Loss and Allocated Loss Expenses, Net of Reinsuranc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Total</t>
        </is>
      </c>
      <c r="B347" s="5" t="n">
        <v>259726</v>
      </c>
      <c r="C347" s="6" t="n">
        <v>213020</v>
      </c>
      <c r="D347" s="6" t="n">
        <v>160680</v>
      </c>
      <c r="E347" s="6" t="n">
        <v>100206</v>
      </c>
      <c r="F347" s="6" t="n">
        <v>58284</v>
      </c>
      <c r="G347" s="6" t="n">
        <v>18097</v>
      </c>
      <c r="H347" s="4" t="inlineStr">
        <is>
          <t xml:space="preserve"> </t>
        </is>
      </c>
      <c r="I347" s="4" t="inlineStr">
        <is>
          <t xml:space="preserve"> </t>
        </is>
      </c>
      <c r="J347" s="4" t="inlineStr">
        <is>
          <t xml:space="preserve"> </t>
        </is>
      </c>
      <c r="K347" s="4" t="inlineStr">
        <is>
          <t xml:space="preserve"> </t>
        </is>
      </c>
    </row>
    <row r="348">
      <c r="A348" s="4" t="inlineStr">
        <is>
          <t>Short-duration Insurance Contracts, Accident Year 2019 | Standard Commercial Lines | Workers Compensation</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3" t="inlineStr">
        <is>
          <t>Incurred Loss and Allocated Loss Expenses, Net of Reinsuranc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Total</t>
        </is>
      </c>
      <c r="B350" s="6" t="n">
        <v>161241</v>
      </c>
      <c r="C350" s="6" t="n">
        <v>159225</v>
      </c>
      <c r="D350" s="6" t="n">
        <v>164940</v>
      </c>
      <c r="E350" s="6" t="n">
        <v>174912</v>
      </c>
      <c r="F350" s="6" t="n">
        <v>188596</v>
      </c>
      <c r="G350" s="6" t="n">
        <v>188625</v>
      </c>
      <c r="H350" s="4" t="inlineStr">
        <is>
          <t xml:space="preserve"> </t>
        </is>
      </c>
      <c r="I350" s="4" t="inlineStr">
        <is>
          <t xml:space="preserve"> </t>
        </is>
      </c>
      <c r="J350" s="4" t="inlineStr">
        <is>
          <t xml:space="preserve"> </t>
        </is>
      </c>
      <c r="K350" s="4" t="inlineStr">
        <is>
          <t xml:space="preserve"> </t>
        </is>
      </c>
    </row>
    <row r="351">
      <c r="A351" s="4" t="inlineStr">
        <is>
          <t>IBNR</t>
        </is>
      </c>
      <c r="B351" s="5" t="n">
        <v>23005</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Cumulative Number of Reported Claims | claim</t>
        </is>
      </c>
      <c r="B352" s="6" t="n">
        <v>10334</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3" t="inlineStr">
        <is>
          <t>Cumulative Paid Loss and Allocated Loss Expenses, Net of Reinsuranc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Total</t>
        </is>
      </c>
      <c r="B354" s="5" t="n">
        <v>126436</v>
      </c>
      <c r="C354" s="6" t="n">
        <v>119875</v>
      </c>
      <c r="D354" s="6" t="n">
        <v>112649</v>
      </c>
      <c r="E354" s="6" t="n">
        <v>100812</v>
      </c>
      <c r="F354" s="6" t="n">
        <v>77878</v>
      </c>
      <c r="G354" s="6" t="n">
        <v>37826</v>
      </c>
      <c r="H354" s="4" t="inlineStr">
        <is>
          <t xml:space="preserve"> </t>
        </is>
      </c>
      <c r="I354" s="4" t="inlineStr">
        <is>
          <t xml:space="preserve"> </t>
        </is>
      </c>
      <c r="J354" s="4" t="inlineStr">
        <is>
          <t xml:space="preserve"> </t>
        </is>
      </c>
      <c r="K354" s="4" t="inlineStr">
        <is>
          <t xml:space="preserve"> </t>
        </is>
      </c>
    </row>
    <row r="355">
      <c r="A355" s="4" t="inlineStr">
        <is>
          <t>Short-duration Insurance Contracts, Accident Year 2019 | Standard Commercial Lines | Commercial automobil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3" t="inlineStr">
        <is>
          <t>Incurred Loss and Allocated Loss Expenses, Net of Reinsuranc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Total</t>
        </is>
      </c>
      <c r="B357" s="6" t="n">
        <v>415684</v>
      </c>
      <c r="C357" s="6" t="n">
        <v>410432</v>
      </c>
      <c r="D357" s="6" t="n">
        <v>407051</v>
      </c>
      <c r="E357" s="6" t="n">
        <v>404854</v>
      </c>
      <c r="F357" s="6" t="n">
        <v>398346</v>
      </c>
      <c r="G357" s="6" t="n">
        <v>385212</v>
      </c>
      <c r="H357" s="4" t="inlineStr">
        <is>
          <t xml:space="preserve"> </t>
        </is>
      </c>
      <c r="I357" s="4" t="inlineStr">
        <is>
          <t xml:space="preserve"> </t>
        </is>
      </c>
      <c r="J357" s="4" t="inlineStr">
        <is>
          <t xml:space="preserve"> </t>
        </is>
      </c>
      <c r="K357" s="4" t="inlineStr">
        <is>
          <t xml:space="preserve"> </t>
        </is>
      </c>
    </row>
    <row r="358">
      <c r="A358" s="4" t="inlineStr">
        <is>
          <t>IBNR</t>
        </is>
      </c>
      <c r="B358" s="5" t="n">
        <v>7777</v>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Cumulative Number of Reported Claims | claim</t>
        </is>
      </c>
      <c r="B359" s="6" t="n">
        <v>36927</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3" t="inlineStr">
        <is>
          <t>Cumulative Paid Loss and Allocated Loss Expenses, Net of Reinsuranc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Total</t>
        </is>
      </c>
      <c r="B361" s="5" t="n">
        <v>400262</v>
      </c>
      <c r="C361" s="6" t="n">
        <v>376550</v>
      </c>
      <c r="D361" s="6" t="n">
        <v>331152</v>
      </c>
      <c r="E361" s="6" t="n">
        <v>283410</v>
      </c>
      <c r="F361" s="6" t="n">
        <v>221590</v>
      </c>
      <c r="G361" s="6" t="n">
        <v>149538</v>
      </c>
      <c r="H361" s="4" t="inlineStr">
        <is>
          <t xml:space="preserve"> </t>
        </is>
      </c>
      <c r="I361" s="4" t="inlineStr">
        <is>
          <t xml:space="preserve"> </t>
        </is>
      </c>
      <c r="J361" s="4" t="inlineStr">
        <is>
          <t xml:space="preserve"> </t>
        </is>
      </c>
      <c r="K361" s="4" t="inlineStr">
        <is>
          <t xml:space="preserve"> </t>
        </is>
      </c>
    </row>
    <row r="362">
      <c r="A362" s="4" t="inlineStr">
        <is>
          <t>Short-duration Insurance Contracts, Accident Year 2019 | Standard Commercial Lines | Businessowners’ policie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3" t="inlineStr">
        <is>
          <t>Incurred Loss and Allocated Loss Expenses, Net of Reinsuranc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Total</t>
        </is>
      </c>
      <c r="B364" s="6" t="n">
        <v>63713</v>
      </c>
      <c r="C364" s="6" t="n">
        <v>64721</v>
      </c>
      <c r="D364" s="6" t="n">
        <v>65762</v>
      </c>
      <c r="E364" s="6" t="n">
        <v>64667</v>
      </c>
      <c r="F364" s="6" t="n">
        <v>59466</v>
      </c>
      <c r="G364" s="6" t="n">
        <v>53531</v>
      </c>
      <c r="H364" s="4" t="inlineStr">
        <is>
          <t xml:space="preserve"> </t>
        </is>
      </c>
      <c r="I364" s="4" t="inlineStr">
        <is>
          <t xml:space="preserve"> </t>
        </is>
      </c>
      <c r="J364" s="4" t="inlineStr">
        <is>
          <t xml:space="preserve"> </t>
        </is>
      </c>
      <c r="K364" s="4" t="inlineStr">
        <is>
          <t xml:space="preserve"> </t>
        </is>
      </c>
    </row>
    <row r="365">
      <c r="A365" s="4" t="inlineStr">
        <is>
          <t>IBNR</t>
        </is>
      </c>
      <c r="B365" s="5" t="n">
        <v>1326</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Cumulative Number of Reported Claims | claim</t>
        </is>
      </c>
      <c r="B366" s="6" t="n">
        <v>3653</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3" t="inlineStr">
        <is>
          <t>Cumulative Paid Loss and Allocated Loss Expenses, Net of Reinsuranc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Total</t>
        </is>
      </c>
      <c r="B368" s="5" t="n">
        <v>60792</v>
      </c>
      <c r="C368" s="6" t="n">
        <v>60076</v>
      </c>
      <c r="D368" s="6" t="n">
        <v>52887</v>
      </c>
      <c r="E368" s="6" t="n">
        <v>46113</v>
      </c>
      <c r="F368" s="6" t="n">
        <v>41587</v>
      </c>
      <c r="G368" s="6" t="n">
        <v>27718</v>
      </c>
      <c r="H368" s="4" t="inlineStr">
        <is>
          <t xml:space="preserve"> </t>
        </is>
      </c>
      <c r="I368" s="4" t="inlineStr">
        <is>
          <t xml:space="preserve"> </t>
        </is>
      </c>
      <c r="J368" s="4" t="inlineStr">
        <is>
          <t xml:space="preserve"> </t>
        </is>
      </c>
      <c r="K368" s="4" t="inlineStr">
        <is>
          <t xml:space="preserve"> </t>
        </is>
      </c>
    </row>
    <row r="369">
      <c r="A369" s="4" t="inlineStr">
        <is>
          <t>Short-duration Insurance Contracts, Accident Year 2019 | Standard Commercial Lines | Commercial property</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3" t="inlineStr">
        <is>
          <t>Incurred Loss and Allocated Loss Expenses, Net of Reinsuranc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Total</t>
        </is>
      </c>
      <c r="B371" s="6" t="n">
        <v>180563</v>
      </c>
      <c r="C371" s="6" t="n">
        <v>180832</v>
      </c>
      <c r="D371" s="6" t="n">
        <v>180605</v>
      </c>
      <c r="E371" s="6" t="n">
        <v>179574</v>
      </c>
      <c r="F371" s="6" t="n">
        <v>177075</v>
      </c>
      <c r="G371" s="6" t="n">
        <v>173826</v>
      </c>
      <c r="H371" s="4" t="inlineStr">
        <is>
          <t xml:space="preserve"> </t>
        </is>
      </c>
      <c r="I371" s="4" t="inlineStr">
        <is>
          <t xml:space="preserve"> </t>
        </is>
      </c>
      <c r="J371" s="4" t="inlineStr">
        <is>
          <t xml:space="preserve"> </t>
        </is>
      </c>
      <c r="K371" s="4" t="inlineStr">
        <is>
          <t xml:space="preserve"> </t>
        </is>
      </c>
    </row>
    <row r="372">
      <c r="A372" s="4" t="inlineStr">
        <is>
          <t>IBNR</t>
        </is>
      </c>
      <c r="B372" s="5" t="n">
        <v>44</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Cumulative Number of Reported Claims | claim</t>
        </is>
      </c>
      <c r="B373" s="6" t="n">
        <v>7318</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3" t="inlineStr">
        <is>
          <t>Cumulative Paid Loss and Allocated Loss Expenses, Net of Reinsuranc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Total</t>
        </is>
      </c>
      <c r="B375" s="5" t="n">
        <v>180266</v>
      </c>
      <c r="C375" s="6" t="n">
        <v>180179</v>
      </c>
      <c r="D375" s="6" t="n">
        <v>179538</v>
      </c>
      <c r="E375" s="6" t="n">
        <v>177825</v>
      </c>
      <c r="F375" s="6" t="n">
        <v>172768</v>
      </c>
      <c r="G375" s="6" t="n">
        <v>130891</v>
      </c>
      <c r="H375" s="4" t="inlineStr">
        <is>
          <t xml:space="preserve"> </t>
        </is>
      </c>
      <c r="I375" s="4" t="inlineStr">
        <is>
          <t xml:space="preserve"> </t>
        </is>
      </c>
      <c r="J375" s="4" t="inlineStr">
        <is>
          <t xml:space="preserve"> </t>
        </is>
      </c>
      <c r="K375" s="4" t="inlineStr">
        <is>
          <t xml:space="preserve"> </t>
        </is>
      </c>
    </row>
    <row r="376">
      <c r="A376" s="4" t="inlineStr">
        <is>
          <t>Short-duration Insurance Contracts, Accident Year 2019 | Standard Personal Lines | Personal automobil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3" t="inlineStr">
        <is>
          <t>Incurred Loss and Allocated Loss Expenses, Net of Reinsuranc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Total</t>
        </is>
      </c>
      <c r="B378" s="6" t="n">
        <v>119409</v>
      </c>
      <c r="C378" s="6" t="n">
        <v>119632</v>
      </c>
      <c r="D378" s="6" t="n">
        <v>118669</v>
      </c>
      <c r="E378" s="6" t="n">
        <v>115993</v>
      </c>
      <c r="F378" s="6" t="n">
        <v>115688</v>
      </c>
      <c r="G378" s="6" t="n">
        <v>114043</v>
      </c>
      <c r="H378" s="4" t="inlineStr">
        <is>
          <t xml:space="preserve"> </t>
        </is>
      </c>
      <c r="I378" s="4" t="inlineStr">
        <is>
          <t xml:space="preserve"> </t>
        </is>
      </c>
      <c r="J378" s="4" t="inlineStr">
        <is>
          <t xml:space="preserve"> </t>
        </is>
      </c>
      <c r="K378" s="4" t="inlineStr">
        <is>
          <t xml:space="preserve"> </t>
        </is>
      </c>
    </row>
    <row r="379">
      <c r="A379" s="4" t="inlineStr">
        <is>
          <t>IBNR</t>
        </is>
      </c>
      <c r="B379" s="5" t="n">
        <v>816</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Cumulative Number of Reported Claims | claim</t>
        </is>
      </c>
      <c r="B380" s="6" t="n">
        <v>22873</v>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3" t="inlineStr">
        <is>
          <t>Cumulative Paid Loss and Allocated Loss Expenses, Net of Reinsuranc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Total</t>
        </is>
      </c>
      <c r="B382" s="5" t="n">
        <v>118221</v>
      </c>
      <c r="C382" s="6" t="n">
        <v>115919</v>
      </c>
      <c r="D382" s="6" t="n">
        <v>109844</v>
      </c>
      <c r="E382" s="6" t="n">
        <v>102930</v>
      </c>
      <c r="F382" s="6" t="n">
        <v>92162</v>
      </c>
      <c r="G382" s="6" t="n">
        <v>69699</v>
      </c>
      <c r="H382" s="4" t="inlineStr">
        <is>
          <t xml:space="preserve"> </t>
        </is>
      </c>
      <c r="I382" s="4" t="inlineStr">
        <is>
          <t xml:space="preserve"> </t>
        </is>
      </c>
      <c r="J382" s="4" t="inlineStr">
        <is>
          <t xml:space="preserve"> </t>
        </is>
      </c>
      <c r="K382" s="4" t="inlineStr">
        <is>
          <t xml:space="preserve"> </t>
        </is>
      </c>
    </row>
    <row r="383">
      <c r="A383" s="4" t="inlineStr">
        <is>
          <t>Short-duration Insurance Contracts, Accident Year 2019 | Standard Personal Lines | Homeowner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3" t="inlineStr">
        <is>
          <t>Incurred Loss and Allocated Loss Expenses, Net of Reinsuranc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Total</t>
        </is>
      </c>
      <c r="B385" s="6" t="n">
        <v>72003</v>
      </c>
      <c r="C385" s="6" t="n">
        <v>72856</v>
      </c>
      <c r="D385" s="6" t="n">
        <v>73070</v>
      </c>
      <c r="E385" s="6" t="n">
        <v>73816</v>
      </c>
      <c r="F385" s="6" t="n">
        <v>72772</v>
      </c>
      <c r="G385" s="6" t="n">
        <v>64306</v>
      </c>
      <c r="H385" s="4" t="inlineStr">
        <is>
          <t xml:space="preserve"> </t>
        </is>
      </c>
      <c r="I385" s="4" t="inlineStr">
        <is>
          <t xml:space="preserve"> </t>
        </is>
      </c>
      <c r="J385" s="4" t="inlineStr">
        <is>
          <t xml:space="preserve"> </t>
        </is>
      </c>
      <c r="K385" s="4" t="inlineStr">
        <is>
          <t xml:space="preserve"> </t>
        </is>
      </c>
    </row>
    <row r="386">
      <c r="A386" s="4" t="inlineStr">
        <is>
          <t>IBNR</t>
        </is>
      </c>
      <c r="B386" s="5" t="n">
        <v>193</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Cumulative Number of Reported Claims | claim</t>
        </is>
      </c>
      <c r="B387" s="6" t="n">
        <v>7013</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3" t="inlineStr">
        <is>
          <t>Cumulative Paid Loss and Allocated Loss Expenses, Net of Reinsurance</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Total</t>
        </is>
      </c>
      <c r="B389" s="5" t="n">
        <v>71796</v>
      </c>
      <c r="C389" s="6" t="n">
        <v>71603</v>
      </c>
      <c r="D389" s="6" t="n">
        <v>70880</v>
      </c>
      <c r="E389" s="6" t="n">
        <v>69911</v>
      </c>
      <c r="F389" s="6" t="n">
        <v>67631</v>
      </c>
      <c r="G389" s="6" t="n">
        <v>49680</v>
      </c>
      <c r="H389" s="4" t="inlineStr">
        <is>
          <t xml:space="preserve"> </t>
        </is>
      </c>
      <c r="I389" s="4" t="inlineStr">
        <is>
          <t xml:space="preserve"> </t>
        </is>
      </c>
      <c r="J389" s="4" t="inlineStr">
        <is>
          <t xml:space="preserve"> </t>
        </is>
      </c>
      <c r="K389" s="4" t="inlineStr">
        <is>
          <t xml:space="preserve"> </t>
        </is>
      </c>
    </row>
    <row r="390">
      <c r="A390" s="4" t="inlineStr">
        <is>
          <t>Short-duration Insurance Contracts, Accident Year 2019 | E&amp;S Lines | Casualty line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3" t="inlineStr">
        <is>
          <t>Incurred Loss and Allocated Loss Expenses, Net of Reinsuranc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Total</t>
        </is>
      </c>
      <c r="B392" s="6" t="n">
        <v>118356</v>
      </c>
      <c r="C392" s="6" t="n">
        <v>114802</v>
      </c>
      <c r="D392" s="6" t="n">
        <v>117113</v>
      </c>
      <c r="E392" s="6" t="n">
        <v>117736</v>
      </c>
      <c r="F392" s="6" t="n">
        <v>118298</v>
      </c>
      <c r="G392" s="6" t="n">
        <v>117087</v>
      </c>
      <c r="H392" s="4" t="inlineStr">
        <is>
          <t xml:space="preserve"> </t>
        </is>
      </c>
      <c r="I392" s="4" t="inlineStr">
        <is>
          <t xml:space="preserve"> </t>
        </is>
      </c>
      <c r="J392" s="4" t="inlineStr">
        <is>
          <t xml:space="preserve"> </t>
        </is>
      </c>
      <c r="K392" s="4" t="inlineStr">
        <is>
          <t xml:space="preserve"> </t>
        </is>
      </c>
    </row>
    <row r="393">
      <c r="A393" s="4" t="inlineStr">
        <is>
          <t>IBNR</t>
        </is>
      </c>
      <c r="B393" s="5" t="n">
        <v>18692</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Cumulative Number of Reported Claims | claim</t>
        </is>
      </c>
      <c r="B394" s="6" t="n">
        <v>2800000</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3" t="inlineStr">
        <is>
          <t>Cumulative Paid Loss and Allocated Loss Expenses, Net of Reinsuranc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4" t="inlineStr">
        <is>
          <t>Total</t>
        </is>
      </c>
      <c r="B396" s="5" t="n">
        <v>85945</v>
      </c>
      <c r="C396" s="6" t="n">
        <v>73779</v>
      </c>
      <c r="D396" s="6" t="n">
        <v>57701</v>
      </c>
      <c r="E396" s="6" t="n">
        <v>35844</v>
      </c>
      <c r="F396" s="6" t="n">
        <v>17812</v>
      </c>
      <c r="G396" s="5" t="n">
        <v>4422</v>
      </c>
      <c r="H396" s="4" t="inlineStr">
        <is>
          <t xml:space="preserve"> </t>
        </is>
      </c>
      <c r="I396" s="4" t="inlineStr">
        <is>
          <t xml:space="preserve"> </t>
        </is>
      </c>
      <c r="J396" s="4" t="inlineStr">
        <is>
          <t xml:space="preserve"> </t>
        </is>
      </c>
      <c r="K396" s="4" t="inlineStr">
        <is>
          <t xml:space="preserve"> </t>
        </is>
      </c>
    </row>
    <row r="397">
      <c r="A397" s="4" t="inlineStr">
        <is>
          <t>Short-duration Insurance Contracts, Accident Year 2020</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3" t="inlineStr">
        <is>
          <t>Incurred Loss and Allocated Loss Expenses, Net of Reinsuranc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Total</t>
        </is>
      </c>
      <c r="B399" s="6" t="n">
        <v>1555820</v>
      </c>
      <c r="C399" s="6" t="n">
        <v>1531446</v>
      </c>
      <c r="D399" s="6" t="n">
        <v>1550195</v>
      </c>
      <c r="E399" s="6" t="n">
        <v>1587607</v>
      </c>
      <c r="F399" s="6" t="n">
        <v>1591972</v>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4" t="inlineStr">
        <is>
          <t>IBNR</t>
        </is>
      </c>
      <c r="B400" s="5" t="n">
        <v>183656</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Cumulative Number of Reported Claims | claim</t>
        </is>
      </c>
      <c r="B401" s="6" t="n">
        <v>96043</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3" t="inlineStr">
        <is>
          <t>Cumulative Paid Loss and Allocated Loss Expenses, Net of Reinsuranc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4" t="inlineStr">
        <is>
          <t>Total</t>
        </is>
      </c>
      <c r="B403" s="5" t="n">
        <v>1287402</v>
      </c>
      <c r="C403" s="6" t="n">
        <v>1152227</v>
      </c>
      <c r="D403" s="6" t="n">
        <v>988463</v>
      </c>
      <c r="E403" s="6" t="n">
        <v>831976</v>
      </c>
      <c r="F403" s="6" t="n">
        <v>572302</v>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Short-duration Insurance Contracts, Accident Year 2020 | Standard Commercial Lines | General liability</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3" t="inlineStr">
        <is>
          <t>Incurred Loss and Allocated Loss Expenses, Net of Reinsuranc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Total</t>
        </is>
      </c>
      <c r="B406" s="6" t="n">
        <v>389512</v>
      </c>
      <c r="C406" s="6" t="n">
        <v>361163</v>
      </c>
      <c r="D406" s="6" t="n">
        <v>352834</v>
      </c>
      <c r="E406" s="6" t="n">
        <v>360302</v>
      </c>
      <c r="F406" s="6" t="n">
        <v>361554</v>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IBNR</t>
        </is>
      </c>
      <c r="B407" s="5" t="n">
        <v>120496</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4" t="inlineStr">
        <is>
          <t>Cumulative Number of Reported Claims | claim</t>
        </is>
      </c>
      <c r="B408" s="6" t="n">
        <v>10284</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3" t="inlineStr">
        <is>
          <t>Cumulative Paid Loss and Allocated Loss Expenses, Net of Reinsurance</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Total</t>
        </is>
      </c>
      <c r="B410" s="5" t="n">
        <v>230949</v>
      </c>
      <c r="C410" s="6" t="n">
        <v>159209</v>
      </c>
      <c r="D410" s="6" t="n">
        <v>100356</v>
      </c>
      <c r="E410" s="6" t="n">
        <v>58699</v>
      </c>
      <c r="F410" s="6" t="n">
        <v>21858</v>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Short-duration Insurance Contracts, Accident Year 2020 | Standard Commercial Lines | Workers Compensation</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3" t="inlineStr">
        <is>
          <t>Incurred Loss and Allocated Loss Expenses, Net of Reinsurance</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4" t="inlineStr">
        <is>
          <t>Total</t>
        </is>
      </c>
      <c r="B413" s="6" t="n">
        <v>140033</v>
      </c>
      <c r="C413" s="6" t="n">
        <v>143384</v>
      </c>
      <c r="D413" s="6" t="n">
        <v>159229</v>
      </c>
      <c r="E413" s="6" t="n">
        <v>168594</v>
      </c>
      <c r="F413" s="6" t="n">
        <v>168643</v>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IBNR</t>
        </is>
      </c>
      <c r="B414" s="5" t="n">
        <v>20188</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Cumulative Number of Reported Claims | claim</t>
        </is>
      </c>
      <c r="B415" s="6" t="n">
        <v>7559</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3" t="inlineStr">
        <is>
          <t>Cumulative Paid Loss and Allocated Loss Expenses, Net of Reinsuranc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4" t="inlineStr">
        <is>
          <t>Total</t>
        </is>
      </c>
      <c r="B417" s="5" t="n">
        <v>106644</v>
      </c>
      <c r="C417" s="6" t="n">
        <v>102142</v>
      </c>
      <c r="D417" s="6" t="n">
        <v>87211</v>
      </c>
      <c r="E417" s="6" t="n">
        <v>68277</v>
      </c>
      <c r="F417" s="6" t="n">
        <v>29559</v>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Short-duration Insurance Contracts, Accident Year 2020 | Standard Commercial Lines | Commercial automobile</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3" t="inlineStr">
        <is>
          <t>Incurred Loss and Allocated Loss Expenses, Net of Reinsuranc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4" t="inlineStr">
        <is>
          <t>Total</t>
        </is>
      </c>
      <c r="B420" s="6" t="n">
        <v>371272</v>
      </c>
      <c r="C420" s="6" t="n">
        <v>374293</v>
      </c>
      <c r="D420" s="6" t="n">
        <v>375636</v>
      </c>
      <c r="E420" s="6" t="n">
        <v>381163</v>
      </c>
      <c r="F420" s="6" t="n">
        <v>381654</v>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IBNR</t>
        </is>
      </c>
      <c r="B421" s="5" t="n">
        <v>14953</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Cumulative Number of Reported Claims | claim</t>
        </is>
      </c>
      <c r="B422" s="6" t="n">
        <v>30696</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3" t="inlineStr">
        <is>
          <t>Cumulative Paid Loss and Allocated Loss Expenses, Net of Reinsurance</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4" t="inlineStr">
        <is>
          <t>Total</t>
        </is>
      </c>
      <c r="B424" s="5" t="n">
        <v>337369</v>
      </c>
      <c r="C424" s="6" t="n">
        <v>306355</v>
      </c>
      <c r="D424" s="6" t="n">
        <v>254365</v>
      </c>
      <c r="E424" s="6" t="n">
        <v>198034</v>
      </c>
      <c r="F424" s="6" t="n">
        <v>139016</v>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4" t="inlineStr">
        <is>
          <t>Short-duration Insurance Contracts, Accident Year 2020 | Standard Commercial Lines | Businessowners’ policie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3" t="inlineStr">
        <is>
          <t>Incurred Loss and Allocated Loss Expenses, Net of Reinsuranc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Total</t>
        </is>
      </c>
      <c r="B427" s="6" t="n">
        <v>73148</v>
      </c>
      <c r="C427" s="6" t="n">
        <v>73320</v>
      </c>
      <c r="D427" s="6" t="n">
        <v>73077</v>
      </c>
      <c r="E427" s="6" t="n">
        <v>73680</v>
      </c>
      <c r="F427" s="6" t="n">
        <v>71836</v>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4" t="inlineStr">
        <is>
          <t>IBNR</t>
        </is>
      </c>
      <c r="B428" s="5" t="n">
        <v>1646</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Cumulative Number of Reported Claims | claim</t>
        </is>
      </c>
      <c r="B429" s="6" t="n">
        <v>5452</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3" t="inlineStr">
        <is>
          <t>Cumulative Paid Loss and Allocated Loss Expenses, Net of Reinsurance</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Total</t>
        </is>
      </c>
      <c r="B431" s="5" t="n">
        <v>69462</v>
      </c>
      <c r="C431" s="6" t="n">
        <v>66478</v>
      </c>
      <c r="D431" s="6" t="n">
        <v>60596</v>
      </c>
      <c r="E431" s="6" t="n">
        <v>57210</v>
      </c>
      <c r="F431" s="6" t="n">
        <v>43376</v>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4" t="inlineStr">
        <is>
          <t>Short-duration Insurance Contracts, Accident Year 2020 | Standard Commercial Lines | Commercial property</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3" t="inlineStr">
        <is>
          <t>Incurred Loss and Allocated Loss Expenses, Net of Reinsurance</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Total</t>
        </is>
      </c>
      <c r="B434" s="6" t="n">
        <v>226058</v>
      </c>
      <c r="C434" s="6" t="n">
        <v>226915</v>
      </c>
      <c r="D434" s="6" t="n">
        <v>226107</v>
      </c>
      <c r="E434" s="6" t="n">
        <v>225278</v>
      </c>
      <c r="F434" s="6" t="n">
        <v>232060</v>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4" t="inlineStr">
        <is>
          <t>IBNR</t>
        </is>
      </c>
      <c r="B435" s="5" t="n">
        <v>62</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4" t="inlineStr">
        <is>
          <t>Cumulative Number of Reported Claims | claim</t>
        </is>
      </c>
      <c r="B436" s="6" t="n">
        <v>10158</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3" t="inlineStr">
        <is>
          <t>Cumulative Paid Loss and Allocated Loss Expenses, Net of Reinsuranc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row>
    <row r="438">
      <c r="A438" s="4" t="inlineStr">
        <is>
          <t>Total</t>
        </is>
      </c>
      <c r="B438" s="5" t="n">
        <v>225589</v>
      </c>
      <c r="C438" s="6" t="n">
        <v>223902</v>
      </c>
      <c r="D438" s="6" t="n">
        <v>220953</v>
      </c>
      <c r="E438" s="6" t="n">
        <v>215107</v>
      </c>
      <c r="F438" s="6" t="n">
        <v>164613</v>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4" t="inlineStr">
        <is>
          <t>Short-duration Insurance Contracts, Accident Year 2020 | Standard Personal Lines | Personal automobil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3" t="inlineStr">
        <is>
          <t>Incurred Loss and Allocated Loss Expenses, Net of Reinsuranc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4" t="inlineStr">
        <is>
          <t>Total</t>
        </is>
      </c>
      <c r="B441" s="6" t="n">
        <v>89249</v>
      </c>
      <c r="C441" s="6" t="n">
        <v>89027</v>
      </c>
      <c r="D441" s="6" t="n">
        <v>90179</v>
      </c>
      <c r="E441" s="6" t="n">
        <v>94532</v>
      </c>
      <c r="F441" s="6" t="n">
        <v>95625</v>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4" t="inlineStr">
        <is>
          <t>IBNR</t>
        </is>
      </c>
      <c r="B442" s="5" t="n">
        <v>1513</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Cumulative Number of Reported Claims | claim</t>
        </is>
      </c>
      <c r="B443" s="6" t="n">
        <v>17551</v>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3" t="inlineStr">
        <is>
          <t>Cumulative Paid Loss and Allocated Loss Expenses, Net of Reinsurance</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4" t="inlineStr">
        <is>
          <t>Total</t>
        </is>
      </c>
      <c r="B445" s="5" t="n">
        <v>86558</v>
      </c>
      <c r="C445" s="6" t="n">
        <v>83137</v>
      </c>
      <c r="D445" s="6" t="n">
        <v>76710</v>
      </c>
      <c r="E445" s="6" t="n">
        <v>68691</v>
      </c>
      <c r="F445" s="6" t="n">
        <v>53407</v>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Short-duration Insurance Contracts, Accident Year 2020 | Standard Personal Lines | Homeowner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3" t="inlineStr">
        <is>
          <t>Incurred Loss and Allocated Loss Expenses, Net of Reinsuranc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4" t="inlineStr">
        <is>
          <t>Total</t>
        </is>
      </c>
      <c r="B448" s="6" t="n">
        <v>112080</v>
      </c>
      <c r="C448" s="6" t="n">
        <v>112590</v>
      </c>
      <c r="D448" s="6" t="n">
        <v>113804</v>
      </c>
      <c r="E448" s="6" t="n">
        <v>112523</v>
      </c>
      <c r="F448" s="6" t="n">
        <v>109033</v>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IBNR</t>
        </is>
      </c>
      <c r="B449" s="5" t="n">
        <v>350</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4" t="inlineStr">
        <is>
          <t>Cumulative Number of Reported Claims | claim</t>
        </is>
      </c>
      <c r="B450" s="6" t="n">
        <v>9837</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3" t="inlineStr">
        <is>
          <t>Cumulative Paid Loss and Allocated Loss Expenses, Net of Reinsurance</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Total</t>
        </is>
      </c>
      <c r="B452" s="5" t="n">
        <v>111466</v>
      </c>
      <c r="C452" s="6" t="n">
        <v>110578</v>
      </c>
      <c r="D452" s="6" t="n">
        <v>109145</v>
      </c>
      <c r="E452" s="6" t="n">
        <v>105690</v>
      </c>
      <c r="F452" s="6" t="n">
        <v>83838</v>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Short-duration Insurance Contracts, Accident Year 2020 | E&amp;S Lines | Casualty line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3" t="inlineStr">
        <is>
          <t>Incurred Loss and Allocated Loss Expenses, Net of Reinsurance</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4" t="inlineStr">
        <is>
          <t>Total</t>
        </is>
      </c>
      <c r="B455" s="6" t="n">
        <v>96911</v>
      </c>
      <c r="C455" s="6" t="n">
        <v>91077</v>
      </c>
      <c r="D455" s="6" t="n">
        <v>95832</v>
      </c>
      <c r="E455" s="6" t="n">
        <v>103137</v>
      </c>
      <c r="F455" s="6" t="n">
        <v>103872</v>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4" t="inlineStr">
        <is>
          <t>IBNR</t>
        </is>
      </c>
      <c r="B456" s="5" t="n">
        <v>23793</v>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4" t="inlineStr">
        <is>
          <t>Cumulative Number of Reported Claims | claim</t>
        </is>
      </c>
      <c r="B457" s="6" t="n">
        <v>1971000</v>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3" t="inlineStr">
        <is>
          <t>Cumulative Paid Loss and Allocated Loss Expenses, Net of Reinsuranc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Total</t>
        </is>
      </c>
      <c r="B459" s="5" t="n">
        <v>62729</v>
      </c>
      <c r="C459" s="6" t="n">
        <v>46349</v>
      </c>
      <c r="D459" s="6" t="n">
        <v>27861</v>
      </c>
      <c r="E459" s="6" t="n">
        <v>13064</v>
      </c>
      <c r="F459" s="5" t="n">
        <v>3695</v>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4" t="inlineStr">
        <is>
          <t>Short-duration Insurance Contracts, Accident Year 2021</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3" t="inlineStr">
        <is>
          <t>Incurred Loss and Allocated Loss Expenses, Net of Reinsuranc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4" t="inlineStr">
        <is>
          <t>Total</t>
        </is>
      </c>
      <c r="B462" s="6" t="n">
        <v>1797745</v>
      </c>
      <c r="C462" s="6" t="n">
        <v>1774984</v>
      </c>
      <c r="D462" s="6" t="n">
        <v>1781054</v>
      </c>
      <c r="E462" s="6" t="n">
        <v>1784661</v>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4" t="inlineStr">
        <is>
          <t>IBNR</t>
        </is>
      </c>
      <c r="B463" s="5" t="n">
        <v>311183</v>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4" t="inlineStr">
        <is>
          <t>Cumulative Number of Reported Claims | claim</t>
        </is>
      </c>
      <c r="B464" s="6" t="n">
        <v>100424</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3" t="inlineStr">
        <is>
          <t>Cumulative Paid Loss and Allocated Loss Expenses, Net of Reinsurance</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Total</t>
        </is>
      </c>
      <c r="B466" s="5" t="n">
        <v>1322871</v>
      </c>
      <c r="C466" s="6" t="n">
        <v>1134930</v>
      </c>
      <c r="D466" s="6" t="n">
        <v>934965</v>
      </c>
      <c r="E466" s="6" t="n">
        <v>609889</v>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4" t="inlineStr">
        <is>
          <t>Short-duration Insurance Contracts, Accident Year 2021 | Standard Commercial Lines | General liability</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3" t="inlineStr">
        <is>
          <t>Incurred Loss and Allocated Loss Expenses, Net of Reinsurance</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4" t="inlineStr">
        <is>
          <t>Total</t>
        </is>
      </c>
      <c r="B469" s="6" t="n">
        <v>463259</v>
      </c>
      <c r="C469" s="6" t="n">
        <v>414204</v>
      </c>
      <c r="D469" s="6" t="n">
        <v>414279</v>
      </c>
      <c r="E469" s="6" t="n">
        <v>422748</v>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IBNR</t>
        </is>
      </c>
      <c r="B470" s="5" t="n">
        <v>191124</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4" t="inlineStr">
        <is>
          <t>Cumulative Number of Reported Claims | claim</t>
        </is>
      </c>
      <c r="B471" s="6" t="n">
        <v>11337</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3" t="inlineStr">
        <is>
          <t>Cumulative Paid Loss and Allocated Loss Expenses, Net of Reinsurance</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row r="473">
      <c r="A473" s="4" t="inlineStr">
        <is>
          <t>Total</t>
        </is>
      </c>
      <c r="B473" s="5" t="n">
        <v>206834</v>
      </c>
      <c r="C473" s="6" t="n">
        <v>131157</v>
      </c>
      <c r="D473" s="6" t="n">
        <v>71664</v>
      </c>
      <c r="E473" s="6" t="n">
        <v>28069</v>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4" t="inlineStr">
        <is>
          <t>Short-duration Insurance Contracts, Accident Year 2021 | Standard Commercial Lines | Workers Compensation</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3" t="inlineStr">
        <is>
          <t>Incurred Loss and Allocated Loss Expenses, Net of Reinsurance</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4" t="inlineStr">
        <is>
          <t>Total</t>
        </is>
      </c>
      <c r="B476" s="6" t="n">
        <v>153093</v>
      </c>
      <c r="C476" s="6" t="n">
        <v>173784</v>
      </c>
      <c r="D476" s="6" t="n">
        <v>185151</v>
      </c>
      <c r="E476" s="6" t="n">
        <v>185198</v>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4" t="inlineStr">
        <is>
          <t>IBNR</t>
        </is>
      </c>
      <c r="B477" s="5" t="n">
        <v>23006</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Cumulative Number of Reported Claims | claim</t>
        </is>
      </c>
      <c r="B478" s="6" t="n">
        <v>8590</v>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row>
    <row r="479">
      <c r="A479" s="3" t="inlineStr">
        <is>
          <t>Cumulative Paid Loss and Allocated Loss Expenses, Net of Reinsuranc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4" t="inlineStr">
        <is>
          <t>Total</t>
        </is>
      </c>
      <c r="B480" s="5" t="n">
        <v>109473</v>
      </c>
      <c r="C480" s="6" t="n">
        <v>96674</v>
      </c>
      <c r="D480" s="6" t="n">
        <v>76015</v>
      </c>
      <c r="E480" s="6" t="n">
        <v>32918</v>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4" t="inlineStr">
        <is>
          <t>Short-duration Insurance Contracts, Accident Year 2021 | Standard Commercial Lines | Commercial automobile</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3" t="inlineStr">
        <is>
          <t>Incurred Loss and Allocated Loss Expenses, Net of Reinsuranc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4" t="inlineStr">
        <is>
          <t>Total</t>
        </is>
      </c>
      <c r="B483" s="6" t="n">
        <v>507344</v>
      </c>
      <c r="C483" s="6" t="n">
        <v>510825</v>
      </c>
      <c r="D483" s="6" t="n">
        <v>512673</v>
      </c>
      <c r="E483" s="6" t="n">
        <v>483831</v>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IBNR</t>
        </is>
      </c>
      <c r="B484" s="5" t="n">
        <v>45365</v>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4" t="inlineStr">
        <is>
          <t>Cumulative Number of Reported Claims | claim</t>
        </is>
      </c>
      <c r="B485" s="6" t="n">
        <v>37409</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3" t="inlineStr">
        <is>
          <t>Cumulative Paid Loss and Allocated Loss Expenses, Net of Reinsurance</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4" t="inlineStr">
        <is>
          <t>Total</t>
        </is>
      </c>
      <c r="B487" s="5" t="n">
        <v>416245</v>
      </c>
      <c r="C487" s="6" t="n">
        <v>352383</v>
      </c>
      <c r="D487" s="6" t="n">
        <v>283411</v>
      </c>
      <c r="E487" s="6" t="n">
        <v>187200</v>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4" t="inlineStr">
        <is>
          <t>Short-duration Insurance Contracts, Accident Year 2021 | Standard Commercial Lines | Businessowners’ policie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3" t="inlineStr">
        <is>
          <t>Incurred Loss and Allocated Loss Expenses, Net of Reinsurance</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4" t="inlineStr">
        <is>
          <t>Total</t>
        </is>
      </c>
      <c r="B490" s="6" t="n">
        <v>71228</v>
      </c>
      <c r="C490" s="6" t="n">
        <v>72231</v>
      </c>
      <c r="D490" s="6" t="n">
        <v>63648</v>
      </c>
      <c r="E490" s="6" t="n">
        <v>66312</v>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IBNR</t>
        </is>
      </c>
      <c r="B491" s="5" t="n">
        <v>4672</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4" t="inlineStr">
        <is>
          <t>Cumulative Number of Reported Claims | claim</t>
        </is>
      </c>
      <c r="B492" s="6" t="n">
        <v>3540</v>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3" t="inlineStr">
        <is>
          <t>Cumulative Paid Loss and Allocated Loss Expenses, Net of Reinsurance</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Total</t>
        </is>
      </c>
      <c r="B494" s="5" t="n">
        <v>60137</v>
      </c>
      <c r="C494" s="6" t="n">
        <v>54651</v>
      </c>
      <c r="D494" s="6" t="n">
        <v>47436</v>
      </c>
      <c r="E494" s="6" t="n">
        <v>34412</v>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4" t="inlineStr">
        <is>
          <t>Short-duration Insurance Contracts, Accident Year 2021 | Standard Commercial Lines | Commercial property</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3" t="inlineStr">
        <is>
          <t>Incurred Loss and Allocated Loss Expenses, Net of Reinsurance</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Total</t>
        </is>
      </c>
      <c r="B497" s="6" t="n">
        <v>235273</v>
      </c>
      <c r="C497" s="6" t="n">
        <v>237831</v>
      </c>
      <c r="D497" s="6" t="n">
        <v>239822</v>
      </c>
      <c r="E497" s="6" t="n">
        <v>246319</v>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4" t="inlineStr">
        <is>
          <t>IBNR</t>
        </is>
      </c>
      <c r="B498" s="5" t="n">
        <v>201</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4" t="inlineStr">
        <is>
          <t>Cumulative Number of Reported Claims | claim</t>
        </is>
      </c>
      <c r="B499" s="6" t="n">
        <v>7990</v>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3" t="inlineStr">
        <is>
          <t>Cumulative Paid Loss and Allocated Loss Expenses, Net of Reinsuranc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4" t="inlineStr">
        <is>
          <t>Total</t>
        </is>
      </c>
      <c r="B501" s="5" t="n">
        <v>236576</v>
      </c>
      <c r="C501" s="6" t="n">
        <v>235217</v>
      </c>
      <c r="D501" s="6" t="n">
        <v>227259</v>
      </c>
      <c r="E501" s="6" t="n">
        <v>161757</v>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4" t="inlineStr">
        <is>
          <t>Short-duration Insurance Contracts, Accident Year 2021 | Standard Personal Lines | Personal automobile</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3" t="inlineStr">
        <is>
          <t>Incurred Loss and Allocated Loss Expenses, Net of Reinsuranc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row>
    <row r="504">
      <c r="A504" s="4" t="inlineStr">
        <is>
          <t>Total</t>
        </is>
      </c>
      <c r="B504" s="6" t="n">
        <v>106344</v>
      </c>
      <c r="C504" s="6" t="n">
        <v>105088</v>
      </c>
      <c r="D504" s="6" t="n">
        <v>102777</v>
      </c>
      <c r="E504" s="6" t="n">
        <v>108244</v>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4" t="inlineStr">
        <is>
          <t>IBNR</t>
        </is>
      </c>
      <c r="B505" s="5" t="n">
        <v>3127</v>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4" t="inlineStr">
        <is>
          <t>Cumulative Number of Reported Claims | claim</t>
        </is>
      </c>
      <c r="B506" s="6" t="n">
        <v>19743</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3" t="inlineStr">
        <is>
          <t>Cumulative Paid Loss and Allocated Loss Expenses, Net of Reinsurance</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row>
    <row r="508">
      <c r="A508" s="4" t="inlineStr">
        <is>
          <t>Total</t>
        </is>
      </c>
      <c r="B508" s="5" t="n">
        <v>99768</v>
      </c>
      <c r="C508" s="6" t="n">
        <v>94480</v>
      </c>
      <c r="D508" s="6" t="n">
        <v>84743</v>
      </c>
      <c r="E508" s="6" t="n">
        <v>65325</v>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row>
    <row r="509">
      <c r="A509" s="4" t="inlineStr">
        <is>
          <t>Short-duration Insurance Contracts, Accident Year 2021 | Standard Personal Lines | Homeowner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3" t="inlineStr">
        <is>
          <t>Incurred Loss and Allocated Loss Expenses, Net of Reinsurance</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row>
    <row r="511">
      <c r="A511" s="4" t="inlineStr">
        <is>
          <t>Total</t>
        </is>
      </c>
      <c r="B511" s="6" t="n">
        <v>81852</v>
      </c>
      <c r="C511" s="6" t="n">
        <v>84189</v>
      </c>
      <c r="D511" s="6" t="n">
        <v>83295</v>
      </c>
      <c r="E511" s="6" t="n">
        <v>82425</v>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4" t="inlineStr">
        <is>
          <t>IBNR</t>
        </is>
      </c>
      <c r="B512" s="5" t="n">
        <v>280</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Cumulative Number of Reported Claims | claim</t>
        </is>
      </c>
      <c r="B513" s="6" t="n">
        <v>6928</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3" t="inlineStr">
        <is>
          <t>Cumulative Paid Loss and Allocated Loss Expenses, Net of Reinsurance</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4" t="inlineStr">
        <is>
          <t>Total</t>
        </is>
      </c>
      <c r="B515" s="5" t="n">
        <v>80129</v>
      </c>
      <c r="C515" s="6" t="n">
        <v>79399</v>
      </c>
      <c r="D515" s="6" t="n">
        <v>77018</v>
      </c>
      <c r="E515" s="6" t="n">
        <v>59054</v>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4" t="inlineStr">
        <is>
          <t>Short-duration Insurance Contracts, Accident Year 2021 | E&amp;S Lines | Casualty line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3" t="inlineStr">
        <is>
          <t>Incurred Loss and Allocated Loss Expenses, Net of Reinsurance</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4" t="inlineStr">
        <is>
          <t>Total</t>
        </is>
      </c>
      <c r="B518" s="6" t="n">
        <v>123031</v>
      </c>
      <c r="C518" s="6" t="n">
        <v>120191</v>
      </c>
      <c r="D518" s="6" t="n">
        <v>125436</v>
      </c>
      <c r="E518" s="6" t="n">
        <v>128099</v>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row>
    <row r="519">
      <c r="A519" s="4" t="inlineStr">
        <is>
          <t>IBNR</t>
        </is>
      </c>
      <c r="B519" s="5" t="n">
        <v>42120</v>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row>
    <row r="520">
      <c r="A520" s="4" t="inlineStr">
        <is>
          <t>Cumulative Number of Reported Claims | claim</t>
        </is>
      </c>
      <c r="B520" s="6" t="n">
        <v>2147000</v>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3" t="inlineStr">
        <is>
          <t>Cumulative Paid Loss and Allocated Loss Expenses, Net of Reinsuranc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4" t="inlineStr">
        <is>
          <t>Total</t>
        </is>
      </c>
      <c r="B522" s="5" t="n">
        <v>59210</v>
      </c>
      <c r="C522" s="6" t="n">
        <v>37213</v>
      </c>
      <c r="D522" s="6" t="n">
        <v>15835</v>
      </c>
      <c r="E522" s="5" t="n">
        <v>4326</v>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Short-duration Insurance Contracts, Accident Year 2022</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3" t="inlineStr">
        <is>
          <t>Incurred Loss and Allocated Loss Expenses, Net of Reinsuranc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4" t="inlineStr">
        <is>
          <t>Total</t>
        </is>
      </c>
      <c r="B525" s="6" t="n">
        <v>2200062</v>
      </c>
      <c r="C525" s="6" t="n">
        <v>2096742</v>
      </c>
      <c r="D525" s="6" t="n">
        <v>2073343</v>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4" t="inlineStr">
        <is>
          <t>IBNR</t>
        </is>
      </c>
      <c r="B526" s="5" t="n">
        <v>562919</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4" t="inlineStr">
        <is>
          <t>Cumulative Number of Reported Claims | claim</t>
        </is>
      </c>
      <c r="B527" s="6" t="n">
        <v>107331</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3" t="inlineStr">
        <is>
          <t>Cumulative Paid Loss and Allocated Loss Expenses, Net of Reinsurance</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Total</t>
        </is>
      </c>
      <c r="B529" s="5" t="n">
        <v>1388177</v>
      </c>
      <c r="C529" s="6" t="n">
        <v>1155527</v>
      </c>
      <c r="D529" s="6" t="n">
        <v>699789</v>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row>
    <row r="530">
      <c r="A530" s="4" t="inlineStr">
        <is>
          <t>Short-duration Insurance Contracts, Accident Year 2022 | Standard Commercial Lines | General liability</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3" t="inlineStr">
        <is>
          <t>Incurred Loss and Allocated Loss Expenses, Net of Reinsurance</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4" t="inlineStr">
        <is>
          <t>Total</t>
        </is>
      </c>
      <c r="B532" s="6" t="n">
        <v>597562</v>
      </c>
      <c r="C532" s="6" t="n">
        <v>482279</v>
      </c>
      <c r="D532" s="6" t="n">
        <v>482590</v>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4" t="inlineStr">
        <is>
          <t>IBNR</t>
        </is>
      </c>
      <c r="B533" s="5" t="n">
        <v>325331</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4" t="inlineStr">
        <is>
          <t>Cumulative Number of Reported Claims | claim</t>
        </is>
      </c>
      <c r="B534" s="6" t="n">
        <v>12151</v>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row r="535">
      <c r="A535" s="3" t="inlineStr">
        <is>
          <t>Cumulative Paid Loss and Allocated Loss Expenses, Net of Reinsurance</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row>
    <row r="536">
      <c r="A536" s="4" t="inlineStr">
        <is>
          <t>Total</t>
        </is>
      </c>
      <c r="B536" s="5" t="n">
        <v>169702</v>
      </c>
      <c r="C536" s="6" t="n">
        <v>93422</v>
      </c>
      <c r="D536" s="6" t="n">
        <v>31502</v>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row>
    <row r="537">
      <c r="A537" s="4" t="inlineStr">
        <is>
          <t>Short-duration Insurance Contracts, Accident Year 2022 | Standard Commercial Lines | Workers Compensation</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row>
    <row r="538">
      <c r="A538" s="3" t="inlineStr">
        <is>
          <t>Incurred Loss and Allocated Loss Expenses, Net of Reinsurance</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row>
    <row r="539">
      <c r="A539" s="4" t="inlineStr">
        <is>
          <t>Total</t>
        </is>
      </c>
      <c r="B539" s="6" t="n">
        <v>197817</v>
      </c>
      <c r="C539" s="6" t="n">
        <v>207156</v>
      </c>
      <c r="D539" s="6" t="n">
        <v>207206</v>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4" t="inlineStr">
        <is>
          <t>IBNR</t>
        </is>
      </c>
      <c r="B540" s="5" t="n">
        <v>45518</v>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row>
    <row r="541">
      <c r="A541" s="4" t="inlineStr">
        <is>
          <t>Cumulative Number of Reported Claims | claim</t>
        </is>
      </c>
      <c r="B541" s="6" t="n">
        <v>8994</v>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row>
    <row r="542">
      <c r="A542" s="3" t="inlineStr">
        <is>
          <t>Cumulative Paid Loss and Allocated Loss Expenses, Net of Reinsuranc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row>
    <row r="543">
      <c r="A543" s="4" t="inlineStr">
        <is>
          <t>Total</t>
        </is>
      </c>
      <c r="B543" s="5" t="n">
        <v>124320</v>
      </c>
      <c r="C543" s="6" t="n">
        <v>99894</v>
      </c>
      <c r="D543" s="6" t="n">
        <v>45814</v>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row>
    <row r="544">
      <c r="A544" s="4" t="inlineStr">
        <is>
          <t>Short-duration Insurance Contracts, Accident Year 2022 | Standard Commercial Lines | Commercial automobile</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3" t="inlineStr">
        <is>
          <t>Incurred Loss and Allocated Loss Expenses, Net of Reinsuranc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row>
    <row r="546">
      <c r="A546" s="4" t="inlineStr">
        <is>
          <t>Total</t>
        </is>
      </c>
      <c r="B546" s="6" t="n">
        <v>577111</v>
      </c>
      <c r="C546" s="6" t="n">
        <v>581223</v>
      </c>
      <c r="D546" s="6" t="n">
        <v>572421</v>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row>
    <row r="547">
      <c r="A547" s="4" t="inlineStr">
        <is>
          <t>IBNR</t>
        </is>
      </c>
      <c r="B547" s="5" t="n">
        <v>96685</v>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4" t="inlineStr">
        <is>
          <t>Cumulative Number of Reported Claims | claim</t>
        </is>
      </c>
      <c r="B548" s="6" t="n">
        <v>40254</v>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row>
    <row r="549">
      <c r="A549" s="3" t="inlineStr">
        <is>
          <t>Cumulative Paid Loss and Allocated Loss Expenses, Net of Reinsurance</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4" t="inlineStr">
        <is>
          <t>Total</t>
        </is>
      </c>
      <c r="B550" s="5" t="n">
        <v>411245</v>
      </c>
      <c r="C550" s="6" t="n">
        <v>336516</v>
      </c>
      <c r="D550" s="6" t="n">
        <v>216180</v>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row>
    <row r="551">
      <c r="A551" s="4" t="inlineStr">
        <is>
          <t>Short-duration Insurance Contracts, Accident Year 2022 | Standard Commercial Lines | Businessowners’ policies</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row>
    <row r="552">
      <c r="A552" s="3" t="inlineStr">
        <is>
          <t>Incurred Loss and Allocated Loss Expenses, Net of Reinsurance</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row>
    <row r="553">
      <c r="A553" s="4" t="inlineStr">
        <is>
          <t>Total</t>
        </is>
      </c>
      <c r="B553" s="6" t="n">
        <v>88059</v>
      </c>
      <c r="C553" s="6" t="n">
        <v>89025</v>
      </c>
      <c r="D553" s="6" t="n">
        <v>86194</v>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row>
    <row r="554">
      <c r="A554" s="4" t="inlineStr">
        <is>
          <t>IBNR</t>
        </is>
      </c>
      <c r="B554" s="5" t="n">
        <v>10037</v>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row>
    <row r="555">
      <c r="A555" s="4" t="inlineStr">
        <is>
          <t>Cumulative Number of Reported Claims | claim</t>
        </is>
      </c>
      <c r="B555" s="6" t="n">
        <v>3832</v>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row>
    <row r="556">
      <c r="A556" s="3" t="inlineStr">
        <is>
          <t>Cumulative Paid Loss and Allocated Loss Expenses, Net of Reinsurance</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row>
    <row r="557">
      <c r="A557" s="4" t="inlineStr">
        <is>
          <t>Total</t>
        </is>
      </c>
      <c r="B557" s="5" t="n">
        <v>70544</v>
      </c>
      <c r="C557" s="6" t="n">
        <v>66581</v>
      </c>
      <c r="D557" s="6" t="n">
        <v>36421</v>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row>
    <row r="558">
      <c r="A558" s="4" t="inlineStr">
        <is>
          <t>Short-duration Insurance Contracts, Accident Year 2022 | Standard Commercial Lines | Commercial property</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row>
    <row r="559">
      <c r="A559" s="3" t="inlineStr">
        <is>
          <t>Incurred Loss and Allocated Loss Expenses, Net of Reinsurance</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row>
    <row r="560">
      <c r="A560" s="4" t="inlineStr">
        <is>
          <t>Total</t>
        </is>
      </c>
      <c r="B560" s="6" t="n">
        <v>290405</v>
      </c>
      <c r="C560" s="6" t="n">
        <v>296974</v>
      </c>
      <c r="D560" s="6" t="n">
        <v>297318</v>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row>
    <row r="561">
      <c r="A561" s="4" t="inlineStr">
        <is>
          <t>IBNR</t>
        </is>
      </c>
      <c r="B561" s="5" t="n">
        <v>-857</v>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row>
    <row r="562">
      <c r="A562" s="4" t="inlineStr">
        <is>
          <t>Cumulative Number of Reported Claims | claim</t>
        </is>
      </c>
      <c r="B562" s="6" t="n">
        <v>8864</v>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row>
    <row r="563">
      <c r="A563" s="3" t="inlineStr">
        <is>
          <t>Cumulative Paid Loss and Allocated Loss Expenses, Net of Reinsuranc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row>
    <row r="564">
      <c r="A564" s="4" t="inlineStr">
        <is>
          <t>Total</t>
        </is>
      </c>
      <c r="B564" s="5" t="n">
        <v>290168</v>
      </c>
      <c r="C564" s="6" t="n">
        <v>285250</v>
      </c>
      <c r="D564" s="6" t="n">
        <v>186677</v>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row>
    <row r="565">
      <c r="A565" s="4" t="inlineStr">
        <is>
          <t>Short-duration Insurance Contracts, Accident Year 2022 | Standard Personal Lines | Personal automobile</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row>
    <row r="566">
      <c r="A566" s="3" t="inlineStr">
        <is>
          <t>Incurred Loss and Allocated Loss Expenses, Net of Reinsuranc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row>
    <row r="567">
      <c r="A567" s="4" t="inlineStr">
        <is>
          <t>Total</t>
        </is>
      </c>
      <c r="B567" s="6" t="n">
        <v>138559</v>
      </c>
      <c r="C567" s="6" t="n">
        <v>133623</v>
      </c>
      <c r="D567" s="6" t="n">
        <v>121030</v>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row>
    <row r="568">
      <c r="A568" s="4" t="inlineStr">
        <is>
          <t>IBNR</t>
        </is>
      </c>
      <c r="B568" s="5" t="n">
        <v>9807</v>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row>
    <row r="569">
      <c r="A569" s="4" t="inlineStr">
        <is>
          <t>Cumulative Number of Reported Claims | claim</t>
        </is>
      </c>
      <c r="B569" s="6" t="n">
        <v>21315</v>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row>
    <row r="570">
      <c r="A570" s="3" t="inlineStr">
        <is>
          <t>Cumulative Paid Loss and Allocated Loss Expenses, Net of Reinsurance</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row>
    <row r="571">
      <c r="A571" s="4" t="inlineStr">
        <is>
          <t>Total</t>
        </is>
      </c>
      <c r="B571" s="5" t="n">
        <v>120482</v>
      </c>
      <c r="C571" s="6" t="n">
        <v>107778</v>
      </c>
      <c r="D571" s="6" t="n">
        <v>75994</v>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row>
    <row r="572">
      <c r="A572" s="4" t="inlineStr">
        <is>
          <t>Short-duration Insurance Contracts, Accident Year 2022 | Standard Personal Lines | Homeowners</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row>
    <row r="573">
      <c r="A573" s="3" t="inlineStr">
        <is>
          <t>Incurred Loss and Allocated Loss Expenses, Net of Reinsurance</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row>
    <row r="574">
      <c r="A574" s="4" t="inlineStr">
        <is>
          <t>Total</t>
        </is>
      </c>
      <c r="B574" s="6" t="n">
        <v>98594</v>
      </c>
      <c r="C574" s="6" t="n">
        <v>100389</v>
      </c>
      <c r="D574" s="6" t="n">
        <v>93826</v>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row>
    <row r="575">
      <c r="A575" s="4" t="inlineStr">
        <is>
          <t>IBNR</t>
        </is>
      </c>
      <c r="B575" s="5" t="n">
        <v>1622</v>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row>
    <row r="576">
      <c r="A576" s="4" t="inlineStr">
        <is>
          <t>Cumulative Number of Reported Claims | claim</t>
        </is>
      </c>
      <c r="B576" s="6" t="n">
        <v>6899</v>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row>
    <row r="577">
      <c r="A577" s="3" t="inlineStr">
        <is>
          <t>Cumulative Paid Loss and Allocated Loss Expenses, Net of Reinsurance</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row>
    <row r="578">
      <c r="A578" s="4" t="inlineStr">
        <is>
          <t>Total</t>
        </is>
      </c>
      <c r="B578" s="5" t="n">
        <v>96777</v>
      </c>
      <c r="C578" s="6" t="n">
        <v>91788</v>
      </c>
      <c r="D578" s="6" t="n">
        <v>68832</v>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row>
    <row r="579">
      <c r="A579" s="4" t="inlineStr">
        <is>
          <t>Short-duration Insurance Contracts, Accident Year 2022 | E&amp;S Lines | Casualty line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row>
    <row r="580">
      <c r="A580" s="3" t="inlineStr">
        <is>
          <t>Incurred Loss and Allocated Loss Expenses, Net of Reinsurance</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row>
    <row r="581">
      <c r="A581" s="4" t="inlineStr">
        <is>
          <t>Total</t>
        </is>
      </c>
      <c r="B581" s="6" t="n">
        <v>150362</v>
      </c>
      <c r="C581" s="6" t="n">
        <v>145918</v>
      </c>
      <c r="D581" s="6" t="n">
        <v>146999</v>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row>
    <row r="582">
      <c r="A582" s="4" t="inlineStr">
        <is>
          <t>IBNR</t>
        </is>
      </c>
      <c r="B582" s="5" t="n">
        <v>72194</v>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row>
    <row r="583">
      <c r="A583" s="4" t="inlineStr">
        <is>
          <t>Cumulative Number of Reported Claims | claim</t>
        </is>
      </c>
      <c r="B583" s="6" t="n">
        <v>2210000</v>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row>
    <row r="584">
      <c r="A584" s="3" t="inlineStr">
        <is>
          <t>Cumulative Paid Loss and Allocated Loss Expenses, Net of Reinsuranc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row>
    <row r="585">
      <c r="A585" s="4" t="inlineStr">
        <is>
          <t>Total</t>
        </is>
      </c>
      <c r="B585" s="5" t="n">
        <v>48832</v>
      </c>
      <c r="C585" s="6" t="n">
        <v>21618</v>
      </c>
      <c r="D585" s="5" t="n">
        <v>4198</v>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row>
    <row r="586">
      <c r="A586" s="4" t="inlineStr">
        <is>
          <t>Short-duration Insurance Contracts, Accident Year 2023</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row>
    <row r="587">
      <c r="A587" s="3" t="inlineStr">
        <is>
          <t>Incurred Loss and Allocated Loss Expenses, Net of Reinsuranc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row>
    <row r="588">
      <c r="A588" s="4" t="inlineStr">
        <is>
          <t>Total</t>
        </is>
      </c>
      <c r="B588" s="6" t="n">
        <v>2421556</v>
      </c>
      <c r="C588" s="6" t="n">
        <v>2337320</v>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row>
    <row r="589">
      <c r="A589" s="4" t="inlineStr">
        <is>
          <t>IBNR</t>
        </is>
      </c>
      <c r="B589" s="5" t="n">
        <v>861418</v>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row>
    <row r="590">
      <c r="A590" s="4" t="inlineStr">
        <is>
          <t>Cumulative Number of Reported Claims | claim</t>
        </is>
      </c>
      <c r="B590" s="6" t="n">
        <v>110576</v>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row>
    <row r="591">
      <c r="A591" s="3" t="inlineStr">
        <is>
          <t>Cumulative Paid Loss and Allocated Loss Expenses, Net of Reinsurance</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row>
    <row r="592">
      <c r="A592" s="4" t="inlineStr">
        <is>
          <t>Total</t>
        </is>
      </c>
      <c r="B592" s="5" t="n">
        <v>1292282</v>
      </c>
      <c r="C592" s="6" t="n">
        <v>843967</v>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row>
    <row r="593">
      <c r="A593" s="4" t="inlineStr">
        <is>
          <t>Short-duration Insurance Contracts, Accident Year 2023 | Standard Commercial Lines | General liability</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row>
    <row r="594">
      <c r="A594" s="3" t="inlineStr">
        <is>
          <t>Incurred Loss and Allocated Loss Expenses, Net of Reinsurance</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row>
    <row r="595">
      <c r="A595" s="4" t="inlineStr">
        <is>
          <t>Total</t>
        </is>
      </c>
      <c r="B595" s="6" t="n">
        <v>608632</v>
      </c>
      <c r="C595" s="6" t="n">
        <v>541559</v>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row>
    <row r="596">
      <c r="A596" s="4" t="inlineStr">
        <is>
          <t>IBNR</t>
        </is>
      </c>
      <c r="B596" s="5" t="n">
        <v>436191</v>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row>
    <row r="597">
      <c r="A597" s="4" t="inlineStr">
        <is>
          <t>Cumulative Number of Reported Claims | claim</t>
        </is>
      </c>
      <c r="B597" s="6" t="n">
        <v>11397</v>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row>
    <row r="598">
      <c r="A598" s="3" t="inlineStr">
        <is>
          <t>Cumulative Paid Loss and Allocated Loss Expenses, Net of Reinsurance</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row>
    <row r="599">
      <c r="A599" s="4" t="inlineStr">
        <is>
          <t>Total</t>
        </is>
      </c>
      <c r="B599" s="5" t="n">
        <v>99616</v>
      </c>
      <c r="C599" s="6" t="n">
        <v>30743</v>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row>
    <row r="600">
      <c r="A600" s="4" t="inlineStr">
        <is>
          <t>Short-duration Insurance Contracts, Accident Year 2023 | Standard Commercial Lines | Workers Compensation</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row>
    <row r="601">
      <c r="A601" s="3" t="inlineStr">
        <is>
          <t>Incurred Loss and Allocated Loss Expenses, Net of Reinsurance</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row>
    <row r="602">
      <c r="A602" s="4" t="inlineStr">
        <is>
          <t>Total</t>
        </is>
      </c>
      <c r="B602" s="6" t="n">
        <v>204083</v>
      </c>
      <c r="C602" s="6" t="n">
        <v>204240</v>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row>
    <row r="603">
      <c r="A603" s="4" t="inlineStr">
        <is>
          <t>IBNR</t>
        </is>
      </c>
      <c r="B603" s="5" t="n">
        <v>59654</v>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row>
    <row r="604">
      <c r="A604" s="4" t="inlineStr">
        <is>
          <t>Cumulative Number of Reported Claims | claim</t>
        </is>
      </c>
      <c r="B604" s="6" t="n">
        <v>8789</v>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row>
    <row r="605">
      <c r="A605" s="3" t="inlineStr">
        <is>
          <t>Cumulative Paid Loss and Allocated Loss Expenses, Net of Reinsuranc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row>
    <row r="606">
      <c r="A606" s="4" t="inlineStr">
        <is>
          <t>Total</t>
        </is>
      </c>
      <c r="B606" s="5" t="n">
        <v>102367</v>
      </c>
      <c r="C606" s="6" t="n">
        <v>49253</v>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row>
    <row r="607">
      <c r="A607" s="4" t="inlineStr">
        <is>
          <t>Short-duration Insurance Contracts, Accident Year 2023 | Standard Commercial Lines | Commercial automobile</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row>
    <row r="608">
      <c r="A608" s="3" t="inlineStr">
        <is>
          <t>Incurred Loss and Allocated Loss Expenses, Net of Reinsuranc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row>
    <row r="609">
      <c r="A609" s="4" t="inlineStr">
        <is>
          <t>Total</t>
        </is>
      </c>
      <c r="B609" s="6" t="n">
        <v>660063</v>
      </c>
      <c r="C609" s="6" t="n">
        <v>633529</v>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row>
    <row r="610">
      <c r="A610" s="4" t="inlineStr">
        <is>
          <t>IBNR</t>
        </is>
      </c>
      <c r="B610" s="5" t="n">
        <v>205119</v>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row>
    <row r="611">
      <c r="A611" s="4" t="inlineStr">
        <is>
          <t>Cumulative Number of Reported Claims | claim</t>
        </is>
      </c>
      <c r="B611" s="6" t="n">
        <v>39202</v>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row>
    <row r="612">
      <c r="A612" s="3" t="inlineStr">
        <is>
          <t>Cumulative Paid Loss and Allocated Loss Expenses, Net of Reinsurance</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row>
    <row r="613">
      <c r="A613" s="4" t="inlineStr">
        <is>
          <t>Total</t>
        </is>
      </c>
      <c r="B613" s="5" t="n">
        <v>365948</v>
      </c>
      <c r="C613" s="6" t="n">
        <v>237931</v>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row>
    <row r="614">
      <c r="A614" s="4" t="inlineStr">
        <is>
          <t>Short-duration Insurance Contracts, Accident Year 2023 | Standard Commercial Lines | Businessowners’ policie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row>
    <row r="615">
      <c r="A615" s="3" t="inlineStr">
        <is>
          <t>Incurred Loss and Allocated Loss Expenses, Net of Reinsurance</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row>
    <row r="616">
      <c r="A616" s="4" t="inlineStr">
        <is>
          <t>Total</t>
        </is>
      </c>
      <c r="B616" s="6" t="n">
        <v>83676</v>
      </c>
      <c r="C616" s="6" t="n">
        <v>80943</v>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row>
    <row r="617">
      <c r="A617" s="4" t="inlineStr">
        <is>
          <t>IBNR</t>
        </is>
      </c>
      <c r="B617" s="5" t="n">
        <v>16972</v>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row>
    <row r="618">
      <c r="A618" s="4" t="inlineStr">
        <is>
          <t>Cumulative Number of Reported Claims | claim</t>
        </is>
      </c>
      <c r="B618" s="6" t="n">
        <v>3551</v>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row>
    <row r="619">
      <c r="A619" s="3" t="inlineStr">
        <is>
          <t>Cumulative Paid Loss and Allocated Loss Expenses, Net of Reinsurance</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row>
    <row r="620">
      <c r="A620" s="4" t="inlineStr">
        <is>
          <t>Total</t>
        </is>
      </c>
      <c r="B620" s="5" t="n">
        <v>60754</v>
      </c>
      <c r="C620" s="6" t="n">
        <v>45021</v>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row>
    <row r="621">
      <c r="A621" s="4" t="inlineStr">
        <is>
          <t>Short-duration Insurance Contracts, Accident Year 2023 | Standard Commercial Lines | Commercial property</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row>
    <row r="622">
      <c r="A622" s="3" t="inlineStr">
        <is>
          <t>Incurred Loss and Allocated Loss Expenses, Net of Reinsurance</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row>
    <row r="623">
      <c r="A623" s="4" t="inlineStr">
        <is>
          <t>Total</t>
        </is>
      </c>
      <c r="B623" s="6" t="n">
        <v>327174</v>
      </c>
      <c r="C623" s="6" t="n">
        <v>341585</v>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row>
    <row r="624">
      <c r="A624" s="4" t="inlineStr">
        <is>
          <t>IBNR</t>
        </is>
      </c>
      <c r="B624" s="5" t="n">
        <v>2315</v>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row>
    <row r="625">
      <c r="A625" s="4" t="inlineStr">
        <is>
          <t>Cumulative Number of Reported Claims | claim</t>
        </is>
      </c>
      <c r="B625" s="6" t="n">
        <v>7829</v>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row>
    <row r="626">
      <c r="A626" s="3" t="inlineStr">
        <is>
          <t>Cumulative Paid Loss and Allocated Loss Expenses, Net of Reinsuranc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row>
    <row r="627">
      <c r="A627" s="4" t="inlineStr">
        <is>
          <t>Total</t>
        </is>
      </c>
      <c r="B627" s="5" t="n">
        <v>311906</v>
      </c>
      <c r="C627" s="6" t="n">
        <v>226872</v>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row>
    <row r="628">
      <c r="A628" s="4" t="inlineStr">
        <is>
          <t>Short-duration Insurance Contracts, Accident Year 2023 | Standard Personal Lines | Personal automobile</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row>
    <row r="629">
      <c r="A629" s="3" t="inlineStr">
        <is>
          <t>Incurred Loss and Allocated Loss Expenses, Net of Reinsuranc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row>
    <row r="630">
      <c r="A630" s="4" t="inlineStr">
        <is>
          <t>Total</t>
        </is>
      </c>
      <c r="B630" s="6" t="n">
        <v>174229</v>
      </c>
      <c r="C630" s="6" t="n">
        <v>172104</v>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row>
    <row r="631">
      <c r="A631" s="4" t="inlineStr">
        <is>
          <t>IBNR</t>
        </is>
      </c>
      <c r="B631" s="5" t="n">
        <v>23393</v>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row>
    <row r="632">
      <c r="A632" s="4" t="inlineStr">
        <is>
          <t>Cumulative Number of Reported Claims | claim</t>
        </is>
      </c>
      <c r="B632" s="6" t="n">
        <v>26980</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row>
    <row r="633">
      <c r="A633" s="3" t="inlineStr">
        <is>
          <t>Cumulative Paid Loss and Allocated Loss Expenses, Net of Reinsurance</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row>
    <row r="634">
      <c r="A634" s="4" t="inlineStr">
        <is>
          <t>Total</t>
        </is>
      </c>
      <c r="B634" s="5" t="n">
        <v>137142</v>
      </c>
      <c r="C634" s="6" t="n">
        <v>102642</v>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row>
    <row r="635">
      <c r="A635" s="4" t="inlineStr">
        <is>
          <t>Short-duration Insurance Contracts, Accident Year 2023 | Standard Personal Lines | Homeowner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row>
    <row r="636">
      <c r="A636" s="3" t="inlineStr">
        <is>
          <t>Incurred Loss and Allocated Loss Expenses, Net of Reinsurance</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row>
    <row r="637">
      <c r="A637" s="4" t="inlineStr">
        <is>
          <t>Total</t>
        </is>
      </c>
      <c r="B637" s="6" t="n">
        <v>143481</v>
      </c>
      <c r="C637" s="6" t="n">
        <v>137029</v>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row>
    <row r="638">
      <c r="A638" s="4" t="inlineStr">
        <is>
          <t>IBNR</t>
        </is>
      </c>
      <c r="B638" s="5" t="n">
        <v>4137</v>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row>
    <row r="639">
      <c r="A639" s="4" t="inlineStr">
        <is>
          <t>Cumulative Number of Reported Claims | claim</t>
        </is>
      </c>
      <c r="B639" s="6" t="n">
        <v>8005</v>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row>
    <row r="640">
      <c r="A640" s="3" t="inlineStr">
        <is>
          <t>Cumulative Paid Loss and Allocated Loss Expenses, Net of Reinsurance</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row>
    <row r="641">
      <c r="A641" s="4" t="inlineStr">
        <is>
          <t>Total</t>
        </is>
      </c>
      <c r="B641" s="5" t="n">
        <v>137605</v>
      </c>
      <c r="C641" s="6" t="n">
        <v>101952</v>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row>
    <row r="642">
      <c r="A642" s="4" t="inlineStr">
        <is>
          <t>Short-duration Insurance Contracts, Accident Year 2023 | E&amp;S Lines | Casualty line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row>
    <row r="643">
      <c r="A643" s="3" t="inlineStr">
        <is>
          <t>Incurred Loss and Allocated Loss Expenses, Net of Reinsurance</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row>
    <row r="644">
      <c r="A644" s="4" t="inlineStr">
        <is>
          <t>Total</t>
        </is>
      </c>
      <c r="B644" s="6" t="n">
        <v>158509</v>
      </c>
      <c r="C644" s="6" t="n">
        <v>157260</v>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row>
    <row r="645">
      <c r="A645" s="4" t="inlineStr">
        <is>
          <t>IBNR</t>
        </is>
      </c>
      <c r="B645" s="5" t="n">
        <v>109724</v>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row>
    <row r="646">
      <c r="A646" s="4" t="inlineStr">
        <is>
          <t>Cumulative Number of Reported Claims | claim</t>
        </is>
      </c>
      <c r="B646" s="6" t="n">
        <v>1865000</v>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row>
    <row r="647">
      <c r="A647" s="3" t="inlineStr">
        <is>
          <t>Cumulative Paid Loss and Allocated Loss Expenses, Net of Reinsuranc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row>
    <row r="648">
      <c r="A648" s="4" t="inlineStr">
        <is>
          <t>Total</t>
        </is>
      </c>
      <c r="B648" s="5" t="n">
        <v>19632</v>
      </c>
      <c r="C648" s="5" t="n">
        <v>4887</v>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row>
    <row r="649">
      <c r="A649" s="4" t="inlineStr">
        <is>
          <t>Short-duration Insurance Contracts, Accident Year 2024</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row>
    <row r="650">
      <c r="A650" s="3" t="inlineStr">
        <is>
          <t>Incurred Loss and Allocated Loss Expenses, Net of Reinsuranc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row>
    <row r="651">
      <c r="A651" s="4" t="inlineStr">
        <is>
          <t>Total</t>
        </is>
      </c>
      <c r="B651" s="6" t="n">
        <v>2734774</v>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row>
    <row r="652">
      <c r="A652" s="4" t="inlineStr">
        <is>
          <t>IBNR</t>
        </is>
      </c>
      <c r="B652" s="5" t="n">
        <v>1457452</v>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row>
    <row r="653">
      <c r="A653" s="4" t="inlineStr">
        <is>
          <t>Cumulative Number of Reported Claims | claim</t>
        </is>
      </c>
      <c r="B653" s="6" t="n">
        <v>100007</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row>
    <row r="654">
      <c r="A654" s="3" t="inlineStr">
        <is>
          <t>Cumulative Paid Loss and Allocated Loss Expenses, Net of Reinsurance</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row>
    <row r="655">
      <c r="A655" s="4" t="inlineStr">
        <is>
          <t>Total</t>
        </is>
      </c>
      <c r="B655" s="5" t="n">
        <v>922232</v>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row>
    <row r="656">
      <c r="A656" s="4" t="inlineStr">
        <is>
          <t>Short-duration Insurance Contracts, Accident Year 2024 | Standard Commercial Lines | General liability</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row>
    <row r="657">
      <c r="A657" s="3" t="inlineStr">
        <is>
          <t>Incurred Loss and Allocated Loss Expenses, Net of Reinsurance</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row>
    <row r="658">
      <c r="A658" s="4" t="inlineStr">
        <is>
          <t>Total</t>
        </is>
      </c>
      <c r="B658" s="6" t="n">
        <v>718013</v>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row>
    <row r="659">
      <c r="A659" s="4" t="inlineStr">
        <is>
          <t>IBNR</t>
        </is>
      </c>
      <c r="B659" s="5" t="n">
        <v>620833</v>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row>
    <row r="660">
      <c r="A660" s="4" t="inlineStr">
        <is>
          <t>Cumulative Number of Reported Claims | claim</t>
        </is>
      </c>
      <c r="B660" s="6" t="n">
        <v>9257</v>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row>
    <row r="661">
      <c r="A661" s="3" t="inlineStr">
        <is>
          <t>Cumulative Paid Loss and Allocated Loss Expenses, Net of Reinsurance</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row>
    <row r="662">
      <c r="A662" s="4" t="inlineStr">
        <is>
          <t>Total</t>
        </is>
      </c>
      <c r="B662" s="5" t="n">
        <v>41251</v>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row>
    <row r="663">
      <c r="A663" s="4" t="inlineStr">
        <is>
          <t>Short-duration Insurance Contracts, Accident Year 2024 | Standard Commercial Lines | Workers Compensation</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row>
    <row r="664">
      <c r="A664" s="3" t="inlineStr">
        <is>
          <t>Incurred Loss and Allocated Loss Expenses, Net of Reinsurance</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row>
    <row r="665">
      <c r="A665" s="4" t="inlineStr">
        <is>
          <t>Total</t>
        </is>
      </c>
      <c r="B665" s="6" t="n">
        <v>209470</v>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row>
    <row r="666">
      <c r="A666" s="4" t="inlineStr">
        <is>
          <t>IBNR</t>
        </is>
      </c>
      <c r="B666" s="5" t="n">
        <v>107954</v>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row>
    <row r="667">
      <c r="A667" s="4" t="inlineStr">
        <is>
          <t>Cumulative Number of Reported Claims | claim</t>
        </is>
      </c>
      <c r="B667" s="6" t="n">
        <v>8527</v>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row>
    <row r="668">
      <c r="A668" s="3" t="inlineStr">
        <is>
          <t>Cumulative Paid Loss and Allocated Loss Expenses, Net of Reinsuranc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row>
    <row r="669">
      <c r="A669" s="4" t="inlineStr">
        <is>
          <t>Total</t>
        </is>
      </c>
      <c r="B669" s="5" t="n">
        <v>49048</v>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row>
    <row r="670">
      <c r="A670" s="4" t="inlineStr">
        <is>
          <t>Short-duration Insurance Contracts, Accident Year 2024 | Standard Commercial Lines | Commercial automobile</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row>
    <row r="671">
      <c r="A671" s="3" t="inlineStr">
        <is>
          <t>Incurred Loss and Allocated Loss Expenses, Net of Reinsuranc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row>
    <row r="672">
      <c r="A672" s="4" t="inlineStr">
        <is>
          <t>Total</t>
        </is>
      </c>
      <c r="B672" s="6" t="n">
        <v>688046</v>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row>
    <row r="673">
      <c r="A673" s="4" t="inlineStr">
        <is>
          <t>IBNR</t>
        </is>
      </c>
      <c r="B673" s="5" t="n">
        <v>364444</v>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row>
    <row r="674">
      <c r="A674" s="4" t="inlineStr">
        <is>
          <t>Cumulative Number of Reported Claims | claim</t>
        </is>
      </c>
      <c r="B674" s="6" t="n">
        <v>36820</v>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row>
    <row r="675">
      <c r="A675" s="3" t="inlineStr">
        <is>
          <t>Cumulative Paid Loss and Allocated Loss Expenses, Net of Reinsurance</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row>
    <row r="676">
      <c r="A676" s="4" t="inlineStr">
        <is>
          <t>Total</t>
        </is>
      </c>
      <c r="B676" s="5" t="n">
        <v>237984</v>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row>
    <row r="677">
      <c r="A677" s="4" t="inlineStr">
        <is>
          <t>Short-duration Insurance Contracts, Accident Year 2024 | Standard Commercial Lines | Businessowners’ policie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row>
    <row r="678">
      <c r="A678" s="3" t="inlineStr">
        <is>
          <t>Incurred Loss and Allocated Loss Expenses, Net of Reinsurance</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row>
    <row r="679">
      <c r="A679" s="4" t="inlineStr">
        <is>
          <t>Total</t>
        </is>
      </c>
      <c r="B679" s="6" t="n">
        <v>98720</v>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row>
    <row r="680">
      <c r="A680" s="4" t="inlineStr">
        <is>
          <t>IBNR</t>
        </is>
      </c>
      <c r="B680" s="5" t="n">
        <v>31856</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row>
    <row r="681">
      <c r="A681" s="4" t="inlineStr">
        <is>
          <t>Cumulative Number of Reported Claims | claim</t>
        </is>
      </c>
      <c r="B681" s="6" t="n">
        <v>3507</v>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row>
    <row r="682">
      <c r="A682" s="3" t="inlineStr">
        <is>
          <t>Cumulative Paid Loss and Allocated Loss Expenses, Net of Reinsurance</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row>
    <row r="683">
      <c r="A683" s="4" t="inlineStr">
        <is>
          <t>Total</t>
        </is>
      </c>
      <c r="B683" s="5" t="n">
        <v>48586</v>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row>
    <row r="684">
      <c r="A684" s="4" t="inlineStr">
        <is>
          <t>Short-duration Insurance Contracts, Accident Year 2024 | Standard Commercial Lines | Commercial property</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row>
    <row r="685">
      <c r="A685" s="3" t="inlineStr">
        <is>
          <t>Incurred Loss and Allocated Loss Expenses, Net of Reinsurance</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row>
    <row r="686">
      <c r="A686" s="4" t="inlineStr">
        <is>
          <t>Total</t>
        </is>
      </c>
      <c r="B686" s="6" t="n">
        <v>388200</v>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row>
    <row r="687">
      <c r="A687" s="4" t="inlineStr">
        <is>
          <t>IBNR</t>
        </is>
      </c>
      <c r="B687" s="5" t="n">
        <v>64626</v>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row>
    <row r="688">
      <c r="A688" s="4" t="inlineStr">
        <is>
          <t>Cumulative Number of Reported Claims | claim</t>
        </is>
      </c>
      <c r="B688" s="6" t="n">
        <v>6952</v>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row>
    <row r="689">
      <c r="A689" s="3" t="inlineStr">
        <is>
          <t>Cumulative Paid Loss and Allocated Loss Expenses, Net of Reinsuranc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row>
    <row r="690">
      <c r="A690" s="4" t="inlineStr">
        <is>
          <t>Total</t>
        </is>
      </c>
      <c r="B690" s="5" t="n">
        <v>252770</v>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row>
    <row r="691">
      <c r="A691" s="4" t="inlineStr">
        <is>
          <t>Short-duration Insurance Contracts, Accident Year 2024 | Standard Personal Lines | Personal automobile</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row>
    <row r="692">
      <c r="A692" s="3" t="inlineStr">
        <is>
          <t>Incurred Loss and Allocated Loss Expenses, Net of Reinsuranc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row>
    <row r="693">
      <c r="A693" s="4" t="inlineStr">
        <is>
          <t>Total</t>
        </is>
      </c>
      <c r="B693" s="6" t="n">
        <v>184131</v>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row>
    <row r="694">
      <c r="A694" s="4" t="inlineStr">
        <is>
          <t>IBNR</t>
        </is>
      </c>
      <c r="B694" s="5" t="n">
        <v>52995</v>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row>
    <row r="695">
      <c r="A695" s="4" t="inlineStr">
        <is>
          <t>Cumulative Number of Reported Claims | claim</t>
        </is>
      </c>
      <c r="B695" s="6" t="n">
        <v>23929</v>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row>
    <row r="696">
      <c r="A696" s="3" t="inlineStr">
        <is>
          <t>Cumulative Paid Loss and Allocated Loss Expenses, Net of Reinsurance</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row>
    <row r="697">
      <c r="A697" s="4" t="inlineStr">
        <is>
          <t>Total</t>
        </is>
      </c>
      <c r="B697" s="5" t="n">
        <v>103789</v>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row>
    <row r="698">
      <c r="A698" s="4" t="inlineStr">
        <is>
          <t>Short-duration Insurance Contracts, Accident Year 2024 | Standard Personal Lines | Homeowner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row>
    <row r="699">
      <c r="A699" s="3" t="inlineStr">
        <is>
          <t>Incurred Loss and Allocated Loss Expenses, Net of Reinsurance</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row>
    <row r="700">
      <c r="A700" s="4" t="inlineStr">
        <is>
          <t>Total</t>
        </is>
      </c>
      <c r="B700" s="6" t="n">
        <v>157935</v>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row>
    <row r="701">
      <c r="A701" s="4" t="inlineStr">
        <is>
          <t>IBNR</t>
        </is>
      </c>
      <c r="B701" s="5" t="n">
        <v>23369</v>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row>
    <row r="702">
      <c r="A702" s="4" t="inlineStr">
        <is>
          <t>Cumulative Number of Reported Claims | claim</t>
        </is>
      </c>
      <c r="B702" s="6" t="n">
        <v>6968</v>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row>
    <row r="703">
      <c r="A703" s="3" t="inlineStr">
        <is>
          <t>Cumulative Paid Loss and Allocated Loss Expenses, Net of Reinsurance</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row>
    <row r="704">
      <c r="A704" s="4" t="inlineStr">
        <is>
          <t>Total</t>
        </is>
      </c>
      <c r="B704" s="5" t="n">
        <v>119876</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row>
    <row r="705">
      <c r="A705" s="4" t="inlineStr">
        <is>
          <t>Short-duration Insurance Contracts, Accident Year 2024 | E&amp;S Lines | Casualty line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row>
    <row r="706">
      <c r="A706" s="3" t="inlineStr">
        <is>
          <t>Incurred Loss and Allocated Loss Expenses, Net of Reinsurance</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row>
    <row r="707">
      <c r="A707" s="4" t="inlineStr">
        <is>
          <t>Total</t>
        </is>
      </c>
      <c r="B707" s="6" t="n">
        <v>188628</v>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row>
    <row r="708">
      <c r="A708" s="4" t="inlineStr">
        <is>
          <t>IBNR</t>
        </is>
      </c>
      <c r="B708" s="5" t="n">
        <v>166509</v>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row>
    <row r="709">
      <c r="A709" s="4" t="inlineStr">
        <is>
          <t>Cumulative Number of Reported Claims | claim</t>
        </is>
      </c>
      <c r="B709" s="6" t="n">
        <v>1292000</v>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row>
    <row r="710">
      <c r="A710" s="3" t="inlineStr">
        <is>
          <t>Cumulative Paid Loss and Allocated Loss Expenses, Net of Reinsuranc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row>
    <row r="711">
      <c r="A711" s="4" t="inlineStr">
        <is>
          <t>Total</t>
        </is>
      </c>
      <c r="B711" s="5" t="n">
        <v>4904</v>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55:15Z</dcterms:created>
  <dcterms:modified xmlns:dcterms="http://purl.org/dc/terms/" xmlns:xsi="http://www.w3.org/2001/XMLSchema-instance" xsi:type="dcterms:W3CDTF">2025-02-10T21:55:15Z</dcterms:modified>
</cp:coreProperties>
</file>